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S OF INVES" sheetId="8" state="visible" r:id="rId8"/>
    <sheet xmlns:r="http://schemas.openxmlformats.org/officeDocument/2006/relationships" name="CONSOLIDATED SCHEDULES OF INV_2"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SHARE TRANSACTIONS" sheetId="12" state="visible" r:id="rId12"/>
    <sheet xmlns:r="http://schemas.openxmlformats.org/officeDocument/2006/relationships" name="RELATED PARTY TRANSACTIONS AND " sheetId="13" state="visible" r:id="rId13"/>
    <sheet xmlns:r="http://schemas.openxmlformats.org/officeDocument/2006/relationships" name="DISTRIBUTIONS" sheetId="14" state="visible" r:id="rId14"/>
    <sheet xmlns:r="http://schemas.openxmlformats.org/officeDocument/2006/relationships" name="INCOME TAXES" sheetId="15" state="visible" r:id="rId15"/>
    <sheet xmlns:r="http://schemas.openxmlformats.org/officeDocument/2006/relationships" name="INVESTMENT PORTFOLIO" sheetId="16" state="visible" r:id="rId16"/>
    <sheet xmlns:r="http://schemas.openxmlformats.org/officeDocument/2006/relationships" name="FAIR VALUE OF FINANCIAL INSTRUM" sheetId="17" state="visible" r:id="rId17"/>
    <sheet xmlns:r="http://schemas.openxmlformats.org/officeDocument/2006/relationships" name="REVOLVING CREDIT FACILITY"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NET INCREASE (DECREASE) IN NET " sheetId="21" state="visible" r:id="rId21"/>
    <sheet xmlns:r="http://schemas.openxmlformats.org/officeDocument/2006/relationships" name="SUBSEQUENT EV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SHARE TRANSACTIONS (Tables)" sheetId="25" state="visible" r:id="rId25"/>
    <sheet xmlns:r="http://schemas.openxmlformats.org/officeDocument/2006/relationships" name="RELATED PARTY TRANSACTIONS AN_2" sheetId="26" state="visible" r:id="rId26"/>
    <sheet xmlns:r="http://schemas.openxmlformats.org/officeDocument/2006/relationships" name="DISTRIBUTIONS (Tables)" sheetId="27" state="visible" r:id="rId27"/>
    <sheet xmlns:r="http://schemas.openxmlformats.org/officeDocument/2006/relationships" name="INCOME TAXES (Tables)" sheetId="28" state="visible" r:id="rId28"/>
    <sheet xmlns:r="http://schemas.openxmlformats.org/officeDocument/2006/relationships" name="INVESTMENT PORTFOLIO (Tables)" sheetId="29" state="visible" r:id="rId29"/>
    <sheet xmlns:r="http://schemas.openxmlformats.org/officeDocument/2006/relationships" name="FAIR VALUE OF FINANCIAL INSTR_2" sheetId="30" state="visible" r:id="rId30"/>
    <sheet xmlns:r="http://schemas.openxmlformats.org/officeDocument/2006/relationships" name="FINANCIAL HIGHLIGHTS (Tables)" sheetId="31" state="visible" r:id="rId31"/>
    <sheet xmlns:r="http://schemas.openxmlformats.org/officeDocument/2006/relationships" name="NET INCREASE (DECREASE) IN NE_2" sheetId="32" state="visible" r:id="rId32"/>
    <sheet xmlns:r="http://schemas.openxmlformats.org/officeDocument/2006/relationships" name="SUBSEQUENT EVENTS (Tables)" sheetId="33" state="visible" r:id="rId33"/>
    <sheet xmlns:r="http://schemas.openxmlformats.org/officeDocument/2006/relationships" name="NATURE OF OPERATIONS (Details)" sheetId="34" state="visible" r:id="rId34"/>
    <sheet xmlns:r="http://schemas.openxmlformats.org/officeDocument/2006/relationships" name="SIGNIFICANT ACCOUNTING POLICI_3" sheetId="35" state="visible" r:id="rId35"/>
    <sheet xmlns:r="http://schemas.openxmlformats.org/officeDocument/2006/relationships" name="SHARE TRANSACTIONS - Common Sto" sheetId="36" state="visible" r:id="rId36"/>
    <sheet xmlns:r="http://schemas.openxmlformats.org/officeDocument/2006/relationships" name="SHARE TRANSACTIONS - Narrative " sheetId="37" state="visible" r:id="rId37"/>
    <sheet xmlns:r="http://schemas.openxmlformats.org/officeDocument/2006/relationships" name="SHARE TRANSACTIONS - Shares Rep" sheetId="38" state="visible" r:id="rId38"/>
    <sheet xmlns:r="http://schemas.openxmlformats.org/officeDocument/2006/relationships" name="RELATED PARTY TRANSACTIONS AN_3" sheetId="39" state="visible" r:id="rId39"/>
    <sheet xmlns:r="http://schemas.openxmlformats.org/officeDocument/2006/relationships" name="RELATED PARTY TRANSACTIONS AN_4" sheetId="40" state="visible" r:id="rId40"/>
    <sheet xmlns:r="http://schemas.openxmlformats.org/officeDocument/2006/relationships" name="DISTRIBUTIONS - Narrative (Deta" sheetId="41" state="visible" r:id="rId41"/>
    <sheet xmlns:r="http://schemas.openxmlformats.org/officeDocument/2006/relationships" name="DISTRIBUTIONS - Schedule of Com" sheetId="42" state="visible" r:id="rId42"/>
    <sheet xmlns:r="http://schemas.openxmlformats.org/officeDocument/2006/relationships" name="INCOME TAXES - Schedule of Dist" sheetId="43" state="visible" r:id="rId43"/>
    <sheet xmlns:r="http://schemas.openxmlformats.org/officeDocument/2006/relationships" name="INCOME TAXES - Narrative (Detai" sheetId="44" state="visible" r:id="rId44"/>
    <sheet xmlns:r="http://schemas.openxmlformats.org/officeDocument/2006/relationships" name="INCOME TAXES - Reconciliation o" sheetId="45" state="visible" r:id="rId45"/>
    <sheet xmlns:r="http://schemas.openxmlformats.org/officeDocument/2006/relationships" name="INVESTMENT PORTFOLIO - Narrativ" sheetId="46" state="visible" r:id="rId46"/>
    <sheet xmlns:r="http://schemas.openxmlformats.org/officeDocument/2006/relationships" name="INVESTMENT PORTFOLIO - Investme" sheetId="47" state="visible" r:id="rId47"/>
    <sheet xmlns:r="http://schemas.openxmlformats.org/officeDocument/2006/relationships" name="INVESTMENT PORTFOLIO - Invest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REVOLVING CREDIT FACILITY (Deta" sheetId="54" state="visible" r:id="rId54"/>
    <sheet xmlns:r="http://schemas.openxmlformats.org/officeDocument/2006/relationships" name="REVOLVING CREDIT FACILITY - Fai" sheetId="55" state="visible" r:id="rId55"/>
    <sheet xmlns:r="http://schemas.openxmlformats.org/officeDocument/2006/relationships" name="FINANCIAL HIGHLIGHTS (Details)" sheetId="56" state="visible" r:id="rId56"/>
    <sheet xmlns:r="http://schemas.openxmlformats.org/officeDocument/2006/relationships" name="NET INCREASE (DECREASE) IN NE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1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814-00908</t>
        </is>
      </c>
      <c r="C8" s="4" t="inlineStr">
        <is>
          <t xml:space="preserve"> </t>
        </is>
      </c>
      <c r="D8" s="4" t="inlineStr">
        <is>
          <t xml:space="preserve"> </t>
        </is>
      </c>
    </row>
    <row r="9">
      <c r="A9" s="4" t="inlineStr">
        <is>
          <t>Entity Registrant Name</t>
        </is>
      </c>
      <c r="B9" s="4" t="inlineStr">
        <is>
          <t>Prospect Floating Rate and Alternative Income Fund,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5-2460782</t>
        </is>
      </c>
      <c r="C11" s="4" t="inlineStr">
        <is>
          <t xml:space="preserve"> </t>
        </is>
      </c>
      <c r="D11" s="4" t="inlineStr">
        <is>
          <t xml:space="preserve"> </t>
        </is>
      </c>
    </row>
    <row r="12">
      <c r="A12" s="4" t="inlineStr">
        <is>
          <t>Entity Address, Address Line One</t>
        </is>
      </c>
      <c r="B12" s="4" t="inlineStr">
        <is>
          <t>10 East 40th Street</t>
        </is>
      </c>
      <c r="C12" s="4" t="inlineStr">
        <is>
          <t xml:space="preserve"> </t>
        </is>
      </c>
      <c r="D12" s="4" t="inlineStr">
        <is>
          <t xml:space="preserve"> </t>
        </is>
      </c>
    </row>
    <row r="13">
      <c r="A13" s="4" t="inlineStr">
        <is>
          <t>Entity Address, Address Line Two</t>
        </is>
      </c>
      <c r="B13" s="4" t="inlineStr">
        <is>
          <t>42n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48-070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2407905</v>
      </c>
      <c r="D28" s="4" t="inlineStr">
        <is>
          <t xml:space="preserve"> </t>
        </is>
      </c>
    </row>
    <row r="29">
      <c r="A29" s="4" t="inlineStr">
        <is>
          <t>Entity Central Index Key</t>
        </is>
      </c>
      <c r="B29" s="4" t="inlineStr">
        <is>
          <t>0001521945</t>
        </is>
      </c>
      <c r="C29" s="4" t="inlineStr">
        <is>
          <t xml:space="preserve"> </t>
        </is>
      </c>
      <c r="D29" s="4" t="inlineStr">
        <is>
          <t xml:space="preserve"> </t>
        </is>
      </c>
    </row>
    <row r="30">
      <c r="A30" s="4" t="inlineStr">
        <is>
          <t>Current Fiscal Year End Date</t>
        </is>
      </c>
      <c r="B30" s="4" t="inlineStr">
        <is>
          <t>--06-3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Q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Prospect Floating Rate and Alternative Income Fund, Inc. (the “Company”, “PFLOAT”, “our”, “us”, “we”), incorporated in Maryland on April 29, 2011, is an externally managed, non-diversified, closed-end management investment company that has elected to be regulated as a business development company (“BDC”) under the Investment Company Act of 1940, as amended (the “1940 Act”). 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intend to meet our investment objective by primarily lending to and investing in the debt of privately-owned U.S. middle market companies, which we define as companies with annual revenue between $50 million and $2.5 billion. We expect that at least 70% of our portfolio of investments will consist primarily of directly originated or syndicated senior secured first lien loans, directly originated or syndicated senior secured second lien loans, and to a lesser extent, subordinated debt, and that up to 30% of our portfolio of investments will consist of other securities, including private equity (both common and preferred), dividend-paying equity, royalties, and the equity and junior debt tranches of a type of pools of broadly syndicated loans known as collateralized loan obligations (“CLOs”), which we also refer to as subordinated structured notes (“SSNs”). Pursuant to our Articles of Incorporation, as amended, restated and supplemented, the Company is authorized to issue 75,000,000 shares of common stock with a par value of $0.001 per share. Additionally, the Company is authorized to issue 25,000,000 shares of preferred stock with a par value of $0.001 per share. The Company previously offered for sale a maximum of $300,000,000 of shares of common stock on a “best efforts” basis pursuant to a registration statement on Form N-2 filed with the Securities and Exchange Commission (“SEC”) under the Securities Act of 1933, as amended (the "Securities Act"), that was dated and became effective on October 27, 2020 (the “Offering”). The Company's initial registration statement on Form N-2 was declared effective on September 4, 2012 and the Company commenced the Offering on such date. On June 25, 2014, the Company met its minimum offering requirement of $2,500,000 and released all shares held in escrow. On and effective February 19, 2021, the Company terminated the Offering and, as a result, the Company's Amended and Restated Dealer Manager Agreement, dated August 6, 2020, with Triton Pacific Securities, LLC (“TPS”) terminated in accordance with its terms and TPS ceased serving as the Company's dealer manager effective as of such date. Effective September 19, 2022, the Company engaged Preferred Capital Securities, LLC (“PCS”) as the Company’s dealer manager for the Company’s offering to “accredited investors” (within the meaning of Rule 501(a) under the Securities Act) of shares of its common stock (the “Private Offering”) on the terms and conditions set forth in the Company’s confidential private placement memorandum. The Company is relying on the exemption provided by Rule 506(b) of Regulation D and Section 4(a)(2) of the Securities Act in connection with the Private Offering. On March 31, 2019, Pathway Capital Opportunity Fund, Inc. (“PWAY”) merged with and into us (the “Merger”). As the combined surviving company, we were renamed TP Flexible Income Fund, Inc. (we were formerly known as Triton Pacific Investment Corporation, Inc. (“TPIC”)). In connection with the Merger, Prospect Flexible Income Management, LLC (“PFIM”), an affiliate of PWAY, became our investment adviser, and Prospect Administration LLC (the "Administrator"), an affiliate of PFIM and our new investment advisor, Prospect Capital Management L.P. (the “Adviser”), became our administrator. On and effective August 5, 2020, the Company changed its name to Prospect Flexible Income Fund, Inc. from TP Flexible Income Fund, Inc. by filing Articles of Amendment to its Fourth Articles of Amendment and Restatement, as amended and supplemented. On and effective January 10, 2022, the Company changed its name to Prospect Sustainable Income Fund, Inc. from Prospect Flexible Income Fund, Inc. To effectuate the name change, the Company amended its Fourth Articles of Amendment and Restated, as amended and supplemented, and amended and restated its Second Amended and Restated Bylaws. On and effective September 16, 2022, the Company changed its name to Prospect Floating Rate and Alternative Income Fund, Inc. from Prospect Sustainable Income Fund, Inc. by filing Articles of Amendment to its Fourth Articles of Amendment and Restatement, as amended and supplemented, and amended and restated its Third Amended and Restated Bylaws. On April 20, 2021, we entered into an investment advisory agreement (the “Investment Advisory Agreement”) with the Adviser, which was approved by our Board of Directors, including by all of the directors who are not “interested persons” (as defined in the 1940 Act). Our stockholders approved the Investment Advisory Agreement at a Special Meeting of Stockholders held on March 31, 2021. The Investment Advisory Agreement replaced our prior investment advisory agreement, dated March 31, 2019 (the “Former Investment Advisory Agreement”), with PFIM, our former investment adviser, which terminated effective April 20, 2021. The Investment Advisory Agreement is identical in all material respects to the Former Investment Advisory Agreement, except for its date of effectiveness, term and the Adviser serving as our investment adviser instead of PFIM. As such, the Former Investment Advisory Agreement and the Investment Advisory Agreement contain the same terms, provisions, conditions and fee rates, and provide for the same management services to be conducted by the Adviser as were conducted by PFIM. On November 5, 2021, we amended and restated the Investment Advisory Agreement (the “Amended and Restated Advisory Agreement”) to reduce the advisory fees payable thereunder, effective as of January 1, 2022 and until the one year anniversary of the listing of our common stock on a national securities exchange. The Amended and Restated Advisory Agreement was unanimously approved by our Board of Directors, including by all of the directors who are not “interested persons” (as defined in the 1940 Act), and became effective on January 1, 2022. Until such effective date, the advisory fees payable to the Adviser are as set forth in the Investment Advisory Agreement. The Amended and Restated Advisory Agreement was most recently approved by our Board of Directors, including all of our directors who are not “interested persons” (as defined in the 1940 Act), on June 15, 2023. See “Note 4 - Related Party Transactions and Arrangements - Investment Advisory Agreement” for additional information. The Adviser was formed in Delaware as a private investment management firm and is registered as an investment adviser with the SEC under the Investment Advisers Act of 1940, as amended, or the Advisers Act. The Adviser oversees the management of our activities and is responsible for making the investment decisions with respect to our investment portfolio, subject to the oversight of our Board of Directors. On May 16, 2019, we formed a wholly-owned subsidiary TP Flexible Funding, LLC (the “SPV”), a Delaware limited liability company and a bankruptcy remote special purpose entity, which holds certain of our portfolio loan investments that are used as collateral for the revolving credit facility at the SPV. This subsidiary has been consolidated since operations commenced. On and effective August 5, 2020, the Company changed the name of the SPV to Prospect Flexible Funding,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accompanying consolidated financial statements have been prepared in accordance with United States generally accepted accounting principles (“GAAP”) pursuant to the requirements for reporting on Form 10-K, ASC 946, Financial Services - Investment Companies (“ASC 946”), and Articles 3, 6, and 12 of Regulation S-X. Under the 1940 Act, ASC 946, and the regulations pursuant to Article 6 of Regulation S-X, we are precluded from consolidating any entity other than another investment company or an operating company which provides substantially all of its services to benefit us. Our consolidated financial statements include the accounts of PFLOAT and the SPV. All intercompany balances and transactions have been eliminated in consolidation. Reclassifications. Certain reclassifications have been made in the presentation of prior consolidated financial statements and accompanying notes to conform to the presentation as of and for the year ended June 30, 2023. (See Note 6 for further discussion.) Management Estimates and Assumption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 Cash, Cash Equivalents and Restricted Cash. All cash and restricted cash balances are maintained with high credit quality financial institutions. Cash, cash equivalents and restricted cash consist of demand deposits and highly liquid investments (e.g., U.S. treasury notes) with original maturities of three months or less. Cash held at financial institutions, has exceeded the Federal Deposit Insurance Corporation ("FDIC") insured limit. The Company has not incurred any losses on these accounts, and the credit risk exposure is mitigated by the financial strength of the banking institutions where the amounts are held. The Company has restrictions on the uses of the cash held by Prospect Flexible Funding, LLC based on the terms of the Credit Facility (as defined in Note 10). Cash, cash equivalents and restricted cash are carried at cost, which approximates fair value. Cash equivalents are classified as Level 1 in the fair value hierarchy. As of June 30, 2023 and June 30, 2022, cash equivalents were $4,997,938 and $0, respectively. 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quarter over quarter fluctuations in fair value reflected as a net change in unrealized gains (losses) from investments in the Consolidated Statements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stments and or cash equivalents traded but not yet settled are reported in payable for open trades or receivable for open trades in the Consolidated Statements of Assets and Liabilities . As of June 30, 2023, we have no assets going through foreclosure. Investment Valuation. As a BDC, and in accordance with the 1940 Act, we fair value our investment portfolio on a quarterly basis, with any unrealized gains and losses reflected in net increase (decrease) in net assets resulting from operations on our Consolidated Statements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Investment Adviser, the respective independent valuation firm and the Audit Committee. For intra-quarter periods and pursuant to Rule 2a-5, the Board of Directors has designated the Adviser as the valuation designee (the “Valuation Designee”) for the purpose of performing fair value determinations for investments for which market quotations are not readily available, or when such market quotations are deemed not to represent fair value. The Board of Directors has approved a multi-step valuation process for such intra-quarter investment valuations, as described below, and such investments are classified in Level 3 of the fair value hierarchy: 1. The Adviser will start with the most recent quarterly valuations determined pursuant to the process described above. 2. The Adviser will calculate the estimated earnings per share for each investment in order to adjust the valuation of that investment for income that is expected to be realized. 3. The Adviser will consider other factors that should be taken into account in order to adjust the valuations, including, market changes in expected returns for similar investments; performance improvement or deterioration which would change the margin added to the base interest rate charged; the nature and realizable value of any collateral; the issuer’s ability to make payments and its earnings and discounted cash flow; the markets in which the issuer does business; comparisons to publicly traded securities; and other relevant factors.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Default Risk Default risk is the risk that a borrower will be unable to make the required payments on their debt obligation. Downgrade Risk Downgrade risk results when rating agencies lower their rating on a bond which are usually accompanied by bond price decline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Investment Classification .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 of the voting securities of an investee company. Under the 1940 Act, “Affiliate Investments” are defined by a lesser degree of influence and are deemed to exist through the possession outright or via the right to acquire within 60 days or less, beneficial ownership of 5% or more of the outstanding voting securities of another person. “Non-Control/Non-Affiliate Investments” are those that are neither Control Investments nor Affiliate Investments. As a BDC, we must not acquire any assets other than “qualifying assets” specified in the 1940 Act unless, at the time the acquisition is made, at least 70% of our total assets are qualifying assets (with certain limited exceptions). As of June 30, 2023 and June 30, 2022, our qualifying assets as a percentage of total assets stood at 82.67% and 83.18%, respectively. Revenue Recognition. Interest income, adjusted for amortization of premium and accretion of discount, is recorded on an accrual basis. Accretion of such purchase discounts or amortization of such premiums is calculated using the effective interest method as of the settlement date and adjusted only for material amendments or prepayments. Upon the prepayment of a loan or bond, any unamortized discount or premium is recorded as interest income. The Company records dividend income on the ex-dividend date. The Company does not accrue as a receivable interest or dividends on loans and securities if it has reason to doubt its ability to collect such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i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IK interest capitalized but not recognized while on non-accrual, is recognized prospectively on the effective yield basis through maturity of the loan when placed back on accrual status, to the extent deemed collectible by management. As of June 30, 2023 and June 30, 2022, the Company did not have any loans on non-accrual status. Upfront structuring fees are recorded as fee income when earned. The Company records prepayment premiums on loans and securities as fee income when it receives such amounts. Some of our loans and other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tructured Subordinated Notes (typically preferred shares, income notes or subordinated notes of CLO funds) is recorded based on an estimation of an effective yield to expected maturity utilizing assumed future cash flows in accordance with ASC 325-40, Beneficial Interest in the Securitized Financial Assets . The Company monitors the expected cash inflows from CLO equity investments, including the expected residual payments, and the estimated effective yield is determined and updated periodically. Due from and to Adviser. Amounts due from the Adviser are for amounts waived under the ELA (as such terms are defined in Note 4) and amounts due to PFIM and the Adviser are for base management fees, incentive fees, operating expenses and offering and organization expenses paid on our behalf. All balances due from and to the Adviser are settled quarterly. Payment-In-Kind Interest. The Company has certain investments in its portfolio that contain a PIK interest provision, which represents contractual interest or dividends that are added to the principal balance and recorded as income. For the years ended June 30, 2023, 2022 and 2021, PIK interest included in interest income totaled $19,781, $778 and $58,317, respectively. To maintain RIC tax treatment, and to avoid corporate tax, substantially all of this income must be paid out to the stockholders in the form of distributions, even though the Company has not yet collected the cash. Offering Costs and Expenses. The Company will incur certain costs and expenses in connection with the Private Offering and registering to sell shares of its common stock. These costs and expenses principally relate to certain costs and expenses for advertising and sales, printing and marketing costs, professional and filing fees. Offering costs incurred by the Company were capitalized to deferred offering costs on the Consolidated Statements of Assets and Liabilities and amortized to expense over the 12 month period following such capitalization on a straight line basis prior to the termination of the Offering. As of April 1, 2021 and following the termination of the offering, all offering costs are expensed as incurred. Dividends and Distributions. Dividends and distributions to common stockholders are recorded on the record date. The amount, if any, to be paid as a monthly dividend or distribution is approved by our Board of Directors quarterly and generally depends on our earnings, financial condition, maintenance of our tax treatment as a RIC, compliance with applicable BDC regulations and such other factors as our Board of Directors deems relevant from time to time.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 Financing Costs. We record origination expenses related to our Revolving Credit Facility as deferred financing costs. These expenses are deferred and amortized as part of interest expense using the straight-line method over the stated life of the obligation of our revolving credit facility. (See Note 10 for further discussion.) Per Share Information. Net increase or decrease in net assets resulting from operations per share is calculated using the weighted average number of common shares outstanding for the period presented. (See Note 11 for further discussion.) Net Realized and Net Change in Unrealized Gains or Losses.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 Federal and State Income Taxes. The Company has elected to be treated as a regulated investment company (“RIC”) under Subchapter M of the Internal Revenue Code of 1986, as amended (the “Code”), and intends to continue to comply with the requirements of the Code applicable to RICs. As a RIC, the Company is required to distribute at least 90% of its investment company taxable income and intends to distribute (or retain through a deemed distribution) all of its investment company taxable income and net capital gain to stockholders; therefore, the Company has made no provision for income taxes. The character of income and gains that the Company will distribute is determined in accordance with income tax regulations that may differ from GAAP. Book and tax basis differences relating to stockholder dividends and distributions and other permanent book and tax differences are reclassified to paid-in capital. If the Company does not distribute (or is not deemed to have distributed) at least 98% of its annual ordinary income and 98.2% of its net capital gains in the calendar year earned, it will generally be required to pay an excise tax equal to 4% of the amount by which 98% of its annual ordinary income and 98.2% of its capital gains exceeds the distributions from such taxable income for the year. To the extent that the Company determines that its estimated current year annual taxable income will be in excess of estimated current year dividend distributions from such taxable income, it accrues excise taxes, if any, on estimated excess taxable income. As of June 30, 2023, the Company expects to have no excise tax due for the 2022 calendar year. As of June 30, 2023, the Company has accrued $0 of excise tax for this period. During the fiscal year ended June 30, 2022, the Company accrued $4,935 of excise tax and subsequently paid excise tax for the 2021 calendar year. If the Company fails to satisfy the annual distribution requirement or otherwise fails to qualify as a RIC in any taxable year, it would be subject to tax on all of its taxable income at regular corporate income tax rates. The Company would not be able to deduct distributions to stockholders, nor would it be required to make distributions. Distributions would generally be taxable to the Company’s individual and other non-corporate taxable stockholders as ordinary dividend income eligible for the reduced maximum rate applicable to qualified dividend income to the extent of its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the Company would be required to distribute to its shareholders its accumulated earnings and profits attributable to non-RIC years. In addition, if the Company failed to qualify as a RIC for a period greater than two taxable years, then, in order to qualify as a RIC in a subsequent year, it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The Company follows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As of June 30, 2023, the Company did not record any unrecognized tax benefits or liabilities. Management’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its major tax jurisdiction is federal. The Company’s federal tax returns for the tax years ended December 31, 2019 and thereafter remain subject to examination by the Internal Revenue Service. Recent Accounting Pronouncements The Company considers the applicability and impact of all accounting standard updates (“ASU”) issued by the Financial Accounting Standards Board (“FASB”). ASUs not listed below were assessed and determined to be not applicable. In March 2020, the FASB issued ASU 2020-04, Reference Rate Reform.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as updated by ASU 2022-06, Reference Rate Reform (Topic 848): Deferral of the Sunset Date of Topic 848. The Company did not utilize the optional expedients and exceptions provided by ASU 2020-04 during the twelve months ended June 30, 2023. The Company will adopt the above referenced optional expedients and exceptions in the quarter ended September 30, 2023 and adoption will not have a material impact on its consolidated financial statements. In December 2020, the SEC adopted Rule 2a-5 under the 1940 Act. Rule 2a-5 establishes a consistent, principles-based framework for boards of directors to use in creating their own specific processes in order to determine fair values in good faith. The effective date for compliance with Rule 2a-5 was September 8, 2022. Adoption of Rule 2a-5 did not have a significant impact on the Company’s financial statements and disclosures as our Board of Directors has chosen to continue to determine fair value in good faith for quarter-end periods. Our Board of Directors has designated the Adviser as Valuation Designee for intra-quarter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Jun. 30, 2023</t>
        </is>
      </c>
    </row>
    <row r="3">
      <c r="A3" s="3" t="inlineStr">
        <is>
          <t>Equity [Abstract]</t>
        </is>
      </c>
      <c r="B3" s="4" t="inlineStr">
        <is>
          <t xml:space="preserve"> </t>
        </is>
      </c>
    </row>
    <row r="4">
      <c r="A4" s="4" t="inlineStr">
        <is>
          <t>SHARE TRANSACTIONS</t>
        </is>
      </c>
      <c r="B4" s="4" t="inlineStr">
        <is>
          <t xml:space="preserve">SHARE TRANSACTIONS Below is a summary of transactions with respect to shares of common stock of PFLOAT during the years ended June 30, 2023, 2022 and 2021: Year Ended June 30, 2023 PFLOAT Class A Common Shares Shares Amount Shares issued through reinvestment of distributions 78,814 $ 527,904 Repurchase of common shares (45,252) (308,337) Net (decrease)/increase from capital transactions 33,562 $ 219,567 Year Ended June 30, 2022 Year Ended June 30, 2021 PFLOAT Class A Common Shares PFLOAT Class A Common Shares Shares Amount Shares Amount Shares issued — $ — 31,133 $ 281,000 Shares issued through reinvestment of distributions 84,860 696,007 92,938 791,395 Repurchase of common shares (95,027) (774,034) (101,025) (859,883) Net (decrease)/increase from capital transactions (10,167) $ (78,027) 23,046 $ 212,512 Status of Prior Public Offering The proceeds from the issuance of common stock pursuant to the Offering as presented on the accompanying Consolidated Statements of Changes in Net Assets and Consolidated Statements of Cash Flows are presented net of selling commissions and dealer manager fees. The table above is presented gross of selling commissions and dealer manager fees for the years ended June 30, 2023, 2022 and 2021. On and effective February 19, 2021, the Company terminated the Offering. The respective net increase/(decrease) from capital transactions during the years ended June 30, 2023, 2022 and 2021 also includes reinvested stockholder distributions as noted in the tables above. Share Repurchase Program The Company may conduct quarterly tender offers pursuant to its share repurchase program. The Company’s Board of Directors will consider the following factors, among others, in making its determination regarding whether to cause the Company to offer to repurchase shares of common stock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shares of common stock or portions thereof; and • the condition of the securities markets. The Company currently intends to limit the number of shares of common stock to be repurchased during any calendar year to the number of shares of common stock it can repurchase with the cash retained as a result of issuing shares under our distribution reinvestment plan to those stockholders who have elected to receive their distributions in the form of additional shares rather than in cash. At the discretion of the Company’s Board of Directors, the Company may also use cash on hand, cash available from borrowings and cash from the liquidation of securities investments as of the end of the applicable period to repurchase shares of common stock. In addition, the Company will limit the number of shares of common stock to be repurchased in any calendar year to 10% of the weighted average number of shares of common stock outstanding in the prior calendar year, or 2.5% in each calendar quarter, though the actual number of shares of common stock that the Company offers to repurchase may be less in light of the limitations noted above. Our Board of Directors reserves the right, in its sole discretion, to limit the number of shares to be repurchased for each class by applying the limitations on the number of shares to be repurchased, noted above, on a per class basis. We further anticipate that we will offer to repurchase such shares on each date of repurchase at a price equal to the current net offering price or net asset value per share, as applicable, on each date of repurchase. If the amount of repurchase requests exceeds the number of shares we seek to repurchase, we will repurchase shares on a pro-rata basis. As a result, we may repurchase less than the full amount of shares that stockholders submit for repurchase. If we do not repurchase the full amount of the shares that stockholders have requested to be repurchased, or we determine not to make repurchases of our shares, stockholders may not be able to dispose of their shares. Any periodic repurchase offers will be subject in part to our available cash and compliance with the 1940 Act. Below is a summary of transactions with respect to shares of common stock during each tender offer: Quarterly Offer Date Repurchase Effective Date Shares Percentage of Shares Repurchase Price Aggregate Year ended June 30, 2023 December 31, 2022 November 7, 2022 23,434 11 % $ 6.65 $ 155,832 September 30, 2022 August 1, 2022 21,818 9 % $ 6.99 152,505 Total for the year ended June 30, 2023 45,252 $ 308,337 Year ended June 30, 2022 September 30, 2021 August 2, 2021 24,081 10 % $ 8.33 $ 200,595 December 31, 2021 November 4, 2021 24,286 11 % $ 8.24 200,121 March 31, 2022 February 1, 2022 23,462 12 % $ 8.13 190,747 June 30, 2022 May 9, 2022 23,198 10 % $ 7.87 182,571 Total for the year ended June 30, 2022 95,027 $ 774,034 Year ended June 30, 2021 September 30, 2020 July 22, 2020 28,786 44 % $ 8.25 $ 237,488 December 31, 2020 November 2, 2020 26,986 15 % $ 8.49 229,113 March 31, 2021 February 10, 2021 21,588 10 % $ 8.90 192,133 June 30, 2021 October 10, 2021 23,665 11 % $ 8.50 201,149 Total for the year ended June 30, 2021 101,025 $ 859,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dministration Agreement The Administrator, an affiliate of the Adviser, became the administrator for the Company pursuant to an administrative agreement, as amended and restated as of June 17, 2019 (the "Administration Agreement"). The Administrator performs, oversees and arranges for the performance of administrative services necessary for the operation of the Company. These services include, but are not limited to, accounting, finance and legal services. For providing these services, facilities and personnel, the Company reimburses the Administrator for the Company’s actual and allocable portion of expenses and overhead incurred by the Administrator in performing its obligations under the Administration Agreement, including rent and the Company’s allocable portion of the costs of its Chief Financial Officer and Chief Compliance Officer and her staff. For the years ended June 30, 2023, 2022 and 2021, allocation of overhead from the Administrator to the Company was $568,825, $671,707 and $868,062, respectively. During the years ended June 30, 2023, 2022 and 2021, $35,000, $45,000 and $15,000, respectively, of US Bank and BNY fees are being included within the Administrator costs incurred by the Company. As of June 30, 2023 and June 30, 2022, $868,634 and $356,125, respectively, was payable to the Administrator by the Company. Investment Advisory Agreement On April 20, 2021, the Company entered into the Investment Advisory Agreement with the Adviser, which was unanimously approved by the Company’s Board of Directors, including by all of the directors who are not “interested persons” (as defined in the 1940 Act), on February 18, 2021, subject to stockholder approval of the Investment Advisory Agreement. The Company’s stockholders approved the Investment Advisory Agreement at a Special Meeting of Stockholders held on March 31, 2021. The Investment Advisory Agreement replaced the Former Investment Advisory Agreement with PFIM, the Company's former investment adviser, which terminated effective April 20, 2021. The Investment Advisory Agreement is identical in all material respects to the Former Investment Advisory Agreement, except for its date of effectiveness, term and the Adviser serving as the Company’s investment adviser instead of PFIM. As such, the Former Investment Advisory Agreement and the Investment Advisory Agreement contain the same terms, provisions, conditions and fee rates, and provide for the same management services to be conducted by the Adviser as were conducted by PFIM. On November 5, 2021, we amended and restated the Investment Advisory Agreement to reduce the advisory fees payable thereunder, effective as of January 1, 2022 and until the one year anniversary of the listing of our common stock on a national securities exchange (the “Listing Anniversary”), as further discussed below. The Amended and Restated Advisory Agreement was unanimously approved by our Board of Directors, including by all of the directors who are not “interested persons” (as defined in the 1940 Act), and became effective on January 1, 2022. Under the Amended and Restated Advisory Agreement, we reduced the base management fee from an annual rate of 1.75% to 1.20% and eliminated the incentive fee payable thereunder, effective as of January 1, 2022 and until the Listing Anniversary. Until such effective date, the advisory fees payable to the Adviser were as set forth in the Investment Advisory Agreement. The Amended and Restated Advisory Agreement has an initial two-year term and may be continued thereafter for successive one-year periods if such continuance is approved in the manner provided for under Section 15 of the 1940 Act. Each of these investment advisory agreements is further discussed below. Former Investment Advisory Agreement Pursuant to the Former Investment Advisory Agreement, we paid PFIM a fee for investment advisory and management services consisting of a base management fee and an incentive fee. The cost of both the base management fee payable to PFIM and any incentive fees it earned would ultimately be borne by our stockholders. Base Management Fee . The base management fee was calculated at an annual rate of 1.75% (0.4375% quarterly) of our average total assets, which included any borrowings for investment purposes. For the first quarter of our operations following the Merger, the base management fee was calculated based on the average value of our total assets as of the date of the Former Investment Advisory Agreement and at the end of the calendar quarter in which the date of the Former Investment Advisory Agreement fell, and was appropriately adjusted for any share issuances or repurchases during the then current calendar quarter. Subsequently, the base management fee was payable quarterly in arrears, and was calculated based on the average value of our total assets at the end of the two most recently completed calendar quarters, and was appropriately adjusted for any share issuances or repurchases during the then current calendar quarter. Base management fees for any partial month or quarter was appropriately pro-rated. At PFIM’s option, the base management fee for any period could be deferred, without interest thereon, and paid to PFIM at any time subsequent to any such deferral as PFIM determined. During the years ended June 30, 2023 and 2022,, there were no base management fees incurred by PFIM. The total base management fee incurred by PFIM was $600,974 during the year ended June 30, 2021. During the quarters ended December 31, 2020, March 31, 2021 and June 30, 2021, the base management fee was not waived by PFIM. During the year ended ended June 30, 2021, base management fees of $183,386 related to the three months ended September 30, 2020 were waived by PFIM. As of June 30, 2023 and June 30, 2022, the total base management fee due to PFIM was $0. Incentive Fee . The incentive fee consisted of two parts: (1) the subordinated incentive fee on income and (2) the capital gains incentive fee. Subordinated Incentive Fee on Income. The first part of the incentive fee, which is referred to as the subordinated incentive fee on income, was calculated and payable quarterly in arrears based upon our “pre-incentive fee net investment income” for the immediately preceding calendar quarter. For purposes of this fee, “pre-incentive fee net investment income” meant interest income, dividend income and distribution cash flows from equity investments and any other income (including any other fees, such as commitment, origination, structuring, diligence and consulting fees or other fees that we received) accrued during the calendar quarter, minus operating expenses for the quarter (including the base management fee, expenses reimbursed under the Former Investment Advisory Agreement and the Administration Agreement, any interest expense and dividends paid on any issued and outstanding preferred shares, but excluding the organization and offering expenses and incentive fees on income and capital gains). Pre-incentive fee net investment income included, in the case of investments with a deferred interest feature (such as original issue discount, debt instruments with payment-in-kind interest and zero coupon securities), accrued income that we had not yet received in cash. Pre-incentive fee net investment income did not include any realized capital gains, realized capital losses or unrealized capital appreciation or depreciation. The subordinated incentive fee on income was subject to a quarterly fixed preferred return to investors, expressed as a rate of return on the value of our net assets at the end of the immediately preceding calendar quarter, of 1.5% (6.0% annualized), subject to a “catch up” feature. Operating expenses were included in the calculation of the subordinated incentive fee on income. We would pay PFIM a subordinated incentive fee on income for each calendar quarter as follows: • No incentive fee would be payable to PFIM in any calendar quarter in which our pre-incentive fee net investment income did not exceed the preferred return rate of 1.5%. • 100% of our pre-incentive fee net investment income with respect to that portion of such pre-incentive fee net investment income, if any, that exceeded the preferred return but was less than or equal to 1.875% in any calendar quarter (7.5% annualized). We refer to this portion of our pre-incentive fee net investment income (which exceeded the preferred return but was less than or equal to 1.875%) as the “catch-up.” The effect of the “catch-up” provision was that, if our pre-incentive fee net investment income reached 1.875% in any calendar quarter, PFIM would receive 20.0% of our pre-incentive fee net investment income as if a preferred return did not apply. • 20.0% of the amount of our pre-incentive fee net investment income, if any, that exceeded 1.875% in any calendar quarter (7.5% annualized) would be payable to PFIM. This reflected that once the preferred return was reached and the catch-up was achieved, 20.0% of all pre-incentive fee net investment income thereafter would be allocated to PFIM. Capital Gains Incentive Fee . The second part of the incentive fee, which is referred to as the capital gains incentive fee, was determined and payable in arrears as of the end of each calendar year (or upon termination of the Former Investment Advisory Agreement, as of the termination date), and equaled 20.00% of our realized capital gains for the calendar year, if any, computed net of all realized capital losses and unrealized capital depreciation at the end of such year. In determining the capital gains incentive fee payable to PFIM, we would calculate the aggregate realized capital gains, aggregate realized capital losses and aggregate unrealized capital depreciation, as applicable, with respect to each investment that has been in our portfolio. For the purpose of this calculation, an “investment” is defined as the total of all rights and claims which may be asserted against a portfolio company arising from our participation in the debt, equity, and other financial instruments issued by that company. Aggregate realized capital gains, if any, equaled the sum of the differences between the aggregate net sales price of each investment and the aggregate amortized cost basis of such investment when sold or otherwise disposed. Aggregate realized capital losses equaled the sum of the amounts by which the aggregate net sales price of each investment was less than the aggregate amortized cost basis of such investment when sold or otherwise disposed. Aggregate unrealized capital depreciation equaled the sum of the differences, if negative, between the aggregate valuation of each investment and the aggregate amortized cost basis of such investment as of the applicable calendar year-end. At the end of the applicable calendar year, the amount of capital gains that served as the basis for our calculation of the capital gains incentive fee involved netting aggregate realized capital gains against aggregate realized capital losses on a since-inception basis and then reducing this amount by the aggregate unrealized capital depreciation. If this number was positive, then the capital gains incentive fee payable was equal to 20.00% of such amount, less the aggregate amount of any capital gains incentive fees paid since inception. Operating expenses were not taken into account when determining capital gains incentive fees. There were no incentive fees payable as of June 30, 2023 or June 30, 2022. During the years ended June 30, 2023, 2022 and 2021, there were no incentive fees incurred. Investment Advisory Agreement Pursuant to the Investment Advisory Agreement, we pay the Adviser a fee for investment advisory and management services consisting of a base management fee and an incentive fee. The cost of both the base management fee payable to the Adviser and any incentive fees it earns will ultimately be borne by our stockholders. See "Amended and Restated Advisory Agreement" below for additional information. Base Management Fee . The base management fee was calculated at an annual rate of 1.75% (0.4375% quarterly) of our average total assets, which includes any borrowings for investment purposes. For the first quarter of our operations commencing with the date of the Investment Advisory Agreement, the base management fee was calculated based on the average value of our total assets as of the date of the Investment Advisory Agreement and at the end of the calendar quarter in which the date of the Investment Advisory Agreement fell, and was appropriately adjusted for any share issuances or repurchases during the then current calendar quarter. Subsequently, the base management fee is payable quarterly in arrears, and is calculated based on the average value of our total assets at the end of the two most recently completed calendar quarters, and is appropriately adjusted for any share issuances or repurchases during the then current calendar quarter. Base management fees for any partial month or quarter is appropriately pro-rated. At the Adviser’s option, the base management fee for any period may be deferred, without interest thereon, and paid to the Adviser at any time subsequent to any such deferral as the Adviser determines. During the years ended June 30, 2023 and 2022, the total base management fee incurred by the Adviser was $422,681,$611,137, respectively, which were waived by the Adviser. The total base management fee incurred by the Adviser was $144,073 for period from April 20, 2021 through June 30, 2021, which is the date the Investment Advisory Agreement was entered into with the Adviser through the year ended June 30, 2021. As of June 30, 2023 and June 30, 2022, the total base management fee due to the Adviser after the waiver was $0. Incentive Fee . The incentive fee consisted of two parts: (1) the subordinated incentive fee on income and (2) the capital gains incentive fee. Incentive Fee- Subordinated Incentive Fee on Income. The first part of the incentive fee, which is referred to as the subordinated incentive fee on income, is calculated and payable quarterly in arrears based upon our “pre-incentive fee net investment income” for the immediately preceding calendar quarter. For purpose of this fee “pre-incentive fee net investment income” means interest income, dividend income and distribution cash flows from equity investments and any other income (including any other fees, such as commitment, origination, structuring, diligence and consulting fees or other fees that we receive) accrued during the calendar quarter, minus operating expenses for the quarter (including the base management fee, expenses reimbursed under the Investment Advisory Agreement and the Administration Agreement, any interest expense and dividends paid on any issued and outstanding preferred shares, but excluding the organization and offering expenses and incentive fees on income and capital gains). Pre-incentive fee net investment income includes, in the case of investments with a deferred interest feature (such as original issue discount, debt instruments with payment-in-kind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our net assets at the end of the immediately preceding calendar quarter, is compared to a preferred return, or “hurdle,” of 1.5% per quarter (6.0% annualized) and a “catch-up” feature measured as of the end of each calendar quarter as discussed below. The subordinated incentive fee on income for each calendar quarter is paid to our Adviser as follows: (1) no incentive fee is payable to our Adviser in any calendar quarter in which our pre-incentive fee net investment income does not exceed the fixed preferred return rate of 1.5%; (2) 100% of our pre-incentive fee net investment income with respect to that portion of such pre-incentive fee net investment income, if any, that exceeds the fixed preferred return but is less than or equal to 1.875% in any calendar quarter (7.5% annualized); and (3) 20.0% of the amount of our pre-incentive fee net investment income, if any, that exceeds 1.875% in any calendar quarter (7.5% annualized). This reflects that once the fixed preferred return is reached and the catch-up is achieved, 20.0% of all pre-incentive fee net investment income thereafter is allocated to our Adviser. These calculations are appropriately prorated for any period of less than three months and adjusted for any share issuances or repurchases during the current quarter. Incentive Fee- Capital Gains Incentive Fee . The second part of the incentive fee, which is referred to as the capital gains incentive fee, is determined and payable in arrears as of the end of each calendar year (or upon termination of the Investment Advisory Agreement, as of the termination date), and equals 20.00% of our realized capital gains for the calendar year, if any, computed net of all realized capital losses and unrealized capital depreciation at the end of such year; provided that the incentive fee determined as of December 31, 2021 will be calculated for a period of shorter than twelve calendar months to take into account any net realized capital gains, if any, computed net of all realized capital losses and unrealized capital depreciation for the period commencing as of the date of the Investment Advisory Agreement and ending on December 31, 2021. In determining the capital gains incentive fee payable to our Adviser, we calculate the aggregate realized capital gains, aggregate realized capital losses and aggregate unrealized capital depreciation, as applicable, with respect to each investment that has been in our portfolio. For the purpose of this calculation, an “investment” is defined as the total of all rights and claims which may be asserted against a portfolio company arising from our participation in the debt, equity, and other financial instruments issued by that company. Aggregate realized capital gains, if any, equal the sum of the differences between the aggregate net sales price of each investment and the aggregate amortized cost basis of such investment when sold or otherwise disposed. Aggregate realized capital losses equal the sum of the amounts by which the aggregate net sales price of each investment is less than the aggregate amortized cost basis of such investment when sold or otherwise disposed. Aggregate unrealized capital depreciation equals the sum of the differences, if negative, between the aggregate valuation of each investment and the aggregate amortized cost basis of such investment as of the applicable calendar year-end. At the end of the applicable calendar year, the amount of capital gains that serves as the basis for our calculation of the capital gains incentive fee involves netting aggregate realized capital gains against aggregate realized capital losses on a since-inception basis and then reducing this amount by the aggregate unrealized capital depreciation. If this number is positive, then the capital gains incentive fee payable is equal to 20.00% of such amount, less the aggregate amount of any capital gains incentive fees paid since inception. Operating expenses are not taken into account when determining capital gains incentive fees. There were no incentive fees payable as of June 30, 2023 or June 30, 2022. During the years ended June 30, 2023, 2022 and 2021, there were no incentive fees incurred. Amended and Restated Advisory Agreement On November 5, 2021, we amended and restated the Investment Advisory Agreement to reduce the base management fee from an annual rate of 1.75% (0.4375% quarterly) to 1.20% (0.30% quarterly) and eliminate the incentive fee payable thereunder, effective as of January 1, 2022 and until the Listing Anniversary. As such, until the Listing Anniversary, the base management fee will be calculated at an annual rate of 1.20% (0.30% quarterly) and the Adviser will not be entitled to any incentive fee. Following the Listing Anniversary (1) the base management fee will be calculated at an annual rate of 1.75% (0.4375% quarterly), commencing with the first base management fee calculation that occurs after such anniversary, and (2) the Adviser will be entitled to receive the same incentive fee, including the subordinated incentive fee on income and the capital gains incentive fee, as set forth in the Investment Advisory Agreement and discussed above, commencing with the first calendar quarter after such anniversary. The Amended and Restated Advisory Agreement became effective on January 1, 2022. Until such effective date, the advisory fees payable to the Adviser were as set forth in the Investment Advisory Agreement. See “Investment Advisory Agreement” above. Co-Investments On January 13, 2020, (amended on August 2, 2022), the parent company of the Adviser received an exemptive order from the SEC (the “Order”),which superseded a prior co-investment exemptive order granted on February 10, 2014, granting the ability to negotiate terms other than price and quantity of co-investment transactions with other funds managed by the Adviser or certain affiliates, including Prospect Capital Corporation (“PSEC”) and Priority Income Fund, Inc. (“PRIS”), where co-investing would otherwise be prohibited under the 1940 Act, subject to the conditions included therein. Under the terms of the relief permitting us to co-invest with other funds managed by our Investment Adviser or its affiliates, a “required majority” (as defined in Section 57(o) of the 1940 Act) of the Company’s independent directors must make certain conclusions in connection with a co-investment transaction, including that (1) the terms of the proposed transaction,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the Company’s investment objective and strategies. In certain situations where co-investment with one or more funds managed by the Adviser or its affiliates is not covered by the Order, such as when there is an opportunity to invest in different securities of the same issuer, the personnel of the Adviser or its affiliates will need to decide which fund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Moreover, except in certain circumstances, when relying on the Order, the Company will be unable to invest in any issuer in which one or more funds managed or owned by the Adviser or its affiliates has previously invested. Allocation of Expenses The cost of valuation services for CLOs is initially borne by PRIS, which then allocates to the Company its proportional share of such expense. During the years ended June 30, 2023, 2022 and 2021, PRIS incurred $0, $27,417 and $53,310, respectively, in expenses related to valuation services that are attributable to the Company. The Company reimburses PRIS for these expenses and includes them as part of Valuation services on the Consolidated Statements of Operations . As of June 30, 2023 and June 30, 2022, $0 of expense is due to PRIS. The cost of filing software and general ledger expenses are initially borne by PSEC, which then allocates to the Company its proportional share of such expense. During the years ended June 30, 2023, 2022 and 2021, PSEC incurred $0, $550 and $6,779, respectively, in expenses related to the filing software and general ledger expenses that are attributable to the Company. The Company reimburses PSEC for these expenses and includes them as part of General and administrative expenses on the Consolidated Statements of Operations . As of June 30, 2023 and June 30, 2022, $0 of expense is due to PSEC. Officers and Directors Certain officers and directors of the Company are also officers and directors of the Adviser and its affiliates. There were no fees paid to the independent directors of the Company as the Company did not exceed the minimum net asset value required (i.e., greater than $100 million) to receive a fee for the years ended June 30, 2023, 2022 and 2021. The officers do not receive any direct compensation from the Company. Expense Limitation and Expense Reimbursement Agreements Former Expense Limitation Agreement with PFIM Concurrently with the closing of the Merger, we entered into an expense limitation agreement, dated March 31, 2019 (the "Former ELA") with PFIM. On April 30, 2020, the Company's Board of Directors approved extending the Former ELA for an additional 12-month term ending on April 30, 2021. On and effective February 17, 2021, the Former ELA was terminated in accordance with its terms. Pursuant to the Former ELA, PFIM, in its sole discretion, could waive a portion or all of the investment advisory fees that it was entitled to receive pursuant to the Investment Advisory Agreement in order to limit our Operating Expenses (as defined below) to an annual rate, expressed as a percentage of our average quarterly net assets, equal to 8.00% (the “Annual Limit”). For purposes of the Former ELA, the term “Operating Expenses” with respect to the Company, was defined to include all expenses necessary or appropriate for the operation of the Company, including but not limited to PFIM’s base management fee, any and all costs and expenses that qualified as line item “organization and offering” expenses in the consolidated financial statements of the Company as the same were filed with the SEC and other expenses described in the Former Investment Advisory Agreement, but did not include any portfolio transaction or other investment-related costs (including brokerage commissions, dealer and underwriter spreads, prime broker fees and expenses and dividend expenses related to short sales), interest expenses and other financing costs, extraordinary expenses and acquired fund fees and expenses. Upfront shareholder transaction expenses (such as sales commissions, dealer manager fees, and similar expenses) were not Operating Expenses. During the years ended June 30, 2023 and 2022,, there were no base management fees incurred by PFIM. The total base management fee incurred by PFIM was $600,974 during the year ended June 30, 2021 Any amount waived pursuant to the Former ELA is subject to repayment to PFIM (a “Former ELA Reimbursement”) by us within the three years following the end of the quarter in which the waiver was made by PFIM. Although the Former ELA terminated effective February 17, 2021, PFIM maintains its right to repayment for any waiver it has made under the Former ELA, subject to the Repayment Limitations (discussed below). A Former ELA Reimbursement can be made solely in the event that we have sufficient excess cash on hand at the time of any proposed ELA Reimbursement and shall be limited to the lesser of (i) the excess of the Annual Limit applicable to such quarter over the Company’s actual Operating Expenses for such quarter and (ii) the amount of Former ELA Reimbursement which, when added to the Company’s expenses for such quarter, permits the Company to pay the then-current aggregate quarterly distribution to its shareholders, at a minimum annualized rate of at least 6.00% (based on the gross offering prices of Company shares) (the “Distribution”) from the sum of (x) the Company’s net investment income (loss) for such quarter plus (y) the Company’s net realized gains (losses) for such quarter (collectively, the “Repayment Limitations”). For the purposes of the calculations pursuant to (i) and (ii) of the preceding sentence, any Former ELA Reimbursement will be treated as an expense of the Company for such quarter, without regard to the GAAP treatment of such expense. To the extent the Company books accruals for any such reimbursements, such accruals shall be booked in accordance with GAAP. In the event that the Company is unable to make a full payment of any Former ELA Reimbursements due for any applicable quarter because the Company does not have sufficient excess cash on hand, any such unpaid amount shall become a payable of the Company for accounting purposes and shall be paid when the Company has sufficient cash on hand (subject to the Repayment Limitations); provided, that in the case of any Former ELA Reimbursements, such payment shall be made no later than the date that is three years following the end of the quarter in which the applicable waiver was made by our Adviser. The following table provides information regarding liabilities incurred by PFIM pursuant to the Former ELA: Period Ended Former ELA Reimbursement Payable to PFIM Former ELA Reimbursement Payment to PFIM Unreimbursed Former ELA Reimbursement Operating Expense Ratio Annualized Distribution Rate Eligible to be Repaid Through June 30, 2020 (1) 182,915 — 182,915 3.76% 7.00% June 30, 2023 September 30, 2020 183,386 — 183,386 4.33% 7.00% September 30, 2023 December 31, 2020 — — — —% —% N/A March 31, 2021 — — — —% —% N/A June 30, 2021 — — — —% —% N/A Total $ 366,301 $ 366,301 (1) No longer eligible to be repaid. Expense Limitation Agreement with the Adviser On and effective April 20, 2021, we entered into a new expense limitation agreement with the Adviser, which replaced the Former ELA with PFIM and was amended and restated on July 7, 2021 to extend the period during which the Adviser will be required to waive its investment advisory fees under the Investment Advisory Agreement, from September 30, 2021 to June 30, 2022 (the "First Amended and Restated ELA"). On August 23, 2022, we entered into the Second Amended and Restated Expense Limitation Agreement (the "Second Amended and Restated ELA") to extend the period during which the Adviser will be required to waive its investment advisory fees under the Investment Advisory Agreement from June 30, 2022 to December 31, 2022. On April 24, 2023, we entered into a Third Amended and Restated Expense Limitation Agreement (the “Third Amended and Restated ELA” and, together with the First Amended and Restated ELA and the Second Amended and Restated ELA, the "New ELA") to extend the period during which the Adviser will be required to waive its investment advisory fees under the Investment Advisory Agreement from December 31, 2022 to June 30, 2024, as discussed below. Other than this change, the terms and conditions of the Third Amended and Restated ELA are identical to those of the First and Second Amended and Restated ELAs. The New ELA has an initial term ending on June 30, 2024 and may be continued thereafter for successive one-year periods in accordance with its terms. Pursuant to the New ELA, our Adviser waived a portion or all of the investment advisory fees that it was entitled to receive pursuant to the Investment Advisory Agreement, from the effective date of the New ELA through June 30, 2024, in order to limit our Operating Expenses (as defined below) to an annual rate, expressed as a percentage of our average quarterly net assets, equal to 8.00% (the “Annual Limit”). After June 30, 2024, such waiver may be made at our Adviser’s option and in its sole discretion. Even if the Adviser decides to voluntarily waive its investment advisory fees for a quarter ended after June 30, 2024, there is no guarantee that the Adviser will continue to do so. For purposes of the New ELA, the term “Operating Expenses” with respect to the Company, is defined to include all expenses necessary or appropriate for the operation of the Company, including but not limited to our Adviser’s base management fee, any and all costs and expenses that qualify as line item “organization and offering” expenses in the consolidated financial statements of the Company as the same are filed with the SEC and other expenses described in the Investment Advisory Agreement, but does not include any portfolio transaction or other investment-related costs (including brokerage commissions, dealer and underwriter spreads, prime broker fees and expenses and dividend expenses related to short sales), interest expenses and other financing costs, extraordinary expenses and acquired fund 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Jun. 30, 2023</t>
        </is>
      </c>
    </row>
    <row r="3">
      <c r="A3" s="3" t="inlineStr">
        <is>
          <t>Equity [Abstract]</t>
        </is>
      </c>
      <c r="B3" s="4" t="inlineStr">
        <is>
          <t xml:space="preserve"> </t>
        </is>
      </c>
    </row>
    <row r="4">
      <c r="A4" s="4" t="inlineStr">
        <is>
          <t>DISTRIBUTIONS</t>
        </is>
      </c>
      <c r="B4" s="4" t="inlineStr">
        <is>
          <t>DISTRIBUTIONS The following table reflects the cash distributions per share that the Company declared on its common stock during the years ended June 30, 2023, 2022 and 2021: Distributions For the Year Ended PFLOAT Class A Common Shares, per share PFLOAT Class A Common Shares, Amount Distributed June 30, 2023 July 29, 2022 $ 0.05305 $ 126,365 August 26, 2022 0.04244 100,522 September 30, 2022 0.04720 112,104 October 28, 2022 0.03776 89,974 November 25, 2022 0.03580 84,685 December 30, 2022 0.04475 106,123 January 27, 2023 0.03580 85,162 February 24, 2023 0.03344 79,752 March 31, 2023 0.04180 99,949 April 28, 2023 0.03344 80,192 May 26, 2023 0.03260 78,362 June 30, 2023 0.04075 98,197 Total for the Year Ended June 30, 2023 $ 1,141,387 Distributions For the Year Ended PFLOAT Class A Common Shares, per share PFLOAT Class A Common Shares, Amount Distributed June 30, 2022 July 2, 9, 16, 23, and 30, 2021 $ 0.06505 $ 155,328 August 6, 13, 20, and 27, 2021 0.05204 123,740 September 3, 10, 17, and 24, 2021 0.04488 107,115 October 1, 8, 15, 22, and 29, 2021 0.05610 133,979 November 5, 12, 19, and 26, 2021 0.04488 106,670 December 3, 10, 17, 24 and 31, 2021 0.05545 132,137 January 7, 14, 21 and 28, 2022 0.04436 105,803 February 4, 11, 18 and 25, 2022 0.04436 105,304 March 25, 2022 (1) 0.04376 104,118 April 29, 2022 (1) 0.05470 130,475 May 27, 2022 (1) 0.04376 103,704 June 24, 2022 (1) 0.04244 100,836 Total for the Year Ended June 30, 2022 $ 1,409,209 (1) Beginning March 2022, record dates are recorded as of the close of business at the end of the month. Distributions For the Year Ended PSIF Class A Common Shares, per share PSIF Class A Common Shares, Amount Distributed June 30, 2021 July 6, 10, 17, 24 and 31, 2020 $ 0.05895 $ 139,125 August 7, 14, 21 and 28, 2020 0.04716 111,326 September 4, 11, 18 and 25, 2020 0.05012 119,152 October 2, 9, 16, 23 and 30, 2020 0.06265 149,320 November 6, 13, 20 and 27, 2020 0.05012 119,146 December 4, 11, 18 and 25, 2020 0.05048 120,377 January 4, 8, 15, 22 and 29, 2021 0.06310 150,666 February 5, 12, 19 and 26, 2021 0.05048 120,099 March 5, 12, 19, and 26, 2021 0.05204 124,150 April 2, 9, 16, 23, and 30, 2021 0.06505 155,656 May 7, 14, 21, and 28, 2021 0.05204 123,767 June 4, 11, 18, and 25, 2021 0.05204 124,046 Total for the Year Ended June 30, 2021 $ 1,556,830 The Company has adopted an “opt in” distribution reinvestment plan for its stockholders. As a result, if the Company makes a cash distribution, its stockholders will receive distributions in cash unless they specifically “opt in” to the distribution reinvestment plan so as to have their cash distributions reinvested in additional shares of the Company’s common stock. However, certain state authorities or regulators may impose restrictions from time to time that may prevent or limit a stockholder’s ability to participate in the distribution reinvestment plan. The Company may fund its cash distributions to stockholders from any sources of funds legally available to it, including offering proceeds, borrowings, net investment income from operations, capital gains proceeds from the sale of assets, non-capital gains proceeds from the sale of assets, dividends or other distributions paid to the Company on account of preferred and common equity investments in portfolio companies and expense reimbursements from the Adviser. The Company has not established limits on the amount of funds it may use from available sources to make distributions. During the years ended June 30, 2023, 2022 and 2021 the Company's officers and directors did not purchase any shares of our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hile our fiscal year end for financial reporting purposes is June 30 of each year, our tax year end is December 31 of each year. The information presented in this footnote is based on our tax year end for each period presented, unless otherwise specified. For income tax purposes, distributions made to stockholders are reported as ordinary income, capital gains, non-taxable return of capital, or combination thereof. The tax character of distributions paid to the Company's shareholders during the tax years ended December 31, 2022 and 2021 were as follows: Tax Year Ended December 31, 2022 (1) December 31, 2021 Ordinary income $ 1,195,912 $ 647,336 Return of capital 131,777 926,844 Total distributions paid to stockholders $ 1,327,689 (2) $ 1,574,180 (3) (1) Final determination of tax character will not be final until we file our return for the tax year ended December 31, 2022. (2) For the tax year ended December 31, 2022, $80,441 of the 2021 declared distributions are allocable to 2022 for federal income tax purposes and are reported on the 2022 Form 1099-DIV. For the tax year ended December 31, 2022, $22,758 of the 2022 declared distributions are allocable to 2023 for federal income tax purposes and will be reported on the 2023 Form 1099-DIV. (3) For the tax year ended December 31, 2021, $97,268 of the 2020 declared distributions are allocable to 2021 for federal income tax purposes and was reported on the 2021 Form 1099-DIV. For the tax year ended December 31, 2021, $80,441 of the 2021 declared distributions are allocable to 2022 for federal income tax purposes and are reported on the 2022 Form 1099-DIV. For the tax year ending December 31, 2023, the tax character of distributions paid to stockholders through June 30, 2023 is expected to be ordinary income and return of capital. However, the final determination of the tax character of distributions between ordinary income and return of capital will not be made until we file our tax return for the tax year ending December 31, 2023. As of September 6, 2022 when our prior Form 10-K was filed for the year ended June 30, 2022, we estimated our distributions for the fiscal and tax years disclosed therein to be distributions of return of capital. Subsequent to our filing date, we obtained more information from our underlying investments as to the character of the distributions for the tax year ended December 31, 2022, which resulted in changes to distributions previously disclosed in our Form 10-K filing. As a result of the change, our total distributable loss on our Consolidated Statements of Assets and Liabilities for the year ended June 30, 2022 changed from $8,511,366 to $8,489,742, with $21,624 being reclassified to return of capital from ordinary income. As of August 27, 2021 when our prior Form 10-K was filed for the year ended June 30, 2021, we estimated our distributions for the fiscal and tax years disclosed therein to be distributions of return of capital. Subsequent to our filing date, we obtained more information from our underlying investments as to the character of the distributions for the tax year ended December 31, 2021, which resulted in changes to distributions previously disclosed in our Form 10-K filing. As a result of the change, our total distributable loss on our Consolidated Statements of Assets and Liabilities for the year ended June 30, 2021 changed from $5,054,906 to $5,405,311, with $350,405 being reclassified to ordinary income from return of capital. The Company's cost basis of investments as of June 30, 2023 for tax purposes was $24,297,629, resulting in an estimated net unrealized loss of $2,382,442. The gross unrealized gains and losses as of June 30, 2023 were $481,915 and $2,864,357, respectively. As of June 30, 2022, the cost basis of investments for tax purposes was $37,358,892, resulting in an estimated net unrealized loss of $1,548,895. As of June 30, 2022, the gross unrealized gains and losses were $811,407 and $2,360,302, respectively. Taxable income generally differs from net increase (de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 The following reconciles the net increase (decrease) in net assets resulting from operations to taxable income for the tax years ended December 31, 2022 and 2021. Tax Year Ended December 31, 2022 Tax Year Ended December 31, 2021 Net increase (decrease) in net assets resulting from operations $ (3,303,225) $ 483,361 Net realized (gains) losses on investments 147,942 41,280 Net change in unrealized (gains) losses on investments 3,461,044 124,952 Other temporary book-to-tax differences 27,797 231,758 Permanent differences 155,829 318,847 Taxable income (loss) before deductions for distributions $ 489,387 (1) $ 1,200,198 (1) Final determination of permanent difference will not be final until we file our return for the tax year ended December 31, 2022. Capital losses in excess of capital gains earned in a tax year may generally be carried forward and used to offset capital gains, subject to certain limitations. For the tax year ended December 31, 2022 and December 31, 2021, we had capital loss carryforwards of $4,290,347 and $4,164,261, respectively, available for use in later tax years. The unused balance each year will be carried forward and utilized as gains are realized, subject to limitations. While our ability to utilize losses in the future depends upon a variety of factors that cannot be known in advance, some of the Company’s capital loss carryforwards may become permanently unavailable due to limitations by the Code. As of our most recent tax year ended December 31, 2022, we had no undistributed ordinary income in excess of cumulative distributions and no capital gain in excess of cumulative distributions. Tax Year Ended December 31, 2022 Undistributed ordinary income $ — Undistributed long-term capital gains $ — Capital loss carryforwards $ (4,290,3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12 Months Ended</t>
        </is>
      </c>
    </row>
    <row r="2">
      <c r="B2" s="2" t="inlineStr">
        <is>
          <t>Jun. 30, 2023</t>
        </is>
      </c>
    </row>
    <row r="3">
      <c r="A3" s="3" t="inlineStr">
        <is>
          <t>Schedule of Investments [Abstract]</t>
        </is>
      </c>
      <c r="B3" s="4" t="inlineStr">
        <is>
          <t xml:space="preserve"> </t>
        </is>
      </c>
    </row>
    <row r="4">
      <c r="A4" s="4" t="inlineStr">
        <is>
          <t>INVESTMENT PORTFOLIO</t>
        </is>
      </c>
      <c r="B4" s="4" t="inlineStr">
        <is>
          <t>NOTE 7 - INVESTMENT PORTFOLIO The original cost basis of debt placement and equity securities acquired, including follow-on investments for existing portfolio companies, payment-in-kind interest, and structuring fees, totaled $19,781 and $13,697,028 during the years ended June 30, 2023 and 2022, respectively. The original cost basis of debt investments and equity securities disposed from noncash restructured investments totaled $1,953,220 and $0 during the years ended June 30, 2023 and 2022, respectively. The new cost basis of debt investments and equity securities acquired from noncash restructured investments totaled $1,758,226 and $0 during the years ended June 30, 2023 and 2022, respectively. Debt repayments and considerations from sales of equity securities, excluding noncash restructured investments, of approximately $12,219,301 and $13,141,266 were received during the years ended June 30, 2023 and 2022, respectively. Debt repayments and considerations from sales of equity securities, including noncash restructured investments, of approximately $14,172,521 and $13,141,266 were received during the years ended June 30, 2023 and 2022, respectively. As of June 30, 2023 and June 30, 2022, 97% and 96%, respectively, of the Company's portfolio was invested in floating rate investments based on fair value, totaling $21,165,192 and $34,508,783, respectively. As of June 30, 2023 and June 30, 2022, 94% of the Company's portfolio was invested in floating rate investments based on amortized cost, totaling $23,968,381 and $36,863,330, respectively. The following tables summarize the composition of the Company’s investment portfolio at amortized cost and fair value as of June 30, 2023 and June 30, 2022: June 30, 2023 Investments at Amortized Cost (1) Investments at Fair Value Fair Value Percentage of Total Portfolio Senior Secured Loans-First Lien $ 16,445,667 $ 15,362,386 70 % Senior Secured Loans-Second Lien 1,758,303 1,416,049 7 % Senior Secured Notes 752,867 271,899 1 % Structured Subordinated Notes 5,764,411 4,386,757 20 % Equity/Other 670,383 478,096 2 % Total Portfolio Investments $ 25,391,631 $ 21,915,187 100 % June 30, 2022 Investments at Amortized Cost (1) Investments at Fair Value Fair Value Percentage of Total Portfolio Senior Secured Loans-First Lien $ 30,375,126 $ 28,880,784 81 % Senior Secured Loans-Second Lien 507,496 511,464 1 % Senior Secured Notes 1,004,570 650,000 2 % Structured Subordinated Notes 5,991,806 5,126,749 14 % Equity/Other 681,111 641,000 2 % Total Portfolio Investments $ 38,560,109 $ 35,809,997 100 % (1) Amortized cost represents the original cost adjusted for PIK interest and the amortization of premiums and/or accretion of discounts, as applicable, on investments. The table below describes investments by industry classification and enumerates the percentage, by fair value, of the total portfolio assets in such industries as of June 30, 2023 and June 30, 2022: June 30, 2023 Industry Investments at Fair Value Percentage of Portfolio Structured Finance $ 4,386,757 20 % Healthcare &amp; Pharmaceuticals 2,880,134 13 % Services: Consumer 2,741,742 13 % Services: Business 2,507,919 11 % Telecommunications 2,324,213 11 % Wholesale 1,662,469 8 % Media: Diversified and Production 1,416,049 7 % Media: Broadcasting &amp; Subscription 971,690 4 % Beverage, Food &amp; Tobacco 920,151 4 % Consumer goods: Durable 678,492 3 % Consumer goods: Non-Durable 669,880 3 % Automotive 470,696 2 % Financial 271,899 1 % Retail 13,096 0 % Total $ 21,915,187 100 % June 30, 2022 Industry Investments at Fair Value Percentage of Portfolio Structured Finance $ 5,126,749 14 % Healthcare &amp; Pharmaceuticals 4,053,779 11 % Telecommunications 3,616,257 10 % Services: Consumer 3,614,230 10 % Services: Business 3,272,314 9 % Beverage, Food &amp; Tobacco 2,385,703 7 % High Tech Industries 2,378,482 7 % Media: Broadcasting &amp; Subscription 1,960,080 6 % Consumer goods: Durable 1,911,603 5 % Wholesale 1,760,222 5 % Media: Diversified and Production 1,702,829 5 % Automotive 1,217,087 3 % Consumer goods: Non-Durable 914,067 3 % Banking, Finance, Insurance &amp; Real Estate 735,131 2 % Financial 650,000 2 % Media: Advertising, Printing &amp; Publishing 501,250 1 % Retail 10,214 0 % Total $ 35,809,997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presents the fair value of our investments that are measured at fair value on a recurring basis disaggregated into the three levels of the ASC 820 valuation hierarchy as of June 30, 2023 and June 30, 2022, respectively: As of June 30, 2023 Level 1 Level 2 Level 3 Total Portfolio Investments Senior Secured Loans-First Lien $ — $ 2,129,472 $ 13,232,914 $ 15,362,386 Senior Secured Loans-Second Lien — — 1,416,049 1,416,049 Senior Secured Notes — — 271,899 271,899 Structured Subordinated Notes — — 4,386,757 4,386,757 Equity/Other — — 478,096 478,096 Total Portfolio Investments $ — $ 2,129,472 $ 19,785,715 $ 21,915,187 As of June 30, 2022 Level 1 Level 2 Level 3 Total Portfolio Investments Senior Secured Loans-First Lien $ — $ 8,929,159 $ 19,951,625 $ 28,880,784 Senior Secured Loans-Second Lien — — 511,464 511,464 Senior Secured Notes — 650,000 — 650,000 Structured Subordinated Notes — — 5,126,749 5,126,749 Equity/Other — — 641,000 641,000 Total Portfolio Investments $ — $ 9,579,159 $ 26,230,838 $ 35,809,997 Investments for which market quotations are readily available are typically valued at such market quotations. In order to validate market quotations, management and the independent valuation firm look at a number of factors to determine if the quotations are representative of fair value, including the source and nature of the quotations. These investments are classified as Level 1 or Level 2 in the fair value hierarchy. The fair value of debt investments specifically classified as Level 2 in the fair value hierarchy are generally valued by an independent pricing agent or more than one principal market maker, if available, otherwise a principal market maker or a primary market dealer. We generally value over-the-counter securities by using the prevailing bid and ask prices from dealers during the relevant period end, which were provided by an independent pricing agent and screened for validity by such service. In determining the range of values for debt instruments where market quotations are not available, and are therefore classified as Level 3 in the fair value hierarchy, except CLOs and debt investments in controlling portfolio companies, management and the independent valuation firm estimated corporate and security credit ratings and identified corresponding yields to maturity for each loan from relevant market data. A discounted cash flow technique was then applied using the appropriate yield to maturity as the discount rate, to determine a range of values. In determining the range of values for equity investments of portfolio companies , the enterprise value was determined by applying a market approach such as using earnings before interest, taxes, depreciation and amortization (“EBITDA”) multiples, net income and/or book value multiples for similar guideline public companies and/or similar recent investment transactions and/or an income approach, such as the discounted cash flow technique. The enterprise value technique may also be used to value debt investments which are credit impaired. For stressed debt and equity investments, asset recovery analysis was used. In determining the range of values for our investments in CLOs, the independent valuation firm uses a discounted multi-path cash flow model. The valuations were accomplished through the analysis of the CLO deal structures to identify the risk exposures from the modeling point of view as well as to determine an appropriate call date (i.e., expected maturity). These risk factors are sensitized in the multi-path cash flow model using Monte Carlo simulations to generate probability-weighted (i.e., multi-path) cash flows for the underlying assets and liabilities. These cash flows are discounted using appropriate market discount rates, which consider relevant data in the CLO market and certain benchmark credit indices, to determine the value of each CLO investment. In addition, we generate a single-path cash flow utilizing our best estimate of expected cash receipts, and assess the reasonableness of the implied discount rate that would be effective for the value derived from the corresponding multi-path cash flow model. Our portfolio consists of residual interests in CLOs, which involve a number of significant risks. CLOs are typically very highly levered (10 - 14 times), and therefore the residual interest tranches that we invest in are subject to a higher degree of risk of total loss. In particular, investors in CLO residual interests indirectly bear risks of the underlying loan investments held by such CLOs. We generally have the right to receive payments only from the CLOs, and generally do not have direct rights against the underlying borrowers or the entity that sponsored the CLOs. While the CLOs we target generally enable the investor to acquire interests in a pool of senior loans without the expenses associated with directly holding the same investments, the prices of indices and securities underlying our CLOs will rise or fall. These prices (and, therefore, the prices of the CLOs) will be influenced by the same types of political and economic events that affect issuers of securities and capital markets generally. The failure by a CLO investment in which we invest to satisfy financial covenants, including with respect to adequate collateralization and/or interest coverage tests, could lead to a reduction in its payments to us. In the event that a CLO fails certain tests, holders of debt senior to us would be entitled to additional payments that would, in turn, reduce the payments we would otherwise be entitled to receive. Separately, we may incur expenses to the extent necessary to seek recovery upon default or to negotiate new terms with a defaulting CLO or any other investment we may make. If any of these occur, it could materially and adversely affect our operating results and cash flows. The interests we have acquired in CLOs are generally thinly traded or have only a limited trading market. CLOs are typically privately offered and sold, even in the secondary market. As a result, investments in CLOs may be characterized as illiquid securities. In addition to the general risks associated with investing in debt securities, CLO residual interests carry additional risks, including, but not limited to: (i) the possibility that distributions from collateral securities will not be adequate to make interest or other payments; (ii) the quality of the collateral may decline in value or default; (iii) our investments in CLO tranches will likely be subordinate to other senior classes of note tranches thereof; and (iv) the complex structure of the security may not be fully understood at the time of investment and may produce disputes with the CLO investment or unexpected investment results. Our net asset value may also decline over time if our principal recovery with respect to CLO residual interests is less than the cost of those investments. Our CLO investments and/or the CLOs’ underlying senior secured loans may prepay more quickly than expected, which could have an adverse impact on our value. These investments are classified as Level 3 in the fair value hierarchy. An increase in interest rates would materially increase the CLO’s financing costs. Since most of the collateral positions within the CLOs have interest rate floors, there may not be corresponding increases in investment income (if interest rates increase but stay below the interest rate floor of such investments) resulting in materially smaller distribution payments to the residual interest investors. We hold more than a 10% interest in certain foreign corporations that are treated as controlled foreign corporations (“CFC”) for U.S. federal income tax purposes (including our residual interest tranche investments in CLOs). Therefore, we are treated as receiving a deemed distribution (taxable as ordinary income) each year from such foreign corporations in an amount equal to our pro rata share of the corporation’s income for that tax year (including both ordinary earnings and capital gains). We are required to include such deemed distributions from a CFC in our taxable income and we are required to distribute at least 90% of such income to maintain our RIC status, regardless of whether or not the CFC makes an actual distribution during such year. If we acquire shares in “passive foreign investment companies” (“PFICs”) (including residual interest tranche investments in CLOs that are PFICs), we may be subject to federal income tax on a portion of any “excess distribution” or gain from the disposition of such shares even if such income is distributed as a taxable dividend to our stock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s. We must nonetheless distribute such income to maintain our status as a RIC. Legislation known as FATCA and regulations thereunder impose a withholding tax of 30% on payments of U.S. source interest and dividends to certain non-U.S. entities, including certain non-U.S. financial institutions and investment funds, unless such non-U.S. entity complies with certain reporting requirements regarding its United States account holders and its United State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s available to distribute to residual interest and junior debt holders in such CLO vehicle, which could materially and adversely affect our operating results and cash flows. If we are required to include amounts in income prior to receiving distributions representing such income, we may have to sell some of our investments at times and/or at prices management would not consider advantageous, raise additional debt or equity capital or forgo new investment opportunities for this purpose. A portion of the Company’s portfolio is concentrated in CLOs, which is subject to a risk of loss if that sector experiences a market downturn. The Company is subject to credit risk in the normal course of pursuing its investment objectives. The Company’s maximum risk of loss from credit risk for the portfolio of CLO investments is the inability of the CLOs collateral managers to return up to the cost value due to defaults occurring in the underlying loans of the CLOs. Investments in CLOs residual interests generally offer less liquidity than other investment grade or high-yield corporate debt, and may be subject to certain transfer restrictions. The Company’s ability to sell certain investments quickly in response to changes in economic and other conditions and to receive a fair price when selling such investments may be limited, which could prevent the Company from making sales to mitigate losses on such investments. In addition, CLOs are subject to the possibility of liquidation upon an event of default of certain minimum required coverage ratios, which could result in full loss of value to the CLOs interests and junior debt investors. The fair value of the Company’s investments may be significantly affected by changes in interest rates. The Company’s investments in senior secured loans through CLOs are sensitive to interest rate levels and volatility. In the event of a significant rising interest rate environment and/or economic downturn, loan defaults may increase and result in credit losses which may adversely affect the Company’s cash flow, fair value of its investments and operating results. In the event of a declining interest rate environment, a faster than anticipated rate of prepayments is likely to result in a lower than anticipated yield. The significant unobservable input used to value our investments based on the yield technique and discounted cash flow technique is the market yield (or applicable discount rate) used to discount the estimated future cash flows expected to be received from the underlying investment, which includes both future principal and interest/dividend payments. Increases or decreases in the market yield (or applicable discount rate) would result in a decrease or increase, respectively, in the fair value measurement. Management and the independent valuation firms may consider the following factors when selecting market yields or discount rates: risk of default, rating of the investment and comparable company investments, and call provisions. The significant unobservable inputs used to value our investments based on the EV analysis may include market multiples of specified financial measures such as EBITDA, net income, or book value of identified guideline public companies, implied valuation multiples from precedent M&amp;A transactions, and/or discount rates applied in a discounted cash flow technique. The independent valuation firm identifies a population of publicly traded companies with similar operations and key attributes to that of the portfolio company. Using valuation and operating metrics of these guideline public companies and/or as implied by relevant precedent transactions, a range of multiples of the latest twelve months EBITDA, or other measure such as net income or book value, is typically calculated. The independent valuation firm utilizes the determined multiples to estimate the portfolio company’s EV generally based on the latest twelve months EBITDA of the portfolio company (or other meaningful measure). Increases or decreases in the multiple would result in an increase or decrease, respectively, in EV which would result in an increase or decrease in the fair value measurement of the debt of controlled companies and/or equity investment, as applicable. In certain instances, a discounted cash flow analysis may be considered in estimating EV, in which case, discount rates based on a weighted average cost of capital and application of the capital asset pricing model may be utilized. Changes in market yields, discount rates, EBITDA multiples, each in isolation, may change the fair value measurement of certain of our investments. Generally, an increase in market yields, discount rates, or a decrease in EBITDA (or other) multiples may result in a decrease in the fair value measurement of certain of our investments. Due to the inherent uncertainty of determining the fair value of investments that do not have a readily available market value, the fair value of our investments may fluctuate from period to period. Additionally, the fair value of our investments may differ significantly from the values that would have been used had a ready market existed for such investments and may differ materially from the values that we may ultimately realize.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we have recorded it. Our investments are subject to market risk as a result of economic and political developments, including impacts from the ongoing conflict between Russia and Ukraine, rising interest and inflation rates and related market volatility. Market risk is directly impacted by the volatility and liquidity in the markets in which certain investments are traded and can affect the fair value of our investments.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Changes in Valuation Techniques During the year ended June 30, 2023, the valuation methodology for Aventiv Technologies, LLC (f/k/a Securus Technologies Holdings, Inc.) (“Aventiv”) for the First Lien Term Loan changed from solely using market quotes to using a combination of the yield method approach and a take-out scenario, since market quotes were less active in the current period and it is highly likely the loan will be refinanced in full and repaid at par. As a result of this take-out scenario and an increase in the yield method price of the First Lien Term Loan, the fair value of our investment in Aventiv increased to $1,918,782 as of June 30, 2023, a premium of $47,465 from its amortized cost, compared to the $(63,864) unrealized depreciation recorded at June 30, 2022. During the year ended June 30, 2023, the valuation methodology for CareerBuilder, LLC (“CareerBuilder”) for the First Lien Term Loan changed from solely using market quotes to solely using a Current Value Method (“CVM”) , since market quotes were less active in the current period. As a result of a increase in the CVM price of the First Lien Term Loan, the fair value of our investment in CareerBuilder increased to $499,544 as of June 30, 2023, a discount of $(223,799) from its amortized cost, compared to the $(283,539) unrealized depreciation recorded at June 30, 2022. During the year ended June 30, 2023, the valuation methodology for CURO Group Holdings Corp. (“CURO”) for the Senior Secured Note changed from solely using market quotes to using a combination of the yield method approach and market quotes, since market quotes were less active in the current period. As a result of an increase in the yield method price of the Senior Secured Note, the fair value of our investment in CURO decreased to $271,899 as of June 30, 2023, a discount of $(480,968) from its amortized cost, compared to the $(354,570) unrealized depreciation recorded at June 30, 2022. During the year ended June 30, 2023, the valuation methodology for DTI Holdco, Inc. ("DTI Holdco”) for the First Lien Term Loan changed from solely using the yield method approach to using a combination of the yield method approach and market quotes, since market quotes were more active in the current period. As a result of widening market spreads and a decrease in the quoted price of the First Lien Term Loan, the fair value of our investment in DTI Holdco First Lien Term Loan decreased to $710,099 as of June 30, 2023, a discount of $(17,735) from its amortized cost, compared to the $24,441 unrealized appreciation recorded at June 30, 2022. During the year ended June 30, 2023, the valuation methodology for First Brands Group ("First Brands”) for the First Lien Term Loan changed from solely using the yield method approach to using a combination of the yield method approach and market quotes, since market quotes were more active in the current period. As a result of an increase in the quoted price of the First Lien Term Loan, the fair value of our investment in DTI Holdco First Lien Term Loan increased to $470,696 as of June 30, 2023, a discount of $(31) from its amortized cost, compared to the $(7,390) unrealized depreciation recorded at June 30, 2022. During the year ended June 30, 2023, the valuation methodology for Research Now Group, LLC (f/k/a Research Now Group, Inc.) and Dynata, LLC (f/k/a Survey Sampling International, LLC) (“Research Now”) for the First Lien Term Loan changed from solely using market quotes to using a combination of the yield method approach and market quotes, since market quotes were less active in the current period. As a result of an increase in the yield method price of the First Lien Term Loan, the fair value of our investment in Research Now increased to $1,797,820 as of June 30, 2023, a discount of $(122,192) from its amortized cost, compared to the $(163,150) unrealized depreciation recorded at June 30, 2022. During the year ended June 30, 2023, the valuation methodology for Rising Tide Holdings, Inc. (“Rising Tide”) for the First Lien Term Loan changed from using a combination of the yield method approach and market quotes to solely using the yield method approach, since market quotes were less active in the current period. As a result of widening market spreads and a decrease in the quoted price of the First Lien Term Loan, the fair value of our investment in Rising Tide decreased to $669,880 as of June 30, 2023, a discount of $(327,680) from its amortized cost, compared to the $(67,441) unrealized depreciation recorded at June 30, 2022. During the year ended June 30, 2023, the valuation methodology for ViaPath Technologies (f/k/a Global Tel*Link Corporation) (“ViaPath”) for the First Lien Term Loan changed from using a combination of the yield method approach and market quotes to relying solely on the yield method approach, since market quotes were less active in the current period. As a result of tightened credit market spreads, the fair value of our investment in ViaPath increased to $405,431 as of June 30, 2023, a discount of $(6,739) from its amortized cost, compared to the $(79,300) unrealized depreciation recorded at June 30, 2022. The following table shows industries that comprise of greater than 10% of our portfolio at fair value as of June 30, 2023 and June 30, 2022: June 30, 2023 Cost Fair Value % of Portfolio Healthcare &amp; Pharmaceuticals $ 2,942,734 $ 2,880,134 13 % Services: Consumer 3,004,329 2,741,742 13 % Services: Business 2,647,846 2,507,919 11 % Telecommunications 2,283,486 2,324,213 11 % All Other Industries 14,513,236 11,461,179 52 % Total $ 25,391,631 $ 21,915,187 100 % June 30, 2022 Cost Fair Value % of Portfolio Healthcare &amp; Pharmaceuticals $ 3,966,383 $ 4,053,779 11 % Services: Consumer 3,917,659 3,614,230 10 % Telecommunications 3,759,421 3,616,257 10 % All Other Industries 26,916,646 24,525,731 69 % Total $ 38,560,109 $ 35,809,997 100 % As of June 30, 2023, investments in Tennessee, California and Connecticut comprised 12.0%, 10.9% and 10.3%, respectively, of our investments at fair value, with a cost of $2,698,856, $2,735,828 and $2,395,186, respectively, and a fair value of $2,626,623, $2,387,739 and $2,264,823, respectively. As of June 30, 2022 investments in Massachusetts, Tennessee and California comprised 11.6%, 10.9% and 10.2%, respectively, of our investments at fair value, with a cost of $4,451,784, $3,979,228 and $3,966,758, respectively, and a fair value of $4,138,704, $3,916,495 and $3,662,909, respectively. The following is a reconciliation for the years ended June 30, 2023, 2022 and 2021 of investments for which significant unobservable inputs (Level 3) were used in determining fair value: Non-Control/Non-Affiliate Investments (less than 5.00% voting control) Senior Senior Senior Secured Notes Structured Equity/Other Total Fair Value at June 30, 2022 $ 19,951,625 $ 511,464 $ — $ 5,126,749 $ 641,000 $ 26,230,838 Net realized gains on investments (479,510) — — — — (479,510) Net change in unrealized gains (losses) on investments 204,870 (346,223) (37,535) (512,598) (152,176) (843,662) Net realized and unrealized gains (losses) on investments (274,640) (346,223) (37,535) (512,598) (152,176) (1,323,172) Purchases of investments — — — — — — Restructuring of investments (1,354,146) 1,758,226 — — — 404,080 Payment-in-kind interest 19,620 162 — — — 19,782 Accretion (amortization) of purchase discount and premium, net 68,218 5,762 (140) (227,394) — (153,554) Repayments and sales of portfolio investments (10,557,477) (513,342) — — (10,728) (11,081,547) Transfers into Level 3 (1) 8,222,655 — 309,574 — — 8,532,229 Transfers out of Level 3 (1) (2,842,941) — — — — (2,842,941) Fair Value at June 30, 2023 $ 13,232,914 $ 1,416,049 $ 271,899 $ 4,386,757 $ 478,096 $ 19,785,715 Net change in unrealized gains (losses) attributable to Level 3 investments still held at the end of the period $ (1,857,956) $ (347,106) $ (37,535) $ (512,598) $ (152,176) $ (2,907,371) (1) Transfers are assumed to have occurred at the beginning of the quarter during which the asset was transferred. During the year ended June 30, 2023, four of our first lien loans transferred out of Level 2 to Level 3 due to a less significant level of market activity during the period and thus for these investments there were less observable inputs such as trades from independent pricing services. One of those loans was subsequently restructured into a second lien loan as a Level 3 investment. During the year ended June 30, 2023, one of our first lien loans transferred out of Level 3 to Level 2 due to a more significant level of market activity during the period and thus this investment was valued using observable inputs such as trades from an independent pricing service. During the year ended June 30, 2023, one of our senior secured notes transferred out of Level 2 to Level 3 due to a less significant level of market activity during the period and thus for this investment there was less observable inputs such as trades from independent pricing services. Non-Control/Non-Affiliate Investments (less than 5.00% voting control) Senior Senior Senior Secured Notes Structured Equity/Other Total Fair Value at June 30, 2021 $ 23,105,139 $ 495,856 $ 951,073 $ 5,626,202 $ 893,000 $ 31,071,270 Net realized gains on investments — — — — — — Net change in unrealized gains (losses) on investments (1,005,691) 13,561 22,804 (31,728) (252,000) (1,253,054) Net realized and unrealized gains (losses) on investments (1,005,691) 13,561 22,804 (31,728) (252,000) (1,253,054) Purchases of investments 10,701,250 — — — — 10,701,250 Payment-in-kind interest — 778 — — — 778 Accretion (amortization) of purchase discount and premium, net 201,066 1,269 26,123 (467,725) — (239,267) Repayments and sales of portfolio investments (10,452,422) — (1,000,000) — — (11,452,422) Transfers into Level 3 (1) 6,459,298 — — — — 6,459,298 Transfers out of Level 3 (1) (9,057,015) — — — — (9,057,015) Fair Value at June 30, 2022 $ 19,951,625 $ 511,464 $ — $ 5,126,749 $ 641,000 $ 26,230,838 Net change in unrealized gains (losses) attributable to Level 3 investments still held at the end of the period $ (955,616) $ 13,561 $ — $ (31,728) $ (252,000) $ (1,225,783) (1) Transfers are assumed to have occurred at the beginning of the quarter during which the asset was transferred. During the year ended June 30, 2022, one of our first lien loans transferred out of Level 2 to Level 3 due to a less significant level of market activity during the period and thus for these investments there were less observable inputs such as trades from independent pricing services. During the year ended June 30, 2022, two of our first lien loans transferred out of Level 3 to Level 2 due to a more significant level of market activity during the period and thus this investment was valued using observable inputs such as trades from an independent pricing service. Non-Control/Non-Affiliate Investments (less than 5.00% voting control) Senior Senior Senior Secured Notes Structured Equity/Other Total Fair Value at June 30, 2020 $ 28,653,561 $ 1,213,148 $ 811,267 $ 5,198,739 $ — $ 35,876,715 Net realized gains on investments 5,919 (36,149) — — — (30,230) Net change in unrealized gains (losses) on investments 1,019,640 335,332 121,916 340,050 (109,900) 1,707,038 Net realized and unrealized gains (losses) on investments 1,025,559 299,183 121,916 340,050 (109,900) 1,676,808 Purchases of investments 5,794,540 — — — — 5,794,540 Payment-in-kind interest 57,740 577 — — — 58,317 Accretion (amortization) of purchase discount and premium, net 197,244 6,219 17,890 87,413 — 308,766 Repayments and sales of portfolio investments (5,367,523) (1,023,271) — — — (6,390,794) Transfers within Level 3 (1) — — — — 1,002,900 1,002,900 Transfers into Level 3 (1) 3,373,343 — — — — 3,373,343 Transfers out of Level 3 (1) (10,629,325) — — — — (10,629,325) Fair Value at June 30, 2021 $ 23,105,139 $ 495,856 $ 951,073 $ 5,626,202 $ 893,000 $ 31,071,270 Net change in unrealized gains (losses) attributable to Level 3 investments still held at the end of the period $ 697,970 $ 159,424 $ 121,916 $ 340,050 $ (109,900) $ 1,209,460 (1) Transfers are assumed to have occurred at the beginning of the quarter during which the asset was transferred. During the year ended June 30, 2021, five of our first lien loans transferred out of Level 3 to Level 2 due to a more significant level of market activity during the period and thus this investment was valued using observable inputs such as trades from an independent pricing service. Affiliate Investments (5.00% to 24.99% voting control) Equity/Other Total Fair Value at June 30, 2020 $ 786,988 $ 786,988 Net realized gains on investments — — Net change in unrealized gains (losses) on investments 215,912 215,912 Net realized and unrealized gains (losses) on investments 215,912 215,912 Transfers within Level 3 (1) (1,002,900) (1,002,900) Fair Value at June 30, 2021 $ — $ — Net change in unrealized gains (losses) attributable to Level 3 investments still held at the end of the period $ — $ — The following table provides quantitative information regarding significant unobservable inputs used in the fair value measurement of Level 3 investments as of June 30, 2023: Unobservable Inputs Asset Category Fair Value Primary Valuation Inputs Range Weighted Senior Secured First Lien Debt $ 499,544 Sensitivity Analysis (Current Value Method) Enterprise Values 4.00x to 5.00x 5.00x Senior Secured First Lien Debt 12,733,370 Discounted Cash Flow (Yield Analysis) Market Yield 8.91% to 20.07% 13.12% Senior Secured Second Lien 1,416,049 Discounted Cash Flow (Yield Analysis) Market Yield 16.00% to 16.70% 16.40% Senior Secured Notes 271,899 Discounted Cash Flow (Yield Analysis) Market Yield 33.96% to 34.28% 34.12% Equity/Other 478,096 Enterprise Value Waterfall (Market Approach) EBITDA multiples 5.25x to 9.25x 8.42x Subordinated Structured Notes 4,386,757 Discounted Cash Flow Discount Rate 8.35% to 33.78% (1) 24.04% (1) $ 19,785,715 (1) Represents the implied discount rate based on our internally generated single-cash flows that is derived from the fair value estimated by the corresponding multi-path cash flow model utilized by the independent valuation firm. The following table provides quantitative information regarding significant unobservable inputs used in the fair value measurement of Level 3 investments as of June 30, 2022: Unobservable Inputs Asset Category Fair Value Primary Valuation Inputs Range Weighted Senior Secured First Lien Debt $ 2,490,416 Market quotes Indicative dealer quotes 65.83% to 95.08% 86.46% Senior Secured First Lien Debt 17,461,209 Discounted Cash Flow (Yield Analysis) Market Yield 7.59% to 10.89% 9.36% Senior Secured Second Lien 511,464 Market quotes Indicative dealer quotes 75.00% to 100.50% 99.8% Equity/Other 641,000 Enterprise Value Waterfall (Market Approach) EBITDA multiples 7.75x to 8.75x 8.25x Subordinated Structured Notes 5,126,749 Discounted Cash Flow Discount Rate 7.02% to 33.22% (1) 20.04% (1) $ 26,230,838 (1) Represents the implied discount rate based on our internally generated single-cash flows that is derived from the fair value estimated by the corresponding multi-path cash flow model utilized by the independent valuation firm. For the years ended June 30, 2023, 2022 and 2021, there were $0, $20,000 and $32,365 of structuring fees recognized as part of interest income on the Consolidated Statements of Operations. For the years ended June 30, 2023, 2022 and 2021, there were accelerated original issue discounts due to repayments of $9,966, $267,687 and $32,365, respectively included in interest income. For the years ended June 30, 2023, 2022 and 2021, there was early repayment income of $0, $60,276 and $0 included in interest income. Financial Instruments Disclosed, But Not Carried at Fair Value The following table presents the carrying value and fair value of the Company’s financial liabilities disclosed, but not carried, at fair value as of June 30, 2023 and the level of each financial liability within the fair value hierarchy: Carrying Value Fair Value Level 1 Level 2 Level 3 The Revolving Credit Facility (1) 8,600,000 8,600,000 — 8,600,000 — $ 8,600,000 $ 8,600,000 $ — $ 8,600,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un. 30, 2023</t>
        </is>
      </c>
    </row>
    <row r="3">
      <c r="A3" s="3" t="inlineStr">
        <is>
          <t>Debt Disclosure [Abstract]</t>
        </is>
      </c>
      <c r="B3" s="4" t="inlineStr">
        <is>
          <t xml:space="preserve"> </t>
        </is>
      </c>
    </row>
    <row r="4">
      <c r="A4" s="4" t="inlineStr">
        <is>
          <t>REVOLVING CREDIT FACILITY</t>
        </is>
      </c>
      <c r="B4" s="4" t="inlineStr">
        <is>
          <t>REVOLVING CREDIT FACILITY On May 16, 2019, the Company established a $50 million senior secured revolving credit facility (the “Credit Facility”) with Royal Bank of Canada, a Canadian chartered bank, acting as administrative agent. In connection with the Credit Facility, the SPV, as borrower, and each of the other parties thereto entered into a Revolving Loan Agreement, dated as of May 16, 2019 (the “Loan Agreement”). The Credit Facility matures on May 21, 2029 and, initially, bore interest at a rate of three-month LIBOR plus 1.55%. On May 11, 2020, in connection with an extension of the ramp period for the Credit Facility from May 15, 2020 to November 15, 2020, the Company agreed to the increased interest rate of three-month LIBOR plus 2.20% on the Credit Facility for the period from May 16, 2020 through November 15, 2020. Effective November 10, 2020, the end date of the ramp period of the Credit Facility was extended again, from November 15, 2020 to May 14, 2021. As a result, the interest rate on borrowings under the Credit Facility of the three-month LIBOR plus 2.20% was extended through May 14, 2021. On May 11, 2021, the end date of the ramp period of the Credit Facility was further extended from May 14, 2021 to November 15, 2021. As a result, the interest rate on borrowings under the Credit Facility of the three-month LIBOR plus 2.20% was extended through November 15, 2021. On August 26, 2021, the end date of the ramp period of the Credit Facility was further extended from November 15, 2021 to August 25, 2022. In exchange, the interest rate on borrowings under the Credit Facility of the three-month LIBOR plus 2.20% was extended permanently. On July 6, 2022, the end date of the ramp period of the Credit Facility was further extended from August 25, 2022 to August 25, 2023. In connection with such extension, the interest rate on borrowings under the Credit Facility was amended from three-month LIBOR plus 2.20% to Secured Overnight Financing Rate (“SOFR”) plus 2.20%. On March 24, 2023, (i) the end date of the ramp period of the Credit Facility was further extended from August 25, 2023 to October 25, 2023 and (ii) the Loan Agreement was amended to require sales of collateral and/or receipt of capital contributions in a combined amount to have generated proceeds (on a trade date basis) (x) during the period from March 24, 2023 through April 30, 2023, in the Initial Amount (the "Initial Amount") of $4,000,000, and (y) during each month thereafter in an amount equal to $2,000,000 (the "Required Amount") with any amount in excess of the total Required Amount plus the Initial Amount contributing to the Required Amount for the next month. In connection with such extension and amendment, the interest rate on borrowings under the Credit Facility was reduced from SOFR plus 2.20% to SOFR plus 1.55%. The Credit Facility is secured by substantially all of the SPV’s properties and assets. Under the Loan Agreement, the SPV has made certain customary representations and warranties and is required to comply with various covenants, including reporting requirements and other customary requirements for similar credit facilities. The Loan Agreement includes usual and customary events of default for credit facilities of this nature. On November 7, 2022, Royal Bank of Canada granted a waiver of any non-compliance with certain waterfall provisions in the Loan Agreement that may have occurred prior to November 7, 2022. Further non-compliance with certain waterfall provisions was permitted through January 31, 2023. As of June 30, 2023, we were in compliance with the applicable covenants. As of June 30, 2023 and June 30, 2022, we had $8,600,000 and $20,500,000, respectively, outstanding on our Credit Facility. As of June 30, 2023 and June 30, 2022, the investments used as collateral for the Credit Facility had an aggregate fair value of $16,278,891 and $29,382,034, respectively, which represents 74% and 82% of our total investments for each period, respectively. These securities are not available as collateral to the Company's general creditors. As of June 30, 2023 and June 30, 2022, cash balances of $61,833 and $1,323,809, respectively, were used as collateral for the Credit Facility. The fair value of the Credit Facility was $8,600,000 and is categorized as Level 2 under ASC 820 as of June 30, 2023. The fair value of the Credit Facility is equal to its carrying value as the Credit Facility is repriced to a market rate of interest frequently. In connection with the origination of the Credit Facility, we incurred $636,342 in fees, all of which are being amortized over the term of the facility. As of June 30, 2023 and June 30, 2022, $230,022 and $404,589, respectively, remains to be amortized and is reflected as deferred financing costs on the Consolidated Statements of Assets and Liabilities . During the years ended June 30, 2023, 2022 and 2021, we recorded $1,258,907, $648,025 and $569,181 respectively, of interest costs and amortization of financing costs on the Credit Facility as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Management has reviewed the Company’s existing contracts and expects the risk of loss to the Company to be remote. The Company has a conditional obligation to reimburse the Adviser and PFIM for any amounts funded by the Adviser and PFIM under the Expense Limitation Agreement and Former Expense Limitation Agreement for any payments made by the Adviser and PFIM, respectively. The Expense Limitation Agreement and Former Expense Limitation Agreement payments are subject to repayment by the Company within the three years following the end of the quarter in which the payment was made by the Adviser or PFIM; provided that any such repayments shall be subject to the then-applicable expense limitation, if any, and the limit that was in effect at the time when the Adviser or PFIM made the payment that is subject to repayment.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Name</t>
        </is>
      </c>
      <c r="B4" s="4" t="inlineStr">
        <is>
          <t>BDO USA, P.C.</t>
        </is>
      </c>
    </row>
    <row r="5">
      <c r="A5" s="4" t="inlineStr">
        <is>
          <t>Auditor Location</t>
        </is>
      </c>
      <c r="B5" s="4" t="inlineStr">
        <is>
          <t>New York</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of the five years ended in the period ended June 30, 2023: Year Ended Year Ended Year Ended Year Ended Year Ended June 30, 2023 June 30, 2022 June 30, 2021 June 30, 2020 June 30, 2019 (e) Per Share Data (a) : Net asset value at beginning of year $ 7.03 $ 8.36 $ 8.28 $ 9.88 $ 9.89 Net investment income (loss) 0.20 0.31 (0.08) 0.24 0.91 Net realized and unrealized (losses) gains on investments (0.65) (1.05) 0.82 (1.22) (1.11) Net increase (decrease) in net assets resulting from operations (0.45) (0.74) 0.74 (0.98) (0.20) Distributions (b) Return of capital distributions (f) (0.13) (0.16) (0.46) (0.57) (0.54) Distributions from net investment income (f) (0.35) (0.43) (0.19) (0.15) (0.03) Total Distributions (0.48) (0.59) (0.65) (0.72) (0.57) Offering costs — — — — 0.61 Other (c) — — (0.01) 0.10 0.15 Net asset value at end of year $ 6.10 $ 7.03 $ 8.36 $ 8.28 $ 9.88 Total return based on net asset value (d) (6.67) % (9.60) % 9.03 % (10.13) % 7.52 % Supplemental Data: Net assets at end of year $ 14,693,862 $ 16,700,975 $ 19,947,807 $ 19,558,400 $ 23,410,715 Average net assets $ 15,303,274 $ 18,912,658 $ 20,055,524 $ 21,234,189 $ 12,536,923 Average shares outstanding 2,383,649 2,380,229 2,377,461 2,366,005 1,297,582 Ratio to average net assets: Total annual expenses 21.06 % 15.70 % 20.07 % 16.41 % 23.48 % Total annual expenses (after expense support agreement/expense limitation agreement) 18.30 % 12.47 % 18.44 % 13.07 % 9.11 % Net investment income (loss) 3.20 % 3.95 % (0.93) % 2.67 % 2.15 % Portfolio Turnover — % 35.34 % 17.83 % 24.56% 93.42 % (a) Calculated based on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Data presented for the year ended June 30, 2019 includes the shareholder activity of PWAY Class A and Class I shares, prior to the Merger and conversion into shares of the Company. The net asset value per share at beginning of year has been adjusted by the exchange ratio used in the Merger. (f) The amounts reflected for the year ended June 30, 2022 have not been finalized. The amounts reflected for the year ended June 30, 2021 were updated based on tax information received subsequent to our Form 10-K filing for the year ended June 30, 2021. Certain reclassifications have been made in the presentation of prior period amounts. See Note 2 and Note 6 within the accompanying notes to the consolidated financial statements for further discussion. Year Ended Year Ended June 30, 2018 (e) June 30, 2018 (e) PWAY Class A PWAY Class I Per Share Data (a) : Net asset value at beginning of year $ 13.53 $ 13.53 Net investment income 0.79 0.81 Net realized and unrealized losses on investments (0.80) (0.79) Net (decrease) increase in net assets resulting from operations (0.01) 0.02 Distributions (b) Return of capital distributions (0.62) (0.62) Distributions from net investment income (0.24) (0.24) Total Distributions (0.86) (0.86) Offering costs — — Other (c) 0.05 0.04 Net asset value at end of year $ 12.71 $ 12.73 Total return based on net asset value (d) 0.18 % 0.33 % Supplemental Data: Net assets at end of year $ 7,933,028 $ 420,136 Average net assets $ 8,314,166 $ 439,787 Average shares outstanding 622,683 32,914 Ratio to average net assets: Total annual expenses 22.69 % 22.43 % Total annual expenses (after expense support agreement/expense limitation agreement) 8.91 % 8.73 % Net investment income 5.92 % 6.04 % Portfolio Turnover 37.42 % 37.42 % (a) Calculated based on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The per share data and total return include the shareholder activity prior to PWAY’s conversion to an interval fund. PWAY Class A Shares include the activity for Class R shares prior to such conversion and PWAY Class I Shares include activity for PWAY Class I Shares and Class RIA shares prior to such conversion. Information about our senior securities is shown in the following table since June 30, 2019. As of June 30, 2023 and June 30, 2022, our asset coverage ratio stood at 271% and 182%, respectively, based on the outstanding principal amount of our senior securities representing indebtedness. Revolving Credit Facility Total Amount Outstanding Asset Coverage per Unit(1) Involuntary Liquidating Preference per Unit(2) Average Market Value per Unit(2) June 30, 2023 $ 8,600,000 $ 2,709 — — March 31, 2023 $ 15,477,000 $ 1,937 — — December 31, 2022 $ 17,800,000 $ 1,830 — — September 30, 2022 $ 20,000,000 $ 1,792 — — June 30, 2022 $ 20,500,000 $ 1,815 — — March 31, 2022 $ 21,000,000 $ 1,895 — — December 31, 2021 $ 21,000,000 $ 1,924 — — September 30, 2021 $ 21,000,000 $ 1,938 — — June 30, 2021 $ 21,000,000 $ 1,950 — — March 31, 2021 $ 21,000,000 $ 1,971 — — December 31, 2020 $ 21,000,000 $ 1,976 — — September 30, 2020 $ 21,000,000 $ 1,947 — — June 30, 2020 $ 21,000,000 $ 1,931 — — March 31, 2020 $ 21,000,000 $ 1,914 — — December 31, 2019 $ 21,000,000 $ 2,018 — — September 30, 2019 $ 15,500,000 $ 2,46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12 Months Ended</t>
        </is>
      </c>
    </row>
    <row r="2">
      <c r="B2" s="2" t="inlineStr">
        <is>
          <t>Jun. 30, 2023</t>
        </is>
      </c>
    </row>
    <row r="3">
      <c r="A3" s="3" t="inlineStr">
        <is>
          <t>Earnings Per Share [Abstract]</t>
        </is>
      </c>
      <c r="B3" s="4" t="inlineStr">
        <is>
          <t xml:space="preserve"> </t>
        </is>
      </c>
    </row>
    <row r="4">
      <c r="A4" s="4" t="inlineStr">
        <is>
          <t>NET INCREASE (DECREASE) IN NET ASSETS PER SHARE</t>
        </is>
      </c>
      <c r="B4" s="4" t="inlineStr">
        <is>
          <t xml:space="preserve">NET INCREASE (DECREASE) IN NET ASSETS PER SHARE The following information sets forth the computation of net increase in net assets resulting from operations per share during the years ended June 30, 2023, 2022 and 2021. Year Ended June 30, 2023 2022 2021 Net decrease in net assets resulting from operations $ (1,085,293) $ (1,759,596) $ 1,750,585 Average common shares outstanding 2,383,649 2,380,229 2,377,461 Net decrease in net assets resulting from operations per share $ (0.45) $ (0.74) $ 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Management has evaluated all known subsequent events through the date of issuance of these consolidated financial statements and notes the following: Issuance of Common Stock For the period beginning July 1, 2023 and ending September 27, 2023, the Company issued 18,415 shares pursuant to its distribution reinvestment plan in the amount of $112,006. Investment Activity During the period beginning July 1, 2023 and ending September 27, 2023, the Company sold five investments amounting to $3,578,217. Repurchase Offer On June 16, 2023, under our share repurchase program, we made a tender offer to purchase up to the number of shares of our issued and outstanding Class A common stock we could repurchase with the cash we retained during the quarter ended March 31, 2023 as a result of issuing shares through our distribution reinvestment plan to those shareholders who elected to receive their distributions in the form of additional shares rather than in cash. The total cash retained during the quarter ended March 31, 2023 as a result of issuing shares through our distribution reinvestment plan prior to this tender offer was approximately $121,571. The tender offer was for cash at a price equal to the net asset value per share as of July 14, 2023. The Offer expired at 4:00 P.M., Eastern Time, on July 19, 2023, and a total of 287,908 Shares were validly tendered and not withdrawn pursuant to the Offer as of such date. In accordance with the terms of the Offer, the Company purchased 19,962 Shares validly tendered and not withdrawn at a price equal to $6.09 per Share for an aggregate purchase price of approximately $121,571. Credit Facility On July 5, 2023, August 2, 2023 and September 18, 2023, we paid down $1,400,000, $1,300,000 and $700,000, respectively, on the Credit Facility. On September 21, 2023, the Company entered into a senior secured revolving credit agreement (the "Senior Secured Revolving Credit Facility"), by and among the Company, as borrower, the lenders party thereto, and Sumitomo Mitsui Banking Corporation, as administrative agent. In conjunction with the closing of the Senior Secured Revolving Credit Facility, we terminated the Credit Facility. As of September 27, 2023, there was no balance on the Credit Facility. As of September 27, 2023, the balance on the Senior Secured Revolving Credit Facility was $6,200,000. The Senior Secured Revolving Credit Facility provides for borrowings in U.S. dollars and certain agreed upon foreign currencies in an initial aggregate amount of up to $20,000,000 with an option for the Company to request, at one or more times, that existing and/or new lenders, at their election, provide up to $150,000,000 in aggregate. The Senior Secured Revolving Credit Facility provides for swingline loans in an aggregate principal amount at any time outstanding that will not exceed $5,000,000. Availability under the Senior Secured Revolving Credit Facility will terminate on the earlier of the Commitment Termination Date of September 19, 2025 or the date of termination of the revolving commitments thereunder, and the outstanding loans under the Senior Secured Revolving Credit Facility will mature on September 21, 2026. The Senior Secured Revolving Credit Facility also requires mandatory prepayment of interest and principal upon certain events, including after the date of termination of the revolving commitments thereunder from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a credit spread adjustment of 0.10% plus 2.5%, or the prime rate plus 1.5%. The Company may elect either the term SOFR or prime rate at the time of drawdown, and loans denominated in U.S. dollars may be converted from one rate to another at any time at the Company’s option, subject to certain conditions. Amounts drawn under the Senior Secured Revolving Credit Facility in other permitted currencies will bear interest at the relevant rate specified therein plus 2.5%. During the period commencing on September 21, 2023 and ending on the earlier of the Commitment Termination Date or the date of termination of the revolving commitments under the Senior Secured Revolving Credit Facility, the Company will pay a commitment fee of 0.375% per annum (based on the immediately preceding quarter’s average usage) on the daily unused amount of the commitments then available thereunder.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n asset coverage ratio not less than 150%.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 The Company’s obligations under the Senior Secured Revolving Credit Facility are guaranteed by Prospect Flexible Funding, LLC, a subsidiary of the Company, and will be guaranteed by certain domestic subsidiaries of the Company that are formed or acquired by the Company in the future. The Company’s obligations under the Senior Secured Revolving Credit Facility are secured by a first priority security interest in substantially all of the Company’s assets and certain of the Company’s subsidiaries thereunder. Distributions On July 24, 2023, the Board of Directors declared distributions for the months of July 2023 and August 2023, respectively, which reflect a targeted annualized distribution rate of 7.0% based on the current net asset value for the third fiscal quarter ended March 31, 2023. The distributions have monthly record dates as of the close of business of the last Friday in July 2023 and August 2023, respectively, and equal a weekly amount of $0.00815 per share of common stock. The distributions will be payable monthly to stockholders of record as of the monthly record dates set forth below. Record Date Payment Date PFLOAT Class A Common Shares, per share July 28, 2023 August 4, 2023 $0.03260 August 25, 2023 September 1, 2023 $0.03260 On September 25, 2023, the Board of Directors declared a distribution for the month of September 2023, which reflects a targeted annualized distribution rate of 7.0% based on the current net asset value for the fourth fiscal quarter ended June 30, 2023. The distribution has a monthly record date as of the close of business of the last Friday in September 2023 and equals a weekly amount of $0.00819 per share of common stock. The distributions will be payable monthly to stockholders of record as of the monthly record dates set forth below. Record Date Payment Date PFLOAT Class A Common Shares, per share September 29, 2023 October 6, 2023 $0.04095 Continuous Public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s>
  <sheetData>
    <row r="1">
      <c r="A1" s="1" t="inlineStr">
        <is>
          <t>N-2 - USD ($)</t>
        </is>
      </c>
      <c r="S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0</t>
        </is>
      </c>
      <c r="M2" s="2" t="inlineStr">
        <is>
          <t>Sep. 30, 2020</t>
        </is>
      </c>
      <c r="N2" s="2" t="inlineStr">
        <is>
          <t>Jun. 30, 2020</t>
        </is>
      </c>
      <c r="O2" s="2" t="inlineStr">
        <is>
          <t>Mar. 31, 2020</t>
        </is>
      </c>
      <c r="P2" s="2" t="inlineStr">
        <is>
          <t>Dec. 31, 2019</t>
        </is>
      </c>
      <c r="Q2" s="2" t="inlineStr">
        <is>
          <t>Sep. 30, 2019</t>
        </is>
      </c>
      <c r="R2" s="2" t="inlineStr">
        <is>
          <t>Jun. 30, 2019</t>
        </is>
      </c>
      <c r="S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000152194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814-00908</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10-K</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Prospect Floating Rate and Alternative Income Fund, Inc.</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10 East 40th Street</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42nd Floor</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New York</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NY</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10016</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212</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448-0702</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No</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false</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vestment Objectives and Practices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will provide shareholders with 60 days' advanced notice prior to changing this 80% investment policy. We intend to meet our investment objective by primarily lending to and investing in the debt of privately-owned U.S. middle market companies, which we define as companies with annual revenue between $50 million and $2.5 billion. We have elected and intend to continue to qualify annually to be taxed for U.S. federal income tax purposes as a regulated investment company ("RIC") under the Internal Revenue Code of 1986, as amended (the "Code").</t>
        </is>
      </c>
    </row>
    <row r="20">
      <c r="A20" s="4" t="inlineStr">
        <is>
          <t>Effects of Leverag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The following table illustrates the effect of leverage on returns from an investment in our common stock assuming various annual returns, net of interest expense. The calculations in the table below are hypothetical and actual returns may be higher or lower than those appearing below. The calculation assumes (i) $29.6 million in total assets, (ii) an average cost of funds of 6.26%, (iii) $8.6 million in debt outstanding and (iv) $14.7 million of shareholders’ equity. Assumed Return on Our Portfolio (net of expenses) (10) % (5) % — % 5 % 10 % Corresponding Return to Stockholder (23.8) % (13.7) % (3.7) % 6.4 % 16.5 %</t>
        </is>
      </c>
    </row>
    <row r="21">
      <c r="A21" s="4" t="inlineStr">
        <is>
          <t>Return at Minus Te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23.80%)</t>
        </is>
      </c>
    </row>
    <row r="22">
      <c r="A22" s="4" t="inlineStr">
        <is>
          <t>Return at Minus Fiv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13.70%)</t>
        </is>
      </c>
    </row>
    <row r="23">
      <c r="A23" s="4" t="inlineStr">
        <is>
          <t>Return at Zero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3.70%)</t>
        </is>
      </c>
    </row>
    <row r="24">
      <c r="A24" s="4" t="inlineStr">
        <is>
          <t>Return at Plus Fiv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0.064</v>
      </c>
    </row>
    <row r="25">
      <c r="A25" s="4" t="inlineStr">
        <is>
          <t>Return at Plus Te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0" t="n">
        <v>0.165</v>
      </c>
    </row>
    <row r="26">
      <c r="A26" s="4" t="inlineStr">
        <is>
          <t>Risk Related to Future Inves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isk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Except for the investments described in this annual report on Form 10-K, we have not identified specific investments that we will make with the proceeds of any future offering, and you will not have the opportunity to evaluate our future investments prior to purchasing shares of our common stock in any future offering. Except for the investments described in this annual report on Form 10-K, neither we nor our Adviser has identified, made or contracted to make any investments. As a result, you will not be able to evaluate the economic merits, transaction terms or other financial or operational data concerning our future investments prior to purchasing shares of our common stock in any future offering we may conduct. You must rely on our Adviser and our Board of Directors to implement our investment policies, evaluate our investment opportunities and structure the terms of our investments. Because investors are not able to evaluate our future investments in advance of purchasing shares of our common stock, other than those investments described in this annual report on Form 10-K, our offering may entail more risk than other types of offerings. This may hinder your ability to achieve your own personal investment objectives related to portfolio diversification, risk-adjusted investment returns and other objectives.</t>
        </is>
      </c>
    </row>
    <row r="29">
      <c r="A29" s="4" t="inlineStr">
        <is>
          <t>Risk Related to Distribution Fun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isk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We have not established any limit on the amount of funds we may use from available sources, such as borrowings, if any, or proceeds from any future offering, to fund distributions (which may reduce the amount of capital we ultimately invest in assets). For a significant time after the commencement of any future offering, a substantial portion of our distributions, if any, will result from expense waivers from our Adviser, which are subject to repayment by us, and may also consist, in whole or in part, of a return of capital. In addition, we may fund our cash distributions to stockholders from any sources of funds legally available to us, including offering proceeds, and borrowings. If we borrow money to fund cash distributions, the costs of such borrowings will be borne by us and, indirectly, by our stockholders. Stockholders should understand that any such distributions are not based on our investment performance, and can only be sustained if we achieve positive investment performance in future periods and/or our Adviser continues to make such expense waivers. Stockholders should also understand that our future repayments may reduce the distributions that stockholders would otherwise receive. There can be no assurance that we will achieve such performance in order to sustain these distributions, or be able to pay distributions at all.</t>
        </is>
      </c>
    </row>
    <row r="32">
      <c r="A32" s="4" t="inlineStr">
        <is>
          <t>Risk Related to Operating Flexib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isk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A failure on our part to maintain our qualification as a business development company would significantly reduce our operating flexibility. If we fail to continuously qualify as a business development company, we might become subject to regulation as a registered closed-end investment company under the 1940 Act, which would significantly decrease our operating flexibility. In addition, failure to comply with the requirements imposed on business development companies by the 1940 Act could cause the SEC to bring an enforcement action against us. For additional information on the qualification requirements of a business development company, see “Business”.</t>
        </is>
      </c>
    </row>
    <row r="35">
      <c r="A35" s="4" t="inlineStr">
        <is>
          <t>Risk Related to Regul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isk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Regulations governing our operation as a business development company and RIC will affect our ability to raise, and the way in which we raise, additional capital or borrow for investment purposes, which may have a negative effect on our growth. In order to qualify as a RIC for U.S. federal income tax purposes, we must, among other things, satisfy an annual distribution requirement. As a result, in order to fund new investments, we may need to periodically access the capital markets to raise cash. We may do so by issuing “senior securities,” including borrowing money from banks or other financial institutions and issuing preferred stock, up to the maximum amount allowed under the 1940 Act—which allows us to borrow only in amounts such that our asset coverage, as defined in the 1940 Act, equals at least 150% of our gross assets less all of our liabilities not represented by senior securities, immediately after each issuance of senior securitie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may need to issue equity more frequently than our privately-owned competitors, which may lead to greater stockholder dilution. If the value of our assets declines, we may be unable to satisfy the asset coverage test, which would prohibit us from making distributions and could prevent us from qualifying as a RIC. If we cannot satisfy the asset coverage test, we may be required to sell a portion of our investments and, depending on the nature of our debt financing, repay a portion of our indebtedness at a time when such sales may be disadvantageous. If we issue preferred stock, it would rank senior to our common stock in our capital structure and preferred stockholders would have separate voting rights on certain matters and might have other rights, preferences (including as to distributions) and privileges more favorable than those of our common stockholders. The presence of preferred stock could have the effect of delaying or preventing a change in control or other transaction that might provide a premium price of our common stockholders or otherwise be in your best interest. Holders of our common stock would directly or indirectly bear all of the costs associated with offering and servicing any preferred stock that we issue. We currently do not intend to issue any preferred stock. We generally are not able to issue or sell our common stock at a price below net asset value per share, which may be a disadvantage as compared with other public companies. We may, however, sell our common stock, or warrants, options or rights to acquire our common stock, at a price below the current net asset value per share of the common stock if our Board of Directors and independent directors determine that such sale is in our best interests and the best interests of our stockholders, and our stockholders (as well as those stockholders that are not affiliated with us) approve such sale. In any such case, the price at which our securities are to be issued and sold may not be less than a price that, in the determination of our Board of Directors, closely approximates the market value of such securities (less any underwriting commission or discount). If our common stock trades at a discount to our net asset value per share, this restriction could adversely affect our ability to raise capital. We also may make rights offerings to our stockholders at prices less than net asset value per share, subject to applicable requirements of the 1940 Act. If we raise additional funds by issuing more shares of our common stock or issuing senior securities convertible into, or exchangeable for, our common stock, the percentage ownership of our stockholders may decline at that time and our stockholders may experience dilution. Moreover, we can offer no assurance that we will be able to issue and sell additional equity securities in the future on terms favorable to us or at all. In addition, we may in the future seek to securitize our portfolio securities to generate cash for funding new investments. To securitize loans, we would likely create a wholly-owned subsidiary and contribute a pool of loans to the subsidiary. We would then sell interests in the subsidiary on a non-recourse basis to purchasers and we would retain all or a portion of the equity in the subsidiary. An inability to successfully securitize our loan portfolio could limit our ability to grow our business or fully execute our business strategy and may decrease our earnings, if any. The securitization market is subject to changing market conditions and we may not be able to access this market when we would otherwise deem appropriate. Moreover, the successful securitization of our portfolio might expose us to losses as the residual investments in which we do not sell interests will tend to be those that are riskier and more apt to generate losses. The 1940 Act also may impose restrictions on the structure of any securitization.</t>
        </is>
      </c>
    </row>
    <row r="38">
      <c r="A38" s="4" t="inlineStr">
        <is>
          <t>Risk Related to Market Value of Portfolio Inve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isk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A significant portion of our investment portfolio will be recorded at fair value as determined in good faith by our Board of Directors for quarter-end periods and by our Valuation Designee (discussed below) for intra-quarter periods and, as a result, there could be uncertainty as to the actual market value of our portfolio investments. Under the 1940 Act, we are required to carry our portfolio investments at market value or, if there is no readily available market value, at fair value, as determined by our Board of Directors. Since most of our investments will not be publicly-traded or actively traded on a secondary market, our Board of Directors will determine their fair value in good faith for quarter-end periods. The Adviser, designated by our Board of Directors as the valuation designee (the “Valuation Designee”) pursuant to Rule 2a-5 under the 1940 Act, will determine the fair value of our investments for intra-quarter periods. </t>
        </is>
      </c>
    </row>
    <row r="41">
      <c r="A41" s="4" t="inlineStr">
        <is>
          <t>Risks Related to Business Relationship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isk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Because our business model depends to a significant extent upon the business relationships of our Adviser, the inability of our Adviser to maintain or develop these relationships, or the failure of these relationships to generate investment opportunities, could adversely affect our business. We expect that our Adviser will depend on its relationships and those of its affiliates with private sponsors, investment banks and commercial banks, and we may rely to a significant extent upon these relationships to provide us with potential investment </t>
        </is>
      </c>
    </row>
    <row r="44">
      <c r="A44" s="4" t="inlineStr">
        <is>
          <t>Risks Related to Distribu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isk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The amount and timing of distributions are uncertain and distributions may be funded from the proceeds of future offerings and may represent a return of capital. The amount of any distributions we pay is uncertain. We cannot assure you that we will achieve investment results that will allow us to make a specified level of cash distributions or year-to-year increases in cash distributions. Our distributions to our stockholders may exceed our earnings, particularly during the period before we have substantially invested the net proceeds from offerings we may conduct in the future. We may fund distributions from the uninvested proceeds of any future public offerings and borrowings, and we have not established limits on the amount of funds we may use from net offering proceeds or borrowings to make any such distributions. If we borrow money to fund distributions, the costs of such borrowings will be borne by us and, indirectly, by our stockholders. Therefore, portions of the distributions that we pay may represent a return of your capital rather than a return on your investment, which will lower your tax basis in your shares and reduce the amount of funds we have for investment in targeted assets. We may not be able to pay you distributions, and our distributions may not grow over time. Our ability to pay distributions might be adversely affected by, among other things, the effect of one or more of the risk factors described in this annual report on Form 10-K. In particular, if the current period of market disruption and instability caused by the COVID-19 pandemic continues for an extended period of time, our ability to declare and pay distributions on our shares may be adversely impacted. Under such circumstances, our distributions may not be consistent with historical levels, may not grow over time, and may partially comprise a return of capital; and it is possible that investors may not receive distributions at all.</t>
        </is>
      </c>
    </row>
    <row r="47">
      <c r="A47" s="4" t="inlineStr">
        <is>
          <t>Risks Related to Qualifying as an RI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isk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We will be subject to U.S. federal income tax if we are unable to qualify as a RIC under Subchapter M of the Code or do not satisfy the annual distribution requirement. To maintain RIC status and be relieved of U.S. federal taxes on the income and gains we distribute to our stockholders, we must meet the following annual distribution, source-of-income and asset-diversification requirements. • The annual distribution requirement for a RIC will be satisfied if we distribute to our stockholders with respect to each taxable year at least 90% of our net ordinary income and realized net short-term capital gains in excess of realized net long-term capital losses, if any. See “Business - Certain U.S. Federal Income Tax Considerations.” Because we may use debt financing, we are subject to an asset coverage ratio requirement under the 1940 Act and we may be subject to certain financial covenants under our debt arrangements that could, under certain circumstances, restrict us from making distributions necessary to satisfy the distribution requirement. If we are unable to obtain cash from other sources or are prohibited from making distributions, we could fail to qualify as a RIC and thus become subject to U.S. federal income tax on our income imposed at corporate rates. See “Risks Relating to Debt Financing.” • The source-of-income requirement will be satisfied if we obtain at least 90% of our gross income for each year from dividends, interest, gains from the sale of stock or securities or similar sources. • The asset-diversification requirement will be satisfied if we meet certain asset-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status or to meet the annual distribution requirement for any reason and are subject to U.S. federal income tax, the resulting taxes could substantially reduce our net assets, the amount of income available for distribution and the amount of our distributions.</t>
        </is>
      </c>
    </row>
    <row r="50">
      <c r="A50" s="4" t="inlineStr">
        <is>
          <t>Risk Related to Operating Polic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isk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Our Board of Directors may change our operating policies and strategies without prior notice or stockholder approval, the effects of which may be adverse. Our Board of Directors has the authority to modify or waive our current operating policies, investment criteria and strategies without prior notice and without stockholder approval. We cannot predict the effect any changes to our current operating policies, investment criteria and strategies would have on our business, net asset value per share, operating results and value of our stock. However, the effects might be adverse, which could negatively impact our ability to pay you distributions and cause you to lose all or part of your investment.</t>
        </is>
      </c>
    </row>
    <row r="53">
      <c r="A53" s="4" t="inlineStr">
        <is>
          <t>Risks Related to Use of Offering Procee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isk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Our Board of Directors will have substantial discretion over the use of the proceeds of any future offering . Our Board of Directors will have significant flexibility in investing the net proceeds of any future offering and may use the net proceeds from such offering in ways with which investors may not agree or for purposes other than those contemplated at the time of our offering.</t>
        </is>
      </c>
    </row>
    <row r="56">
      <c r="A56" s="4" t="inlineStr">
        <is>
          <t>Risks Related to Borrowing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If we borrow money, the potential for gain or loss on amounts invested in us will be magnified and may increase the risk of investing in us. Borrowings, also known as leverage, magnify the potential for gain or loss on invested equity capital. The use of leverage to partially finance our investments, through borrowings from banks and other lenders, will increase the risk of investing in our common stock. If the value of our assets decreases, leveraging would cause our net asset value per share to decline more sharply than it otherwise would have had we not leveraged. Similarly, any decrease in our income would cause net income to decline more sharply than it would have had we not borrowed. Such a decline could negatively affect our ability to make distributions. Leverage is generally considered a speculative investment technique.</t>
        </is>
      </c>
    </row>
    <row r="59">
      <c r="A59" s="4" t="inlineStr">
        <is>
          <t>Risks Related to Additional Fund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Because we intend to distribute substantially all of our income to our stockholders in connection with our election to be treated as a RIC, we will continue to need additional capital to finance our growth. If additional funds are unavailable or not available on favorable terms, our ability to grow will be impaired. In order to qualify for the tax benefits available to RICs and to eliminate our liability for U.S. federal income and excise taxes, we intend to distribute to our stockholders substantially all of our annual taxable income and capital gains, except that we may retain certain net capital gains for investment, and treat such amounts as deemed distributions to our stockholders. If we elect to treat any amounts as deemed distributions, we must pay income taxes at the corporate rate on such deemed distributions on behalf of our stockholders. As a result of these requirements, we will likely need to raise capital from other sources to grow our business. As a BDC, we generally are required to meet a coverage ratio of total assets, less liabilities and indebtedness not represented by senior securities, to total senior securities, which includes all of our borrowings and any outstanding preferred stock, of at least 150%. At the 2019 Annual Meeting, TPIC’s stockholders approved a proposal allowing us to modify our asset coverage ratio requirement from 200% to 150%. These requirements limit the amounts we may borrow. Because we will continue to need capital to grow our investment portfolio, these limitations may prevent us from incurring debt and require us to raise additional equity at a time when it may be disadvantageous to do so. While we expect to be able to borrow and to issue additional debt and equity securities, we cannot assure you that debt and equity financing will be available to us on favorable terms or at all. Also, as a business development company, we generally will not be permitted to issue equity securities at a price below net asset value per share without stockholder approval. If additional funds are not available to us, we could be forced to curtail or cease new investment activities, and our net asset value per share and share price could decline. Lastly, any additional equity raised will dilute the interest of current investors.</t>
        </is>
      </c>
    </row>
    <row r="62">
      <c r="A62" s="4" t="inlineStr">
        <is>
          <t>Risks Related to Selecting and Structuring Invest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In selecting and structuring investments appropriate for us, our Adviser will consider the investment and tax objectives of the Company and our stockholders as a whole, not the investment, tax or other objectives of any stockholder individually. Our stockholders may have conflicting investment, tax and other objectives with respect to their investments in us. The conflicting interests of individual stockholders may relate to or arise from, among other things, the nature of our investments, the structure or the acquisition of our investments, and the timing of disposition of our investments. As a consequence, conflicts of interest may arise in connection with decisions made by our Adviser, including with respect to the nature or structuring of our investments that may be more beneficial for one stockholder than for another stockholder, especially with respect to stockholders’ individual tax situations.</t>
        </is>
      </c>
    </row>
    <row r="65">
      <c r="A65" s="4" t="inlineStr">
        <is>
          <t>Risks Related to Acquisi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We may pursue strategic acquisitions. We may pursue growth through acquisitions of other BDCs or registered investment companies, acquisitions of critical business partners or other strategic initiatives. Attempts to expand our business involve a number of special risks, including some or all of the following: • the required investment of capital and other resources; • the assumption of liabilities in any acquired business; • the disruption of our ongoing business; and • increasing demands on our operational and management systems and controls.</t>
        </is>
      </c>
    </row>
    <row r="68">
      <c r="A68" s="4" t="inlineStr">
        <is>
          <t>Risks Related to Growth Strateg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If we are unable to consummate or successfully integrate development opportunities, acquisitions or joint ventures, we may not be able to implement our growth strategy successfully. Our growth strategy may include the selective development or acquisition of other BDCs, funds, asset management businesses, advisory businesses or other businesses or financial products complementary to our business where we think it can add substantial value or generate substantial returns. The success of this strategy will depend on, among other things: (a) the availability of suitable opportunities, (b) the level of competition from other companies that may have greater financial resources, (c) our ability to value potential development or acquisition opportunities accurately and negotiate acceptable terms for those opportunities, (d) our ability to identify and enter into mutually beneficial relationships with venture partners and (e) our ability to properly manage conflicts of interest. Moreover, even if we are able to identify and successfully complete an acquisition, we may encounter unexpected difficulties or incur unexpected costs associated with integrating and overseeing the operations of the new business or activities. If we are not successful in implementing our growth strategy, our business and results of operations may be adversely affected.</t>
        </is>
      </c>
    </row>
    <row r="71">
      <c r="A71" s="4" t="inlineStr">
        <is>
          <t>Risks Related to Royalty Free Licen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We entered into a non-exclusive, royalty-free license to use the “Prospect” name, which may be terminated if our Adviser or another affiliate of the Adviser is no longer our investment adviser. We entered into a royalty-free license agreement with an affiliate of our Adviser, pursuant to which we were granted a non-exclusive license to use the “Prospect” name. Under this license agreement, we have the right to use the “Prospect.” name for so long as our Adviser or another affiliate of the Adviser is our investment adviser. Other than with respect to this limited license, we have no legal right to the “Prospect” name or logo.</t>
        </is>
      </c>
    </row>
    <row r="74">
      <c r="A74" s="4" t="inlineStr">
        <is>
          <t>Risks Related to ES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isks Related to our Adviser and Its Affilia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Risks Relating to Our Adviser and Its Affiliates We will rely on our Adviser and its investment personnel for the selection of our assets and the monitoring of our investments. We will have no internal employees. We will depend on the ability, diligence, skill and network of business contacts of our Adviser and its investment committee to identify potential investments, to negotiate such acquisitions, to oversee the management of the investments, and to arrange their timely disposition. The departure of any of the members of our Adviser could have a material adverse effect on our ability to achieve our investment objectives. There can be no assurances that the individuals affiliated with the Adviser who will manage our portfolio will continue to be affiliated with the Adviser, or that the Adviser will be able to obtain suitable replacements if they leave. In addition, we can offer no assurance that our Adviser will remain our investment adviser, or that we will continue to have access to its investment professionals or their information and deal flow. There are significant potential conflicts of interest which could adversely impact our investment returns. Our executive officers and directors, and the principals of our Adviser, serve or may serve as officers, directors or principals of entities that operate in the same or a related line of business as we do or of investment funds managed by their affiliates. Accordingly, they may have obligations to investors in those entities, the fulfillment of which might not be in the best interests of us or our stockholders. In addition, the principals of our Adviser may manage other funds which may from time to time have overlapping investment objectives with ours and, accordingly, may invest in asset classes similar to those targeted by us. If this should occur, the principals of our Adviser may face conflicts of interest in the allocation of investment opportunities to us and such other funds. Although our Adviser’s investment professionals may endeavor to create independent teams to represent conflicting parties and to allocate investment opportunities in a fair and equitable manner, it is possible that we may not be given the opportunity to participate in certain investments made by such other funds. Finally, our Adviser and its respective affiliates, including our officers and certain of our directors, face conflicts of interest as a result of compensation arrangements between us and certain of our portfolio companies, which could result in actions that are not in the best interests of our stockholders. In light of such potential conflicts, and as required under the Advisers Act, our Adviser has adopted a Code of Ethics that, among other things, is intended to provide a framework of principles and procedures for resolving conflicts of interest in a manner consistent with our Adviser’s fiduciary obligations to its clients. The involvement of our Adviser’s investment professionals in our valuation process may create conflicts of interest. Our portfolio investments will generally not be in publicly-traded securities. As a result, the value of these securities will not be readily available. We will value these securities at fair value as determined in good faith by our Board of Directors for quarter-end periods and by our Adviser as Valuation Designee for intra-quarter periods. In connection with that determination, investment professionals from our Adviser will prepare valuations based upon the most recent financial statements and projected financial results available from our investments. As required by Rule 2a-5, the Adviser has segregated our fair value determinations from our portfolio management such that our portfolio managers may not determine, or effectively determine by exerting substantial influence on, the fair values ascribed to portfolio investments. Despite this segregation of duties, the participation of our Adviser’s investment professionals in our valuation process may still result in a conflict of interest as our Adviser’s management fee is based, in part, on our gross assets. Our fee structure may induce our Adviser to cause us to borrow and make speculative investments. We will pay management and incentive fees to our Adviser based on our total assets, including indebtedness. As a result, investors in our common stock will invest on a “gross” basis and receive distributions on a “net” basis after payment of such fees and other expenses resulting in a lower rate of return than one might achieve through direct investments. Our base management fee is payable based upon our average total assets, which would include any borrowings. This may encourage our Adviser to use leverage to make additional investments and grow our asset base, which would involve the risks attendant to leverage discussed elsewhere in this annual report on Form 10-K. In addition, the incentive fee payable by us to our Adviser may create an incentive for it to use leverage and make investments on our behalf that are riskier or more speculative than would be the case in the absence of such compensation arrangement, which could result in higher investment losses, particularly during cyclical economic downturns. The incentive fee payable by us to our Adviser also may create an incentive for our Adviser to favor investments that have a deferred interest feature or no interest income, but higher potential total returns. As our Adviser has agreed to waive any incentive fee on current income which it could have received in accordance with the Advisers Act, it could potentially be incentivized to seek riskier investments with greater capital gains, while eschewing investments with an increased current income feature. In view of these factors, among other things, our Board of Directors is charged with protecting our interests by monitoring how our Adviser addresses these and other potential conflicts of interests associated with its services and compensation. While our Board of Directors will not review or approve each investment, our independent directors will periodically review our Adviser’s services and portfolio decisions and performance, as well as the appropriateness of its compensation in light of such factors.</t>
        </is>
      </c>
    </row>
    <row r="80">
      <c r="A80" s="4" t="inlineStr">
        <is>
          <t>Risks Relating to Our Invest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Risks Relating to Our Investments Our investments in prospective portfolio companies may be risky, and we could lose all or part of our investment. Our directly originated loans and our investments in syndicated senior secured first lien loans, syndicated senior secured second lien loans, senior secured bonds, subordinated debt and equity of private U.S. companies, including middle market companies, may be risky and there is no limit on the amount of any such investments in which we may invest. Directly Originated Loans, Syndicated Senior Secured First Lien Loans, Syndicated Senior Secured Second Lien Loans and Senior Secured Bonds .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secured debt is granted a second priority security interest in collateral, which means that any realization of collateral will generally be applied to pay senior secured debt in full before second lien secured debt is paid. Consequently, the fact that debt is secured does not guarantee that we will receive principal and interest payments according to the debt’s terms, or at all, or that we will be able to collect on the debt should we be forced to enforce its remedies. Subordinated Debt .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we and its stockholders to non-cash income. Because we will not receive any principal repayments prior to the maturity of some of its subordinated debt investments, such investments will be of greater risk than amortizing loans. Equity Investments . We may make select equity investments. In addition, in connection with our debt investments, we may on occasion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s. Non-U.S. Securities . We may invest in non-U.S. securities, which may include securities denominated in U.S. dollars or in non-U.S. currencies, to the extent permitted by the 1940 Act. For example, the SSNs in which we may invest generally consist of a special purpose vehicle (typically formed in the Cayman Islands or another similar foreign jurisdiction) formed to purchase the senior secured loans and issue rated debt securities and equity tranches and/or unrated debt securities (generally treated as equity interests). Because evidences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Below Investment Grade Risk. In addition, we may invest in securities that are rated below investment grade by rating agencies or that would be rated below investment grade if they were rated. Below investment grade securities, which are often referred to as “high yield” or “junk,” have predominantly speculative characteristics with respect to the issuer’s capacity to pay interest and repay principal. They may also be difficult to value and illiquid. Investing in small and mid-sized companies involves a number of significant risks. Investing in small and mid-sized companies involves a number of significant risks. Among other things, these companies: • May have shorter operating histories, narrower product lines, smaller market shares and/or significant customer concentrations than larger businesses, which tend to render them more vulnerable to competitors’ actions and market conditions, as well as general economic downturns; • May have limited financial resources and limited access to capital markets and may be unable to meet their obligations under their debt instruments, some of which we may hold or may be senior to us; • Are more likely to depend on the management talents and efforts of a small group of persons; therefore, the death, disability, resignation or termination of one or more of these persons could have a material adverse impact on the company and, in turn, on us. As well, limited resources may make it difficult to attract the necessary talent or invest in the necessary infrastructure to help the company grow;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If we are unable to uncover all material information about these companies, we may not make a fully informed investment decision, and may lose all or part of our investment. In addition, in the course of providing significant managerial assistance to certain of our portfolio companies, certain of our officers and directors may serve as directors on the board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 An investment strategy focused primarily on privately-held companies presents certain challenges, including the lack of available information about these companies. We will invest primarily in privately-held companies. These investments are typically illiquid. As such, we may have difficulty exiting an investment promptly at a desired price or outside of a normal amortization schedule for debt investments. Private companies also have reduced access to the capital markets, resulting in diminished capital resources and ability to withstand financial distress. In addition, little public information generally exists about these companies, which may include a lack of audited financial statements and ratings by third parties. We must therefore rely on the ability of our Adviser to obtain adequate information to evaluate the potential risks of investing in these companies. These companies and their financial information may not be subject to the Sarbanes-Oxley Act and other rules that govern public companies. If we are unable to uncover all material information about these companies, we may not make a fully informed investment decision, and we may lose money on our investments. These factors could affect our investment returns. Defaults by our portfolio companies will harm our operating results. The failure of a portfolio company in which we make a debt investment to satisfy financial or operating covenants imposed by it or other lenders could lead to defaults and, potentially, termination of its loans and foreclosure on its secured assets, which could trigger cross-defaults under other agreements and jeopardize the ability of the company to meet its obligations under the debt or equity securities that we holds. We may incur expenses to the extent necessary to seek recovery upon default or to negotiate new terms with a defaulting portfolio company, which may include the waiver of certain financial covenants. Our portfolio companies may incur debt that ranks equally with, or senior to, our debt investments in such companies. For our debt investments, we intend to invest primarily in first lien, second lien and, to a lesser extent, subordinated debt issued by private U.S. companies, including middle market private U.S.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roceeds. After repaying such senior creditors, such portfolio company may not have any remaining assets to use for repaying its obligation to us. In the case of debt ranking equally with debt instruments in which we invest, we would have to share on a proportionate basis any distributions with other creditors holding such debt in the event of an insolvency, liquidation, dissolution, reorganization or bankruptcy of the relevant portfolio company. If we make unsecured investments, those investments might not generate sufficient cash flow to service their debt obligations to us. We may make unsecured debt investments and debt investments that are subordinated to other obligations of the obligor. Unsecured investments often reflect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If we make an unsecured investment in a company, that company may be highly leveraged, and its relatively high debt-to-equity ratio may create increased risks that its operations might not generate sufficient cash flow to service its debt obligations to us and to more senior lenders. If we invest in the securities and obligations of distressed and bankrupt issuers, we might not receive interest or other payments. We are authorized to invest in the securities and obligations of distressed and bankrupt issuers, including debt obligations that are in covenant or payment default. Such investments generally are considered speculative. The repayment of defaulted obligations is subject to significant uncertainties. Defaulted obligations might be repaid only after lengthy workout or bankruptcy proceedings, during which the issuer of those obligations might not make any interest or other payments. There may be circumstances where our debt investments could be subordinated to claims of other creditors or we could be subject to lender liability claims. If one of our portfolio companies were to go bankrupt,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 instances where we exercise control over the borrower or render significant managerial assistance. We generally will not control the portfolio companies in which we make debt investments. We do not expect to control our portfolio companies in which we make debt investments, even though we may have board representation or board observation rights, and our debt agreements with such portfolio companies may contain certain restrictive covenants. As a result, we are subject to the risk that a portfolio company in which we make debt investments may make business decisions with which we disagree and the management of such company, as representatives of the holders of their common equity, may take risks or otherwise act in ways that do not serve our interests as debt investors. Due to the lack of liquidity for our debt investments in non-traded companies, we may not be able to dispose of our interests in our portfolio companies as readily as we would like or at an appropriate valuation. As a result, a portfolio company may make decisions that could decrease the value of our portfolio holdings. To the extent original issue discount (“OID”) constitutes a portion of our income, we will be exposed to risks associated with the deferred receipt of cash representing such income. Our investments may include OID instruments. To the extent OID constitutes a portion of our income, we will be exposed to typical risks associated with such income being required to be included in taxable and accounting income prior to receipt of cash, including the following: • OID instruments may create heightened credit risks because the inducement to trade higher rates for the deferral of cash payments typically represents, to some extent, speculation on the part of the borrower. • For accounting purposes, cash distributions to stockholders representing original issue discount income do not come from paid-in capital, although they may be paid from the offering proceeds. Thus, although a distribution of OID income comes from the cash invested by the stockholders, the 1940 Act does not require that stockholders be given notice of this fact. • OID creates risk of non-refundable cash payments to our Adviser based on non-cash accruals that may never be realized. • Interest rates payable on OID instruments, including PIK loans are higher because the deferred interest payments are discounted to reflect the time-value of money and because PIK instruments generally represent a significantly higher credit risk than coupon loans. • OID and PIK instruments may have unreliable valuations because the accruals require judgments about collectability of the deferred payments and the value of the associated collateral. • An election to defer PIK interest payments by adding them to the principal of such instruments increases our total assets, which increases future base management fees, and, because interest payments will then be payable on a larger principal amount, the election also increases our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pay securities. • The deferral of PIK interest on a loan increases its loan-to-value ratio, which is a measure of the riskiness of a loan. • Even if the conditions for income accrual under GAAP are satisfied, a borrower could still default when actual payment is due upon the maturity of such loan. • The required recognition of OID, including PIK, interest for U.S. federal income tax purposes may have a negative impact on liquidity, because it represents a non-cash component of our investment company taxable income that must, nevertheless, be distributed in cash to investors to avoid it being subject to corporate-level U.S. federal income and excise taxes. The lack of liquidity in our investments may adversely affect our business. We will make investments primarily in companies whose securities are not publicly-traded, and whose securities will be subject to legal and other restrictions on resale or will otherwise be less liquid than publicly-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Our investments will usually be subject to contractual or legal restrictions on resale or are otherwise illiquid because there is usually no established trading market for such investments. The illiquidity of most of our investments may make it difficult for us to dispose of them at a favorable price, and, as a result, we may suffer losses. We may not have the funds or ability to make additional investments in the companies in which we invest. After our initial investment in a portfolio company, we may be called upon from time to time to provide additional funds to the company or have the opportunity to increase our investment. There is no assurance that we will make, or will have sufficient funds to make, follow-on investments. Any decisions not to make a follow-on investment or any inability on our part to make such an investment may have a negative effect on a portfolio company in need of such an investment, may result in a missed opportunity for us to increase our participation in a successful operation, may dilute our interest in the company or may reduce the expected yield on the investment. The companies in which we invest may incur debt that ranks equally with, or senior to, our investments in such companies. We will invest in all levels of the capital structure of our portfolio companies. These companies may have, or may be permitted to obtain, additional financing which may rank equally with, or senior to, our investment. By their terms, such financings may entitle the holders to receive payments of interest or principal on or before the dates on which we are entitled to receive such payments. Also, in the event of insolvency, liquidation, dissolution, reorganization or bankruptcy of a company, holders of instruments ranking senior to our investment would typically be entitled to receive payment in full before we receive any distribution. After repaying such senior investors, the portfolio company may not have any remaining assets to use for repaying its obligation to us. In the case of financing ranking equally with our investments, we would have to share on a proportionate basis any distributions with other investors holding such financing in the event of an insolvency, liquidation, dissolution, reorganization or bankruptcy of the portfolio company. The disposition of our investments may result in contingent liabilities. Most of our investments will involve private securities. In connection with their disposition, we may be required to make representations about the business and financial affairs of the portfolio company typical of those made in connection with the sale of a business. We may also be required to indemnify the purchasers of such investment to the extent that our representations turn out to be inaccurate or with respect to certain potential liabilities. These indemnification obligations may require us to pay money to the purchasers of our equity securities as satisfaction of their indemnity claims, which claims must be satisfied through our return of certain distributions previously made to us. Second priority liens on collateral securing loans that we make to a company may be subject to control by senior creditors with first priority liens. If there is a default, the value of the collateral may not be sufficient to repay in full both the first priority creditors and us. Certain loans that we make to portfolio companies will be secured on a second priority basis by the same collateral securing such companies’ senior secured debt. The first priority liens on the collateral will secure the obligations of the companies to their senior lenders and may secure certain other future debt that may be permitted to be incurred by the company under the agreements governing the senior loans. The holders of senior secured obligations will generally control the liquidation of the collateral and be entitled to receive proceeds from any realization of the collateral to repay their obligations in full before we receive any funding.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second priority liens after payment in full of all senior secured obligations. If such proceeds are not sufficient to repay amounts owed to junior lenders, then we, to the extent we are not repaid from the proceeds of the sale of the collateral, will only have an unsecured claim against the company’s remaining assets, if any. The rights we may have with respect to the collateral securing the loans we make to a company with outstanding senior debt may also be limited pursuant to the terms of one or more intercreditor agreements that we enter into with the senior lenders. Under such agreements, at any time that senior secured obligations are outstanding, any of the following actions that may be taken in respect of the collateral will be at the direction of the holders of the senior secured obligatio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e generally will not control companies to which we provide debt. We do not expect to control portfolio companies in which we make debt investments, even though we may have board representation or board observation rights and our debt agreements may contain certain restrictive covenants. As a result, we are subject to the risk that the management of such a portfolio company may make business decisions with which we disagree or, as representative of the holders of their common equity, may take risks or otherwise act in ways that do not serve our interests as debt investors. Due to the lack of liquidity for our investments in non-publicly-traded companies, we may not be able to dispose of our interests in a portfolio company as readily as we would like or at an appropriate valuation. As a result, a company may make decisions that could decrease the value of our holdings. We may incur lender liability as a result of our lending activities. In recent years, a number of judicial decisions have upheld the right of borrowers and others to sue lending institutions on the basis of various evolving legal theories generally referred to as “lender liability.” Lender liability is generally based on the idea that a lender has either violated a contractual or implied duty of good faith and fair dealing owed to the borrower or has assumed a degree of control over the borrower resulting in the creation of fiduciary duties owed to the borrower, its stockholders and its other creditors. As a lender, we may be subject to allegations of lender liability, which could be costly to defend and a distraction to our management and could result in significant liability. We may not realize gains from our private equity investments. We may make direct private equity investments in portfolio companies. In addition, when we invest in certain debt investments, we may acquire warrants to purchase equity securities. Our goal in such investments will be primarily to realize gains upon our disposition of such equity interests. However, our equity interests may not appreciate in value and, in fact, may decline in value. Accordingly, we may not be able to realize gains from our private equity investments, and any gains that we do realize on the disposition of any equity interests may not be sufficient to offset any other losses we experience. We also may be unable to realize any value if a company does not have a liquidity event, such as a sale of the business, recapitalization or public offering, which would allow us to sell the underlying equity interests. We may focus our investments in companies in a particular industry or industries. If we focus our investments in companies in a particular industry or industries, any adverse conditions that disproportionately impact that industry or industries may have a magnified adverse effect on our operating results. Our portfolio companies may be highly leveraged. Some of our portfolio companies may be highly leveraged, which may have adverse consequences to these companies and to we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Rising interest rates may adversely affect the value of our portfolio investments which could have an adverse effect on our business, financial condition and results of operations. Our debt investments may be based on floating rates, such as LIBOR, SOFR, EURIBOR, the Federal Funds Rate or the Prime Rate. General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An increase in interest rates could decrease the value of any investments we hold which earn fixed interest rates, including subordinated loans, senior and junior secured and unsecured debt securities and loans and high-yield bonds, and also could increase our interest expense, thereby decreasing our net investment income. Also, an increase in interest rates available to investors could make investment in our common stock less attractive if we are not able to increase our dividend rate, which could reduce the value of our common stock. Because we have borrowed money our net investment income depends, in part, upon the difference between the rate at which we borrow funds and the rate that our investments yield. As a result, we can offer no assurance that a significant change in market interest rates will not have a material adverse effect on our net investment income. In periods of rising interest rates, our cost of funds would increase,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Investment Adviser with respect to the portion of the Incentive Fee based on income. Interest rates have risen in recent months, and the risk that they may continue to do so is pronounced. The discontinuation of LIBOR, may adversely affect the value of floating-rate debt securities in our portfolio. In July 2017, the head of the United Kingdom Financial Conduct Authority announced the desire to phase out the use of LIBOR by the end of 2021. LIBOR can no longer be used to calculate new deals as of December 31, 2021. Since December 31, 2021, all sterling, euro, Swiss franc and Japanese yen LIBOR settings and the 1-week and 2-month U.S. dollar LIBOR settings have ceased to be published or are no longer representative. Overnight and 12-month US dollar LIBOR settings permanently ceased as of June 30, 2023. 1-, 3-, and 6-month U.S. dollar LIBOR settings will continue to be published using a synthetic methodology until September 2024. There are challenges to converting certain securities and transactions to a new reference rate and neither the effect of the LIBOR transition process nor its ultimate success can yet be known. As an alternative to LIBOR, the Federal Reserve Board, in conjunction with the Alternative Reference Rates Committee, a steering committee comprised of large U.S. financial institutions recommended replacing U.S. dollar LIBOR with SOFR, a broad measure of the cost of borrowing cash overnight collateralized by U.S. Treasury securities in the repurchase agreement market, which has been used increasingly on a voluntary basis in new instruments and transactions. On December 16, 2022, the Federal Reserve Board adopted regulations implementing the Adjustable Interest Rate (LIBOR) Act (enacted as part of the Consolidated Appropriations Act of 2022), which provides a statutory fallback mechanism to replace LIBOR, by identifying benchmark rates based on SOFR to replace LIBOR in certain financial contracts after June 30, 2023. Given the inherent differences between LIBOR and SOFR, or any other alternative benchmark rate that may be established, there are many uncertainties regarding a transition from LIBOR, including but not limited to the need to amend all contracts with LIBOR as the reference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The elimination of LIBOR or any other changes or reforms to the determination or supervision of LIBOR could have an adverse impact on the market value of and/or transferability of any LIBOR-linked securities, loans, and other financial obligations or extensions of credit held by or due to us or on our overall financial condition or results of operations. The CLOs we are invested in have included, or have been amended to include, language permitting the CLO investment manager to implement a market replacement rate (like SOFR) upon the occurrence of certain material disruption events. We believe that because CLO managers and other CLO market participants have been preparing for an eventual transition away from LIBOR, we do not anticipate such a transition to have a material impact on the liquidity or value of any of our LIBOR-referenced CLO investments. However, because the specific effects of the transition away from LIBOR cannot be determined with certainty as of the date of this filing, the transition away from LIBOR could: • adversely impact the pricing, liquidity, value of, return on and trading for a broad array of financial products, including any LIBOR-linked CLO investments; • require extensive changes to documentation that governs or references LIBOR or LIBOR-based products, including, for example, pursuant to time-consuming renegotiations of existi</t>
        </is>
      </c>
    </row>
    <row r="83">
      <c r="A83" s="4" t="inlineStr">
        <is>
          <t>Risks Relating to our Investments in CLO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Risks Relating to Our Investments in CLOs Our investments in CLOs may be riskier and less transparent to us and our stockholders than direct investments in the underlying companies. Under our investment strategy, we may invest up to 30% of our investment in CLOs, including private equity (both common and preferred), dividend-paying equity, royalties, and the equity and junior debt tranches of CLOs, which involve a significant number of risks. Generally, there may be less information available to us regarding the underlying debt investments held by CLOs than if we had invested directly in the debt of the underlying companies. As a result, our stockholders will not know the details of the underlying securities of the CLOs in which we will invest. Our investments in the equity and junior debt tranches of CLOs are subject to the risk of leverage associated with the debt issued by such CLOs and the repayment priority of senior debt holders in such CLOs. Our investments in portfolio companies may be risky, and it could lose all or part of our investment. The accounting and tax implications of such investments are complicated. In particular, reported earnings from the equity tranche investments of these CLO vehicles are recorded under GAAP based upon an effective yield calculation. Current taxable earnings on these investments, however, will generally not be determinable until after the end of the fiscal year of each individual CLO vehicle that ends within the Company’s fiscal year, even though the investments are generating cash flow. In general, the tax treatment of these investments may result in higher distributable earnings in the early years and a capital loss at maturity, while for reporting purposes the totality of cash flows are reflected in a constant yield to maturity. Some instruments issued by CLO vehicles may not be readily marketable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Our investments in portfolio companies may be risky, and we could lose all or part of our investment. Our financial results may be affected adversely if one or more of our significant equity or junior debt investments in a CLO vehicle defaults on our payment obligations or fails to perform as we expect. We may invest up to 30% of our portfolio in private equity (both common and preferred), dividend-paying equity, royalties, and the equity and junior debt tranches of CLOs, which involve a number of significant risks. CLOs are typically highly levered up to approximately 10 times, and therefore the junior debt and equity tranches that we will invest in are subject to a higher risk of total loss. We will generally have the right to receive payments only from the CLOs, and will generally not have direct rights against the underlying borrowers or the entities that sponsored the CLOs. Although it is difficult to predict whether the prices of indices and securities underlying CLOs will rise or fall, these prices, and, therefore, the prices of the CLOs, will be influenced by the same types of political and economic events that affect issuers of securities and capital markets generally. The investments we make in CLOs will generally be thinly traded or have only a limited trading market. CLO investments are typically privately offered and sold, in the primary and secondary markets. As a result, investments in CLOs may be characterized as illiquid securities. In addition to the general risks associated with investing in debt securities, CLOs carry additional risks, including, but not limited to: (i) the possibility that distributions from the underlying senior secured loans will not be adequate to make interest or other payments; (ii) the quality of the underlying senior secured loans may decline in value or default; and (iii) the complex structure of the security may not be fully understood at the time of investment and may produce disputes with the CLO or unexpected investment results. Further, our investments in equity and junior debt tranches of CLOs would be subordinate to the senior debt tranches thereof. Investments in structured vehicles, including equity and junior debt instruments issued by CLOs, involve risks, including credit risk and market risk. Changes in interest rates and credit quality may cause significant price fluctuations. Additionally, changes in the underlying senior secured loans held by a CLO may cause payments on the instruments we hold to be reduced, either temporarily or permanently. Structured investments, particularly the subordinated interests in which we invest, are less liquid than many other types of securities and may be more volatile than the senior secured loans underlying the CLOs in which we invests. CLOs typically will have no significant assets other than their underlying senior secured loans; payments on CLO investments are and will be payable solely from the cash flows from such senior secured loans. CLOs typically will have no significant assets other than their underlying senior secured loans. Accordingly, payments on CLO investments are and will be payable solely from the cash flows from such senior secured loans, net of all management fees and other expenses. Payments to us as a holder of CLO junior securities are and will be made only after payments due on the senior secured notes, and, where appropriate, the junior secured notes, have been made in full. This means that relatively small numbers of defaults of senior secured loans may adversely impact our return on our CLO investments. Our CLO investments will be exposed to leveraged credit risk. Generally, when we invest in CLOs, it will be in a subordinated position with respect to realized losses on the senior secured loans underlying our investments in the equity and junior debt tranches of CLOs. The leveraged nature of CLOs, in particular, magnifies the adverse impact of senior secured loan defaults. CLO investments represent a leveraged investment with respect to the underlying senior secured loans. Therefore, changes in the market value of the CLO investments could be greater than the change in the market value of the underlying senior secured loans, which are subject to credit, liquidity and interest rate risk. There is the potential for interruption and deferral of cash flow from CLO investments. If certain minimum collateral value ratios and/or interest coverage ratios are not met by a CLO, primarily due to senior secured loan defaults, then cash flow that otherwise would have been available to pay distributions to we on our investments in the equity and junior debt tranches of CLOs may instead be used to redeem any senior notes or to purchase additional senior secured loans, until the ratios again exceed the minimum required levels or any senior notes are repaid in full. This could result in an elimination, reduction or deferral in the distribution and/or principal paid to the holders of the CLO investments, which would adversely impact our return on our CLO investments. Investments in foreign securities may involve significant risks in addition to the risks inherent in U.S. investments. Our CLO investment strategy will allow investments in foreign CLOs. Investing in foreign entities may expose we to additional risks not typically associated with investing in U.S. issuer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Further, we, and the CLOs in which it invests, may have difficulty enforcing creditor’s rights in foreign jurisdictions. In addition, the underlying companies of the CLOs in which we invest may be foreign, which may create greater exposure for us to foreign economic developments. The payment of underlying portfolio manager fees and other charges on CLO investments could adversely impact our return on our CLO investments. We may invest in CLO investments where the underlying portfolio securities may be subject to management, administration and incentive or performance fees, in addition to those payable by us. Payment of such additional fees could adversely impact the returns we achieve on our CLO investments. The inability of a CLO collateral manager to reinvest the proceeds of the prepayment of senior secured loans may adversely affect us. There can be no assurance that for any CLO investment, in the event that any of the senior secured loans of a CLO underlying such investment are prepaid, the CLO collateral manager will be able to reinvest such proceeds in new senior secured loans with equivalent investment returns. If the CLO collateral manager cannot reinvest in new senior secured loans with equivalent investment returns, the interest proceeds available to pay interest on the rated liabilities and investments may be adversely affected, which in turn could affect our return on such investment. Our CLO investments are subject to prepayments and calls, increasing re-investment risk. Our CLO investments and/or the underlying senior secured loans may prepay more quickly than expected, which could have an adverse impact on their value. Prepayment rates are influenced by changes in interest rates and a variety of economic, geographic and other factors beyond our control and consequently cannot be predicted with certainty. In addition, for a CLO collateral manager there is often a strong incentive to refinance well performing portfolios once the senior tranches amortize. The yield to maturity of the investments will depend on the amount and timing of payments of principal on the loans and the price paid for the investments. Such yield may be adversely affected by a higher or lower than anticipated rate of prepayments of the debt. Furthermore, our CLO investments generally will not contain optional call provisions, other than a call at the option of the holders of the equity tranches for the senior notes and the junior secured notes to be paid in full after the expiration of an initial period in the deal (referred to as the “non-call period”). The exercise of the call option is by the relevant percentage (usually a majority) of the holders of the equity tranches and, therefore, where we does not hold the relevant percentage it will not be able to control the timing of the exercise of the call option. The equity tranches also generally have a call at any time based on certain tax event triggers. In any event, the call can only be exercised by the holders of equity tranches if they can demonstrate (in accordance with the detailed provisions in the transaction) that the senior notes and junior secured notes will be paid in full if the call is exercised. Early prepayments and/or the exercise of a call option otherwise than at our request may also give rise to increased re-investment risk with respect to certain investments, as we may realize excess cash earlier than expected. If we are unable to reinvest such cash in a new investment with an expected rate of return at least equal to that of the investment repaid, this may reduce our net income and, consequently, could have an adverse impact on our ability to pay dividends. We will have limited control of the administration and amendment of senior secured loans owned by the CLOs in which we invest. The terms and conditions of target securities may be amended, modified or waived only by the agreement of the underlying security holders. Generally, any such agreement must include a majority or a super majority (measured by outstanding amounts) or, in certain circumstances, a unanimous vote of the security holders. Consequently, the terms and conditions of the payment obligation arising from the CLOs in which we invest be modified, amended or waived in a manner contrary to our preferences. Senior secured loans of CLOs may be sold and replaced resulting in a loss to us. The senior secured loans underlying our CLO investments may be sold and replacement collateral purchased within the parameters set out in the relevant CLO indenture between the CLO and the CLO trustee and those parameters may typically only be amended, modified or waived by the agreement of a majority of the holders of the senior notes and/or the junior secured notes and/or the equity tranche once the CLO has been established. If these transactions result in a net loss, the magnitude of the loss from the perspective of the equity tranche would be increased by the leveraged nature of the investment. In addition, we will not be able to directly enforce any rights and remedies in the event of a default of a senior secured loan held by a CLO vehicle. In addition, the terms and conditions of the senior secured loans underlying our CLO investments may be amended, modified or waived only by the agreement of the underlying lenders. Generally, any such agreement must include a majority or a super majority (measured by outstanding loans or commitments) or, in certain circumstances, a unanimous vote of the lenders. Consequently, the terms and conditions of the payment obligations arising from senior secured loans could be modified, amended or waived in a manner contrary to our preferences. We will have limited control of the administration and amendment of any CLO in which we invest. The terms and conditions of target securities may be amended, modified or waived only by the agreement of the underlying security holders. Generally, any such agreement must include a majority or a super majority (measured by outstanding amounts) or, in certain circumstances, a unanimous vote of the security holders. Consequently, the terms and conditions of the payment obligation arising from the CLOs in which we invest may be modified, amended or waived in a manner contrary to our preferences. Senior secured loans of CLOs may be sold and replaced resulting in a loss to us. The senior secured loans underlying our CLO investments may be sold and replacement collateral purchased within the parameters set out in the relevant CLO indenture between the CLO and the CLO trustee and those parameters may typically only be amended, modified or waived by the agreement of a majority of the holders of the senior notes and/or the junior secured notes and/or the equity tranche once the CLO has been established. If these transactions result in a net loss, the magnitude of the loss from the perspective of the equity tranche would be increased by the leveraged nature of the investment. Non-investment grade debt involves a greater risk of default and higher price volatility than investment grade debt. The senior secured loans underlying our CLO investments are expected typically to be BB or B rated (non-investment grade, which are often referred to as “high-yield” or “junk”) and in limited circumstances, unrated, senior secured loans. Non-investment grade securities are predominantly speculative with respect to the issuer’s capacity to pay interest and repay principal when due and therefore involve a greater risk of default and higher price volatility than investment grade debt. We will have no influence on management of underlying investments managed by non-affiliated third party CLO collateral managers. We are not responsible for and will have no influence over the asset management of the portfolios underlying the CLO investments we hold as those portfolios are managed by non-affiliated third party CLO collateral managers. Similarly, we will not be responsible for and have no influence over the day-to-day management, administration or any other aspect of the issuers of the individual securities. As a result, the values of the portfolios underlying our CLO investments could decrease as a result of decisions made by third party CLO collateral managers. The application of the risk retention rules under U.S. and EU law to CLOs may have broader effects on the CLO and loan markets in general, potentially resulting in fewer or less desirable investment opportunities for us. Section 941 of the Dodd-Frank Act added a provision to the Exchange Act, requiring the seller, sponsor or securitizer of a securitization vehicle to retain no less than five percent of the credit risk in assets it sells into a securitization and prohibiting such securitizer from directly or indirectly hedging or otherwise transferring the retained credit risk. The responsible federal agencies adopted final rules implementing these restrictions on October 22, 2014. The risk retention rules became effective with respect to CLOs two years after publication in the Federal Register. Under the final rules, the asset manager of an CLO is considered the sponsor of a securitization vehicle and is required to retain five percent of the credit risk in the CLO, which may be retained horizontally in the equity tranche of the CLO or vertically as a five percent interest in each tranche of the securities issued by the CLO. Although the final rules contain an exemption from such requirements for the asset manager of a CLO if, among other things, the originator or lead arranger of all of the loans acquired by the CLO retain such risk at the asset level and, at origination of such asset, takes a loan tranche of at least 20% of the aggregate principal balance, it is possible that the originators and lead arrangers of loans in this market will not agree to assume this risk or provide such retention at origination of the asset in a manner that would provide meaningful relief from the risk retention requirements for CLO managers. We believe that the U.S. risk retention requirements imposed for CLO managers under Section 941 of the Dodd-Frank Act has created some uncertainty in the market in regard to future CLO issuance. Given that certain CLO managers may require capital provider partners to satisfy this requirement, we believe that this may create additional risks for us in the future. On February 9, 2018, a panel of the United States Court of Appeals for the District of Columbia Circuit ruled that the federal agencies exceeded their authority under the Dodd-Frank Act in adopting the final rules as applied to asset managers of open- market CLOs. The agencies can request that the full court rehear the case, and if the full court agrees to rehear the case, there can be no assurance as to how long the court will take to issue its decision or whether the full court will reach the same ruling as that of the panel. The period for the federal agencies responsible for the Final U.S. Risk Retention Rules, or the “Applicable Agencies,” to petition for en banc review of the DC Circuit Ruling has expired and the Applicable Agencies have not filed a petition for certiorari requesting the case to be heard by the United States Supreme Court. Pending resolution of any such rehearing or appeal, the final rules continue to apply to asset managers of open-market CLOs. Since the Applicable Agencies have not successfully challenged the DC Circuit Ruling and the DC District Court has issued the above described order implementing the DC Circuit Ruling, collateral managers of open market CLOs are no longer required to comply with the Final U.S. Risk Retention Rules at this time. As such, it is possible that some collateral managers of open market CLOs will decide to dispose of the notes constituting the “eligible vertical interest” or “eligible horizontal interest” they were previously required to retain, or decide take other action with respect to such notes that is not otherwise permitted by the Final U.S. Risk Retention Rules.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In Europe, there has also been an increase in political and regulatory scrutiny of the securitization industry. Regulation (EU) 2017/2402 of the European Parliament and of the Council of 12 December 2017 laying down a general framework for securitization and creating a specific framework for simple, transparent and standardized securitization (as amended from time to time and including any delegated or implementing legislation and any binding guidance adopted with respect thereto by the European supervisory authorities and/or the European Commission, the “EU Securitization Regulation”) became effective on January 1, 2019 and applies to all new “securitizations” (as defined therein) issued on or after January 1, 2019. The EU Securitization Regulation repealed and replaced the prior EU risk retention requirements with a single regime that applies to, broadly, European credit institutions and investment firms (and certain consolidated affiliates thereof, including those located in the United States), insurance and reinsurance companies, alternative investment fund managers (“AIFMs”) that manage and/or market their alternative investment funds in the EU, undertakings for collective investment in transferable securities regulated pursuant to EU Directive 2009/65/EC (“UCITS”) and the management companies thereof and, subject to some exceptions, institutions for occupational retirement provision (“IORPs”), each as set out in the EU Securitization Regulation (each, an “EU Affected Investor”). On January 31, 2020, the United Kingdom ceased to be a member of the European Union and, following a transition period expiring on December 31, 2020, ceased to apply EU law and instead the bulk of EU law as in force on that day was transposed into UK domestic law subject to certain amendments. Regulation (EU) 2017/2402, as it forms part of UK domestic law by virtue of the European Union (Withdrawal) Act 2018 (the “EUWA”), and as amended by the Securitization (Amendment) (EU Exit) Regulations 2019 (as may be further amended from time to time and including any delegated or implementing legislation and any binding guidance adopted with respect thereto by the UK Financial Conduct Authority and/or the UK Prudential Regulation Authority, the “UK Securitization Regulation”) became applicable with respect to (a) insurance undertakings and reinsurance undertakings as defined in the FSMA; (b) occupational pension schemes as defined in the Pension Schemes Act 1993 that have their main administration in the UK, and certain fund managers of such schemes; (c) alternative investment fund managers as defined in the Alternative Investment Fund Managers Regulations 2013 which market or manage alternative investment funds in the UK; (d) UCITS as defined in the FSMA, which are authorized open ended investment companies as defined in the FSMA; (e) management companies as defined in the FSMA; and (f) credit institutions and investment firms (and certain consolidated affiliates thereof, including those located in the United States) as defined in Regulation (EU) No 575/2013 as it forms part of UK domestic law by virtue of the EUWA (each, a “UK Affected Investor”). Failure to comply with the EU Securitization Regulation or the UK Securitization Regulation may subject EU Affected Investors or UK Affected Investors, as applicable, to a range of regulatory penalties including, for those investors who are subject to regulatory capital requirements, a punitive capital charge against their investment, or in the case of AIFMs or UCITS, a requirement to take corrective action as is in the best interest of their own investors. The EU Securitization Regulation and the UK Securitization Regulation restrict each EU Affected Investor and each UK Affected Investor (as applicable) from investing in securitizations unless, broadly speaking and among other things: (a)(i) the originator, sponsor or original lender with respect to the relevant securitization will retain, on an on-going basis, a net economic interest of not less than 5% with respect to certain specified credit risk tranches or securitized exposures and (ii) the risk retention is disclosed to the investor in accordance with the EU Securitization Regulation or the UK Securitization Regulation (as applicable); and (b) such investor is able to demonstrate that it has undertaken certain due diligence with respect to various matters, including the risk characteristics of its investment position and the underlying assets, and that procedures are established for such activities to be monitored on an on-going basis. There are material differences between the EU Securitization Regulation and the UK Securitization Regulation on one hand and the prior EU risk retention requirements on the other, particularly with respect to transaction transparency, reporting and diligence requirements and the imposition of a direct compliance obligation on the “sponsor”, “originator” or “original lender” of a securitization where such entity is established in the EU/UK. The new EU and UK regimes are also beginning to diverge as the EU Securitization Regulation has recently been amended by Regulation (EU) 2021/557 while the UK Securitization Regulation remains in the form enacted. Such divergence is expected to continue. CLOs issued in Europe are generally structured in compliance with both the EU Securitization Regulation and the UK Securitization Regulation so that prospective investors subject to such laws can invest in compliance with such requirements. To the extent a CLO is structured in compliance with the EU Securitization Regulation or the UK Securitization Regulation, our ability to invest in the residual tranches of such CLOs could be limited, or we could be required to hold our investment for the life of the CLO. If a CLO has not been structured to comply with the EU Securitization Regulation or the UK Securitization Regulation (which could be the case for CLOs issued in the United States or elsewhere outside of the EU and the UK), it will limit the ability of EU Affected Investors or UK Affected Investors (as applicable) to purchase CLO securities, which may adversely affect the price and liquidity of the securities (including the residual tranche) in the secondary market.</t>
        </is>
      </c>
    </row>
    <row r="86">
      <c r="A86" s="4" t="inlineStr">
        <is>
          <t>Risks Relating to Economic Condi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Risks Relating to Economic Conditions Adverse economic conditions or increased competition for investment opportunities could delay deployment of our capital, reduce returns and result in losses. Adverse economic conditions may make it difficult to find suitable investments promptly, efficiently or effectively in a manner that is most beneficial to our stockholders. Any delay in investment, or inability to find suitable investments, could adversely affect our performance, retard or reduce distributions and reduce our overall return to investors. We will compete for investments with other BDCs and investment funds (including private equity funds and mezzanine funds), as well as commercial banks and other traditional financial services companies and other sources of funding. Moreover, alternative investment vehicles, such as hedge funds, increasingly make investments in small to mid-sized private U.S. companies. As a result, competition for investment opportunities in private U.S. companies is intense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for portfolio companies than we are able to do. We may lose investment opportunities if we do not match our competitors’ pricing, terms and structure and, if we do, we may not be able to achieve acceptable returns on our investments or may bear substantial risk of loss of capital. A significant part of our competitive advantage stems from the fact that the market for investments in private U.S. companies is underserved by traditional commercial banks and other financial sources. A significant increase in the number or the size of our competitors in this target market could force us to accept less attractive investment terms. Further, many of our competitors have greater experience operating under, or are not subject to, the regulatory restrictions imposed on us as a BDC. Economic recessions or downturns could impair a company in which we invest and harm our operating results. Many of our portfolio companies may be susceptible to economic slowdowns or recessions and may be unable to repay our loans or meet other obligations during these periods. Therefore, our non-performing assets are likely to increase, and the value of our portfolio is likely to decrease, during these period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 U.S. GDP growth has been reported as negative for the last two completed calendar quarters in 2022, which has traditionally been interpreted to signal a recession for the U.S. economy. Therefore, the recessionary risks discussed above and elsewhere in these risk factors are more pronounced in the current economic environment. Changes in interest rates may adversely affect our cost of capital, net investment income and ability to borrow money. A portion of the debt investments we make bears interest at fixed rates and other debt investments bear interest at variable rates with floors and the value of these investments could be negatively affected by increases in market interest rates. In addition, as the interest rate on our revolving credit facility is at a variable rate based on an index, an increase in interest rates would make it more expensive to use debt to finance our investments. As a result, an increase in market interest rates could both reduce the value of our portfolio investments and increase our cost of capital, which could reduce our net investment income or net increase in net assets resulting from operations. A portion of our floating rate investments may include features such as LIBOR floors. To the extent we invest in credit instruments with LIBOR floors, we may lose some of the benefits of incurring leverage. Specifically, if we issue preferred stock or debt (or otherwise borrow money), our costs of leverage will increase as rates increase. However, we may not benefit from the higher coupon payments resulting from increased interest rates if our investments in LIBOR floors and rates do not rise to levels above the LIBOR floors. In this situation, we will experience increased financing costs without the benefit of receiving higher income. This, in turn, may result in the potential for a decrease in the level of income available for dividends or other distributions made by us. Future changes in laws or regulations governing our operations may adversely affect our business or cause us to alter our business strategy. We and our portfolio companies will b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the strategies and plans set forth in this annual report on Form 10-K and may result in our investment focus shifting from the areas of expertise of our Adviser to other types of investments in which our Adviser may have less expertise or little or no experience. Thus, any such changes, if they occur, could have a material adverse effect on our results of operations and the value of your investment. Terrorist attacks, acts of war or natural disasters may affect any market for our common stock, impact the businesses in which we invest and harm our business, operating results and financial condition. Terrorist acts, acts of war or natural disasters may disrupt our operations, as well as the operations of the businesses in which we invest. Such acts have created, and continue to create, economic and political uncertainties and have contributed to recent global economic instability. Future terrorist activities, military or security operations, or natural disasters could further weaken the domestic or global economies and create additional uncertainties, which may negatively affect the businesses in which we invest directly or indirectly and, in turn, could have a material adverse impact on our business, operating results and financial condition. Losses from terrorist attacks and natural disasters are generally uninsurable.</t>
        </is>
      </c>
    </row>
    <row r="89">
      <c r="A89" s="4" t="inlineStr">
        <is>
          <t>Risks Relating to Our Offering and Our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Risks Relating to Our Offering and Our Common Stock Delays in the application of offering proceeds to our investment program may adversely affect our results. To the extent that there are significant delays in the application of the initial or subsequent proceeds of any offering to our investment program, from time to time, due to market conditions, the relative lack of suitable investment candidates or the time needed for transaction due diligence and execution, it will be more difficult to achieve our investment objectives and our returns may be adversely affected. If we conduct an offering and are unable to raise substantial funds, we will be limited in the number and type of investments we may make, and the value of your investment in us may be reduced in the event our assets under-perform. To the extent that less than the maximum number of shares is subscribed for in any offering by us, the opportunity for diversification of our investments may be decreased and the returns achieved on those investments may be reduced as a result of allocating all of our expenses among a smaller capital base. The success of any offering, and correspondingly our ability to implement our business strategy, is dependent upon the ability to establish and maintain a network of licensed securities brokers-dealers and other agents. There is therefore no assurance that we or any dealer manager will be able to sell a sufficient number of shares to allow us to have adequate funds to construct a portfolio of a sufficiently broad array of assets. We may not be able to raise adequate proceeds through any offering to implement our investment strategy. As a result, we may be unable to achieve our investment objectives, and you could lose some or all of the value of your investment. The shares sold in any offering will not be listed on an exchange or quoted through a quotation system for the foreseeable future, if ever. Therefore, if you purchase shares in our offering, you will have limited liquidity. The shares offered by us in any offering are illiquid assets for which there is not expected to be any secondary market nor is it expected that any will develop in the foreseeable future. Therefore, if you purchase shares you will likely have limited ability to sell your shares. Although we have offered to repurchase your shares on a quarterly basis through our share repurchase program, the terms of any such repurchases will be limited. As a result, you will have limited opportunities to sell your shares. Beginning with the second quarter of 2016, we commenced offers to allow you to submit your shares on a quarterly basis for repurchase pursuant to our share repurchase program at a price equal to the net offering price or net asset value per share, as applicable, in effect as of the date of such repurchase. However, the share repurchase program will include numerous restrictions that limit your ability to sell your shares. We intend to limit the number of shares repurchased pursuant to our proposed share repurchase program as follows: (1) we currently intend to limit the number of shares repurchased during any calendar year to the number of shares we can repurchase with the cash retained as a result of issuing shares under our distribution reinvestment plan to those stockholders who have elected to receive their distributions in the form of additional shares rather than in cash (at the discretion of our Board of Directors, we may also use cash on hand, cash available from borrowings and cash from liquidation of securities investments as of the end of the applicable period to repurchase shares); (2) we do not expect to repurchase shares in any calendar year in excess of 10% of the weighted average number of shares outstanding in the prior calendar year, or 2.5% in any quarter; and (3) to the extent that the number of shares submitted to us for repurchase exceeds the number of shares that we are able to purchase, we will repurchase shares on a pro rata basis, not on a first-come, first-served basis. Our assets may be depleted to fulfill repurchases under our share repurchase program. We will have no obligation to repurchase shares if the repurchase would violate applicable restrictions on distributions under federal or Maryland law that prohibit distributions that would cause a corporation to fail to meet statutory tests of solvency. These limits may prevent us from accommodating all repurchase requests made in any year. Our Board of Directors may amend, suspend or terminate the share repurchase program upon 30 days’ notice. We will notify you of such developments (1) in our SEC filings or (2) by means of a separate mailing to you, accompanied by disclosure in a current or periodic report under the Exchange Act. During any offering, we will also include this information in a prospectus supplement or post-effective amendment to our registration statement, as applicable, as then required under federal securities laws. In addition, although we have adopted a share repurchase program, we have discretion to not repurchase your shares, to suspend the plan, and to cease repurchases. Further, the plan has many limitations and should not be relied upon as a method to sell shares promptly and at a desired price. The timing of our share repurchase offers pursuant to our share repurchase program may be at a time that is disadvantageous to our stockholders. When we make quarterly repurchase offers pursuant to the share repurchase program, we may offer to repurchase shares at a price that is lower than the price you paid for shares in any offering. As a result, to the extent you have the ability to sell your shares to us as part of our share repurchase program, the price at which you may sell your shares, which we expect to be the net offering price or net asset value per share, as applicable, in effect as of the date of such repurchase, may be lower than what you paid in connection with your purchase of shares in any offering. In addition, if you choose to participate in our share repurchase program, you will be required to provide us with notice of your intent to participate prior to knowing what the net asset value per share will be on the repurchase date. Although you will have the ability to withdraw your repurchase request prior to the repurchase date, to the extent you seek to sell your shares to us as part of our periodic share repurchase program, you will be required to do so without knowledge of what the repurchase price of our shares will be on the repurchase date. We may be unable to invest a significant portion of the net proceeds of any offering on acceptable terms in the timeframe contemplated by this annual report on Form 10-K. Delays in investing the net proceeds of any offering may impair our performance. We cannot assure you that we will be able to identify any investments that meet our investment objectives or that any investment that we make will produce a positive return. We may be unable to invest the net proceeds of any offering on acceptable terms within the time period that we anticipate or at all, which could harm our financial condition and operating results. We anticipate that, depending on market conditions, it generally will take us between 30-90 days for us to fully invest the initial proceeds we receive in connection with any offering in securities meeting our investment objectives and providing sufficient diversification of our portfolio. During this period, we will invest the net proceeds of any offering primarily in cash, cash equivalents, U.S. government securities, repurchase agreements and high-quality debt instruments maturing in one year or less from the time of investment, which may produce returns that are significantly lower than the returns which we expect to achieve when our portfolio is fully invested in securities meeting our investment objectives. As a result, any distributions that we pay during this period may be substantially lower than the distributions that we may be able to pay when our portfolio is fully invested in securities meeting our investment objectives. Your interest in us will be diluted if we issue additional shares, which could reduce the overall value of your investment. Potential investors in our offering do not have preemptive rights to any shares we issue in the future. Pursuant to our charter, a majority of our entire Board of Directors may amend our charter to increase the number of our authorized shares of stock without stockholder approval. After your purchase of our shares, our Board of Directors may elect to sell additional shares in this or future public offerings, issue equity interests in private offerings or issue share-based awards to our independent directors or to members of, or professionals utilized by, our Adviser or Administrator. To the extent we issue additional equity interests after your purchase of our shares, your percentage ownership interest in us will be diluted. In addition, depending upon the terms and pricing of any additional offerings and the value of our investments, you may also experience dilution in the book value and fair value of your shares. Our Distribution Reinvestment Plan will dilute the interest of those who do not opt-in. We currently have a distribution reinvestment plan that requires participants to opt-in to re-invest distributions paid. For those investors who do not opt in to the distribution reinvestment plan their interest in us will be diluted over time, relative to those investors who do opt-in to have their distributions used to purchase additional shares of our common stock. We may issue preferred stock as a means to access additional capital, which could adversely affect common stockholders and subject us to specific regulation under the 1940 Act. We may issue preferred stock as a means to increase flexibility in structuring future financings and acquisitions. However, preferred stock has rights and preferences that would adversely affect the holders of common stock, including preferences as to cash distributions and preferences upon the liquidation or dissolution of the Company. As well, every issuance of preferred stock will be required to comply with the requirements of the 1940 Act. The 1940 Act requires, among other things, that (1) immediately after issuance and before any distribution is made with respect to our common stock and before any purchase of common stock is made, such preferred stock together with all other senior securities must not exceed an amount equal to 50% of our total assets after deducting the amount of such distribution or purchase price, as the case may be, and (2) the holders of shares of preferred stock, if any are issued, must be entitled as a class to elect two directors at all times and to elect a majority of the directors if distributions on such preferred stock are in arrears by two years or more. Certain matters under the 1940 Act require the separate vote of the holders of any issued and outstanding preferred stock. Certain provisions of our charter and bylaws as well as provisions of the Maryland General Corporation Law could deter takeover attempts and have an adverse impact on the value of our common stock. Our charter and bylaws, as well as certain statutory and regulatory requirements, contain certain provisions that may have the effect of discouraging a third party from attempting to acquire us. Under the Maryland General Corporation Law, “control shares” acquired in a “control share acquisition” have no voting rights except to the extent approved by a vote of two-thirds of the votes entitled to be cast on the matter, excluding shares owned by the acquirer, by officers or by employees who are directors of the corporation. Our bylaws contain a provision exempting from the Control Share Acquisition Act under the Maryland General Corporation Law any and all acquisitions by any person of our shares of stock. Our Board of Directors may amend the bylaws to remove that exemption in whole or in part without stockholder approval if our Board of Directors determines that removing that exemption is in our best interest and the best interests of our stockholders. The Control Share Acquisition Act (if we amend our bylaws to be subject to that Act) may discourage others from trying to acquire control of us and increase the difficulty of consummating any offer. Under the Maryland General Corporation Law, specified “business combinations,” including certain mergers, consolidations, issuances of equity securities and other transactions, between a Maryland corporation and any person who owns 10% or more of the voting power of the corporation’s outstanding voting stock, and certain other parties, (each an “interested stockholder”), or an affiliate of the interested stockholder, are prohibited for five years after the most recent date on which the interested stockholder becomes an interested stockholder. Thereafter any of the specified business combinations must be approved by a super majority vote of the stockholders unless, among other conditions, the corporation’s common stockholders receive a minimum price for their shares. Under the Maryland General Corporation Law, certain statutory provisions permit a corporation that is subject to the Exchange Act and that has at least three outside directors to be subject to certain corporate governance provisions that may be inconsistent with the corporation’s charter and bylaws. Among other provisions, a Board of Directors may classify itself without the vote of stockholders. Further, the Board of Directors, by electing into certain statutory provisions and notwithstanding any contrary provision in the charter or bylaws, may (i) provide that a special meeting of stockholders will be called only at the request of stockholders entitled to cast at least a majority of the votes entitled to be cast at the meeting, (ii) reserve for itself the right to fix the number of directors, and (iii) retain for itself the exclusive power to fill vacancies created by the death, removal or resignation of a director and (iv) require the approval of two-thirds of votes entitled to be cast in the election of the directors in order to remove a director. Our Board of Directors has already elected to be subject to the statutory provision providing that our Board of Directors has the sole power to fill any vacancy, and unrelated to these statutory provisions, our charter and bylaws already provide that its Board of Directors has the sole power to set the size of its Board of Directors. A corporation may be prohibited by its charter or by resolution of its Board of Directors from electing any of the provisions of the statute. We are not prohibited from implementing any or all of the remaining provisions of the statute. Additionally, our Board of Directors may, without stockholder action, authorize the issuance of shares of stock in one or more classes or series, including preferred stock; and our Board of Directors may, without stockholder action, amend our charter to increase the aggregate number of shares of stock or the number of shares of stock of any class or series that we have authority to issue. These anti-takeover provisions may inhibit a change of control in circumstances that could give the holders of our common stock the opportunity to realize a premium over the value of our common stock.</t>
        </is>
      </c>
    </row>
    <row r="92">
      <c r="A92" s="4" t="inlineStr">
        <is>
          <t>Risks Related to Debt Financ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Risks Relating to Debt Financing Our use of borrowed money will magnify the potential for gain or loss on amounts invested in our common stock and may increase the risk of investing in our common stock. Through our wholly-owned financing subsidiary, Prospect Flexible Fund, Inc. (the “SPV”), we established a Credit Facility with RBC which we intend to use to make investments. The SPV is a wholly-owned subsidiary of the Company that was formed to facilitate the transactions under the Credit Facility. Under the terms of the Credit Facility, the SPV holds certain of the securities that would otherwise be owned by the Company to be used as the borrowing base and collateral under the Credit Facility. Income paid on these investments is distributed to the Company pursuant to a waterfall after taxes, fees, expenses, and debt service. The lenders under the Credit Facility have a security interest in the investments held by the SPV. Although these investments are owned by the SPV, because the SPV is a wholly-owned subsidiary of the Company, the Company is subject to all of the benefits and risks associated with the Credit Facility and the investments held by the SPV. Additionally, o n September 21, 2023, the Company entered into a senior secured revolving credit agreement (the "Senior Secured Revolving Credit Facility"), by and among the Company, as borrower, the lenders party thereto, and Sumitomo Mitsui Banking Corporation, as administrative agent. The use of borrowings and other types of financing, also known as leverage, magnify the potential for gain or loss on amounts invested and, therefore, increase the risks associated with investing in our shares. If we use leverage to partially finance our investments, through borrowing from banks and other lenders we, and therefore you, will experience increased risks of investing in our common stock. Any lenders and debt holders would have fixed dollar claims on our assets </t>
        </is>
      </c>
    </row>
    <row r="95">
      <c r="A95" s="4" t="inlineStr">
        <is>
          <t>Leverage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Our use of borrowed funds to make investments will expose us to risks typically associated with leverage. We may borrow money or incur debt to leverage our capital structure. As a result: • shares of our common stock would be exposed to incremental risk of loss; therefore, a decrease in the value of our investments would have a greater negative impact on the value of our common stock than if it did not use leverage; • any depreciation in the value of our assets may magnify losses associated with an investment and could totally eliminate the value of an asset to us; • if we do not appropriately match the assets and liabilities of our business and interest or dividend rates on such assets and liabilities, adverse changes in interest rates could reduce or eliminate the incremental income we make with the proceeds of any leverage; • our ability to pay dividends on our common stock may be restricted if our asset coverage ratio, as provided in the 1940 Act, is not at least 150%, and any amounts used to service indebtedness would not be available for such dividends; • any credit facility we may enter into would be subject to periodic renewal by our lenders, whose continued participation cannot be guaranteed; • any credit facility we may enter into may include covenants restricting our operating flexibility or affecting our investment or operating policies, and may require us to pledge assets or provide other security for such indebtedness; and • we, and indirectly our stockholders, will bear the entire cost of issuing and paying interest on any debt. Illustration. The following table illustrates the effect of leverage on returns from an investment in our common stock assuming various annual returns, net of interest expense. The calculations in the table below are hypothetical and actual returns may be higher or lower than those appearing below. The calculation assumes (i) $29.6 million in total assets, (ii) an average cost of funds of 6.26%, (iii) $8.6 million in debt outstanding and (iv) $14.7 million of shareholders’ equity. Assumed Return on Our Portfolio (net of expenses) (10) % (5) % — % 5 % 10 % Corresponding Return to Stockholder (23.8) % (13.7) % (3.7) % 6.4 % 16.5 %</t>
        </is>
      </c>
    </row>
    <row r="98">
      <c r="A98" s="4" t="inlineStr">
        <is>
          <t>Risks Related to Debt Financing 2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If we default under our Credit Facility or any subsequent credit facility or are unable to amend, repay or refinance any such facility on commercially reasonable terms, or at all, we may suffer material adverse effects on our business, financial condition, results of operations and cash flows. In connection with our Credit Facility with RBC, a significant portion of our assets have been assigned to the SPV and pledged as collateral under the Credit Facility. The Company’s obligations under the Senior Secured Revolving Credit Facility are secured by a first priority security interest in substantially all of the Company’s assets and certain of the Company’s subsidiaries thereunder. In the event of a default under the Credit Facility, Senior Secured Revolving Credit Facility or any other future borrowing facility, our business could be adversely affected as we (through our SPV) may be forced to sell all or a portion of our investments quickly and prematurely at what may be disadvantageous prices to us in order to meet our outstanding payment obligations and/or support covenants and working capital requirements under any credit or borrowing facility, any of which would have a material adverse effect on our business, financial condition, results of operations and cash flows. Following any such default, the agent for the lenders under any such credit or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if the lender exercises our right to sell the assets pledged under a credit facility, such sales may be completed at distressed sale prices, thereby diminishing or potentially eliminating the amount of cash available to us after repayment of our outstanding borrowings. Moreover, such deleveraging of us could significantly impair our ability to effectively operate our business in the manner in which we expect. As a result, we could be forced to curtail or cease new investment activities and lower or eliminate any dividends that it may pay to our stockholders. Incurring leverage creates conflicts of interests for our investment adviser. Under the Investment Advisory Agreement, the base management fee payable to the Adviser is based on our average total assets (including amounts borrowed for investment purposes). Consequently, the Adviser may benefit when we incur additional debt or increases the use of leverage to acquire additional assets. This fee structure may encourage the Adviser to cause us to borrow more money to finance additional investments. In addition, under the Investment Advisory Agreement, the Adviser will receive an income incentive fee based on our performance. As a result, the Adviser could be encouraged to use additional leverage or take additional risk to increase the return on our investments.</t>
        </is>
      </c>
    </row>
    <row r="101">
      <c r="A101" s="4" t="inlineStr">
        <is>
          <t>Risks Related to Business Development Compan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Risks Relating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Busines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 of operations. Similarly, these rules could prevent us from making additional investments in companies in which we have invested, which could result in the dilution of our position, or could require us to dispose of investments at an inopportune time in order to comply with the 1940 Act. If we were forced to sell non-qualifying investments in the portfolio for compliance purposes, the proceeds from such sale could be significantly less than the current value of such investments. Further, any failure by us to comply with the requirements imposed on BDCs by the 1940 Act could cause the SEC to bring an enforcement action against us or expose us to the claims of private litigants. In addition, if approved by a majority of our stockholders, we may elect to withdraw our status as a BDC. If we withdraw our election or otherwise fail to qualify, or maintain our qualification, as a BDC, we may be subject to substantially greater regulation under the 1940 Act as a closed-end investment company. Compliance with such regulations would significantly decrease our operating flexibility and could significantly increase our operating costs. We may incur additional leverage. On March 23, 2018, the Small Business Credit Availability Act (the “SBCAA”) was signed into law. The SBCAA, among other things, modified the applicable provisions of the 1940 Act to reduce the required asset coverage ratio applicable to a BDC from 200% to 150% subject to certain approval, time and disclosure requirements (including either stockholder approval or approval of a “required majority” of its Board of Directors). At the 2019 Annual Meeting, TPIC’s stockholders approved a proposal allowing us to modify our asset coverage ratio requirement from 200% to 150%, which will apply to the Company effective as of March 16, 2019, the day immediately after the 2019 Annual Meeting. As a result, we are required to make certain disclosures on our website and in SEC filings regarding, among other things, the receipt of approval to increase our leverage, our leverage capacity and usage, and risks related to leverage.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Leverage is generally considered a speculative investment technique. See “Risks Relating to Debt Financing.”</t>
        </is>
      </c>
    </row>
    <row r="104">
      <c r="A104" s="4" t="inlineStr">
        <is>
          <t>U.S. Federal Income Tax Risk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U.S. Federal Income Tax Risks Legislative or other actions relating to taxes could have a negative effect on us. The rules dealing with the U.S. federal income taxation are constantly under review by persons involved in the legislative process and by the IRS and the U.S. Treasury Department.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 On August 16, 2022, President Biden signed into law the Inflation Reduction Act of 2022 (“IRA of 2022”). The IRA of 2022 created a new minimum tax on large corporations for tax years beginning after 2022, established a new excise tax on certain stock buybacks occurring after 2022, and granted additional funding to the Internal Revenue Service, amongst other things. Both the corporate minimum tax and the excise tax on stock buybacks in the IRA of 2022 contain specific carveouts so that neither tax is applicable to RICs. Accordingly, so long as we maintain our status as a RIC, we do not expect to become subject to these new taxes. We may be subject to U.S. federal income tax if we fail to qualify as a RIC. To maintain RIC tax treatment under the Code, we must meet the following annual distribution, source-of-income and asset-diversification requirements. See “Business - Certain U.S. Federal Income Tax Considerations.” • The annual distribution requirement for a RIC generally will be satisfied if we distribute to our stockholders with respect to each taxable year at least 90% of our net ordinary income and realized net short-term capital gain in excess of realized net long-term capital loss, if any. We will be subject to U.S. federal income tax imposed at corporate rates on any of our undistributed income or gain. Because we may use debt financing, we are subject to an asset coverage ratio requirement under the 1940 Act and may in the future become subject to certain financial covenants under loan and credit agreements that could, under certain circumstances, restrict us from making distributions necessary to satisfy the distribution requirement. If we are unable to obtain cash from other sources or are prohibited from making distributions, we could fail to qualify as a RIC and thus become subject to corporate-level U.S. federal income tax. • The source-of-income requirement generally will be satisfied if we obtain at least 90% of our gross income for each year from dividends, interest, gains from the sale of stock or securities or similar sources. • The asset-diversification requirement will be satisfied if we meet certain asset-diversification requirements at the end of each quarter of our taxable year. To satisfy this requirement, (i) at least 50% of the value of our assets must consist of cash, cash equivalents, U.S. Government securities, securities of other RICs, and other securities, if such other securities of any one issuer do not represent more than 5% of the value of our total assets and we do not hold more than 10% of the outstanding voting securities of the issuer, and (ii) no more than 25% of the value of our assets can be invested in (a) the securities, other than U.S. government securities or securities of other RICs, of any one issuer, (b) the securities, other than securities of other RICs, of any two or more issuers that are controlled, as determined under applicable Code rules, by us and that are engaged in the same or similar or related trades or businesses, or (c) the securities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as a RIC for any reason and are subject to U.S. federal income tax, the resulting taxes could substantially reduce our net assets, the amount of income available for distribution and the amount of our distributions. We may also be subject to certain U.S. federal excise taxes, as well as state, local and foreign taxes. 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PIK interest, or issued with warrants, or, in certain cases, with increasing interest rate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tockholders in order to satisfy the annual distribution requirement, even though we will not have received any corresponding cash amount. As a result, we may have difficulty meeting the annual distribution requirement necessary to obtain and maintain RIC tax treatment under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as a RIC and thus become subject to U.S. federal income tax. For additional discussion regarding the tax implications of a RIC, see “Business - Certain U.S. Federal Income Tax Considerations—Taxation as a Regulated Investment Company.” You may receive shares of our common stock as distributions, which could result in adverse tax consequences to you. In order to satisfy the annual distribution requirement applicable to RICs, we may have the ability to declare a portion of a distribution in shares of our common stock instead of in cash. Based on certain guidance issued by the IRS, distributions from a publicly offered RIC that are payable in stock or cash at the election of shareholders will be treated as taxable dividends that may satisfy our minimum distribution requirements even if the total amount of cash to be distributed is limited, provided that at least 20% of such dividend is payable in cash. If too many shareholders elect to receive their distribution in cash, we must allocate the cash available for distribution among the shareholders electing to receive cash (with the balance of the distribution paid in shares of our common stock). Taxable shareholders receiving such dividends will be required to include the full amount of the dividend as ordinary income (or as long-term capital gain to the extent such distribution is properly reported as a capital gain dividend) to the extent of our current and accumulated earnings and profits for U.S. federal income tax purposes. As a result, a U.S. taxable shareholder may be required to pay U.S. federal income tax with respect to such dividends in excess of any cash received. You may have current tax liability on distributions you elect to reinvest in our common stock but would not receive cash from such distributions to pay such tax liability. If you participate in our distribution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from the distribution. If we do not qualify as a “publicly offered regulated investment company,” as defined in the Code, you will be taxed as though you received a distribution of some of our expenses. A “publicly offered regulated investment company” is a regulated investment company whose shares are either (i) continuously offered pursuant to a public offering, (ii) regularly traded on an established securities market or (iii) held by at least 500 persons at all times during the taxable year. If we are not a publicly offered regulated investment company for any period, a non-corporate stockholder’s pro rata portion of our affected expenses, including our management fees, will be treated as an additional distribution to the stockholder and will be deductible by such stockholder only to the extent permitted under the limitations described below. For non-corporate stockholders, including individuals, trusts, and estates, these expenses, referred to as miscellaneous itemized deductions, are currently not deductible (and beginning in 2026, will be deductible only to the extent they exceed 2% of such a stockholder’s adjusted gross income), and are not deductible for alternative minimum tax purposes. While we anticipate that we will constitute a publicly offered regulated investment company for our current taxable year, there can be no assurance that we will in fact so qualify for any of our taxable years. Our investments in CLO vehicles may be subject to special anti-deferral provisions that could result in us incurring tax or recognizing income prior to receiving cash distributions related to such income. The CLO vehicles in which we will invest generally will constitute PFICs. Because we will acquire investments in PFICs, we may be subject to U.S. federal income tax on a portion of any “excess distribution” or gain from the disposition of such investments. Additional charges in the nature of interest may be imposed on us in respect of deferred taxes arising from such distributions or gains. This additional tax and interest may apply even if we make a distribution in an amount equal to any "excess distribution" or gain from the disposition of such shares as a taxable dividend by us to our share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 We must nonetheless distribute such income to maintain our status as a RIC. If we hold more than 10% of the shares in a foreign corporation that is treated as a controlled foreign corporation (“CFC”), we may be treated as receiving a deemed distribution (taxable as ordinary income) each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tax treatment regardless of whether or not the CFC makes an actual distribution during such year. If we are required to include amounts in income prior to receiving distributions representing such income, we may have to sell some of our investments at times and/or at prices we would not consider advantageous, raise additional debt or equity capital or forgo new investment opportunities in order to raise cash to make our required distributions. If we are not able to obtain cash from other sources, we may fail to qualify as a RIC and thus become subject to U.S. federal income tax. For additional discussion regarding the tax implications of a RIC, see “Certain U.S. Federal Income Tax Considerations.”</t>
        </is>
      </c>
    </row>
    <row r="107">
      <c r="A107" s="4" t="inlineStr">
        <is>
          <t>General Risk Fac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General Risk Factors We may experience fluctuations in our quarterly results. We could experience fluctuations in our quarterly operating results due to a number of factors, including the level of structuring fees received, the interest or dividend rates payable on the debt or equity securities we hold, the default rate on debt securities,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Global economic, political and market conditions may adversely affect our business, results of operations and financial condition, including our revenue growth and profitability.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Deterioration in the economic conditions in the Eurozone and globally, including instability in financial markets, may pose a risk to our business. In recent years, financial markets have been affected at times by a number of global macroeconomic and political events, including the following: large sovereign debts and fiscal deficits of several countries in Europe and in emerging markets jurisdictions, levels of non‑performing loans on the balance sheets of European banks, the potential effect of any European country leaving the Eurozone, the effect of the United Kingdom leaving the European Union (the “EU”), and market volatility and loss of investor confidence driven by political events. The decision made in the United Kingdom to leave the EU has led to volatility in global financial markets and may lead to weakening in consumer, corporate and financial confidence in the United Kingdom and Europe. Market and economic disruptions have affected, and may in the future affect, consumer confidence levels and spending, personal bankruptcy rates, levels of incurrence and default on consumer debt and home prices, among other factors.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The Chinese capital markets have also experienced periods of instability over the past several years. The current political climate has also intensified concerns about a potential trade war between the U.S. and China in connection with each country’s recent or proposed tariffs on the other country’s products. These market and economic disruptions and the potential trade war with China have affected, and may in the future affect, the U.S. capital markets, which could adversely affect our business, financial condition or results of operations.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Russia’s recent military incursion into Ukraine, the response of the United States and other countries, and the potential for wider conflict, has increased volatility and uncertainty in the financial markets and may adversely affect the Company. Immediately following Russia’s invasion, the United States and other countries imposed wide-ranging economic sanctions on Russia, individual Russian citizens, and Russian banking entities and other businesses, including those in the energy sector. These unprecedented sanctions have been highly disruptive to the Russian economy and, given the interconnectedness of today’s global economy, could have broad and unforeseen macroeconomic implications. The ultimate nature, extent and duration of Russia’s military actions (including the potential for cyberattacks and espionage), and the response of state governments and businesses, cannot be predicted at this time. However, further escalation of the conflict could result in significant market disruptions, and negatively affect global supply chains, inflation and global growth. These and any related events could negatively impact our business, financial condition or results of operations. Additionally, the Federal Reserve has raised interest rates multiple times since March 2022 and may continue to do so throughout the remainder of 2023. These developments, along with the United States government’s credit and deficit concerns, global economic uncertainties and market volatility, could cause interest rates to be volatile, which may negatively impact the performance of the Company. 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Further, in the ordinary course of our business we or our Advise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business, financial condition and operating results and negatively affect the market price of our common stock and our ability to pay dividends to our stockholders.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or our portfolio companies. These incidents may be an intentional attack or an unintentional event and could involve gaining unauthorized access to our information systems or those of our portfolio companies for purposes of misappropriating assets, stealing confidential information, corrupting data or causing operational disruption. We and our Adviser’s employees have been and expect to continue to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Prospect Capital Management and third-party service providers, and the information systems of our portfolio companies. Prospect Capital Management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Cyber-security has become a top priority for regulators around the world, and some jurisdictions have enacted laws requiring companies to notify individuals of data security breaches involving certain types of personal data. In addition, state and federal laws and regulations related to BDC and RIC cyber-security compliance continue to evolve and change. These changes may require substantial investments in new technology, software and personnel, which could affect our profitability. These changes may also result in enhanced and unforeseen consequences for cyber-related breaches and incidents, which may further adversely affect our profitability. If we fail to comply with the relevant laws and regulations, we could suffer financial losses, a disruption of our business, liability to investors, regulatory intervention or reputational damage. Inflation can adversely impact our cost of capital and the value of our portfolio investments. Inflation risk is the risk that the value of assets or income from investments will be worth less in the future as inflation decreases the value of money. Recently, inflation levels have been at their highest point in nearly 40 years and the Federal Reserve has begun an aggressive campaign to raise certain benchmark interest rates in an effort to combat inflation. As inflation increases, the real value of our common stock and distributions therefore may decline. In addition, during any periods of rising inflation, the interest rates of debt securities we issue would likely increase, which would tend to further reduce returns to common stockholder; likewise, as interest rates increase, the value of our debt investments would decrease, though this effect can be less pronounced for floating rate instruments. This could also lead to decreased asset coverage for our outstanding debt and preferred stock. Inflation rates may change frequently and significantly as a result of various factors, including unexpected shifts in the domestic or global economy and changes in economic policies, and our investments may not keep pace with inflation, which may result in losses to our stockholders. This risk is greater for fixed-income instruments with longer maturities. The prolonged Russian invasion of Ukraine and the resulting international response may have a material adverse impact on us and our portfolio companies. As a result of Russia's military invasion of Ukraine in February 2022, the United States and other countries imposed broad-reaching political and economic sanctions on Russia, certain Russian allies believed to be providing them military or financial support, on private and public companies domiciled in Russia, including public issuers and banking and financial institutions, and on a variety of individuals. These sanctions, combined with equivalent measures taken by foreign businesses ceasing operations in Russia, continue to adversely impact global financial markets, disrupt global supply chains, and impair the value and liquidity of issuer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or involving macroeconomic conditions, supply chains, inflation, security conditions, currency exchange rates and financial markets around the globe. However, the consequences of the conflict between Russia and Ukraine could result in a worsening economic downturn and/or recession, globally and/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our returns and net asset value. Such consequences also may increase our funding cost or limit our access to the capital markets.</t>
        </is>
      </c>
    </row>
    <row r="110">
      <c r="A110" s="4" t="inlineStr">
        <is>
          <t>Risk Relating To Going Concer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Until we raise sufficient capital to build an investment portfolio that generates sufficient revenue to cover our operating expenses, our continued operations are dependent upon the New ELA entered into with the Adviser.As of June 30, 2023, we have not raised sufficient capital to build an investment portfolio that generates sufficient revenue to cover our operating expenses and have only been able to fund distributions to shareholders and pay a portion of our expenses through the New ELA entered into with the Adviser. The New ELA provides that the Adviser will be required to waive its investment advisory fees under the Investment Advisory Agreement until June 30, 2024, to the extent that the payment of such fees would cause our operating expenses to exceed an annual rate, expressed as a percentage of our average quarterly net assets, equal to 8.00%.  We are currently seeking to raise capital through the Private Offering but, as of June 30, 2023, we have not sold any shares in the Private Offering.</t>
        </is>
      </c>
    </row>
    <row r="113">
      <c r="A113" s="4" t="inlineStr">
        <is>
          <t>Risk Related To Macroeconomic Trend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Recent macroeconomic trends, including inflation and rising interest rates, may adversely affect our business, financial condition and results of operations. During the three months ended June 30, 2023, inflation in the United States has remained elevated and is currently expected to continue at an elevated level in the near-term. Rising inflation could have an adverse impact on any variable rate debt we may incur in the future, and our general and administrative expenses, as these costs could increase at a rate higher than our interest income and other revenue. The Federal Reserve began raising interest rates in 2022 to combat inflation and restore price stability and rates may continue to rise in 2023. To the extent our borrowing costs increase faster than the interest income earned from our floating-rate loans, such increases may adversely affect our cash flows.</t>
        </is>
      </c>
    </row>
    <row r="116">
      <c r="A116" s="4" t="inlineStr">
        <is>
          <t>Risk Relating To Systematic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we cannot assure you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current situation related to SVB and Signature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our Investment Adviser.</t>
        </is>
      </c>
    </row>
    <row r="119">
      <c r="A119" s="4" t="inlineStr">
        <is>
          <t>Credit Fac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Financial Highlight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enior Securities Amount</t>
        </is>
      </c>
      <c r="B121" s="6" t="n">
        <v>8600000</v>
      </c>
      <c r="C121" s="6" t="n">
        <v>15477000</v>
      </c>
      <c r="D121" s="6" t="n">
        <v>17800000</v>
      </c>
      <c r="E121" s="6" t="n">
        <v>20000000</v>
      </c>
      <c r="F121" s="6" t="n">
        <v>20500000</v>
      </c>
      <c r="G121" s="6" t="n">
        <v>21000000</v>
      </c>
      <c r="H121" s="6" t="n">
        <v>21000000</v>
      </c>
      <c r="I121" s="6" t="n">
        <v>21000000</v>
      </c>
      <c r="J121" s="6" t="n">
        <v>21000000</v>
      </c>
      <c r="K121" s="6" t="n">
        <v>21000000</v>
      </c>
      <c r="L121" s="6" t="n">
        <v>21000000</v>
      </c>
      <c r="M121" s="6" t="n">
        <v>21000000</v>
      </c>
      <c r="N121" s="6" t="n">
        <v>21000000</v>
      </c>
      <c r="O121" s="6" t="n">
        <v>21000000</v>
      </c>
      <c r="P121" s="6" t="n">
        <v>21000000</v>
      </c>
      <c r="Q121" s="6" t="n">
        <v>15500000</v>
      </c>
      <c r="R121" s="6" t="n">
        <v>5500000</v>
      </c>
      <c r="S121" s="4" t="inlineStr">
        <is>
          <t xml:space="preserve"> </t>
        </is>
      </c>
    </row>
    <row r="122">
      <c r="A122" s="4" t="inlineStr">
        <is>
          <t>Senior Securities Coverage per Unit</t>
        </is>
      </c>
      <c r="B122" s="6" t="n">
        <v>2709</v>
      </c>
      <c r="C122" s="6" t="n">
        <v>1937</v>
      </c>
      <c r="D122" s="6" t="n">
        <v>1830</v>
      </c>
      <c r="E122" s="6" t="n">
        <v>1792</v>
      </c>
      <c r="F122" s="6" t="n">
        <v>1815</v>
      </c>
      <c r="G122" s="6" t="n">
        <v>1895</v>
      </c>
      <c r="H122" s="6" t="n">
        <v>1924</v>
      </c>
      <c r="I122" s="6" t="n">
        <v>1938</v>
      </c>
      <c r="J122" s="6" t="n">
        <v>1950</v>
      </c>
      <c r="K122" s="6" t="n">
        <v>1971</v>
      </c>
      <c r="L122" s="6" t="n">
        <v>1976</v>
      </c>
      <c r="M122" s="6" t="n">
        <v>1947</v>
      </c>
      <c r="N122" s="6" t="n">
        <v>1931</v>
      </c>
      <c r="O122" s="6" t="n">
        <v>1914</v>
      </c>
      <c r="P122" s="6" t="n">
        <v>2018</v>
      </c>
      <c r="Q122" s="6" t="n">
        <v>2461</v>
      </c>
      <c r="R122" s="6" t="n">
        <v>5256</v>
      </c>
      <c r="S12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have been prepared in accordance with United States generally accepted accounting principles (“GAAP”) pursuant to the requirements for reporting on Form 10-K, ASC 946, Financial Services - Investment Companies</t>
        </is>
      </c>
    </row>
    <row r="5">
      <c r="A5" s="4" t="inlineStr">
        <is>
          <t>Consolidation</t>
        </is>
      </c>
      <c r="B5" s="4" t="inlineStr">
        <is>
          <t>Basis of Presentation and Consolidation. The accompanying consolidated financial statements have been prepared in accordance with United States generally accepted accounting principles (“GAAP”) pursuant to the requirements for reporting on Form 10-K, ASC 946, Financial Services - Investment Companies</t>
        </is>
      </c>
    </row>
    <row r="6">
      <c r="A6" s="4" t="inlineStr">
        <is>
          <t>Reclassifications</t>
        </is>
      </c>
      <c r="B6" s="4" t="inlineStr">
        <is>
          <t>Reclassifications. Certain reclassifications have been made in the presentation of prior consolidated financial statements and accompanying notes to conform to the presentation as of and for the year ended June 30, 2023. (See Note 6 for further discussion.)</t>
        </is>
      </c>
    </row>
    <row r="7">
      <c r="A7" s="4" t="inlineStr">
        <is>
          <t>Management Estimates and Assumptions</t>
        </is>
      </c>
      <c r="B7" s="4" t="inlineStr">
        <is>
          <t>Management Estimates and Assumption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t>
        </is>
      </c>
    </row>
    <row r="8">
      <c r="A8" s="4" t="inlineStr">
        <is>
          <t>Cash and Restricted Cash</t>
        </is>
      </c>
      <c r="B8" s="4" t="inlineStr">
        <is>
          <t>Cash, Cash Equivalents and Restricted Cash. All cash and restricted cash balances are maintained with high credit quality financial institutions. Cash, cash equivalents and restricted cash consist of demand deposits and highly liquid investments (e.g., U.S. treasury notes) with original maturities of three months or less. Cash held at financial institutions, has exceeded the Federal Deposit Insurance Corporation ("FDIC") insured limit. The Company has not incurred any losses on these accounts, and the credit risk exposure is mitigated by the financial strength of the banking institutions where the amounts are held. The Company has restrictions on the uses of the cash held by Prospect Flexible Funding, LLC based on the terms of the Credit Facility (as defined in Note 10). Cash, cash equivalents and restricted cash are carried at cost, which approximates fair value. Cash equivalents are classified as Level 1 in the fair value hierarchy. As of June 30, 2023 and June 30, 2022, cash equivalents were $4,997,938 and $0, respectively.</t>
        </is>
      </c>
    </row>
    <row r="9">
      <c r="A9" s="4" t="inlineStr">
        <is>
          <t>Investment Transactions, Risks and Classification</t>
        </is>
      </c>
      <c r="B9" s="4" t="inlineStr">
        <is>
          <t>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quarter over quarter fluctuations in fair value reflected as a net change in unrealized gains (losses) from investments in the Consolidated Statements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stments and or cash equivalents traded but not yet settled are reported in payable for open trades or receivable for open trades in the Consolidated Statements of Assets and Liabilities . As of June 30, 2023, we have no assets going through foreclosure.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Default Risk Default risk is the risk that a borrower will be unable to make the required payments on their debt obligation. Downgrade Risk Downgrade risk results when rating agencies lower their rating on a bond which are usually accompanied by bond price decline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Investment Classification .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 of the voting securities of an investee company. Under the 1940 Act, “Affiliate Investments” are defined by a lesser degree of influence and are deemed to exist through the possession outright or via the right to acquire within 60 days or less, beneficial ownership of 5% or more of the outstanding voting securities of another person. “Non-Control/Non-Affiliate Investments” are those that are neither Control Investments nor Affiliate Investments.</t>
        </is>
      </c>
    </row>
    <row r="10">
      <c r="A10" s="4" t="inlineStr">
        <is>
          <t>Valuation of Portfolio Investments</t>
        </is>
      </c>
      <c r="B10" s="4" t="inlineStr">
        <is>
          <t>Investment Valuation. As a BDC, and in accordance with the 1940 Act, we fair value our investment portfolio on a quarterly basis, with any unrealized gains and losses reflected in net increase (decrease) in net assets resulting from operations on our Consolidated Statements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Investment Adviser, the respective independent valuation firm and the Audit Committee. For intra-quarter periods and pursuant to Rule 2a-5, the Board of Directors has designated the Adviser as the valuation designee (the “Valuation Designee”) for the purpose of performing fair value determinations for investments for which market quotations are not readily available, or when such market quotations are deemed not to represent fair value. The Board of Directors has approved a multi-step valuation process for such intra-quarter investment valuations, as described below, and such investments are classified in Level 3 of the fair value hierarchy: 1. The Adviser will start with the most recent quarterly valuations determined pursuant to the process described above. 2. The Adviser will calculate the estimated earnings per share for each investment in order to adjust the valuation of that investment for income that is expected to be realized. 3. The Adviser will consider other factors that should be taken into account in order to adjust the valuations, including, market changes in expected returns for similar investments; performance improvement or deterioration which would change the margin added to the base interest rate charged; the nature and realizable value of any collateral; the issuer’s ability to make payments and its earnings and discounted cash flow; the markets in which the issuer does business; comparisons to publicly traded securities; and other relevant factors.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t>
        </is>
      </c>
    </row>
    <row r="11">
      <c r="A11" s="4" t="inlineStr">
        <is>
          <t>Revenue Recognition</t>
        </is>
      </c>
      <c r="B11" s="4" t="inlineStr">
        <is>
          <t>Revenue Recognition. Interest income, adjusted for amortization of premium and accretion of discount, is recorded on an accrual basis. Accretion of such purchase discounts or amortization of such premiums is calculated using the effective interest method as of the settlement date and adjusted only for material amendments or prepayments. Upon the prepayment of a loan or bond, any unamortized discount or premium is recorded as interest income. The Company records dividend income on the ex-dividend date. The Company does not accrue as a receivable interest or dividends on loans and securities if it has reason to doubt its ability to collect such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i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IK interest capitalized but not recognized while on non-accrual, is recognized prospectively on the effective yield basis through maturity of the loan when placed back on accrual status, to the extent deemed collectible by management. As of June 30, 2023 and June 30, 2022, the Company did not have any loans on non-accrual status. Upfront structuring fees are recorded as fee income when earned. The Company records prepayment premiums on loans and securities as fee income when it receives such amounts. Some of our loans and other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tructured Subordinated Notes (typically preferred shares, income notes or subordinated notes of CLO funds) is recorded based on an estimation of an effective yield to expected maturity utilizing assumed future cash flows in accordance with ASC 325-40, Beneficial Interest in the Securitized Financial Assets</t>
        </is>
      </c>
    </row>
    <row r="12">
      <c r="A12" s="4" t="inlineStr">
        <is>
          <t>Due from and to Adviser</t>
        </is>
      </c>
      <c r="B12" s="4" t="inlineStr">
        <is>
          <t>Due from and to Adviser. Amounts due from the Adviser are for amounts waived under the ELA (as such terms are defined in Note 4) and amounts due to PFIM and the Adviser are for base management fees, incentive fees, operating expenses and offering and organization expenses paid on our behalf. All balances due from and to the Adviser are settled quarterly.</t>
        </is>
      </c>
    </row>
    <row r="13">
      <c r="A13" s="4" t="inlineStr">
        <is>
          <t>Payment-In-Kind Interest</t>
        </is>
      </c>
      <c r="B13" s="4" t="inlineStr">
        <is>
          <t>Payment-In-Kind Interest. The Company has certain investments in its portfolio that contain a PIK interest provision, which represents contractual interest or dividends that are added to the principal balance and recorded as income.</t>
        </is>
      </c>
    </row>
    <row r="14">
      <c r="A14" s="4" t="inlineStr">
        <is>
          <t>Offering Costs and Expenses</t>
        </is>
      </c>
      <c r="B14" s="4" t="inlineStr">
        <is>
          <t>Offering Costs and Expenses. The Company will incur certain costs and expenses in connection with the Private Offering and registering to sell shares of its common stock. These costs and expenses principally relate to certain costs and expenses for advertising and sales, printing and marketing costs, professional and filing fees. Offering costs incurred by the Company were capitalized to deferred offering costs on the Consolidated Statements of Assets and Liabilities and amortized to expense over the 12 month period following such capitalization on a straight line basis prior to the termination of the Offering. As of April 1, 2021 and following the termination of the offering, all offering costs are expensed as incurred.</t>
        </is>
      </c>
    </row>
    <row r="15">
      <c r="A15" s="4" t="inlineStr">
        <is>
          <t>Dividends and Distributions</t>
        </is>
      </c>
      <c r="B15" s="4" t="inlineStr">
        <is>
          <t>Dividends and Distributions. Dividends and distributions to common stockholders are recorded on the record date. The amount, if any, to be paid as a monthly dividend or distribution is approved by our Board of Directors quarterly and generally depends on our earnings, financial condition, maintenance of our tax treatment as a RIC, compliance with applicable BDC regulations and such other factors as our Board of Directors deems relevant from time to time.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t>
        </is>
      </c>
    </row>
    <row r="16">
      <c r="A16" s="4" t="inlineStr">
        <is>
          <t>Financing Costs</t>
        </is>
      </c>
      <c r="B16" s="4" t="inlineStr">
        <is>
          <t>Financing Costs. We record origination expenses related to our Revolving Credit Facility as deferred financing costs. These expenses are deferred and amortized as part of interest expense using the straight-line method over the stated life of the obligation of our revolving credit facility. (See Note 10 for further discussion.)</t>
        </is>
      </c>
    </row>
    <row r="17">
      <c r="A17" s="4" t="inlineStr">
        <is>
          <t>Per Share Information</t>
        </is>
      </c>
      <c r="B17" s="4" t="inlineStr">
        <is>
          <t>Per Share Information. Net increase or decrease in net assets resulting from operations per share is calculated using the weighted average number of common shares outstanding for the period presented. (See Note 11 for further discussion.)</t>
        </is>
      </c>
    </row>
    <row r="18">
      <c r="A18" s="4" t="inlineStr">
        <is>
          <t>Net Realized and Net Change in Unrealized Gains or Losses</t>
        </is>
      </c>
      <c r="B18" s="4" t="inlineStr">
        <is>
          <t>Net Realized and Net Change in Unrealized Gains or Losses.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t>
        </is>
      </c>
    </row>
    <row r="19">
      <c r="A19" s="4" t="inlineStr">
        <is>
          <t>Federal and State Income Taxes</t>
        </is>
      </c>
      <c r="B19" s="4" t="inlineStr">
        <is>
          <t>Federal and State Income Taxes. The Company has elected to be treated as a regulated investment company (“RIC”) under Subchapter M of the Internal Revenue Code of 1986, as amended (the “Code”), and intends to continue to comply with the requirements of the Code applicable to RICs. As a RIC, the Company is required to distribute at least 90% of its investment company taxable income and intends to distribute (or retain through a deemed distribution) all of its investment company taxable income and net capital gain to stockholders; therefore, the Company has made no provision for income taxes. The character of income and gains that the Company will distribute is determined in accordance with income tax regulations that may differ from GAAP. Book and tax basis differences relating to stockholder dividends and distributions and other permanent book and tax differences are reclassified to paid-in capital. If the Company does not distribute (or is not deemed to have distributed) at least 98% of its annual ordinary income and 98.2% of its net capital gains in the calendar year earned, it will generally be required to pay an excise tax equal to 4% of the amount by which 98% of its annual ordinary income and 98.2% of its capital gains exceeds the distributions from such taxable income for the year. To the extent that the Company determines that its estimated current year annual taxable income will be in excess of estimated current year dividend distributions from such taxable income, it accrues excise taxes, if any, on estimated excess taxable income. As of June 30, 2023, the Company expects to have no excise tax due for the 2022 calendar year. As of June 30, 2023, the Company has accrued $0 of excise tax for this period. During the fiscal year ended June 30, 2022, the Company accrued $4,935 of excise tax and subsequently paid excise tax for the 2021 calendar year. If the Company fails to satisfy the annual distribution requirement or otherwise fails to qualify as a RIC in any taxable year, it would be subject to tax on all of its taxable income at regular corporate income tax rates. The Company would not be able to deduct distributions to stockholders, nor would it be required to make distributions. Distributions would generally be taxable to the Company’s individual and other non-corporate taxable stockholders as ordinary dividend income eligible for the reduced maximum rate applicable to qualified dividend income to the extent of its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the Company would be required to distribute to its shareholders its accumulated earnings and profits attributable to non-RIC years. In addition, if the Company failed to qualify as a RIC for a period greater than two taxable years, then, in order to qualify as a RIC in a subsequent year, it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The Company follows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As of June 30, 2023, the Company did not record any unrecognized tax benefits or liabilities. Management’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its major tax jurisdiction is federal. The Company’s federal tax returns for the tax years ended December 31, 2019 and thereafter remain subject to examination by the Internal Revenue Service.</t>
        </is>
      </c>
    </row>
    <row r="20">
      <c r="A20" s="4" t="inlineStr">
        <is>
          <t>Recent Accounting Pronouncements</t>
        </is>
      </c>
      <c r="B20" s="4" t="inlineStr">
        <is>
          <t>Recent Accounting Pronouncements The Company considers the applicability and impact of all accounting standard updates (“ASU”) issued by the Financial Accounting Standards Board (“FASB”). ASUs not listed below were assessed and determined to be not applicable. In March 2020, the FASB issued ASU 2020-04, Reference Rate Reform.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as updated by ASU 2022-06, Reference Rate Reform (Topic 848): Deferral of the Sunset Date of Topic 848. The Company did not utilize the optional expedients and exceptions provided by ASU 2020-04 during the twelve months ended June 30, 2023. The Company will adopt the above referenced optional expedients and exceptions in the quarter ended September 30, 2023 and adoption will not have a material impact on its consolidated financial statements. In December 2020, the SEC adopted Rule 2a-5 under the 1940 Act. Rule 2a-5 establishes a consistent, principles-based framework for boards of directors to use in creating their own specific processes in order to determine fair values in good faith. The effective date for compliance with Rule 2a-5 was September 8, 2022. Adoption of Rule 2a-5 did not have a significant impact on the Company’s financial statements and disclosures as our Board of Directors has chosen to continue to determine fair value in good faith for quarter-end periods. Our Board of Directors has designated the Adviser as Valuation Designee for intra-quarte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 TRANSACTIONS (Tables)</t>
        </is>
      </c>
      <c r="B1" s="2" t="inlineStr">
        <is>
          <t>12 Months Ended</t>
        </is>
      </c>
    </row>
    <row r="2">
      <c r="B2" s="2" t="inlineStr">
        <is>
          <t>Jun. 30, 2023</t>
        </is>
      </c>
    </row>
    <row r="3">
      <c r="A3" s="3" t="inlineStr">
        <is>
          <t>Equity [Abstract]</t>
        </is>
      </c>
      <c r="B3" s="4" t="inlineStr">
        <is>
          <t xml:space="preserve"> </t>
        </is>
      </c>
    </row>
    <row r="4">
      <c r="A4" s="4" t="inlineStr">
        <is>
          <t>Schedule of Common Stock Activity</t>
        </is>
      </c>
      <c r="B4" s="4" t="inlineStr">
        <is>
          <t xml:space="preserve">Below is a summary of transactions with respect to shares of common stock of PFLOAT during the years ended June 30, 2023, 2022 and 2021: Year Ended June 30, 2023 PFLOAT Class A Common Shares Shares Amount Shares issued through reinvestment of distributions 78,814 $ 527,904 Repurchase of common shares (45,252) (308,337) Net (decrease)/increase from capital transactions 33,562 $ 219,567 Year Ended June 30, 2022 Year Ended June 30, 2021 PFLOAT Class A Common Shares PFLOAT Class A Common Shares Shares Amount Shares Amount Shares issued — $ — 31,133 $ 281,000 Shares issued through reinvestment of distributions 84,860 696,007 92,938 791,395 Repurchase of common shares (95,027) (774,034) (101,025) (859,883) Net (decrease)/increase from capital transactions (10,167) $ (78,027) 23,046 $ 212,512 </t>
        </is>
      </c>
    </row>
    <row r="5">
      <c r="A5" s="4" t="inlineStr">
        <is>
          <t>Schedule of Shares Repurchased</t>
        </is>
      </c>
      <c r="B5" s="4" t="inlineStr">
        <is>
          <t xml:space="preserve">Below is a summary of transactions with respect to shares of common stock during each tender offer: Quarterly Offer Date Repurchase Effective Date Shares Percentage of Shares Repurchase Price Aggregate Year ended June 30, 2023 December 31, 2022 November 7, 2022 23,434 11 % $ 6.65 $ 155,832 September 30, 2022 August 1, 2022 21,818 9 % $ 6.99 152,505 Total for the year ended June 30, 2023 45,252 $ 308,337 Year ended June 30, 2022 September 30, 2021 August 2, 2021 24,081 10 % $ 8.33 $ 200,595 December 31, 2021 November 4, 2021 24,286 11 % $ 8.24 200,121 March 31, 2022 February 1, 2022 23,462 12 % $ 8.13 190,747 June 30, 2022 May 9, 2022 23,198 10 % $ 7.87 182,571 Total for the year ended June 30, 2022 95,027 $ 774,034 Year ended June 30, 2021 September 30, 2020 July 22, 2020 28,786 44 % $ 8.25 $ 237,488 December 31, 2020 November 2, 2020 26,986 15 % $ 8.49 229,113 March 31, 2021 February 10, 2021 21,588 10 % $ 8.90 192,133 June 30, 2021 October 10, 2021 23,665 11 % $ 8.50 201,149 Total for the year ended June 30, 2021 101,025 $ 859,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ARRANGEMENT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Expense Limitation and Expense Reimbursement Agreements</t>
        </is>
      </c>
      <c r="B4" s="4" t="inlineStr">
        <is>
          <t xml:space="preserve">The following table provides information regarding liabilities incurred by PFIM pursuant to the Former ELA: Period Ended Former ELA Reimbursement Payable to PFIM Former ELA Reimbursement Payment to PFIM Unreimbursed Former ELA Reimbursement Operating Expense Ratio Annualized Distribution Rate Eligible to be Repaid Through June 30, 2020 (1) 182,915 — 182,915 3.76% 7.00% June 30, 2023 September 30, 2020 183,386 — 183,386 4.33% 7.00% September 30, 2023 December 31, 2020 — — — —% —% N/A March 31, 2021 — — — —% —% N/A June 30, 2021 — — — —% —% N/A Total $ 366,301 $ 366,301 (1) No longer eligible to be repaid. Period Ended ELA Reimbursement Payable to the Adviser ELA Reimbursement Payment to the Adviser Unreimbursed ELA Reimbursement Operating Expense Ratio Annualized Distribution Rate Eligible to be Repaid Through June 30, 2021 $ 144,073 $ — $ 144,073 4.04% 8.11% June 30, 2024 September 30, 2021 182,198 — 182,198 2.97% 7.08% September 30, 2024 December 31, 2021 184,999 — 184,999 3.00% 7.10% December 31, 2024 March 31, 2022 125,720 — 125,720 2.70% 7.22% March 31, 2025 June 30, 2022 118,220 — 118,220 3.52% 7.87% June 30, 2025 September 30, 2022 112,434 — 112,434 3.48% 7.38% September 30, 2025 December 31, 2022 105,950 — 105,950 3.30% 7.49% December 31, 2025 March 31, 2023 105,279 — 105,279 3.33% 7.18% March 31, 2026 June 30, 2023 99,018 — 99,018 2.79% 6.97% June 30, 2026 Total $ 1,177,891 $ 1,177,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TRIBUTIONS (Tables)</t>
        </is>
      </c>
      <c r="B1" s="2" t="inlineStr">
        <is>
          <t>12 Months Ended</t>
        </is>
      </c>
    </row>
    <row r="2">
      <c r="B2" s="2" t="inlineStr">
        <is>
          <t>Jun. 30, 2023</t>
        </is>
      </c>
    </row>
    <row r="3">
      <c r="A3" s="3" t="inlineStr">
        <is>
          <t>Equity [Abstract]</t>
        </is>
      </c>
      <c r="B3" s="4" t="inlineStr">
        <is>
          <t xml:space="preserve"> </t>
        </is>
      </c>
    </row>
    <row r="4">
      <c r="A4" s="4" t="inlineStr">
        <is>
          <t>Dividends Declared and Paid</t>
        </is>
      </c>
      <c r="B4" s="4" t="inlineStr">
        <is>
          <t xml:space="preserve">The following table reflects the cash distributions per share that the Company declared on its common stock during the years ended June 30, 2023, 2022 and 2021: Distributions For the Year Ended PFLOAT Class A Common Shares, per share PFLOAT Class A Common Shares, Amount Distributed June 30, 2023 July 29, 2022 $ 0.05305 $ 126,365 August 26, 2022 0.04244 100,522 September 30, 2022 0.04720 112,104 October 28, 2022 0.03776 89,974 November 25, 2022 0.03580 84,685 December 30, 2022 0.04475 106,123 January 27, 2023 0.03580 85,162 February 24, 2023 0.03344 79,752 March 31, 2023 0.04180 99,949 April 28, 2023 0.03344 80,192 May 26, 2023 0.03260 78,362 June 30, 2023 0.04075 98,197 Total for the Year Ended June 30, 2023 $ 1,141,387 Distributions For the Year Ended PFLOAT Class A Common Shares, per share PFLOAT Class A Common Shares, Amount Distributed June 30, 2022 July 2, 9, 16, 23, and 30, 2021 $ 0.06505 $ 155,328 August 6, 13, 20, and 27, 2021 0.05204 123,740 September 3, 10, 17, and 24, 2021 0.04488 107,115 October 1, 8, 15, 22, and 29, 2021 0.05610 133,979 November 5, 12, 19, and 26, 2021 0.04488 106,670 December 3, 10, 17, 24 and 31, 2021 0.05545 132,137 January 7, 14, 21 and 28, 2022 0.04436 105,803 February 4, 11, 18 and 25, 2022 0.04436 105,304 March 25, 2022 (1) 0.04376 104,118 April 29, 2022 (1) 0.05470 130,475 May 27, 2022 (1) 0.04376 103,704 June 24, 2022 (1) 0.04244 100,836 Total for the Year Ended June 30, 2022 $ 1,409,209 (1) Beginning March 2022, record dates are recorded as of the close of business at the end of the month. Distributions For the Year Ended PSIF Class A Common Shares, per share PSIF Class A Common Shares, Amount Distributed June 30, 2021 July 6, 10, 17, 24 and 31, 2020 $ 0.05895 $ 139,125 August 7, 14, 21 and 28, 2020 0.04716 111,326 September 4, 11, 18 and 25, 2020 0.05012 119,152 October 2, 9, 16, 23 and 30, 2020 0.06265 149,320 November 6, 13, 20 and 27, 2020 0.05012 119,146 December 4, 11, 18 and 25, 2020 0.05048 120,377 January 4, 8, 15, 22 and 29, 2021 0.06310 150,666 February 5, 12, 19 and 26, 2021 0.05048 120,099 March 5, 12, 19, and 26, 2021 0.05204 124,150 April 2, 9, 16, 23, and 30, 2021 0.06505 155,656 May 7, 14, 21, and 28, 2021 0.05204 123,767 June 4, 11, 18, and 25, 2021 0.05204 124,046 Total for the Year Ended June 30, 2021 $ 1,556,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Investment Company, Distribution To Shareholders</t>
        </is>
      </c>
      <c r="B4" s="4" t="inlineStr">
        <is>
          <t>The tax character of distributions paid to the Company's shareholders during the tax years ended December 31, 2022 and 2021 were as follows: Tax Year Ended December 31, 2022 (1) December 31, 2021 Ordinary income $ 1,195,912 $ 647,336 Return of capital 131,777 926,844 Total distributions paid to stockholders $ 1,327,689 (2) $ 1,574,180 (3) (1) Final determination of tax character will not be final until we file our return for the tax year ended December 31, 2022. (2) For the tax year ended December 31, 2022, $80,441 of the 2021 declared distributions are allocable to 2022 for federal income tax purposes and are reported on the 2022 Form 1099-DIV. For the tax year ended December 31, 2022, $22,758 of the 2022 declared distributions are allocable to 2023 for federal income tax purposes and will be reported on the 2023 Form 1099-DIV. (3) For the tax year ended December 31, 2021, $97,268 of the 2020 declared distributions are allocable to 2021 for federal income tax purposes and was reported on the 2021 Form 1099-DIV. For the tax year ended December 31, 2021, $80,441 of the 2021 declared distributions are allocable to 2022 for federal income tax purposes and are reported on the 2022 Form 1099-DIV.</t>
        </is>
      </c>
    </row>
    <row r="5">
      <c r="A5" s="4" t="inlineStr">
        <is>
          <t>Reconciliation of Net Increase in Net Assets Resulting from Operations to Taxable Income</t>
        </is>
      </c>
      <c r="B5" s="4" t="inlineStr">
        <is>
          <t>The following reconciles the net increase (decrease) in net assets resulting from operations to taxable income for the tax years ended December 31, 2022 and 2021. Tax Year Ended December 31, 2022 Tax Year Ended December 31, 2021 Net increase (decrease) in net assets resulting from operations $ (3,303,225) $ 483,361 Net realized (gains) losses on investments 147,942 41,280 Net change in unrealized (gains) losses on investments 3,461,044 124,952 Other temporary book-to-tax differences 27,797 231,758 Permanent differences 155,829 318,847 Taxable income (loss) before deductions for distributions $ 489,387 (1) $ 1,200,198 (1) Final determination of permanent difference will not be final until we file our return for the tax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PORTFOLIO (Tables)</t>
        </is>
      </c>
      <c r="B1" s="2" t="inlineStr">
        <is>
          <t>12 Months Ended</t>
        </is>
      </c>
    </row>
    <row r="2">
      <c r="B2" s="2" t="inlineStr">
        <is>
          <t>Jun. 30, 2023</t>
        </is>
      </c>
    </row>
    <row r="3">
      <c r="A3" s="3" t="inlineStr">
        <is>
          <t>Schedule of Investments [Abstract]</t>
        </is>
      </c>
      <c r="B3" s="4" t="inlineStr">
        <is>
          <t xml:space="preserve"> </t>
        </is>
      </c>
    </row>
    <row r="4">
      <c r="A4" s="4" t="inlineStr">
        <is>
          <t>Composition of Investment Portfolio</t>
        </is>
      </c>
      <c r="B4" s="4" t="inlineStr">
        <is>
          <t>The following tables summarize the composition of the Company’s investment portfolio at amortized cost and fair value as of June 30, 2023 and June 30, 2022: June 30, 2023 Investments at Amortized Cost (1) Investments at Fair Value Fair Value Percentage of Total Portfolio Senior Secured Loans-First Lien $ 16,445,667 $ 15,362,386 70 % Senior Secured Loans-Second Lien 1,758,303 1,416,049 7 % Senior Secured Notes 752,867 271,899 1 % Structured Subordinated Notes 5,764,411 4,386,757 20 % Equity/Other 670,383 478,096 2 % Total Portfolio Investments $ 25,391,631 $ 21,915,187 100 % June 30, 2022 Investments at Amortized Cost (1) Investments at Fair Value Fair Value Percentage of Total Portfolio Senior Secured Loans-First Lien $ 30,375,126 $ 28,880,784 81 % Senior Secured Loans-Second Lien 507,496 511,464 1 % Senior Secured Notes 1,004,570 650,000 2 % Structured Subordinated Notes 5,991,806 5,126,749 14 % Equity/Other 681,111 641,000 2 % Total Portfolio Investments $ 38,560,109 $ 35,809,997 100 % (1) Amortized cost represents the original cost adjusted for PIK interest and the amortization of premiums and/or accretion of discounts, as applicable, on investments. The table below describes investments by industry classification and enumerates the percentage, by fair value, of the total portfolio assets in such industries as of June 30, 2023 and June 30, 2022: June 30, 2023 Industry Investments at Fair Value Percentage of Portfolio Structured Finance $ 4,386,757 20 % Healthcare &amp; Pharmaceuticals 2,880,134 13 % Services: Consumer 2,741,742 13 % Services: Business 2,507,919 11 % Telecommunications 2,324,213 11 % Wholesale 1,662,469 8 % Media: Diversified and Production 1,416,049 7 % Media: Broadcasting &amp; Subscription 971,690 4 % Beverage, Food &amp; Tobacco 920,151 4 % Consumer goods: Durable 678,492 3 % Consumer goods: Non-Durable 669,880 3 % Automotive 470,696 2 % Financial 271,899 1 % Retail 13,096 0 % Total $ 21,915,187 100 % June 30, 2022 Industry Investments at Fair Value Percentage of Portfolio Structured Finance $ 5,126,749 14 % Healthcare &amp; Pharmaceuticals 4,053,779 11 % Telecommunications 3,616,257 10 % Services: Consumer 3,614,230 10 % Services: Business 3,272,314 9 % Beverage, Food &amp; Tobacco 2,385,703 7 % High Tech Industries 2,378,482 7 % Media: Broadcasting &amp; Subscription 1,960,080 6 % Consumer goods: Durable 1,911,603 5 % Wholesale 1,760,222 5 % Media: Diversified and Production 1,702,829 5 % Automotive 1,217,087 3 % Consumer goods: Non-Durable 914,067 3 % Banking, Finance, Insurance &amp; Real Estate 735,131 2 % Financial 650,000 2 % Media: Advertising, Printing &amp; Publishing 501,250 1 % Retail 10,214 0 % Total $ 35,809,997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t>
        </is>
      </c>
      <c r="B1" s="2" t="inlineStr">
        <is>
          <t>Jun. 30, 2023</t>
        </is>
      </c>
      <c r="D1" s="2" t="inlineStr">
        <is>
          <t>Jun. 30, 2022</t>
        </is>
      </c>
    </row>
    <row r="2">
      <c r="A2" s="3" t="inlineStr">
        <is>
          <t>Assets</t>
        </is>
      </c>
      <c r="B2" s="4" t="inlineStr">
        <is>
          <t xml:space="preserve"> </t>
        </is>
      </c>
      <c r="D2" s="4" t="inlineStr">
        <is>
          <t xml:space="preserve"> </t>
        </is>
      </c>
    </row>
    <row r="3">
      <c r="A3" s="4" t="inlineStr">
        <is>
          <t>Investments at fair value</t>
        </is>
      </c>
      <c r="B3" s="6" t="n">
        <v>21915187</v>
      </c>
      <c r="C3" s="4" t="inlineStr">
        <is>
          <t>[1]</t>
        </is>
      </c>
      <c r="D3" s="6" t="n">
        <v>35809997</v>
      </c>
    </row>
    <row r="4">
      <c r="A4" s="4" t="inlineStr">
        <is>
          <t>Cash and cash equivalents</t>
        </is>
      </c>
      <c r="B4" s="5" t="n">
        <v>5730723</v>
      </c>
      <c r="D4" s="5" t="n">
        <v>1467568</v>
      </c>
    </row>
    <row r="5">
      <c r="A5" s="4" t="inlineStr">
        <is>
          <t>Receivable for investments sold</t>
        </is>
      </c>
      <c r="B5" s="5" t="n">
        <v>1361436</v>
      </c>
      <c r="D5" s="5" t="n">
        <v>0</v>
      </c>
    </row>
    <row r="6">
      <c r="A6" s="4" t="inlineStr">
        <is>
          <t>Deferred financing costs (Note 10)</t>
        </is>
      </c>
      <c r="B6" s="5" t="n">
        <v>230022</v>
      </c>
      <c r="D6" s="5" t="n">
        <v>404589</v>
      </c>
    </row>
    <row r="7">
      <c r="A7" s="4" t="inlineStr">
        <is>
          <t>Interest receivable</t>
        </is>
      </c>
      <c r="B7" s="5" t="n">
        <v>169695</v>
      </c>
      <c r="D7" s="5" t="n">
        <v>216257</v>
      </c>
    </row>
    <row r="8">
      <c r="A8" s="4" t="inlineStr">
        <is>
          <t>Prepaid expenses and other assets</t>
        </is>
      </c>
      <c r="B8" s="5" t="n">
        <v>163076</v>
      </c>
      <c r="D8" s="5" t="n">
        <v>224395</v>
      </c>
    </row>
    <row r="9">
      <c r="A9" s="4" t="inlineStr">
        <is>
          <t>Restricted cash</t>
        </is>
      </c>
      <c r="B9" s="5" t="n">
        <v>61833</v>
      </c>
      <c r="D9" s="5" t="n">
        <v>0</v>
      </c>
    </row>
    <row r="10">
      <c r="A10" s="4" t="inlineStr">
        <is>
          <t>Receivable for repayments of portfolio investments</t>
        </is>
      </c>
      <c r="B10" s="5" t="n">
        <v>7554</v>
      </c>
      <c r="D10" s="5" t="n">
        <v>33940</v>
      </c>
    </row>
    <row r="11">
      <c r="A11" s="4" t="inlineStr">
        <is>
          <t>Total Assets</t>
        </is>
      </c>
      <c r="B11" s="5" t="n">
        <v>29639526</v>
      </c>
      <c r="D11" s="5" t="n">
        <v>38156746</v>
      </c>
    </row>
    <row r="12">
      <c r="A12" s="3" t="inlineStr">
        <is>
          <t xml:space="preserve">Liabilities </t>
        </is>
      </c>
      <c r="B12" s="4" t="inlineStr">
        <is>
          <t xml:space="preserve"> </t>
        </is>
      </c>
      <c r="D12" s="4" t="inlineStr">
        <is>
          <t xml:space="preserve"> </t>
        </is>
      </c>
    </row>
    <row r="13">
      <c r="A13" s="4" t="inlineStr">
        <is>
          <t>Revolving Credit Facility (Note 10)</t>
        </is>
      </c>
      <c r="B13" s="5" t="n">
        <v>8600000</v>
      </c>
      <c r="D13" s="5" t="n">
        <v>20500000</v>
      </c>
    </row>
    <row r="14">
      <c r="A14" s="4" t="inlineStr">
        <is>
          <t>Payable for open trade</t>
        </is>
      </c>
      <c r="B14" s="5" t="n">
        <v>4997938</v>
      </c>
      <c r="D14" s="5" t="n">
        <v>0</v>
      </c>
    </row>
    <row r="15">
      <c r="A15" s="4" t="inlineStr">
        <is>
          <t>Due to Administrator (Note 4)</t>
        </is>
      </c>
      <c r="B15" s="5" t="n">
        <v>868634</v>
      </c>
      <c r="D15" s="5" t="n">
        <v>356125</v>
      </c>
    </row>
    <row r="16">
      <c r="A16" s="4" t="inlineStr">
        <is>
          <t>Accrued audit and tax fees</t>
        </is>
      </c>
      <c r="B16" s="5" t="n">
        <v>169400</v>
      </c>
      <c r="D16" s="5" t="n">
        <v>128140</v>
      </c>
    </row>
    <row r="17">
      <c r="A17" s="4" t="inlineStr">
        <is>
          <t>Accrued expenses</t>
        </is>
      </c>
      <c r="B17" s="5" t="n">
        <v>70542</v>
      </c>
      <c r="D17" s="5" t="n">
        <v>100555</v>
      </c>
    </row>
    <row r="18">
      <c r="A18" s="4" t="inlineStr">
        <is>
          <t>Interest payable</t>
        </is>
      </c>
      <c r="B18" s="5" t="n">
        <v>71994</v>
      </c>
      <c r="D18" s="5" t="n">
        <v>96712</v>
      </c>
    </row>
    <row r="19">
      <c r="A19" s="4" t="inlineStr">
        <is>
          <t>Distributions payable</t>
        </is>
      </c>
      <c r="B19" s="5" t="n">
        <v>98197</v>
      </c>
      <c r="D19" s="5" t="n">
        <v>100836</v>
      </c>
    </row>
    <row r="20">
      <c r="A20" s="4" t="inlineStr">
        <is>
          <t>Accrued legal fees</t>
        </is>
      </c>
      <c r="B20" s="5" t="n">
        <v>68959</v>
      </c>
      <c r="D20" s="5" t="n">
        <v>168468</v>
      </c>
    </row>
    <row r="21">
      <c r="A21" s="4" t="inlineStr">
        <is>
          <t>Tax payable</t>
        </is>
      </c>
      <c r="B21" s="5" t="n">
        <v>0</v>
      </c>
      <c r="D21" s="5" t="n">
        <v>4935</v>
      </c>
    </row>
    <row r="22">
      <c r="A22" s="4" t="inlineStr">
        <is>
          <t xml:space="preserve">Total Liabilities </t>
        </is>
      </c>
      <c r="B22" s="5" t="n">
        <v>14945664</v>
      </c>
      <c r="D22" s="5" t="n">
        <v>21455771</v>
      </c>
    </row>
    <row r="23">
      <c r="A23" s="4" t="inlineStr">
        <is>
          <t>Commitments and Contingencies (Note 9)</t>
        </is>
      </c>
      <c r="B23" s="5" t="n">
        <v>0</v>
      </c>
      <c r="D23" s="5" t="n">
        <v>0</v>
      </c>
    </row>
    <row r="24">
      <c r="A24" s="4" t="inlineStr">
        <is>
          <t>Net Assets</t>
        </is>
      </c>
      <c r="B24" s="5" t="n">
        <v>14693862</v>
      </c>
      <c r="D24" s="5" t="n">
        <v>16700975</v>
      </c>
    </row>
    <row r="25">
      <c r="A25" s="4" t="inlineStr">
        <is>
          <t>Common Stock, par value $0.001 per share (75,000,000 shares authorized; 2,409,452 and 2,375,890 Class A shares issued and outstanding, respectively) (Note 3)</t>
        </is>
      </c>
      <c r="B25" s="5" t="n">
        <v>2410</v>
      </c>
      <c r="D25" s="5" t="n">
        <v>2376</v>
      </c>
    </row>
    <row r="26">
      <c r="A26" s="4" t="inlineStr">
        <is>
          <t>Paid-in capital in excess of par (Note 3 and Note 6)</t>
        </is>
      </c>
      <c r="B26" s="5" t="n">
        <v>24924606</v>
      </c>
      <c r="D26" s="5" t="n">
        <v>25188341</v>
      </c>
    </row>
    <row r="27">
      <c r="A27" s="4" t="inlineStr">
        <is>
          <t>Total distributable earnings (loss) (Note 6)</t>
        </is>
      </c>
      <c r="B27" s="5" t="n">
        <v>-10233154</v>
      </c>
      <c r="D27" s="5" t="n">
        <v>-8489742</v>
      </c>
    </row>
    <row r="28">
      <c r="A28" s="4" t="inlineStr">
        <is>
          <t>Net Assets</t>
        </is>
      </c>
      <c r="B28" s="6" t="n">
        <v>14693862</v>
      </c>
      <c r="D28" s="6" t="n">
        <v>16700975</v>
      </c>
      <c r="E28" s="4" t="inlineStr">
        <is>
          <t>[2]</t>
        </is>
      </c>
    </row>
    <row r="29">
      <c r="A29" s="4" t="inlineStr">
        <is>
          <t>Net Asset Value Per Share (Note 12) (in dollars per share)</t>
        </is>
      </c>
      <c r="B29" s="7" t="n">
        <v>6.1</v>
      </c>
      <c r="D29" s="7" t="n">
        <v>7.03</v>
      </c>
    </row>
    <row r="30"/>
    <row r="31">
      <c r="A31" s="4" t="inlineStr">
        <is>
          <t>[1]Fair value is determined by the Company’s Board of Directors (see Note 2).[2]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t>
        </is>
      </c>
    </row>
  </sheetData>
  <mergeCells count="4">
    <mergeCell ref="B1:C1"/>
    <mergeCell ref="D1:E1"/>
    <mergeCell ref="A30:E30"/>
    <mergeCell ref="A31:E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air Value of Investments</t>
        </is>
      </c>
      <c r="B4" s="4" t="inlineStr">
        <is>
          <t xml:space="preserve">The following table presents the fair value of our investments that are measured at fair value on a recurring basis disaggregated into the three levels of the ASC 820 valuation hierarchy as of June 30, 2023 and June 30, 2022, respectively: As of June 30, 2023 Level 1 Level 2 Level 3 Total Portfolio Investments Senior Secured Loans-First Lien $ — $ 2,129,472 $ 13,232,914 $ 15,362,386 Senior Secured Loans-Second Lien — — 1,416,049 1,416,049 Senior Secured Notes — — 271,899 271,899 Structured Subordinated Notes — — 4,386,757 4,386,757 Equity/Other — — 478,096 478,096 Total Portfolio Investments $ — $ 2,129,472 $ 19,785,715 $ 21,915,187 As of June 30, 2022 Level 1 Level 2 Level 3 Total Portfolio Investments Senior Secured Loans-First Lien $ — $ 8,929,159 $ 19,951,625 $ 28,880,784 Senior Secured Loans-Second Lien — — 511,464 511,464 Senior Secured Notes — 650,000 — 650,000 Structured Subordinated Notes — — 5,126,749 5,126,749 Equity/Other — — 641,000 641,000 Total Portfolio Investments $ — $ 9,579,159 $ 26,230,838 $ 35,809,997 </t>
        </is>
      </c>
    </row>
    <row r="5">
      <c r="A5" s="4" t="inlineStr">
        <is>
          <t>Schedule of Industries Comprising Greater than 10% of Portfolio Fair Value</t>
        </is>
      </c>
      <c r="B5" s="4" t="inlineStr">
        <is>
          <t>The following table shows industries that comprise of greater than 10% of our portfolio at fair value as of June 30, 2023 and June 30, 2022: June 30, 2023 Cost Fair Value % of Portfolio Healthcare &amp; Pharmaceuticals $ 2,942,734 $ 2,880,134 13 % Services: Consumer 3,004,329 2,741,742 13 % Services: Business 2,647,846 2,507,919 11 % Telecommunications 2,283,486 2,324,213 11 % All Other Industries 14,513,236 11,461,179 52 % Total $ 25,391,631 $ 21,915,187 100 % June 30, 2022 Cost Fair Value % of Portfolio Healthcare &amp; Pharmaceuticals $ 3,966,383 $ 4,053,779 11 % Services: Consumer 3,917,659 3,614,230 10 % Telecommunications 3,759,421 3,616,257 10 % All Other Industries 26,916,646 24,525,731 69 % Total $ 38,560,109 $ 35,809,997 100 %</t>
        </is>
      </c>
    </row>
    <row r="6">
      <c r="A6" s="4" t="inlineStr">
        <is>
          <t>Changes in Fair Value of Level 3 Investments</t>
        </is>
      </c>
      <c r="B6" s="4" t="inlineStr">
        <is>
          <t xml:space="preserve">The following is a reconciliation for the years ended June 30, 2023, 2022 and 2021 of investments for which significant unobservable inputs (Level 3) were used in determining fair value: Non-Control/Non-Affiliate Investments (less than 5.00% voting control) Senior Senior Senior Secured Notes Structured Equity/Other Total Fair Value at June 30, 2022 $ 19,951,625 $ 511,464 $ — $ 5,126,749 $ 641,000 $ 26,230,838 Net realized gains on investments (479,510) — — — — (479,510) Net change in unrealized gains (losses) on investments 204,870 (346,223) (37,535) (512,598) (152,176) (843,662) Net realized and unrealized gains (losses) on investments (274,640) (346,223) (37,535) (512,598) (152,176) (1,323,172) Purchases of investments — — — — — — Restructuring of investments (1,354,146) 1,758,226 — — — 404,080 Payment-in-kind interest 19,620 162 — — — 19,782 Accretion (amortization) of purchase discount and premium, net 68,218 5,762 (140) (227,394) — (153,554) Repayments and sales of portfolio investments (10,557,477) (513,342) — — (10,728) (11,081,547) Transfers into Level 3 (1) 8,222,655 — 309,574 — — 8,532,229 Transfers out of Level 3 (1) (2,842,941) — — — — (2,842,941) Fair Value at June 30, 2023 $ 13,232,914 $ 1,416,049 $ 271,899 $ 4,386,757 $ 478,096 $ 19,785,715 Net change in unrealized gains (losses) attributable to Level 3 investments still held at the end of the period $ (1,857,956) $ (347,106) $ (37,535) $ (512,598) $ (152,176) $ (2,907,371) (1) Transfers are assumed to have occurred at the beginning of the quarter during which the asset was transferred. During the year ended June 30, 2023, four of our first lien loans transferred out of Level 2 to Level 3 due to a less significant level of market activity during the period and thus for these investments there were less observable inputs such as trades from independent pricing services. One of those loans was subsequently restructured into a second lien loan as a Level 3 investment. During the year ended June 30, 2023, one of our first lien loans transferred out of Level 3 to Level 2 due to a more significant level of market activity during the period and thus this investment was valued using observable inputs such as trades from an independent pricing service. During the year ended June 30, 2023, one of our senior secured notes transferred out of Level 2 to Level 3 due to a less significant level of market activity during the period and thus for this investment there was less observable inputs such as trades from independent pricing services. Non-Control/Non-Affiliate Investments (less than 5.00% voting control) Senior Senior Senior Secured Notes Structured Equity/Other Total Fair Value at June 30, 2021 $ 23,105,139 $ 495,856 $ 951,073 $ 5,626,202 $ 893,000 $ 31,071,270 Net realized gains on investments — — — — — — Net change in unrealized gains (losses) on investments (1,005,691) 13,561 22,804 (31,728) (252,000) (1,253,054) Net realized and unrealized gains (losses) on investments (1,005,691) 13,561 22,804 (31,728) (252,000) (1,253,054) Purchases of investments 10,701,250 — — — — 10,701,250 Payment-in-kind interest — 778 — — — 778 Accretion (amortization) of purchase discount and premium, net 201,066 1,269 26,123 (467,725) — (239,267) Repayments and sales of portfolio investments (10,452,422) — (1,000,000) — — (11,452,422) Transfers into Level 3 (1) 6,459,298 — — — — 6,459,298 Transfers out of Level 3 (1) (9,057,015) — — — — (9,057,015) Fair Value at June 30, 2022 $ 19,951,625 $ 511,464 $ — $ 5,126,749 $ 641,000 $ 26,230,838 Net change in unrealized gains (losses) attributable to Level 3 investments still held at the end of the period $ (955,616) $ 13,561 $ — $ (31,728) $ (252,000) $ (1,225,783) (1) Transfers are assumed to have occurred at the beginning of the quarter during which the asset was transferred. During the year ended June 30, 2022, one of our first lien loans transferred out of Level 2 to Level 3 due to a less significant level of market activity during the period and thus for these investments there were less observable inputs such as trades from independent pricing services. During the year ended June 30, 2022, two of our first lien loans transferred out of Level 3 to Level 2 due to a more significant level of market activity during the period and thus this investment was valued using observable inputs such as trades from an independent pricing service. Non-Control/Non-Affiliate Investments (less than 5.00% voting control) Senior Senior Senior Secured Notes Structured Equity/Other Total Fair Value at June 30, 2020 $ 28,653,561 $ 1,213,148 $ 811,267 $ 5,198,739 $ — $ 35,876,715 Net realized gains on investments 5,919 (36,149) — — — (30,230) Net change in unrealized gains (losses) on investments 1,019,640 335,332 121,916 340,050 (109,900) 1,707,038 Net realized and unrealized gains (losses) on investments 1,025,559 299,183 121,916 340,050 (109,900) 1,676,808 Purchases of investments 5,794,540 — — — — 5,794,540 Payment-in-kind interest 57,740 577 — — — 58,317 Accretion (amortization) of purchase discount and premium, net 197,244 6,219 17,890 87,413 — 308,766 Repayments and sales of portfolio investments (5,367,523) (1,023,271) — — — (6,390,794) Transfers within Level 3 (1) — — — — 1,002,900 1,002,900 Transfers into Level 3 (1) 3,373,343 — — — — 3,373,343 Transfers out of Level 3 (1) (10,629,325) — — — — (10,629,325) Fair Value at June 30, 2021 $ 23,105,139 $ 495,856 $ 951,073 $ 5,626,202 $ 893,000 $ 31,071,270 Net change in unrealized gains (losses) attributable to Level 3 investments still held at the end of the period $ 697,970 $ 159,424 $ 121,916 $ 340,050 $ (109,900) $ 1,209,460 (1) Transfers are assumed to have occurred at the beginning of the quarter during which the asset was transferred. During the year ended June 30, 2021, five of our first lien loans transferred out of Level 3 to Level 2 due to a more significant level of market activity during the period and thus this investment was valued using observable inputs such as trades from an independent pricing service. Affiliate Investments (5.00% to 24.99% voting control) Equity/Other Total Fair Value at June 30, 2020 $ 786,988 $ 786,988 Net realized gains on investments — — Net change in unrealized gains (losses) on investments 215,912 215,912 Net realized and unrealized gains (losses) on investments 215,912 215,912 Transfers within Level 3 (1) (1,002,900) (1,002,900) Fair Value at June 30, 2021 $ — $ — Net change in unrealized gains (losses) attributable to Level 3 investments still held at the end of the period $ — $ — </t>
        </is>
      </c>
    </row>
    <row r="7">
      <c r="A7" s="4" t="inlineStr">
        <is>
          <t>Schedule of Unobservable Inputs Used in Fair Value Measurement of Level 3 Investments</t>
        </is>
      </c>
      <c r="B7" s="4" t="inlineStr">
        <is>
          <t>The following table provides quantitative information regarding significant unobservable inputs used in the fair value measurement of Level 3 investments as of June 30, 2023: Unobservable Inputs Asset Category Fair Value Primary Valuation Inputs Range Weighted Senior Secured First Lien Debt $ 499,544 Sensitivity Analysis (Current Value Method) Enterprise Values 4.00x to 5.00x 5.00x Senior Secured First Lien Debt 12,733,370 Discounted Cash Flow (Yield Analysis) Market Yield 8.91% to 20.07% 13.12% Senior Secured Second Lien 1,416,049 Discounted Cash Flow (Yield Analysis) Market Yield 16.00% to 16.70% 16.40% Senior Secured Notes 271,899 Discounted Cash Flow (Yield Analysis) Market Yield 33.96% to 34.28% 34.12% Equity/Other 478,096 Enterprise Value Waterfall (Market Approach) EBITDA multiples 5.25x to 9.25x 8.42x Subordinated Structured Notes 4,386,757 Discounted Cash Flow Discount Rate 8.35% to 33.78% (1) 24.04% (1) $ 19,785,715 (1) Represents the implied discount rate based on our internally generated single-cash flows that is derived from the fair value estimated by the corresponding multi-path cash flow model utilized by the independent valuation firm. The following table provides quantitative information regarding significant unobservable inputs used in the fair value measurement of Level 3 investments as of June 30, 2022: Unobservable Inputs Asset Category Fair Value Primary Valuation Inputs Range Weighted Senior Secured First Lien Debt $ 2,490,416 Market quotes Indicative dealer quotes 65.83% to 95.08% 86.46% Senior Secured First Lien Debt 17,461,209 Discounted Cash Flow (Yield Analysis) Market Yield 7.59% to 10.89% 9.36% Senior Secured Second Lien 511,464 Market quotes Indicative dealer quotes 75.00% to 100.50% 99.8% Equity/Other 641,000 Enterprise Value Waterfall (Market Approach) EBITDA multiples 7.75x to 8.75x 8.25x Subordinated Structured Notes 5,126,749 Discounted Cash Flow Discount Rate 7.02% to 33.22% (1) 20.04% (1) $ 26,230,838 (1) Represents the implied discount rate based on our internally generated single-cash flows that is derived from the fair value estimated by the corresponding multi-path cash flow model utilized by the independent valuation firm.</t>
        </is>
      </c>
    </row>
    <row r="8">
      <c r="A8" s="4" t="inlineStr">
        <is>
          <t>Fair Value, by Balance Sheet Grouping</t>
        </is>
      </c>
      <c r="B8" s="4" t="inlineStr">
        <is>
          <t xml:space="preserve">The following table presents the carrying value and fair value of the Company’s financial liabilities disclosed, but not carried, at fair value as of June 30, 2023 and the level of each financial liability within the fair value hierarchy: Carrying Value Fair Value Level 1 Level 2 Level 3 The Revolving Credit Facility (1) 8,600,000 8,600,000 — 8,600,000 — $ 8,600,000 $ 8,600,000 $ — $ 8,6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for each of the five years ended in the period ended June 30, 2023: Year Ended Year Ended Year Ended Year Ended Year Ended June 30, 2023 June 30, 2022 June 30, 2021 June 30, 2020 June 30, 2019 (e) Per Share Data (a) : Net asset value at beginning of year $ 7.03 $ 8.36 $ 8.28 $ 9.88 $ 9.89 Net investment income (loss) 0.20 0.31 (0.08) 0.24 0.91 Net realized and unrealized (losses) gains on investments (0.65) (1.05) 0.82 (1.22) (1.11) Net increase (decrease) in net assets resulting from operations (0.45) (0.74) 0.74 (0.98) (0.20) Distributions (b) Return of capital distributions (f) (0.13) (0.16) (0.46) (0.57) (0.54) Distributions from net investment income (f) (0.35) (0.43) (0.19) (0.15) (0.03) Total Distributions (0.48) (0.59) (0.65) (0.72) (0.57) Offering costs — — — — 0.61 Other (c) — — (0.01) 0.10 0.15 Net asset value at end of year $ 6.10 $ 7.03 $ 8.36 $ 8.28 $ 9.88 Total return based on net asset value (d) (6.67) % (9.60) % 9.03 % (10.13) % 7.52 % Supplemental Data: Net assets at end of year $ 14,693,862 $ 16,700,975 $ 19,947,807 $ 19,558,400 $ 23,410,715 Average net assets $ 15,303,274 $ 18,912,658 $ 20,055,524 $ 21,234,189 $ 12,536,923 Average shares outstanding 2,383,649 2,380,229 2,377,461 2,366,005 1,297,582 Ratio to average net assets: Total annual expenses 21.06 % 15.70 % 20.07 % 16.41 % 23.48 % Total annual expenses (after expense support agreement/expense limitation agreement) 18.30 % 12.47 % 18.44 % 13.07 % 9.11 % Net investment income (loss) 3.20 % 3.95 % (0.93) % 2.67 % 2.15 % Portfolio Turnover — % 35.34 % 17.83 % 24.56% 93.42 % (a) Calculated based on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Data presented for the year ended June 30, 2019 includes the shareholder activity of PWAY Class A and Class I shares, prior to the Merger and conversion into shares of the Company. The net asset value per share at beginning of year has been adjusted by the exchange ratio used in the Merger. (f) The amounts reflected for the year ended June 30, 2022 have not been finalized. The amounts reflected for the year ended June 30, 2021 were updated based on tax information received subsequent to our Form 10-K filing for the year ended June 30, 2021. Certain reclassifications have been made in the presentation of prior period amounts. See Note 2 and Note 6 within the accompanying notes to the consolidated financial statements for further discussion. Year Ended Year Ended June 30, 2018 (e) June 30, 2018 (e) PWAY Class A PWAY Class I Per Share Data (a) : Net asset value at beginning of year $ 13.53 $ 13.53 Net investment income 0.79 0.81 Net realized and unrealized losses on investments (0.80) (0.79) Net (decrease) increase in net assets resulting from operations (0.01) 0.02 Distributions (b) Return of capital distributions (0.62) (0.62) Distributions from net investment income (0.24) (0.24) Total Distributions (0.86) (0.86) Offering costs — — Other (c) 0.05 0.04 Net asset value at end of year $ 12.71 $ 12.73 Total return based on net asset value (d) 0.18 % 0.33 % Supplemental Data: Net assets at end of year $ 7,933,028 $ 420,136 Average net assets $ 8,314,166 $ 439,787 Average shares outstanding 622,683 32,914 Ratio to average net assets: Total annual expenses 22.69 % 22.43 % Total annual expenses (after expense support agreement/expense limitation agreement) 8.91 % 8.73 % Net investment income 5.92 % 6.04 % Portfolio Turnover 37.42 % 37.42 % (a) Calculated based on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The per share data and total return include the shareholder activity prior to PWAY’s conversion to an interval fund. PWAY Class A Shares include the activity for Class R shares prior to such conversion and PWAY Class I Shares include activity for PWAY Class I Shares and Class RIA shares prior to such conversion. Information about our senior securities is shown in the following table since June 30, 2019. As of June 30, 2023 and June 30, 2022, our asset coverage ratio stood at 271% and 182%, respectively, based on the outstanding principal amount of our senior securities representing indebtedness. Revolving Credit Facility Total Amount Outstanding Asset Coverage per Unit(1) Involuntary Liquidating Preference per Unit(2) Average Market Value per Unit(2) June 30, 2023 $ 8,600,000 $ 2,709 — — March 31, 2023 $ 15,477,000 $ 1,937 — — December 31, 2022 $ 17,800,000 $ 1,830 — — September 30, 2022 $ 20,000,000 $ 1,792 — — June 30, 2022 $ 20,500,000 $ 1,815 — — March 31, 2022 $ 21,000,000 $ 1,895 — — December 31, 2021 $ 21,000,000 $ 1,924 — — September 30, 2021 $ 21,000,000 $ 1,938 — — June 30, 2021 $ 21,000,000 $ 1,950 — — March 31, 2021 $ 21,000,000 $ 1,971 — — December 31, 2020 $ 21,000,000 $ 1,976 — — September 30, 2020 $ 21,000,000 $ 1,947 — — June 30, 2020 $ 21,000,000 $ 1,931 — — March 31, 2020 $ 21,000,000 $ 1,914 — — December 31, 2019 $ 21,000,000 $ 2,018 — — September 30, 2019 $ 15,500,000 $ 2,46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net increase in net assets resulting from operations per share during the years ended June 30, 2023, 2022 and 2021. Year Ended June 30, 2023 2022 2021 Net decrease in net assets resulting from operations $ (1,085,293) $ (1,759,596) $ 1,750,585 Average common shares outstanding 2,383,649 2,380,229 2,377,461 Net decrease in net assets resulting from operations per share $ (0.45) $ (0.74) $ 0.74 </t>
        </is>
      </c>
    </row>
    <row r="5">
      <c r="A5" s="4" t="inlineStr">
        <is>
          <t>Schedule of Weighted Average Number of Shares</t>
        </is>
      </c>
      <c r="B5" s="4" t="inlineStr">
        <is>
          <t xml:space="preserve">The following information sets forth the computation of net increase in net assets resulting from operations per share during the years ended June 30, 2023, 2022 and 2021. Year Ended June 30, 2023 2022 2021 Net decrease in net assets resulting from operations $ (1,085,293) $ (1,759,596) $ 1,750,585 Average common shares outstanding 2,383,649 2,380,229 2,377,461 Net decrease in net assets resulting from operations per share $ (0.45) $ (0.74) $ 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Jun. 30, 2023</t>
        </is>
      </c>
    </row>
    <row r="3">
      <c r="A3" s="3" t="inlineStr">
        <is>
          <t>Subsequent Events [Abstract]</t>
        </is>
      </c>
      <c r="B3" s="4" t="inlineStr">
        <is>
          <t xml:space="preserve"> </t>
        </is>
      </c>
    </row>
    <row r="4">
      <c r="A4" s="4" t="inlineStr">
        <is>
          <t>Schedule of Dividends Payable</t>
        </is>
      </c>
      <c r="B4" s="4" t="inlineStr">
        <is>
          <t>The distributions will be payable monthly to stockholders of record as of the monthly record dates set forth below. Record Date Payment Date PFLOAT Class A Common Shares, per share July 28, 2023 August 4, 2023 $0.03260 August 25, 2023 September 1, 2023 $0.03260 Record Date Payment Date PFLOAT Class A Common Shares, per share September 29, 2023 October 6, 2023 $0.040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Details) - USD ($)</t>
        </is>
      </c>
      <c r="B1" s="2" t="inlineStr">
        <is>
          <t>Jun. 30, 2023</t>
        </is>
      </c>
      <c r="C1" s="2" t="inlineStr">
        <is>
          <t>Jun. 30, 2022</t>
        </is>
      </c>
      <c r="D1" s="2" t="inlineStr">
        <is>
          <t>Oct. 27, 2020</t>
        </is>
      </c>
      <c r="E1" s="2" t="inlineStr">
        <is>
          <t>Jun. 25, 2014</t>
        </is>
      </c>
      <c r="F1" s="2" t="inlineStr">
        <is>
          <t>Apr. 29, 201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5" t="n">
        <v>75000000</v>
      </c>
      <c r="C3" s="5" t="n">
        <v>75000000</v>
      </c>
      <c r="D3" s="4" t="inlineStr">
        <is>
          <t xml:space="preserve"> </t>
        </is>
      </c>
      <c r="E3" s="4" t="inlineStr">
        <is>
          <t xml:space="preserve"> </t>
        </is>
      </c>
      <c r="F3" s="5" t="n">
        <v>75000000</v>
      </c>
    </row>
    <row r="4">
      <c r="A4" s="4" t="inlineStr">
        <is>
          <t>Common stock, par value (usd per share)</t>
        </is>
      </c>
      <c r="B4" s="8" t="n">
        <v>0.001</v>
      </c>
      <c r="C4" s="8" t="n">
        <v>0.001</v>
      </c>
      <c r="D4" s="4" t="inlineStr">
        <is>
          <t xml:space="preserve"> </t>
        </is>
      </c>
      <c r="E4" s="4" t="inlineStr">
        <is>
          <t xml:space="preserve"> </t>
        </is>
      </c>
      <c r="F4" s="8" t="n">
        <v>0.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25000000</v>
      </c>
    </row>
    <row r="6">
      <c r="A6" s="4" t="inlineStr">
        <is>
          <t>Preferred stock, par value (usd per share)</t>
        </is>
      </c>
      <c r="B6" s="4" t="inlineStr">
        <is>
          <t xml:space="preserve"> </t>
        </is>
      </c>
      <c r="C6" s="4" t="inlineStr">
        <is>
          <t xml:space="preserve"> </t>
        </is>
      </c>
      <c r="D6" s="4" t="inlineStr">
        <is>
          <t xml:space="preserve"> </t>
        </is>
      </c>
      <c r="E6" s="4" t="inlineStr">
        <is>
          <t xml:space="preserve"> </t>
        </is>
      </c>
      <c r="F6" s="8" t="n">
        <v>0.001</v>
      </c>
    </row>
    <row r="7">
      <c r="A7" s="4" t="inlineStr">
        <is>
          <t>Offering size</t>
        </is>
      </c>
      <c r="B7" s="4" t="inlineStr">
        <is>
          <t xml:space="preserve"> </t>
        </is>
      </c>
      <c r="C7" s="4" t="inlineStr">
        <is>
          <t xml:space="preserve"> </t>
        </is>
      </c>
      <c r="D7" s="6" t="n">
        <v>300000000</v>
      </c>
      <c r="E7" s="4" t="inlineStr">
        <is>
          <t xml:space="preserve"> </t>
        </is>
      </c>
      <c r="F7" s="4" t="inlineStr">
        <is>
          <t xml:space="preserve"> </t>
        </is>
      </c>
    </row>
    <row r="8">
      <c r="A8" s="4" t="inlineStr">
        <is>
          <t>Minimum offering requirement</t>
        </is>
      </c>
      <c r="B8" s="4" t="inlineStr">
        <is>
          <t xml:space="preserve"> </t>
        </is>
      </c>
      <c r="C8" s="4" t="inlineStr">
        <is>
          <t xml:space="preserve"> </t>
        </is>
      </c>
      <c r="D8" s="4" t="inlineStr">
        <is>
          <t xml:space="preserve"> </t>
        </is>
      </c>
      <c r="E8" s="6" t="n">
        <v>2500000</v>
      </c>
      <c r="F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4997938</v>
      </c>
      <c r="C4" s="6" t="n">
        <v>0</v>
      </c>
      <c r="D4" s="4" t="inlineStr">
        <is>
          <t xml:space="preserve"> </t>
        </is>
      </c>
    </row>
    <row r="5">
      <c r="A5" s="4" t="inlineStr">
        <is>
          <t>Qualifying assets</t>
        </is>
      </c>
      <c r="B5" s="10" t="n">
        <v>0.8267</v>
      </c>
      <c r="C5" s="10" t="n">
        <v>0.8318</v>
      </c>
      <c r="D5" s="4" t="inlineStr">
        <is>
          <t xml:space="preserve"> </t>
        </is>
      </c>
    </row>
    <row r="6">
      <c r="A6" s="4" t="inlineStr">
        <is>
          <t>PIK interest</t>
        </is>
      </c>
      <c r="B6" s="6" t="n">
        <v>19781</v>
      </c>
      <c r="C6" s="6" t="n">
        <v>778</v>
      </c>
      <c r="D6" s="6" t="n">
        <v>58317</v>
      </c>
    </row>
    <row r="7">
      <c r="A7" s="4" t="inlineStr">
        <is>
          <t>Tax payable</t>
        </is>
      </c>
      <c r="B7" s="6" t="n">
        <v>0</v>
      </c>
      <c r="C7" s="6" t="n">
        <v>4935</v>
      </c>
      <c r="D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HARE TRANSACTIONS - Common Stock Activity (Details) - USD ($)</t>
        </is>
      </c>
      <c r="B1" s="2" t="inlineStr">
        <is>
          <t>3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3</t>
        </is>
      </c>
      <c r="M2" s="2" t="inlineStr">
        <is>
          <t>Jun. 30, 2022</t>
        </is>
      </c>
      <c r="N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81000</v>
      </c>
    </row>
    <row r="5">
      <c r="A5" s="4" t="inlineStr">
        <is>
          <t>Repurchase of common shares (in shares)</t>
        </is>
      </c>
      <c r="B5" s="5" t="n">
        <v>-23434</v>
      </c>
      <c r="C5" s="5" t="n">
        <v>-21818</v>
      </c>
      <c r="D5" s="5" t="n">
        <v>-23198</v>
      </c>
      <c r="E5" s="5" t="n">
        <v>-23462</v>
      </c>
      <c r="F5" s="5" t="n">
        <v>-24286</v>
      </c>
      <c r="G5" s="5" t="n">
        <v>-24081</v>
      </c>
      <c r="H5" s="5" t="n">
        <v>-23665</v>
      </c>
      <c r="I5" s="5" t="n">
        <v>-21588</v>
      </c>
      <c r="J5" s="5" t="n">
        <v>-26986</v>
      </c>
      <c r="K5" s="5" t="n">
        <v>-28786</v>
      </c>
      <c r="L5" s="5" t="n">
        <v>-45252</v>
      </c>
      <c r="M5" s="5" t="n">
        <v>-95027</v>
      </c>
      <c r="N5" s="5" t="n">
        <v>-101025</v>
      </c>
    </row>
    <row r="6">
      <c r="A6" s="4" t="inlineStr">
        <is>
          <t>Shares issued through reinvestment of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27904</v>
      </c>
      <c r="M6" s="6" t="n">
        <v>696007</v>
      </c>
      <c r="N6" s="6" t="n">
        <v>791395</v>
      </c>
    </row>
    <row r="7">
      <c r="A7" s="4" t="inlineStr">
        <is>
          <t>Repurchase of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8337</v>
      </c>
      <c r="M7" s="5" t="n">
        <v>-774034</v>
      </c>
      <c r="N7" s="5" t="n">
        <v>-859883</v>
      </c>
    </row>
    <row r="8">
      <c r="A8" s="4" t="inlineStr">
        <is>
          <t>Total (decrease) increase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7113</v>
      </c>
      <c r="M8" s="6" t="n">
        <v>-3246832</v>
      </c>
      <c r="N8" s="6" t="n">
        <v>389407</v>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5" t="n">
        <v>31133</v>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6" t="n">
        <v>281000</v>
      </c>
    </row>
    <row r="13">
      <c r="A13" s="4" t="inlineStr">
        <is>
          <t>Shares issued through reinvestment of dividen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8814</v>
      </c>
      <c r="M13" s="5" t="n">
        <v>84860</v>
      </c>
      <c r="N13" s="5" t="n">
        <v>92938</v>
      </c>
    </row>
    <row r="14">
      <c r="A14" s="4" t="inlineStr">
        <is>
          <t>Repurchase of comm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5252</v>
      </c>
      <c r="M14" s="5" t="n">
        <v>-95027</v>
      </c>
      <c r="N14" s="5" t="n">
        <v>-101025</v>
      </c>
    </row>
    <row r="15">
      <c r="A15" s="4" t="inlineStr">
        <is>
          <t>Total Increase (Decrea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3562</v>
      </c>
      <c r="M15" s="5" t="n">
        <v>-10167</v>
      </c>
      <c r="N15" s="5" t="n">
        <v>23046</v>
      </c>
    </row>
    <row r="16">
      <c r="A16" s="4" t="inlineStr">
        <is>
          <t>Shares issued through reinvestment of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27904</v>
      </c>
      <c r="M16" s="6" t="n">
        <v>696007</v>
      </c>
      <c r="N16" s="6" t="n">
        <v>791395</v>
      </c>
    </row>
    <row r="17">
      <c r="A17" s="4" t="inlineStr">
        <is>
          <t>Repurchase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8337</v>
      </c>
      <c r="M17" s="5" t="n">
        <v>-774034</v>
      </c>
      <c r="N17" s="5" t="n">
        <v>-859883</v>
      </c>
    </row>
    <row r="18">
      <c r="A18" s="4" t="inlineStr">
        <is>
          <t>Total (decrease) increase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9567</v>
      </c>
      <c r="M18" s="6" t="n">
        <v>-78027</v>
      </c>
      <c r="N18" s="6" t="n">
        <v>212512</v>
      </c>
    </row>
  </sheetData>
  <mergeCells count="3">
    <mergeCell ref="A1:A2"/>
    <mergeCell ref="B1:K1"/>
    <mergeCell ref="L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SHARE TRANSACTIONS - Narrative (Details)</t>
        </is>
      </c>
      <c r="B1" s="2" t="inlineStr">
        <is>
          <t>Jun. 30, 2023</t>
        </is>
      </c>
    </row>
    <row r="2">
      <c r="A2" s="3" t="inlineStr">
        <is>
          <t>Equity [Abstract]</t>
        </is>
      </c>
      <c r="B2" s="4" t="inlineStr">
        <is>
          <t xml:space="preserve"> </t>
        </is>
      </c>
    </row>
    <row r="3">
      <c r="A3" s="4" t="inlineStr">
        <is>
          <t>Share repurchase threshold</t>
        </is>
      </c>
      <c r="B3" s="11" t="n">
        <v>0.1</v>
      </c>
    </row>
    <row r="4">
      <c r="A4" s="4" t="inlineStr">
        <is>
          <t>Share repurchase quarterly threshold</t>
        </is>
      </c>
      <c r="B4" s="10" t="n">
        <v>0.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HARE TRANSACTIONS - Shares Repurchased (Details) - USD ($)</t>
        </is>
      </c>
      <c r="B1" s="2" t="inlineStr">
        <is>
          <t>3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3</t>
        </is>
      </c>
      <c r="M2" s="2" t="inlineStr">
        <is>
          <t>Jun. 30, 2022</t>
        </is>
      </c>
      <c r="N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in shares)</t>
        </is>
      </c>
      <c r="B4" s="5" t="n">
        <v>23434</v>
      </c>
      <c r="C4" s="5" t="n">
        <v>21818</v>
      </c>
      <c r="D4" s="5" t="n">
        <v>23198</v>
      </c>
      <c r="E4" s="5" t="n">
        <v>23462</v>
      </c>
      <c r="F4" s="5" t="n">
        <v>24286</v>
      </c>
      <c r="G4" s="5" t="n">
        <v>24081</v>
      </c>
      <c r="H4" s="5" t="n">
        <v>23665</v>
      </c>
      <c r="I4" s="5" t="n">
        <v>21588</v>
      </c>
      <c r="J4" s="5" t="n">
        <v>26986</v>
      </c>
      <c r="K4" s="5" t="n">
        <v>28786</v>
      </c>
      <c r="L4" s="5" t="n">
        <v>45252</v>
      </c>
      <c r="M4" s="5" t="n">
        <v>95027</v>
      </c>
      <c r="N4" s="5" t="n">
        <v>101025</v>
      </c>
    </row>
    <row r="5">
      <c r="A5" s="4" t="inlineStr">
        <is>
          <t>Percentage of Shares Tendered That Were Repurchased</t>
        </is>
      </c>
      <c r="B5" s="11" t="n">
        <v>0.11</v>
      </c>
      <c r="C5" s="11" t="n">
        <v>0.09</v>
      </c>
      <c r="D5" s="11" t="n">
        <v>0.1</v>
      </c>
      <c r="E5" s="11" t="n">
        <v>0.12</v>
      </c>
      <c r="F5" s="11" t="n">
        <v>0.11</v>
      </c>
      <c r="G5" s="11" t="n">
        <v>0.1</v>
      </c>
      <c r="H5" s="11" t="n">
        <v>0.11</v>
      </c>
      <c r="I5" s="11" t="n">
        <v>0.1</v>
      </c>
      <c r="J5" s="11" t="n">
        <v>0.15</v>
      </c>
      <c r="K5" s="11" t="n">
        <v>0.44</v>
      </c>
      <c r="L5" s="4" t="inlineStr">
        <is>
          <t xml:space="preserve"> </t>
        </is>
      </c>
      <c r="M5" s="4" t="inlineStr">
        <is>
          <t xml:space="preserve"> </t>
        </is>
      </c>
      <c r="N5" s="4" t="inlineStr">
        <is>
          <t xml:space="preserve"> </t>
        </is>
      </c>
    </row>
    <row r="6">
      <c r="A6" s="4" t="inlineStr">
        <is>
          <t>Repurchase Price Per Share (usd per share)</t>
        </is>
      </c>
      <c r="B6" s="7" t="n">
        <v>6.65</v>
      </c>
      <c r="C6" s="7" t="n">
        <v>6.99</v>
      </c>
      <c r="D6" s="7" t="n">
        <v>7.87</v>
      </c>
      <c r="E6" s="7" t="n">
        <v>8.130000000000001</v>
      </c>
      <c r="F6" s="7" t="n">
        <v>8.24</v>
      </c>
      <c r="G6" s="7" t="n">
        <v>8.33</v>
      </c>
      <c r="H6" s="7" t="n">
        <v>8.5</v>
      </c>
      <c r="I6" s="7" t="n">
        <v>8.9</v>
      </c>
      <c r="J6" s="7" t="n">
        <v>8.49</v>
      </c>
      <c r="K6" s="7" t="n">
        <v>8.25</v>
      </c>
      <c r="L6" s="4" t="inlineStr">
        <is>
          <t xml:space="preserve"> </t>
        </is>
      </c>
      <c r="M6" s="4" t="inlineStr">
        <is>
          <t xml:space="preserve"> </t>
        </is>
      </c>
      <c r="N6" s="4" t="inlineStr">
        <is>
          <t xml:space="preserve"> </t>
        </is>
      </c>
    </row>
    <row r="7">
      <c r="A7" s="4" t="inlineStr">
        <is>
          <t xml:space="preserve">Aggregate Consideration for Repurchased Shares </t>
        </is>
      </c>
      <c r="B7" s="6" t="n">
        <v>155832</v>
      </c>
      <c r="C7" s="6" t="n">
        <v>152505</v>
      </c>
      <c r="D7" s="6" t="n">
        <v>182571</v>
      </c>
      <c r="E7" s="6" t="n">
        <v>190747</v>
      </c>
      <c r="F7" s="6" t="n">
        <v>200121</v>
      </c>
      <c r="G7" s="6" t="n">
        <v>200595</v>
      </c>
      <c r="H7" s="6" t="n">
        <v>201149</v>
      </c>
      <c r="I7" s="6" t="n">
        <v>192133</v>
      </c>
      <c r="J7" s="6" t="n">
        <v>229113</v>
      </c>
      <c r="K7" s="6" t="n">
        <v>237488</v>
      </c>
      <c r="L7" s="6" t="n">
        <v>308337</v>
      </c>
      <c r="M7" s="6" t="n">
        <v>774034</v>
      </c>
      <c r="N7" s="6" t="n">
        <v>859883</v>
      </c>
    </row>
  </sheetData>
  <mergeCells count="3">
    <mergeCell ref="A1:A2"/>
    <mergeCell ref="B1:K1"/>
    <mergeCell ref="L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2" customWidth="1" min="17" max="17"/>
    <col width="22" customWidth="1" min="18" max="18"/>
    <col width="22" customWidth="1" min="19" max="19"/>
    <col width="22" customWidth="1" min="20" max="20"/>
  </cols>
  <sheetData>
    <row r="1">
      <c r="A1" s="1" t="inlineStr">
        <is>
          <t>RELATED PARTY TRANSACTIONS AND ARRANGEMENTS (Details)</t>
        </is>
      </c>
      <c r="F1" s="2" t="inlineStr">
        <is>
          <t>2 Months Ended</t>
        </is>
      </c>
      <c r="G1" s="2" t="inlineStr">
        <is>
          <t>3 Months Ended</t>
        </is>
      </c>
      <c r="Q1" s="2" t="inlineStr">
        <is>
          <t>12 Months Ended</t>
        </is>
      </c>
      <c r="T1" s="2" t="inlineStr">
        <is>
          <t>18 Months Ended</t>
        </is>
      </c>
    </row>
    <row r="2">
      <c r="B2" s="2" t="inlineStr">
        <is>
          <t>Jan. 01, 2022</t>
        </is>
      </c>
      <c r="C2" s="2" t="inlineStr">
        <is>
          <t>Apr. 20, 2021</t>
        </is>
      </c>
      <c r="D2" s="2" t="inlineStr">
        <is>
          <t>Feb. 19, 2021</t>
        </is>
      </c>
      <c r="E2" s="2" t="inlineStr">
        <is>
          <t>Apr. 30, 2020</t>
        </is>
      </c>
      <c r="F2" s="2" t="inlineStr">
        <is>
          <t>Jun. 30, 2021 USD ($)</t>
        </is>
      </c>
      <c r="G2" s="2" t="inlineStr">
        <is>
          <t>Jun. 30, 2023 USD ($) component</t>
        </is>
      </c>
      <c r="H2" s="2" t="inlineStr">
        <is>
          <t>Mar. 31, 2023 USD ($)</t>
        </is>
      </c>
      <c r="I2" s="2" t="inlineStr">
        <is>
          <t>Dec. 31, 2022 USD ($)</t>
        </is>
      </c>
      <c r="J2" s="2" t="inlineStr">
        <is>
          <t>Sep. 30, 2022 USD ($)</t>
        </is>
      </c>
      <c r="K2" s="2" t="inlineStr">
        <is>
          <t>Jun. 30, 2022 USD ($)</t>
        </is>
      </c>
      <c r="L2" s="2" t="inlineStr">
        <is>
          <t>Mar. 31, 2022 USD ($)</t>
        </is>
      </c>
      <c r="M2" s="2" t="inlineStr">
        <is>
          <t>Dec. 31, 2021 USD ($)</t>
        </is>
      </c>
      <c r="N2" s="2" t="inlineStr">
        <is>
          <t>Sep. 30, 2021 USD ($)</t>
        </is>
      </c>
      <c r="O2" s="2" t="inlineStr">
        <is>
          <t>Jun. 30, 2021 USD ($)</t>
        </is>
      </c>
      <c r="P2" s="2" t="inlineStr">
        <is>
          <t>Sep. 30, 2020 USD ($)</t>
        </is>
      </c>
      <c r="Q2" s="2" t="inlineStr">
        <is>
          <t>Jun. 30, 2023 USD ($) component</t>
        </is>
      </c>
      <c r="R2" s="2" t="inlineStr">
        <is>
          <t>Jun. 30, 2022 USD ($)</t>
        </is>
      </c>
      <c r="S2" s="2" t="inlineStr">
        <is>
          <t>Jun. 30, 2021 USD ($)</t>
        </is>
      </c>
      <c r="T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llocation of overhea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68825</v>
      </c>
      <c r="R4" s="6" t="n">
        <v>671707</v>
      </c>
      <c r="S4" s="6" t="n">
        <v>868062</v>
      </c>
      <c r="T4" s="4" t="inlineStr">
        <is>
          <t xml:space="preserve"> </t>
        </is>
      </c>
    </row>
    <row r="5">
      <c r="A5" s="4" t="inlineStr">
        <is>
          <t>Due to affiliates</t>
        </is>
      </c>
      <c r="B5" s="4" t="inlineStr">
        <is>
          <t xml:space="preserve"> </t>
        </is>
      </c>
      <c r="C5" s="4" t="inlineStr">
        <is>
          <t xml:space="preserve"> </t>
        </is>
      </c>
      <c r="D5" s="4" t="inlineStr">
        <is>
          <t xml:space="preserve"> </t>
        </is>
      </c>
      <c r="E5" s="4" t="inlineStr">
        <is>
          <t xml:space="preserve"> </t>
        </is>
      </c>
      <c r="F5" s="4" t="inlineStr">
        <is>
          <t xml:space="preserve"> </t>
        </is>
      </c>
      <c r="G5" s="6" t="n">
        <v>868634</v>
      </c>
      <c r="H5" s="4" t="inlineStr">
        <is>
          <t xml:space="preserve"> </t>
        </is>
      </c>
      <c r="I5" s="4" t="inlineStr">
        <is>
          <t xml:space="preserve"> </t>
        </is>
      </c>
      <c r="J5" s="4" t="inlineStr">
        <is>
          <t xml:space="preserve"> </t>
        </is>
      </c>
      <c r="K5" s="6" t="n">
        <v>356125</v>
      </c>
      <c r="L5" s="4" t="inlineStr">
        <is>
          <t xml:space="preserve"> </t>
        </is>
      </c>
      <c r="M5" s="4" t="inlineStr">
        <is>
          <t xml:space="preserve"> </t>
        </is>
      </c>
      <c r="N5" s="4" t="inlineStr">
        <is>
          <t xml:space="preserve"> </t>
        </is>
      </c>
      <c r="O5" s="4" t="inlineStr">
        <is>
          <t xml:space="preserve"> </t>
        </is>
      </c>
      <c r="P5" s="4" t="inlineStr">
        <is>
          <t xml:space="preserve"> </t>
        </is>
      </c>
      <c r="Q5" s="5" t="n">
        <v>868634</v>
      </c>
      <c r="R5" s="5" t="n">
        <v>356125</v>
      </c>
      <c r="S5" s="4" t="inlineStr">
        <is>
          <t xml:space="preserve"> </t>
        </is>
      </c>
      <c r="T5" s="4" t="inlineStr">
        <is>
          <t xml:space="preserve"> </t>
        </is>
      </c>
    </row>
    <row r="6">
      <c r="A6" s="4" t="inlineStr">
        <is>
          <t>Base mana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22681</v>
      </c>
      <c r="R6" s="5" t="n">
        <v>611137</v>
      </c>
      <c r="S6" s="5" t="n">
        <v>745047</v>
      </c>
      <c r="T6" s="4" t="inlineStr">
        <is>
          <t xml:space="preserve"> </t>
        </is>
      </c>
    </row>
    <row r="7">
      <c r="A7" s="4" t="inlineStr">
        <is>
          <t>Incentive fee payabl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c r="Q7" s="5" t="n">
        <v>0</v>
      </c>
      <c r="R7" s="5" t="n">
        <v>0</v>
      </c>
      <c r="S7" s="4" t="inlineStr">
        <is>
          <t xml:space="preserve"> </t>
        </is>
      </c>
      <c r="T7" s="4" t="inlineStr">
        <is>
          <t xml:space="preserve"> </t>
        </is>
      </c>
    </row>
    <row r="8">
      <c r="A8" s="4" t="inlineStr">
        <is>
          <t>Incentive fe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5" t="n">
        <v>0</v>
      </c>
      <c r="S8" s="5" t="n">
        <v>0</v>
      </c>
      <c r="T8" s="4" t="inlineStr">
        <is>
          <t xml:space="preserve"> </t>
        </is>
      </c>
    </row>
    <row r="9">
      <c r="A9" s="4" t="inlineStr">
        <is>
          <t>Priority Income Fund,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llocation of overhe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5" t="n">
        <v>27417</v>
      </c>
      <c r="S11" s="5" t="n">
        <v>53310</v>
      </c>
      <c r="T11" s="4" t="inlineStr">
        <is>
          <t xml:space="preserve"> </t>
        </is>
      </c>
    </row>
    <row r="12">
      <c r="A12" s="4" t="inlineStr">
        <is>
          <t>Prospect Capital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llocation of overhe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5" t="n">
        <v>550</v>
      </c>
      <c r="S14" s="5" t="n">
        <v>6779</v>
      </c>
      <c r="T14" s="4" t="inlineStr">
        <is>
          <t xml:space="preserve"> </t>
        </is>
      </c>
    </row>
    <row r="15">
      <c r="A15" s="4" t="inlineStr">
        <is>
          <t>Administ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ue to affiliat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5" t="n">
        <v>0</v>
      </c>
      <c r="S17" s="4" t="inlineStr">
        <is>
          <t xml:space="preserve"> </t>
        </is>
      </c>
      <c r="T17" s="4" t="inlineStr">
        <is>
          <t xml:space="preserve"> </t>
        </is>
      </c>
    </row>
    <row r="18">
      <c r="A18" s="4" t="inlineStr">
        <is>
          <t>Voluntary fee waived</t>
        </is>
      </c>
      <c r="B18" s="4" t="inlineStr">
        <is>
          <t xml:space="preserve"> </t>
        </is>
      </c>
      <c r="C18" s="4" t="inlineStr">
        <is>
          <t xml:space="preserve"> </t>
        </is>
      </c>
      <c r="D18" s="4" t="inlineStr">
        <is>
          <t xml:space="preserve"> </t>
        </is>
      </c>
      <c r="E18" s="4" t="inlineStr">
        <is>
          <t xml:space="preserve"> </t>
        </is>
      </c>
      <c r="F18" s="6" t="n">
        <v>14407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22681</v>
      </c>
      <c r="R18" s="5" t="n">
        <v>611137</v>
      </c>
      <c r="S18" s="5" t="n">
        <v>144073</v>
      </c>
      <c r="T18" s="4" t="inlineStr">
        <is>
          <t xml:space="preserve"> </t>
        </is>
      </c>
    </row>
    <row r="19">
      <c r="A19" s="4" t="inlineStr">
        <is>
          <t>Administration Agreement | Priority Income Fund,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ue to affiliat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5" t="n">
        <v>0</v>
      </c>
      <c r="L21" s="4" t="inlineStr">
        <is>
          <t xml:space="preserve"> </t>
        </is>
      </c>
      <c r="M21" s="4" t="inlineStr">
        <is>
          <t xml:space="preserve"> </t>
        </is>
      </c>
      <c r="N21" s="4" t="inlineStr">
        <is>
          <t xml:space="preserve"> </t>
        </is>
      </c>
      <c r="O21" s="4" t="inlineStr">
        <is>
          <t xml:space="preserve"> </t>
        </is>
      </c>
      <c r="P21" s="4" t="inlineStr">
        <is>
          <t xml:space="preserve"> </t>
        </is>
      </c>
      <c r="Q21" s="5" t="n">
        <v>0</v>
      </c>
      <c r="R21" s="5" t="n">
        <v>0</v>
      </c>
      <c r="S21" s="4" t="inlineStr">
        <is>
          <t xml:space="preserve"> </t>
        </is>
      </c>
      <c r="T21" s="4" t="inlineStr">
        <is>
          <t xml:space="preserve"> </t>
        </is>
      </c>
    </row>
    <row r="22">
      <c r="A22" s="4" t="inlineStr">
        <is>
          <t>Administration Agreement - Bank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llocation of overh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5000</v>
      </c>
      <c r="R24" s="5" t="n">
        <v>45000</v>
      </c>
      <c r="S24" s="5" t="n">
        <v>15000</v>
      </c>
      <c r="T24" s="4" t="inlineStr">
        <is>
          <t xml:space="preserve"> </t>
        </is>
      </c>
    </row>
    <row r="25">
      <c r="A25" s="4" t="inlineStr">
        <is>
          <t>Reimbursements | PSE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ue to affiliat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5" t="n">
        <v>0</v>
      </c>
      <c r="S27" s="4" t="inlineStr">
        <is>
          <t xml:space="preserve"> </t>
        </is>
      </c>
      <c r="T27" s="4" t="inlineStr">
        <is>
          <t xml:space="preserve"> </t>
        </is>
      </c>
    </row>
    <row r="28">
      <c r="A28" s="4" t="inlineStr">
        <is>
          <t>Expense Limitation and Expense Reimbursement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ase management fee rate</t>
        </is>
      </c>
      <c r="B30" s="4" t="inlineStr">
        <is>
          <t xml:space="preserve"> </t>
        </is>
      </c>
      <c r="C30" s="11"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pense Limitation and Expense Reimbursement Agreements | Prospect Flexible Income Management,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ase management fee rate</t>
        </is>
      </c>
      <c r="B33" s="4" t="inlineStr">
        <is>
          <t xml:space="preserve"> </t>
        </is>
      </c>
      <c r="C33" s="11" t="n">
        <v>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Voluntary fee waived</t>
        </is>
      </c>
      <c r="B34" s="4" t="inlineStr">
        <is>
          <t xml:space="preserve"> </t>
        </is>
      </c>
      <c r="C34" s="4" t="inlineStr">
        <is>
          <t xml:space="preserve"> </t>
        </is>
      </c>
      <c r="D34" s="4" t="inlineStr">
        <is>
          <t xml:space="preserve"> </t>
        </is>
      </c>
      <c r="E34" s="4" t="inlineStr">
        <is>
          <t xml:space="preserve"> </t>
        </is>
      </c>
      <c r="F34" s="4" t="inlineStr">
        <is>
          <t xml:space="preserve"> </t>
        </is>
      </c>
      <c r="G34" s="5" t="n">
        <v>99018</v>
      </c>
      <c r="H34" s="6" t="n">
        <v>105279</v>
      </c>
      <c r="I34" s="6" t="n">
        <v>10595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lated Party | Independent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llocation of overh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0</v>
      </c>
      <c r="R37" s="5" t="n">
        <v>0</v>
      </c>
      <c r="S37" s="5" t="n">
        <v>0</v>
      </c>
      <c r="T37" s="4" t="inlineStr">
        <is>
          <t xml:space="preserve"> </t>
        </is>
      </c>
    </row>
    <row r="38">
      <c r="A38" s="4" t="inlineStr">
        <is>
          <t>Related Party | Administra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ue to affiliates</t>
        </is>
      </c>
      <c r="B40" s="4" t="inlineStr">
        <is>
          <t xml:space="preserve"> </t>
        </is>
      </c>
      <c r="C40" s="4" t="inlineStr">
        <is>
          <t xml:space="preserve"> </t>
        </is>
      </c>
      <c r="D40" s="4" t="inlineStr">
        <is>
          <t xml:space="preserve"> </t>
        </is>
      </c>
      <c r="E40" s="4" t="inlineStr">
        <is>
          <t xml:space="preserve"> </t>
        </is>
      </c>
      <c r="F40" s="4" t="inlineStr">
        <is>
          <t xml:space="preserve"> </t>
        </is>
      </c>
      <c r="G40" s="6" t="n">
        <v>868634</v>
      </c>
      <c r="H40" s="4" t="inlineStr">
        <is>
          <t xml:space="preserve"> </t>
        </is>
      </c>
      <c r="I40" s="4" t="inlineStr">
        <is>
          <t xml:space="preserve"> </t>
        </is>
      </c>
      <c r="J40" s="4" t="inlineStr">
        <is>
          <t xml:space="preserve"> </t>
        </is>
      </c>
      <c r="K40" s="5" t="n">
        <v>356125</v>
      </c>
      <c r="L40" s="4" t="inlineStr">
        <is>
          <t xml:space="preserve"> </t>
        </is>
      </c>
      <c r="M40" s="4" t="inlineStr">
        <is>
          <t xml:space="preserve"> </t>
        </is>
      </c>
      <c r="N40" s="4" t="inlineStr">
        <is>
          <t xml:space="preserve"> </t>
        </is>
      </c>
      <c r="O40" s="4" t="inlineStr">
        <is>
          <t xml:space="preserve"> </t>
        </is>
      </c>
      <c r="P40" s="4" t="inlineStr">
        <is>
          <t xml:space="preserve"> </t>
        </is>
      </c>
      <c r="Q40" s="6" t="n">
        <v>868634</v>
      </c>
      <c r="R40" s="5" t="n">
        <v>356125</v>
      </c>
      <c r="S40" s="4" t="inlineStr">
        <is>
          <t xml:space="preserve"> </t>
        </is>
      </c>
      <c r="T40" s="4" t="inlineStr">
        <is>
          <t xml:space="preserve"> </t>
        </is>
      </c>
    </row>
    <row r="41">
      <c r="A41" s="4" t="inlineStr">
        <is>
          <t>Related Party | Investment Advisory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se management fee rate</t>
        </is>
      </c>
      <c r="B43" s="10" t="n">
        <v>0.012</v>
      </c>
      <c r="C43" s="10" t="n">
        <v>0.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parts to incentive fee | component</t>
        </is>
      </c>
      <c r="B44" s="4" t="inlineStr">
        <is>
          <t xml:space="preserve"> </t>
        </is>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v>
      </c>
      <c r="R44" s="4" t="inlineStr">
        <is>
          <t xml:space="preserve"> </t>
        </is>
      </c>
      <c r="S44" s="4" t="inlineStr">
        <is>
          <t xml:space="preserve"> </t>
        </is>
      </c>
      <c r="T44" s="4" t="inlineStr">
        <is>
          <t xml:space="preserve"> </t>
        </is>
      </c>
    </row>
    <row r="45">
      <c r="A45" s="4" t="inlineStr">
        <is>
          <t>Related Party | Investment Advisory And Management Agreement Incentive Rate Quarterly Hurd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ase management fee rate</t>
        </is>
      </c>
      <c r="B47" s="10" t="n">
        <v>0.003</v>
      </c>
      <c r="C47" s="12" t="n">
        <v>0.0043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lated Party | Investment Advisory Agreement - Base Management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ue to affiliate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c r="J50" s="4" t="inlineStr">
        <is>
          <t xml:space="preserve"> </t>
        </is>
      </c>
      <c r="K50" s="6" t="n">
        <v>0</v>
      </c>
      <c r="L50" s="4" t="inlineStr">
        <is>
          <t xml:space="preserve"> </t>
        </is>
      </c>
      <c r="M50" s="4" t="inlineStr">
        <is>
          <t xml:space="preserve"> </t>
        </is>
      </c>
      <c r="N50" s="4" t="inlineStr">
        <is>
          <t xml:space="preserve"> </t>
        </is>
      </c>
      <c r="O50" s="4" t="inlineStr">
        <is>
          <t xml:space="preserve"> </t>
        </is>
      </c>
      <c r="P50" s="4" t="inlineStr">
        <is>
          <t xml:space="preserve"> </t>
        </is>
      </c>
      <c r="Q50" s="6" t="n">
        <v>0</v>
      </c>
      <c r="R50" s="5" t="n">
        <v>0</v>
      </c>
      <c r="S50" s="4" t="inlineStr">
        <is>
          <t xml:space="preserve"> </t>
        </is>
      </c>
      <c r="T50" s="4" t="inlineStr">
        <is>
          <t xml:space="preserve"> </t>
        </is>
      </c>
    </row>
    <row r="51">
      <c r="A51" s="4" t="inlineStr">
        <is>
          <t>Base manag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83386</v>
      </c>
      <c r="Q51" s="6" t="n">
        <v>0</v>
      </c>
      <c r="R51" s="5" t="n">
        <v>0</v>
      </c>
      <c r="S51" s="5" t="n">
        <v>600974</v>
      </c>
      <c r="T51" s="4" t="inlineStr">
        <is>
          <t xml:space="preserve"> </t>
        </is>
      </c>
    </row>
    <row r="52">
      <c r="A52" s="4" t="inlineStr">
        <is>
          <t>Related Party | Investment Advisory Agreement - Incentive Rate, Quarterly Hurd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centiv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0.015</v>
      </c>
      <c r="R54" s="4" t="inlineStr">
        <is>
          <t xml:space="preserve"> </t>
        </is>
      </c>
      <c r="S54" s="4" t="inlineStr">
        <is>
          <t xml:space="preserve"> </t>
        </is>
      </c>
      <c r="T54" s="4" t="inlineStr">
        <is>
          <t xml:space="preserve"> </t>
        </is>
      </c>
    </row>
    <row r="55">
      <c r="A55" s="4" t="inlineStr">
        <is>
          <t>Related Party | Investment Advisory And Management Agreement Incentive Rate Annual Hurd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centiv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1" t="n">
        <v>0.06</v>
      </c>
      <c r="R57" s="4" t="inlineStr">
        <is>
          <t xml:space="preserve"> </t>
        </is>
      </c>
      <c r="S57" s="4" t="inlineStr">
        <is>
          <t xml:space="preserve"> </t>
        </is>
      </c>
      <c r="T57" s="4" t="inlineStr">
        <is>
          <t xml:space="preserve"> </t>
        </is>
      </c>
    </row>
    <row r="58">
      <c r="A58" s="4" t="inlineStr">
        <is>
          <t>Related Party | Investment Advisory And Management Agreement Incentive Rate Pre Incentive Fee Net Investment Income Below Catch Up Thresh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centiv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1</v>
      </c>
      <c r="R60" s="4" t="inlineStr">
        <is>
          <t xml:space="preserve"> </t>
        </is>
      </c>
      <c r="S60" s="4" t="inlineStr">
        <is>
          <t xml:space="preserve"> </t>
        </is>
      </c>
      <c r="T60" s="4" t="inlineStr">
        <is>
          <t xml:space="preserve"> </t>
        </is>
      </c>
    </row>
    <row r="61">
      <c r="A61" s="4" t="inlineStr">
        <is>
          <t>Related Party | Investment Advisory And Management Agreement Incentive Rate Pre Incentive Fee Net Investment Income Below Catch Up Threshold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centiv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3" t="n">
        <v>0.01875</v>
      </c>
      <c r="R63" s="4" t="inlineStr">
        <is>
          <t xml:space="preserve"> </t>
        </is>
      </c>
      <c r="S63" s="4" t="inlineStr">
        <is>
          <t xml:space="preserve"> </t>
        </is>
      </c>
      <c r="T63" s="4" t="inlineStr">
        <is>
          <t xml:space="preserve"> </t>
        </is>
      </c>
    </row>
    <row r="64">
      <c r="A64" s="4" t="inlineStr">
        <is>
          <t>Related Party | Investment Advisory And Management Agreement Incentive Rate Annual Catch Up Threshol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centiv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0" t="n">
        <v>0.075</v>
      </c>
      <c r="R66" s="4" t="inlineStr">
        <is>
          <t xml:space="preserve"> </t>
        </is>
      </c>
      <c r="S66" s="4" t="inlineStr">
        <is>
          <t xml:space="preserve"> </t>
        </is>
      </c>
      <c r="T66" s="4" t="inlineStr">
        <is>
          <t xml:space="preserve"> </t>
        </is>
      </c>
    </row>
    <row r="67">
      <c r="A67" s="4" t="inlineStr">
        <is>
          <t>Related Party | Investment Advisory And Management Agreement Incentive Rate Pre Incentive Fee Net Investment Income Exceeds Catch Up Threshol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centiv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1" t="n">
        <v>0.2</v>
      </c>
      <c r="R69" s="4" t="inlineStr">
        <is>
          <t xml:space="preserve"> </t>
        </is>
      </c>
      <c r="S69" s="4" t="inlineStr">
        <is>
          <t xml:space="preserve"> </t>
        </is>
      </c>
      <c r="T69" s="4" t="inlineStr">
        <is>
          <t xml:space="preserve"> </t>
        </is>
      </c>
    </row>
    <row r="70">
      <c r="A70" s="4" t="inlineStr">
        <is>
          <t>Related Party | Investment Management Agreement - Incentive Rate, Realized Capital Gai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centiv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1" t="n">
        <v>0.2</v>
      </c>
      <c r="R72" s="4" t="inlineStr">
        <is>
          <t xml:space="preserve"> </t>
        </is>
      </c>
      <c r="S72" s="4" t="inlineStr">
        <is>
          <t xml:space="preserve"> </t>
        </is>
      </c>
      <c r="T72" s="4" t="inlineStr">
        <is>
          <t xml:space="preserve"> </t>
        </is>
      </c>
    </row>
    <row r="73">
      <c r="A73" s="4" t="inlineStr">
        <is>
          <t>Related Party | Expense Limitation and Expense Reimbursement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LA annual limit</t>
        </is>
      </c>
      <c r="B75" s="4" t="inlineStr">
        <is>
          <t xml:space="preserve"> </t>
        </is>
      </c>
      <c r="C75" s="11" t="n">
        <v>0.0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lated Party | Expense Limitation and Expense Reimbursement Agreements | Prospect Flexible Income Management,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ase management fee rate</t>
        </is>
      </c>
      <c r="B78" s="4" t="inlineStr">
        <is>
          <t xml:space="preserve"> </t>
        </is>
      </c>
      <c r="C78" s="4" t="inlineStr">
        <is>
          <t xml:space="preserve"> </t>
        </is>
      </c>
      <c r="D78" s="4" t="inlineStr">
        <is>
          <t xml:space="preserve"> </t>
        </is>
      </c>
      <c r="E78" s="4" t="inlineStr">
        <is>
          <t xml:space="preserve"> </t>
        </is>
      </c>
      <c r="F78" s="4" t="inlineStr">
        <is>
          <t xml:space="preserve"> </t>
        </is>
      </c>
      <c r="G78" s="10" t="n">
        <v>0.0697</v>
      </c>
      <c r="H78" s="10" t="n">
        <v>0.0718</v>
      </c>
      <c r="I78" s="10" t="n">
        <v>0.07489999999999999</v>
      </c>
      <c r="J78" s="10" t="n">
        <v>0.0738</v>
      </c>
      <c r="K78" s="10" t="n">
        <v>0.07870000000000001</v>
      </c>
      <c r="L78" s="10" t="n">
        <v>0.0722</v>
      </c>
      <c r="M78" s="10" t="n">
        <v>0.07099999999999999</v>
      </c>
      <c r="N78" s="10" t="n">
        <v>0.0708</v>
      </c>
      <c r="O78" s="10" t="n">
        <v>0.08110000000000001</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ase manage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0</v>
      </c>
      <c r="R79" s="5" t="n">
        <v>0</v>
      </c>
      <c r="S79" s="4" t="inlineStr">
        <is>
          <t xml:space="preserve"> </t>
        </is>
      </c>
      <c r="T79" s="4" t="inlineStr">
        <is>
          <t xml:space="preserve"> </t>
        </is>
      </c>
    </row>
    <row r="80">
      <c r="A80" s="4" t="inlineStr">
        <is>
          <t>Voluntary fee wai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12434</v>
      </c>
      <c r="K80" s="6" t="n">
        <v>118220</v>
      </c>
      <c r="L80" s="6" t="n">
        <v>125720</v>
      </c>
      <c r="M80" s="6" t="n">
        <v>184999</v>
      </c>
      <c r="N80" s="6" t="n">
        <v>182198</v>
      </c>
      <c r="O80" s="6" t="n">
        <v>144073</v>
      </c>
      <c r="P80" s="4" t="inlineStr">
        <is>
          <t xml:space="preserve"> </t>
        </is>
      </c>
      <c r="Q80" s="4" t="inlineStr">
        <is>
          <t xml:space="preserve"> </t>
        </is>
      </c>
      <c r="R80" s="4" t="inlineStr">
        <is>
          <t xml:space="preserve"> </t>
        </is>
      </c>
      <c r="S80" s="4" t="inlineStr">
        <is>
          <t xml:space="preserve"> </t>
        </is>
      </c>
      <c r="T80" s="6" t="n">
        <v>1177891</v>
      </c>
    </row>
    <row r="81">
      <c r="A81" s="4" t="inlineStr">
        <is>
          <t>Expense limitation and expense reimbursement agreements term</t>
        </is>
      </c>
      <c r="B81" s="4" t="inlineStr">
        <is>
          <t xml:space="preserve"> </t>
        </is>
      </c>
      <c r="C81" s="4" t="inlineStr">
        <is>
          <t xml:space="preserve"> </t>
        </is>
      </c>
      <c r="D81" s="4" t="inlineStr">
        <is>
          <t xml:space="preserve"> </t>
        </is>
      </c>
      <c r="E81" s="4" t="inlineStr">
        <is>
          <t>12 month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LA annual limit</t>
        </is>
      </c>
      <c r="B82" s="4" t="inlineStr">
        <is>
          <t xml:space="preserve"> </t>
        </is>
      </c>
      <c r="C82" s="4" t="inlineStr">
        <is>
          <t xml:space="preserve"> </t>
        </is>
      </c>
      <c r="D82" s="4" t="inlineStr">
        <is>
          <t xml:space="preserve"> </t>
        </is>
      </c>
      <c r="E82" s="11" t="n">
        <v>0.0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elated Party | Dealer Manager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ase management fee rate</t>
        </is>
      </c>
      <c r="B85" s="4" t="inlineStr">
        <is>
          <t xml:space="preserve"> </t>
        </is>
      </c>
      <c r="C85" s="4" t="inlineStr">
        <is>
          <t xml:space="preserve"> </t>
        </is>
      </c>
      <c r="D85" s="11" t="n">
        <v>0.0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ase managemen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0</v>
      </c>
      <c r="R86" s="6" t="n">
        <v>0</v>
      </c>
      <c r="S86" s="6" t="n">
        <v>0</v>
      </c>
      <c r="T86" s="4" t="inlineStr">
        <is>
          <t xml:space="preserve"> </t>
        </is>
      </c>
    </row>
    <row r="87">
      <c r="A87" s="4" t="inlineStr">
        <is>
          <t>Related Party | Dealer Manager Agreement - Additional Selling Commiss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Base management fee rate</t>
        </is>
      </c>
      <c r="B89" s="4" t="inlineStr">
        <is>
          <t xml:space="preserve"> </t>
        </is>
      </c>
      <c r="C89" s="4" t="inlineStr">
        <is>
          <t xml:space="preserve"> </t>
        </is>
      </c>
      <c r="D89" s="11" t="n">
        <v>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3">
    <mergeCell ref="A1:A2"/>
    <mergeCell ref="G1:P1"/>
    <mergeCell ref="Q1:S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CONSOLIDATED STATEMENTS OF ASSETS AND LIABILITIES (Parenthetical) - USD ($)</t>
        </is>
      </c>
      <c r="B1" s="2" t="inlineStr">
        <is>
          <t>Jun. 30, 2023</t>
        </is>
      </c>
      <c r="D1" s="2" t="inlineStr">
        <is>
          <t>Jun. 30, 2022</t>
        </is>
      </c>
    </row>
    <row r="2">
      <c r="A2" s="3" t="inlineStr">
        <is>
          <t>Statement of Financial Position [Abstract]</t>
        </is>
      </c>
      <c r="B2" s="4" t="inlineStr">
        <is>
          <t xml:space="preserve"> </t>
        </is>
      </c>
      <c r="D2" s="4" t="inlineStr">
        <is>
          <t xml:space="preserve"> </t>
        </is>
      </c>
    </row>
    <row r="3">
      <c r="A3" s="4" t="inlineStr">
        <is>
          <t>Investments, cost</t>
        </is>
      </c>
      <c r="B3" s="6" t="n">
        <v>25391631</v>
      </c>
      <c r="C3" s="4" t="inlineStr">
        <is>
          <t>[1]</t>
        </is>
      </c>
      <c r="D3" s="6" t="n">
        <v>38560109</v>
      </c>
    </row>
    <row r="4">
      <c r="A4" s="4" t="inlineStr">
        <is>
          <t>Common stock, par value (usd per share)</t>
        </is>
      </c>
      <c r="B4" s="8" t="n">
        <v>0.001</v>
      </c>
      <c r="D4" s="8" t="n">
        <v>0.001</v>
      </c>
    </row>
    <row r="5">
      <c r="A5" s="4" t="inlineStr">
        <is>
          <t>Common stock, shares authorized (in shares)</t>
        </is>
      </c>
      <c r="B5" s="5" t="n">
        <v>75000000</v>
      </c>
      <c r="D5" s="5" t="n">
        <v>75000000</v>
      </c>
    </row>
    <row r="6">
      <c r="A6" s="4" t="inlineStr">
        <is>
          <t>Common stock, shares issued (in shares)</t>
        </is>
      </c>
      <c r="B6" s="5" t="n">
        <v>2409452</v>
      </c>
      <c r="D6" s="5" t="n">
        <v>2375890</v>
      </c>
    </row>
    <row r="7">
      <c r="A7" s="4" t="inlineStr">
        <is>
          <t>Common stock, shares outstanding (in shares)</t>
        </is>
      </c>
      <c r="B7" s="5" t="n">
        <v>2409452</v>
      </c>
      <c r="D7" s="5" t="n">
        <v>2375890</v>
      </c>
    </row>
    <row r="8"/>
    <row r="9">
      <c r="A9" s="4" t="inlineStr">
        <is>
          <t>[1]See Note 6 for a discussion of the tax cost of the portfolio.</t>
        </is>
      </c>
    </row>
  </sheetData>
  <mergeCells count="3">
    <mergeCell ref="B1:C1"/>
    <mergeCell ref="A8:D8"/>
    <mergeCell ref="A9:D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6" customWidth="1" min="19" max="19"/>
    <col width="14" customWidth="1" min="20" max="20"/>
  </cols>
  <sheetData>
    <row r="1">
      <c r="A1" s="1" t="inlineStr">
        <is>
          <t>RELATED PARTY TRANSACTIONS AND ARRANGEMENTS - ELA Agreements (Details) - USD ($)</t>
        </is>
      </c>
      <c r="C1" s="2" t="inlineStr">
        <is>
          <t>2 Months Ended</t>
        </is>
      </c>
      <c r="D1" s="2" t="inlineStr">
        <is>
          <t>3 Months Ended</t>
        </is>
      </c>
      <c r="P1" s="2" t="inlineStr">
        <is>
          <t>12 Months Ended</t>
        </is>
      </c>
      <c r="S1" s="2" t="inlineStr">
        <is>
          <t>18 Months Ended</t>
        </is>
      </c>
    </row>
    <row r="2">
      <c r="B2" s="2" t="inlineStr">
        <is>
          <t>Apr. 20, 2021</t>
        </is>
      </c>
      <c r="C2" s="2" t="inlineStr">
        <is>
          <t>Jun. 30, 2021</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0</t>
        </is>
      </c>
      <c r="O2" s="2" t="inlineStr">
        <is>
          <t>Sep. 30, 2020</t>
        </is>
      </c>
      <c r="P2" s="2" t="inlineStr">
        <is>
          <t>Jun. 30, 2023</t>
        </is>
      </c>
      <c r="Q2" s="2" t="inlineStr">
        <is>
          <t>Jun. 30, 2022</t>
        </is>
      </c>
      <c r="R2" s="2" t="inlineStr">
        <is>
          <t>Jun. 30, 2021</t>
        </is>
      </c>
      <c r="S2" s="2" t="inlineStr">
        <is>
          <t>Dec. 31, 2022</t>
        </is>
      </c>
      <c r="T2" s="2" t="inlineStr">
        <is>
          <t>Jun. 30, 2021</t>
        </is>
      </c>
    </row>
    <row r="3">
      <c r="A3" s="4" t="inlineStr">
        <is>
          <t>Former Expense Limitation and Expense Reimbursement Agreements | Related Party | Prospect Flexible Income Management,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LA Reimbursement Payable to the Advis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6" t="n">
        <v>0</v>
      </c>
      <c r="N5" s="6" t="n">
        <v>183386</v>
      </c>
      <c r="O5" s="6" t="n">
        <v>182915</v>
      </c>
      <c r="P5" s="4" t="inlineStr">
        <is>
          <t xml:space="preserve"> </t>
        </is>
      </c>
      <c r="Q5" s="4" t="inlineStr">
        <is>
          <t xml:space="preserve"> </t>
        </is>
      </c>
      <c r="R5" s="4" t="inlineStr">
        <is>
          <t xml:space="preserve"> </t>
        </is>
      </c>
      <c r="S5" s="4" t="inlineStr">
        <is>
          <t xml:space="preserve"> </t>
        </is>
      </c>
      <c r="T5" s="6" t="n">
        <v>366301</v>
      </c>
    </row>
    <row r="6">
      <c r="A6" s="4" t="inlineStr">
        <is>
          <t>ELA Reimbursement Payment to the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c r="M6" s="5" t="n">
        <v>0</v>
      </c>
      <c r="N6" s="5" t="n">
        <v>0</v>
      </c>
      <c r="O6" s="5" t="n">
        <v>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reimbursed ELA Reimburs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0</v>
      </c>
      <c r="N7" s="6" t="n">
        <v>183386</v>
      </c>
      <c r="O7" s="6" t="n">
        <v>182915</v>
      </c>
      <c r="P7" s="4" t="inlineStr">
        <is>
          <t xml:space="preserve"> </t>
        </is>
      </c>
      <c r="Q7" s="4" t="inlineStr">
        <is>
          <t xml:space="preserve"> </t>
        </is>
      </c>
      <c r="R7" s="4" t="inlineStr">
        <is>
          <t xml:space="preserve"> </t>
        </is>
      </c>
      <c r="S7" s="4" t="inlineStr">
        <is>
          <t xml:space="preserve"> </t>
        </is>
      </c>
      <c r="T7" s="6" t="n">
        <v>366301</v>
      </c>
    </row>
    <row r="8">
      <c r="A8" s="4" t="inlineStr">
        <is>
          <t>Operating Expens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v>
      </c>
      <c r="L8" s="11" t="n">
        <v>0</v>
      </c>
      <c r="M8" s="11" t="n">
        <v>0</v>
      </c>
      <c r="N8" s="10" t="n">
        <v>0.0433</v>
      </c>
      <c r="O8" s="10" t="n">
        <v>0.0376</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nnualized Distributio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v>
      </c>
      <c r="L9" s="11" t="n">
        <v>0</v>
      </c>
      <c r="M9" s="11" t="n">
        <v>0</v>
      </c>
      <c r="N9" s="11" t="n">
        <v>0.07000000000000001</v>
      </c>
      <c r="O9" s="11" t="n">
        <v>0.07000000000000001</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xpense Limitation and Expense Reimburseme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nnualized Distribution Rate</t>
        </is>
      </c>
      <c r="B12" s="11"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pense Limitation and Expense Reimbursement Agreements | Prospect Flexible Income Management,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LA Reimbursement Payable to the Adviser</t>
        </is>
      </c>
      <c r="B15" s="4" t="inlineStr">
        <is>
          <t xml:space="preserve"> </t>
        </is>
      </c>
      <c r="C15" s="4" t="inlineStr">
        <is>
          <t xml:space="preserve"> </t>
        </is>
      </c>
      <c r="D15" s="6" t="n">
        <v>99018</v>
      </c>
      <c r="E15" s="6" t="n">
        <v>105279</v>
      </c>
      <c r="F15" s="6" t="n">
        <v>1059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nnualized Distribution Rate</t>
        </is>
      </c>
      <c r="B16" s="11" t="n">
        <v>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pense Limitation and Expense Reimbursement Agreements | Related Party | Prospect Flexible Income Management,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LA Reimbursement Payable to the Adviser</t>
        </is>
      </c>
      <c r="B19" s="4" t="inlineStr">
        <is>
          <t xml:space="preserve"> </t>
        </is>
      </c>
      <c r="C19" s="4" t="inlineStr">
        <is>
          <t xml:space="preserve"> </t>
        </is>
      </c>
      <c r="D19" s="4" t="inlineStr">
        <is>
          <t xml:space="preserve"> </t>
        </is>
      </c>
      <c r="E19" s="4" t="inlineStr">
        <is>
          <t xml:space="preserve"> </t>
        </is>
      </c>
      <c r="F19" s="4" t="inlineStr">
        <is>
          <t xml:space="preserve"> </t>
        </is>
      </c>
      <c r="G19" s="6" t="n">
        <v>112434</v>
      </c>
      <c r="H19" s="6" t="n">
        <v>118220</v>
      </c>
      <c r="I19" s="6" t="n">
        <v>125720</v>
      </c>
      <c r="J19" s="6" t="n">
        <v>184999</v>
      </c>
      <c r="K19" s="6" t="n">
        <v>182198</v>
      </c>
      <c r="L19" s="6" t="n">
        <v>14407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177891</v>
      </c>
      <c r="T19" s="4" t="inlineStr">
        <is>
          <t xml:space="preserve"> </t>
        </is>
      </c>
    </row>
    <row r="20">
      <c r="A20" s="4" t="inlineStr">
        <is>
          <t>ELA Reimbursement Payment to the Adviser</t>
        </is>
      </c>
      <c r="B20" s="4" t="inlineStr">
        <is>
          <t xml:space="preserve"> </t>
        </is>
      </c>
      <c r="C20" s="4" t="inlineStr">
        <is>
          <t xml:space="preserve"> </t>
        </is>
      </c>
      <c r="D20" s="5" t="n">
        <v>0</v>
      </c>
      <c r="E20" s="5" t="n">
        <v>0</v>
      </c>
      <c r="F20" s="5" t="n">
        <v>0</v>
      </c>
      <c r="G20" s="5" t="n">
        <v>0</v>
      </c>
      <c r="H20" s="5" t="n">
        <v>0</v>
      </c>
      <c r="I20" s="5" t="n">
        <v>0</v>
      </c>
      <c r="J20" s="5" t="n">
        <v>0</v>
      </c>
      <c r="K20" s="5" t="n">
        <v>0</v>
      </c>
      <c r="L20" s="5" t="n">
        <v>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reimbursed ELA Reimbursement</t>
        </is>
      </c>
      <c r="B21" s="4" t="inlineStr">
        <is>
          <t xml:space="preserve"> </t>
        </is>
      </c>
      <c r="C21" s="4" t="inlineStr">
        <is>
          <t xml:space="preserve"> </t>
        </is>
      </c>
      <c r="D21" s="6" t="n">
        <v>99018</v>
      </c>
      <c r="E21" s="6" t="n">
        <v>105279</v>
      </c>
      <c r="F21" s="6" t="n">
        <v>105950</v>
      </c>
      <c r="G21" s="6" t="n">
        <v>112434</v>
      </c>
      <c r="H21" s="6" t="n">
        <v>118220</v>
      </c>
      <c r="I21" s="6" t="n">
        <v>125720</v>
      </c>
      <c r="J21" s="6" t="n">
        <v>184999</v>
      </c>
      <c r="K21" s="6" t="n">
        <v>182198</v>
      </c>
      <c r="L21" s="6" t="n">
        <v>14407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177891</v>
      </c>
      <c r="T21" s="4" t="inlineStr">
        <is>
          <t xml:space="preserve"> </t>
        </is>
      </c>
    </row>
    <row r="22">
      <c r="A22" s="4" t="inlineStr">
        <is>
          <t>Operating Expense Ratio</t>
        </is>
      </c>
      <c r="B22" s="4" t="inlineStr">
        <is>
          <t xml:space="preserve"> </t>
        </is>
      </c>
      <c r="C22" s="4" t="inlineStr">
        <is>
          <t xml:space="preserve"> </t>
        </is>
      </c>
      <c r="D22" s="10" t="n">
        <v>0.0279</v>
      </c>
      <c r="E22" s="10" t="n">
        <v>0.0333</v>
      </c>
      <c r="F22" s="10" t="n">
        <v>0.033</v>
      </c>
      <c r="G22" s="10" t="n">
        <v>0.0348</v>
      </c>
      <c r="H22" s="10" t="n">
        <v>0.0352</v>
      </c>
      <c r="I22" s="10" t="n">
        <v>0.027</v>
      </c>
      <c r="J22" s="11" t="n">
        <v>0.03</v>
      </c>
      <c r="K22" s="10" t="n">
        <v>0.0297</v>
      </c>
      <c r="L22" s="10" t="n">
        <v>0.040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nnualized Distribution Rate</t>
        </is>
      </c>
      <c r="B23" s="4" t="inlineStr">
        <is>
          <t xml:space="preserve"> </t>
        </is>
      </c>
      <c r="C23" s="4" t="inlineStr">
        <is>
          <t xml:space="preserve"> </t>
        </is>
      </c>
      <c r="D23" s="10" t="n">
        <v>0.0697</v>
      </c>
      <c r="E23" s="10" t="n">
        <v>0.0718</v>
      </c>
      <c r="F23" s="10" t="n">
        <v>0.07489999999999999</v>
      </c>
      <c r="G23" s="10" t="n">
        <v>0.0738</v>
      </c>
      <c r="H23" s="10" t="n">
        <v>0.07870000000000001</v>
      </c>
      <c r="I23" s="10" t="n">
        <v>0.0722</v>
      </c>
      <c r="J23" s="10" t="n">
        <v>0.07099999999999999</v>
      </c>
      <c r="K23" s="10" t="n">
        <v>0.0708</v>
      </c>
      <c r="L23" s="10" t="n">
        <v>0.081100000000000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dministr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LA Reimbursement Payable to the Adviser</t>
        </is>
      </c>
      <c r="B26" s="4" t="inlineStr">
        <is>
          <t xml:space="preserve"> </t>
        </is>
      </c>
      <c r="C26" s="6" t="n">
        <v>14407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22681</v>
      </c>
      <c r="Q26" s="6" t="n">
        <v>611137</v>
      </c>
      <c r="R26" s="6" t="n">
        <v>144073</v>
      </c>
      <c r="S26" s="4" t="inlineStr">
        <is>
          <t xml:space="preserve"> </t>
        </is>
      </c>
      <c r="T26" s="4" t="inlineStr">
        <is>
          <t xml:space="preserve"> </t>
        </is>
      </c>
    </row>
  </sheetData>
  <mergeCells count="4">
    <mergeCell ref="A1:A2"/>
    <mergeCell ref="D1:O1"/>
    <mergeCell ref="P1:R1"/>
    <mergeCell ref="S1:T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ISTRIBUTIONS - Narrative (Details) - USD ($)</t>
        </is>
      </c>
      <c r="B1" s="2" t="inlineStr">
        <is>
          <t>12 Months Ended</t>
        </is>
      </c>
    </row>
    <row r="2">
      <c r="B2" s="2" t="inlineStr">
        <is>
          <t>Jun. 30, 2023</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Distributions payable</t>
        </is>
      </c>
      <c r="B4" s="6" t="n">
        <v>98197</v>
      </c>
      <c r="C4" s="6" t="n">
        <v>100836</v>
      </c>
      <c r="D4" s="4" t="inlineStr">
        <is>
          <t xml:space="preserve"> </t>
        </is>
      </c>
    </row>
    <row r="5">
      <c r="A5" s="4" t="inlineStr">
        <is>
          <t>Officers and Directors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s issued (in shares)</t>
        </is>
      </c>
      <c r="B7" s="5" t="n">
        <v>0</v>
      </c>
      <c r="C7" s="5" t="n">
        <v>0</v>
      </c>
      <c r="D7"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6" customWidth="1" min="38" max="38"/>
    <col width="14" customWidth="1" min="39" max="39"/>
    <col width="14" customWidth="1" min="40" max="40"/>
  </cols>
  <sheetData>
    <row r="1">
      <c r="A1" s="1" t="inlineStr">
        <is>
          <t>DISTRIBUTIONS - Schedule of Common Stock Dividends (Details) - USD ($)</t>
        </is>
      </c>
      <c r="R1" s="2" t="inlineStr">
        <is>
          <t>1 Months Ended</t>
        </is>
      </c>
      <c r="AL1" s="2" t="inlineStr">
        <is>
          <t>12 Months Ended</t>
        </is>
      </c>
    </row>
    <row r="2">
      <c r="B2" s="2" t="inlineStr">
        <is>
          <t>Jun. 30, 2023</t>
        </is>
      </c>
      <c r="C2" s="2" t="inlineStr">
        <is>
          <t>May 26, 2023</t>
        </is>
      </c>
      <c r="D2" s="2" t="inlineStr">
        <is>
          <t>Apr. 28, 2023</t>
        </is>
      </c>
      <c r="E2" s="2" t="inlineStr">
        <is>
          <t>Mar. 31, 2023</t>
        </is>
      </c>
      <c r="F2" s="2" t="inlineStr">
        <is>
          <t>Feb. 04, 2023</t>
        </is>
      </c>
      <c r="G2" s="2" t="inlineStr">
        <is>
          <t>Jan. 27, 2023</t>
        </is>
      </c>
      <c r="H2" s="2" t="inlineStr">
        <is>
          <t>Dec. 30, 2022</t>
        </is>
      </c>
      <c r="I2" s="2" t="inlineStr">
        <is>
          <t>Nov. 25, 2022</t>
        </is>
      </c>
      <c r="J2" s="2" t="inlineStr">
        <is>
          <t>Oct. 28, 2022</t>
        </is>
      </c>
      <c r="K2" s="2" t="inlineStr">
        <is>
          <t>Sep. 30, 2022</t>
        </is>
      </c>
      <c r="L2" s="2" t="inlineStr">
        <is>
          <t>Aug. 26, 2022</t>
        </is>
      </c>
      <c r="M2" s="2" t="inlineStr">
        <is>
          <t>Jul. 29, 2022</t>
        </is>
      </c>
      <c r="N2" s="2" t="inlineStr">
        <is>
          <t>Jun. 24, 2022</t>
        </is>
      </c>
      <c r="O2" s="2" t="inlineStr">
        <is>
          <t>May 27, 2022</t>
        </is>
      </c>
      <c r="P2" s="2" t="inlineStr">
        <is>
          <t>Apr. 29, 2022</t>
        </is>
      </c>
      <c r="Q2" s="2" t="inlineStr">
        <is>
          <t>Mar. 25, 2022</t>
        </is>
      </c>
      <c r="R2" s="2" t="inlineStr">
        <is>
          <t>Feb. 28, 2022</t>
        </is>
      </c>
      <c r="S2" s="2" t="inlineStr">
        <is>
          <t>Jan. 31, 2022</t>
        </is>
      </c>
      <c r="T2" s="2" t="inlineStr">
        <is>
          <t>Dec. 31, 2021</t>
        </is>
      </c>
      <c r="U2" s="2" t="inlineStr">
        <is>
          <t>Nov. 30, 2021</t>
        </is>
      </c>
      <c r="V2" s="2" t="inlineStr">
        <is>
          <t>Oct. 31, 2021</t>
        </is>
      </c>
      <c r="W2" s="2" t="inlineStr">
        <is>
          <t>Sep. 30, 2021</t>
        </is>
      </c>
      <c r="X2" s="2" t="inlineStr">
        <is>
          <t>Aug. 31, 2021</t>
        </is>
      </c>
      <c r="Y2" s="2" t="inlineStr">
        <is>
          <t>Jul. 31, 2021</t>
        </is>
      </c>
      <c r="Z2" s="2" t="inlineStr">
        <is>
          <t>Jun. 30, 2021</t>
        </is>
      </c>
      <c r="AA2" s="2" t="inlineStr">
        <is>
          <t>May 30, 2021</t>
        </is>
      </c>
      <c r="AB2" s="2" t="inlineStr">
        <is>
          <t>Apr. 30, 2021</t>
        </is>
      </c>
      <c r="AC2" s="2" t="inlineStr">
        <is>
          <t>Mar. 31, 2021</t>
        </is>
      </c>
      <c r="AD2" s="2" t="inlineStr">
        <is>
          <t>Feb. 28, 2021</t>
        </is>
      </c>
      <c r="AE2" s="2" t="inlineStr">
        <is>
          <t>Jan. 31, 2021</t>
        </is>
      </c>
      <c r="AF2" s="2" t="inlineStr">
        <is>
          <t>Dec. 31, 2020</t>
        </is>
      </c>
      <c r="AG2" s="2" t="inlineStr">
        <is>
          <t>Nov. 30, 2020</t>
        </is>
      </c>
      <c r="AH2" s="2" t="inlineStr">
        <is>
          <t>Oct. 31, 2020</t>
        </is>
      </c>
      <c r="AI2" s="2" t="inlineStr">
        <is>
          <t>Sep. 30, 2020</t>
        </is>
      </c>
      <c r="AJ2" s="2" t="inlineStr">
        <is>
          <t>Aug. 31, 2020</t>
        </is>
      </c>
      <c r="AK2" s="2" t="inlineStr">
        <is>
          <t>Jul. 31, 2020</t>
        </is>
      </c>
      <c r="AL2" s="2" t="inlineStr">
        <is>
          <t>Jun. 30, 2023</t>
        </is>
      </c>
      <c r="AM2" s="2" t="inlineStr">
        <is>
          <t>Jun. 30, 2022</t>
        </is>
      </c>
      <c r="AN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PFLOAT Class A Common Shares, per share (usd per share)</t>
        </is>
      </c>
      <c r="B4" s="14" t="n">
        <v>0.04075</v>
      </c>
      <c r="C4" s="14" t="n">
        <v>0.0326</v>
      </c>
      <c r="D4" s="14" t="n">
        <v>0.03344</v>
      </c>
      <c r="E4" s="14" t="n">
        <v>0.0418</v>
      </c>
      <c r="F4" s="14" t="n">
        <v>0.03344</v>
      </c>
      <c r="G4" s="14" t="n">
        <v>0.0358</v>
      </c>
      <c r="H4" s="14" t="n">
        <v>0.04475</v>
      </c>
      <c r="I4" s="14" t="n">
        <v>0.0358</v>
      </c>
      <c r="J4" s="14" t="n">
        <v>0.03776</v>
      </c>
      <c r="K4" s="14" t="n">
        <v>0.0472</v>
      </c>
      <c r="L4" s="14" t="n">
        <v>0.04244</v>
      </c>
      <c r="M4" s="14" t="n">
        <v>0.05305</v>
      </c>
      <c r="N4" s="14" t="n">
        <v>0.04244</v>
      </c>
      <c r="O4" s="14" t="n">
        <v>0.04376</v>
      </c>
      <c r="P4" s="14" t="n">
        <v>0.0547</v>
      </c>
      <c r="Q4" s="14" t="n">
        <v>0.04376</v>
      </c>
      <c r="R4" s="14" t="n">
        <v>0.04436</v>
      </c>
      <c r="S4" s="14" t="n">
        <v>0.04436</v>
      </c>
      <c r="T4" s="14" t="n">
        <v>0.05545</v>
      </c>
      <c r="U4" s="14" t="n">
        <v>0.04488</v>
      </c>
      <c r="V4" s="14" t="n">
        <v>0.0561</v>
      </c>
      <c r="W4" s="14" t="n">
        <v>0.04488</v>
      </c>
      <c r="X4" s="14" t="n">
        <v>0.05204</v>
      </c>
      <c r="Y4" s="14" t="n">
        <v>0.06505</v>
      </c>
      <c r="Z4" s="14" t="n">
        <v>0.05204</v>
      </c>
      <c r="AA4" s="14" t="n">
        <v>0.05204</v>
      </c>
      <c r="AB4" s="14" t="n">
        <v>0.06505</v>
      </c>
      <c r="AC4" s="14" t="n">
        <v>0.05204</v>
      </c>
      <c r="AD4" s="14" t="n">
        <v>0.05048</v>
      </c>
      <c r="AE4" s="14" t="n">
        <v>0.0631</v>
      </c>
      <c r="AF4" s="14" t="n">
        <v>0.05048</v>
      </c>
      <c r="AG4" s="14" t="n">
        <v>0.05012</v>
      </c>
      <c r="AH4" s="14" t="n">
        <v>0.06265</v>
      </c>
      <c r="AI4" s="14" t="n">
        <v>0.05012</v>
      </c>
      <c r="AJ4" s="14" t="n">
        <v>0.04716</v>
      </c>
      <c r="AK4" s="14" t="n">
        <v>0.05895</v>
      </c>
      <c r="AL4" s="4" t="inlineStr">
        <is>
          <t xml:space="preserve"> </t>
        </is>
      </c>
      <c r="AM4" s="4" t="inlineStr">
        <is>
          <t xml:space="preserve"> </t>
        </is>
      </c>
      <c r="AN4" s="4" t="inlineStr">
        <is>
          <t xml:space="preserve"> </t>
        </is>
      </c>
    </row>
    <row r="5">
      <c r="A5" s="4" t="inlineStr">
        <is>
          <t>PFLOAT Class A Common Shares, Amount Distributed</t>
        </is>
      </c>
      <c r="B5" s="6" t="n">
        <v>98197</v>
      </c>
      <c r="C5" s="6" t="n">
        <v>78362</v>
      </c>
      <c r="D5" s="6" t="n">
        <v>80192</v>
      </c>
      <c r="E5" s="6" t="n">
        <v>99949</v>
      </c>
      <c r="F5" s="6" t="n">
        <v>79752</v>
      </c>
      <c r="G5" s="6" t="n">
        <v>85162</v>
      </c>
      <c r="H5" s="6" t="n">
        <v>106123</v>
      </c>
      <c r="I5" s="6" t="n">
        <v>84685</v>
      </c>
      <c r="J5" s="6" t="n">
        <v>89974</v>
      </c>
      <c r="K5" s="6" t="n">
        <v>112104</v>
      </c>
      <c r="L5" s="6" t="n">
        <v>100522</v>
      </c>
      <c r="M5" s="6" t="n">
        <v>126365</v>
      </c>
      <c r="N5" s="6" t="n">
        <v>100836</v>
      </c>
      <c r="O5" s="6" t="n">
        <v>103704</v>
      </c>
      <c r="P5" s="6" t="n">
        <v>130475</v>
      </c>
      <c r="Q5" s="6" t="n">
        <v>104118</v>
      </c>
      <c r="R5" s="6" t="n">
        <v>105304</v>
      </c>
      <c r="S5" s="6" t="n">
        <v>105803</v>
      </c>
      <c r="T5" s="6" t="n">
        <v>132137</v>
      </c>
      <c r="U5" s="6" t="n">
        <v>106670</v>
      </c>
      <c r="V5" s="6" t="n">
        <v>133979</v>
      </c>
      <c r="W5" s="6" t="n">
        <v>107115</v>
      </c>
      <c r="X5" s="6" t="n">
        <v>123740</v>
      </c>
      <c r="Y5" s="6" t="n">
        <v>155328</v>
      </c>
      <c r="Z5" s="6" t="n">
        <v>124046</v>
      </c>
      <c r="AA5" s="6" t="n">
        <v>123767</v>
      </c>
      <c r="AB5" s="6" t="n">
        <v>155656</v>
      </c>
      <c r="AC5" s="6" t="n">
        <v>124150</v>
      </c>
      <c r="AD5" s="6" t="n">
        <v>120099</v>
      </c>
      <c r="AE5" s="6" t="n">
        <v>150666</v>
      </c>
      <c r="AF5" s="6" t="n">
        <v>120377</v>
      </c>
      <c r="AG5" s="6" t="n">
        <v>119146</v>
      </c>
      <c r="AH5" s="6" t="n">
        <v>149320</v>
      </c>
      <c r="AI5" s="6" t="n">
        <v>119152</v>
      </c>
      <c r="AJ5" s="6" t="n">
        <v>111326</v>
      </c>
      <c r="AK5" s="6" t="n">
        <v>139125</v>
      </c>
      <c r="AL5" s="6" t="n">
        <v>1141387</v>
      </c>
      <c r="AM5" s="6" t="n">
        <v>1409209</v>
      </c>
      <c r="AN5" s="6" t="n">
        <v>1556830</v>
      </c>
    </row>
  </sheetData>
  <mergeCells count="3">
    <mergeCell ref="A1:A2"/>
    <mergeCell ref="R1:AK1"/>
    <mergeCell ref="AL1:A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INCOME TAXES - Schedule of Distributions (Details) - USD ($)</t>
        </is>
      </c>
      <c r="B1" s="2" t="inlineStr">
        <is>
          <t>12 Months Ended</t>
        </is>
      </c>
    </row>
    <row r="2">
      <c r="B2" s="2" t="inlineStr">
        <is>
          <t>Jun. 30, 2023</t>
        </is>
      </c>
      <c r="C2" s="2" t="inlineStr">
        <is>
          <t>Dec. 31, 2022</t>
        </is>
      </c>
      <c r="D2" s="2" t="inlineStr">
        <is>
          <t>Jun. 30, 2022</t>
        </is>
      </c>
      <c r="E2" s="2" t="inlineStr">
        <is>
          <t>Dec. 31, 2021</t>
        </is>
      </c>
      <c r="F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income</t>
        </is>
      </c>
      <c r="B4" s="4" t="inlineStr">
        <is>
          <t xml:space="preserve"> </t>
        </is>
      </c>
      <c r="C4" s="6" t="n">
        <v>1195912</v>
      </c>
      <c r="D4" s="4" t="inlineStr">
        <is>
          <t xml:space="preserve"> </t>
        </is>
      </c>
      <c r="E4" s="6" t="n">
        <v>647336</v>
      </c>
      <c r="F4" s="4" t="inlineStr">
        <is>
          <t xml:space="preserve"> </t>
        </is>
      </c>
    </row>
    <row r="5">
      <c r="A5" s="4" t="inlineStr">
        <is>
          <t>Return of capital</t>
        </is>
      </c>
      <c r="B5" s="6" t="n">
        <v>327439</v>
      </c>
      <c r="C5" s="5" t="n">
        <v>131777</v>
      </c>
      <c r="D5" s="6" t="n">
        <v>403221</v>
      </c>
      <c r="E5" s="5" t="n">
        <v>926844</v>
      </c>
      <c r="F5" s="6" t="n">
        <v>1206425</v>
      </c>
    </row>
    <row r="6">
      <c r="A6" s="4" t="inlineStr">
        <is>
          <t>Total distributions paid to stockholders</t>
        </is>
      </c>
      <c r="B6" s="4" t="inlineStr">
        <is>
          <t xml:space="preserve"> </t>
        </is>
      </c>
      <c r="C6" s="5" t="n">
        <v>1327689</v>
      </c>
      <c r="D6" s="4" t="inlineStr">
        <is>
          <t xml:space="preserve"> </t>
        </is>
      </c>
      <c r="E6" s="5" t="n">
        <v>1574180</v>
      </c>
      <c r="F6" s="4" t="inlineStr">
        <is>
          <t xml:space="preserve"> </t>
        </is>
      </c>
    </row>
    <row r="7">
      <c r="A7" s="4" t="inlineStr">
        <is>
          <t>Prior year distributions allocable to current year</t>
        </is>
      </c>
      <c r="B7" s="4" t="inlineStr">
        <is>
          <t xml:space="preserve"> </t>
        </is>
      </c>
      <c r="C7" s="5" t="n">
        <v>80441</v>
      </c>
      <c r="D7" s="4" t="inlineStr">
        <is>
          <t xml:space="preserve"> </t>
        </is>
      </c>
      <c r="E7" s="5" t="n">
        <v>97268</v>
      </c>
      <c r="F7" s="4" t="inlineStr">
        <is>
          <t xml:space="preserve"> </t>
        </is>
      </c>
    </row>
    <row r="8">
      <c r="A8" s="4" t="inlineStr">
        <is>
          <t>Current year distributions allocable to next year</t>
        </is>
      </c>
      <c r="B8" s="4" t="inlineStr">
        <is>
          <t xml:space="preserve"> </t>
        </is>
      </c>
      <c r="C8" s="6" t="n">
        <v>22758</v>
      </c>
      <c r="D8" s="4" t="inlineStr">
        <is>
          <t xml:space="preserve"> </t>
        </is>
      </c>
      <c r="E8" s="6" t="n">
        <v>80441</v>
      </c>
      <c r="F8"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Narrative (Details) - USD ($)</t>
        </is>
      </c>
      <c r="B1" s="2" t="inlineStr">
        <is>
          <t>3 Months Ended</t>
        </is>
      </c>
      <c r="D1" s="2" t="inlineStr">
        <is>
          <t>12 Months Ended</t>
        </is>
      </c>
    </row>
    <row r="2">
      <c r="B2" s="2" t="inlineStr">
        <is>
          <t>Sep. 30, 2022</t>
        </is>
      </c>
      <c r="C2" s="2" t="inlineStr">
        <is>
          <t>Sep. 30, 2021</t>
        </is>
      </c>
      <c r="D2" s="2" t="inlineStr">
        <is>
          <t>Dec. 31, 2022</t>
        </is>
      </c>
      <c r="E2" s="2" t="inlineStr">
        <is>
          <t>Dec. 31, 2021</t>
        </is>
      </c>
      <c r="F2" s="2" t="inlineStr">
        <is>
          <t>Jun. 30, 2023</t>
        </is>
      </c>
      <c r="G2" s="2" t="inlineStr">
        <is>
          <t>Jun. 30, 2022</t>
        </is>
      </c>
      <c r="H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able loss</t>
        </is>
      </c>
      <c r="B4" s="4" t="inlineStr">
        <is>
          <t xml:space="preserve"> </t>
        </is>
      </c>
      <c r="C4" s="4" t="inlineStr">
        <is>
          <t xml:space="preserve"> </t>
        </is>
      </c>
      <c r="D4" s="4" t="inlineStr">
        <is>
          <t xml:space="preserve"> </t>
        </is>
      </c>
      <c r="E4" s="4" t="inlineStr">
        <is>
          <t xml:space="preserve"> </t>
        </is>
      </c>
      <c r="F4" s="6" t="n">
        <v>10233154</v>
      </c>
      <c r="G4" s="6" t="n">
        <v>8489742</v>
      </c>
      <c r="H4" s="6" t="n">
        <v>5405311</v>
      </c>
    </row>
    <row r="5">
      <c r="A5" s="4" t="inlineStr">
        <is>
          <t>Reclassification of distributions from capital, increase (decrease)</t>
        </is>
      </c>
      <c r="B5" s="6" t="n">
        <v>-21624</v>
      </c>
      <c r="C5" s="6" t="n">
        <v>-3504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basis of investments for tax purposes</t>
        </is>
      </c>
      <c r="B6" s="4" t="inlineStr">
        <is>
          <t xml:space="preserve"> </t>
        </is>
      </c>
      <c r="C6" s="4" t="inlineStr">
        <is>
          <t xml:space="preserve"> </t>
        </is>
      </c>
      <c r="D6" s="4" t="inlineStr">
        <is>
          <t xml:space="preserve"> </t>
        </is>
      </c>
      <c r="E6" s="4" t="inlineStr">
        <is>
          <t xml:space="preserve"> </t>
        </is>
      </c>
      <c r="F6" s="5" t="n">
        <v>24297629</v>
      </c>
      <c r="G6" s="5" t="n">
        <v>37358892</v>
      </c>
      <c r="H6" s="4" t="inlineStr">
        <is>
          <t xml:space="preserve"> </t>
        </is>
      </c>
    </row>
    <row r="7">
      <c r="A7" s="4" t="inlineStr">
        <is>
          <t>Unrealized appreciation (depreciation), net</t>
        </is>
      </c>
      <c r="B7" s="4" t="inlineStr">
        <is>
          <t xml:space="preserve"> </t>
        </is>
      </c>
      <c r="C7" s="4" t="inlineStr">
        <is>
          <t xml:space="preserve"> </t>
        </is>
      </c>
      <c r="D7" s="4" t="inlineStr">
        <is>
          <t xml:space="preserve"> </t>
        </is>
      </c>
      <c r="E7" s="4" t="inlineStr">
        <is>
          <t xml:space="preserve"> </t>
        </is>
      </c>
      <c r="F7" s="5" t="n">
        <v>-2382442</v>
      </c>
      <c r="G7" s="5" t="n">
        <v>-1548895</v>
      </c>
      <c r="H7" s="4" t="inlineStr">
        <is>
          <t xml:space="preserve"> </t>
        </is>
      </c>
    </row>
    <row r="8">
      <c r="A8" s="4" t="inlineStr">
        <is>
          <t>Tax basis of investments, gross, unrealized appreciation</t>
        </is>
      </c>
      <c r="B8" s="4" t="inlineStr">
        <is>
          <t xml:space="preserve"> </t>
        </is>
      </c>
      <c r="C8" s="4" t="inlineStr">
        <is>
          <t xml:space="preserve"> </t>
        </is>
      </c>
      <c r="D8" s="4" t="inlineStr">
        <is>
          <t xml:space="preserve"> </t>
        </is>
      </c>
      <c r="E8" s="4" t="inlineStr">
        <is>
          <t xml:space="preserve"> </t>
        </is>
      </c>
      <c r="F8" s="5" t="n">
        <v>481915</v>
      </c>
      <c r="G8" s="5" t="n">
        <v>811407</v>
      </c>
      <c r="H8" s="4" t="inlineStr">
        <is>
          <t xml:space="preserve"> </t>
        </is>
      </c>
    </row>
    <row r="9">
      <c r="A9" s="4" t="inlineStr">
        <is>
          <t>Tax basis of investments, gross, unrealized depreciation</t>
        </is>
      </c>
      <c r="B9" s="4" t="inlineStr">
        <is>
          <t xml:space="preserve"> </t>
        </is>
      </c>
      <c r="C9" s="4" t="inlineStr">
        <is>
          <t xml:space="preserve"> </t>
        </is>
      </c>
      <c r="D9" s="4" t="inlineStr">
        <is>
          <t xml:space="preserve"> </t>
        </is>
      </c>
      <c r="E9" s="4" t="inlineStr">
        <is>
          <t xml:space="preserve"> </t>
        </is>
      </c>
      <c r="F9" s="6" t="n">
        <v>2864357</v>
      </c>
      <c r="G9" s="5" t="n">
        <v>2360302</v>
      </c>
      <c r="H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lassification of distributions from capital, increase (decrease)</t>
        </is>
      </c>
      <c r="B12" s="4" t="inlineStr">
        <is>
          <t xml:space="preserve"> </t>
        </is>
      </c>
      <c r="C12" s="4" t="inlineStr">
        <is>
          <t xml:space="preserve"> </t>
        </is>
      </c>
      <c r="D12" s="6" t="n">
        <v>155829</v>
      </c>
      <c r="E12" s="6" t="n">
        <v>318847</v>
      </c>
      <c r="F12" s="4" t="inlineStr">
        <is>
          <t xml:space="preserve"> </t>
        </is>
      </c>
      <c r="G12" s="4" t="inlineStr">
        <is>
          <t xml:space="preserve"> </t>
        </is>
      </c>
      <c r="H12" s="4" t="inlineStr">
        <is>
          <t xml:space="preserve"> </t>
        </is>
      </c>
    </row>
    <row r="13">
      <c r="A13" s="4" t="inlineStr">
        <is>
          <t>Paid-in Capital in Excess of P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lassification of distributions from capital, increase (decrease)</t>
        </is>
      </c>
      <c r="B15" s="4" t="inlineStr">
        <is>
          <t xml:space="preserve"> </t>
        </is>
      </c>
      <c r="C15" s="4" t="inlineStr">
        <is>
          <t xml:space="preserve"> </t>
        </is>
      </c>
      <c r="D15" s="5" t="n">
        <v>-155829</v>
      </c>
      <c r="E15" s="5" t="n">
        <v>-318847</v>
      </c>
      <c r="F15" s="4" t="inlineStr">
        <is>
          <t xml:space="preserve"> </t>
        </is>
      </c>
      <c r="G15" s="4" t="inlineStr">
        <is>
          <t xml:space="preserve"> </t>
        </is>
      </c>
      <c r="H15" s="4" t="inlineStr">
        <is>
          <t xml:space="preserve"> </t>
        </is>
      </c>
    </row>
    <row r="16">
      <c r="A16" s="4" t="inlineStr">
        <is>
          <t>Capital Loss Carry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credit carryforward</t>
        </is>
      </c>
      <c r="B18" s="4" t="inlineStr">
        <is>
          <t xml:space="preserve"> </t>
        </is>
      </c>
      <c r="C18" s="4" t="inlineStr">
        <is>
          <t xml:space="preserve"> </t>
        </is>
      </c>
      <c r="D18" s="6" t="n">
        <v>4290347</v>
      </c>
      <c r="E18" s="6" t="n">
        <v>4164261</v>
      </c>
      <c r="F18" s="4" t="inlineStr">
        <is>
          <t xml:space="preserve"> </t>
        </is>
      </c>
      <c r="G18" s="4" t="inlineStr">
        <is>
          <t xml:space="preserve"> </t>
        </is>
      </c>
      <c r="H18" s="4" t="inlineStr">
        <is>
          <t xml:space="preserve"> </t>
        </is>
      </c>
    </row>
    <row r="19">
      <c r="A19" s="4" t="inlineStr">
        <is>
          <t>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tributable loss</t>
        </is>
      </c>
      <c r="B21" s="4" t="inlineStr">
        <is>
          <t xml:space="preserve"> </t>
        </is>
      </c>
      <c r="C21" s="4" t="inlineStr">
        <is>
          <t xml:space="preserve"> </t>
        </is>
      </c>
      <c r="D21" s="4" t="inlineStr">
        <is>
          <t xml:space="preserve"> </t>
        </is>
      </c>
      <c r="E21" s="4" t="inlineStr">
        <is>
          <t xml:space="preserve"> </t>
        </is>
      </c>
      <c r="F21" s="4" t="inlineStr">
        <is>
          <t xml:space="preserve"> </t>
        </is>
      </c>
      <c r="G21" s="6" t="n">
        <v>8511366</v>
      </c>
      <c r="H21" s="6" t="n">
        <v>50549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Reconciliation of Net Increase in Net Assets Resulting from Operations to Taxable Income (Details) - USD ($)</t>
        </is>
      </c>
      <c r="B1" s="2" t="inlineStr">
        <is>
          <t>12 Months Ended</t>
        </is>
      </c>
    </row>
    <row r="2">
      <c r="B2" s="2" t="inlineStr">
        <is>
          <t>Jun. 30, 2023</t>
        </is>
      </c>
      <c r="C2" s="2" t="inlineStr">
        <is>
          <t>Dec. 31, 2022</t>
        </is>
      </c>
      <c r="D2" s="2" t="inlineStr">
        <is>
          <t>Jun. 30, 2022</t>
        </is>
      </c>
      <c r="E2" s="2" t="inlineStr">
        <is>
          <t>Dec. 31, 2021</t>
        </is>
      </c>
      <c r="F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1085293</v>
      </c>
      <c r="C4" s="6" t="n">
        <v>-3303225</v>
      </c>
      <c r="D4" s="6" t="n">
        <v>-1759596</v>
      </c>
      <c r="E4" s="6" t="n">
        <v>483361</v>
      </c>
      <c r="F4" s="6" t="n">
        <v>1750585</v>
      </c>
    </row>
    <row r="5">
      <c r="A5" s="4" t="inlineStr">
        <is>
          <t>Net realized (gains) losses on investments</t>
        </is>
      </c>
      <c r="B5" s="4" t="inlineStr">
        <is>
          <t xml:space="preserve"> </t>
        </is>
      </c>
      <c r="C5" s="5" t="n">
        <v>147942</v>
      </c>
      <c r="D5" s="4" t="inlineStr">
        <is>
          <t xml:space="preserve"> </t>
        </is>
      </c>
      <c r="E5" s="5" t="n">
        <v>41280</v>
      </c>
      <c r="F5" s="4" t="inlineStr">
        <is>
          <t xml:space="preserve"> </t>
        </is>
      </c>
    </row>
    <row r="6">
      <c r="A6" s="4" t="inlineStr">
        <is>
          <t>Net change in unrealized (gains) losses on investments</t>
        </is>
      </c>
      <c r="B6" s="4" t="inlineStr">
        <is>
          <t xml:space="preserve"> </t>
        </is>
      </c>
      <c r="C6" s="5" t="n">
        <v>3461044</v>
      </c>
      <c r="D6" s="4" t="inlineStr">
        <is>
          <t xml:space="preserve"> </t>
        </is>
      </c>
      <c r="E6" s="5" t="n">
        <v>124952</v>
      </c>
      <c r="F6" s="4" t="inlineStr">
        <is>
          <t xml:space="preserve"> </t>
        </is>
      </c>
    </row>
    <row r="7">
      <c r="A7" s="4" t="inlineStr">
        <is>
          <t>Other temporary book-to-tax differences</t>
        </is>
      </c>
      <c r="B7" s="4" t="inlineStr">
        <is>
          <t xml:space="preserve"> </t>
        </is>
      </c>
      <c r="C7" s="5" t="n">
        <v>27797</v>
      </c>
      <c r="D7" s="4" t="inlineStr">
        <is>
          <t xml:space="preserve"> </t>
        </is>
      </c>
      <c r="E7" s="5" t="n">
        <v>231758</v>
      </c>
      <c r="F7" s="4" t="inlineStr">
        <is>
          <t xml:space="preserve"> </t>
        </is>
      </c>
    </row>
    <row r="8">
      <c r="A8" s="4" t="inlineStr">
        <is>
          <t>Permanent differences</t>
        </is>
      </c>
      <c r="B8" s="4" t="inlineStr">
        <is>
          <t xml:space="preserve"> </t>
        </is>
      </c>
      <c r="C8" s="5" t="n">
        <v>155829</v>
      </c>
      <c r="D8" s="4" t="inlineStr">
        <is>
          <t xml:space="preserve"> </t>
        </is>
      </c>
      <c r="E8" s="5" t="n">
        <v>318847</v>
      </c>
      <c r="F8" s="4" t="inlineStr">
        <is>
          <t xml:space="preserve"> </t>
        </is>
      </c>
    </row>
    <row r="9">
      <c r="A9" s="4" t="inlineStr">
        <is>
          <t>Taxable income (loss) before deductions for distributions</t>
        </is>
      </c>
      <c r="B9" s="4" t="inlineStr">
        <is>
          <t xml:space="preserve"> </t>
        </is>
      </c>
      <c r="C9" s="6" t="n">
        <v>489387</v>
      </c>
      <c r="D9" s="4" t="inlineStr">
        <is>
          <t xml:space="preserve"> </t>
        </is>
      </c>
      <c r="E9" s="6" t="n">
        <v>1200198</v>
      </c>
      <c r="F9"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 PORTFOLIO - Narrative (Details) - USD ($)</t>
        </is>
      </c>
      <c r="B1" s="2" t="inlineStr">
        <is>
          <t>12 Months Ended</t>
        </is>
      </c>
    </row>
    <row r="2">
      <c r="B2" s="2" t="inlineStr">
        <is>
          <t>Jun. 30, 2023</t>
        </is>
      </c>
      <c r="D2" s="2" t="inlineStr">
        <is>
          <t>Jun. 30, 2022</t>
        </is>
      </c>
    </row>
    <row r="3">
      <c r="A3" s="3" t="inlineStr">
        <is>
          <t>Schedule of Investments [Line Items]</t>
        </is>
      </c>
      <c r="B3" s="4" t="inlineStr">
        <is>
          <t xml:space="preserve"> </t>
        </is>
      </c>
      <c r="D3" s="4" t="inlineStr">
        <is>
          <t xml:space="preserve"> </t>
        </is>
      </c>
    </row>
    <row r="4">
      <c r="A4" s="4" t="inlineStr">
        <is>
          <t>Investments at Fair Value</t>
        </is>
      </c>
      <c r="B4" s="6" t="n">
        <v>21915187</v>
      </c>
      <c r="C4" s="4" t="inlineStr">
        <is>
          <t>[1]</t>
        </is>
      </c>
      <c r="D4" s="6" t="n">
        <v>35809997</v>
      </c>
    </row>
    <row r="5">
      <c r="A5" s="4" t="inlineStr">
        <is>
          <t>Cost</t>
        </is>
      </c>
      <c r="B5" s="6" t="n">
        <v>25391631</v>
      </c>
      <c r="C5" s="4" t="inlineStr">
        <is>
          <t>[2]</t>
        </is>
      </c>
      <c r="D5" s="6" t="n">
        <v>38560109</v>
      </c>
    </row>
    <row r="6">
      <c r="A6" s="4" t="inlineStr">
        <is>
          <t>Interest at Floating Rate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Investment, fair value</t>
        </is>
      </c>
      <c r="B8" s="11" t="n">
        <v>0.97</v>
      </c>
      <c r="D8" s="11" t="n">
        <v>0.96</v>
      </c>
    </row>
    <row r="9">
      <c r="A9" s="4" t="inlineStr">
        <is>
          <t>Investments at Fair Value</t>
        </is>
      </c>
      <c r="B9" s="6" t="n">
        <v>21165192</v>
      </c>
      <c r="D9" s="6" t="n">
        <v>34508783</v>
      </c>
    </row>
    <row r="10">
      <c r="A10" s="4" t="inlineStr">
        <is>
          <t>Investment, amortized cost</t>
        </is>
      </c>
      <c r="B10" s="11" t="n">
        <v>0.9399999999999999</v>
      </c>
      <c r="D10" s="11" t="n">
        <v>0.9399999999999999</v>
      </c>
    </row>
    <row r="11">
      <c r="A11" s="4" t="inlineStr">
        <is>
          <t>Cost</t>
        </is>
      </c>
      <c r="B11" s="6" t="n">
        <v>23968381</v>
      </c>
      <c r="D11" s="6" t="n">
        <v>36863330</v>
      </c>
    </row>
    <row r="12">
      <c r="A12" s="4" t="inlineStr">
        <is>
          <t>Existing Portfolio</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Cost basis of debt placement and equity securities acquired, including follow-on investments for existing portfolio companies, payment-in-kind interest, and structuring fees</t>
        </is>
      </c>
      <c r="B14" s="5" t="n">
        <v>19781</v>
      </c>
      <c r="D14" s="5" t="n">
        <v>13697028</v>
      </c>
    </row>
    <row r="15">
      <c r="A15" s="4" t="inlineStr">
        <is>
          <t>Noncash Restructured Investment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Cost basis of debt placement and equity securities acquired, including follow-on investments for existing portfolio companies, payment-in-kind interest, and structuring fees</t>
        </is>
      </c>
      <c r="B17" s="5" t="n">
        <v>1953220</v>
      </c>
      <c r="D17" s="5" t="n">
        <v>0</v>
      </c>
    </row>
    <row r="18">
      <c r="A18" s="4" t="inlineStr">
        <is>
          <t>Noncash Restructured Investments - New Cos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Cost basis of debt placement and equity securities acquired, including follow-on investments for existing portfolio companies, payment-in-kind interest, and structuring fees</t>
        </is>
      </c>
      <c r="B20" s="5" t="n">
        <v>1758226</v>
      </c>
      <c r="D20" s="5" t="n">
        <v>0</v>
      </c>
    </row>
    <row r="21">
      <c r="A21" s="4" t="inlineStr">
        <is>
          <t>Debt Repayments and Considerations - Excluding Noncash Restructured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Debt repayments and considerations from sales of equity securities</t>
        </is>
      </c>
      <c r="B23" s="5" t="n">
        <v>12219301</v>
      </c>
      <c r="D23" s="5" t="n">
        <v>13141266</v>
      </c>
    </row>
    <row r="24">
      <c r="A24" s="4" t="inlineStr">
        <is>
          <t>Debt Repayments and Considerations - Including Noncash Restructured Investment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Debt repayments and considerations from sales of equity securities</t>
        </is>
      </c>
      <c r="B26" s="6" t="n">
        <v>14172521</v>
      </c>
      <c r="D26" s="6" t="n">
        <v>13141266</v>
      </c>
    </row>
    <row r="27"/>
    <row r="28">
      <c r="A28" s="4" t="inlineStr">
        <is>
          <t>[1]Fair value is determined by the Company’s Board of Directors (see Note 2).[2]See Note 6 for a discussion of the tax cost of the portfolio.</t>
        </is>
      </c>
    </row>
  </sheetData>
  <mergeCells count="5">
    <mergeCell ref="A1:A2"/>
    <mergeCell ref="B1:D1"/>
    <mergeCell ref="B2:C2"/>
    <mergeCell ref="A27:D27"/>
    <mergeCell ref="A28:D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PORTFOLIO - Investment Portfolio by Type (Details) - USD ($)</t>
        </is>
      </c>
      <c r="B1" s="2" t="inlineStr">
        <is>
          <t>Jun. 30, 2023</t>
        </is>
      </c>
      <c r="D1" s="2" t="inlineStr">
        <is>
          <t>Jun. 30, 2022</t>
        </is>
      </c>
    </row>
    <row r="2">
      <c r="A2" s="3" t="inlineStr">
        <is>
          <t>Schedule of Investments [Line Items]</t>
        </is>
      </c>
      <c r="B2" s="4" t="inlineStr">
        <is>
          <t xml:space="preserve"> </t>
        </is>
      </c>
      <c r="D2" s="4" t="inlineStr">
        <is>
          <t xml:space="preserve"> </t>
        </is>
      </c>
    </row>
    <row r="3">
      <c r="A3" s="4" t="inlineStr">
        <is>
          <t>Cost</t>
        </is>
      </c>
      <c r="B3" s="6" t="n">
        <v>25391631</v>
      </c>
      <c r="C3" s="4" t="inlineStr">
        <is>
          <t>[1]</t>
        </is>
      </c>
      <c r="D3" s="6" t="n">
        <v>38560109</v>
      </c>
    </row>
    <row r="4">
      <c r="A4" s="4" t="inlineStr">
        <is>
          <t>Investments at Fair Value</t>
        </is>
      </c>
      <c r="B4" s="6" t="n">
        <v>21915187</v>
      </c>
      <c r="C4" s="4" t="inlineStr">
        <is>
          <t>[2]</t>
        </is>
      </c>
      <c r="D4" s="6" t="n">
        <v>35809997</v>
      </c>
    </row>
    <row r="5">
      <c r="A5" s="4" t="inlineStr">
        <is>
          <t>Fair Value Percentage of Total Portfolio</t>
        </is>
      </c>
      <c r="B5" s="10" t="n">
        <v>1.4914</v>
      </c>
      <c r="D5" s="10" t="n">
        <v>2.1443</v>
      </c>
    </row>
    <row r="6">
      <c r="A6" s="4" t="inlineStr">
        <is>
          <t>Aggregate Investment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 Percentage of Total Portfolio</t>
        </is>
      </c>
      <c r="B8" s="11" t="n">
        <v>1</v>
      </c>
      <c r="D8" s="11" t="n">
        <v>1</v>
      </c>
    </row>
    <row r="9">
      <c r="A9" s="4" t="inlineStr">
        <is>
          <t>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6" t="n">
        <v>16445667</v>
      </c>
      <c r="D11" s="6" t="n">
        <v>30375126</v>
      </c>
    </row>
    <row r="12">
      <c r="A12" s="4" t="inlineStr">
        <is>
          <t>Investments at Fair Value</t>
        </is>
      </c>
      <c r="B12" s="6" t="n">
        <v>15362386</v>
      </c>
      <c r="D12" s="6" t="n">
        <v>28880784</v>
      </c>
    </row>
    <row r="13">
      <c r="A13" s="4" t="inlineStr">
        <is>
          <t>Fair Value Percentage of Total Portfolio</t>
        </is>
      </c>
      <c r="B13" s="11" t="n">
        <v>0.7</v>
      </c>
      <c r="D13" s="11" t="n">
        <v>0.8100000000000001</v>
      </c>
    </row>
    <row r="14">
      <c r="A14" s="4" t="inlineStr">
        <is>
          <t>Senior Secured Loans-Second Lien</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Cost</t>
        </is>
      </c>
      <c r="B16" s="6" t="n">
        <v>1758303</v>
      </c>
      <c r="D16" s="6" t="n">
        <v>507496</v>
      </c>
    </row>
    <row r="17">
      <c r="A17" s="4" t="inlineStr">
        <is>
          <t>Investments at Fair Value</t>
        </is>
      </c>
      <c r="B17" s="6" t="n">
        <v>1416049</v>
      </c>
      <c r="D17" s="6" t="n">
        <v>511464</v>
      </c>
    </row>
    <row r="18">
      <c r="A18" s="4" t="inlineStr">
        <is>
          <t>Fair Value Percentage of Total Portfolio</t>
        </is>
      </c>
      <c r="B18" s="11" t="n">
        <v>0.07000000000000001</v>
      </c>
      <c r="D18" s="11" t="n">
        <v>0.01</v>
      </c>
    </row>
    <row r="19">
      <c r="A19" s="4" t="inlineStr">
        <is>
          <t>Senior Secured Notes</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st</t>
        </is>
      </c>
      <c r="B21" s="6" t="n">
        <v>752867</v>
      </c>
      <c r="D21" s="6" t="n">
        <v>1004570</v>
      </c>
    </row>
    <row r="22">
      <c r="A22" s="4" t="inlineStr">
        <is>
          <t>Investments at Fair Value</t>
        </is>
      </c>
      <c r="B22" s="6" t="n">
        <v>271899</v>
      </c>
      <c r="D22" s="6" t="n">
        <v>650000</v>
      </c>
    </row>
    <row r="23">
      <c r="A23" s="4" t="inlineStr">
        <is>
          <t>Fair Value Percentage of Total Portfolio</t>
        </is>
      </c>
      <c r="B23" s="11" t="n">
        <v>0.01</v>
      </c>
      <c r="D23" s="11" t="n">
        <v>0.02</v>
      </c>
    </row>
    <row r="24">
      <c r="A24" s="4" t="inlineStr">
        <is>
          <t>Structured Subordinated Not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Cost</t>
        </is>
      </c>
      <c r="B26" s="6" t="n">
        <v>5764411</v>
      </c>
      <c r="D26" s="6" t="n">
        <v>5991806</v>
      </c>
    </row>
    <row r="27">
      <c r="A27" s="4" t="inlineStr">
        <is>
          <t>Investments at Fair Value</t>
        </is>
      </c>
      <c r="B27" s="6" t="n">
        <v>4386757</v>
      </c>
      <c r="D27" s="6" t="n">
        <v>5126749</v>
      </c>
    </row>
    <row r="28">
      <c r="A28" s="4" t="inlineStr">
        <is>
          <t>Fair Value Percentage of Total Portfolio</t>
        </is>
      </c>
      <c r="B28" s="11" t="n">
        <v>0.2</v>
      </c>
      <c r="D28" s="11" t="n">
        <v>0.14</v>
      </c>
    </row>
    <row r="29">
      <c r="A29" s="4" t="inlineStr">
        <is>
          <t>Equity/Other</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6" t="n">
        <v>670383</v>
      </c>
      <c r="D31" s="6" t="n">
        <v>681111</v>
      </c>
    </row>
    <row r="32">
      <c r="A32" s="4" t="inlineStr">
        <is>
          <t>Investments at Fair Value</t>
        </is>
      </c>
      <c r="B32" s="6" t="n">
        <v>478096</v>
      </c>
      <c r="D32" s="6" t="n">
        <v>641000</v>
      </c>
    </row>
    <row r="33">
      <c r="A33" s="4" t="inlineStr">
        <is>
          <t>Fair Value Percentage of Total Portfolio</t>
        </is>
      </c>
      <c r="B33" s="11" t="n">
        <v>0.02</v>
      </c>
      <c r="D33" s="11" t="n">
        <v>0.02</v>
      </c>
    </row>
    <row r="34"/>
    <row r="35">
      <c r="A35" s="4" t="inlineStr">
        <is>
          <t>[1]See Note 6 for a discussion of the tax cost of the portfolio.[2]Fair value is determined by the Company’s Board of Directors (see Note 2).</t>
        </is>
      </c>
    </row>
  </sheetData>
  <mergeCells count="3">
    <mergeCell ref="B1:C1"/>
    <mergeCell ref="A34:D34"/>
    <mergeCell ref="A35:D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INVESTMENT PORTFOLIO - Investment Fair Value by Industry (Details) - USD ($)</t>
        </is>
      </c>
      <c r="B1" s="2" t="inlineStr">
        <is>
          <t>Jun. 30, 2023</t>
        </is>
      </c>
      <c r="D1" s="2" t="inlineStr">
        <is>
          <t>Jun. 30, 2022</t>
        </is>
      </c>
    </row>
    <row r="2">
      <c r="A2" s="3" t="inlineStr">
        <is>
          <t>Schedule of Investments [Line Items]</t>
        </is>
      </c>
      <c r="B2" s="4" t="inlineStr">
        <is>
          <t xml:space="preserve"> </t>
        </is>
      </c>
      <c r="D2" s="4" t="inlineStr">
        <is>
          <t xml:space="preserve"> </t>
        </is>
      </c>
    </row>
    <row r="3">
      <c r="A3" s="4" t="inlineStr">
        <is>
          <t>Fair Value</t>
        </is>
      </c>
      <c r="B3" s="6" t="n">
        <v>21915187</v>
      </c>
      <c r="C3" s="4" t="inlineStr">
        <is>
          <t>[1]</t>
        </is>
      </c>
      <c r="D3" s="6" t="n">
        <v>35809997</v>
      </c>
    </row>
    <row r="4">
      <c r="A4" s="4" t="inlineStr">
        <is>
          <t>Percentage of Portfolio</t>
        </is>
      </c>
      <c r="B4" s="10" t="n">
        <v>1.4914</v>
      </c>
      <c r="D4" s="10" t="n">
        <v>2.1443</v>
      </c>
    </row>
    <row r="5">
      <c r="A5" s="4" t="inlineStr">
        <is>
          <t>Aggregate Sector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1" t="n">
        <v>1</v>
      </c>
      <c r="D7" s="11" t="n">
        <v>1</v>
      </c>
    </row>
    <row r="8">
      <c r="A8" s="4" t="inlineStr">
        <is>
          <t>Structured Finance</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6" t="n">
        <v>4386757</v>
      </c>
      <c r="D10" s="6" t="n">
        <v>5126749</v>
      </c>
    </row>
    <row r="11">
      <c r="A11" s="4" t="inlineStr">
        <is>
          <t>Percentage of Portfolio</t>
        </is>
      </c>
      <c r="B11" s="11" t="n">
        <v>0.2</v>
      </c>
      <c r="D11" s="11" t="n">
        <v>0.14</v>
      </c>
    </row>
    <row r="12">
      <c r="A12" s="4" t="inlineStr">
        <is>
          <t>Healthcare &amp; Pharmaceutical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Fair Value</t>
        </is>
      </c>
      <c r="B14" s="6" t="n">
        <v>2880134</v>
      </c>
      <c r="D14" s="6" t="n">
        <v>4053779</v>
      </c>
    </row>
    <row r="15">
      <c r="A15" s="4" t="inlineStr">
        <is>
          <t>Percentage of Portfolio</t>
        </is>
      </c>
      <c r="B15" s="11" t="n">
        <v>0.13</v>
      </c>
      <c r="D15" s="11" t="n">
        <v>0.11</v>
      </c>
    </row>
    <row r="16">
      <c r="A16" s="4" t="inlineStr">
        <is>
          <t>Services: Consume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Fair Value</t>
        </is>
      </c>
      <c r="B18" s="6" t="n">
        <v>2741742</v>
      </c>
      <c r="D18" s="6" t="n">
        <v>3614230</v>
      </c>
    </row>
    <row r="19">
      <c r="A19" s="4" t="inlineStr">
        <is>
          <t>Percentage of Portfolio</t>
        </is>
      </c>
      <c r="B19" s="11" t="n">
        <v>0.13</v>
      </c>
      <c r="D19" s="11" t="n">
        <v>0.1</v>
      </c>
    </row>
    <row r="20">
      <c r="A20" s="4" t="inlineStr">
        <is>
          <t>Services: Busines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6" t="n">
        <v>2507919</v>
      </c>
      <c r="D22" s="6" t="n">
        <v>3616257</v>
      </c>
    </row>
    <row r="23">
      <c r="A23" s="4" t="inlineStr">
        <is>
          <t>Percentage of Portfolio</t>
        </is>
      </c>
      <c r="B23" s="11" t="n">
        <v>0.11</v>
      </c>
      <c r="D23" s="11" t="n">
        <v>0.1</v>
      </c>
    </row>
    <row r="24">
      <c r="A24" s="4" t="inlineStr">
        <is>
          <t>Telecommunication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Fair Value</t>
        </is>
      </c>
      <c r="B26" s="6" t="n">
        <v>2324213</v>
      </c>
      <c r="D26" s="6" t="n">
        <v>3272314</v>
      </c>
    </row>
    <row r="27">
      <c r="A27" s="4" t="inlineStr">
        <is>
          <t>Percentage of Portfolio</t>
        </is>
      </c>
      <c r="B27" s="11" t="n">
        <v>0.11</v>
      </c>
      <c r="D27" s="11" t="n">
        <v>0.09</v>
      </c>
    </row>
    <row r="28">
      <c r="A28" s="4" t="inlineStr">
        <is>
          <t>Wholesale</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Fair Value</t>
        </is>
      </c>
      <c r="B30" s="6" t="n">
        <v>1662469</v>
      </c>
      <c r="D30" s="6" t="n">
        <v>1960080</v>
      </c>
    </row>
    <row r="31">
      <c r="A31" s="4" t="inlineStr">
        <is>
          <t>Percentage of Portfolio</t>
        </is>
      </c>
      <c r="B31" s="11" t="n">
        <v>0.08</v>
      </c>
      <c r="D31" s="11" t="n">
        <v>0.06</v>
      </c>
    </row>
    <row r="32">
      <c r="A32" s="4" t="inlineStr">
        <is>
          <t>Media: Diversified and Production</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6" t="n">
        <v>1416049</v>
      </c>
      <c r="D34" s="6" t="n">
        <v>2385703</v>
      </c>
    </row>
    <row r="35">
      <c r="A35" s="4" t="inlineStr">
        <is>
          <t>Percentage of Portfolio</t>
        </is>
      </c>
      <c r="B35" s="11" t="n">
        <v>0.07000000000000001</v>
      </c>
      <c r="D35" s="11" t="n">
        <v>0.07000000000000001</v>
      </c>
    </row>
    <row r="36">
      <c r="A36" s="4" t="inlineStr">
        <is>
          <t>High Tech Industries</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Fair Value</t>
        </is>
      </c>
      <c r="B38" s="4" t="inlineStr">
        <is>
          <t xml:space="preserve"> </t>
        </is>
      </c>
      <c r="D38" s="6" t="n">
        <v>2378482</v>
      </c>
    </row>
    <row r="39">
      <c r="A39" s="4" t="inlineStr">
        <is>
          <t>Percentage of Portfolio</t>
        </is>
      </c>
      <c r="B39" s="4" t="inlineStr">
        <is>
          <t xml:space="preserve"> </t>
        </is>
      </c>
      <c r="D39" s="11" t="n">
        <v>0.07000000000000001</v>
      </c>
    </row>
    <row r="40">
      <c r="A40" s="4" t="inlineStr">
        <is>
          <t>Media: Broadcasting &amp; Subscription</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Fair Value</t>
        </is>
      </c>
      <c r="B42" s="6" t="n">
        <v>971690</v>
      </c>
      <c r="D42" s="6" t="n">
        <v>1911603</v>
      </c>
    </row>
    <row r="43">
      <c r="A43" s="4" t="inlineStr">
        <is>
          <t>Percentage of Portfolio</t>
        </is>
      </c>
      <c r="B43" s="11" t="n">
        <v>0.04</v>
      </c>
      <c r="D43" s="11" t="n">
        <v>0.05</v>
      </c>
    </row>
    <row r="44">
      <c r="A44" s="4" t="inlineStr">
        <is>
          <t>Beverage, Food &amp; Tobacco</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920151</v>
      </c>
      <c r="D46" s="6" t="n">
        <v>1760222</v>
      </c>
    </row>
    <row r="47">
      <c r="A47" s="4" t="inlineStr">
        <is>
          <t>Percentage of Portfolio</t>
        </is>
      </c>
      <c r="B47" s="11" t="n">
        <v>0.04</v>
      </c>
      <c r="D47" s="11" t="n">
        <v>0.05</v>
      </c>
    </row>
    <row r="48">
      <c r="A48" s="4" t="inlineStr">
        <is>
          <t>Consumer goods: Durable</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Fair Value</t>
        </is>
      </c>
      <c r="B50" s="6" t="n">
        <v>678492</v>
      </c>
      <c r="D50" s="6" t="n">
        <v>1702829</v>
      </c>
    </row>
    <row r="51">
      <c r="A51" s="4" t="inlineStr">
        <is>
          <t>Percentage of Portfolio</t>
        </is>
      </c>
      <c r="B51" s="11" t="n">
        <v>0.03</v>
      </c>
      <c r="D51" s="11" t="n">
        <v>0.05</v>
      </c>
    </row>
    <row r="52">
      <c r="A52" s="4" t="inlineStr">
        <is>
          <t>Consumer goods: Non-Durable</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Fair Value</t>
        </is>
      </c>
      <c r="B54" s="6" t="n">
        <v>669880</v>
      </c>
      <c r="D54" s="6" t="n">
        <v>1217087</v>
      </c>
    </row>
    <row r="55">
      <c r="A55" s="4" t="inlineStr">
        <is>
          <t>Percentage of Portfolio</t>
        </is>
      </c>
      <c r="B55" s="11" t="n">
        <v>0.03</v>
      </c>
      <c r="D55" s="11" t="n">
        <v>0.03</v>
      </c>
    </row>
    <row r="56">
      <c r="A56" s="4" t="inlineStr">
        <is>
          <t>Automotive</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t>
        </is>
      </c>
      <c r="B58" s="6" t="n">
        <v>470696</v>
      </c>
      <c r="D58" s="6" t="n">
        <v>914067</v>
      </c>
    </row>
    <row r="59">
      <c r="A59" s="4" t="inlineStr">
        <is>
          <t>Percentage of Portfolio</t>
        </is>
      </c>
      <c r="B59" s="11" t="n">
        <v>0.02</v>
      </c>
      <c r="D59" s="11" t="n">
        <v>0.03</v>
      </c>
    </row>
    <row r="60">
      <c r="A60" s="4" t="inlineStr">
        <is>
          <t>Banking, Finance, Insurance &amp; Real Estate</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Fair Value</t>
        </is>
      </c>
      <c r="B62" s="4" t="inlineStr">
        <is>
          <t xml:space="preserve"> </t>
        </is>
      </c>
      <c r="D62" s="6" t="n">
        <v>735131</v>
      </c>
    </row>
    <row r="63">
      <c r="A63" s="4" t="inlineStr">
        <is>
          <t>Percentage of Portfolio</t>
        </is>
      </c>
      <c r="B63" s="4" t="inlineStr">
        <is>
          <t xml:space="preserve"> </t>
        </is>
      </c>
      <c r="D63" s="11" t="n">
        <v>0.02</v>
      </c>
    </row>
    <row r="64">
      <c r="A64" s="4" t="inlineStr">
        <is>
          <t>Financial</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Fair Value</t>
        </is>
      </c>
      <c r="B66" s="6" t="n">
        <v>271899</v>
      </c>
      <c r="D66" s="6" t="n">
        <v>650000</v>
      </c>
    </row>
    <row r="67">
      <c r="A67" s="4" t="inlineStr">
        <is>
          <t>Percentage of Portfolio</t>
        </is>
      </c>
      <c r="B67" s="11" t="n">
        <v>0.01</v>
      </c>
      <c r="D67" s="11" t="n">
        <v>0.02</v>
      </c>
    </row>
    <row r="68">
      <c r="A68" s="4" t="inlineStr">
        <is>
          <t>Media: Advertising, Printing &amp; Publishing</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Fair Value</t>
        </is>
      </c>
      <c r="B70" s="4" t="inlineStr">
        <is>
          <t xml:space="preserve"> </t>
        </is>
      </c>
      <c r="D70" s="6" t="n">
        <v>501250</v>
      </c>
    </row>
    <row r="71">
      <c r="A71" s="4" t="inlineStr">
        <is>
          <t>Percentage of Portfolio</t>
        </is>
      </c>
      <c r="B71" s="4" t="inlineStr">
        <is>
          <t xml:space="preserve"> </t>
        </is>
      </c>
      <c r="D71" s="11" t="n">
        <v>0.01</v>
      </c>
    </row>
    <row r="72">
      <c r="A72" s="4" t="inlineStr">
        <is>
          <t>Retail</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Fair Value</t>
        </is>
      </c>
      <c r="B74" s="6" t="n">
        <v>13096</v>
      </c>
      <c r="D74" s="6" t="n">
        <v>10214</v>
      </c>
    </row>
    <row r="75">
      <c r="A75" s="4" t="inlineStr">
        <is>
          <t>Percentage of Portfolio</t>
        </is>
      </c>
      <c r="B75" s="11" t="n">
        <v>0</v>
      </c>
      <c r="D75" s="11" t="n">
        <v>0</v>
      </c>
    </row>
    <row r="76"/>
    <row r="77">
      <c r="A77" s="4" t="inlineStr">
        <is>
          <t>[1]Fair value is determined by the Company’s Board of Directors (see Note 2).</t>
        </is>
      </c>
    </row>
  </sheetData>
  <mergeCells count="3">
    <mergeCell ref="B1:C1"/>
    <mergeCell ref="A76:D76"/>
    <mergeCell ref="A77:D7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Fair Value of Investments (Details) - USD ($)</t>
        </is>
      </c>
      <c r="B1" s="2" t="inlineStr">
        <is>
          <t>Jun. 30, 2023</t>
        </is>
      </c>
      <c r="D1" s="2" t="inlineStr">
        <is>
          <t>Jun. 30,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21915187</v>
      </c>
      <c r="C3" s="4" t="inlineStr">
        <is>
          <t>[1]</t>
        </is>
      </c>
      <c r="D3" s="6" t="n">
        <v>35809997</v>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0</v>
      </c>
      <c r="D6" s="5" t="n">
        <v>0</v>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2129472</v>
      </c>
      <c r="D9" s="5" t="n">
        <v>9579159</v>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19785715</v>
      </c>
      <c r="D12" s="5" t="n">
        <v>26230838</v>
      </c>
    </row>
    <row r="13">
      <c r="A13" s="4" t="inlineStr">
        <is>
          <t>Senior Secured Loans-First Lien</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15362386</v>
      </c>
      <c r="D15" s="5" t="n">
        <v>28880784</v>
      </c>
    </row>
    <row r="16">
      <c r="A16" s="4" t="inlineStr">
        <is>
          <t>Senior Secured Loans-First Lien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Senior Secured Loans-First Lien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2129472</v>
      </c>
      <c r="D21" s="5" t="n">
        <v>8929159</v>
      </c>
    </row>
    <row r="22">
      <c r="A22" s="4" t="inlineStr">
        <is>
          <t>Senior Secured Loans-First Lien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13232914</v>
      </c>
      <c r="D24" s="5" t="n">
        <v>19951625</v>
      </c>
    </row>
    <row r="25">
      <c r="A25" s="4" t="inlineStr">
        <is>
          <t>Senior Secured Loans-Second Lien</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1416049</v>
      </c>
      <c r="D27" s="5" t="n">
        <v>511464</v>
      </c>
    </row>
    <row r="28">
      <c r="A28" s="4" t="inlineStr">
        <is>
          <t>Senior Secured Loans-Second Lien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Senior Secured Loans-Second Lien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0</v>
      </c>
      <c r="D33" s="5" t="n">
        <v>0</v>
      </c>
    </row>
    <row r="34">
      <c r="A34" s="4" t="inlineStr">
        <is>
          <t>Senior Secured Loans-Second Lien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1416049</v>
      </c>
      <c r="D36" s="5" t="n">
        <v>511464</v>
      </c>
    </row>
    <row r="37">
      <c r="A37" s="4" t="inlineStr">
        <is>
          <t>Senior Secured Note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271899</v>
      </c>
      <c r="D39" s="5" t="n">
        <v>650000</v>
      </c>
    </row>
    <row r="40">
      <c r="A40" s="4" t="inlineStr">
        <is>
          <t>Senior Secured Notes | Level 1</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0</v>
      </c>
      <c r="D42" s="5" t="n">
        <v>0</v>
      </c>
    </row>
    <row r="43">
      <c r="A43" s="4" t="inlineStr">
        <is>
          <t>Senior Secured Notes | 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0</v>
      </c>
      <c r="D45" s="5" t="n">
        <v>650000</v>
      </c>
    </row>
    <row r="46">
      <c r="A46" s="4" t="inlineStr">
        <is>
          <t>Senior Secured Notes | 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5" t="n">
        <v>271899</v>
      </c>
      <c r="D48" s="5" t="n">
        <v>0</v>
      </c>
    </row>
    <row r="49">
      <c r="A49" s="4" t="inlineStr">
        <is>
          <t>Structured Subordinated Note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5" t="n">
        <v>4386757</v>
      </c>
      <c r="D51" s="5" t="n">
        <v>5126749</v>
      </c>
    </row>
    <row r="52">
      <c r="A52" s="4" t="inlineStr">
        <is>
          <t>Structured Subordinated Notes | Level 1</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5" t="n">
        <v>0</v>
      </c>
      <c r="D54" s="5" t="n">
        <v>0</v>
      </c>
    </row>
    <row r="55">
      <c r="A55" s="4" t="inlineStr">
        <is>
          <t>Structured Subordinated Notes | Level 2</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5" t="n">
        <v>0</v>
      </c>
      <c r="D57" s="5" t="n">
        <v>0</v>
      </c>
    </row>
    <row r="58">
      <c r="A58" s="4" t="inlineStr">
        <is>
          <t>Structured Subordinated Notes | Level 3</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5" t="n">
        <v>4386757</v>
      </c>
      <c r="D60" s="5" t="n">
        <v>5126749</v>
      </c>
    </row>
    <row r="61">
      <c r="A61" s="4" t="inlineStr">
        <is>
          <t>Equity/Other</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s at fair value</t>
        </is>
      </c>
      <c r="B63" s="5" t="n">
        <v>478096</v>
      </c>
      <c r="D63" s="5" t="n">
        <v>641000</v>
      </c>
    </row>
    <row r="64">
      <c r="A64" s="4" t="inlineStr">
        <is>
          <t>Equity/Other | Level 1</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Investments at fair value</t>
        </is>
      </c>
      <c r="B66" s="5" t="n">
        <v>0</v>
      </c>
      <c r="D66" s="5" t="n">
        <v>0</v>
      </c>
    </row>
    <row r="67">
      <c r="A67" s="4" t="inlineStr">
        <is>
          <t>Equity/Other | Level 2</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at fair value</t>
        </is>
      </c>
      <c r="B69" s="5" t="n">
        <v>0</v>
      </c>
      <c r="D69" s="5" t="n">
        <v>0</v>
      </c>
    </row>
    <row r="70">
      <c r="A70" s="4" t="inlineStr">
        <is>
          <t>Equity/Other | Level 3</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 at fair value</t>
        </is>
      </c>
      <c r="B72" s="6" t="n">
        <v>478096</v>
      </c>
      <c r="D72" s="6" t="n">
        <v>641000</v>
      </c>
    </row>
    <row r="73"/>
    <row r="74">
      <c r="A74" s="4" t="inlineStr">
        <is>
          <t>[1]Fair value is determined by the Company’s Board of Directors (see Note 2).</t>
        </is>
      </c>
    </row>
  </sheetData>
  <mergeCells count="3">
    <mergeCell ref="B1:C1"/>
    <mergeCell ref="A73:D73"/>
    <mergeCell ref="A74:D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Jun. 30, 2023</t>
        </is>
      </c>
      <c r="D2" s="2" t="inlineStr">
        <is>
          <t>Jun. 30, 2022</t>
        </is>
      </c>
      <c r="E2" s="2" t="inlineStr">
        <is>
          <t>Jun. 30, 2021</t>
        </is>
      </c>
    </row>
    <row r="3">
      <c r="A3" s="3" t="inlineStr">
        <is>
          <t>Investment Income</t>
        </is>
      </c>
      <c r="C3" s="4" t="inlineStr">
        <is>
          <t xml:space="preserve"> </t>
        </is>
      </c>
      <c r="D3" s="4" t="inlineStr">
        <is>
          <t xml:space="preserve"> </t>
        </is>
      </c>
      <c r="E3" s="4" t="inlineStr">
        <is>
          <t xml:space="preserve"> </t>
        </is>
      </c>
    </row>
    <row r="4">
      <c r="A4" s="4" t="inlineStr">
        <is>
          <t>Investment Income</t>
        </is>
      </c>
      <c r="C4" s="6" t="n">
        <v>3290629</v>
      </c>
      <c r="D4" s="6" t="n">
        <v>3104502</v>
      </c>
      <c r="E4" s="6" t="n">
        <v>3511353</v>
      </c>
    </row>
    <row r="5">
      <c r="A5" s="3" t="inlineStr">
        <is>
          <t>Operating Expenses</t>
        </is>
      </c>
      <c r="C5" s="4" t="inlineStr">
        <is>
          <t xml:space="preserve"> </t>
        </is>
      </c>
      <c r="D5" s="4" t="inlineStr">
        <is>
          <t xml:space="preserve"> </t>
        </is>
      </c>
      <c r="E5" s="4" t="inlineStr">
        <is>
          <t xml:space="preserve"> </t>
        </is>
      </c>
    </row>
    <row r="6">
      <c r="A6" s="4" t="inlineStr">
        <is>
          <t>Interest expense and credit facility expenses (Note 10)</t>
        </is>
      </c>
      <c r="C6" s="5" t="n">
        <v>1258907</v>
      </c>
      <c r="D6" s="5" t="n">
        <v>648025</v>
      </c>
      <c r="E6" s="5" t="n">
        <v>569181</v>
      </c>
    </row>
    <row r="7">
      <c r="A7" s="4" t="inlineStr">
        <is>
          <t>Audit and tax expense</t>
        </is>
      </c>
      <c r="C7" s="5" t="n">
        <v>305533</v>
      </c>
      <c r="D7" s="5" t="n">
        <v>291127</v>
      </c>
      <c r="E7" s="5" t="n">
        <v>347571</v>
      </c>
    </row>
    <row r="8">
      <c r="A8" s="4" t="inlineStr">
        <is>
          <t>Administrator Costs (Note 4)</t>
        </is>
      </c>
      <c r="C8" s="5" t="n">
        <v>568825</v>
      </c>
      <c r="D8" s="5" t="n">
        <v>671707</v>
      </c>
      <c r="E8" s="5" t="n">
        <v>868062</v>
      </c>
    </row>
    <row r="9">
      <c r="A9" s="4" t="inlineStr">
        <is>
          <t>Base management fees (Note 4)</t>
        </is>
      </c>
      <c r="C9" s="5" t="n">
        <v>422681</v>
      </c>
      <c r="D9" s="5" t="n">
        <v>611137</v>
      </c>
      <c r="E9" s="5" t="n">
        <v>745047</v>
      </c>
    </row>
    <row r="10">
      <c r="A10" s="4" t="inlineStr">
        <is>
          <t>Transfer agent’s fees and expenses</t>
        </is>
      </c>
      <c r="C10" s="5" t="n">
        <v>240077</v>
      </c>
      <c r="D10" s="5" t="n">
        <v>191969</v>
      </c>
      <c r="E10" s="5" t="n">
        <v>177135</v>
      </c>
    </row>
    <row r="11">
      <c r="A11" s="4" t="inlineStr">
        <is>
          <t>Insurance expense</t>
        </is>
      </c>
      <c r="C11" s="5" t="n">
        <v>181480</v>
      </c>
      <c r="D11" s="5" t="n">
        <v>152936</v>
      </c>
      <c r="E11" s="5" t="n">
        <v>171893</v>
      </c>
    </row>
    <row r="12">
      <c r="A12" s="4" t="inlineStr">
        <is>
          <t>Legal expense</t>
        </is>
      </c>
      <c r="C12" s="5" t="n">
        <v>148626</v>
      </c>
      <c r="D12" s="5" t="n">
        <v>99961</v>
      </c>
      <c r="E12" s="5" t="n">
        <v>337823</v>
      </c>
    </row>
    <row r="13">
      <c r="A13" s="4" t="inlineStr">
        <is>
          <t>Valuation services</t>
        </is>
      </c>
      <c r="C13" s="5" t="n">
        <v>26688</v>
      </c>
      <c r="D13" s="5" t="n">
        <v>46823</v>
      </c>
      <c r="E13" s="5" t="n">
        <v>114847</v>
      </c>
    </row>
    <row r="14">
      <c r="A14" s="4" t="inlineStr">
        <is>
          <t>General and administrative</t>
        </is>
      </c>
      <c r="C14" s="5" t="n">
        <v>65942</v>
      </c>
      <c r="D14" s="5" t="n">
        <v>61909</v>
      </c>
      <c r="E14" s="5" t="n">
        <v>148966</v>
      </c>
    </row>
    <row r="15">
      <c r="A15" s="4" t="inlineStr">
        <is>
          <t>Offering costs</t>
        </is>
      </c>
      <c r="C15" s="5" t="n">
        <v>4585</v>
      </c>
      <c r="D15" s="5" t="n">
        <v>188774</v>
      </c>
      <c r="E15" s="5" t="n">
        <v>544502</v>
      </c>
    </row>
    <row r="16">
      <c r="A16" s="4" t="inlineStr">
        <is>
          <t>Investment Income, Operating, Tax Expense (Benefit)</t>
        </is>
      </c>
      <c r="C16" s="5" t="n">
        <v>0</v>
      </c>
      <c r="D16" s="5" t="n">
        <v>4935</v>
      </c>
      <c r="E16" s="5" t="n">
        <v>0</v>
      </c>
    </row>
    <row r="17">
      <c r="A17" s="4" t="inlineStr">
        <is>
          <t>Total Operating Expenses</t>
        </is>
      </c>
      <c r="C17" s="5" t="n">
        <v>3223344</v>
      </c>
      <c r="D17" s="5" t="n">
        <v>2969303</v>
      </c>
      <c r="E17" s="5" t="n">
        <v>4025027</v>
      </c>
    </row>
    <row r="18">
      <c r="A18" s="4" t="inlineStr">
        <is>
          <t>Expense limitation payment (Note 4)</t>
        </is>
      </c>
      <c r="C18" s="5" t="n">
        <v>-422681</v>
      </c>
      <c r="D18" s="5" t="n">
        <v>-611137</v>
      </c>
      <c r="E18" s="5" t="n">
        <v>-327459</v>
      </c>
    </row>
    <row r="19">
      <c r="A19" s="4" t="inlineStr">
        <is>
          <t>Total Net Operating Expenses</t>
        </is>
      </c>
      <c r="C19" s="5" t="n">
        <v>2800663</v>
      </c>
      <c r="D19" s="5" t="n">
        <v>2358166</v>
      </c>
      <c r="E19" s="5" t="n">
        <v>3697568</v>
      </c>
    </row>
    <row r="20">
      <c r="A20" s="4" t="inlineStr">
        <is>
          <t>Net Investment Income (Loss)</t>
        </is>
      </c>
      <c r="C20" s="5" t="n">
        <v>489966</v>
      </c>
      <c r="D20" s="5" t="n">
        <v>746336</v>
      </c>
      <c r="E20" s="5" t="n">
        <v>-186215</v>
      </c>
    </row>
    <row r="21">
      <c r="A21" s="3" t="inlineStr">
        <is>
          <t>Net Realized Losses and Net Change in Unrealized Gains (Losses) on Investments</t>
        </is>
      </c>
      <c r="C21" s="4" t="inlineStr">
        <is>
          <t xml:space="preserve"> </t>
        </is>
      </c>
      <c r="D21" s="4" t="inlineStr">
        <is>
          <t xml:space="preserve"> </t>
        </is>
      </c>
      <c r="E21" s="4" t="inlineStr">
        <is>
          <t xml:space="preserve"> </t>
        </is>
      </c>
    </row>
    <row r="22">
      <c r="A22" s="4" t="inlineStr">
        <is>
          <t>Net realized losses</t>
        </is>
      </c>
      <c r="C22" s="5" t="n">
        <v>-848927</v>
      </c>
      <c r="D22" s="5" t="n">
        <v>0</v>
      </c>
      <c r="E22" s="5" t="n">
        <v>-30230</v>
      </c>
    </row>
    <row r="23">
      <c r="A23" s="4" t="inlineStr">
        <is>
          <t>Net change in unrealized (losses) gains</t>
        </is>
      </c>
      <c r="C23" s="5" t="n">
        <v>-726332</v>
      </c>
      <c r="D23" s="5" t="n">
        <v>-2505932</v>
      </c>
      <c r="E23" s="5" t="n">
        <v>1967030</v>
      </c>
    </row>
    <row r="24">
      <c r="A24" s="4" t="inlineStr">
        <is>
          <t>Net Realized Losses and Net Change in Unrealized (Losses) Gains on Investments</t>
        </is>
      </c>
      <c r="C24" s="5" t="n">
        <v>-1575259</v>
      </c>
      <c r="D24" s="5" t="n">
        <v>-2505932</v>
      </c>
      <c r="E24" s="5" t="n">
        <v>1936800</v>
      </c>
    </row>
    <row r="25">
      <c r="A25" s="4" t="inlineStr">
        <is>
          <t>Net (Decrease)/Increase in Net Assets Resulting from Operations</t>
        </is>
      </c>
      <c r="C25" s="6" t="n">
        <v>-1085293</v>
      </c>
      <c r="D25" s="6" t="n">
        <v>-1759596</v>
      </c>
      <c r="E25" s="6" t="n">
        <v>1750585</v>
      </c>
    </row>
    <row r="26">
      <c r="A26" s="3" t="inlineStr">
        <is>
          <t>Net decrease in net assets resulting from operations per share (Note 12)</t>
        </is>
      </c>
      <c r="C26" s="4" t="inlineStr">
        <is>
          <t xml:space="preserve"> </t>
        </is>
      </c>
      <c r="D26" s="4" t="inlineStr">
        <is>
          <t xml:space="preserve"> </t>
        </is>
      </c>
      <c r="E26" s="4" t="inlineStr">
        <is>
          <t xml:space="preserve"> </t>
        </is>
      </c>
    </row>
    <row r="27">
      <c r="A27" s="4" t="inlineStr">
        <is>
          <t>Basic (in dollars per share)</t>
        </is>
      </c>
      <c r="B27" s="4" t="inlineStr">
        <is>
          <t>[1]</t>
        </is>
      </c>
      <c r="C27" s="7" t="n">
        <v>-0.45</v>
      </c>
      <c r="D27" s="7" t="n">
        <v>-0.74</v>
      </c>
      <c r="E27" s="7" t="n">
        <v>0.74</v>
      </c>
    </row>
    <row r="28">
      <c r="A28" s="4" t="inlineStr">
        <is>
          <t>Diluted (in dollars per share)</t>
        </is>
      </c>
      <c r="B28" s="4" t="inlineStr">
        <is>
          <t>[1]</t>
        </is>
      </c>
      <c r="C28" s="9" t="n">
        <v>-0.45</v>
      </c>
      <c r="D28" s="9" t="n">
        <v>-0.74</v>
      </c>
      <c r="E28" s="9" t="n">
        <v>0.74</v>
      </c>
    </row>
    <row r="29">
      <c r="A29" s="4" t="inlineStr">
        <is>
          <t>Distributions declared per share (in dollars per share)</t>
        </is>
      </c>
      <c r="C29" s="7" t="n">
        <v>0.48</v>
      </c>
      <c r="D29" s="7" t="n">
        <v>0.59</v>
      </c>
      <c r="E29" s="7" t="n">
        <v>0.65</v>
      </c>
    </row>
    <row r="30">
      <c r="A30" s="3" t="inlineStr">
        <is>
          <t>Weighted-average shares of common stock outstanding</t>
        </is>
      </c>
      <c r="C30" s="4" t="inlineStr">
        <is>
          <t xml:space="preserve"> </t>
        </is>
      </c>
      <c r="D30" s="4" t="inlineStr">
        <is>
          <t xml:space="preserve"> </t>
        </is>
      </c>
      <c r="E30" s="4" t="inlineStr">
        <is>
          <t xml:space="preserve"> </t>
        </is>
      </c>
    </row>
    <row r="31">
      <c r="A31" s="4" t="inlineStr">
        <is>
          <t>Basic (in shares)</t>
        </is>
      </c>
      <c r="C31" s="5" t="n">
        <v>2383649</v>
      </c>
      <c r="D31" s="5" t="n">
        <v>2380229</v>
      </c>
      <c r="E31" s="5" t="n">
        <v>2377461</v>
      </c>
    </row>
    <row r="32">
      <c r="A32" s="4" t="inlineStr">
        <is>
          <t>Diluted (in shares)</t>
        </is>
      </c>
      <c r="C32" s="5" t="n">
        <v>2383649</v>
      </c>
      <c r="D32" s="5" t="n">
        <v>2380229</v>
      </c>
      <c r="E32" s="5" t="n">
        <v>2377461</v>
      </c>
    </row>
    <row r="33">
      <c r="A33" s="4" t="inlineStr">
        <is>
          <t>Non-Control/ Non-Affiliate Investments</t>
        </is>
      </c>
      <c r="C33" s="4" t="inlineStr">
        <is>
          <t xml:space="preserve"> </t>
        </is>
      </c>
      <c r="D33" s="4" t="inlineStr">
        <is>
          <t xml:space="preserve"> </t>
        </is>
      </c>
      <c r="E33" s="4" t="inlineStr">
        <is>
          <t xml:space="preserve"> </t>
        </is>
      </c>
    </row>
    <row r="34">
      <c r="A34" s="3" t="inlineStr">
        <is>
          <t>Investment Income</t>
        </is>
      </c>
      <c r="C34" s="4" t="inlineStr">
        <is>
          <t xml:space="preserve"> </t>
        </is>
      </c>
      <c r="D34" s="4" t="inlineStr">
        <is>
          <t xml:space="preserve"> </t>
        </is>
      </c>
      <c r="E34" s="4" t="inlineStr">
        <is>
          <t xml:space="preserve"> </t>
        </is>
      </c>
    </row>
    <row r="35">
      <c r="A35" s="4" t="inlineStr">
        <is>
          <t>Investment Income</t>
        </is>
      </c>
      <c r="C35" s="6" t="n">
        <v>2622328</v>
      </c>
      <c r="D35" s="6" t="n">
        <v>2276546</v>
      </c>
      <c r="E35" s="6" t="n">
        <v>2333573</v>
      </c>
    </row>
    <row r="36">
      <c r="A36" s="3" t="inlineStr">
        <is>
          <t>Net Realized Losses and Net Change in Unrealized Gains (Losses) on Investments</t>
        </is>
      </c>
      <c r="C36" s="4" t="inlineStr">
        <is>
          <t xml:space="preserve"> </t>
        </is>
      </c>
      <c r="D36" s="4" t="inlineStr">
        <is>
          <t xml:space="preserve"> </t>
        </is>
      </c>
      <c r="E36" s="4" t="inlineStr">
        <is>
          <t xml:space="preserve"> </t>
        </is>
      </c>
    </row>
    <row r="37">
      <c r="A37" s="4" t="inlineStr">
        <is>
          <t>Net change in unrealized (losses) gains</t>
        </is>
      </c>
      <c r="C37" s="5" t="n">
        <v>-726332</v>
      </c>
      <c r="D37" s="5" t="n">
        <v>-2505932</v>
      </c>
      <c r="E37" s="5" t="n">
        <v>2281661</v>
      </c>
    </row>
    <row r="38">
      <c r="A38" s="4" t="inlineStr">
        <is>
          <t>Affiliate Investments</t>
        </is>
      </c>
      <c r="C38" s="4" t="inlineStr">
        <is>
          <t xml:space="preserve"> </t>
        </is>
      </c>
      <c r="D38" s="4" t="inlineStr">
        <is>
          <t xml:space="preserve"> </t>
        </is>
      </c>
      <c r="E38" s="4" t="inlineStr">
        <is>
          <t xml:space="preserve"> </t>
        </is>
      </c>
    </row>
    <row r="39">
      <c r="A39" s="3" t="inlineStr">
        <is>
          <t>Investment Income</t>
        </is>
      </c>
      <c r="C39" s="4" t="inlineStr">
        <is>
          <t xml:space="preserve"> </t>
        </is>
      </c>
      <c r="D39" s="4" t="inlineStr">
        <is>
          <t xml:space="preserve"> </t>
        </is>
      </c>
      <c r="E39" s="4" t="inlineStr">
        <is>
          <t xml:space="preserve"> </t>
        </is>
      </c>
    </row>
    <row r="40">
      <c r="A40" s="4" t="inlineStr">
        <is>
          <t>Investment Income</t>
        </is>
      </c>
      <c r="C40" s="5" t="n">
        <v>0</v>
      </c>
      <c r="D40" s="4" t="inlineStr">
        <is>
          <t xml:space="preserve"> </t>
        </is>
      </c>
      <c r="E40" s="4" t="inlineStr">
        <is>
          <t xml:space="preserve"> </t>
        </is>
      </c>
    </row>
    <row r="41">
      <c r="A41" s="3" t="inlineStr">
        <is>
          <t>Net Realized Losses and Net Change in Unrealized Gains (Losses) on Investments</t>
        </is>
      </c>
      <c r="C41" s="4" t="inlineStr">
        <is>
          <t xml:space="preserve"> </t>
        </is>
      </c>
      <c r="D41" s="4" t="inlineStr">
        <is>
          <t xml:space="preserve"> </t>
        </is>
      </c>
      <c r="E41" s="4" t="inlineStr">
        <is>
          <t xml:space="preserve"> </t>
        </is>
      </c>
    </row>
    <row r="42">
      <c r="A42" s="4" t="inlineStr">
        <is>
          <t>Net realized losses</t>
        </is>
      </c>
      <c r="C42" s="5" t="n">
        <v>0</v>
      </c>
      <c r="D42" s="4" t="inlineStr">
        <is>
          <t xml:space="preserve"> </t>
        </is>
      </c>
      <c r="E42" s="4" t="inlineStr">
        <is>
          <t xml:space="preserve"> </t>
        </is>
      </c>
    </row>
    <row r="43">
      <c r="A43" s="4" t="inlineStr">
        <is>
          <t>Net change in unrealized (losses) gains</t>
        </is>
      </c>
      <c r="C43" s="5" t="n">
        <v>0</v>
      </c>
      <c r="D43" s="5" t="n">
        <v>0</v>
      </c>
      <c r="E43" s="5" t="n">
        <v>-314631</v>
      </c>
    </row>
    <row r="44">
      <c r="A44" s="4" t="inlineStr">
        <is>
          <t>Structured Credit Securities</t>
        </is>
      </c>
      <c r="C44" s="4" t="inlineStr">
        <is>
          <t xml:space="preserve"> </t>
        </is>
      </c>
      <c r="D44" s="4" t="inlineStr">
        <is>
          <t xml:space="preserve"> </t>
        </is>
      </c>
      <c r="E44" s="4" t="inlineStr">
        <is>
          <t xml:space="preserve"> </t>
        </is>
      </c>
    </row>
    <row r="45">
      <c r="A45" s="3" t="inlineStr">
        <is>
          <t>Investment Income</t>
        </is>
      </c>
      <c r="C45" s="4" t="inlineStr">
        <is>
          <t xml:space="preserve"> </t>
        </is>
      </c>
      <c r="D45" s="4" t="inlineStr">
        <is>
          <t xml:space="preserve"> </t>
        </is>
      </c>
      <c r="E45" s="4" t="inlineStr">
        <is>
          <t xml:space="preserve"> </t>
        </is>
      </c>
    </row>
    <row r="46">
      <c r="A46" s="4" t="inlineStr">
        <is>
          <t>Investment Income</t>
        </is>
      </c>
      <c r="C46" s="6" t="n">
        <v>668301</v>
      </c>
      <c r="D46" s="6" t="n">
        <v>827956</v>
      </c>
      <c r="E46" s="6" t="n">
        <v>1177780</v>
      </c>
    </row>
    <row r="47"/>
    <row r="48">
      <c r="A48" s="4" t="inlineStr">
        <is>
          <t>[1]For the years ended June 30, 2023, 2022 and 2021, the average common shares outstanding were 2,383,649, 2,380,229 and  2,377,461,  respectively.</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9"/>
  <sheetViews>
    <sheetView workbookViewId="0">
      <selection activeCell="A1" sqref="A1"/>
    </sheetView>
  </sheetViews>
  <sheetFormatPr baseColWidth="8" defaultRowHeight="15"/>
  <cols>
    <col width="80" customWidth="1" min="1" max="1"/>
    <col width="29" customWidth="1" min="2" max="2"/>
    <col width="15" customWidth="1" min="3" max="3"/>
    <col width="16" customWidth="1" min="4" max="4"/>
    <col width="28" customWidth="1" min="5" max="5"/>
    <col width="14" customWidth="1" min="6" max="6"/>
    <col width="29" customWidth="1" min="7" max="7"/>
    <col width="14" customWidth="1" min="8" max="8"/>
  </cols>
  <sheetData>
    <row r="1">
      <c r="A1" s="1" t="inlineStr">
        <is>
          <t>FAIR VALUE OF FINANCIAL INSTRUMENTS - Narrative (Details) - USD ($)</t>
        </is>
      </c>
      <c r="C1" s="2" t="inlineStr">
        <is>
          <t>3 Months Ended</t>
        </is>
      </c>
      <c r="D1" s="2" t="inlineStr">
        <is>
          <t>12 Months Ended</t>
        </is>
      </c>
    </row>
    <row r="2">
      <c r="C2" s="2" t="inlineStr">
        <is>
          <t>Sep. 30, 2022</t>
        </is>
      </c>
      <c r="D2" s="2" t="inlineStr">
        <is>
          <t>Jun. 30, 2023</t>
        </is>
      </c>
      <c r="F2" s="2" t="inlineStr">
        <is>
          <t>Jun. 30, 2022</t>
        </is>
      </c>
      <c r="H2" s="2" t="inlineStr">
        <is>
          <t>Jun. 30, 2021</t>
        </is>
      </c>
    </row>
    <row r="3">
      <c r="A3" s="3" t="inlineStr">
        <is>
          <t>Schedule of Investments [Line Items]</t>
        </is>
      </c>
      <c r="C3" s="4" t="inlineStr">
        <is>
          <t xml:space="preserve"> </t>
        </is>
      </c>
      <c r="D3" s="4" t="inlineStr">
        <is>
          <t xml:space="preserve"> </t>
        </is>
      </c>
      <c r="F3" s="4" t="inlineStr">
        <is>
          <t xml:space="preserve"> </t>
        </is>
      </c>
      <c r="H3" s="4" t="inlineStr">
        <is>
          <t xml:space="preserve"> </t>
        </is>
      </c>
    </row>
    <row r="4">
      <c r="A4" s="4" t="inlineStr">
        <is>
          <t>Investments at Fair Value</t>
        </is>
      </c>
      <c r="C4" s="4" t="inlineStr">
        <is>
          <t xml:space="preserve"> </t>
        </is>
      </c>
      <c r="D4" s="6" t="n">
        <v>21915187</v>
      </c>
      <c r="E4" s="4" t="inlineStr">
        <is>
          <t>[1]</t>
        </is>
      </c>
      <c r="F4" s="6" t="n">
        <v>35809997</v>
      </c>
      <c r="H4" s="4" t="inlineStr">
        <is>
          <t xml:space="preserve"> </t>
        </is>
      </c>
    </row>
    <row r="5">
      <c r="A5" s="4" t="inlineStr">
        <is>
          <t>Percentage of total assets at fair value</t>
        </is>
      </c>
      <c r="C5" s="11" t="n">
        <v>1</v>
      </c>
      <c r="D5" s="11" t="n">
        <v>1</v>
      </c>
      <c r="F5" s="4" t="inlineStr">
        <is>
          <t xml:space="preserve"> </t>
        </is>
      </c>
      <c r="H5" s="4" t="inlineStr">
        <is>
          <t xml:space="preserve"> </t>
        </is>
      </c>
    </row>
    <row r="6">
      <c r="A6" s="4" t="inlineStr">
        <is>
          <t>Cost</t>
        </is>
      </c>
      <c r="C6" s="4" t="inlineStr">
        <is>
          <t xml:space="preserve"> </t>
        </is>
      </c>
      <c r="D6" s="6" t="n">
        <v>25391631</v>
      </c>
      <c r="E6" s="4" t="inlineStr">
        <is>
          <t>[2]</t>
        </is>
      </c>
      <c r="F6" s="5" t="n">
        <v>38560109</v>
      </c>
      <c r="H6" s="4" t="inlineStr">
        <is>
          <t xml:space="preserve"> </t>
        </is>
      </c>
    </row>
    <row r="7">
      <c r="A7" s="4" t="inlineStr">
        <is>
          <t>Structuring fees</t>
        </is>
      </c>
      <c r="C7" s="4" t="inlineStr">
        <is>
          <t xml:space="preserve"> </t>
        </is>
      </c>
      <c r="D7" s="5" t="n">
        <v>0</v>
      </c>
      <c r="F7" s="5" t="n">
        <v>20000</v>
      </c>
      <c r="H7" s="6" t="n">
        <v>32365</v>
      </c>
    </row>
    <row r="8">
      <c r="A8" s="4" t="inlineStr">
        <is>
          <t>Accelerated original issue discounts due to repayments</t>
        </is>
      </c>
      <c r="C8" s="4" t="inlineStr">
        <is>
          <t xml:space="preserve"> </t>
        </is>
      </c>
      <c r="D8" s="5" t="n">
        <v>9966</v>
      </c>
      <c r="F8" s="5" t="n">
        <v>267687</v>
      </c>
      <c r="H8" s="5" t="n">
        <v>32365</v>
      </c>
    </row>
    <row r="9">
      <c r="A9" s="4" t="inlineStr">
        <is>
          <t>Early repayment income, interest income</t>
        </is>
      </c>
      <c r="C9" s="4" t="inlineStr">
        <is>
          <t xml:space="preserve"> </t>
        </is>
      </c>
      <c r="D9" s="5" t="n">
        <v>0</v>
      </c>
      <c r="F9" s="5" t="n">
        <v>60276</v>
      </c>
      <c r="H9" s="5" t="n">
        <v>0</v>
      </c>
    </row>
    <row r="10">
      <c r="A10" s="4" t="inlineStr">
        <is>
          <t>Tennessee</t>
        </is>
      </c>
      <c r="C10" s="4" t="inlineStr">
        <is>
          <t xml:space="preserve"> </t>
        </is>
      </c>
      <c r="D10" s="4" t="inlineStr">
        <is>
          <t xml:space="preserve"> </t>
        </is>
      </c>
      <c r="F10" s="4" t="inlineStr">
        <is>
          <t xml:space="preserve"> </t>
        </is>
      </c>
      <c r="H10" s="4" t="inlineStr">
        <is>
          <t xml:space="preserve"> </t>
        </is>
      </c>
    </row>
    <row r="11">
      <c r="A11" s="3" t="inlineStr">
        <is>
          <t>Schedule of Investments [Line Items]</t>
        </is>
      </c>
      <c r="C11" s="4" t="inlineStr">
        <is>
          <t xml:space="preserve"> </t>
        </is>
      </c>
      <c r="D11" s="4" t="inlineStr">
        <is>
          <t xml:space="preserve"> </t>
        </is>
      </c>
      <c r="F11" s="4" t="inlineStr">
        <is>
          <t xml:space="preserve"> </t>
        </is>
      </c>
      <c r="H11" s="4" t="inlineStr">
        <is>
          <t xml:space="preserve"> </t>
        </is>
      </c>
    </row>
    <row r="12">
      <c r="A12" s="4" t="inlineStr">
        <is>
          <t>Investments at Fair Value</t>
        </is>
      </c>
      <c r="C12" s="4" t="inlineStr">
        <is>
          <t xml:space="preserve"> </t>
        </is>
      </c>
      <c r="D12" s="5" t="n">
        <v>2626623</v>
      </c>
      <c r="F12" s="5" t="n">
        <v>3916495</v>
      </c>
      <c r="H12" s="4" t="inlineStr">
        <is>
          <t xml:space="preserve"> </t>
        </is>
      </c>
    </row>
    <row r="13">
      <c r="A13" s="4" t="inlineStr">
        <is>
          <t>Cost</t>
        </is>
      </c>
      <c r="C13" s="4" t="inlineStr">
        <is>
          <t xml:space="preserve"> </t>
        </is>
      </c>
      <c r="D13" s="5" t="n">
        <v>2698856</v>
      </c>
      <c r="F13" s="5" t="n">
        <v>3979228</v>
      </c>
      <c r="H13" s="4" t="inlineStr">
        <is>
          <t xml:space="preserve"> </t>
        </is>
      </c>
    </row>
    <row r="14">
      <c r="A14" s="4" t="inlineStr">
        <is>
          <t>Massachusetts</t>
        </is>
      </c>
      <c r="C14" s="4" t="inlineStr">
        <is>
          <t xml:space="preserve"> </t>
        </is>
      </c>
      <c r="D14" s="4" t="inlineStr">
        <is>
          <t xml:space="preserve"> </t>
        </is>
      </c>
      <c r="F14" s="4" t="inlineStr">
        <is>
          <t xml:space="preserve"> </t>
        </is>
      </c>
      <c r="H14" s="4" t="inlineStr">
        <is>
          <t xml:space="preserve"> </t>
        </is>
      </c>
    </row>
    <row r="15">
      <c r="A15" s="3" t="inlineStr">
        <is>
          <t>Schedule of Investments [Line Items]</t>
        </is>
      </c>
      <c r="C15" s="4" t="inlineStr">
        <is>
          <t xml:space="preserve"> </t>
        </is>
      </c>
      <c r="D15" s="4" t="inlineStr">
        <is>
          <t xml:space="preserve"> </t>
        </is>
      </c>
      <c r="F15" s="4" t="inlineStr">
        <is>
          <t xml:space="preserve"> </t>
        </is>
      </c>
      <c r="H15" s="4" t="inlineStr">
        <is>
          <t xml:space="preserve"> </t>
        </is>
      </c>
    </row>
    <row r="16">
      <c r="A16" s="4" t="inlineStr">
        <is>
          <t>Investments at Fair Value</t>
        </is>
      </c>
      <c r="C16" s="4" t="inlineStr">
        <is>
          <t xml:space="preserve"> </t>
        </is>
      </c>
      <c r="D16" s="5" t="n">
        <v>2387739</v>
      </c>
      <c r="F16" s="5" t="n">
        <v>4138704</v>
      </c>
      <c r="H16" s="4" t="inlineStr">
        <is>
          <t xml:space="preserve"> </t>
        </is>
      </c>
    </row>
    <row r="17">
      <c r="A17" s="4" t="inlineStr">
        <is>
          <t>Cost</t>
        </is>
      </c>
      <c r="C17" s="4" t="inlineStr">
        <is>
          <t xml:space="preserve"> </t>
        </is>
      </c>
      <c r="D17" s="5" t="n">
        <v>2735828</v>
      </c>
      <c r="F17" s="5" t="n">
        <v>4451784</v>
      </c>
      <c r="H17" s="4" t="inlineStr">
        <is>
          <t xml:space="preserve"> </t>
        </is>
      </c>
    </row>
    <row r="18">
      <c r="A18" s="4" t="inlineStr">
        <is>
          <t>California</t>
        </is>
      </c>
      <c r="C18" s="4" t="inlineStr">
        <is>
          <t xml:space="preserve"> </t>
        </is>
      </c>
      <c r="D18" s="4" t="inlineStr">
        <is>
          <t xml:space="preserve"> </t>
        </is>
      </c>
      <c r="F18" s="4" t="inlineStr">
        <is>
          <t xml:space="preserve"> </t>
        </is>
      </c>
      <c r="H18" s="4" t="inlineStr">
        <is>
          <t xml:space="preserve"> </t>
        </is>
      </c>
    </row>
    <row r="19">
      <c r="A19" s="3" t="inlineStr">
        <is>
          <t>Schedule of Investments [Line Items]</t>
        </is>
      </c>
      <c r="C19" s="4" t="inlineStr">
        <is>
          <t xml:space="preserve"> </t>
        </is>
      </c>
      <c r="D19" s="4" t="inlineStr">
        <is>
          <t xml:space="preserve"> </t>
        </is>
      </c>
      <c r="F19" s="4" t="inlineStr">
        <is>
          <t xml:space="preserve"> </t>
        </is>
      </c>
      <c r="H19" s="4" t="inlineStr">
        <is>
          <t xml:space="preserve"> </t>
        </is>
      </c>
    </row>
    <row r="20">
      <c r="A20" s="4" t="inlineStr">
        <is>
          <t>Investments at Fair Value</t>
        </is>
      </c>
      <c r="C20" s="4" t="inlineStr">
        <is>
          <t xml:space="preserve"> </t>
        </is>
      </c>
      <c r="D20" s="5" t="n">
        <v>2264823</v>
      </c>
      <c r="F20" s="5" t="n">
        <v>3662909</v>
      </c>
      <c r="H20" s="4" t="inlineStr">
        <is>
          <t xml:space="preserve"> </t>
        </is>
      </c>
    </row>
    <row r="21">
      <c r="A21" s="4" t="inlineStr">
        <is>
          <t>Cost</t>
        </is>
      </c>
      <c r="C21" s="4" t="inlineStr">
        <is>
          <t xml:space="preserve"> </t>
        </is>
      </c>
      <c r="D21" s="6" t="n">
        <v>2395186</v>
      </c>
      <c r="F21" s="5" t="n">
        <v>3966758</v>
      </c>
      <c r="H21" s="4" t="inlineStr">
        <is>
          <t xml:space="preserve"> </t>
        </is>
      </c>
    </row>
    <row r="22">
      <c r="A22" s="4" t="inlineStr">
        <is>
          <t>Investments at Fair Value | Geographic Concentration Risk | Tennessee</t>
        </is>
      </c>
      <c r="C22" s="4" t="inlineStr">
        <is>
          <t xml:space="preserve"> </t>
        </is>
      </c>
      <c r="D22" s="4" t="inlineStr">
        <is>
          <t xml:space="preserve"> </t>
        </is>
      </c>
      <c r="F22" s="4" t="inlineStr">
        <is>
          <t xml:space="preserve"> </t>
        </is>
      </c>
      <c r="H22" s="4" t="inlineStr">
        <is>
          <t xml:space="preserve"> </t>
        </is>
      </c>
    </row>
    <row r="23">
      <c r="A23" s="3" t="inlineStr">
        <is>
          <t>Schedule of Investments [Line Items]</t>
        </is>
      </c>
      <c r="C23" s="4" t="inlineStr">
        <is>
          <t xml:space="preserve"> </t>
        </is>
      </c>
      <c r="D23" s="4" t="inlineStr">
        <is>
          <t xml:space="preserve"> </t>
        </is>
      </c>
      <c r="F23" s="4" t="inlineStr">
        <is>
          <t xml:space="preserve"> </t>
        </is>
      </c>
      <c r="H23" s="4" t="inlineStr">
        <is>
          <t xml:space="preserve"> </t>
        </is>
      </c>
    </row>
    <row r="24">
      <c r="A24" s="4" t="inlineStr">
        <is>
          <t>Percentage of total assets at fair value</t>
        </is>
      </c>
      <c r="C24" s="10" t="n">
        <v>0.109</v>
      </c>
      <c r="D24" s="11" t="n">
        <v>0.12</v>
      </c>
      <c r="F24" s="4" t="inlineStr">
        <is>
          <t xml:space="preserve"> </t>
        </is>
      </c>
      <c r="H24" s="4" t="inlineStr">
        <is>
          <t xml:space="preserve"> </t>
        </is>
      </c>
    </row>
    <row r="25">
      <c r="A25" s="4" t="inlineStr">
        <is>
          <t>Investments at Fair Value | Geographic Concentration Risk | Massachusetts</t>
        </is>
      </c>
      <c r="C25" s="4" t="inlineStr">
        <is>
          <t xml:space="preserve"> </t>
        </is>
      </c>
      <c r="D25" s="4" t="inlineStr">
        <is>
          <t xml:space="preserve"> </t>
        </is>
      </c>
      <c r="F25" s="4" t="inlineStr">
        <is>
          <t xml:space="preserve"> </t>
        </is>
      </c>
      <c r="H25" s="4" t="inlineStr">
        <is>
          <t xml:space="preserve"> </t>
        </is>
      </c>
    </row>
    <row r="26">
      <c r="A26" s="3" t="inlineStr">
        <is>
          <t>Schedule of Investments [Line Items]</t>
        </is>
      </c>
      <c r="C26" s="4" t="inlineStr">
        <is>
          <t xml:space="preserve"> </t>
        </is>
      </c>
      <c r="D26" s="4" t="inlineStr">
        <is>
          <t xml:space="preserve"> </t>
        </is>
      </c>
      <c r="F26" s="4" t="inlineStr">
        <is>
          <t xml:space="preserve"> </t>
        </is>
      </c>
      <c r="H26" s="4" t="inlineStr">
        <is>
          <t xml:space="preserve"> </t>
        </is>
      </c>
    </row>
    <row r="27">
      <c r="A27" s="4" t="inlineStr">
        <is>
          <t>Percentage of total assets at fair value</t>
        </is>
      </c>
      <c r="C27" s="10" t="n">
        <v>0.116</v>
      </c>
      <c r="D27" s="10" t="n">
        <v>0.109</v>
      </c>
      <c r="F27" s="4" t="inlineStr">
        <is>
          <t xml:space="preserve"> </t>
        </is>
      </c>
      <c r="H27" s="4" t="inlineStr">
        <is>
          <t xml:space="preserve"> </t>
        </is>
      </c>
    </row>
    <row r="28">
      <c r="A28" s="4" t="inlineStr">
        <is>
          <t>Investments at Fair Value | Geographic Concentration Risk | California</t>
        </is>
      </c>
      <c r="C28" s="4" t="inlineStr">
        <is>
          <t xml:space="preserve"> </t>
        </is>
      </c>
      <c r="D28" s="4" t="inlineStr">
        <is>
          <t xml:space="preserve"> </t>
        </is>
      </c>
      <c r="F28" s="4" t="inlineStr">
        <is>
          <t xml:space="preserve"> </t>
        </is>
      </c>
      <c r="H28" s="4" t="inlineStr">
        <is>
          <t xml:space="preserve"> </t>
        </is>
      </c>
    </row>
    <row r="29">
      <c r="A29" s="3" t="inlineStr">
        <is>
          <t>Schedule of Investments [Line Items]</t>
        </is>
      </c>
      <c r="C29" s="4" t="inlineStr">
        <is>
          <t xml:space="preserve"> </t>
        </is>
      </c>
      <c r="D29" s="4" t="inlineStr">
        <is>
          <t xml:space="preserve"> </t>
        </is>
      </c>
      <c r="F29" s="4" t="inlineStr">
        <is>
          <t xml:space="preserve"> </t>
        </is>
      </c>
      <c r="H29" s="4" t="inlineStr">
        <is>
          <t xml:space="preserve"> </t>
        </is>
      </c>
    </row>
    <row r="30">
      <c r="A30" s="4" t="inlineStr">
        <is>
          <t>Percentage of total assets at fair value</t>
        </is>
      </c>
      <c r="C30" s="10" t="n">
        <v>0.102</v>
      </c>
      <c r="D30" s="10" t="n">
        <v>0.103</v>
      </c>
      <c r="F30" s="4" t="inlineStr">
        <is>
          <t xml:space="preserve"> </t>
        </is>
      </c>
      <c r="H30" s="4" t="inlineStr">
        <is>
          <t xml:space="preserve"> </t>
        </is>
      </c>
    </row>
    <row r="31">
      <c r="A31" s="4" t="inlineStr">
        <is>
          <t>Investment, Identifier [Axis]: Aventiv Technologies, LLC (f/k/a Securus Technologies Holdings, Inc.)</t>
        </is>
      </c>
      <c r="C31" s="4" t="inlineStr">
        <is>
          <t xml:space="preserve"> </t>
        </is>
      </c>
      <c r="D31" s="4" t="inlineStr">
        <is>
          <t xml:space="preserve"> </t>
        </is>
      </c>
      <c r="F31" s="4" t="inlineStr">
        <is>
          <t xml:space="preserve"> </t>
        </is>
      </c>
      <c r="H31" s="4" t="inlineStr">
        <is>
          <t xml:space="preserve"> </t>
        </is>
      </c>
    </row>
    <row r="32">
      <c r="A32" s="3" t="inlineStr">
        <is>
          <t>Schedule of Investments [Line Items]</t>
        </is>
      </c>
      <c r="C32" s="4" t="inlineStr">
        <is>
          <t xml:space="preserve"> </t>
        </is>
      </c>
      <c r="D32" s="4" t="inlineStr">
        <is>
          <t xml:space="preserve"> </t>
        </is>
      </c>
      <c r="F32" s="4" t="inlineStr">
        <is>
          <t xml:space="preserve"> </t>
        </is>
      </c>
      <c r="H32" s="4" t="inlineStr">
        <is>
          <t xml:space="preserve"> </t>
        </is>
      </c>
    </row>
    <row r="33">
      <c r="A33" s="4" t="inlineStr">
        <is>
          <t>Investment owned, discount (premium)</t>
        </is>
      </c>
      <c r="C33" s="4" t="inlineStr">
        <is>
          <t xml:space="preserve"> </t>
        </is>
      </c>
      <c r="D33" s="6" t="n">
        <v>47465</v>
      </c>
      <c r="F33" s="5" t="n">
        <v>-63864</v>
      </c>
      <c r="H33" s="4" t="inlineStr">
        <is>
          <t xml:space="preserve"> </t>
        </is>
      </c>
    </row>
    <row r="34">
      <c r="A34" s="4" t="inlineStr">
        <is>
          <t>Investment, Identifier [Axis]: CURO Group Holdings Corp.</t>
        </is>
      </c>
      <c r="C34" s="4" t="inlineStr">
        <is>
          <t xml:space="preserve"> </t>
        </is>
      </c>
      <c r="D34" s="4" t="inlineStr">
        <is>
          <t xml:space="preserve"> </t>
        </is>
      </c>
      <c r="F34" s="4" t="inlineStr">
        <is>
          <t xml:space="preserve"> </t>
        </is>
      </c>
      <c r="H34" s="4" t="inlineStr">
        <is>
          <t xml:space="preserve"> </t>
        </is>
      </c>
    </row>
    <row r="35">
      <c r="A35" s="3" t="inlineStr">
        <is>
          <t>Schedule of Investments [Line Items]</t>
        </is>
      </c>
      <c r="C35" s="4" t="inlineStr">
        <is>
          <t xml:space="preserve"> </t>
        </is>
      </c>
      <c r="D35" s="4" t="inlineStr">
        <is>
          <t xml:space="preserve"> </t>
        </is>
      </c>
      <c r="F35" s="4" t="inlineStr">
        <is>
          <t xml:space="preserve"> </t>
        </is>
      </c>
      <c r="H35" s="4" t="inlineStr">
        <is>
          <t xml:space="preserve"> </t>
        </is>
      </c>
    </row>
    <row r="36">
      <c r="A36" s="4" t="inlineStr">
        <is>
          <t>Investment owned, discount (premium)</t>
        </is>
      </c>
      <c r="C36" s="4" t="inlineStr">
        <is>
          <t xml:space="preserve"> </t>
        </is>
      </c>
      <c r="D36" s="5" t="n">
        <v>-480968</v>
      </c>
      <c r="F36" s="5" t="n">
        <v>-354570</v>
      </c>
      <c r="H36" s="4" t="inlineStr">
        <is>
          <t xml:space="preserve"> </t>
        </is>
      </c>
    </row>
    <row r="37">
      <c r="A37" s="4" t="inlineStr">
        <is>
          <t>Investment, Identifier [Axis]: CareerBuilder, LLC</t>
        </is>
      </c>
      <c r="C37" s="4" t="inlineStr">
        <is>
          <t xml:space="preserve"> </t>
        </is>
      </c>
      <c r="D37" s="4" t="inlineStr">
        <is>
          <t xml:space="preserve"> </t>
        </is>
      </c>
      <c r="F37" s="4" t="inlineStr">
        <is>
          <t xml:space="preserve"> </t>
        </is>
      </c>
      <c r="H37" s="4" t="inlineStr">
        <is>
          <t xml:space="preserve"> </t>
        </is>
      </c>
    </row>
    <row r="38">
      <c r="A38" s="3" t="inlineStr">
        <is>
          <t>Schedule of Investments [Line Items]</t>
        </is>
      </c>
      <c r="C38" s="4" t="inlineStr">
        <is>
          <t xml:space="preserve"> </t>
        </is>
      </c>
      <c r="D38" s="4" t="inlineStr">
        <is>
          <t xml:space="preserve"> </t>
        </is>
      </c>
      <c r="F38" s="4" t="inlineStr">
        <is>
          <t xml:space="preserve"> </t>
        </is>
      </c>
      <c r="H38" s="4" t="inlineStr">
        <is>
          <t xml:space="preserve"> </t>
        </is>
      </c>
    </row>
    <row r="39">
      <c r="A39" s="4" t="inlineStr">
        <is>
          <t>Investment owned, discount (premium)</t>
        </is>
      </c>
      <c r="C39" s="4" t="inlineStr">
        <is>
          <t xml:space="preserve"> </t>
        </is>
      </c>
      <c r="D39" s="5" t="n">
        <v>-223799</v>
      </c>
      <c r="F39" s="5" t="n">
        <v>-283539</v>
      </c>
      <c r="H39" s="4" t="inlineStr">
        <is>
          <t xml:space="preserve"> </t>
        </is>
      </c>
    </row>
    <row r="40">
      <c r="A40" s="4" t="inlineStr">
        <is>
          <t>Investment, Identifier [Axis]: DTI Holdco, Inc.</t>
        </is>
      </c>
      <c r="C40" s="4" t="inlineStr">
        <is>
          <t xml:space="preserve"> </t>
        </is>
      </c>
      <c r="D40" s="4" t="inlineStr">
        <is>
          <t xml:space="preserve"> </t>
        </is>
      </c>
      <c r="F40" s="4" t="inlineStr">
        <is>
          <t xml:space="preserve"> </t>
        </is>
      </c>
      <c r="H40" s="4" t="inlineStr">
        <is>
          <t xml:space="preserve"> </t>
        </is>
      </c>
    </row>
    <row r="41">
      <c r="A41" s="3" t="inlineStr">
        <is>
          <t>Schedule of Investments [Line Items]</t>
        </is>
      </c>
      <c r="C41" s="4" t="inlineStr">
        <is>
          <t xml:space="preserve"> </t>
        </is>
      </c>
      <c r="D41" s="4" t="inlineStr">
        <is>
          <t xml:space="preserve"> </t>
        </is>
      </c>
      <c r="F41" s="4" t="inlineStr">
        <is>
          <t xml:space="preserve"> </t>
        </is>
      </c>
      <c r="H41" s="4" t="inlineStr">
        <is>
          <t xml:space="preserve"> </t>
        </is>
      </c>
    </row>
    <row r="42">
      <c r="A42" s="4" t="inlineStr">
        <is>
          <t>Investment owned, discount (premium)</t>
        </is>
      </c>
      <c r="C42" s="4" t="inlineStr">
        <is>
          <t xml:space="preserve"> </t>
        </is>
      </c>
      <c r="D42" s="5" t="n">
        <v>-17735</v>
      </c>
      <c r="F42" s="5" t="n">
        <v>24441</v>
      </c>
      <c r="H42" s="4" t="inlineStr">
        <is>
          <t xml:space="preserve"> </t>
        </is>
      </c>
    </row>
    <row r="43">
      <c r="A43" s="4" t="inlineStr">
        <is>
          <t>Investment, Identifier [Axis]: Equity, Other - ACON IWP Investors I, L.L.C.</t>
        </is>
      </c>
      <c r="C43" s="4" t="inlineStr">
        <is>
          <t xml:space="preserve"> </t>
        </is>
      </c>
      <c r="D43" s="4" t="inlineStr">
        <is>
          <t xml:space="preserve"> </t>
        </is>
      </c>
      <c r="F43" s="4" t="inlineStr">
        <is>
          <t xml:space="preserve"> </t>
        </is>
      </c>
      <c r="H43" s="4" t="inlineStr">
        <is>
          <t xml:space="preserve"> </t>
        </is>
      </c>
    </row>
    <row r="44">
      <c r="A44" s="3" t="inlineStr">
        <is>
          <t>Schedule of Investments [Line Items]</t>
        </is>
      </c>
      <c r="C44" s="4" t="inlineStr">
        <is>
          <t xml:space="preserve"> </t>
        </is>
      </c>
      <c r="D44" s="4" t="inlineStr">
        <is>
          <t xml:space="preserve"> </t>
        </is>
      </c>
      <c r="F44" s="4" t="inlineStr">
        <is>
          <t xml:space="preserve"> </t>
        </is>
      </c>
      <c r="H44" s="4" t="inlineStr">
        <is>
          <t xml:space="preserve"> </t>
        </is>
      </c>
    </row>
    <row r="45">
      <c r="A45" s="4" t="inlineStr">
        <is>
          <t>Investments at Fair Value</t>
        </is>
      </c>
      <c r="C45" s="4" t="inlineStr">
        <is>
          <t xml:space="preserve"> </t>
        </is>
      </c>
      <c r="D45" s="5" t="n">
        <v>465000</v>
      </c>
      <c r="E45" s="4" t="inlineStr">
        <is>
          <t>[1],[3],[4],[5],[6]</t>
        </is>
      </c>
      <c r="F45" s="5" t="n">
        <v>641000</v>
      </c>
      <c r="G45" s="4" t="inlineStr">
        <is>
          <t>[7],[8],[9]</t>
        </is>
      </c>
      <c r="H45" s="4" t="inlineStr">
        <is>
          <t xml:space="preserve"> </t>
        </is>
      </c>
    </row>
    <row r="46">
      <c r="A46" s="4" t="inlineStr">
        <is>
          <t>Cost</t>
        </is>
      </c>
      <c r="C46" s="4" t="inlineStr">
        <is>
          <t xml:space="preserve"> </t>
        </is>
      </c>
      <c r="D46" s="5" t="n">
        <v>472357</v>
      </c>
      <c r="E46" s="4" t="inlineStr">
        <is>
          <t>[2],[3],[4],[5],[6]</t>
        </is>
      </c>
      <c r="F46" s="5" t="n">
        <v>472357</v>
      </c>
      <c r="G46" s="4" t="inlineStr">
        <is>
          <t>[7],[8],[9]</t>
        </is>
      </c>
      <c r="H46" s="4" t="inlineStr">
        <is>
          <t xml:space="preserve"> </t>
        </is>
      </c>
    </row>
    <row r="47">
      <c r="A47" s="4" t="inlineStr">
        <is>
          <t>Investment, Identifier [Axis]: Equity, Other - FullBeauty Brands Holding, Common Stock</t>
        </is>
      </c>
      <c r="C47" s="4" t="inlineStr">
        <is>
          <t xml:space="preserve"> </t>
        </is>
      </c>
      <c r="D47" s="4" t="inlineStr">
        <is>
          <t xml:space="preserve"> </t>
        </is>
      </c>
      <c r="F47" s="4" t="inlineStr">
        <is>
          <t xml:space="preserve"> </t>
        </is>
      </c>
      <c r="H47" s="4" t="inlineStr">
        <is>
          <t xml:space="preserve"> </t>
        </is>
      </c>
    </row>
    <row r="48">
      <c r="A48" s="3" t="inlineStr">
        <is>
          <t>Schedule of Investments [Line Items]</t>
        </is>
      </c>
      <c r="C48" s="4" t="inlineStr">
        <is>
          <t xml:space="preserve"> </t>
        </is>
      </c>
      <c r="D48" s="4" t="inlineStr">
        <is>
          <t xml:space="preserve"> </t>
        </is>
      </c>
      <c r="F48" s="4" t="inlineStr">
        <is>
          <t xml:space="preserve"> </t>
        </is>
      </c>
      <c r="H48" s="4" t="inlineStr">
        <is>
          <t xml:space="preserve"> </t>
        </is>
      </c>
    </row>
    <row r="49">
      <c r="A49" s="4" t="inlineStr">
        <is>
          <t>Investments at Fair Value</t>
        </is>
      </c>
      <c r="C49" s="4" t="inlineStr">
        <is>
          <t xml:space="preserve"> </t>
        </is>
      </c>
      <c r="D49" s="5" t="n">
        <v>13096</v>
      </c>
      <c r="E49" s="4" t="inlineStr">
        <is>
          <t>[1],[3],[4],[5],[6]</t>
        </is>
      </c>
      <c r="F49" s="5" t="n">
        <v>0</v>
      </c>
      <c r="G49" s="4" t="inlineStr">
        <is>
          <t>[7],[8],[9]</t>
        </is>
      </c>
      <c r="H49" s="4" t="inlineStr">
        <is>
          <t xml:space="preserve"> </t>
        </is>
      </c>
    </row>
    <row r="50">
      <c r="A50" s="4" t="inlineStr">
        <is>
          <t>Cost</t>
        </is>
      </c>
      <c r="C50" s="4" t="inlineStr">
        <is>
          <t xml:space="preserve"> </t>
        </is>
      </c>
      <c r="D50" s="5" t="n">
        <v>198026</v>
      </c>
      <c r="E50" s="4" t="inlineStr">
        <is>
          <t>[2],[3],[4],[5],[6]</t>
        </is>
      </c>
      <c r="F50" s="5" t="n">
        <v>208754</v>
      </c>
      <c r="G50" s="4" t="inlineStr">
        <is>
          <t>[7],[8],[9]</t>
        </is>
      </c>
      <c r="H50" s="4" t="inlineStr">
        <is>
          <t xml:space="preserve"> </t>
        </is>
      </c>
    </row>
    <row r="51">
      <c r="A51" s="4" t="inlineStr">
        <is>
          <t>Investment, Identifier [Axis]: First Brands Group</t>
        </is>
      </c>
      <c r="C51" s="4" t="inlineStr">
        <is>
          <t xml:space="preserve"> </t>
        </is>
      </c>
      <c r="D51" s="4" t="inlineStr">
        <is>
          <t xml:space="preserve"> </t>
        </is>
      </c>
      <c r="F51" s="4" t="inlineStr">
        <is>
          <t xml:space="preserve"> </t>
        </is>
      </c>
      <c r="H51" s="4" t="inlineStr">
        <is>
          <t xml:space="preserve"> </t>
        </is>
      </c>
    </row>
    <row r="52">
      <c r="A52" s="3" t="inlineStr">
        <is>
          <t>Schedule of Investments [Line Items]</t>
        </is>
      </c>
      <c r="C52" s="4" t="inlineStr">
        <is>
          <t xml:space="preserve"> </t>
        </is>
      </c>
      <c r="D52" s="4" t="inlineStr">
        <is>
          <t xml:space="preserve"> </t>
        </is>
      </c>
      <c r="F52" s="4" t="inlineStr">
        <is>
          <t xml:space="preserve"> </t>
        </is>
      </c>
      <c r="H52" s="4" t="inlineStr">
        <is>
          <t xml:space="preserve"> </t>
        </is>
      </c>
    </row>
    <row r="53">
      <c r="A53" s="4" t="inlineStr">
        <is>
          <t>Investment owned, discount (premium)</t>
        </is>
      </c>
      <c r="C53" s="4" t="inlineStr">
        <is>
          <t xml:space="preserve"> </t>
        </is>
      </c>
      <c r="D53" s="5" t="n">
        <v>-31</v>
      </c>
      <c r="F53" s="5" t="n">
        <v>-7390</v>
      </c>
      <c r="H53" s="4" t="inlineStr">
        <is>
          <t xml:space="preserve"> </t>
        </is>
      </c>
    </row>
    <row r="54">
      <c r="A54" s="4" t="inlineStr">
        <is>
          <t>Investment, Identifier [Axis]: Placeholder</t>
        </is>
      </c>
      <c r="C54" s="4" t="inlineStr">
        <is>
          <t xml:space="preserve"> </t>
        </is>
      </c>
      <c r="D54" s="4" t="inlineStr">
        <is>
          <t xml:space="preserve"> </t>
        </is>
      </c>
      <c r="F54" s="4" t="inlineStr">
        <is>
          <t xml:space="preserve"> </t>
        </is>
      </c>
      <c r="H54" s="4" t="inlineStr">
        <is>
          <t xml:space="preserve"> </t>
        </is>
      </c>
    </row>
    <row r="55">
      <c r="A55" s="3" t="inlineStr">
        <is>
          <t>Schedule of Investments [Line Items]</t>
        </is>
      </c>
      <c r="C55" s="4" t="inlineStr">
        <is>
          <t xml:space="preserve"> </t>
        </is>
      </c>
      <c r="D55" s="4" t="inlineStr">
        <is>
          <t xml:space="preserve"> </t>
        </is>
      </c>
      <c r="F55" s="4" t="inlineStr">
        <is>
          <t xml:space="preserve"> </t>
        </is>
      </c>
      <c r="H55" s="4" t="inlineStr">
        <is>
          <t xml:space="preserve"> </t>
        </is>
      </c>
    </row>
    <row r="56">
      <c r="A56" s="4" t="inlineStr">
        <is>
          <t>Investments at Fair Value</t>
        </is>
      </c>
      <c r="C56" s="4" t="inlineStr">
        <is>
          <t xml:space="preserve"> </t>
        </is>
      </c>
      <c r="D56" s="5" t="n">
        <v>0</v>
      </c>
      <c r="F56" s="5" t="n">
        <v>0</v>
      </c>
      <c r="H56" s="6" t="n">
        <v>0</v>
      </c>
    </row>
    <row r="57">
      <c r="A57" s="4" t="inlineStr">
        <is>
          <t>Investment, Identifier [Axis]: Research Now</t>
        </is>
      </c>
      <c r="C57" s="4" t="inlineStr">
        <is>
          <t xml:space="preserve"> </t>
        </is>
      </c>
      <c r="D57" s="4" t="inlineStr">
        <is>
          <t xml:space="preserve"> </t>
        </is>
      </c>
      <c r="F57" s="4" t="inlineStr">
        <is>
          <t xml:space="preserve"> </t>
        </is>
      </c>
      <c r="H57" s="4" t="inlineStr">
        <is>
          <t xml:space="preserve"> </t>
        </is>
      </c>
    </row>
    <row r="58">
      <c r="A58" s="3" t="inlineStr">
        <is>
          <t>Schedule of Investments [Line Items]</t>
        </is>
      </c>
      <c r="C58" s="4" t="inlineStr">
        <is>
          <t xml:space="preserve"> </t>
        </is>
      </c>
      <c r="D58" s="4" t="inlineStr">
        <is>
          <t xml:space="preserve"> </t>
        </is>
      </c>
      <c r="F58" s="4" t="inlineStr">
        <is>
          <t xml:space="preserve"> </t>
        </is>
      </c>
      <c r="H58" s="4" t="inlineStr">
        <is>
          <t xml:space="preserve"> </t>
        </is>
      </c>
    </row>
    <row r="59">
      <c r="A59" s="4" t="inlineStr">
        <is>
          <t>Investment owned, discount (premium)</t>
        </is>
      </c>
      <c r="C59" s="4" t="inlineStr">
        <is>
          <t xml:space="preserve"> </t>
        </is>
      </c>
      <c r="D59" s="5" t="n">
        <v>-122192</v>
      </c>
      <c r="F59" s="5" t="n">
        <v>-163150</v>
      </c>
      <c r="H59" s="4" t="inlineStr">
        <is>
          <t xml:space="preserve"> </t>
        </is>
      </c>
    </row>
    <row r="60">
      <c r="A60" s="4" t="inlineStr">
        <is>
          <t>Investment, Identifier [Axis]: Rising Tide</t>
        </is>
      </c>
      <c r="C60" s="4" t="inlineStr">
        <is>
          <t xml:space="preserve"> </t>
        </is>
      </c>
      <c r="D60" s="4" t="inlineStr">
        <is>
          <t xml:space="preserve"> </t>
        </is>
      </c>
      <c r="F60" s="4" t="inlineStr">
        <is>
          <t xml:space="preserve"> </t>
        </is>
      </c>
      <c r="H60" s="4" t="inlineStr">
        <is>
          <t xml:space="preserve"> </t>
        </is>
      </c>
    </row>
    <row r="61">
      <c r="A61" s="3" t="inlineStr">
        <is>
          <t>Schedule of Investments [Line Items]</t>
        </is>
      </c>
      <c r="C61" s="4" t="inlineStr">
        <is>
          <t xml:space="preserve"> </t>
        </is>
      </c>
      <c r="D61" s="4" t="inlineStr">
        <is>
          <t xml:space="preserve"> </t>
        </is>
      </c>
      <c r="F61" s="4" t="inlineStr">
        <is>
          <t xml:space="preserve"> </t>
        </is>
      </c>
      <c r="H61" s="4" t="inlineStr">
        <is>
          <t xml:space="preserve"> </t>
        </is>
      </c>
    </row>
    <row r="62">
      <c r="A62" s="4" t="inlineStr">
        <is>
          <t>Investment owned, discount (premium)</t>
        </is>
      </c>
      <c r="C62" s="4" t="inlineStr">
        <is>
          <t xml:space="preserve"> </t>
        </is>
      </c>
      <c r="D62" s="5" t="n">
        <v>-327680</v>
      </c>
      <c r="F62" s="5" t="n">
        <v>-67441</v>
      </c>
      <c r="H62" s="4" t="inlineStr">
        <is>
          <t xml:space="preserve"> </t>
        </is>
      </c>
    </row>
    <row r="63">
      <c r="A63" s="4" t="inlineStr">
        <is>
          <t>Investment, Identifier [Axis]: Senior Secured Loans, Amerilife Holdings, LLC</t>
        </is>
      </c>
      <c r="C63" s="4" t="inlineStr">
        <is>
          <t xml:space="preserve"> </t>
        </is>
      </c>
      <c r="D63" s="4" t="inlineStr">
        <is>
          <t xml:space="preserve"> </t>
        </is>
      </c>
      <c r="F63" s="4" t="inlineStr">
        <is>
          <t xml:space="preserve"> </t>
        </is>
      </c>
      <c r="H63" s="4" t="inlineStr">
        <is>
          <t xml:space="preserve"> </t>
        </is>
      </c>
    </row>
    <row r="64">
      <c r="A64" s="3" t="inlineStr">
        <is>
          <t>Schedule of Investments [Line Items]</t>
        </is>
      </c>
      <c r="C64" s="4" t="inlineStr">
        <is>
          <t xml:space="preserve"> </t>
        </is>
      </c>
      <c r="D64" s="4" t="inlineStr">
        <is>
          <t xml:space="preserve"> </t>
        </is>
      </c>
      <c r="F64" s="4" t="inlineStr">
        <is>
          <t xml:space="preserve"> </t>
        </is>
      </c>
      <c r="H64" s="4" t="inlineStr">
        <is>
          <t xml:space="preserve"> </t>
        </is>
      </c>
    </row>
    <row r="65">
      <c r="A65" s="4" t="inlineStr">
        <is>
          <t>Investments at Fair Value</t>
        </is>
      </c>
      <c r="B65" s="4" t="inlineStr">
        <is>
          <t>[8],[9],[10],[11],[12],[13]</t>
        </is>
      </c>
      <c r="C65" s="4" t="inlineStr">
        <is>
          <t xml:space="preserve"> </t>
        </is>
      </c>
      <c r="D65" s="4" t="inlineStr">
        <is>
          <t xml:space="preserve"> </t>
        </is>
      </c>
      <c r="F65" s="5" t="n">
        <v>735131</v>
      </c>
      <c r="H65" s="4" t="inlineStr">
        <is>
          <t xml:space="preserve"> </t>
        </is>
      </c>
    </row>
    <row r="66">
      <c r="A66" s="4" t="inlineStr">
        <is>
          <t>Cost</t>
        </is>
      </c>
      <c r="B66" s="4" t="inlineStr">
        <is>
          <t>[8],[9],[10],[12],[13],[14]</t>
        </is>
      </c>
      <c r="C66" s="4" t="inlineStr">
        <is>
          <t xml:space="preserve"> </t>
        </is>
      </c>
      <c r="D66" s="4" t="inlineStr">
        <is>
          <t xml:space="preserve"> </t>
        </is>
      </c>
      <c r="F66" s="5" t="n">
        <v>734193</v>
      </c>
      <c r="H66" s="4" t="inlineStr">
        <is>
          <t xml:space="preserve"> </t>
        </is>
      </c>
    </row>
    <row r="67">
      <c r="A67" s="4" t="inlineStr">
        <is>
          <t>Investment, Identifier [Axis]: Senior Secured Loans, Aventiv Technologies, LLC (f/k/a Securus Technologies Holdings, Inc.)</t>
        </is>
      </c>
      <c r="C67" s="4" t="inlineStr">
        <is>
          <t xml:space="preserve"> </t>
        </is>
      </c>
      <c r="D67" s="4" t="inlineStr">
        <is>
          <t xml:space="preserve"> </t>
        </is>
      </c>
      <c r="F67" s="4" t="inlineStr">
        <is>
          <t xml:space="preserve"> </t>
        </is>
      </c>
      <c r="H67" s="4" t="inlineStr">
        <is>
          <t xml:space="preserve"> </t>
        </is>
      </c>
    </row>
    <row r="68">
      <c r="A68" s="3" t="inlineStr">
        <is>
          <t>Schedule of Investments [Line Items]</t>
        </is>
      </c>
      <c r="C68" s="4" t="inlineStr">
        <is>
          <t xml:space="preserve"> </t>
        </is>
      </c>
      <c r="D68" s="4" t="inlineStr">
        <is>
          <t xml:space="preserve"> </t>
        </is>
      </c>
      <c r="F68" s="4" t="inlineStr">
        <is>
          <t xml:space="preserve"> </t>
        </is>
      </c>
      <c r="H68" s="4" t="inlineStr">
        <is>
          <t xml:space="preserve"> </t>
        </is>
      </c>
    </row>
    <row r="69">
      <c r="A69" s="4" t="inlineStr">
        <is>
          <t>Investments at Fair Value</t>
        </is>
      </c>
      <c r="C69" s="4" t="inlineStr">
        <is>
          <t xml:space="preserve"> </t>
        </is>
      </c>
      <c r="D69" s="5" t="n">
        <v>1918782</v>
      </c>
      <c r="E69" s="4" t="inlineStr">
        <is>
          <t>[1],[6],[15],[16],[17],[18]</t>
        </is>
      </c>
      <c r="F69" s="5" t="n">
        <v>1792400</v>
      </c>
      <c r="G69" s="4" t="inlineStr">
        <is>
          <t>[9],[10],[11],[12],[13],[19]</t>
        </is>
      </c>
      <c r="H69" s="4" t="inlineStr">
        <is>
          <t xml:space="preserve"> </t>
        </is>
      </c>
    </row>
    <row r="70">
      <c r="A70" s="4" t="inlineStr">
        <is>
          <t>Cost</t>
        </is>
      </c>
      <c r="C70" s="4" t="inlineStr">
        <is>
          <t xml:space="preserve"> </t>
        </is>
      </c>
      <c r="D70" s="5" t="n">
        <v>1871317</v>
      </c>
      <c r="E70" s="4" t="inlineStr">
        <is>
          <t>[2],[6],[15],[16],[17],[18]</t>
        </is>
      </c>
      <c r="F70" s="5" t="n">
        <v>1856264</v>
      </c>
      <c r="G70" s="4" t="inlineStr">
        <is>
          <t>[9],[10],[12],[13],[14],[19]</t>
        </is>
      </c>
      <c r="H70" s="4" t="inlineStr">
        <is>
          <t xml:space="preserve"> </t>
        </is>
      </c>
    </row>
    <row r="71">
      <c r="A71" s="4" t="inlineStr">
        <is>
          <t>Investment, Identifier [Axis]: Senior Secured Loans, BCPE North Star US Holdco 2, Inc.</t>
        </is>
      </c>
      <c r="C71" s="4" t="inlineStr">
        <is>
          <t xml:space="preserve"> </t>
        </is>
      </c>
      <c r="D71" s="4" t="inlineStr">
        <is>
          <t xml:space="preserve"> </t>
        </is>
      </c>
      <c r="F71" s="4" t="inlineStr">
        <is>
          <t xml:space="preserve"> </t>
        </is>
      </c>
      <c r="H71" s="4" t="inlineStr">
        <is>
          <t xml:space="preserve"> </t>
        </is>
      </c>
    </row>
    <row r="72">
      <c r="A72" s="3" t="inlineStr">
        <is>
          <t>Schedule of Investments [Line Items]</t>
        </is>
      </c>
      <c r="C72" s="4" t="inlineStr">
        <is>
          <t xml:space="preserve"> </t>
        </is>
      </c>
      <c r="D72" s="4" t="inlineStr">
        <is>
          <t xml:space="preserve"> </t>
        </is>
      </c>
      <c r="F72" s="4" t="inlineStr">
        <is>
          <t xml:space="preserve"> </t>
        </is>
      </c>
      <c r="H72" s="4" t="inlineStr">
        <is>
          <t xml:space="preserve"> </t>
        </is>
      </c>
    </row>
    <row r="73">
      <c r="A73" s="4" t="inlineStr">
        <is>
          <t>Investments at Fair Value</t>
        </is>
      </c>
      <c r="C73" s="4" t="inlineStr">
        <is>
          <t xml:space="preserve"> </t>
        </is>
      </c>
      <c r="D73" s="5" t="n">
        <v>920151</v>
      </c>
      <c r="E73" s="4" t="inlineStr">
        <is>
          <t>[1],[4],[6],[17],[18]</t>
        </is>
      </c>
      <c r="F73" s="5" t="n">
        <v>1964702</v>
      </c>
      <c r="G73" s="4" t="inlineStr">
        <is>
          <t>[8],[9],[11],[12],[13]</t>
        </is>
      </c>
      <c r="H73" s="4" t="inlineStr">
        <is>
          <t xml:space="preserve"> </t>
        </is>
      </c>
    </row>
    <row r="74">
      <c r="A74" s="4" t="inlineStr">
        <is>
          <t>Cost</t>
        </is>
      </c>
      <c r="C74" s="4" t="inlineStr">
        <is>
          <t xml:space="preserve"> </t>
        </is>
      </c>
      <c r="D74" s="5" t="n">
        <v>972281</v>
      </c>
      <c r="E74" s="4" t="inlineStr">
        <is>
          <t>[2],[4],[6],[17],[18]</t>
        </is>
      </c>
      <c r="F74" s="5" t="n">
        <v>1989534</v>
      </c>
      <c r="G74" s="4" t="inlineStr">
        <is>
          <t>[8],[9],[12],[13],[14]</t>
        </is>
      </c>
      <c r="H74" s="4" t="inlineStr">
        <is>
          <t xml:space="preserve"> </t>
        </is>
      </c>
    </row>
    <row r="75">
      <c r="A75" s="4" t="inlineStr">
        <is>
          <t>Investment, Identifier [Axis]: Senior Secured Loans, CareerBuilder, LLC</t>
        </is>
      </c>
      <c r="C75" s="4" t="inlineStr">
        <is>
          <t xml:space="preserve"> </t>
        </is>
      </c>
      <c r="D75" s="4" t="inlineStr">
        <is>
          <t xml:space="preserve"> </t>
        </is>
      </c>
      <c r="F75" s="4" t="inlineStr">
        <is>
          <t xml:space="preserve"> </t>
        </is>
      </c>
      <c r="H75" s="4" t="inlineStr">
        <is>
          <t xml:space="preserve"> </t>
        </is>
      </c>
    </row>
    <row r="76">
      <c r="A76" s="3" t="inlineStr">
        <is>
          <t>Schedule of Investments [Line Items]</t>
        </is>
      </c>
      <c r="C76" s="4" t="inlineStr">
        <is>
          <t xml:space="preserve"> </t>
        </is>
      </c>
      <c r="D76" s="4" t="inlineStr">
        <is>
          <t xml:space="preserve"> </t>
        </is>
      </c>
      <c r="F76" s="4" t="inlineStr">
        <is>
          <t xml:space="preserve"> </t>
        </is>
      </c>
      <c r="H76" s="4" t="inlineStr">
        <is>
          <t xml:space="preserve"> </t>
        </is>
      </c>
    </row>
    <row r="77">
      <c r="A77" s="4" t="inlineStr">
        <is>
          <t>Investments at Fair Value</t>
        </is>
      </c>
      <c r="C77" s="4" t="inlineStr">
        <is>
          <t xml:space="preserve"> </t>
        </is>
      </c>
      <c r="D77" s="5" t="n">
        <v>499544</v>
      </c>
      <c r="E77" s="4" t="inlineStr">
        <is>
          <t>[1],[4],[6],[15],[17],[18]</t>
        </is>
      </c>
      <c r="F77" s="5" t="n">
        <v>661528</v>
      </c>
      <c r="G77" s="4" t="inlineStr">
        <is>
          <t>[8],[9],[10],[11],[12],[13]</t>
        </is>
      </c>
      <c r="H77" s="4" t="inlineStr">
        <is>
          <t xml:space="preserve"> </t>
        </is>
      </c>
    </row>
    <row r="78">
      <c r="A78" s="4" t="inlineStr">
        <is>
          <t>Cost</t>
        </is>
      </c>
      <c r="C78" s="4" t="inlineStr">
        <is>
          <t xml:space="preserve"> </t>
        </is>
      </c>
      <c r="D78" s="5" t="n">
        <v>723343</v>
      </c>
      <c r="E78" s="4" t="inlineStr">
        <is>
          <t>[2],[4],[6],[15],[17],[18]</t>
        </is>
      </c>
      <c r="F78" s="5" t="n">
        <v>945068</v>
      </c>
      <c r="G78" s="4" t="inlineStr">
        <is>
          <t>[8],[9],[10],[12],[13],[14]</t>
        </is>
      </c>
      <c r="H78" s="4" t="inlineStr">
        <is>
          <t xml:space="preserve"> </t>
        </is>
      </c>
    </row>
    <row r="79">
      <c r="A79" s="4" t="inlineStr">
        <is>
          <t>Investment, Identifier [Axis]: Senior Secured Loans, DRI Holding Inc</t>
        </is>
      </c>
      <c r="C79" s="4" t="inlineStr">
        <is>
          <t xml:space="preserve"> </t>
        </is>
      </c>
      <c r="D79" s="4" t="inlineStr">
        <is>
          <t xml:space="preserve"> </t>
        </is>
      </c>
      <c r="F79" s="4" t="inlineStr">
        <is>
          <t xml:space="preserve"> </t>
        </is>
      </c>
      <c r="H79" s="4" t="inlineStr">
        <is>
          <t xml:space="preserve"> </t>
        </is>
      </c>
    </row>
    <row r="80">
      <c r="A80" s="3" t="inlineStr">
        <is>
          <t>Schedule of Investments [Line Items]</t>
        </is>
      </c>
      <c r="C80" s="4" t="inlineStr">
        <is>
          <t xml:space="preserve"> </t>
        </is>
      </c>
      <c r="D80" s="4" t="inlineStr">
        <is>
          <t xml:space="preserve"> </t>
        </is>
      </c>
      <c r="F80" s="4" t="inlineStr">
        <is>
          <t xml:space="preserve"> </t>
        </is>
      </c>
      <c r="H80" s="4" t="inlineStr">
        <is>
          <t xml:space="preserve"> </t>
        </is>
      </c>
    </row>
    <row r="81">
      <c r="A81" s="4" t="inlineStr">
        <is>
          <t>Investments at Fair Value</t>
        </is>
      </c>
      <c r="C81" s="4" t="inlineStr">
        <is>
          <t xml:space="preserve"> </t>
        </is>
      </c>
      <c r="D81" s="5" t="n">
        <v>971690</v>
      </c>
      <c r="E81" s="4" t="inlineStr">
        <is>
          <t>[1],[4],[6],[17],[18]</t>
        </is>
      </c>
      <c r="F81" s="5" t="n">
        <v>1960080</v>
      </c>
      <c r="G81" s="4" t="inlineStr">
        <is>
          <t>[8],[9],[11],[12],[13]</t>
        </is>
      </c>
      <c r="H81" s="4" t="inlineStr">
        <is>
          <t xml:space="preserve"> </t>
        </is>
      </c>
    </row>
    <row r="82">
      <c r="A82" s="4" t="inlineStr">
        <is>
          <t>Cost</t>
        </is>
      </c>
      <c r="C82" s="4" t="inlineStr">
        <is>
          <t xml:space="preserve"> </t>
        </is>
      </c>
      <c r="D82" s="5" t="n">
        <v>977525</v>
      </c>
      <c r="E82" s="4" t="inlineStr">
        <is>
          <t>[2],[4],[6],[17],[18]</t>
        </is>
      </c>
      <c r="F82" s="5" t="n">
        <v>1995000</v>
      </c>
      <c r="G82" s="4" t="inlineStr">
        <is>
          <t>[8],[9],[12],[13],[14]</t>
        </is>
      </c>
      <c r="H82" s="4" t="inlineStr">
        <is>
          <t xml:space="preserve"> </t>
        </is>
      </c>
    </row>
    <row r="83">
      <c r="A83" s="4" t="inlineStr">
        <is>
          <t>Investment, Identifier [Axis]: Senior Secured Loans, DTI Holdco, Inc.</t>
        </is>
      </c>
      <c r="C83" s="4" t="inlineStr">
        <is>
          <t xml:space="preserve"> </t>
        </is>
      </c>
      <c r="D83" s="4" t="inlineStr">
        <is>
          <t xml:space="preserve"> </t>
        </is>
      </c>
      <c r="F83" s="4" t="inlineStr">
        <is>
          <t xml:space="preserve"> </t>
        </is>
      </c>
      <c r="H83" s="4" t="inlineStr">
        <is>
          <t xml:space="preserve"> </t>
        </is>
      </c>
    </row>
    <row r="84">
      <c r="A84" s="3" t="inlineStr">
        <is>
          <t>Schedule of Investments [Line Items]</t>
        </is>
      </c>
      <c r="C84" s="4" t="inlineStr">
        <is>
          <t xml:space="preserve"> </t>
        </is>
      </c>
      <c r="D84" s="4" t="inlineStr">
        <is>
          <t xml:space="preserve"> </t>
        </is>
      </c>
      <c r="F84" s="4" t="inlineStr">
        <is>
          <t xml:space="preserve"> </t>
        </is>
      </c>
      <c r="H84" s="4" t="inlineStr">
        <is>
          <t xml:space="preserve"> </t>
        </is>
      </c>
    </row>
    <row r="85">
      <c r="A85" s="4" t="inlineStr">
        <is>
          <t>Investments at Fair Value</t>
        </is>
      </c>
      <c r="C85" s="4" t="inlineStr">
        <is>
          <t xml:space="preserve"> </t>
        </is>
      </c>
      <c r="D85" s="5" t="n">
        <v>710099</v>
      </c>
      <c r="E85" s="4" t="inlineStr">
        <is>
          <t>[1],[6],[16],[17],[18]</t>
        </is>
      </c>
      <c r="F85" s="5" t="n">
        <v>1495135</v>
      </c>
      <c r="G85" s="4" t="inlineStr">
        <is>
          <t>[8],[9],[11],[12],[13]</t>
        </is>
      </c>
      <c r="H85" s="4" t="inlineStr">
        <is>
          <t xml:space="preserve"> </t>
        </is>
      </c>
    </row>
    <row r="86">
      <c r="A86" s="4" t="inlineStr">
        <is>
          <t>Cost</t>
        </is>
      </c>
      <c r="C86" s="4" t="inlineStr">
        <is>
          <t xml:space="preserve"> </t>
        </is>
      </c>
      <c r="D86" s="5" t="n">
        <v>727834</v>
      </c>
      <c r="E86" s="4" t="inlineStr">
        <is>
          <t>[2],[6],[16],[17],[18]</t>
        </is>
      </c>
      <c r="F86" s="5" t="n">
        <v>1470694</v>
      </c>
      <c r="G86" s="4" t="inlineStr">
        <is>
          <t>[8],[9],[12],[13],[14]</t>
        </is>
      </c>
      <c r="H86" s="4" t="inlineStr">
        <is>
          <t xml:space="preserve"> </t>
        </is>
      </c>
    </row>
    <row r="87">
      <c r="A87" s="4" t="inlineStr">
        <is>
          <t>Investment, Identifier [Axis]: Senior Secured Loans, Excelitas Technologies Corp.</t>
        </is>
      </c>
      <c r="C87" s="4" t="inlineStr">
        <is>
          <t xml:space="preserve"> </t>
        </is>
      </c>
      <c r="D87" s="4" t="inlineStr">
        <is>
          <t xml:space="preserve"> </t>
        </is>
      </c>
      <c r="F87" s="4" t="inlineStr">
        <is>
          <t xml:space="preserve"> </t>
        </is>
      </c>
      <c r="H87" s="4" t="inlineStr">
        <is>
          <t xml:space="preserve"> </t>
        </is>
      </c>
    </row>
    <row r="88">
      <c r="A88" s="3" t="inlineStr">
        <is>
          <t>Schedule of Investments [Line Items]</t>
        </is>
      </c>
      <c r="C88" s="4" t="inlineStr">
        <is>
          <t xml:space="preserve"> </t>
        </is>
      </c>
      <c r="D88" s="4" t="inlineStr">
        <is>
          <t xml:space="preserve"> </t>
        </is>
      </c>
      <c r="F88" s="4" t="inlineStr">
        <is>
          <t xml:space="preserve"> </t>
        </is>
      </c>
      <c r="H88" s="4" t="inlineStr">
        <is>
          <t xml:space="preserve"> </t>
        </is>
      </c>
    </row>
    <row r="89">
      <c r="A89" s="4" t="inlineStr">
        <is>
          <t>Investments at Fair Value</t>
        </is>
      </c>
      <c r="B89" s="4" t="inlineStr">
        <is>
          <t>[8],[9],[11],[12],[13]</t>
        </is>
      </c>
      <c r="C89" s="4" t="inlineStr">
        <is>
          <t xml:space="preserve"> </t>
        </is>
      </c>
      <c r="D89" s="4" t="inlineStr">
        <is>
          <t xml:space="preserve"> </t>
        </is>
      </c>
      <c r="F89" s="5" t="n">
        <v>481953</v>
      </c>
      <c r="H89" s="4" t="inlineStr">
        <is>
          <t xml:space="preserve"> </t>
        </is>
      </c>
    </row>
    <row r="90">
      <c r="A90" s="4" t="inlineStr">
        <is>
          <t>Cost</t>
        </is>
      </c>
      <c r="B90" s="4" t="inlineStr">
        <is>
          <t>[8],[9],[12],[13],[14]</t>
        </is>
      </c>
      <c r="C90" s="4" t="inlineStr">
        <is>
          <t xml:space="preserve"> </t>
        </is>
      </c>
      <c r="D90" s="4" t="inlineStr">
        <is>
          <t xml:space="preserve"> </t>
        </is>
      </c>
      <c r="F90" s="5" t="n">
        <v>494819</v>
      </c>
      <c r="H90" s="4" t="inlineStr">
        <is>
          <t xml:space="preserve"> </t>
        </is>
      </c>
    </row>
    <row r="91">
      <c r="A91" s="4" t="inlineStr">
        <is>
          <t>Investment, Identifier [Axis]: Senior Secured Loans, First Brands Group</t>
        </is>
      </c>
      <c r="C91" s="4" t="inlineStr">
        <is>
          <t xml:space="preserve"> </t>
        </is>
      </c>
      <c r="D91" s="4" t="inlineStr">
        <is>
          <t xml:space="preserve"> </t>
        </is>
      </c>
      <c r="F91" s="4" t="inlineStr">
        <is>
          <t xml:space="preserve"> </t>
        </is>
      </c>
      <c r="H91" s="4" t="inlineStr">
        <is>
          <t xml:space="preserve"> </t>
        </is>
      </c>
    </row>
    <row r="92">
      <c r="A92" s="3" t="inlineStr">
        <is>
          <t>Schedule of Investments [Line Items]</t>
        </is>
      </c>
      <c r="C92" s="4" t="inlineStr">
        <is>
          <t xml:space="preserve"> </t>
        </is>
      </c>
      <c r="D92" s="4" t="inlineStr">
        <is>
          <t xml:space="preserve"> </t>
        </is>
      </c>
      <c r="F92" s="4" t="inlineStr">
        <is>
          <t xml:space="preserve"> </t>
        </is>
      </c>
      <c r="H92" s="4" t="inlineStr">
        <is>
          <t xml:space="preserve"> </t>
        </is>
      </c>
    </row>
    <row r="93">
      <c r="A93" s="4" t="inlineStr">
        <is>
          <t>Investments at Fair Value</t>
        </is>
      </c>
      <c r="C93" s="4" t="inlineStr">
        <is>
          <t xml:space="preserve"> </t>
        </is>
      </c>
      <c r="D93" s="5" t="n">
        <v>470696</v>
      </c>
      <c r="E93" s="4" t="inlineStr">
        <is>
          <t>[1],[4],[6],[17],[18]</t>
        </is>
      </c>
      <c r="F93" s="5" t="n">
        <v>1217087</v>
      </c>
      <c r="G93" s="4" t="inlineStr">
        <is>
          <t>[8],[9],[11],[12],[13]</t>
        </is>
      </c>
      <c r="H93" s="4" t="inlineStr">
        <is>
          <t xml:space="preserve"> </t>
        </is>
      </c>
    </row>
    <row r="94">
      <c r="A94" s="4" t="inlineStr">
        <is>
          <t>Cost</t>
        </is>
      </c>
      <c r="C94" s="4" t="inlineStr">
        <is>
          <t xml:space="preserve"> </t>
        </is>
      </c>
      <c r="D94" s="5" t="n">
        <v>470727</v>
      </c>
      <c r="E94" s="4" t="inlineStr">
        <is>
          <t>[2],[4],[6],[17],[18]</t>
        </is>
      </c>
      <c r="F94" s="5" t="n">
        <v>1224478</v>
      </c>
      <c r="G94" s="4" t="inlineStr">
        <is>
          <t>[8],[9],[12],[13],[14]</t>
        </is>
      </c>
      <c r="H94" s="4" t="inlineStr">
        <is>
          <t xml:space="preserve"> </t>
        </is>
      </c>
    </row>
    <row r="95">
      <c r="A95" s="4" t="inlineStr">
        <is>
          <t>Investment, Identifier [Axis]: Senior Secured Loans, PetVet Care Centers, LLC</t>
        </is>
      </c>
      <c r="C95" s="4" t="inlineStr">
        <is>
          <t xml:space="preserve"> </t>
        </is>
      </c>
      <c r="D95" s="4" t="inlineStr">
        <is>
          <t xml:space="preserve"> </t>
        </is>
      </c>
      <c r="F95" s="4" t="inlineStr">
        <is>
          <t xml:space="preserve"> </t>
        </is>
      </c>
      <c r="H95" s="4" t="inlineStr">
        <is>
          <t xml:space="preserve"> </t>
        </is>
      </c>
    </row>
    <row r="96">
      <c r="A96" s="3" t="inlineStr">
        <is>
          <t>Schedule of Investments [Line Items]</t>
        </is>
      </c>
      <c r="C96" s="4" t="inlineStr">
        <is>
          <t xml:space="preserve"> </t>
        </is>
      </c>
      <c r="D96" s="4" t="inlineStr">
        <is>
          <t xml:space="preserve"> </t>
        </is>
      </c>
      <c r="F96" s="4" t="inlineStr">
        <is>
          <t xml:space="preserve"> </t>
        </is>
      </c>
      <c r="H96" s="4" t="inlineStr">
        <is>
          <t xml:space="preserve"> </t>
        </is>
      </c>
    </row>
    <row r="97">
      <c r="A97" s="4" t="inlineStr">
        <is>
          <t>Investments at Fair Value</t>
        </is>
      </c>
      <c r="C97" s="4" t="inlineStr">
        <is>
          <t xml:space="preserve"> </t>
        </is>
      </c>
      <c r="D97" s="5" t="n">
        <v>467003</v>
      </c>
      <c r="E97" s="4" t="inlineStr">
        <is>
          <t>[1],[6],[16],[17],[18]</t>
        </is>
      </c>
      <c r="F97" s="5" t="n">
        <v>1407887</v>
      </c>
      <c r="G97" s="4" t="inlineStr">
        <is>
          <t>[8],[9],[11],[12],[13]</t>
        </is>
      </c>
      <c r="H97" s="4" t="inlineStr">
        <is>
          <t xml:space="preserve"> </t>
        </is>
      </c>
    </row>
    <row r="98">
      <c r="A98" s="4" t="inlineStr">
        <is>
          <t>Cost</t>
        </is>
      </c>
      <c r="C98" s="4" t="inlineStr">
        <is>
          <t xml:space="preserve"> </t>
        </is>
      </c>
      <c r="D98" s="5" t="n">
        <v>475174</v>
      </c>
      <c r="E98" s="4" t="inlineStr">
        <is>
          <t>[2],[6],[16],[17],[18]</t>
        </is>
      </c>
      <c r="F98" s="5" t="n">
        <v>1485443</v>
      </c>
      <c r="G98" s="4" t="inlineStr">
        <is>
          <t>[8],[9],[12],[13],[14]</t>
        </is>
      </c>
      <c r="H98" s="4" t="inlineStr">
        <is>
          <t xml:space="preserve"> </t>
        </is>
      </c>
    </row>
    <row r="99">
      <c r="A99" s="4" t="inlineStr">
        <is>
          <t>Investment, Identifier [Axis]: Senior Secured Loans, Quidditch Acquisition, Inc.</t>
        </is>
      </c>
      <c r="C99" s="4" t="inlineStr">
        <is>
          <t xml:space="preserve"> </t>
        </is>
      </c>
      <c r="D99" s="4" t="inlineStr">
        <is>
          <t xml:space="preserve"> </t>
        </is>
      </c>
      <c r="F99" s="4" t="inlineStr">
        <is>
          <t xml:space="preserve"> </t>
        </is>
      </c>
      <c r="H99" s="4" t="inlineStr">
        <is>
          <t xml:space="preserve"> </t>
        </is>
      </c>
    </row>
    <row r="100">
      <c r="A100" s="3" t="inlineStr">
        <is>
          <t>Schedule of Investments [Line Items]</t>
        </is>
      </c>
      <c r="C100" s="4" t="inlineStr">
        <is>
          <t xml:space="preserve"> </t>
        </is>
      </c>
      <c r="D100" s="4" t="inlineStr">
        <is>
          <t xml:space="preserve"> </t>
        </is>
      </c>
      <c r="F100" s="4" t="inlineStr">
        <is>
          <t xml:space="preserve"> </t>
        </is>
      </c>
      <c r="H100" s="4" t="inlineStr">
        <is>
          <t xml:space="preserve"> </t>
        </is>
      </c>
    </row>
    <row r="101">
      <c r="A101" s="4" t="inlineStr">
        <is>
          <t>Investments at Fair Value</t>
        </is>
      </c>
      <c r="B101" s="4" t="inlineStr">
        <is>
          <t>[8],[9],[11],[12],[13]</t>
        </is>
      </c>
      <c r="C101" s="4" t="inlineStr">
        <is>
          <t xml:space="preserve"> </t>
        </is>
      </c>
      <c r="D101" s="4" t="inlineStr">
        <is>
          <t xml:space="preserve"> </t>
        </is>
      </c>
      <c r="F101" s="5" t="n">
        <v>421001</v>
      </c>
      <c r="H101" s="4" t="inlineStr">
        <is>
          <t xml:space="preserve"> </t>
        </is>
      </c>
    </row>
    <row r="102">
      <c r="A102" s="4" t="inlineStr">
        <is>
          <t>Cost</t>
        </is>
      </c>
      <c r="B102" s="4" t="inlineStr">
        <is>
          <t>[8],[9],[12],[13],[14]</t>
        </is>
      </c>
      <c r="C102" s="4" t="inlineStr">
        <is>
          <t xml:space="preserve"> </t>
        </is>
      </c>
      <c r="D102" s="4" t="inlineStr">
        <is>
          <t xml:space="preserve"> </t>
        </is>
      </c>
      <c r="F102" s="5" t="n">
        <v>474097</v>
      </c>
      <c r="H102" s="4" t="inlineStr">
        <is>
          <t xml:space="preserve"> </t>
        </is>
      </c>
    </row>
    <row r="103">
      <c r="A103" s="4" t="inlineStr">
        <is>
          <t>Investment, Identifier [Axis]: Senior Secured Loans, RC Buyer, Inc.</t>
        </is>
      </c>
      <c r="C103" s="4" t="inlineStr">
        <is>
          <t xml:space="preserve"> </t>
        </is>
      </c>
      <c r="D103" s="4" t="inlineStr">
        <is>
          <t xml:space="preserve"> </t>
        </is>
      </c>
      <c r="F103" s="4" t="inlineStr">
        <is>
          <t xml:space="preserve"> </t>
        </is>
      </c>
      <c r="H103" s="4" t="inlineStr">
        <is>
          <t xml:space="preserve"> </t>
        </is>
      </c>
    </row>
    <row r="104">
      <c r="A104" s="3" t="inlineStr">
        <is>
          <t>Schedule of Investments [Line Items]</t>
        </is>
      </c>
      <c r="C104" s="4" t="inlineStr">
        <is>
          <t xml:space="preserve"> </t>
        </is>
      </c>
      <c r="D104" s="4" t="inlineStr">
        <is>
          <t xml:space="preserve"> </t>
        </is>
      </c>
      <c r="F104" s="4" t="inlineStr">
        <is>
          <t xml:space="preserve"> </t>
        </is>
      </c>
      <c r="H104" s="4" t="inlineStr">
        <is>
          <t xml:space="preserve"> </t>
        </is>
      </c>
    </row>
    <row r="105">
      <c r="A105" s="4" t="inlineStr">
        <is>
          <t>Investments at Fair Value</t>
        </is>
      </c>
      <c r="C105" s="4" t="inlineStr">
        <is>
          <t xml:space="preserve"> </t>
        </is>
      </c>
      <c r="D105" s="5" t="n">
        <v>678492</v>
      </c>
      <c r="E105" s="4" t="inlineStr">
        <is>
          <t>[1],[4],[6],[17],[18]</t>
        </is>
      </c>
      <c r="F105" s="5" t="n">
        <v>1911603</v>
      </c>
      <c r="G105" s="4" t="inlineStr">
        <is>
          <t>[8],[9],[11],[12],[13]</t>
        </is>
      </c>
      <c r="H105" s="4" t="inlineStr">
        <is>
          <t xml:space="preserve"> </t>
        </is>
      </c>
    </row>
    <row r="106">
      <c r="A106" s="4" t="inlineStr">
        <is>
          <t>Cost</t>
        </is>
      </c>
      <c r="C106" s="4" t="inlineStr">
        <is>
          <t xml:space="preserve"> </t>
        </is>
      </c>
      <c r="D106" s="5" t="n">
        <v>703653</v>
      </c>
      <c r="E106" s="4" t="inlineStr">
        <is>
          <t>[2],[4],[6],[17],[18]</t>
        </is>
      </c>
      <c r="F106" s="5" t="n">
        <v>1970645</v>
      </c>
      <c r="G106" s="4" t="inlineStr">
        <is>
          <t>[8],[9],[12],[13],[14]</t>
        </is>
      </c>
      <c r="H106" s="4" t="inlineStr">
        <is>
          <t xml:space="preserve"> </t>
        </is>
      </c>
    </row>
    <row r="107">
      <c r="A107" s="4" t="inlineStr">
        <is>
          <t>Investment, Identifier [Axis]: Senior Secured Loans, Research Now Group, Inc. &amp; Survey Sampling International LLC</t>
        </is>
      </c>
      <c r="C107" s="4" t="inlineStr">
        <is>
          <t xml:space="preserve"> </t>
        </is>
      </c>
      <c r="D107" s="4" t="inlineStr">
        <is>
          <t xml:space="preserve"> </t>
        </is>
      </c>
      <c r="F107" s="4" t="inlineStr">
        <is>
          <t xml:space="preserve"> </t>
        </is>
      </c>
      <c r="H107" s="4" t="inlineStr">
        <is>
          <t xml:space="preserve"> </t>
        </is>
      </c>
    </row>
    <row r="108">
      <c r="A108" s="3" t="inlineStr">
        <is>
          <t>Schedule of Investments [Line Items]</t>
        </is>
      </c>
      <c r="C108" s="4" t="inlineStr">
        <is>
          <t xml:space="preserve"> </t>
        </is>
      </c>
      <c r="D108" s="4" t="inlineStr">
        <is>
          <t xml:space="preserve"> </t>
        </is>
      </c>
      <c r="F108" s="4" t="inlineStr">
        <is>
          <t xml:space="preserve"> </t>
        </is>
      </c>
      <c r="H108" s="4" t="inlineStr">
        <is>
          <t xml:space="preserve"> </t>
        </is>
      </c>
    </row>
    <row r="109">
      <c r="A109" s="4" t="inlineStr">
        <is>
          <t>Investments at Fair Value</t>
        </is>
      </c>
      <c r="C109" s="4" t="inlineStr">
        <is>
          <t xml:space="preserve"> </t>
        </is>
      </c>
      <c r="D109" s="5" t="n">
        <v>1797820</v>
      </c>
      <c r="E109" s="4" t="inlineStr">
        <is>
          <t>[1],[4],[6],[17],[18]</t>
        </is>
      </c>
      <c r="F109" s="5" t="n">
        <v>1777179</v>
      </c>
      <c r="G109" s="4" t="inlineStr">
        <is>
          <t>[8],[9],[11],[12],[13]</t>
        </is>
      </c>
      <c r="H109" s="4" t="inlineStr">
        <is>
          <t xml:space="preserve"> </t>
        </is>
      </c>
    </row>
    <row r="110">
      <c r="A110" s="4" t="inlineStr">
        <is>
          <t>Cost</t>
        </is>
      </c>
      <c r="C110" s="4" t="inlineStr">
        <is>
          <t xml:space="preserve"> </t>
        </is>
      </c>
      <c r="D110" s="5" t="n">
        <v>1920012</v>
      </c>
      <c r="E110" s="4" t="inlineStr">
        <is>
          <t>[2],[4],[6],[17],[18]</t>
        </is>
      </c>
      <c r="F110" s="5" t="n">
        <v>1940329</v>
      </c>
      <c r="G110" s="4" t="inlineStr">
        <is>
          <t>[8],[9],[12],[13],[14]</t>
        </is>
      </c>
      <c r="H110" s="4" t="inlineStr">
        <is>
          <t xml:space="preserve"> </t>
        </is>
      </c>
    </row>
    <row r="111">
      <c r="A111" s="4" t="inlineStr">
        <is>
          <t>Investment, Identifier [Axis]: Senior Secured Loans, Rising Tide Holdings, Inc.</t>
        </is>
      </c>
      <c r="C111" s="4" t="inlineStr">
        <is>
          <t xml:space="preserve"> </t>
        </is>
      </c>
      <c r="D111" s="4" t="inlineStr">
        <is>
          <t xml:space="preserve"> </t>
        </is>
      </c>
      <c r="F111" s="4" t="inlineStr">
        <is>
          <t xml:space="preserve"> </t>
        </is>
      </c>
      <c r="H111" s="4" t="inlineStr">
        <is>
          <t xml:space="preserve"> </t>
        </is>
      </c>
    </row>
    <row r="112">
      <c r="A112" s="3" t="inlineStr">
        <is>
          <t>Schedule of Investments [Line Items]</t>
        </is>
      </c>
      <c r="C112" s="4" t="inlineStr">
        <is>
          <t xml:space="preserve"> </t>
        </is>
      </c>
      <c r="D112" s="4" t="inlineStr">
        <is>
          <t xml:space="preserve"> </t>
        </is>
      </c>
      <c r="F112" s="4" t="inlineStr">
        <is>
          <t xml:space="preserve"> </t>
        </is>
      </c>
      <c r="H112" s="4" t="inlineStr">
        <is>
          <t xml:space="preserve"> </t>
        </is>
      </c>
    </row>
    <row r="113">
      <c r="A113" s="4" t="inlineStr">
        <is>
          <t>Investments at Fair Value</t>
        </is>
      </c>
      <c r="C113" s="4" t="inlineStr">
        <is>
          <t xml:space="preserve"> </t>
        </is>
      </c>
      <c r="D113" s="5" t="n">
        <v>669880</v>
      </c>
      <c r="E113" s="4" t="inlineStr">
        <is>
          <t>[1],[4],[6],[17],[18],[20]</t>
        </is>
      </c>
      <c r="F113" s="5" t="n">
        <v>914067</v>
      </c>
      <c r="G113" s="4" t="inlineStr">
        <is>
          <t>[8],[9],[11],[12],[13]</t>
        </is>
      </c>
      <c r="H113" s="4" t="inlineStr">
        <is>
          <t xml:space="preserve"> </t>
        </is>
      </c>
    </row>
    <row r="114">
      <c r="A114" s="4" t="inlineStr">
        <is>
          <t>Cost</t>
        </is>
      </c>
      <c r="C114" s="4" t="inlineStr">
        <is>
          <t xml:space="preserve"> </t>
        </is>
      </c>
      <c r="D114" s="5" t="n">
        <v>997560</v>
      </c>
      <c r="E114" s="4" t="inlineStr">
        <is>
          <t>[2],[4],[6],[17],[18],[20]</t>
        </is>
      </c>
      <c r="F114" s="5" t="n">
        <v>981508</v>
      </c>
      <c r="G114" s="4" t="inlineStr">
        <is>
          <t>[8],[9],[12],[13],[14]</t>
        </is>
      </c>
      <c r="H114" s="4" t="inlineStr">
        <is>
          <t xml:space="preserve"> </t>
        </is>
      </c>
    </row>
    <row r="115">
      <c r="A115" s="4" t="inlineStr">
        <is>
          <t>Investment, Identifier [Axis]: Senior Secured Loans, Rocket Software, Inc.</t>
        </is>
      </c>
      <c r="C115" s="4" t="inlineStr">
        <is>
          <t xml:space="preserve"> </t>
        </is>
      </c>
      <c r="D115" s="4" t="inlineStr">
        <is>
          <t xml:space="preserve"> </t>
        </is>
      </c>
      <c r="F115" s="4" t="inlineStr">
        <is>
          <t xml:space="preserve"> </t>
        </is>
      </c>
      <c r="H115" s="4" t="inlineStr">
        <is>
          <t xml:space="preserve"> </t>
        </is>
      </c>
    </row>
    <row r="116">
      <c r="A116" s="3" t="inlineStr">
        <is>
          <t>Schedule of Investments [Line Items]</t>
        </is>
      </c>
      <c r="C116" s="4" t="inlineStr">
        <is>
          <t xml:space="preserve"> </t>
        </is>
      </c>
      <c r="D116" s="4" t="inlineStr">
        <is>
          <t xml:space="preserve"> </t>
        </is>
      </c>
      <c r="F116" s="4" t="inlineStr">
        <is>
          <t xml:space="preserve"> </t>
        </is>
      </c>
      <c r="H116" s="4" t="inlineStr">
        <is>
          <t xml:space="preserve"> </t>
        </is>
      </c>
    </row>
    <row r="117">
      <c r="A117" s="4" t="inlineStr">
        <is>
          <t>Investments at Fair Value</t>
        </is>
      </c>
      <c r="B117" s="4" t="inlineStr">
        <is>
          <t>[9],[10],[11],[12],[13],[19]</t>
        </is>
      </c>
      <c r="C117" s="4" t="inlineStr">
        <is>
          <t xml:space="preserve"> </t>
        </is>
      </c>
      <c r="D117" s="4" t="inlineStr">
        <is>
          <t xml:space="preserve"> </t>
        </is>
      </c>
      <c r="F117" s="5" t="n">
        <v>1896529</v>
      </c>
      <c r="H117" s="4" t="inlineStr">
        <is>
          <t xml:space="preserve"> </t>
        </is>
      </c>
    </row>
    <row r="118">
      <c r="A118" s="4" t="inlineStr">
        <is>
          <t>Cost</t>
        </is>
      </c>
      <c r="B118" s="4" t="inlineStr">
        <is>
          <t>[9],[10],[12],[13],[14],[19]</t>
        </is>
      </c>
      <c r="C118" s="4" t="inlineStr">
        <is>
          <t xml:space="preserve"> </t>
        </is>
      </c>
      <c r="D118" s="4" t="inlineStr">
        <is>
          <t xml:space="preserve"> </t>
        </is>
      </c>
      <c r="F118" s="5" t="n">
        <v>2023189</v>
      </c>
      <c r="H118" s="4" t="inlineStr">
        <is>
          <t xml:space="preserve"> </t>
        </is>
      </c>
    </row>
    <row r="119">
      <c r="A119" s="4" t="inlineStr">
        <is>
          <t>Investment, Identifier [Axis]: Senior Secured Loans, Shutterfly, LLC</t>
        </is>
      </c>
      <c r="C119" s="4" t="inlineStr">
        <is>
          <t xml:space="preserve"> </t>
        </is>
      </c>
      <c r="D119" s="4" t="inlineStr">
        <is>
          <t xml:space="preserve"> </t>
        </is>
      </c>
      <c r="F119" s="4" t="inlineStr">
        <is>
          <t xml:space="preserve"> </t>
        </is>
      </c>
      <c r="H119" s="4" t="inlineStr">
        <is>
          <t xml:space="preserve"> </t>
        </is>
      </c>
    </row>
    <row r="120">
      <c r="A120" s="3" t="inlineStr">
        <is>
          <t>Schedule of Investments [Line Items]</t>
        </is>
      </c>
      <c r="C120" s="4" t="inlineStr">
        <is>
          <t xml:space="preserve"> </t>
        </is>
      </c>
      <c r="D120" s="4" t="inlineStr">
        <is>
          <t xml:space="preserve"> </t>
        </is>
      </c>
      <c r="F120" s="4" t="inlineStr">
        <is>
          <t xml:space="preserve"> </t>
        </is>
      </c>
      <c r="H120" s="4" t="inlineStr">
        <is>
          <t xml:space="preserve"> </t>
        </is>
      </c>
    </row>
    <row r="121">
      <c r="A121" s="4" t="inlineStr">
        <is>
          <t>Investments at Fair Value</t>
        </is>
      </c>
      <c r="B121" s="4" t="inlineStr">
        <is>
          <t>[9],[11],[12],[13],[19]</t>
        </is>
      </c>
      <c r="C121" s="4" t="inlineStr">
        <is>
          <t xml:space="preserve"> </t>
        </is>
      </c>
      <c r="D121" s="4" t="inlineStr">
        <is>
          <t xml:space="preserve"> </t>
        </is>
      </c>
      <c r="F121" s="5" t="n">
        <v>1702829</v>
      </c>
      <c r="H121" s="4" t="inlineStr">
        <is>
          <t xml:space="preserve"> </t>
        </is>
      </c>
    </row>
    <row r="122">
      <c r="A122" s="4" t="inlineStr">
        <is>
          <t>Cost</t>
        </is>
      </c>
      <c r="B122" s="4" t="inlineStr">
        <is>
          <t>[9],[12],[13],[14],[19]</t>
        </is>
      </c>
      <c r="C122" s="4" t="inlineStr">
        <is>
          <t xml:space="preserve"> </t>
        </is>
      </c>
      <c r="D122" s="4" t="inlineStr">
        <is>
          <t xml:space="preserve"> </t>
        </is>
      </c>
      <c r="F122" s="5" t="n">
        <v>1971758</v>
      </c>
      <c r="H122" s="4" t="inlineStr">
        <is>
          <t xml:space="preserve"> </t>
        </is>
      </c>
    </row>
    <row r="123">
      <c r="A123" s="4" t="inlineStr">
        <is>
          <t>Investment, Identifier [Axis]: Senior Secured Loans, Sorenson Communications, LLC</t>
        </is>
      </c>
      <c r="C123" s="4" t="inlineStr">
        <is>
          <t xml:space="preserve"> </t>
        </is>
      </c>
      <c r="D123" s="4" t="inlineStr">
        <is>
          <t xml:space="preserve"> </t>
        </is>
      </c>
      <c r="F123" s="4" t="inlineStr">
        <is>
          <t xml:space="preserve"> </t>
        </is>
      </c>
      <c r="H123" s="4" t="inlineStr">
        <is>
          <t xml:space="preserve"> </t>
        </is>
      </c>
    </row>
    <row r="124">
      <c r="A124" s="3" t="inlineStr">
        <is>
          <t>Schedule of Investments [Line Items]</t>
        </is>
      </c>
      <c r="C124" s="4" t="inlineStr">
        <is>
          <t xml:space="preserve"> </t>
        </is>
      </c>
      <c r="D124" s="4" t="inlineStr">
        <is>
          <t xml:space="preserve"> </t>
        </is>
      </c>
      <c r="F124" s="4" t="inlineStr">
        <is>
          <t xml:space="preserve"> </t>
        </is>
      </c>
      <c r="H124" s="4" t="inlineStr">
        <is>
          <t xml:space="preserve"> </t>
        </is>
      </c>
    </row>
    <row r="125">
      <c r="A125" s="4" t="inlineStr">
        <is>
          <t>Investments at Fair Value</t>
        </is>
      </c>
      <c r="C125" s="4" t="inlineStr">
        <is>
          <t xml:space="preserve"> </t>
        </is>
      </c>
      <c r="D125" s="5" t="n">
        <v>1062278</v>
      </c>
      <c r="E125" s="4" t="inlineStr">
        <is>
          <t>[1],[4],[6],[17],[18]</t>
        </is>
      </c>
      <c r="F125" s="5" t="n">
        <v>1738591</v>
      </c>
      <c r="G125" s="4" t="inlineStr">
        <is>
          <t>[8],[9],[11],[12],[13]</t>
        </is>
      </c>
      <c r="H125" s="4" t="inlineStr">
        <is>
          <t xml:space="preserve"> </t>
        </is>
      </c>
    </row>
    <row r="126">
      <c r="A126" s="4" t="inlineStr">
        <is>
          <t>Cost</t>
        </is>
      </c>
      <c r="C126" s="4" t="inlineStr">
        <is>
          <t xml:space="preserve"> </t>
        </is>
      </c>
      <c r="D126" s="5" t="n">
        <v>1055986</v>
      </c>
      <c r="E126" s="4" t="inlineStr">
        <is>
          <t>[2],[4],[6],[17],[18]</t>
        </is>
      </c>
      <c r="F126" s="5" t="n">
        <v>1735091</v>
      </c>
      <c r="G126" s="4" t="inlineStr">
        <is>
          <t>[8],[9],[12],[13],[14]</t>
        </is>
      </c>
      <c r="H126" s="4" t="inlineStr">
        <is>
          <t xml:space="preserve"> </t>
        </is>
      </c>
    </row>
    <row r="127">
      <c r="A127" s="4" t="inlineStr">
        <is>
          <t>Investment, Identifier [Axis]: Senior Secured Loans, Staples, Inc.</t>
        </is>
      </c>
      <c r="C127" s="4" t="inlineStr">
        <is>
          <t xml:space="preserve"> </t>
        </is>
      </c>
      <c r="D127" s="4" t="inlineStr">
        <is>
          <t xml:space="preserve"> </t>
        </is>
      </c>
      <c r="F127" s="4" t="inlineStr">
        <is>
          <t xml:space="preserve"> </t>
        </is>
      </c>
      <c r="H127" s="4" t="inlineStr">
        <is>
          <t xml:space="preserve"> </t>
        </is>
      </c>
    </row>
    <row r="128">
      <c r="A128" s="3" t="inlineStr">
        <is>
          <t>Schedule of Investments [Line Items]</t>
        </is>
      </c>
      <c r="C128" s="4" t="inlineStr">
        <is>
          <t xml:space="preserve"> </t>
        </is>
      </c>
      <c r="D128" s="4" t="inlineStr">
        <is>
          <t xml:space="preserve"> </t>
        </is>
      </c>
      <c r="F128" s="4" t="inlineStr">
        <is>
          <t xml:space="preserve"> </t>
        </is>
      </c>
      <c r="H128" s="4" t="inlineStr">
        <is>
          <t xml:space="preserve"> </t>
        </is>
      </c>
    </row>
    <row r="129">
      <c r="A129" s="4" t="inlineStr">
        <is>
          <t>Investments at Fair Value</t>
        </is>
      </c>
      <c r="C129" s="4" t="inlineStr">
        <is>
          <t xml:space="preserve"> </t>
        </is>
      </c>
      <c r="D129" s="5" t="n">
        <v>1662469</v>
      </c>
      <c r="E129" s="4" t="inlineStr">
        <is>
          <t>[1],[6],[15],[16],[17],[18]</t>
        </is>
      </c>
      <c r="F129" s="5" t="n">
        <v>1760222</v>
      </c>
      <c r="G129" s="4" t="inlineStr">
        <is>
          <t>[9],[10],[11],[12],[13],[19]</t>
        </is>
      </c>
      <c r="H129" s="4" t="inlineStr">
        <is>
          <t xml:space="preserve"> </t>
        </is>
      </c>
    </row>
    <row r="130">
      <c r="A130" s="4" t="inlineStr">
        <is>
          <t>Cost</t>
        </is>
      </c>
      <c r="C130" s="4" t="inlineStr">
        <is>
          <t xml:space="preserve"> </t>
        </is>
      </c>
      <c r="D130" s="5" t="n">
        <v>1917882</v>
      </c>
      <c r="E130" s="4" t="inlineStr">
        <is>
          <t>[2],[6],[15],[16],[17],[18]</t>
        </is>
      </c>
      <c r="F130" s="5" t="n">
        <v>1933776</v>
      </c>
      <c r="G130" s="4" t="inlineStr">
        <is>
          <t>[9],[10],[12],[13],[14],[19]</t>
        </is>
      </c>
      <c r="H130" s="4" t="inlineStr">
        <is>
          <t xml:space="preserve"> </t>
        </is>
      </c>
    </row>
    <row r="131">
      <c r="A131" s="4" t="inlineStr">
        <is>
          <t>Investment, Identifier [Axis]: Senior Secured Loans, Upstream Newco, Inc.</t>
        </is>
      </c>
      <c r="C131" s="4" t="inlineStr">
        <is>
          <t xml:space="preserve"> </t>
        </is>
      </c>
      <c r="D131" s="4" t="inlineStr">
        <is>
          <t xml:space="preserve"> </t>
        </is>
      </c>
      <c r="F131" s="4" t="inlineStr">
        <is>
          <t xml:space="preserve"> </t>
        </is>
      </c>
      <c r="H131" s="4" t="inlineStr">
        <is>
          <t xml:space="preserve"> </t>
        </is>
      </c>
    </row>
    <row r="132">
      <c r="A132" s="3" t="inlineStr">
        <is>
          <t>Schedule of Investments [Line Items]</t>
        </is>
      </c>
      <c r="C132" s="4" t="inlineStr">
        <is>
          <t xml:space="preserve"> </t>
        </is>
      </c>
      <c r="D132" s="4" t="inlineStr">
        <is>
          <t xml:space="preserve"> </t>
        </is>
      </c>
      <c r="F132" s="4" t="inlineStr">
        <is>
          <t xml:space="preserve"> </t>
        </is>
      </c>
      <c r="H132" s="4" t="inlineStr">
        <is>
          <t xml:space="preserve"> </t>
        </is>
      </c>
    </row>
    <row r="133">
      <c r="A133" s="4" t="inlineStr">
        <is>
          <t>Investments at Fair Value</t>
        </is>
      </c>
      <c r="C133" s="4" t="inlineStr">
        <is>
          <t xml:space="preserve"> </t>
        </is>
      </c>
      <c r="D133" s="5" t="n">
        <v>1179920</v>
      </c>
      <c r="E133" s="4" t="inlineStr">
        <is>
          <t>[1],[4],[6],[17],[18]</t>
        </is>
      </c>
      <c r="F133" s="5" t="n">
        <v>1214111</v>
      </c>
      <c r="G133" s="4" t="inlineStr">
        <is>
          <t>[8],[9],[11],[12],[13]</t>
        </is>
      </c>
      <c r="H133" s="4" t="inlineStr">
        <is>
          <t xml:space="preserve"> </t>
        </is>
      </c>
    </row>
    <row r="134">
      <c r="A134" s="4" t="inlineStr">
        <is>
          <t>Cost</t>
        </is>
      </c>
      <c r="C134" s="4" t="inlineStr">
        <is>
          <t xml:space="preserve"> </t>
        </is>
      </c>
      <c r="D134" s="5" t="n">
        <v>1225000</v>
      </c>
      <c r="E134" s="4" t="inlineStr">
        <is>
          <t>[2],[4],[6],[17],[18]</t>
        </is>
      </c>
      <c r="F134" s="5" t="n">
        <v>1237500</v>
      </c>
      <c r="G134" s="4" t="inlineStr">
        <is>
          <t>[8],[9],[12],[13],[14]</t>
        </is>
      </c>
      <c r="H134" s="4" t="inlineStr">
        <is>
          <t xml:space="preserve"> </t>
        </is>
      </c>
    </row>
    <row r="135">
      <c r="A135" s="4" t="inlineStr">
        <is>
          <t>Investment, Identifier [Axis]: Senior Secured Loans, ViaPath Technologies (f/k/a Global Tel*Link Corporation)</t>
        </is>
      </c>
      <c r="C135" s="4" t="inlineStr">
        <is>
          <t xml:space="preserve"> </t>
        </is>
      </c>
      <c r="D135" s="4" t="inlineStr">
        <is>
          <t xml:space="preserve"> </t>
        </is>
      </c>
      <c r="F135" s="4" t="inlineStr">
        <is>
          <t xml:space="preserve"> </t>
        </is>
      </c>
      <c r="H135" s="4" t="inlineStr">
        <is>
          <t xml:space="preserve"> </t>
        </is>
      </c>
    </row>
    <row r="136">
      <c r="A136" s="3" t="inlineStr">
        <is>
          <t>Schedule of Investments [Line Items]</t>
        </is>
      </c>
      <c r="C136" s="4" t="inlineStr">
        <is>
          <t xml:space="preserve"> </t>
        </is>
      </c>
      <c r="D136" s="4" t="inlineStr">
        <is>
          <t xml:space="preserve"> </t>
        </is>
      </c>
      <c r="F136" s="4" t="inlineStr">
        <is>
          <t xml:space="preserve"> </t>
        </is>
      </c>
      <c r="H136" s="4" t="inlineStr">
        <is>
          <t xml:space="preserve"> </t>
        </is>
      </c>
    </row>
    <row r="137">
      <c r="A137" s="4" t="inlineStr">
        <is>
          <t>Investments at Fair Value</t>
        </is>
      </c>
      <c r="C137" s="4" t="inlineStr">
        <is>
          <t xml:space="preserve"> </t>
        </is>
      </c>
      <c r="D137" s="5" t="n">
        <v>405431</v>
      </c>
      <c r="E137" s="4" t="inlineStr">
        <is>
          <t>[1],[4],[6],[15],[17],[18]</t>
        </is>
      </c>
      <c r="F137" s="5" t="n">
        <v>1823857</v>
      </c>
      <c r="G137" s="4" t="inlineStr">
        <is>
          <t>[8],[9],[10],[11],[12],[13]</t>
        </is>
      </c>
      <c r="H137" s="4" t="inlineStr">
        <is>
          <t xml:space="preserve"> </t>
        </is>
      </c>
    </row>
    <row r="138">
      <c r="A138" s="4" t="inlineStr">
        <is>
          <t>Cost</t>
        </is>
      </c>
      <c r="C138" s="4" t="inlineStr">
        <is>
          <t xml:space="preserve"> </t>
        </is>
      </c>
      <c r="D138" s="5" t="n">
        <v>412170</v>
      </c>
      <c r="E138" s="4" t="inlineStr">
        <is>
          <t>[2],[4],[6],[15],[17],[18]</t>
        </is>
      </c>
      <c r="F138" s="5" t="n">
        <v>1903157</v>
      </c>
      <c r="G138" s="4" t="inlineStr">
        <is>
          <t>[8],[9],[10],[12],[13],[14]</t>
        </is>
      </c>
      <c r="H138" s="4" t="inlineStr">
        <is>
          <t xml:space="preserve"> </t>
        </is>
      </c>
    </row>
    <row r="139">
      <c r="A139" s="4" t="inlineStr">
        <is>
          <t>Investment, Identifier [Axis]: Senior Secured Loans, Wellpath Holdings, Inc. (f/k/a Correct Care Solutions Group Holdings, LLC)</t>
        </is>
      </c>
      <c r="C139" s="4" t="inlineStr">
        <is>
          <t xml:space="preserve"> </t>
        </is>
      </c>
      <c r="D139" s="4" t="inlineStr">
        <is>
          <t xml:space="preserve"> </t>
        </is>
      </c>
      <c r="F139" s="4" t="inlineStr">
        <is>
          <t xml:space="preserve"> </t>
        </is>
      </c>
      <c r="H139" s="4" t="inlineStr">
        <is>
          <t xml:space="preserve"> </t>
        </is>
      </c>
    </row>
    <row r="140">
      <c r="A140" s="3" t="inlineStr">
        <is>
          <t>Schedule of Investments [Line Items]</t>
        </is>
      </c>
      <c r="C140" s="4" t="inlineStr">
        <is>
          <t xml:space="preserve"> </t>
        </is>
      </c>
      <c r="D140" s="4" t="inlineStr">
        <is>
          <t xml:space="preserve"> </t>
        </is>
      </c>
      <c r="F140" s="4" t="inlineStr">
        <is>
          <t xml:space="preserve"> </t>
        </is>
      </c>
      <c r="H140" s="4" t="inlineStr">
        <is>
          <t xml:space="preserve"> </t>
        </is>
      </c>
    </row>
    <row r="141">
      <c r="A141" s="4" t="inlineStr">
        <is>
          <t>Investments at Fair Value</t>
        </is>
      </c>
      <c r="C141" s="4" t="inlineStr">
        <is>
          <t xml:space="preserve"> </t>
        </is>
      </c>
      <c r="D141" s="5" t="n">
        <v>1948131</v>
      </c>
      <c r="E141" s="4" t="inlineStr">
        <is>
          <t>[1],[4],[6],[15],[17],[18]</t>
        </is>
      </c>
      <c r="F141" s="5" t="n">
        <v>2004892</v>
      </c>
      <c r="G141" s="4" t="inlineStr">
        <is>
          <t>[8],[9],[10],[11],[12],[13]</t>
        </is>
      </c>
      <c r="H141" s="4" t="inlineStr">
        <is>
          <t xml:space="preserve"> </t>
        </is>
      </c>
    </row>
    <row r="142">
      <c r="A142" s="4" t="inlineStr">
        <is>
          <t>Cost</t>
        </is>
      </c>
      <c r="C142" s="4" t="inlineStr">
        <is>
          <t xml:space="preserve"> </t>
        </is>
      </c>
      <c r="D142" s="5" t="n">
        <v>1995203</v>
      </c>
      <c r="E142" s="4" t="inlineStr">
        <is>
          <t>[2],[4],[6],[15],[17],[18]</t>
        </is>
      </c>
      <c r="F142" s="5" t="n">
        <v>2008583</v>
      </c>
      <c r="G142" s="4" t="inlineStr">
        <is>
          <t>[8],[9],[10],[12],[13],[14]</t>
        </is>
      </c>
      <c r="H142" s="4" t="inlineStr">
        <is>
          <t xml:space="preserve"> </t>
        </is>
      </c>
    </row>
    <row r="143">
      <c r="A143" s="4" t="inlineStr">
        <is>
          <t>Investment, Identifier [Axis]: Senior Secured Loans-Second Lien, FullBeauty Brands Holding</t>
        </is>
      </c>
      <c r="C143" s="4" t="inlineStr">
        <is>
          <t xml:space="preserve"> </t>
        </is>
      </c>
      <c r="D143" s="4" t="inlineStr">
        <is>
          <t xml:space="preserve"> </t>
        </is>
      </c>
      <c r="F143" s="4" t="inlineStr">
        <is>
          <t xml:space="preserve"> </t>
        </is>
      </c>
      <c r="H143" s="4" t="inlineStr">
        <is>
          <t xml:space="preserve"> </t>
        </is>
      </c>
    </row>
    <row r="144">
      <c r="A144" s="3" t="inlineStr">
        <is>
          <t>Schedule of Investments [Line Items]</t>
        </is>
      </c>
      <c r="C144" s="4" t="inlineStr">
        <is>
          <t xml:space="preserve"> </t>
        </is>
      </c>
      <c r="D144" s="4" t="inlineStr">
        <is>
          <t xml:space="preserve"> </t>
        </is>
      </c>
      <c r="F144" s="4" t="inlineStr">
        <is>
          <t xml:space="preserve"> </t>
        </is>
      </c>
      <c r="H144" s="4" t="inlineStr">
        <is>
          <t xml:space="preserve"> </t>
        </is>
      </c>
    </row>
    <row r="145">
      <c r="A145" s="4" t="inlineStr">
        <is>
          <t>Investments at Fair Value</t>
        </is>
      </c>
      <c r="B145" s="4" t="inlineStr">
        <is>
          <t>[8],[9],[11],[13],[21]</t>
        </is>
      </c>
      <c r="C145" s="4" t="inlineStr">
        <is>
          <t xml:space="preserve"> </t>
        </is>
      </c>
      <c r="D145" s="4" t="inlineStr">
        <is>
          <t xml:space="preserve"> </t>
        </is>
      </c>
      <c r="F145" s="5" t="n">
        <v>10214</v>
      </c>
      <c r="H145" s="4" t="inlineStr">
        <is>
          <t xml:space="preserve"> </t>
        </is>
      </c>
    </row>
    <row r="146">
      <c r="A146" s="4" t="inlineStr">
        <is>
          <t>Cost</t>
        </is>
      </c>
      <c r="B146" s="4" t="inlineStr">
        <is>
          <t>[8],[9],[13],[14],[21]</t>
        </is>
      </c>
      <c r="C146" s="4" t="inlineStr">
        <is>
          <t xml:space="preserve"> </t>
        </is>
      </c>
      <c r="D146" s="4" t="inlineStr">
        <is>
          <t xml:space="preserve"> </t>
        </is>
      </c>
      <c r="F146" s="5" t="n">
        <v>11098</v>
      </c>
      <c r="H146" s="4" t="inlineStr">
        <is>
          <t xml:space="preserve"> </t>
        </is>
      </c>
    </row>
    <row r="147">
      <c r="A147" s="4" t="inlineStr">
        <is>
          <t>Investment, Identifier [Axis]: Senior Secured Loans-Second Lien, Inmar, Inc.</t>
        </is>
      </c>
      <c r="C147" s="4" t="inlineStr">
        <is>
          <t xml:space="preserve"> </t>
        </is>
      </c>
      <c r="D147" s="4" t="inlineStr">
        <is>
          <t xml:space="preserve"> </t>
        </is>
      </c>
      <c r="F147" s="4" t="inlineStr">
        <is>
          <t xml:space="preserve"> </t>
        </is>
      </c>
      <c r="H147" s="4" t="inlineStr">
        <is>
          <t xml:space="preserve"> </t>
        </is>
      </c>
    </row>
    <row r="148">
      <c r="A148" s="3" t="inlineStr">
        <is>
          <t>Schedule of Investments [Line Items]</t>
        </is>
      </c>
      <c r="C148" s="4" t="inlineStr">
        <is>
          <t xml:space="preserve"> </t>
        </is>
      </c>
      <c r="D148" s="4" t="inlineStr">
        <is>
          <t xml:space="preserve"> </t>
        </is>
      </c>
      <c r="F148" s="4" t="inlineStr">
        <is>
          <t xml:space="preserve"> </t>
        </is>
      </c>
      <c r="H148" s="4" t="inlineStr">
        <is>
          <t xml:space="preserve"> </t>
        </is>
      </c>
    </row>
    <row r="149">
      <c r="A149" s="4" t="inlineStr">
        <is>
          <t>Investments at Fair Value</t>
        </is>
      </c>
      <c r="B149" s="4" t="inlineStr">
        <is>
          <t>[8],[9],[11],[12],[13]</t>
        </is>
      </c>
      <c r="C149" s="4" t="inlineStr">
        <is>
          <t xml:space="preserve"> </t>
        </is>
      </c>
      <c r="D149" s="4" t="inlineStr">
        <is>
          <t xml:space="preserve"> </t>
        </is>
      </c>
      <c r="F149" s="5" t="n">
        <v>501250</v>
      </c>
      <c r="H149" s="4" t="inlineStr">
        <is>
          <t xml:space="preserve"> </t>
        </is>
      </c>
    </row>
    <row r="150">
      <c r="A150" s="4" t="inlineStr">
        <is>
          <t>Cost</t>
        </is>
      </c>
      <c r="B150" s="4" t="inlineStr">
        <is>
          <t>[8],[9],[12],[13],[14]</t>
        </is>
      </c>
      <c r="C150" s="4" t="inlineStr">
        <is>
          <t xml:space="preserve"> </t>
        </is>
      </c>
      <c r="D150" s="4" t="inlineStr">
        <is>
          <t xml:space="preserve"> </t>
        </is>
      </c>
      <c r="F150" s="5" t="n">
        <v>496398</v>
      </c>
      <c r="H150" s="4" t="inlineStr">
        <is>
          <t xml:space="preserve"> </t>
        </is>
      </c>
    </row>
    <row r="151">
      <c r="A151" s="4" t="inlineStr">
        <is>
          <t>Investment, Identifier [Axis]: Senior Secured Loans-Second Lien, Shutterfly Finance, LLC</t>
        </is>
      </c>
      <c r="C151" s="4" t="inlineStr">
        <is>
          <t xml:space="preserve"> </t>
        </is>
      </c>
      <c r="D151" s="4" t="inlineStr">
        <is>
          <t xml:space="preserve"> </t>
        </is>
      </c>
      <c r="F151" s="4" t="inlineStr">
        <is>
          <t xml:space="preserve"> </t>
        </is>
      </c>
      <c r="H151" s="4" t="inlineStr">
        <is>
          <t xml:space="preserve"> </t>
        </is>
      </c>
    </row>
    <row r="152">
      <c r="A152" s="3" t="inlineStr">
        <is>
          <t>Schedule of Investments [Line Items]</t>
        </is>
      </c>
      <c r="C152" s="4" t="inlineStr">
        <is>
          <t xml:space="preserve"> </t>
        </is>
      </c>
      <c r="D152" s="4" t="inlineStr">
        <is>
          <t xml:space="preserve"> </t>
        </is>
      </c>
      <c r="F152" s="4" t="inlineStr">
        <is>
          <t xml:space="preserve"> </t>
        </is>
      </c>
      <c r="H152" s="4" t="inlineStr">
        <is>
          <t xml:space="preserve"> </t>
        </is>
      </c>
    </row>
    <row r="153">
      <c r="A153" s="4" t="inlineStr">
        <is>
          <t>Investments at Fair Value</t>
        </is>
      </c>
      <c r="B153" s="4" t="inlineStr">
        <is>
          <t>[1],[4],[6],[17],[18]</t>
        </is>
      </c>
      <c r="C153" s="4" t="inlineStr">
        <is>
          <t xml:space="preserve"> </t>
        </is>
      </c>
      <c r="D153" s="5" t="n">
        <v>1416049</v>
      </c>
      <c r="F153" s="4" t="inlineStr">
        <is>
          <t xml:space="preserve"> </t>
        </is>
      </c>
      <c r="H153" s="4" t="inlineStr">
        <is>
          <t xml:space="preserve"> </t>
        </is>
      </c>
    </row>
    <row r="154">
      <c r="A154" s="4" t="inlineStr">
        <is>
          <t>Cost</t>
        </is>
      </c>
      <c r="B154" s="4" t="inlineStr">
        <is>
          <t>[2],[4],[6],[17],[18]</t>
        </is>
      </c>
      <c r="C154" s="4" t="inlineStr">
        <is>
          <t xml:space="preserve"> </t>
        </is>
      </c>
      <c r="D154" s="5" t="n">
        <v>1758303</v>
      </c>
      <c r="F154" s="4" t="inlineStr">
        <is>
          <t xml:space="preserve"> </t>
        </is>
      </c>
      <c r="H154" s="4" t="inlineStr">
        <is>
          <t xml:space="preserve"> </t>
        </is>
      </c>
    </row>
    <row r="155">
      <c r="A155" s="4" t="inlineStr">
        <is>
          <t>Investment, Identifier [Axis]: Senior Secured Notes, CURO Group Holdings Corp.</t>
        </is>
      </c>
      <c r="C155" s="4" t="inlineStr">
        <is>
          <t xml:space="preserve"> </t>
        </is>
      </c>
      <c r="D155" s="4" t="inlineStr">
        <is>
          <t xml:space="preserve"> </t>
        </is>
      </c>
      <c r="F155" s="4" t="inlineStr">
        <is>
          <t xml:space="preserve"> </t>
        </is>
      </c>
      <c r="H155" s="4" t="inlineStr">
        <is>
          <t xml:space="preserve"> </t>
        </is>
      </c>
    </row>
    <row r="156">
      <c r="A156" s="3" t="inlineStr">
        <is>
          <t>Schedule of Investments [Line Items]</t>
        </is>
      </c>
      <c r="C156" s="4" t="inlineStr">
        <is>
          <t xml:space="preserve"> </t>
        </is>
      </c>
      <c r="D156" s="4" t="inlineStr">
        <is>
          <t xml:space="preserve"> </t>
        </is>
      </c>
      <c r="F156" s="4" t="inlineStr">
        <is>
          <t xml:space="preserve"> </t>
        </is>
      </c>
      <c r="H156" s="4" t="inlineStr">
        <is>
          <t xml:space="preserve"> </t>
        </is>
      </c>
    </row>
    <row r="157">
      <c r="A157" s="4" t="inlineStr">
        <is>
          <t>Investments at Fair Value</t>
        </is>
      </c>
      <c r="C157" s="4" t="inlineStr">
        <is>
          <t xml:space="preserve"> </t>
        </is>
      </c>
      <c r="D157" s="5" t="n">
        <v>271899</v>
      </c>
      <c r="E157" s="4" t="inlineStr">
        <is>
          <t>[1],[3],[6],[16]</t>
        </is>
      </c>
      <c r="F157" s="5" t="n">
        <v>650000</v>
      </c>
      <c r="G157" s="4" t="inlineStr">
        <is>
          <t>[7],[9],[11],[19]</t>
        </is>
      </c>
      <c r="H157" s="4" t="inlineStr">
        <is>
          <t xml:space="preserve"> </t>
        </is>
      </c>
    </row>
    <row r="158">
      <c r="A158" s="4" t="inlineStr">
        <is>
          <t>Cost</t>
        </is>
      </c>
      <c r="C158" s="4" t="inlineStr">
        <is>
          <t xml:space="preserve"> </t>
        </is>
      </c>
      <c r="D158" s="5" t="n">
        <v>752867</v>
      </c>
      <c r="E158" s="4" t="inlineStr">
        <is>
          <t>[2],[3],[6],[16]</t>
        </is>
      </c>
      <c r="F158" s="5" t="n">
        <v>1004570</v>
      </c>
      <c r="G158" s="4" t="inlineStr">
        <is>
          <t>[7],[9],[14],[19]</t>
        </is>
      </c>
      <c r="H158" s="4" t="inlineStr">
        <is>
          <t xml:space="preserve"> </t>
        </is>
      </c>
    </row>
    <row r="159">
      <c r="A159" s="4" t="inlineStr">
        <is>
          <t>Investment, Identifier [Axis]: Structured Subordinated Notes, Apidos CLO XXIV</t>
        </is>
      </c>
      <c r="C159" s="4" t="inlineStr">
        <is>
          <t xml:space="preserve"> </t>
        </is>
      </c>
      <c r="D159" s="4" t="inlineStr">
        <is>
          <t xml:space="preserve"> </t>
        </is>
      </c>
      <c r="F159" s="4" t="inlineStr">
        <is>
          <t xml:space="preserve"> </t>
        </is>
      </c>
      <c r="H159" s="4" t="inlineStr">
        <is>
          <t xml:space="preserve"> </t>
        </is>
      </c>
    </row>
    <row r="160">
      <c r="A160" s="3" t="inlineStr">
        <is>
          <t>Schedule of Investments [Line Items]</t>
        </is>
      </c>
      <c r="C160" s="4" t="inlineStr">
        <is>
          <t xml:space="preserve"> </t>
        </is>
      </c>
      <c r="D160" s="4" t="inlineStr">
        <is>
          <t xml:space="preserve"> </t>
        </is>
      </c>
      <c r="F160" s="4" t="inlineStr">
        <is>
          <t xml:space="preserve"> </t>
        </is>
      </c>
      <c r="H160" s="4" t="inlineStr">
        <is>
          <t xml:space="preserve"> </t>
        </is>
      </c>
    </row>
    <row r="161">
      <c r="A161" s="4" t="inlineStr">
        <is>
          <t>Investments at Fair Value</t>
        </is>
      </c>
      <c r="C161" s="4" t="inlineStr">
        <is>
          <t xml:space="preserve"> </t>
        </is>
      </c>
      <c r="D161" s="5" t="n">
        <v>163123</v>
      </c>
      <c r="E161" s="4" t="inlineStr">
        <is>
          <t>[1],[3],[4],[6],[22]</t>
        </is>
      </c>
      <c r="F161" s="5" t="n">
        <v>152941</v>
      </c>
      <c r="G161" s="4" t="inlineStr">
        <is>
          <t>[7],[8],[9],[11],[23]</t>
        </is>
      </c>
      <c r="H161" s="4" t="inlineStr">
        <is>
          <t xml:space="preserve"> </t>
        </is>
      </c>
    </row>
    <row r="162">
      <c r="A162" s="4" t="inlineStr">
        <is>
          <t>Cost</t>
        </is>
      </c>
      <c r="C162" s="4" t="inlineStr">
        <is>
          <t xml:space="preserve"> </t>
        </is>
      </c>
      <c r="D162" s="5" t="n">
        <v>166533</v>
      </c>
      <c r="E162" s="4" t="inlineStr">
        <is>
          <t>[2],[3],[4],[6],[22]</t>
        </is>
      </c>
      <c r="F162" s="5" t="n">
        <v>155872</v>
      </c>
      <c r="G162" s="4" t="inlineStr">
        <is>
          <t>[7],[8],[9],[14],[23]</t>
        </is>
      </c>
      <c r="H162" s="4" t="inlineStr">
        <is>
          <t xml:space="preserve"> </t>
        </is>
      </c>
    </row>
    <row r="163">
      <c r="A163" s="4" t="inlineStr">
        <is>
          <t>Investment, Identifier [Axis]: Structured Subordinated Notes, Apidos CLO XXVI</t>
        </is>
      </c>
      <c r="C163" s="4" t="inlineStr">
        <is>
          <t xml:space="preserve"> </t>
        </is>
      </c>
      <c r="D163" s="4" t="inlineStr">
        <is>
          <t xml:space="preserve"> </t>
        </is>
      </c>
      <c r="F163" s="4" t="inlineStr">
        <is>
          <t xml:space="preserve"> </t>
        </is>
      </c>
      <c r="H163" s="4" t="inlineStr">
        <is>
          <t xml:space="preserve"> </t>
        </is>
      </c>
    </row>
    <row r="164">
      <c r="A164" s="3" t="inlineStr">
        <is>
          <t>Schedule of Investments [Line Items]</t>
        </is>
      </c>
      <c r="C164" s="4" t="inlineStr">
        <is>
          <t xml:space="preserve"> </t>
        </is>
      </c>
      <c r="D164" s="4" t="inlineStr">
        <is>
          <t xml:space="preserve"> </t>
        </is>
      </c>
      <c r="F164" s="4" t="inlineStr">
        <is>
          <t xml:space="preserve"> </t>
        </is>
      </c>
      <c r="H164" s="4" t="inlineStr">
        <is>
          <t xml:space="preserve"> </t>
        </is>
      </c>
    </row>
    <row r="165">
      <c r="A165" s="4" t="inlineStr">
        <is>
          <t>Investments at Fair Value</t>
        </is>
      </c>
      <c r="C165" s="4" t="inlineStr">
        <is>
          <t xml:space="preserve"> </t>
        </is>
      </c>
      <c r="D165" s="5" t="n">
        <v>164613</v>
      </c>
      <c r="E165" s="4" t="inlineStr">
        <is>
          <t>[1],[3],[4],[6],[22]</t>
        </is>
      </c>
      <c r="F165" s="5" t="n">
        <v>188800</v>
      </c>
      <c r="G165" s="4" t="inlineStr">
        <is>
          <t>[7],[8],[9],[11],[23]</t>
        </is>
      </c>
      <c r="H165" s="4" t="inlineStr">
        <is>
          <t xml:space="preserve"> </t>
        </is>
      </c>
    </row>
    <row r="166">
      <c r="A166" s="4" t="inlineStr">
        <is>
          <t>Cost</t>
        </is>
      </c>
      <c r="C166" s="4" t="inlineStr">
        <is>
          <t xml:space="preserve"> </t>
        </is>
      </c>
      <c r="D166" s="5" t="n">
        <v>188599</v>
      </c>
      <c r="E166" s="4" t="inlineStr">
        <is>
          <t>[2],[3],[4],[6],[22]</t>
        </is>
      </c>
      <c r="F166" s="5" t="n">
        <v>185058</v>
      </c>
      <c r="G166" s="4" t="inlineStr">
        <is>
          <t>[7],[8],[9],[14],[23]</t>
        </is>
      </c>
      <c r="H166" s="4" t="inlineStr">
        <is>
          <t xml:space="preserve"> </t>
        </is>
      </c>
    </row>
    <row r="167">
      <c r="A167" s="4" t="inlineStr">
        <is>
          <t>Investment, Identifier [Axis]: Structured Subordinated Notes, California CLO IX, Ltd.</t>
        </is>
      </c>
      <c r="C167" s="4" t="inlineStr">
        <is>
          <t xml:space="preserve"> </t>
        </is>
      </c>
      <c r="D167" s="4" t="inlineStr">
        <is>
          <t xml:space="preserve"> </t>
        </is>
      </c>
      <c r="F167" s="4" t="inlineStr">
        <is>
          <t xml:space="preserve"> </t>
        </is>
      </c>
      <c r="H167" s="4" t="inlineStr">
        <is>
          <t xml:space="preserve"> </t>
        </is>
      </c>
    </row>
    <row r="168">
      <c r="A168" s="3" t="inlineStr">
        <is>
          <t>Schedule of Investments [Line Items]</t>
        </is>
      </c>
      <c r="C168" s="4" t="inlineStr">
        <is>
          <t xml:space="preserve"> </t>
        </is>
      </c>
      <c r="D168" s="4" t="inlineStr">
        <is>
          <t xml:space="preserve"> </t>
        </is>
      </c>
      <c r="F168" s="4" t="inlineStr">
        <is>
          <t xml:space="preserve"> </t>
        </is>
      </c>
      <c r="H168" s="4" t="inlineStr">
        <is>
          <t xml:space="preserve"> </t>
        </is>
      </c>
    </row>
    <row r="169">
      <c r="A169" s="4" t="inlineStr">
        <is>
          <t>Investments at Fair Value</t>
        </is>
      </c>
      <c r="C169" s="4" t="inlineStr">
        <is>
          <t xml:space="preserve"> </t>
        </is>
      </c>
      <c r="D169" s="5" t="n">
        <v>240926</v>
      </c>
      <c r="E169" s="4" t="inlineStr">
        <is>
          <t>[1],[3],[4],[6],[22]</t>
        </is>
      </c>
      <c r="F169" s="5" t="n">
        <v>248271</v>
      </c>
      <c r="G169" s="4" t="inlineStr">
        <is>
          <t>[7],[8],[9],[11],[23]</t>
        </is>
      </c>
      <c r="H169" s="4" t="inlineStr">
        <is>
          <t xml:space="preserve"> </t>
        </is>
      </c>
    </row>
    <row r="170">
      <c r="A170" s="4" t="inlineStr">
        <is>
          <t>Cost</t>
        </is>
      </c>
      <c r="C170" s="4" t="inlineStr">
        <is>
          <t xml:space="preserve"> </t>
        </is>
      </c>
      <c r="D170" s="5" t="n">
        <v>265278</v>
      </c>
      <c r="E170" s="4" t="inlineStr">
        <is>
          <t>[2],[3],[4],[6],[22]</t>
        </is>
      </c>
      <c r="F170" s="5" t="n">
        <v>235293</v>
      </c>
      <c r="G170" s="4" t="inlineStr">
        <is>
          <t>[7],[8],[9],[14],[23]</t>
        </is>
      </c>
      <c r="H170" s="4" t="inlineStr">
        <is>
          <t xml:space="preserve"> </t>
        </is>
      </c>
    </row>
    <row r="171">
      <c r="A171" s="4" t="inlineStr">
        <is>
          <t>Investment, Identifier [Axis]: Structured Subordinated Notes, Carlyle Global Market Strategies CLO 2014-4-R, Ltd.</t>
        </is>
      </c>
      <c r="C171" s="4" t="inlineStr">
        <is>
          <t xml:space="preserve"> </t>
        </is>
      </c>
      <c r="D171" s="4" t="inlineStr">
        <is>
          <t xml:space="preserve"> </t>
        </is>
      </c>
      <c r="F171" s="4" t="inlineStr">
        <is>
          <t xml:space="preserve"> </t>
        </is>
      </c>
      <c r="H171" s="4" t="inlineStr">
        <is>
          <t xml:space="preserve"> </t>
        </is>
      </c>
    </row>
    <row r="172">
      <c r="A172" s="3" t="inlineStr">
        <is>
          <t>Schedule of Investments [Line Items]</t>
        </is>
      </c>
      <c r="C172" s="4" t="inlineStr">
        <is>
          <t xml:space="preserve"> </t>
        </is>
      </c>
      <c r="D172" s="4" t="inlineStr">
        <is>
          <t xml:space="preserve"> </t>
        </is>
      </c>
      <c r="F172" s="4" t="inlineStr">
        <is>
          <t xml:space="preserve"> </t>
        </is>
      </c>
      <c r="H172" s="4" t="inlineStr">
        <is>
          <t xml:space="preserve"> </t>
        </is>
      </c>
    </row>
    <row r="173">
      <c r="A173" s="4" t="inlineStr">
        <is>
          <t>Investments at Fair Value</t>
        </is>
      </c>
      <c r="C173" s="4" t="inlineStr">
        <is>
          <t xml:space="preserve"> </t>
        </is>
      </c>
      <c r="D173" s="5" t="n">
        <v>154469</v>
      </c>
      <c r="E173" s="4" t="inlineStr">
        <is>
          <t>[1],[3],[4],[6],[22]</t>
        </is>
      </c>
      <c r="F173" s="5" t="n">
        <v>149739</v>
      </c>
      <c r="G173" s="4" t="inlineStr">
        <is>
          <t>[7],[8],[9],[11],[23]</t>
        </is>
      </c>
      <c r="H173" s="4" t="inlineStr">
        <is>
          <t xml:space="preserve"> </t>
        </is>
      </c>
    </row>
    <row r="174">
      <c r="A174" s="4" t="inlineStr">
        <is>
          <t>Cost</t>
        </is>
      </c>
      <c r="C174" s="4" t="inlineStr">
        <is>
          <t xml:space="preserve"> </t>
        </is>
      </c>
      <c r="D174" s="5" t="n">
        <v>174426</v>
      </c>
      <c r="E174" s="4" t="inlineStr">
        <is>
          <t>[2],[3],[4],[6],[22]</t>
        </is>
      </c>
      <c r="F174" s="5" t="n">
        <v>180136</v>
      </c>
      <c r="G174" s="4" t="inlineStr">
        <is>
          <t>[7],[8],[9],[14],[23]</t>
        </is>
      </c>
      <c r="H174" s="4" t="inlineStr">
        <is>
          <t xml:space="preserve"> </t>
        </is>
      </c>
    </row>
    <row r="175">
      <c r="A175" s="4" t="inlineStr">
        <is>
          <t>Investment, Identifier [Axis]: Structured Subordinated Notes, Carlyle Global Market Strategies CLO 2017-5, Ltd.</t>
        </is>
      </c>
      <c r="C175" s="4" t="inlineStr">
        <is>
          <t xml:space="preserve"> </t>
        </is>
      </c>
      <c r="D175" s="4" t="inlineStr">
        <is>
          <t xml:space="preserve"> </t>
        </is>
      </c>
      <c r="F175" s="4" t="inlineStr">
        <is>
          <t xml:space="preserve"> </t>
        </is>
      </c>
      <c r="H175" s="4" t="inlineStr">
        <is>
          <t xml:space="preserve"> </t>
        </is>
      </c>
    </row>
    <row r="176">
      <c r="A176" s="3" t="inlineStr">
        <is>
          <t>Schedule of Investments [Line Items]</t>
        </is>
      </c>
      <c r="C176" s="4" t="inlineStr">
        <is>
          <t xml:space="preserve"> </t>
        </is>
      </c>
      <c r="D176" s="4" t="inlineStr">
        <is>
          <t xml:space="preserve"> </t>
        </is>
      </c>
      <c r="F176" s="4" t="inlineStr">
        <is>
          <t xml:space="preserve"> </t>
        </is>
      </c>
      <c r="H176" s="4" t="inlineStr">
        <is>
          <t xml:space="preserve"> </t>
        </is>
      </c>
    </row>
    <row r="177">
      <c r="A177" s="4" t="inlineStr">
        <is>
          <t>Investments at Fair Value</t>
        </is>
      </c>
      <c r="C177" s="4" t="inlineStr">
        <is>
          <t xml:space="preserve"> </t>
        </is>
      </c>
      <c r="D177" s="5" t="n">
        <v>319644</v>
      </c>
      <c r="E177" s="4" t="inlineStr">
        <is>
          <t>[1],[3],[4],[6],[22]</t>
        </is>
      </c>
      <c r="F177" s="5" t="n">
        <v>371492</v>
      </c>
      <c r="G177" s="4" t="inlineStr">
        <is>
          <t>[7],[8],[9],[11],[23]</t>
        </is>
      </c>
      <c r="H177" s="4" t="inlineStr">
        <is>
          <t xml:space="preserve"> </t>
        </is>
      </c>
    </row>
    <row r="178">
      <c r="A178" s="4" t="inlineStr">
        <is>
          <t>Cost</t>
        </is>
      </c>
      <c r="C178" s="4" t="inlineStr">
        <is>
          <t xml:space="preserve"> </t>
        </is>
      </c>
      <c r="D178" s="5" t="n">
        <v>422204</v>
      </c>
      <c r="E178" s="4" t="inlineStr">
        <is>
          <t>[2],[3],[4],[6],[22]</t>
        </is>
      </c>
      <c r="F178" s="5" t="n">
        <v>439704</v>
      </c>
      <c r="G178" s="4" t="inlineStr">
        <is>
          <t>[7],[8],[9],[14],[23]</t>
        </is>
      </c>
      <c r="H178" s="4" t="inlineStr">
        <is>
          <t xml:space="preserve"> </t>
        </is>
      </c>
    </row>
    <row r="179">
      <c r="A179" s="4" t="inlineStr">
        <is>
          <t>Investment, Identifier [Axis]: Structured Subordinated Notes, Galaxy XIX CLO, Ltd.</t>
        </is>
      </c>
      <c r="C179" s="4" t="inlineStr">
        <is>
          <t xml:space="preserve"> </t>
        </is>
      </c>
      <c r="D179" s="4" t="inlineStr">
        <is>
          <t xml:space="preserve"> </t>
        </is>
      </c>
      <c r="F179" s="4" t="inlineStr">
        <is>
          <t xml:space="preserve"> </t>
        </is>
      </c>
      <c r="H179" s="4" t="inlineStr">
        <is>
          <t xml:space="preserve"> </t>
        </is>
      </c>
    </row>
    <row r="180">
      <c r="A180" s="3" t="inlineStr">
        <is>
          <t>Schedule of Investments [Line Items]</t>
        </is>
      </c>
      <c r="C180" s="4" t="inlineStr">
        <is>
          <t xml:space="preserve"> </t>
        </is>
      </c>
      <c r="D180" s="4" t="inlineStr">
        <is>
          <t xml:space="preserve"> </t>
        </is>
      </c>
      <c r="F180" s="4" t="inlineStr">
        <is>
          <t xml:space="preserve"> </t>
        </is>
      </c>
      <c r="H180" s="4" t="inlineStr">
        <is>
          <t xml:space="preserve"> </t>
        </is>
      </c>
    </row>
    <row r="181">
      <c r="A181" s="4" t="inlineStr">
        <is>
          <t>Investments at Fair Value</t>
        </is>
      </c>
      <c r="C181" s="4" t="inlineStr">
        <is>
          <t xml:space="preserve"> </t>
        </is>
      </c>
      <c r="D181" s="5" t="n">
        <v>126513</v>
      </c>
      <c r="E181" s="4" t="inlineStr">
        <is>
          <t>[1],[3],[4],[6],[22]</t>
        </is>
      </c>
      <c r="F181" s="5" t="n">
        <v>131414</v>
      </c>
      <c r="G181" s="4" t="inlineStr">
        <is>
          <t>[7],[8],[9],[23]</t>
        </is>
      </c>
      <c r="H181" s="4" t="inlineStr">
        <is>
          <t xml:space="preserve"> </t>
        </is>
      </c>
    </row>
    <row r="182">
      <c r="A182" s="4" t="inlineStr">
        <is>
          <t>Cost</t>
        </is>
      </c>
      <c r="C182" s="4" t="inlineStr">
        <is>
          <t xml:space="preserve"> </t>
        </is>
      </c>
      <c r="D182" s="5" t="n">
        <v>174231</v>
      </c>
      <c r="E182" s="4" t="inlineStr">
        <is>
          <t>[2],[3],[4],[6],[22]</t>
        </is>
      </c>
      <c r="F182" s="5" t="n">
        <v>177029</v>
      </c>
      <c r="G182" s="4" t="inlineStr">
        <is>
          <t>[7],[8],[9],[23]</t>
        </is>
      </c>
      <c r="H182" s="4" t="inlineStr">
        <is>
          <t xml:space="preserve"> </t>
        </is>
      </c>
    </row>
    <row r="183">
      <c r="A183" s="4" t="inlineStr">
        <is>
          <t>Investment, Identifier [Axis]: Structured Subordinated Notes, GoldenTree Loan Opportunities IX, Ltd.</t>
        </is>
      </c>
      <c r="C183" s="4" t="inlineStr">
        <is>
          <t xml:space="preserve"> </t>
        </is>
      </c>
      <c r="D183" s="4" t="inlineStr">
        <is>
          <t xml:space="preserve"> </t>
        </is>
      </c>
      <c r="F183" s="4" t="inlineStr">
        <is>
          <t xml:space="preserve"> </t>
        </is>
      </c>
      <c r="H183" s="4" t="inlineStr">
        <is>
          <t xml:space="preserve"> </t>
        </is>
      </c>
    </row>
    <row r="184">
      <c r="A184" s="3" t="inlineStr">
        <is>
          <t>Schedule of Investments [Line Items]</t>
        </is>
      </c>
      <c r="C184" s="4" t="inlineStr">
        <is>
          <t xml:space="preserve"> </t>
        </is>
      </c>
      <c r="D184" s="4" t="inlineStr">
        <is>
          <t xml:space="preserve"> </t>
        </is>
      </c>
      <c r="F184" s="4" t="inlineStr">
        <is>
          <t xml:space="preserve"> </t>
        </is>
      </c>
      <c r="H184" s="4" t="inlineStr">
        <is>
          <t xml:space="preserve"> </t>
        </is>
      </c>
    </row>
    <row r="185">
      <c r="A185" s="4" t="inlineStr">
        <is>
          <t>Investments at Fair Value</t>
        </is>
      </c>
      <c r="C185" s="4" t="inlineStr">
        <is>
          <t xml:space="preserve"> </t>
        </is>
      </c>
      <c r="D185" s="5" t="n">
        <v>116952</v>
      </c>
      <c r="E185" s="4" t="inlineStr">
        <is>
          <t>[1],[3],[4],[6],[22]</t>
        </is>
      </c>
      <c r="F185" s="5" t="n">
        <v>141520</v>
      </c>
      <c r="G185" s="4" t="inlineStr">
        <is>
          <t>[7],[8],[9],[23]</t>
        </is>
      </c>
      <c r="H185" s="4" t="inlineStr">
        <is>
          <t xml:space="preserve"> </t>
        </is>
      </c>
    </row>
    <row r="186">
      <c r="A186" s="4" t="inlineStr">
        <is>
          <t>Cost</t>
        </is>
      </c>
      <c r="C186" s="4" t="inlineStr">
        <is>
          <t xml:space="preserve"> </t>
        </is>
      </c>
      <c r="D186" s="5" t="n">
        <v>167080</v>
      </c>
      <c r="E186" s="4" t="inlineStr">
        <is>
          <t>[2],[3],[4],[6],[22]</t>
        </is>
      </c>
      <c r="F186" s="5" t="n">
        <v>173284</v>
      </c>
      <c r="G186" s="4" t="inlineStr">
        <is>
          <t>[7],[8],[9],[23]</t>
        </is>
      </c>
      <c r="H186" s="4" t="inlineStr">
        <is>
          <t xml:space="preserve"> </t>
        </is>
      </c>
    </row>
    <row r="187">
      <c r="A187" s="4" t="inlineStr">
        <is>
          <t>Investment, Identifier [Axis]: Structured Subordinated Notes, Madison Park Funding XIII, Ltd.</t>
        </is>
      </c>
      <c r="C187" s="4" t="inlineStr">
        <is>
          <t xml:space="preserve"> </t>
        </is>
      </c>
      <c r="D187" s="4" t="inlineStr">
        <is>
          <t xml:space="preserve"> </t>
        </is>
      </c>
      <c r="F187" s="4" t="inlineStr">
        <is>
          <t xml:space="preserve"> </t>
        </is>
      </c>
      <c r="H187" s="4" t="inlineStr">
        <is>
          <t xml:space="preserve"> </t>
        </is>
      </c>
    </row>
    <row r="188">
      <c r="A188" s="3" t="inlineStr">
        <is>
          <t>Schedule of Investments [Line Items]</t>
        </is>
      </c>
      <c r="C188" s="4" t="inlineStr">
        <is>
          <t xml:space="preserve"> </t>
        </is>
      </c>
      <c r="D188" s="4" t="inlineStr">
        <is>
          <t xml:space="preserve"> </t>
        </is>
      </c>
      <c r="F188" s="4" t="inlineStr">
        <is>
          <t xml:space="preserve"> </t>
        </is>
      </c>
      <c r="H188" s="4" t="inlineStr">
        <is>
          <t xml:space="preserve"> </t>
        </is>
      </c>
    </row>
    <row r="189">
      <c r="A189" s="4" t="inlineStr">
        <is>
          <t>Investments at Fair Value</t>
        </is>
      </c>
      <c r="C189" s="4" t="inlineStr">
        <is>
          <t xml:space="preserve"> </t>
        </is>
      </c>
      <c r="D189" s="5" t="n">
        <v>110817</v>
      </c>
      <c r="E189" s="4" t="inlineStr">
        <is>
          <t>[1],[3],[4],[6],[22],[24]</t>
        </is>
      </c>
      <c r="F189" s="5" t="n">
        <v>147166</v>
      </c>
      <c r="G189" s="4" t="inlineStr">
        <is>
          <t>[7],[8],[9],[23]</t>
        </is>
      </c>
      <c r="H189" s="4" t="inlineStr">
        <is>
          <t xml:space="preserve"> </t>
        </is>
      </c>
    </row>
    <row r="190">
      <c r="A190" s="4" t="inlineStr">
        <is>
          <t>Cost</t>
        </is>
      </c>
      <c r="C190" s="4" t="inlineStr">
        <is>
          <t xml:space="preserve"> </t>
        </is>
      </c>
      <c r="D190" s="5" t="n">
        <v>133019</v>
      </c>
      <c r="E190" s="4" t="inlineStr">
        <is>
          <t>[2],[3],[4],[6],[22],[24]</t>
        </is>
      </c>
      <c r="F190" s="5" t="n">
        <v>150692</v>
      </c>
      <c r="G190" s="4" t="inlineStr">
        <is>
          <t>[7],[8],[9],[23]</t>
        </is>
      </c>
      <c r="H190" s="4" t="inlineStr">
        <is>
          <t xml:space="preserve"> </t>
        </is>
      </c>
    </row>
    <row r="191">
      <c r="A191" s="4" t="inlineStr">
        <is>
          <t>Investment, Identifier [Axis]: Structured Subordinated Notes, Madison Park Funding XIV, Ltd.</t>
        </is>
      </c>
      <c r="C191" s="4" t="inlineStr">
        <is>
          <t xml:space="preserve"> </t>
        </is>
      </c>
      <c r="D191" s="4" t="inlineStr">
        <is>
          <t xml:space="preserve"> </t>
        </is>
      </c>
      <c r="F191" s="4" t="inlineStr">
        <is>
          <t xml:space="preserve"> </t>
        </is>
      </c>
      <c r="H191" s="4" t="inlineStr">
        <is>
          <t xml:space="preserve"> </t>
        </is>
      </c>
    </row>
    <row r="192">
      <c r="A192" s="3" t="inlineStr">
        <is>
          <t>Schedule of Investments [Line Items]</t>
        </is>
      </c>
      <c r="C192" s="4" t="inlineStr">
        <is>
          <t xml:space="preserve"> </t>
        </is>
      </c>
      <c r="D192" s="4" t="inlineStr">
        <is>
          <t xml:space="preserve"> </t>
        </is>
      </c>
      <c r="F192" s="4" t="inlineStr">
        <is>
          <t xml:space="preserve"> </t>
        </is>
      </c>
      <c r="H192" s="4" t="inlineStr">
        <is>
          <t xml:space="preserve"> </t>
        </is>
      </c>
    </row>
    <row r="193">
      <c r="A193" s="4" t="inlineStr">
        <is>
          <t>Investments at Fair Value</t>
        </is>
      </c>
      <c r="C193" s="4" t="inlineStr">
        <is>
          <t xml:space="preserve"> </t>
        </is>
      </c>
      <c r="D193" s="5" t="n">
        <v>152446</v>
      </c>
      <c r="E193" s="4" t="inlineStr">
        <is>
          <t>[1],[3],[4],[6],[22]</t>
        </is>
      </c>
      <c r="F193" s="5" t="n">
        <v>144010</v>
      </c>
      <c r="G193" s="4" t="inlineStr">
        <is>
          <t>[7],[8],[9],[23]</t>
        </is>
      </c>
      <c r="H193" s="4" t="inlineStr">
        <is>
          <t xml:space="preserve"> </t>
        </is>
      </c>
    </row>
    <row r="194">
      <c r="A194" s="4" t="inlineStr">
        <is>
          <t>Cost</t>
        </is>
      </c>
      <c r="C194" s="4" t="inlineStr">
        <is>
          <t xml:space="preserve"> </t>
        </is>
      </c>
      <c r="D194" s="5" t="n">
        <v>189166</v>
      </c>
      <c r="E194" s="4" t="inlineStr">
        <is>
          <t>[2],[3],[4],[6],[22]</t>
        </is>
      </c>
      <c r="F194" s="5" t="n">
        <v>179237</v>
      </c>
      <c r="G194" s="4" t="inlineStr">
        <is>
          <t>[7],[8],[9],[23]</t>
        </is>
      </c>
      <c r="H194" s="4" t="inlineStr">
        <is>
          <t xml:space="preserve"> </t>
        </is>
      </c>
    </row>
    <row r="195">
      <c r="A195" s="4" t="inlineStr">
        <is>
          <t>Investment, Identifier [Axis]: Structured Subordinated Notes, OZLM XII, Ltd.</t>
        </is>
      </c>
      <c r="C195" s="4" t="inlineStr">
        <is>
          <t xml:space="preserve"> </t>
        </is>
      </c>
      <c r="D195" s="4" t="inlineStr">
        <is>
          <t xml:space="preserve"> </t>
        </is>
      </c>
      <c r="F195" s="4" t="inlineStr">
        <is>
          <t xml:space="preserve"> </t>
        </is>
      </c>
      <c r="H195" s="4" t="inlineStr">
        <is>
          <t xml:space="preserve"> </t>
        </is>
      </c>
    </row>
    <row r="196">
      <c r="A196" s="3" t="inlineStr">
        <is>
          <t>Schedule of Investments [Line Items]</t>
        </is>
      </c>
      <c r="C196" s="4" t="inlineStr">
        <is>
          <t xml:space="preserve"> </t>
        </is>
      </c>
      <c r="D196" s="4" t="inlineStr">
        <is>
          <t xml:space="preserve"> </t>
        </is>
      </c>
      <c r="F196" s="4" t="inlineStr">
        <is>
          <t xml:space="preserve"> </t>
        </is>
      </c>
      <c r="H196" s="4" t="inlineStr">
        <is>
          <t xml:space="preserve"> </t>
        </is>
      </c>
    </row>
    <row r="197">
      <c r="A197" s="4" t="inlineStr">
        <is>
          <t>Investments at Fair Value</t>
        </is>
      </c>
      <c r="C197" s="4" t="inlineStr">
        <is>
          <t xml:space="preserve"> </t>
        </is>
      </c>
      <c r="D197" s="5" t="n">
        <v>0</v>
      </c>
      <c r="E197" s="4" t="inlineStr">
        <is>
          <t>[1],[3],[4],[6],[22],[24]</t>
        </is>
      </c>
      <c r="F197" s="5" t="n">
        <v>34795</v>
      </c>
      <c r="G197" s="4" t="inlineStr">
        <is>
          <t>[7],[8],[9],[23],[25]</t>
        </is>
      </c>
      <c r="H197" s="4" t="inlineStr">
        <is>
          <t xml:space="preserve"> </t>
        </is>
      </c>
    </row>
    <row r="198">
      <c r="A198" s="4" t="inlineStr">
        <is>
          <t>Cost</t>
        </is>
      </c>
      <c r="C198" s="4" t="inlineStr">
        <is>
          <t xml:space="preserve"> </t>
        </is>
      </c>
      <c r="D198" s="5" t="n">
        <v>147499</v>
      </c>
      <c r="E198" s="4" t="inlineStr">
        <is>
          <t>[2],[3],[4],[6],[22],[24]</t>
        </is>
      </c>
      <c r="F198" s="5" t="n">
        <v>161899</v>
      </c>
      <c r="G198" s="4" t="inlineStr">
        <is>
          <t>[7],[8],[9],[23],[25]</t>
        </is>
      </c>
      <c r="H198" s="4" t="inlineStr">
        <is>
          <t xml:space="preserve"> </t>
        </is>
      </c>
    </row>
    <row r="199">
      <c r="A199" s="4" t="inlineStr">
        <is>
          <t>Investment, Identifier [Axis]: Structured Subordinated Notes, Octagon Investment Partners 30, Ltd.</t>
        </is>
      </c>
      <c r="C199" s="4" t="inlineStr">
        <is>
          <t xml:space="preserve"> </t>
        </is>
      </c>
      <c r="D199" s="4" t="inlineStr">
        <is>
          <t xml:space="preserve"> </t>
        </is>
      </c>
      <c r="F199" s="4" t="inlineStr">
        <is>
          <t xml:space="preserve"> </t>
        </is>
      </c>
      <c r="H199" s="4" t="inlineStr">
        <is>
          <t xml:space="preserve"> </t>
        </is>
      </c>
    </row>
    <row r="200">
      <c r="A200" s="3" t="inlineStr">
        <is>
          <t>Schedule of Investments [Line Items]</t>
        </is>
      </c>
      <c r="C200" s="4" t="inlineStr">
        <is>
          <t xml:space="preserve"> </t>
        </is>
      </c>
      <c r="D200" s="4" t="inlineStr">
        <is>
          <t xml:space="preserve"> </t>
        </is>
      </c>
      <c r="F200" s="4" t="inlineStr">
        <is>
          <t xml:space="preserve"> </t>
        </is>
      </c>
      <c r="H200" s="4" t="inlineStr">
        <is>
          <t xml:space="preserve"> </t>
        </is>
      </c>
    </row>
    <row r="201">
      <c r="A201" s="4" t="inlineStr">
        <is>
          <t>Investments at Fair Value</t>
        </is>
      </c>
      <c r="C201" s="4" t="inlineStr">
        <is>
          <t xml:space="preserve"> </t>
        </is>
      </c>
      <c r="D201" s="5" t="n">
        <v>284479</v>
      </c>
      <c r="E201" s="4" t="inlineStr">
        <is>
          <t>[1],[3],[4],[6],[22]</t>
        </is>
      </c>
      <c r="F201" s="5" t="n">
        <v>358833</v>
      </c>
      <c r="G201" s="4" t="inlineStr">
        <is>
          <t>[7],[8],[9],[23]</t>
        </is>
      </c>
      <c r="H201" s="4" t="inlineStr">
        <is>
          <t xml:space="preserve"> </t>
        </is>
      </c>
    </row>
    <row r="202">
      <c r="A202" s="4" t="inlineStr">
        <is>
          <t>Cost</t>
        </is>
      </c>
      <c r="C202" s="4" t="inlineStr">
        <is>
          <t xml:space="preserve"> </t>
        </is>
      </c>
      <c r="D202" s="5" t="n">
        <v>354696</v>
      </c>
      <c r="E202" s="4" t="inlineStr">
        <is>
          <t>[2],[3],[4],[6],[22]</t>
        </is>
      </c>
      <c r="F202" s="5" t="n">
        <v>395982</v>
      </c>
      <c r="G202" s="4" t="inlineStr">
        <is>
          <t>[7],[8],[9],[23]</t>
        </is>
      </c>
      <c r="H202" s="4" t="inlineStr">
        <is>
          <t xml:space="preserve"> </t>
        </is>
      </c>
    </row>
    <row r="203">
      <c r="A203" s="4" t="inlineStr">
        <is>
          <t>Investment, Identifier [Axis]: Structured Subordinated Notes, Octagon Investment Partners 31, Ltd.</t>
        </is>
      </c>
      <c r="C203" s="4" t="inlineStr">
        <is>
          <t xml:space="preserve"> </t>
        </is>
      </c>
      <c r="D203" s="4" t="inlineStr">
        <is>
          <t xml:space="preserve"> </t>
        </is>
      </c>
      <c r="F203" s="4" t="inlineStr">
        <is>
          <t xml:space="preserve"> </t>
        </is>
      </c>
      <c r="H203" s="4" t="inlineStr">
        <is>
          <t xml:space="preserve"> </t>
        </is>
      </c>
    </row>
    <row r="204">
      <c r="A204" s="3" t="inlineStr">
        <is>
          <t>Schedule of Investments [Line Items]</t>
        </is>
      </c>
      <c r="C204" s="4" t="inlineStr">
        <is>
          <t xml:space="preserve"> </t>
        </is>
      </c>
      <c r="D204" s="4" t="inlineStr">
        <is>
          <t xml:space="preserve"> </t>
        </is>
      </c>
      <c r="F204" s="4" t="inlineStr">
        <is>
          <t xml:space="preserve"> </t>
        </is>
      </c>
      <c r="H204" s="4" t="inlineStr">
        <is>
          <t xml:space="preserve"> </t>
        </is>
      </c>
    </row>
    <row r="205">
      <c r="A205" s="4" t="inlineStr">
        <is>
          <t>Investments at Fair Value</t>
        </is>
      </c>
      <c r="C205" s="4" t="inlineStr">
        <is>
          <t xml:space="preserve"> </t>
        </is>
      </c>
      <c r="D205" s="5" t="n">
        <v>138013</v>
      </c>
      <c r="E205" s="4" t="inlineStr">
        <is>
          <t>[1],[3],[4],[6],[22]</t>
        </is>
      </c>
      <c r="F205" s="5" t="n">
        <v>160926</v>
      </c>
      <c r="G205" s="4" t="inlineStr">
        <is>
          <t>[7],[8],[9],[23]</t>
        </is>
      </c>
      <c r="H205" s="4" t="inlineStr">
        <is>
          <t xml:space="preserve"> </t>
        </is>
      </c>
    </row>
    <row r="206">
      <c r="A206" s="4" t="inlineStr">
        <is>
          <t>Cost</t>
        </is>
      </c>
      <c r="C206" s="4" t="inlineStr">
        <is>
          <t xml:space="preserve"> </t>
        </is>
      </c>
      <c r="D206" s="5" t="n">
        <v>148955</v>
      </c>
      <c r="E206" s="4" t="inlineStr">
        <is>
          <t>[2],[3],[4],[6],[22]</t>
        </is>
      </c>
      <c r="F206" s="5" t="n">
        <v>158869</v>
      </c>
      <c r="G206" s="4" t="inlineStr">
        <is>
          <t>[7],[8],[9],[23]</t>
        </is>
      </c>
      <c r="H206" s="4" t="inlineStr">
        <is>
          <t xml:space="preserve"> </t>
        </is>
      </c>
    </row>
    <row r="207">
      <c r="A207" s="4" t="inlineStr">
        <is>
          <t>Investment, Identifier [Axis]: Structured Subordinated Notes, Octagon Investment Partners 36, Ltd.</t>
        </is>
      </c>
      <c r="C207" s="4" t="inlineStr">
        <is>
          <t xml:space="preserve"> </t>
        </is>
      </c>
      <c r="D207" s="4" t="inlineStr">
        <is>
          <t xml:space="preserve"> </t>
        </is>
      </c>
      <c r="F207" s="4" t="inlineStr">
        <is>
          <t xml:space="preserve"> </t>
        </is>
      </c>
      <c r="H207" s="4" t="inlineStr">
        <is>
          <t xml:space="preserve"> </t>
        </is>
      </c>
    </row>
    <row r="208">
      <c r="A208" s="3" t="inlineStr">
        <is>
          <t>Schedule of Investments [Line Items]</t>
        </is>
      </c>
      <c r="C208" s="4" t="inlineStr">
        <is>
          <t xml:space="preserve"> </t>
        </is>
      </c>
      <c r="D208" s="4" t="inlineStr">
        <is>
          <t xml:space="preserve"> </t>
        </is>
      </c>
      <c r="F208" s="4" t="inlineStr">
        <is>
          <t xml:space="preserve"> </t>
        </is>
      </c>
      <c r="H208" s="4" t="inlineStr">
        <is>
          <t xml:space="preserve"> </t>
        </is>
      </c>
    </row>
    <row r="209">
      <c r="A209" s="4" t="inlineStr">
        <is>
          <t>Investments at Fair Value</t>
        </is>
      </c>
      <c r="C209" s="4" t="inlineStr">
        <is>
          <t xml:space="preserve"> </t>
        </is>
      </c>
      <c r="D209" s="5" t="n">
        <v>320718</v>
      </c>
      <c r="E209" s="4" t="inlineStr">
        <is>
          <t>[1],[3],[4],[6],[22]</t>
        </is>
      </c>
      <c r="F209" s="5" t="n">
        <v>358779</v>
      </c>
      <c r="G209" s="4" t="inlineStr">
        <is>
          <t>[7],[8],[9],[23]</t>
        </is>
      </c>
      <c r="H209" s="4" t="inlineStr">
        <is>
          <t xml:space="preserve"> </t>
        </is>
      </c>
    </row>
    <row r="210">
      <c r="A210" s="4" t="inlineStr">
        <is>
          <t>Cost</t>
        </is>
      </c>
      <c r="C210" s="4" t="inlineStr">
        <is>
          <t xml:space="preserve"> </t>
        </is>
      </c>
      <c r="D210" s="5" t="n">
        <v>380983</v>
      </c>
      <c r="E210" s="4" t="inlineStr">
        <is>
          <t>[2],[3],[4],[6],[22]</t>
        </is>
      </c>
      <c r="F210" s="5" t="n">
        <v>378007</v>
      </c>
      <c r="G210" s="4" t="inlineStr">
        <is>
          <t>[7],[8],[9],[23]</t>
        </is>
      </c>
      <c r="H210" s="4" t="inlineStr">
        <is>
          <t xml:space="preserve"> </t>
        </is>
      </c>
    </row>
    <row r="211">
      <c r="A211" s="4" t="inlineStr">
        <is>
          <t>Investment, Identifier [Axis]: Structured Subordinated Notes, Octagon Investment Partners 39, Ltd.</t>
        </is>
      </c>
      <c r="C211" s="4" t="inlineStr">
        <is>
          <t xml:space="preserve"> </t>
        </is>
      </c>
      <c r="D211" s="4" t="inlineStr">
        <is>
          <t xml:space="preserve"> </t>
        </is>
      </c>
      <c r="F211" s="4" t="inlineStr">
        <is>
          <t xml:space="preserve"> </t>
        </is>
      </c>
      <c r="H211" s="4" t="inlineStr">
        <is>
          <t xml:space="preserve"> </t>
        </is>
      </c>
    </row>
    <row r="212">
      <c r="A212" s="3" t="inlineStr">
        <is>
          <t>Schedule of Investments [Line Items]</t>
        </is>
      </c>
      <c r="C212" s="4" t="inlineStr">
        <is>
          <t xml:space="preserve"> </t>
        </is>
      </c>
      <c r="D212" s="4" t="inlineStr">
        <is>
          <t xml:space="preserve"> </t>
        </is>
      </c>
      <c r="F212" s="4" t="inlineStr">
        <is>
          <t xml:space="preserve"> </t>
        </is>
      </c>
      <c r="H212" s="4" t="inlineStr">
        <is>
          <t xml:space="preserve"> </t>
        </is>
      </c>
    </row>
    <row r="213">
      <c r="A213" s="4" t="inlineStr">
        <is>
          <t>Investments at Fair Value</t>
        </is>
      </c>
      <c r="C213" s="4" t="inlineStr">
        <is>
          <t xml:space="preserve"> </t>
        </is>
      </c>
      <c r="D213" s="5" t="n">
        <v>196987</v>
      </c>
      <c r="E213" s="4" t="inlineStr">
        <is>
          <t>[1],[3],[4],[6],[22]</t>
        </is>
      </c>
      <c r="F213" s="5" t="n">
        <v>195703</v>
      </c>
      <c r="G213" s="4" t="inlineStr">
        <is>
          <t>[7],[8],[9],[23]</t>
        </is>
      </c>
      <c r="H213" s="4" t="inlineStr">
        <is>
          <t xml:space="preserve"> </t>
        </is>
      </c>
    </row>
    <row r="214">
      <c r="A214" s="4" t="inlineStr">
        <is>
          <t>Cost</t>
        </is>
      </c>
      <c r="C214" s="4" t="inlineStr">
        <is>
          <t xml:space="preserve"> </t>
        </is>
      </c>
      <c r="D214" s="5" t="n">
        <v>204843</v>
      </c>
      <c r="E214" s="4" t="inlineStr">
        <is>
          <t>[2],[3],[4],[6],[22]</t>
        </is>
      </c>
      <c r="F214" s="5" t="n">
        <v>189691</v>
      </c>
      <c r="G214" s="4" t="inlineStr">
        <is>
          <t>[7],[8],[9],[23]</t>
        </is>
      </c>
      <c r="H214" s="4" t="inlineStr">
        <is>
          <t xml:space="preserve"> </t>
        </is>
      </c>
    </row>
    <row r="215">
      <c r="A215" s="4" t="inlineStr">
        <is>
          <t>Investment, Identifier [Axis]: Structured Subordinated Notes, Octagon Investment Partners XIV, Ltd.</t>
        </is>
      </c>
      <c r="C215" s="4" t="inlineStr">
        <is>
          <t xml:space="preserve"> </t>
        </is>
      </c>
      <c r="D215" s="4" t="inlineStr">
        <is>
          <t xml:space="preserve"> </t>
        </is>
      </c>
      <c r="F215" s="4" t="inlineStr">
        <is>
          <t xml:space="preserve"> </t>
        </is>
      </c>
      <c r="H215" s="4" t="inlineStr">
        <is>
          <t xml:space="preserve"> </t>
        </is>
      </c>
    </row>
    <row r="216">
      <c r="A216" s="3" t="inlineStr">
        <is>
          <t>Schedule of Investments [Line Items]</t>
        </is>
      </c>
      <c r="C216" s="4" t="inlineStr">
        <is>
          <t xml:space="preserve"> </t>
        </is>
      </c>
      <c r="D216" s="4" t="inlineStr">
        <is>
          <t xml:space="preserve"> </t>
        </is>
      </c>
      <c r="F216" s="4" t="inlineStr">
        <is>
          <t xml:space="preserve"> </t>
        </is>
      </c>
      <c r="H216" s="4" t="inlineStr">
        <is>
          <t xml:space="preserve"> </t>
        </is>
      </c>
    </row>
    <row r="217">
      <c r="A217" s="4" t="inlineStr">
        <is>
          <t>Investments at Fair Value</t>
        </is>
      </c>
      <c r="C217" s="4" t="inlineStr">
        <is>
          <t xml:space="preserve"> </t>
        </is>
      </c>
      <c r="D217" s="5" t="n">
        <v>231504</v>
      </c>
      <c r="E217" s="4" t="inlineStr">
        <is>
          <t>[1],[3],[4],[6],[22]</t>
        </is>
      </c>
      <c r="F217" s="5" t="n">
        <v>369938</v>
      </c>
      <c r="G217" s="4" t="inlineStr">
        <is>
          <t>[7],[8],[9],[23]</t>
        </is>
      </c>
      <c r="H217" s="4" t="inlineStr">
        <is>
          <t xml:space="preserve"> </t>
        </is>
      </c>
    </row>
    <row r="218">
      <c r="A218" s="4" t="inlineStr">
        <is>
          <t>Cost</t>
        </is>
      </c>
      <c r="C218" s="4" t="inlineStr">
        <is>
          <t xml:space="preserve"> </t>
        </is>
      </c>
      <c r="D218" s="5" t="n">
        <v>401984</v>
      </c>
      <c r="E218" s="4" t="inlineStr">
        <is>
          <t>[2],[3],[4],[6],[22]</t>
        </is>
      </c>
      <c r="F218" s="5" t="n">
        <v>461544</v>
      </c>
      <c r="G218" s="4" t="inlineStr">
        <is>
          <t>[7],[8],[9],[23]</t>
        </is>
      </c>
      <c r="H218" s="4" t="inlineStr">
        <is>
          <t xml:space="preserve"> </t>
        </is>
      </c>
    </row>
    <row r="219">
      <c r="A219" s="4" t="inlineStr">
        <is>
          <t>Investment, Identifier [Axis]: Structured Subordinated Notes, Octagon Investment Partners XV, Ltd.</t>
        </is>
      </c>
      <c r="C219" s="4" t="inlineStr">
        <is>
          <t xml:space="preserve"> </t>
        </is>
      </c>
      <c r="D219" s="4" t="inlineStr">
        <is>
          <t xml:space="preserve"> </t>
        </is>
      </c>
      <c r="F219" s="4" t="inlineStr">
        <is>
          <t xml:space="preserve"> </t>
        </is>
      </c>
      <c r="H219" s="4" t="inlineStr">
        <is>
          <t xml:space="preserve"> </t>
        </is>
      </c>
    </row>
    <row r="220">
      <c r="A220" s="3" t="inlineStr">
        <is>
          <t>Schedule of Investments [Line Items]</t>
        </is>
      </c>
      <c r="C220" s="4" t="inlineStr">
        <is>
          <t xml:space="preserve"> </t>
        </is>
      </c>
      <c r="D220" s="4" t="inlineStr">
        <is>
          <t xml:space="preserve"> </t>
        </is>
      </c>
      <c r="F220" s="4" t="inlineStr">
        <is>
          <t xml:space="preserve"> </t>
        </is>
      </c>
      <c r="H220" s="4" t="inlineStr">
        <is>
          <t xml:space="preserve"> </t>
        </is>
      </c>
    </row>
    <row r="221">
      <c r="A221" s="4" t="inlineStr">
        <is>
          <t>Investments at Fair Value</t>
        </is>
      </c>
      <c r="C221" s="4" t="inlineStr">
        <is>
          <t xml:space="preserve"> </t>
        </is>
      </c>
      <c r="D221" s="5" t="n">
        <v>244193</v>
      </c>
      <c r="E221" s="4" t="inlineStr">
        <is>
          <t>[1],[3],[4],[6],[22]</t>
        </is>
      </c>
      <c r="F221" s="5" t="n">
        <v>284953</v>
      </c>
      <c r="G221" s="4" t="inlineStr">
        <is>
          <t>[7],[8],[9],[23]</t>
        </is>
      </c>
      <c r="H221" s="4" t="inlineStr">
        <is>
          <t xml:space="preserve"> </t>
        </is>
      </c>
    </row>
    <row r="222">
      <c r="A222" s="4" t="inlineStr">
        <is>
          <t>Cost</t>
        </is>
      </c>
      <c r="C222" s="4" t="inlineStr">
        <is>
          <t xml:space="preserve"> </t>
        </is>
      </c>
      <c r="D222" s="5" t="n">
        <v>283882</v>
      </c>
      <c r="E222" s="4" t="inlineStr">
        <is>
          <t>[2],[3],[4],[6],[22]</t>
        </is>
      </c>
      <c r="F222" s="5" t="n">
        <v>288992</v>
      </c>
      <c r="G222" s="4" t="inlineStr">
        <is>
          <t>[7],[8],[9],[23]</t>
        </is>
      </c>
      <c r="H222" s="4" t="inlineStr">
        <is>
          <t xml:space="preserve"> </t>
        </is>
      </c>
    </row>
    <row r="223">
      <c r="A223" s="4" t="inlineStr">
        <is>
          <t>Investment, Identifier [Axis]: Structured Subordinated Notes, Octagon Investment Partners XXI,Ltd.</t>
        </is>
      </c>
      <c r="C223" s="4" t="inlineStr">
        <is>
          <t xml:space="preserve"> </t>
        </is>
      </c>
      <c r="D223" s="4" t="inlineStr">
        <is>
          <t xml:space="preserve"> </t>
        </is>
      </c>
      <c r="F223" s="4" t="inlineStr">
        <is>
          <t xml:space="preserve"> </t>
        </is>
      </c>
      <c r="H223" s="4" t="inlineStr">
        <is>
          <t xml:space="preserve"> </t>
        </is>
      </c>
    </row>
    <row r="224">
      <c r="A224" s="3" t="inlineStr">
        <is>
          <t>Schedule of Investments [Line Items]</t>
        </is>
      </c>
      <c r="C224" s="4" t="inlineStr">
        <is>
          <t xml:space="preserve"> </t>
        </is>
      </c>
      <c r="D224" s="4" t="inlineStr">
        <is>
          <t xml:space="preserve"> </t>
        </is>
      </c>
      <c r="F224" s="4" t="inlineStr">
        <is>
          <t xml:space="preserve"> </t>
        </is>
      </c>
      <c r="H224" s="4" t="inlineStr">
        <is>
          <t xml:space="preserve"> </t>
        </is>
      </c>
    </row>
    <row r="225">
      <c r="A225" s="4" t="inlineStr">
        <is>
          <t>Investments at Fair Value</t>
        </is>
      </c>
      <c r="C225" s="4" t="inlineStr">
        <is>
          <t xml:space="preserve"> </t>
        </is>
      </c>
      <c r="D225" s="5" t="n">
        <v>188503</v>
      </c>
      <c r="E225" s="4" t="inlineStr">
        <is>
          <t>[1],[3],[4],[6],[15],[22]</t>
        </is>
      </c>
      <c r="F225" s="5" t="n">
        <v>186244</v>
      </c>
      <c r="G225" s="4" t="inlineStr">
        <is>
          <t>[7],[8],[9],[10],[23]</t>
        </is>
      </c>
      <c r="H225" s="4" t="inlineStr">
        <is>
          <t xml:space="preserve"> </t>
        </is>
      </c>
    </row>
    <row r="226">
      <c r="A226" s="4" t="inlineStr">
        <is>
          <t>Cost</t>
        </is>
      </c>
      <c r="C226" s="4" t="inlineStr">
        <is>
          <t xml:space="preserve"> </t>
        </is>
      </c>
      <c r="D226" s="5" t="n">
        <v>241912</v>
      </c>
      <c r="E226" s="4" t="inlineStr">
        <is>
          <t>[2],[3],[4],[6],[15],[22]</t>
        </is>
      </c>
      <c r="F226" s="5" t="n">
        <v>237864</v>
      </c>
      <c r="G226" s="4" t="inlineStr">
        <is>
          <t>[7],[8],[9],[10],[23]</t>
        </is>
      </c>
      <c r="H226" s="4" t="inlineStr">
        <is>
          <t xml:space="preserve"> </t>
        </is>
      </c>
    </row>
    <row r="227">
      <c r="A227" s="4" t="inlineStr">
        <is>
          <t>Investment, Identifier [Axis]: Structured Subordinated Notes, Sound Point CLO II, Ltd.</t>
        </is>
      </c>
      <c r="C227" s="4" t="inlineStr">
        <is>
          <t xml:space="preserve"> </t>
        </is>
      </c>
      <c r="D227" s="4" t="inlineStr">
        <is>
          <t xml:space="preserve"> </t>
        </is>
      </c>
      <c r="F227" s="4" t="inlineStr">
        <is>
          <t xml:space="preserve"> </t>
        </is>
      </c>
      <c r="H227" s="4" t="inlineStr">
        <is>
          <t xml:space="preserve"> </t>
        </is>
      </c>
    </row>
    <row r="228">
      <c r="A228" s="3" t="inlineStr">
        <is>
          <t>Schedule of Investments [Line Items]</t>
        </is>
      </c>
      <c r="C228" s="4" t="inlineStr">
        <is>
          <t xml:space="preserve"> </t>
        </is>
      </c>
      <c r="D228" s="4" t="inlineStr">
        <is>
          <t xml:space="preserve"> </t>
        </is>
      </c>
      <c r="F228" s="4" t="inlineStr">
        <is>
          <t xml:space="preserve"> </t>
        </is>
      </c>
      <c r="H228" s="4" t="inlineStr">
        <is>
          <t xml:space="preserve"> </t>
        </is>
      </c>
    </row>
    <row r="229">
      <c r="A229" s="4" t="inlineStr">
        <is>
          <t>Investments at Fair Value</t>
        </is>
      </c>
      <c r="C229" s="4" t="inlineStr">
        <is>
          <t xml:space="preserve"> </t>
        </is>
      </c>
      <c r="D229" s="5" t="n">
        <v>456140</v>
      </c>
      <c r="E229" s="4" t="inlineStr">
        <is>
          <t>[1],[3],[4],[6],[22]</t>
        </is>
      </c>
      <c r="F229" s="5" t="n">
        <v>603543</v>
      </c>
      <c r="G229" s="4" t="inlineStr">
        <is>
          <t>[7],[8],[9],[23]</t>
        </is>
      </c>
      <c r="H229" s="4" t="inlineStr">
        <is>
          <t xml:space="preserve"> </t>
        </is>
      </c>
    </row>
    <row r="230">
      <c r="A230" s="4" t="inlineStr">
        <is>
          <t>Cost</t>
        </is>
      </c>
      <c r="C230" s="4" t="inlineStr">
        <is>
          <t xml:space="preserve"> </t>
        </is>
      </c>
      <c r="D230" s="5" t="n">
        <v>697068</v>
      </c>
      <c r="E230" s="4" t="inlineStr">
        <is>
          <t>[2],[3],[4],[6],[22]</t>
        </is>
      </c>
      <c r="F230" s="5" t="n">
        <v>766586</v>
      </c>
      <c r="G230" s="4" t="inlineStr">
        <is>
          <t>[7],[8],[9],[23]</t>
        </is>
      </c>
      <c r="H230" s="4" t="inlineStr">
        <is>
          <t xml:space="preserve"> </t>
        </is>
      </c>
    </row>
    <row r="231">
      <c r="A231" s="4" t="inlineStr">
        <is>
          <t>Investment, Identifier [Axis]: Structured Subordinated Notes, Sound Point CLO VII-R, Ltd.</t>
        </is>
      </c>
      <c r="C231" s="4" t="inlineStr">
        <is>
          <t xml:space="preserve"> </t>
        </is>
      </c>
      <c r="D231" s="4" t="inlineStr">
        <is>
          <t xml:space="preserve"> </t>
        </is>
      </c>
      <c r="F231" s="4" t="inlineStr">
        <is>
          <t xml:space="preserve"> </t>
        </is>
      </c>
      <c r="H231" s="4" t="inlineStr">
        <is>
          <t xml:space="preserve"> </t>
        </is>
      </c>
    </row>
    <row r="232">
      <c r="A232" s="3" t="inlineStr">
        <is>
          <t>Schedule of Investments [Line Items]</t>
        </is>
      </c>
      <c r="C232" s="4" t="inlineStr">
        <is>
          <t xml:space="preserve"> </t>
        </is>
      </c>
      <c r="D232" s="4" t="inlineStr">
        <is>
          <t xml:space="preserve"> </t>
        </is>
      </c>
      <c r="F232" s="4" t="inlineStr">
        <is>
          <t xml:space="preserve"> </t>
        </is>
      </c>
      <c r="H232" s="4" t="inlineStr">
        <is>
          <t xml:space="preserve"> </t>
        </is>
      </c>
    </row>
    <row r="233">
      <c r="A233" s="4" t="inlineStr">
        <is>
          <t>Investments at Fair Value</t>
        </is>
      </c>
      <c r="C233" s="4" t="inlineStr">
        <is>
          <t xml:space="preserve"> </t>
        </is>
      </c>
      <c r="D233" s="5" t="n">
        <v>45533</v>
      </c>
      <c r="E233" s="4" t="inlineStr">
        <is>
          <t>[1],[3],[4],[6],[22]</t>
        </is>
      </c>
      <c r="F233" s="5" t="n">
        <v>44636</v>
      </c>
      <c r="G233" s="4" t="inlineStr">
        <is>
          <t>[7],[8],[9],[23]</t>
        </is>
      </c>
      <c r="H233" s="4" t="inlineStr">
        <is>
          <t xml:space="preserve"> </t>
        </is>
      </c>
    </row>
    <row r="234">
      <c r="A234" s="4" t="inlineStr">
        <is>
          <t>Cost</t>
        </is>
      </c>
      <c r="C234" s="4" t="inlineStr">
        <is>
          <t xml:space="preserve"> </t>
        </is>
      </c>
      <c r="D234" s="5" t="n">
        <v>61100</v>
      </c>
      <c r="E234" s="4" t="inlineStr">
        <is>
          <t>[2],[3],[4],[6],[22]</t>
        </is>
      </c>
      <c r="F234" s="5" t="n">
        <v>57604</v>
      </c>
      <c r="G234" s="4" t="inlineStr">
        <is>
          <t>[7],[8],[9],[23]</t>
        </is>
      </c>
      <c r="H234" s="4" t="inlineStr">
        <is>
          <t xml:space="preserve"> </t>
        </is>
      </c>
    </row>
    <row r="235">
      <c r="A235" s="4" t="inlineStr">
        <is>
          <t>Investment, Identifier [Axis]: Structured Subordinated Notes, Sound Point CLO XVIII, Ltd.</t>
        </is>
      </c>
      <c r="C235" s="4" t="inlineStr">
        <is>
          <t xml:space="preserve"> </t>
        </is>
      </c>
      <c r="D235" s="4" t="inlineStr">
        <is>
          <t xml:space="preserve"> </t>
        </is>
      </c>
      <c r="F235" s="4" t="inlineStr">
        <is>
          <t xml:space="preserve"> </t>
        </is>
      </c>
      <c r="H235" s="4" t="inlineStr">
        <is>
          <t xml:space="preserve"> </t>
        </is>
      </c>
    </row>
    <row r="236">
      <c r="A236" s="3" t="inlineStr">
        <is>
          <t>Schedule of Investments [Line Items]</t>
        </is>
      </c>
      <c r="C236" s="4" t="inlineStr">
        <is>
          <t xml:space="preserve"> </t>
        </is>
      </c>
      <c r="D236" s="4" t="inlineStr">
        <is>
          <t xml:space="preserve"> </t>
        </is>
      </c>
      <c r="F236" s="4" t="inlineStr">
        <is>
          <t xml:space="preserve"> </t>
        </is>
      </c>
      <c r="H236" s="4" t="inlineStr">
        <is>
          <t xml:space="preserve"> </t>
        </is>
      </c>
    </row>
    <row r="237">
      <c r="A237" s="4" t="inlineStr">
        <is>
          <t>Investments at Fair Value</t>
        </is>
      </c>
      <c r="C237" s="4" t="inlineStr">
        <is>
          <t xml:space="preserve"> </t>
        </is>
      </c>
      <c r="D237" s="5" t="n">
        <v>144187</v>
      </c>
      <c r="E237" s="4" t="inlineStr">
        <is>
          <t>[1],[3],[4],[6],[22]</t>
        </is>
      </c>
      <c r="F237" s="5" t="n">
        <v>178152</v>
      </c>
      <c r="G237" s="4" t="inlineStr">
        <is>
          <t>[7],[8],[9],[23]</t>
        </is>
      </c>
      <c r="H237" s="4" t="inlineStr">
        <is>
          <t xml:space="preserve"> </t>
        </is>
      </c>
    </row>
    <row r="238">
      <c r="A238" s="4" t="inlineStr">
        <is>
          <t>Cost</t>
        </is>
      </c>
      <c r="C238" s="4" t="inlineStr">
        <is>
          <t xml:space="preserve"> </t>
        </is>
      </c>
      <c r="D238" s="5" t="n">
        <v>190013</v>
      </c>
      <c r="E238" s="4" t="inlineStr">
        <is>
          <t>[2],[3],[4],[6],[22]</t>
        </is>
      </c>
      <c r="F238" s="5" t="n">
        <v>208570</v>
      </c>
      <c r="G238" s="4" t="inlineStr">
        <is>
          <t>[7],[8],[9],[23]</t>
        </is>
      </c>
      <c r="H238" s="4" t="inlineStr">
        <is>
          <t xml:space="preserve"> </t>
        </is>
      </c>
    </row>
    <row r="239">
      <c r="A239" s="4" t="inlineStr">
        <is>
          <t>Investment, Identifier [Axis]: Structured Subordinated Notes, THL Credit Wind River 2013-1 CLO, Ltd.</t>
        </is>
      </c>
      <c r="C239" s="4" t="inlineStr">
        <is>
          <t xml:space="preserve"> </t>
        </is>
      </c>
      <c r="D239" s="4" t="inlineStr">
        <is>
          <t xml:space="preserve"> </t>
        </is>
      </c>
      <c r="F239" s="4" t="inlineStr">
        <is>
          <t xml:space="preserve"> </t>
        </is>
      </c>
      <c r="H239" s="4" t="inlineStr">
        <is>
          <t xml:space="preserve"> </t>
        </is>
      </c>
    </row>
    <row r="240">
      <c r="A240" s="3" t="inlineStr">
        <is>
          <t>Schedule of Investments [Line Items]</t>
        </is>
      </c>
      <c r="C240" s="4" t="inlineStr">
        <is>
          <t xml:space="preserve"> </t>
        </is>
      </c>
      <c r="D240" s="4" t="inlineStr">
        <is>
          <t xml:space="preserve"> </t>
        </is>
      </c>
      <c r="F240" s="4" t="inlineStr">
        <is>
          <t xml:space="preserve"> </t>
        </is>
      </c>
      <c r="H240" s="4" t="inlineStr">
        <is>
          <t xml:space="preserve"> </t>
        </is>
      </c>
    </row>
    <row r="241">
      <c r="A241" s="4" t="inlineStr">
        <is>
          <t>Investments at Fair Value</t>
        </is>
      </c>
      <c r="C241" s="4" t="inlineStr">
        <is>
          <t xml:space="preserve"> </t>
        </is>
      </c>
      <c r="D241" s="5" t="n">
        <v>103140</v>
      </c>
      <c r="E241" s="4" t="inlineStr">
        <is>
          <t>[1],[3],[4],[6],[22],[24]</t>
        </is>
      </c>
      <c r="F241" s="5" t="n">
        <v>165368</v>
      </c>
      <c r="G241" s="4" t="inlineStr">
        <is>
          <t>[7],[8],[9],[23]</t>
        </is>
      </c>
      <c r="H241" s="4" t="inlineStr">
        <is>
          <t xml:space="preserve"> </t>
        </is>
      </c>
    </row>
    <row r="242">
      <c r="A242" s="4" t="inlineStr">
        <is>
          <t>Cost</t>
        </is>
      </c>
      <c r="C242" s="4" t="inlineStr">
        <is>
          <t xml:space="preserve"> </t>
        </is>
      </c>
      <c r="D242" s="5" t="n">
        <v>199070</v>
      </c>
      <c r="E242" s="4" t="inlineStr">
        <is>
          <t>[2],[3],[4],[6],[22],[24]</t>
        </is>
      </c>
      <c r="F242" s="5" t="n">
        <v>224218</v>
      </c>
      <c r="G242" s="4" t="inlineStr">
        <is>
          <t>[7],[8],[9],[23]</t>
        </is>
      </c>
      <c r="H242" s="4" t="inlineStr">
        <is>
          <t xml:space="preserve"> </t>
        </is>
      </c>
    </row>
    <row r="243">
      <c r="A243" s="4" t="inlineStr">
        <is>
          <t>Investment, Identifier [Axis]: Structured Subordinated Notes, Venture XXXIV CLO, Ltd.</t>
        </is>
      </c>
      <c r="C243" s="4" t="inlineStr">
        <is>
          <t xml:space="preserve"> </t>
        </is>
      </c>
      <c r="D243" s="4" t="inlineStr">
        <is>
          <t xml:space="preserve"> </t>
        </is>
      </c>
      <c r="F243" s="4" t="inlineStr">
        <is>
          <t xml:space="preserve"> </t>
        </is>
      </c>
      <c r="H243" s="4" t="inlineStr">
        <is>
          <t xml:space="preserve"> </t>
        </is>
      </c>
    </row>
    <row r="244">
      <c r="A244" s="3" t="inlineStr">
        <is>
          <t>Schedule of Investments [Line Items]</t>
        </is>
      </c>
      <c r="C244" s="4" t="inlineStr">
        <is>
          <t xml:space="preserve"> </t>
        </is>
      </c>
      <c r="D244" s="4" t="inlineStr">
        <is>
          <t xml:space="preserve"> </t>
        </is>
      </c>
      <c r="F244" s="4" t="inlineStr">
        <is>
          <t xml:space="preserve"> </t>
        </is>
      </c>
      <c r="H244" s="4" t="inlineStr">
        <is>
          <t xml:space="preserve"> </t>
        </is>
      </c>
    </row>
    <row r="245">
      <c r="A245" s="4" t="inlineStr">
        <is>
          <t>Investments at Fair Value</t>
        </is>
      </c>
      <c r="C245" s="4" t="inlineStr">
        <is>
          <t xml:space="preserve"> </t>
        </is>
      </c>
      <c r="D245" s="5" t="n">
        <v>196420</v>
      </c>
      <c r="E245" s="4" t="inlineStr">
        <is>
          <t>[1],[3],[4],[6],[22]</t>
        </is>
      </c>
      <c r="F245" s="5" t="n">
        <v>191174</v>
      </c>
      <c r="G245" s="4" t="inlineStr">
        <is>
          <t>[7],[8],[9],[23]</t>
        </is>
      </c>
      <c r="H245" s="4" t="inlineStr">
        <is>
          <t xml:space="preserve"> </t>
        </is>
      </c>
    </row>
    <row r="246">
      <c r="A246" s="4" t="inlineStr">
        <is>
          <t>Cost</t>
        </is>
      </c>
      <c r="C246" s="4" t="inlineStr">
        <is>
          <t xml:space="preserve"> </t>
        </is>
      </c>
      <c r="D246" s="5" t="n">
        <v>217261</v>
      </c>
      <c r="E246" s="4" t="inlineStr">
        <is>
          <t>[2],[3],[4],[6],[22]</t>
        </is>
      </c>
      <c r="F246" s="5" t="n">
        <v>209499</v>
      </c>
      <c r="G246" s="4" t="inlineStr">
        <is>
          <t>[7],[8],[9],[23]</t>
        </is>
      </c>
      <c r="H246" s="4" t="inlineStr">
        <is>
          <t xml:space="preserve"> </t>
        </is>
      </c>
    </row>
    <row r="247">
      <c r="A247" s="4" t="inlineStr">
        <is>
          <t>Investment, Identifier [Axis]: Structured Subordinated Notes, Voya CLO 2016-1, Ltd.</t>
        </is>
      </c>
      <c r="C247" s="4" t="inlineStr">
        <is>
          <t xml:space="preserve"> </t>
        </is>
      </c>
      <c r="D247" s="4" t="inlineStr">
        <is>
          <t xml:space="preserve"> </t>
        </is>
      </c>
      <c r="F247" s="4" t="inlineStr">
        <is>
          <t xml:space="preserve"> </t>
        </is>
      </c>
      <c r="H247" s="4" t="inlineStr">
        <is>
          <t xml:space="preserve"> </t>
        </is>
      </c>
    </row>
    <row r="248">
      <c r="A248" s="3" t="inlineStr">
        <is>
          <t>Schedule of Investments [Line Items]</t>
        </is>
      </c>
      <c r="C248" s="4" t="inlineStr">
        <is>
          <t xml:space="preserve"> </t>
        </is>
      </c>
      <c r="D248" s="4" t="inlineStr">
        <is>
          <t xml:space="preserve"> </t>
        </is>
      </c>
      <c r="F248" s="4" t="inlineStr">
        <is>
          <t xml:space="preserve"> </t>
        </is>
      </c>
      <c r="H248" s="4" t="inlineStr">
        <is>
          <t xml:space="preserve"> </t>
        </is>
      </c>
    </row>
    <row r="249">
      <c r="A249" s="4" t="inlineStr">
        <is>
          <t>Investments at Fair Value</t>
        </is>
      </c>
      <c r="C249" s="4" t="inlineStr">
        <is>
          <t xml:space="preserve"> </t>
        </is>
      </c>
      <c r="D249" s="5" t="n">
        <v>165765</v>
      </c>
      <c r="E249" s="4" t="inlineStr">
        <is>
          <t>[1],[3],[4],[6],[22]</t>
        </is>
      </c>
      <c r="F249" s="5" t="n">
        <v>182865</v>
      </c>
      <c r="G249" s="4" t="inlineStr">
        <is>
          <t>[7],[8],[9],[23]</t>
        </is>
      </c>
      <c r="H249" s="4" t="inlineStr">
        <is>
          <t xml:space="preserve"> </t>
        </is>
      </c>
    </row>
    <row r="250">
      <c r="A250" s="4" t="inlineStr">
        <is>
          <t>Cost</t>
        </is>
      </c>
      <c r="C250" s="4" t="inlineStr">
        <is>
          <t xml:space="preserve"> </t>
        </is>
      </c>
      <c r="D250" s="5" t="n">
        <v>190279</v>
      </c>
      <c r="E250" s="4" t="inlineStr">
        <is>
          <t>[2],[3],[4],[6],[22]</t>
        </is>
      </c>
      <c r="F250" s="5" t="n">
        <v>197172</v>
      </c>
      <c r="G250" s="4" t="inlineStr">
        <is>
          <t>[7],[8],[9],[23]</t>
        </is>
      </c>
      <c r="H250" s="4" t="inlineStr">
        <is>
          <t xml:space="preserve"> </t>
        </is>
      </c>
    </row>
    <row r="251">
      <c r="A251" s="4" t="inlineStr">
        <is>
          <t>Investment, Identifier [Axis]: Structured Subordinated Notes, Voya IM CLO 2013-1, Ltd</t>
        </is>
      </c>
      <c r="C251" s="4" t="inlineStr">
        <is>
          <t xml:space="preserve"> </t>
        </is>
      </c>
      <c r="D251" s="4" t="inlineStr">
        <is>
          <t xml:space="preserve"> </t>
        </is>
      </c>
      <c r="F251" s="4" t="inlineStr">
        <is>
          <t xml:space="preserve"> </t>
        </is>
      </c>
      <c r="H251" s="4" t="inlineStr">
        <is>
          <t xml:space="preserve"> </t>
        </is>
      </c>
    </row>
    <row r="252">
      <c r="A252" s="3" t="inlineStr">
        <is>
          <t>Schedule of Investments [Line Items]</t>
        </is>
      </c>
      <c r="C252" s="4" t="inlineStr">
        <is>
          <t xml:space="preserve"> </t>
        </is>
      </c>
      <c r="D252" s="4" t="inlineStr">
        <is>
          <t xml:space="preserve"> </t>
        </is>
      </c>
      <c r="F252" s="4" t="inlineStr">
        <is>
          <t xml:space="preserve"> </t>
        </is>
      </c>
      <c r="H252" s="4" t="inlineStr">
        <is>
          <t xml:space="preserve"> </t>
        </is>
      </c>
    </row>
    <row r="253">
      <c r="A253" s="4" t="inlineStr">
        <is>
          <t>Investments at Fair Value</t>
        </is>
      </c>
      <c r="C253" s="4" t="inlineStr">
        <is>
          <t xml:space="preserve"> </t>
        </is>
      </c>
      <c r="D253" s="5" t="n">
        <v>121672</v>
      </c>
      <c r="E253" s="4" t="inlineStr">
        <is>
          <t>[1],[3],[4],[6],[15],[22]</t>
        </is>
      </c>
      <c r="F253" s="5" t="n">
        <v>135487</v>
      </c>
      <c r="G253" s="4" t="inlineStr">
        <is>
          <t>[7],[8],[9],[10],[23]</t>
        </is>
      </c>
      <c r="H253" s="4" t="inlineStr">
        <is>
          <t xml:space="preserve"> </t>
        </is>
      </c>
    </row>
    <row r="254">
      <c r="A254" s="4" t="inlineStr">
        <is>
          <t>Cost</t>
        </is>
      </c>
      <c r="C254" s="4" t="inlineStr">
        <is>
          <t xml:space="preserve"> </t>
        </is>
      </c>
      <c r="D254" s="5" t="n">
        <v>164330</v>
      </c>
      <c r="E254" s="4" t="inlineStr">
        <is>
          <t>[2],[3],[4],[6],[15],[22]</t>
        </is>
      </c>
      <c r="F254" s="5" t="n">
        <v>179004</v>
      </c>
      <c r="G254" s="4" t="inlineStr">
        <is>
          <t>[7],[8],[9],[10],[23]</t>
        </is>
      </c>
      <c r="H254" s="4" t="inlineStr">
        <is>
          <t xml:space="preserve"> </t>
        </is>
      </c>
    </row>
    <row r="255">
      <c r="A255" s="4" t="inlineStr">
        <is>
          <t>Investment, Identifier [Axis]: ViaPath Technologies (f/k/a Global Tel*Link Corporation)</t>
        </is>
      </c>
      <c r="C255" s="4" t="inlineStr">
        <is>
          <t xml:space="preserve"> </t>
        </is>
      </c>
      <c r="D255" s="4" t="inlineStr">
        <is>
          <t xml:space="preserve"> </t>
        </is>
      </c>
      <c r="F255" s="4" t="inlineStr">
        <is>
          <t xml:space="preserve"> </t>
        </is>
      </c>
      <c r="H255" s="4" t="inlineStr">
        <is>
          <t xml:space="preserve"> </t>
        </is>
      </c>
    </row>
    <row r="256">
      <c r="A256" s="3" t="inlineStr">
        <is>
          <t>Schedule of Investments [Line Items]</t>
        </is>
      </c>
      <c r="C256" s="4" t="inlineStr">
        <is>
          <t xml:space="preserve"> </t>
        </is>
      </c>
      <c r="D256" s="4" t="inlineStr">
        <is>
          <t xml:space="preserve"> </t>
        </is>
      </c>
      <c r="F256" s="4" t="inlineStr">
        <is>
          <t xml:space="preserve"> </t>
        </is>
      </c>
      <c r="H256" s="4" t="inlineStr">
        <is>
          <t xml:space="preserve"> </t>
        </is>
      </c>
    </row>
    <row r="257">
      <c r="A257" s="4" t="inlineStr">
        <is>
          <t>Investment owned, discount (premium)</t>
        </is>
      </c>
      <c r="C257" s="4" t="inlineStr">
        <is>
          <t xml:space="preserve"> </t>
        </is>
      </c>
      <c r="D257" s="6" t="n">
        <v>-6739</v>
      </c>
      <c r="F257" s="6" t="n">
        <v>-79300</v>
      </c>
      <c r="H257" s="4" t="inlineStr">
        <is>
          <t xml:space="preserve"> </t>
        </is>
      </c>
    </row>
    <row r="258"/>
    <row r="259">
      <c r="A259" s="4" t="inlineStr">
        <is>
          <t>[1]Fair value is determined by the Company’s Board of Directors (see Note 2).[2]See Note 6 for a discussion of the tax cost of the portfolio.[3]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3, 17% are non-qualifying assets as a percentage of total assets.[4]Investment(s) is (are) valued using significant unobservable inputs and are categorized as Level 3 investments in accordance with ASC 820. See Notes 2 and 8 within the accompanying notes to the consolidated financial statements.[5]Represents non-income producing security that has not paid interest or dividends in the year preceding the reporting date.[6]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7]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2, 17% are non-qualifying assets as a percentage of total assets.[8]Investment(s) is (are) valued using significant unobservable inputs and are categorized as Level 3 investments in accordance with ASC 820. See Notes 2 and 8 within the accompanying notes to the consolidated financial statements.[9]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0]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merilife Holdings, LLC Senior Secured Loans-First Lien 11/2/2020 85,227 Aventiv Technologies, LLC (f/k/a Securus Technologies Holdings, Inc.) Senior Secured Loans-First Lien 8/2/2019 908,750 CareerBuilder, LLC Senior Secured Loans-First Lien 6/5/2020 690,000 Octagon Investment Partners XXI, Ltd. Structured Subordinated Notes 2/14/2019 35,015 Rocket Software, Inc. Senior Secured Loans-First Lien 6/28/2019, 7/30/2019 1,327,272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908,75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The following table provides additional details on these PIK investments, including the maximum annual PIK interest rate allowed under the existing credit agreements, as of and for the the year ended June 30, 2023: Security Name PIK Rate - Capitalized PIK Rate - Paid as cash Maximum Current PIK Rate Rising Tide Holdings, Inc. - First Lien Term Loan 3.75 % — % 3.75 % Shutterfly Finance, LLC - Second Lien Term Loan — % 4.00 % 4.00 %</t>
        </is>
      </c>
    </row>
  </sheetData>
  <mergeCells count="6">
    <mergeCell ref="A1:B2"/>
    <mergeCell ref="D1:H1"/>
    <mergeCell ref="D2:E2"/>
    <mergeCell ref="F2:G2"/>
    <mergeCell ref="A258:G258"/>
    <mergeCell ref="A259:G25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FAIR VALUE OF FINANCIAL INSTRUMENTS - Industries and Geographical Locations Comprising Greater than 10% of Portfolio Fair Value (Details) - USD ($)</t>
        </is>
      </c>
      <c r="B1" s="2" t="inlineStr">
        <is>
          <t>3 Months Ended</t>
        </is>
      </c>
      <c r="C1" s="2" t="inlineStr">
        <is>
          <t>12 Months Ended</t>
        </is>
      </c>
    </row>
    <row r="2">
      <c r="B2" s="2" t="inlineStr">
        <is>
          <t>Sep. 30, 2022</t>
        </is>
      </c>
      <c r="C2" s="2" t="inlineStr">
        <is>
          <t>Jun. 30, 2023</t>
        </is>
      </c>
      <c r="E2" s="2" t="inlineStr">
        <is>
          <t>Jun. 30, 2022</t>
        </is>
      </c>
    </row>
    <row r="3">
      <c r="A3" s="3" t="inlineStr">
        <is>
          <t>Concentration Risk [Line Items]</t>
        </is>
      </c>
      <c r="B3" s="4" t="inlineStr">
        <is>
          <t xml:space="preserve"> </t>
        </is>
      </c>
      <c r="C3" s="4" t="inlineStr">
        <is>
          <t xml:space="preserve"> </t>
        </is>
      </c>
      <c r="E3" s="4" t="inlineStr">
        <is>
          <t xml:space="preserve"> </t>
        </is>
      </c>
    </row>
    <row r="4">
      <c r="A4" s="4" t="inlineStr">
        <is>
          <t>Cost</t>
        </is>
      </c>
      <c r="B4" s="4" t="inlineStr">
        <is>
          <t xml:space="preserve"> </t>
        </is>
      </c>
      <c r="C4" s="6" t="n">
        <v>25391631</v>
      </c>
      <c r="D4" s="4" t="inlineStr">
        <is>
          <t>[1]</t>
        </is>
      </c>
      <c r="E4" s="6" t="n">
        <v>38560109</v>
      </c>
    </row>
    <row r="5">
      <c r="A5" s="4" t="inlineStr">
        <is>
          <t>Fair Value</t>
        </is>
      </c>
      <c r="B5" s="4" t="inlineStr">
        <is>
          <t xml:space="preserve"> </t>
        </is>
      </c>
      <c r="C5" s="6" t="n">
        <v>21915187</v>
      </c>
      <c r="D5" s="4" t="inlineStr">
        <is>
          <t>[2]</t>
        </is>
      </c>
      <c r="E5" s="5" t="n">
        <v>35809997</v>
      </c>
    </row>
    <row r="6">
      <c r="A6" s="4" t="inlineStr">
        <is>
          <t>% of Portfolio</t>
        </is>
      </c>
      <c r="B6" s="11" t="n">
        <v>1</v>
      </c>
      <c r="C6" s="11" t="n">
        <v>1</v>
      </c>
      <c r="E6" s="4" t="inlineStr">
        <is>
          <t xml:space="preserve"> </t>
        </is>
      </c>
    </row>
    <row r="7">
      <c r="A7" s="4" t="inlineStr">
        <is>
          <t>Healthcare &amp; Pharmaceuticals</t>
        </is>
      </c>
      <c r="B7" s="4" t="inlineStr">
        <is>
          <t xml:space="preserve"> </t>
        </is>
      </c>
      <c r="C7" s="4" t="inlineStr">
        <is>
          <t xml:space="preserve"> </t>
        </is>
      </c>
      <c r="E7" s="4" t="inlineStr">
        <is>
          <t xml:space="preserve"> </t>
        </is>
      </c>
    </row>
    <row r="8">
      <c r="A8" s="3" t="inlineStr">
        <is>
          <t>Concentration Risk [Line Items]</t>
        </is>
      </c>
      <c r="B8" s="4" t="inlineStr">
        <is>
          <t xml:space="preserve"> </t>
        </is>
      </c>
      <c r="C8" s="4" t="inlineStr">
        <is>
          <t xml:space="preserve"> </t>
        </is>
      </c>
      <c r="E8" s="4" t="inlineStr">
        <is>
          <t xml:space="preserve"> </t>
        </is>
      </c>
    </row>
    <row r="9">
      <c r="A9" s="4" t="inlineStr">
        <is>
          <t>Cost</t>
        </is>
      </c>
      <c r="B9" s="4" t="inlineStr">
        <is>
          <t xml:space="preserve"> </t>
        </is>
      </c>
      <c r="C9" s="6" t="n">
        <v>2942734</v>
      </c>
      <c r="E9" s="5" t="n">
        <v>3966383</v>
      </c>
    </row>
    <row r="10">
      <c r="A10" s="4" t="inlineStr">
        <is>
          <t>Fair Value</t>
        </is>
      </c>
      <c r="B10" s="4" t="inlineStr">
        <is>
          <t xml:space="preserve"> </t>
        </is>
      </c>
      <c r="C10" s="6" t="n">
        <v>2880134</v>
      </c>
      <c r="E10" s="5" t="n">
        <v>4053779</v>
      </c>
    </row>
    <row r="11">
      <c r="A11" s="4" t="inlineStr">
        <is>
          <t>Healthcare &amp; Pharmaceuticals | Investments at Fair Value | Industry Concentration Risk</t>
        </is>
      </c>
      <c r="B11" s="4" t="inlineStr">
        <is>
          <t xml:space="preserve"> </t>
        </is>
      </c>
      <c r="C11" s="4" t="inlineStr">
        <is>
          <t xml:space="preserve"> </t>
        </is>
      </c>
      <c r="E11" s="4" t="inlineStr">
        <is>
          <t xml:space="preserve"> </t>
        </is>
      </c>
    </row>
    <row r="12">
      <c r="A12" s="3" t="inlineStr">
        <is>
          <t>Concentration Risk [Line Items]</t>
        </is>
      </c>
      <c r="B12" s="4" t="inlineStr">
        <is>
          <t xml:space="preserve"> </t>
        </is>
      </c>
      <c r="C12" s="4" t="inlineStr">
        <is>
          <t xml:space="preserve"> </t>
        </is>
      </c>
      <c r="E12" s="4" t="inlineStr">
        <is>
          <t xml:space="preserve"> </t>
        </is>
      </c>
    </row>
    <row r="13">
      <c r="A13" s="4" t="inlineStr">
        <is>
          <t>% of Portfolio</t>
        </is>
      </c>
      <c r="B13" s="11" t="n">
        <v>0.11</v>
      </c>
      <c r="C13" s="11" t="n">
        <v>0.13</v>
      </c>
      <c r="E13" s="4" t="inlineStr">
        <is>
          <t xml:space="preserve"> </t>
        </is>
      </c>
    </row>
    <row r="14">
      <c r="A14" s="4" t="inlineStr">
        <is>
          <t>Services: Consumer</t>
        </is>
      </c>
      <c r="B14" s="4" t="inlineStr">
        <is>
          <t xml:space="preserve"> </t>
        </is>
      </c>
      <c r="C14" s="4" t="inlineStr">
        <is>
          <t xml:space="preserve"> </t>
        </is>
      </c>
      <c r="E14" s="4" t="inlineStr">
        <is>
          <t xml:space="preserve"> </t>
        </is>
      </c>
    </row>
    <row r="15">
      <c r="A15" s="3" t="inlineStr">
        <is>
          <t>Concentration Risk [Line Items]</t>
        </is>
      </c>
      <c r="B15" s="4" t="inlineStr">
        <is>
          <t xml:space="preserve"> </t>
        </is>
      </c>
      <c r="C15" s="4" t="inlineStr">
        <is>
          <t xml:space="preserve"> </t>
        </is>
      </c>
      <c r="E15" s="4" t="inlineStr">
        <is>
          <t xml:space="preserve"> </t>
        </is>
      </c>
    </row>
    <row r="16">
      <c r="A16" s="4" t="inlineStr">
        <is>
          <t>Cost</t>
        </is>
      </c>
      <c r="B16" s="4" t="inlineStr">
        <is>
          <t xml:space="preserve"> </t>
        </is>
      </c>
      <c r="C16" s="6" t="n">
        <v>3004329</v>
      </c>
      <c r="E16" s="5" t="n">
        <v>3917659</v>
      </c>
    </row>
    <row r="17">
      <c r="A17" s="4" t="inlineStr">
        <is>
          <t>Fair Value</t>
        </is>
      </c>
      <c r="B17" s="4" t="inlineStr">
        <is>
          <t xml:space="preserve"> </t>
        </is>
      </c>
      <c r="C17" s="6" t="n">
        <v>2741742</v>
      </c>
      <c r="E17" s="5" t="n">
        <v>3614230</v>
      </c>
    </row>
    <row r="18">
      <c r="A18" s="4" t="inlineStr">
        <is>
          <t>Services: Consumer | Investments at Fair Value | Industry Concentration Risk</t>
        </is>
      </c>
      <c r="B18" s="4" t="inlineStr">
        <is>
          <t xml:space="preserve"> </t>
        </is>
      </c>
      <c r="C18" s="4" t="inlineStr">
        <is>
          <t xml:space="preserve"> </t>
        </is>
      </c>
      <c r="E18" s="4" t="inlineStr">
        <is>
          <t xml:space="preserve"> </t>
        </is>
      </c>
    </row>
    <row r="19">
      <c r="A19" s="3" t="inlineStr">
        <is>
          <t>Concentration Risk [Line Items]</t>
        </is>
      </c>
      <c r="B19" s="4" t="inlineStr">
        <is>
          <t xml:space="preserve"> </t>
        </is>
      </c>
      <c r="C19" s="4" t="inlineStr">
        <is>
          <t xml:space="preserve"> </t>
        </is>
      </c>
      <c r="E19" s="4" t="inlineStr">
        <is>
          <t xml:space="preserve"> </t>
        </is>
      </c>
    </row>
    <row r="20">
      <c r="A20" s="4" t="inlineStr">
        <is>
          <t>% of Portfolio</t>
        </is>
      </c>
      <c r="B20" s="11" t="n">
        <v>0.1</v>
      </c>
      <c r="C20" s="11" t="n">
        <v>0.13</v>
      </c>
      <c r="E20" s="4" t="inlineStr">
        <is>
          <t xml:space="preserve"> </t>
        </is>
      </c>
    </row>
    <row r="21">
      <c r="A21" s="4" t="inlineStr">
        <is>
          <t>Services: Business</t>
        </is>
      </c>
      <c r="B21" s="4" t="inlineStr">
        <is>
          <t xml:space="preserve"> </t>
        </is>
      </c>
      <c r="C21" s="4" t="inlineStr">
        <is>
          <t xml:space="preserve"> </t>
        </is>
      </c>
      <c r="E21" s="4" t="inlineStr">
        <is>
          <t xml:space="preserve"> </t>
        </is>
      </c>
    </row>
    <row r="22">
      <c r="A22" s="3" t="inlineStr">
        <is>
          <t>Concentration Risk [Line Items]</t>
        </is>
      </c>
      <c r="B22" s="4" t="inlineStr">
        <is>
          <t xml:space="preserve"> </t>
        </is>
      </c>
      <c r="C22" s="4" t="inlineStr">
        <is>
          <t xml:space="preserve"> </t>
        </is>
      </c>
      <c r="E22" s="4" t="inlineStr">
        <is>
          <t xml:space="preserve"> </t>
        </is>
      </c>
    </row>
    <row r="23">
      <c r="A23" s="4" t="inlineStr">
        <is>
          <t>Cost</t>
        </is>
      </c>
      <c r="B23" s="4" t="inlineStr">
        <is>
          <t xml:space="preserve"> </t>
        </is>
      </c>
      <c r="C23" s="6" t="n">
        <v>2647846</v>
      </c>
      <c r="E23" s="5" t="n">
        <v>3759421</v>
      </c>
    </row>
    <row r="24">
      <c r="A24" s="4" t="inlineStr">
        <is>
          <t>Fair Value</t>
        </is>
      </c>
      <c r="B24" s="4" t="inlineStr">
        <is>
          <t xml:space="preserve"> </t>
        </is>
      </c>
      <c r="C24" s="6" t="n">
        <v>2507919</v>
      </c>
      <c r="E24" s="5" t="n">
        <v>3616257</v>
      </c>
    </row>
    <row r="25">
      <c r="A25" s="4" t="inlineStr">
        <is>
          <t>Services: Business | Investments at Fair Value | Industry Concentration Risk</t>
        </is>
      </c>
      <c r="B25" s="4" t="inlineStr">
        <is>
          <t xml:space="preserve"> </t>
        </is>
      </c>
      <c r="C25" s="4" t="inlineStr">
        <is>
          <t xml:space="preserve"> </t>
        </is>
      </c>
      <c r="E25" s="4" t="inlineStr">
        <is>
          <t xml:space="preserve"> </t>
        </is>
      </c>
    </row>
    <row r="26">
      <c r="A26" s="3" t="inlineStr">
        <is>
          <t>Concentration Risk [Line Items]</t>
        </is>
      </c>
      <c r="B26" s="4" t="inlineStr">
        <is>
          <t xml:space="preserve"> </t>
        </is>
      </c>
      <c r="C26" s="4" t="inlineStr">
        <is>
          <t xml:space="preserve"> </t>
        </is>
      </c>
      <c r="E26" s="4" t="inlineStr">
        <is>
          <t xml:space="preserve"> </t>
        </is>
      </c>
    </row>
    <row r="27">
      <c r="A27" s="4" t="inlineStr">
        <is>
          <t>% of Portfolio</t>
        </is>
      </c>
      <c r="B27" s="11" t="n">
        <v>0.1</v>
      </c>
      <c r="C27" s="11" t="n">
        <v>0.11</v>
      </c>
      <c r="E27" s="4" t="inlineStr">
        <is>
          <t xml:space="preserve"> </t>
        </is>
      </c>
    </row>
    <row r="28">
      <c r="A28" s="4" t="inlineStr">
        <is>
          <t>Telecommunications</t>
        </is>
      </c>
      <c r="B28" s="4" t="inlineStr">
        <is>
          <t xml:space="preserve"> </t>
        </is>
      </c>
      <c r="C28" s="4" t="inlineStr">
        <is>
          <t xml:space="preserve"> </t>
        </is>
      </c>
      <c r="E28" s="4" t="inlineStr">
        <is>
          <t xml:space="preserve"> </t>
        </is>
      </c>
    </row>
    <row r="29">
      <c r="A29" s="3" t="inlineStr">
        <is>
          <t>Concentration Risk [Line Items]</t>
        </is>
      </c>
      <c r="B29" s="4" t="inlineStr">
        <is>
          <t xml:space="preserve"> </t>
        </is>
      </c>
      <c r="C29" s="4" t="inlineStr">
        <is>
          <t xml:space="preserve"> </t>
        </is>
      </c>
      <c r="E29" s="4" t="inlineStr">
        <is>
          <t xml:space="preserve"> </t>
        </is>
      </c>
    </row>
    <row r="30">
      <c r="A30" s="4" t="inlineStr">
        <is>
          <t>Cost</t>
        </is>
      </c>
      <c r="B30" s="4" t="inlineStr">
        <is>
          <t xml:space="preserve"> </t>
        </is>
      </c>
      <c r="C30" s="6" t="n">
        <v>2283486</v>
      </c>
      <c r="E30" s="4" t="inlineStr">
        <is>
          <t xml:space="preserve"> </t>
        </is>
      </c>
    </row>
    <row r="31">
      <c r="A31" s="4" t="inlineStr">
        <is>
          <t>Fair Value</t>
        </is>
      </c>
      <c r="B31" s="4" t="inlineStr">
        <is>
          <t xml:space="preserve"> </t>
        </is>
      </c>
      <c r="C31" s="6" t="n">
        <v>2324213</v>
      </c>
      <c r="E31" s="5" t="n">
        <v>3272314</v>
      </c>
    </row>
    <row r="32">
      <c r="A32" s="4" t="inlineStr">
        <is>
          <t>Telecommunications | Investments at Fair Value | Industry Concentration Risk</t>
        </is>
      </c>
      <c r="B32" s="4" t="inlineStr">
        <is>
          <t xml:space="preserve"> </t>
        </is>
      </c>
      <c r="C32" s="4" t="inlineStr">
        <is>
          <t xml:space="preserve"> </t>
        </is>
      </c>
      <c r="E32" s="4" t="inlineStr">
        <is>
          <t xml:space="preserve"> </t>
        </is>
      </c>
    </row>
    <row r="33">
      <c r="A33" s="3" t="inlineStr">
        <is>
          <t>Concentration Risk [Line Items]</t>
        </is>
      </c>
      <c r="B33" s="4" t="inlineStr">
        <is>
          <t xml:space="preserve"> </t>
        </is>
      </c>
      <c r="C33" s="4" t="inlineStr">
        <is>
          <t xml:space="preserve"> </t>
        </is>
      </c>
      <c r="E33" s="4" t="inlineStr">
        <is>
          <t xml:space="preserve"> </t>
        </is>
      </c>
    </row>
    <row r="34">
      <c r="A34" s="4" t="inlineStr">
        <is>
          <t>% of Portfolio</t>
        </is>
      </c>
      <c r="B34" s="4" t="inlineStr">
        <is>
          <t xml:space="preserve"> </t>
        </is>
      </c>
      <c r="C34" s="11" t="n">
        <v>0.11</v>
      </c>
      <c r="E34" s="4" t="inlineStr">
        <is>
          <t xml:space="preserve"> </t>
        </is>
      </c>
    </row>
    <row r="35">
      <c r="A35" s="4" t="inlineStr">
        <is>
          <t>All Other Industries</t>
        </is>
      </c>
      <c r="B35" s="4" t="inlineStr">
        <is>
          <t xml:space="preserve"> </t>
        </is>
      </c>
      <c r="C35" s="4" t="inlineStr">
        <is>
          <t xml:space="preserve"> </t>
        </is>
      </c>
      <c r="E35" s="4" t="inlineStr">
        <is>
          <t xml:space="preserve"> </t>
        </is>
      </c>
    </row>
    <row r="36">
      <c r="A36" s="3" t="inlineStr">
        <is>
          <t>Concentration Risk [Line Items]</t>
        </is>
      </c>
      <c r="B36" s="4" t="inlineStr">
        <is>
          <t xml:space="preserve"> </t>
        </is>
      </c>
      <c r="C36" s="4" t="inlineStr">
        <is>
          <t xml:space="preserve"> </t>
        </is>
      </c>
      <c r="E36" s="4" t="inlineStr">
        <is>
          <t xml:space="preserve"> </t>
        </is>
      </c>
    </row>
    <row r="37">
      <c r="A37" s="4" t="inlineStr">
        <is>
          <t>Cost</t>
        </is>
      </c>
      <c r="B37" s="4" t="inlineStr">
        <is>
          <t xml:space="preserve"> </t>
        </is>
      </c>
      <c r="C37" s="6" t="n">
        <v>14513236</v>
      </c>
      <c r="E37" s="5" t="n">
        <v>26916646</v>
      </c>
    </row>
    <row r="38">
      <c r="A38" s="4" t="inlineStr">
        <is>
          <t>Fair Value</t>
        </is>
      </c>
      <c r="B38" s="4" t="inlineStr">
        <is>
          <t xml:space="preserve"> </t>
        </is>
      </c>
      <c r="C38" s="6" t="n">
        <v>11461179</v>
      </c>
      <c r="E38" s="6" t="n">
        <v>24525731</v>
      </c>
    </row>
    <row r="39">
      <c r="A39" s="4" t="inlineStr">
        <is>
          <t>All Other Industries | Investments at Fair Value | Industry Concentration Risk</t>
        </is>
      </c>
      <c r="B39" s="4" t="inlineStr">
        <is>
          <t xml:space="preserve"> </t>
        </is>
      </c>
      <c r="C39" s="4" t="inlineStr">
        <is>
          <t xml:space="preserve"> </t>
        </is>
      </c>
      <c r="E39" s="4" t="inlineStr">
        <is>
          <t xml:space="preserve"> </t>
        </is>
      </c>
    </row>
    <row r="40">
      <c r="A40" s="3" t="inlineStr">
        <is>
          <t>Concentration Risk [Line Items]</t>
        </is>
      </c>
      <c r="B40" s="4" t="inlineStr">
        <is>
          <t xml:space="preserve"> </t>
        </is>
      </c>
      <c r="C40" s="4" t="inlineStr">
        <is>
          <t xml:space="preserve"> </t>
        </is>
      </c>
      <c r="E40" s="4" t="inlineStr">
        <is>
          <t xml:space="preserve"> </t>
        </is>
      </c>
    </row>
    <row r="41">
      <c r="A41" s="4" t="inlineStr">
        <is>
          <t>% of Portfolio</t>
        </is>
      </c>
      <c r="B41" s="11" t="n">
        <v>0.6899999999999999</v>
      </c>
      <c r="C41" s="11" t="n">
        <v>0.52</v>
      </c>
      <c r="E41" s="4" t="inlineStr">
        <is>
          <t xml:space="preserve"> </t>
        </is>
      </c>
    </row>
    <row r="42"/>
    <row r="43">
      <c r="A43" s="4" t="inlineStr">
        <is>
          <t>[1]See Note 6 for a discussion of the tax cost of the portfolio.[2]Fair value is determined by the Company’s Board of Directors (see Note 2).</t>
        </is>
      </c>
    </row>
  </sheetData>
  <mergeCells count="5">
    <mergeCell ref="A1:A2"/>
    <mergeCell ref="C1:D1"/>
    <mergeCell ref="C2:D2"/>
    <mergeCell ref="A42:E42"/>
    <mergeCell ref="A43:E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Fair Value of Level 3 Investments (Details) - USD ($)</t>
        </is>
      </c>
      <c r="B1" s="2" t="inlineStr">
        <is>
          <t>12 Months Ended</t>
        </is>
      </c>
    </row>
    <row r="2">
      <c r="B2" s="2" t="inlineStr">
        <is>
          <t>Jun. 30, 2023</t>
        </is>
      </c>
      <c r="C2" s="2" t="inlineStr">
        <is>
          <t>Jun. 30, 2022</t>
        </is>
      </c>
      <c r="D2" s="2" t="inlineStr">
        <is>
          <t>Jun. 30, 2021</t>
        </is>
      </c>
    </row>
    <row r="3">
      <c r="A3" s="4" t="inlineStr">
        <is>
          <t>Investment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balance</t>
        </is>
      </c>
      <c r="B5" s="6" t="n">
        <v>26230838</v>
      </c>
      <c r="C5" s="6" t="n">
        <v>31071270</v>
      </c>
      <c r="D5" s="6" t="n">
        <v>35876715</v>
      </c>
    </row>
    <row r="6">
      <c r="A6" s="4" t="inlineStr">
        <is>
          <t>Net realized and unrealized gains (losses) on investments</t>
        </is>
      </c>
      <c r="B6" s="5" t="n">
        <v>-1323172</v>
      </c>
      <c r="C6" s="5" t="n">
        <v>-1253054</v>
      </c>
      <c r="D6" s="5" t="n">
        <v>1676808</v>
      </c>
    </row>
    <row r="7">
      <c r="A7" s="4" t="inlineStr">
        <is>
          <t>Purchases of investments</t>
        </is>
      </c>
      <c r="B7" s="5" t="n">
        <v>0</v>
      </c>
      <c r="C7" s="5" t="n">
        <v>10701250</v>
      </c>
      <c r="D7" s="5" t="n">
        <v>5794540</v>
      </c>
    </row>
    <row r="8">
      <c r="A8" s="4" t="inlineStr">
        <is>
          <t>Restructuring of investments</t>
        </is>
      </c>
      <c r="B8" s="5" t="n">
        <v>404080</v>
      </c>
      <c r="C8" s="4" t="inlineStr">
        <is>
          <t xml:space="preserve"> </t>
        </is>
      </c>
      <c r="D8" s="4" t="inlineStr">
        <is>
          <t xml:space="preserve"> </t>
        </is>
      </c>
    </row>
    <row r="9">
      <c r="A9" s="4" t="inlineStr">
        <is>
          <t>Payment-in-kind interest</t>
        </is>
      </c>
      <c r="B9" s="5" t="n">
        <v>19782</v>
      </c>
      <c r="C9" s="5" t="n">
        <v>778</v>
      </c>
      <c r="D9" s="5" t="n">
        <v>58317</v>
      </c>
    </row>
    <row r="10">
      <c r="A10" s="4" t="inlineStr">
        <is>
          <t>Accretion (amortization) of purchase discount and premium, net</t>
        </is>
      </c>
      <c r="B10" s="5" t="n">
        <v>-153554</v>
      </c>
      <c r="C10" s="5" t="n">
        <v>-239267</v>
      </c>
      <c r="D10" s="5" t="n">
        <v>308766</v>
      </c>
    </row>
    <row r="11">
      <c r="A11" s="4" t="inlineStr">
        <is>
          <t>Repayments and sales of portfolio investments</t>
        </is>
      </c>
      <c r="B11" s="5" t="n">
        <v>-11081547</v>
      </c>
      <c r="C11" s="5" t="n">
        <v>-11452422</v>
      </c>
      <c r="D11" s="5" t="n">
        <v>-6390794</v>
      </c>
    </row>
    <row r="12">
      <c r="A12" s="4" t="inlineStr">
        <is>
          <t>Transfers within Level 3</t>
        </is>
      </c>
      <c r="B12" s="4" t="inlineStr">
        <is>
          <t xml:space="preserve"> </t>
        </is>
      </c>
      <c r="C12" s="4" t="inlineStr">
        <is>
          <t xml:space="preserve"> </t>
        </is>
      </c>
      <c r="D12" s="5" t="n">
        <v>1002900</v>
      </c>
    </row>
    <row r="13">
      <c r="A13" s="4" t="inlineStr">
        <is>
          <t>Transfers into Level 3</t>
        </is>
      </c>
      <c r="B13" s="5" t="n">
        <v>8532229</v>
      </c>
      <c r="C13" s="5" t="n">
        <v>6459298</v>
      </c>
      <c r="D13" s="5" t="n">
        <v>3373343</v>
      </c>
    </row>
    <row r="14">
      <c r="A14" s="4" t="inlineStr">
        <is>
          <t>Transfers out of Level 3</t>
        </is>
      </c>
      <c r="B14" s="5" t="n">
        <v>-2842941</v>
      </c>
      <c r="C14" s="5" t="n">
        <v>-9057015</v>
      </c>
      <c r="D14" s="5" t="n">
        <v>-10629325</v>
      </c>
    </row>
    <row r="15">
      <c r="A15" s="4" t="inlineStr">
        <is>
          <t>Fair value, ending balance</t>
        </is>
      </c>
      <c r="B15" s="5" t="n">
        <v>19785715</v>
      </c>
      <c r="C15" s="5" t="n">
        <v>26230838</v>
      </c>
      <c r="D15" s="5" t="n">
        <v>31071270</v>
      </c>
    </row>
    <row r="16">
      <c r="A16" s="4" t="inlineStr">
        <is>
          <t>Net change in unrealized gains (losses) attributable to Level 3 investments still held at the end of the period</t>
        </is>
      </c>
      <c r="B16" s="5" t="n">
        <v>-2907371</v>
      </c>
      <c r="C16" s="5" t="n">
        <v>-1225783</v>
      </c>
      <c r="D16" s="5" t="n">
        <v>1209460</v>
      </c>
    </row>
    <row r="17">
      <c r="A17" s="4" t="inlineStr">
        <is>
          <t>Investments | Affiliate Investments</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beginning balance</t>
        </is>
      </c>
      <c r="B19" s="4" t="inlineStr">
        <is>
          <t xml:space="preserve"> </t>
        </is>
      </c>
      <c r="C19" s="5" t="n">
        <v>0</v>
      </c>
      <c r="D19" s="5" t="n">
        <v>786988</v>
      </c>
    </row>
    <row r="20">
      <c r="A20" s="4" t="inlineStr">
        <is>
          <t>Net realized and unrealized gains (losses) on investments</t>
        </is>
      </c>
      <c r="B20" s="4" t="inlineStr">
        <is>
          <t xml:space="preserve"> </t>
        </is>
      </c>
      <c r="C20" s="4" t="inlineStr">
        <is>
          <t xml:space="preserve"> </t>
        </is>
      </c>
      <c r="D20" s="5" t="n">
        <v>215912</v>
      </c>
    </row>
    <row r="21">
      <c r="A21" s="4" t="inlineStr">
        <is>
          <t>Transfers within Level 3</t>
        </is>
      </c>
      <c r="B21" s="4" t="inlineStr">
        <is>
          <t xml:space="preserve"> </t>
        </is>
      </c>
      <c r="C21" s="4" t="inlineStr">
        <is>
          <t xml:space="preserve"> </t>
        </is>
      </c>
      <c r="D21" s="5" t="n">
        <v>-1002900</v>
      </c>
    </row>
    <row r="22">
      <c r="A22" s="4" t="inlineStr">
        <is>
          <t>Fair value, ending balance</t>
        </is>
      </c>
      <c r="B22" s="4" t="inlineStr">
        <is>
          <t xml:space="preserve"> </t>
        </is>
      </c>
      <c r="C22" s="4" t="inlineStr">
        <is>
          <t xml:space="preserve"> </t>
        </is>
      </c>
      <c r="D22" s="5" t="n">
        <v>0</v>
      </c>
    </row>
    <row r="23">
      <c r="A23" s="4" t="inlineStr">
        <is>
          <t>Net change in unrealized gains (losses) attributable to Level 3 investments still held at the end of the period</t>
        </is>
      </c>
      <c r="B23" s="4" t="inlineStr">
        <is>
          <t xml:space="preserve"> </t>
        </is>
      </c>
      <c r="C23" s="4" t="inlineStr">
        <is>
          <t xml:space="preserve"> </t>
        </is>
      </c>
      <c r="D23" s="5" t="n">
        <v>0</v>
      </c>
    </row>
    <row r="24">
      <c r="A24" s="4" t="inlineStr">
        <is>
          <t>Investments | Debt and Equity Securities, Realized Gain (Loss)</t>
        </is>
      </c>
      <c r="B24" s="4" t="inlineStr">
        <is>
          <t xml:space="preserve"> </t>
        </is>
      </c>
      <c r="C24" s="4" t="inlineStr">
        <is>
          <t xml:space="preserve"> </t>
        </is>
      </c>
      <c r="D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Total gains or losses included in earnings</t>
        </is>
      </c>
      <c r="B26" s="5" t="n">
        <v>-479510</v>
      </c>
      <c r="C26" s="5" t="n">
        <v>0</v>
      </c>
      <c r="D26" s="5" t="n">
        <v>-30230</v>
      </c>
    </row>
    <row r="27">
      <c r="A27" s="4" t="inlineStr">
        <is>
          <t>Investments | Debt and Equity Securities, Realized Gain (Loss) | Affiliate Investments</t>
        </is>
      </c>
      <c r="B27" s="4" t="inlineStr">
        <is>
          <t xml:space="preserve"> </t>
        </is>
      </c>
      <c r="C27" s="4" t="inlineStr">
        <is>
          <t xml:space="preserve"> </t>
        </is>
      </c>
      <c r="D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Total gains or losses included in earnings</t>
        </is>
      </c>
      <c r="B29" s="4" t="inlineStr">
        <is>
          <t xml:space="preserve"> </t>
        </is>
      </c>
      <c r="C29" s="4" t="inlineStr">
        <is>
          <t xml:space="preserve"> </t>
        </is>
      </c>
      <c r="D29" s="5" t="n">
        <v>0</v>
      </c>
    </row>
    <row r="30">
      <c r="A30" s="4" t="inlineStr">
        <is>
          <t>Investments | Debt and Equity Securities, Unrealized Gain (Loss)</t>
        </is>
      </c>
      <c r="B30" s="4" t="inlineStr">
        <is>
          <t xml:space="preserve"> </t>
        </is>
      </c>
      <c r="C30" s="4" t="inlineStr">
        <is>
          <t xml:space="preserve"> </t>
        </is>
      </c>
      <c r="D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Total gains or losses included in earnings</t>
        </is>
      </c>
      <c r="B32" s="5" t="n">
        <v>-843662</v>
      </c>
      <c r="C32" s="5" t="n">
        <v>-1253054</v>
      </c>
      <c r="D32" s="5" t="n">
        <v>1707038</v>
      </c>
    </row>
    <row r="33">
      <c r="A33" s="4" t="inlineStr">
        <is>
          <t>Investments | Debt and Equity Securities, Unrealized Gain (Loss) | Affiliate Investment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Total gains or losses included in earnings</t>
        </is>
      </c>
      <c r="B35" s="4" t="inlineStr">
        <is>
          <t xml:space="preserve"> </t>
        </is>
      </c>
      <c r="C35" s="4" t="inlineStr">
        <is>
          <t xml:space="preserve"> </t>
        </is>
      </c>
      <c r="D35" s="5" t="n">
        <v>215912</v>
      </c>
    </row>
    <row r="36">
      <c r="A36" s="4" t="inlineStr">
        <is>
          <t>Senior Secured Loans-First Lien</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Fair value, beginning balance</t>
        </is>
      </c>
      <c r="B38" s="5" t="n">
        <v>19951625</v>
      </c>
      <c r="C38" s="5" t="n">
        <v>23105139</v>
      </c>
      <c r="D38" s="5" t="n">
        <v>28653561</v>
      </c>
    </row>
    <row r="39">
      <c r="A39" s="4" t="inlineStr">
        <is>
          <t>Net realized and unrealized gains (losses) on investments</t>
        </is>
      </c>
      <c r="B39" s="5" t="n">
        <v>-274640</v>
      </c>
      <c r="C39" s="5" t="n">
        <v>-1005691</v>
      </c>
      <c r="D39" s="5" t="n">
        <v>1025559</v>
      </c>
    </row>
    <row r="40">
      <c r="A40" s="4" t="inlineStr">
        <is>
          <t>Purchases of investments</t>
        </is>
      </c>
      <c r="B40" s="5" t="n">
        <v>0</v>
      </c>
      <c r="C40" s="5" t="n">
        <v>10701250</v>
      </c>
      <c r="D40" s="5" t="n">
        <v>5794540</v>
      </c>
    </row>
    <row r="41">
      <c r="A41" s="4" t="inlineStr">
        <is>
          <t>Restructuring of investments</t>
        </is>
      </c>
      <c r="B41" s="5" t="n">
        <v>-1354146</v>
      </c>
      <c r="C41" s="4" t="inlineStr">
        <is>
          <t xml:space="preserve"> </t>
        </is>
      </c>
      <c r="D41" s="4" t="inlineStr">
        <is>
          <t xml:space="preserve"> </t>
        </is>
      </c>
    </row>
    <row r="42">
      <c r="A42" s="4" t="inlineStr">
        <is>
          <t>Payment-in-kind interest</t>
        </is>
      </c>
      <c r="B42" s="5" t="n">
        <v>19620</v>
      </c>
      <c r="C42" s="5" t="n">
        <v>0</v>
      </c>
      <c r="D42" s="5" t="n">
        <v>57740</v>
      </c>
    </row>
    <row r="43">
      <c r="A43" s="4" t="inlineStr">
        <is>
          <t>Accretion (amortization) of purchase discount and premium, net</t>
        </is>
      </c>
      <c r="B43" s="5" t="n">
        <v>68218</v>
      </c>
      <c r="C43" s="5" t="n">
        <v>201066</v>
      </c>
      <c r="D43" s="5" t="n">
        <v>197244</v>
      </c>
    </row>
    <row r="44">
      <c r="A44" s="4" t="inlineStr">
        <is>
          <t>Repayments and sales of portfolio investments</t>
        </is>
      </c>
      <c r="B44" s="5" t="n">
        <v>-10557477</v>
      </c>
      <c r="C44" s="5" t="n">
        <v>-10452422</v>
      </c>
      <c r="D44" s="5" t="n">
        <v>-5367523</v>
      </c>
    </row>
    <row r="45">
      <c r="A45" s="4" t="inlineStr">
        <is>
          <t>Transfers within Level 3</t>
        </is>
      </c>
      <c r="B45" s="4" t="inlineStr">
        <is>
          <t xml:space="preserve"> </t>
        </is>
      </c>
      <c r="C45" s="4" t="inlineStr">
        <is>
          <t xml:space="preserve"> </t>
        </is>
      </c>
      <c r="D45" s="5" t="n">
        <v>0</v>
      </c>
    </row>
    <row r="46">
      <c r="A46" s="4" t="inlineStr">
        <is>
          <t>Transfers into Level 3</t>
        </is>
      </c>
      <c r="B46" s="5" t="n">
        <v>8222655</v>
      </c>
      <c r="C46" s="5" t="n">
        <v>6459298</v>
      </c>
      <c r="D46" s="5" t="n">
        <v>3373343</v>
      </c>
    </row>
    <row r="47">
      <c r="A47" s="4" t="inlineStr">
        <is>
          <t>Transfers out of Level 3</t>
        </is>
      </c>
      <c r="B47" s="5" t="n">
        <v>-2842941</v>
      </c>
      <c r="C47" s="5" t="n">
        <v>-9057015</v>
      </c>
      <c r="D47" s="5" t="n">
        <v>-10629325</v>
      </c>
    </row>
    <row r="48">
      <c r="A48" s="4" t="inlineStr">
        <is>
          <t>Fair value, ending balance</t>
        </is>
      </c>
      <c r="B48" s="5" t="n">
        <v>13232914</v>
      </c>
      <c r="C48" s="5" t="n">
        <v>19951625</v>
      </c>
      <c r="D48" s="5" t="n">
        <v>23105139</v>
      </c>
    </row>
    <row r="49">
      <c r="A49" s="4" t="inlineStr">
        <is>
          <t>Net change in unrealized gains (losses) attributable to Level 3 investments still held at the end of the period</t>
        </is>
      </c>
      <c r="B49" s="5" t="n">
        <v>-1857956</v>
      </c>
      <c r="C49" s="5" t="n">
        <v>-955616</v>
      </c>
      <c r="D49" s="5" t="n">
        <v>697970</v>
      </c>
    </row>
    <row r="50">
      <c r="A50" s="4" t="inlineStr">
        <is>
          <t>Senior Secured Loans-First Lien | Debt and Equity Securities, Realized Gain (Loss)</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Total gains or losses included in earnings</t>
        </is>
      </c>
      <c r="B52" s="5" t="n">
        <v>-479510</v>
      </c>
      <c r="C52" s="5" t="n">
        <v>0</v>
      </c>
      <c r="D52" s="5" t="n">
        <v>5919</v>
      </c>
    </row>
    <row r="53">
      <c r="A53" s="4" t="inlineStr">
        <is>
          <t>Senior Secured Loans-First Lien | Debt and Equity Securities, Unrealized Gain (Loss)</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Total gains or losses included in earnings</t>
        </is>
      </c>
      <c r="B55" s="5" t="n">
        <v>204870</v>
      </c>
      <c r="C55" s="5" t="n">
        <v>-1005691</v>
      </c>
      <c r="D55" s="5" t="n">
        <v>1019640</v>
      </c>
    </row>
    <row r="56">
      <c r="A56" s="4" t="inlineStr">
        <is>
          <t>Senior Secured Loans-Second Lien</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Fair value, beginning balance</t>
        </is>
      </c>
      <c r="B58" s="5" t="n">
        <v>511464</v>
      </c>
      <c r="C58" s="5" t="n">
        <v>495856</v>
      </c>
      <c r="D58" s="5" t="n">
        <v>1213148</v>
      </c>
    </row>
    <row r="59">
      <c r="A59" s="4" t="inlineStr">
        <is>
          <t>Net realized and unrealized gains (losses) on investments</t>
        </is>
      </c>
      <c r="B59" s="5" t="n">
        <v>-346223</v>
      </c>
      <c r="C59" s="5" t="n">
        <v>13561</v>
      </c>
      <c r="D59" s="5" t="n">
        <v>299183</v>
      </c>
    </row>
    <row r="60">
      <c r="A60" s="4" t="inlineStr">
        <is>
          <t>Purchases of investments</t>
        </is>
      </c>
      <c r="B60" s="5" t="n">
        <v>0</v>
      </c>
      <c r="C60" s="5" t="n">
        <v>0</v>
      </c>
      <c r="D60" s="5" t="n">
        <v>0</v>
      </c>
    </row>
    <row r="61">
      <c r="A61" s="4" t="inlineStr">
        <is>
          <t>Restructuring of investments</t>
        </is>
      </c>
      <c r="B61" s="5" t="n">
        <v>1758226</v>
      </c>
      <c r="C61" s="4" t="inlineStr">
        <is>
          <t xml:space="preserve"> </t>
        </is>
      </c>
      <c r="D61" s="4" t="inlineStr">
        <is>
          <t xml:space="preserve"> </t>
        </is>
      </c>
    </row>
    <row r="62">
      <c r="A62" s="4" t="inlineStr">
        <is>
          <t>Payment-in-kind interest</t>
        </is>
      </c>
      <c r="B62" s="5" t="n">
        <v>162</v>
      </c>
      <c r="C62" s="5" t="n">
        <v>778</v>
      </c>
      <c r="D62" s="5" t="n">
        <v>577</v>
      </c>
    </row>
    <row r="63">
      <c r="A63" s="4" t="inlineStr">
        <is>
          <t>Accretion (amortization) of purchase discount and premium, net</t>
        </is>
      </c>
      <c r="B63" s="5" t="n">
        <v>5762</v>
      </c>
      <c r="C63" s="5" t="n">
        <v>1269</v>
      </c>
      <c r="D63" s="5" t="n">
        <v>6219</v>
      </c>
    </row>
    <row r="64">
      <c r="A64" s="4" t="inlineStr">
        <is>
          <t>Repayments and sales of portfolio investments</t>
        </is>
      </c>
      <c r="B64" s="5" t="n">
        <v>-513342</v>
      </c>
      <c r="C64" s="5" t="n">
        <v>0</v>
      </c>
      <c r="D64" s="5" t="n">
        <v>-1023271</v>
      </c>
    </row>
    <row r="65">
      <c r="A65" s="4" t="inlineStr">
        <is>
          <t>Transfers within Level 3</t>
        </is>
      </c>
      <c r="B65" s="4" t="inlineStr">
        <is>
          <t xml:space="preserve"> </t>
        </is>
      </c>
      <c r="C65" s="4" t="inlineStr">
        <is>
          <t xml:space="preserve"> </t>
        </is>
      </c>
      <c r="D65" s="5" t="n">
        <v>0</v>
      </c>
    </row>
    <row r="66">
      <c r="A66" s="4" t="inlineStr">
        <is>
          <t>Transfers into Level 3</t>
        </is>
      </c>
      <c r="B66" s="5" t="n">
        <v>0</v>
      </c>
      <c r="C66" s="5" t="n">
        <v>0</v>
      </c>
      <c r="D66" s="5" t="n">
        <v>0</v>
      </c>
    </row>
    <row r="67">
      <c r="A67" s="4" t="inlineStr">
        <is>
          <t>Transfers out of Level 3</t>
        </is>
      </c>
      <c r="B67" s="5" t="n">
        <v>0</v>
      </c>
      <c r="C67" s="5" t="n">
        <v>0</v>
      </c>
      <c r="D67" s="5" t="n">
        <v>0</v>
      </c>
    </row>
    <row r="68">
      <c r="A68" s="4" t="inlineStr">
        <is>
          <t>Fair value, ending balance</t>
        </is>
      </c>
      <c r="B68" s="5" t="n">
        <v>1416049</v>
      </c>
      <c r="C68" s="5" t="n">
        <v>511464</v>
      </c>
      <c r="D68" s="5" t="n">
        <v>495856</v>
      </c>
    </row>
    <row r="69">
      <c r="A69" s="4" t="inlineStr">
        <is>
          <t>Net change in unrealized gains (losses) attributable to Level 3 investments still held at the end of the period</t>
        </is>
      </c>
      <c r="B69" s="5" t="n">
        <v>-347106</v>
      </c>
      <c r="C69" s="5" t="n">
        <v>13561</v>
      </c>
      <c r="D69" s="5" t="n">
        <v>159424</v>
      </c>
    </row>
    <row r="70">
      <c r="A70" s="4" t="inlineStr">
        <is>
          <t>Senior Secured Loans-Second Lien | Debt and Equity Securities, Realized Gain (Loss)</t>
        </is>
      </c>
      <c r="B70" s="4" t="inlineStr">
        <is>
          <t xml:space="preserve"> </t>
        </is>
      </c>
      <c r="C70" s="4" t="inlineStr">
        <is>
          <t xml:space="preserve"> </t>
        </is>
      </c>
      <c r="D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row>
    <row r="72">
      <c r="A72" s="4" t="inlineStr">
        <is>
          <t>Total gains or losses included in earnings</t>
        </is>
      </c>
      <c r="B72" s="5" t="n">
        <v>0</v>
      </c>
      <c r="C72" s="5" t="n">
        <v>0</v>
      </c>
      <c r="D72" s="5" t="n">
        <v>-36149</v>
      </c>
    </row>
    <row r="73">
      <c r="A73" s="4" t="inlineStr">
        <is>
          <t>Senior Secured Loans-Second Lien | Debt and Equity Securities, Unrealized Gain (Loss)</t>
        </is>
      </c>
      <c r="B73" s="4" t="inlineStr">
        <is>
          <t xml:space="preserve"> </t>
        </is>
      </c>
      <c r="C73" s="4" t="inlineStr">
        <is>
          <t xml:space="preserve"> </t>
        </is>
      </c>
      <c r="D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row>
    <row r="75">
      <c r="A75" s="4" t="inlineStr">
        <is>
          <t>Total gains or losses included in earnings</t>
        </is>
      </c>
      <c r="B75" s="5" t="n">
        <v>-346223</v>
      </c>
      <c r="C75" s="5" t="n">
        <v>13561</v>
      </c>
      <c r="D75" s="5" t="n">
        <v>335332</v>
      </c>
    </row>
    <row r="76">
      <c r="A76" s="4" t="inlineStr">
        <is>
          <t>Senior Secured Notes</t>
        </is>
      </c>
      <c r="B76" s="4" t="inlineStr">
        <is>
          <t xml:space="preserve"> </t>
        </is>
      </c>
      <c r="C76" s="4" t="inlineStr">
        <is>
          <t xml:space="preserve"> </t>
        </is>
      </c>
      <c r="D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row>
    <row r="78">
      <c r="A78" s="4" t="inlineStr">
        <is>
          <t>Fair value, beginning balance</t>
        </is>
      </c>
      <c r="B78" s="5" t="n">
        <v>0</v>
      </c>
      <c r="C78" s="5" t="n">
        <v>951073</v>
      </c>
      <c r="D78" s="5" t="n">
        <v>811267</v>
      </c>
    </row>
    <row r="79">
      <c r="A79" s="4" t="inlineStr">
        <is>
          <t>Net realized and unrealized gains (losses) on investments</t>
        </is>
      </c>
      <c r="B79" s="5" t="n">
        <v>-37535</v>
      </c>
      <c r="C79" s="5" t="n">
        <v>22804</v>
      </c>
      <c r="D79" s="5" t="n">
        <v>121916</v>
      </c>
    </row>
    <row r="80">
      <c r="A80" s="4" t="inlineStr">
        <is>
          <t>Purchases of investments</t>
        </is>
      </c>
      <c r="B80" s="5" t="n">
        <v>0</v>
      </c>
      <c r="C80" s="5" t="n">
        <v>0</v>
      </c>
      <c r="D80" s="5" t="n">
        <v>0</v>
      </c>
    </row>
    <row r="81">
      <c r="A81" s="4" t="inlineStr">
        <is>
          <t>Restructuring of investments</t>
        </is>
      </c>
      <c r="B81" s="5" t="n">
        <v>0</v>
      </c>
      <c r="C81" s="4" t="inlineStr">
        <is>
          <t xml:space="preserve"> </t>
        </is>
      </c>
      <c r="D81" s="4" t="inlineStr">
        <is>
          <t xml:space="preserve"> </t>
        </is>
      </c>
    </row>
    <row r="82">
      <c r="A82" s="4" t="inlineStr">
        <is>
          <t>Payment-in-kind interest</t>
        </is>
      </c>
      <c r="B82" s="5" t="n">
        <v>0</v>
      </c>
      <c r="C82" s="5" t="n">
        <v>0</v>
      </c>
      <c r="D82" s="5" t="n">
        <v>0</v>
      </c>
    </row>
    <row r="83">
      <c r="A83" s="4" t="inlineStr">
        <is>
          <t>Accretion (amortization) of purchase discount and premium, net</t>
        </is>
      </c>
      <c r="B83" s="5" t="n">
        <v>-140</v>
      </c>
      <c r="C83" s="5" t="n">
        <v>26123</v>
      </c>
      <c r="D83" s="5" t="n">
        <v>17890</v>
      </c>
    </row>
    <row r="84">
      <c r="A84" s="4" t="inlineStr">
        <is>
          <t>Repayments and sales of portfolio investments</t>
        </is>
      </c>
      <c r="B84" s="5" t="n">
        <v>0</v>
      </c>
      <c r="C84" s="5" t="n">
        <v>-1000000</v>
      </c>
      <c r="D84" s="5" t="n">
        <v>0</v>
      </c>
    </row>
    <row r="85">
      <c r="A85" s="4" t="inlineStr">
        <is>
          <t>Transfers within Level 3</t>
        </is>
      </c>
      <c r="B85" s="4" t="inlineStr">
        <is>
          <t xml:space="preserve"> </t>
        </is>
      </c>
      <c r="C85" s="4" t="inlineStr">
        <is>
          <t xml:space="preserve"> </t>
        </is>
      </c>
      <c r="D85" s="5" t="n">
        <v>0</v>
      </c>
    </row>
    <row r="86">
      <c r="A86" s="4" t="inlineStr">
        <is>
          <t>Transfers into Level 3</t>
        </is>
      </c>
      <c r="B86" s="5" t="n">
        <v>309574</v>
      </c>
      <c r="C86" s="5" t="n">
        <v>0</v>
      </c>
      <c r="D86" s="5" t="n">
        <v>0</v>
      </c>
    </row>
    <row r="87">
      <c r="A87" s="4" t="inlineStr">
        <is>
          <t>Transfers out of Level 3</t>
        </is>
      </c>
      <c r="B87" s="5" t="n">
        <v>0</v>
      </c>
      <c r="C87" s="5" t="n">
        <v>0</v>
      </c>
      <c r="D87" s="5" t="n">
        <v>0</v>
      </c>
    </row>
    <row r="88">
      <c r="A88" s="4" t="inlineStr">
        <is>
          <t>Fair value, ending balance</t>
        </is>
      </c>
      <c r="B88" s="5" t="n">
        <v>271899</v>
      </c>
      <c r="C88" s="5" t="n">
        <v>0</v>
      </c>
      <c r="D88" s="5" t="n">
        <v>951073</v>
      </c>
    </row>
    <row r="89">
      <c r="A89" s="4" t="inlineStr">
        <is>
          <t>Net change in unrealized gains (losses) attributable to Level 3 investments still held at the end of the period</t>
        </is>
      </c>
      <c r="B89" s="5" t="n">
        <v>-37535</v>
      </c>
      <c r="C89" s="5" t="n">
        <v>0</v>
      </c>
      <c r="D89" s="5" t="n">
        <v>121916</v>
      </c>
    </row>
    <row r="90">
      <c r="A90" s="4" t="inlineStr">
        <is>
          <t>Senior Secured Notes | Debt and Equity Securities, Realized Gain (Loss)</t>
        </is>
      </c>
      <c r="B90" s="4" t="inlineStr">
        <is>
          <t xml:space="preserve"> </t>
        </is>
      </c>
      <c r="C90" s="4" t="inlineStr">
        <is>
          <t xml:space="preserve"> </t>
        </is>
      </c>
      <c r="D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row>
    <row r="92">
      <c r="A92" s="4" t="inlineStr">
        <is>
          <t>Total gains or losses included in earnings</t>
        </is>
      </c>
      <c r="B92" s="5" t="n">
        <v>0</v>
      </c>
      <c r="C92" s="5" t="n">
        <v>0</v>
      </c>
      <c r="D92" s="5" t="n">
        <v>0</v>
      </c>
    </row>
    <row r="93">
      <c r="A93" s="4" t="inlineStr">
        <is>
          <t>Senior Secured Notes | Debt and Equity Securities, Unrealized Gain (Loss)</t>
        </is>
      </c>
      <c r="B93" s="4" t="inlineStr">
        <is>
          <t xml:space="preserve"> </t>
        </is>
      </c>
      <c r="C93" s="4" t="inlineStr">
        <is>
          <t xml:space="preserve"> </t>
        </is>
      </c>
      <c r="D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row>
    <row r="95">
      <c r="A95" s="4" t="inlineStr">
        <is>
          <t>Total gains or losses included in earnings</t>
        </is>
      </c>
      <c r="B95" s="5" t="n">
        <v>-37535</v>
      </c>
      <c r="C95" s="5" t="n">
        <v>22804</v>
      </c>
      <c r="D95" s="5" t="n">
        <v>121916</v>
      </c>
    </row>
    <row r="96">
      <c r="A96" s="4" t="inlineStr">
        <is>
          <t>Structured Subordinated Notes</t>
        </is>
      </c>
      <c r="B96" s="4" t="inlineStr">
        <is>
          <t xml:space="preserve"> </t>
        </is>
      </c>
      <c r="C96" s="4" t="inlineStr">
        <is>
          <t xml:space="preserve"> </t>
        </is>
      </c>
      <c r="D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row>
    <row r="98">
      <c r="A98" s="4" t="inlineStr">
        <is>
          <t>Fair value, beginning balance</t>
        </is>
      </c>
      <c r="B98" s="5" t="n">
        <v>5126749</v>
      </c>
      <c r="C98" s="5" t="n">
        <v>5626202</v>
      </c>
      <c r="D98" s="5" t="n">
        <v>5198739</v>
      </c>
    </row>
    <row r="99">
      <c r="A99" s="4" t="inlineStr">
        <is>
          <t>Net realized and unrealized gains (losses) on investments</t>
        </is>
      </c>
      <c r="B99" s="5" t="n">
        <v>-512598</v>
      </c>
      <c r="C99" s="5" t="n">
        <v>-31728</v>
      </c>
      <c r="D99" s="5" t="n">
        <v>340050</v>
      </c>
    </row>
    <row r="100">
      <c r="A100" s="4" t="inlineStr">
        <is>
          <t>Purchases of investments</t>
        </is>
      </c>
      <c r="B100" s="5" t="n">
        <v>0</v>
      </c>
      <c r="C100" s="5" t="n">
        <v>0</v>
      </c>
      <c r="D100" s="5" t="n">
        <v>0</v>
      </c>
    </row>
    <row r="101">
      <c r="A101" s="4" t="inlineStr">
        <is>
          <t>Restructuring of investments</t>
        </is>
      </c>
      <c r="B101" s="5" t="n">
        <v>0</v>
      </c>
      <c r="C101" s="4" t="inlineStr">
        <is>
          <t xml:space="preserve"> </t>
        </is>
      </c>
      <c r="D101" s="4" t="inlineStr">
        <is>
          <t xml:space="preserve"> </t>
        </is>
      </c>
    </row>
    <row r="102">
      <c r="A102" s="4" t="inlineStr">
        <is>
          <t>Payment-in-kind interest</t>
        </is>
      </c>
      <c r="B102" s="5" t="n">
        <v>0</v>
      </c>
      <c r="C102" s="5" t="n">
        <v>0</v>
      </c>
      <c r="D102" s="5" t="n">
        <v>0</v>
      </c>
    </row>
    <row r="103">
      <c r="A103" s="4" t="inlineStr">
        <is>
          <t>Accretion (amortization) of purchase discount and premium, net</t>
        </is>
      </c>
      <c r="B103" s="5" t="n">
        <v>-227394</v>
      </c>
      <c r="C103" s="5" t="n">
        <v>-467725</v>
      </c>
      <c r="D103" s="5" t="n">
        <v>87413</v>
      </c>
    </row>
    <row r="104">
      <c r="A104" s="4" t="inlineStr">
        <is>
          <t>Repayments and sales of portfolio investments</t>
        </is>
      </c>
      <c r="B104" s="5" t="n">
        <v>0</v>
      </c>
      <c r="C104" s="5" t="n">
        <v>0</v>
      </c>
      <c r="D104" s="5" t="n">
        <v>0</v>
      </c>
    </row>
    <row r="105">
      <c r="A105" s="4" t="inlineStr">
        <is>
          <t>Transfers within Level 3</t>
        </is>
      </c>
      <c r="B105" s="4" t="inlineStr">
        <is>
          <t xml:space="preserve"> </t>
        </is>
      </c>
      <c r="C105" s="4" t="inlineStr">
        <is>
          <t xml:space="preserve"> </t>
        </is>
      </c>
      <c r="D105" s="5" t="n">
        <v>0</v>
      </c>
    </row>
    <row r="106">
      <c r="A106" s="4" t="inlineStr">
        <is>
          <t>Transfers into Level 3</t>
        </is>
      </c>
      <c r="B106" s="5" t="n">
        <v>0</v>
      </c>
      <c r="C106" s="5" t="n">
        <v>0</v>
      </c>
      <c r="D106" s="5" t="n">
        <v>0</v>
      </c>
    </row>
    <row r="107">
      <c r="A107" s="4" t="inlineStr">
        <is>
          <t>Transfers out of Level 3</t>
        </is>
      </c>
      <c r="B107" s="5" t="n">
        <v>0</v>
      </c>
      <c r="C107" s="5" t="n">
        <v>0</v>
      </c>
      <c r="D107" s="5" t="n">
        <v>0</v>
      </c>
    </row>
    <row r="108">
      <c r="A108" s="4" t="inlineStr">
        <is>
          <t>Fair value, ending balance</t>
        </is>
      </c>
      <c r="B108" s="5" t="n">
        <v>4386757</v>
      </c>
      <c r="C108" s="5" t="n">
        <v>5126749</v>
      </c>
      <c r="D108" s="5" t="n">
        <v>5626202</v>
      </c>
    </row>
    <row r="109">
      <c r="A109" s="4" t="inlineStr">
        <is>
          <t>Net change in unrealized gains (losses) attributable to Level 3 investments still held at the end of the period</t>
        </is>
      </c>
      <c r="B109" s="5" t="n">
        <v>-512598</v>
      </c>
      <c r="C109" s="5" t="n">
        <v>-31728</v>
      </c>
      <c r="D109" s="5" t="n">
        <v>340050</v>
      </c>
    </row>
    <row r="110">
      <c r="A110" s="4" t="inlineStr">
        <is>
          <t>Structured Subordinated Notes | Debt and Equity Securities, Realized Gain (Loss)</t>
        </is>
      </c>
      <c r="B110" s="4" t="inlineStr">
        <is>
          <t xml:space="preserve"> </t>
        </is>
      </c>
      <c r="C110" s="4" t="inlineStr">
        <is>
          <t xml:space="preserve"> </t>
        </is>
      </c>
      <c r="D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c r="D111" s="4" t="inlineStr">
        <is>
          <t xml:space="preserve"> </t>
        </is>
      </c>
    </row>
    <row r="112">
      <c r="A112" s="4" t="inlineStr">
        <is>
          <t>Total gains or losses included in earnings</t>
        </is>
      </c>
      <c r="B112" s="5" t="n">
        <v>0</v>
      </c>
      <c r="C112" s="5" t="n">
        <v>0</v>
      </c>
      <c r="D112" s="5" t="n">
        <v>0</v>
      </c>
    </row>
    <row r="113">
      <c r="A113" s="4" t="inlineStr">
        <is>
          <t>Structured Subordinated Notes | Debt and Equity Securities, Unrealized Gain (Loss)</t>
        </is>
      </c>
      <c r="B113" s="4" t="inlineStr">
        <is>
          <t xml:space="preserve"> </t>
        </is>
      </c>
      <c r="C113" s="4" t="inlineStr">
        <is>
          <t xml:space="preserve"> </t>
        </is>
      </c>
      <c r="D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c r="D114" s="4" t="inlineStr">
        <is>
          <t xml:space="preserve"> </t>
        </is>
      </c>
    </row>
    <row r="115">
      <c r="A115" s="4" t="inlineStr">
        <is>
          <t>Total gains or losses included in earnings</t>
        </is>
      </c>
      <c r="B115" s="5" t="n">
        <v>-512598</v>
      </c>
      <c r="C115" s="5" t="n">
        <v>-31728</v>
      </c>
      <c r="D115" s="5" t="n">
        <v>340050</v>
      </c>
    </row>
    <row r="116">
      <c r="A116" s="4" t="inlineStr">
        <is>
          <t>Equity/Other</t>
        </is>
      </c>
      <c r="B116" s="4" t="inlineStr">
        <is>
          <t xml:space="preserve"> </t>
        </is>
      </c>
      <c r="C116" s="4" t="inlineStr">
        <is>
          <t xml:space="preserve"> </t>
        </is>
      </c>
      <c r="D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c r="D117" s="4" t="inlineStr">
        <is>
          <t xml:space="preserve"> </t>
        </is>
      </c>
    </row>
    <row r="118">
      <c r="A118" s="4" t="inlineStr">
        <is>
          <t>Fair value, beginning balance</t>
        </is>
      </c>
      <c r="B118" s="5" t="n">
        <v>641000</v>
      </c>
      <c r="C118" s="5" t="n">
        <v>893000</v>
      </c>
      <c r="D118" s="5" t="n">
        <v>0</v>
      </c>
    </row>
    <row r="119">
      <c r="A119" s="4" t="inlineStr">
        <is>
          <t>Net realized and unrealized gains (losses) on investments</t>
        </is>
      </c>
      <c r="B119" s="5" t="n">
        <v>-152176</v>
      </c>
      <c r="C119" s="5" t="n">
        <v>-252000</v>
      </c>
      <c r="D119" s="5" t="n">
        <v>-109900</v>
      </c>
    </row>
    <row r="120">
      <c r="A120" s="4" t="inlineStr">
        <is>
          <t>Purchases of investments</t>
        </is>
      </c>
      <c r="B120" s="5" t="n">
        <v>0</v>
      </c>
      <c r="C120" s="5" t="n">
        <v>0</v>
      </c>
      <c r="D120" s="5" t="n">
        <v>0</v>
      </c>
    </row>
    <row r="121">
      <c r="A121" s="4" t="inlineStr">
        <is>
          <t>Restructuring of investments</t>
        </is>
      </c>
      <c r="B121" s="5" t="n">
        <v>0</v>
      </c>
      <c r="C121" s="4" t="inlineStr">
        <is>
          <t xml:space="preserve"> </t>
        </is>
      </c>
      <c r="D121" s="4" t="inlineStr">
        <is>
          <t xml:space="preserve"> </t>
        </is>
      </c>
    </row>
    <row r="122">
      <c r="A122" s="4" t="inlineStr">
        <is>
          <t>Payment-in-kind interest</t>
        </is>
      </c>
      <c r="B122" s="5" t="n">
        <v>0</v>
      </c>
      <c r="C122" s="5" t="n">
        <v>0</v>
      </c>
      <c r="D122" s="5" t="n">
        <v>0</v>
      </c>
    </row>
    <row r="123">
      <c r="A123" s="4" t="inlineStr">
        <is>
          <t>Accretion (amortization) of purchase discount and premium, net</t>
        </is>
      </c>
      <c r="B123" s="5" t="n">
        <v>0</v>
      </c>
      <c r="C123" s="5" t="n">
        <v>0</v>
      </c>
      <c r="D123" s="5" t="n">
        <v>0</v>
      </c>
    </row>
    <row r="124">
      <c r="A124" s="4" t="inlineStr">
        <is>
          <t>Repayments and sales of portfolio investments</t>
        </is>
      </c>
      <c r="B124" s="5" t="n">
        <v>-10728</v>
      </c>
      <c r="C124" s="5" t="n">
        <v>0</v>
      </c>
      <c r="D124" s="5" t="n">
        <v>0</v>
      </c>
    </row>
    <row r="125">
      <c r="A125" s="4" t="inlineStr">
        <is>
          <t>Transfers within Level 3</t>
        </is>
      </c>
      <c r="B125" s="4" t="inlineStr">
        <is>
          <t xml:space="preserve"> </t>
        </is>
      </c>
      <c r="C125" s="4" t="inlineStr">
        <is>
          <t xml:space="preserve"> </t>
        </is>
      </c>
      <c r="D125" s="5" t="n">
        <v>1002900</v>
      </c>
    </row>
    <row r="126">
      <c r="A126" s="4" t="inlineStr">
        <is>
          <t>Transfers into Level 3</t>
        </is>
      </c>
      <c r="B126" s="5" t="n">
        <v>0</v>
      </c>
      <c r="C126" s="5" t="n">
        <v>0</v>
      </c>
      <c r="D126" s="5" t="n">
        <v>0</v>
      </c>
    </row>
    <row r="127">
      <c r="A127" s="4" t="inlineStr">
        <is>
          <t>Transfers out of Level 3</t>
        </is>
      </c>
      <c r="B127" s="5" t="n">
        <v>0</v>
      </c>
      <c r="C127" s="5" t="n">
        <v>0</v>
      </c>
      <c r="D127" s="5" t="n">
        <v>0</v>
      </c>
    </row>
    <row r="128">
      <c r="A128" s="4" t="inlineStr">
        <is>
          <t>Fair value, ending balance</t>
        </is>
      </c>
      <c r="B128" s="5" t="n">
        <v>478096</v>
      </c>
      <c r="C128" s="5" t="n">
        <v>641000</v>
      </c>
      <c r="D128" s="5" t="n">
        <v>893000</v>
      </c>
    </row>
    <row r="129">
      <c r="A129" s="4" t="inlineStr">
        <is>
          <t>Net change in unrealized gains (losses) attributable to Level 3 investments still held at the end of the period</t>
        </is>
      </c>
      <c r="B129" s="5" t="n">
        <v>-152176</v>
      </c>
      <c r="C129" s="5" t="n">
        <v>-252000</v>
      </c>
      <c r="D129" s="5" t="n">
        <v>-109900</v>
      </c>
    </row>
    <row r="130">
      <c r="A130" s="4" t="inlineStr">
        <is>
          <t>Equity/Other | Affiliate Investments</t>
        </is>
      </c>
      <c r="B130" s="4" t="inlineStr">
        <is>
          <t xml:space="preserve"> </t>
        </is>
      </c>
      <c r="C130" s="4" t="inlineStr">
        <is>
          <t xml:space="preserve"> </t>
        </is>
      </c>
      <c r="D130" s="4" t="inlineStr">
        <is>
          <t xml:space="preserve"> </t>
        </is>
      </c>
    </row>
    <row r="131">
      <c r="A131" s="3" t="inlineStr">
        <is>
          <t>Fair Value, Assets Measured on Recurring Basis, Unobservable Input Reconciliation, Calculation [Roll Forward]</t>
        </is>
      </c>
      <c r="B131" s="4" t="inlineStr">
        <is>
          <t xml:space="preserve"> </t>
        </is>
      </c>
      <c r="C131" s="4" t="inlineStr">
        <is>
          <t xml:space="preserve"> </t>
        </is>
      </c>
      <c r="D131" s="4" t="inlineStr">
        <is>
          <t xml:space="preserve"> </t>
        </is>
      </c>
    </row>
    <row r="132">
      <c r="A132" s="4" t="inlineStr">
        <is>
          <t>Fair value, beginning balance</t>
        </is>
      </c>
      <c r="B132" s="4" t="inlineStr">
        <is>
          <t xml:space="preserve"> </t>
        </is>
      </c>
      <c r="C132" s="5" t="n">
        <v>0</v>
      </c>
      <c r="D132" s="5" t="n">
        <v>786988</v>
      </c>
    </row>
    <row r="133">
      <c r="A133" s="4" t="inlineStr">
        <is>
          <t>Net realized and unrealized gains (losses) on investments</t>
        </is>
      </c>
      <c r="B133" s="4" t="inlineStr">
        <is>
          <t xml:space="preserve"> </t>
        </is>
      </c>
      <c r="C133" s="4" t="inlineStr">
        <is>
          <t xml:space="preserve"> </t>
        </is>
      </c>
      <c r="D133" s="5" t="n">
        <v>215912</v>
      </c>
    </row>
    <row r="134">
      <c r="A134" s="4" t="inlineStr">
        <is>
          <t>Transfers within Level 3</t>
        </is>
      </c>
      <c r="B134" s="4" t="inlineStr">
        <is>
          <t xml:space="preserve"> </t>
        </is>
      </c>
      <c r="C134" s="4" t="inlineStr">
        <is>
          <t xml:space="preserve"> </t>
        </is>
      </c>
      <c r="D134" s="5" t="n">
        <v>-1002900</v>
      </c>
    </row>
    <row r="135">
      <c r="A135" s="4" t="inlineStr">
        <is>
          <t>Fair value, ending balance</t>
        </is>
      </c>
      <c r="B135" s="4" t="inlineStr">
        <is>
          <t xml:space="preserve"> </t>
        </is>
      </c>
      <c r="C135" s="4" t="inlineStr">
        <is>
          <t xml:space="preserve"> </t>
        </is>
      </c>
      <c r="D135" s="5" t="n">
        <v>0</v>
      </c>
    </row>
    <row r="136">
      <c r="A136" s="4" t="inlineStr">
        <is>
          <t>Net change in unrealized gains (losses) attributable to Level 3 investments still held at the end of the period</t>
        </is>
      </c>
      <c r="B136" s="4" t="inlineStr">
        <is>
          <t xml:space="preserve"> </t>
        </is>
      </c>
      <c r="C136" s="4" t="inlineStr">
        <is>
          <t xml:space="preserve"> </t>
        </is>
      </c>
      <c r="D136" s="5" t="n">
        <v>0</v>
      </c>
    </row>
    <row r="137">
      <c r="A137" s="4" t="inlineStr">
        <is>
          <t>Equity/Other | Debt and Equity Securities, Realized Gain (Loss)</t>
        </is>
      </c>
      <c r="B137" s="4" t="inlineStr">
        <is>
          <t xml:space="preserve"> </t>
        </is>
      </c>
      <c r="C137" s="4" t="inlineStr">
        <is>
          <t xml:space="preserve"> </t>
        </is>
      </c>
      <c r="D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c r="D138" s="4" t="inlineStr">
        <is>
          <t xml:space="preserve"> </t>
        </is>
      </c>
    </row>
    <row r="139">
      <c r="A139" s="4" t="inlineStr">
        <is>
          <t>Total gains or losses included in earnings</t>
        </is>
      </c>
      <c r="B139" s="5" t="n">
        <v>0</v>
      </c>
      <c r="C139" s="5" t="n">
        <v>0</v>
      </c>
      <c r="D139" s="5" t="n">
        <v>0</v>
      </c>
    </row>
    <row r="140">
      <c r="A140" s="4" t="inlineStr">
        <is>
          <t>Equity/Other | Debt and Equity Securities, Realized Gain (Loss) | Affiliate Investments</t>
        </is>
      </c>
      <c r="B140" s="4" t="inlineStr">
        <is>
          <t xml:space="preserve"> </t>
        </is>
      </c>
      <c r="C140" s="4" t="inlineStr">
        <is>
          <t xml:space="preserve"> </t>
        </is>
      </c>
      <c r="D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row>
    <row r="142">
      <c r="A142" s="4" t="inlineStr">
        <is>
          <t>Total gains or losses included in earnings</t>
        </is>
      </c>
      <c r="B142" s="4" t="inlineStr">
        <is>
          <t xml:space="preserve"> </t>
        </is>
      </c>
      <c r="C142" s="4" t="inlineStr">
        <is>
          <t xml:space="preserve"> </t>
        </is>
      </c>
      <c r="D142" s="5" t="n">
        <v>0</v>
      </c>
    </row>
    <row r="143">
      <c r="A143" s="4" t="inlineStr">
        <is>
          <t>Equity/Other | Debt and Equity Securities, Unrealized Gain (Loss)</t>
        </is>
      </c>
      <c r="B143" s="4" t="inlineStr">
        <is>
          <t xml:space="preserve"> </t>
        </is>
      </c>
      <c r="C143" s="4" t="inlineStr">
        <is>
          <t xml:space="preserve"> </t>
        </is>
      </c>
      <c r="D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c r="D144" s="4" t="inlineStr">
        <is>
          <t xml:space="preserve"> </t>
        </is>
      </c>
    </row>
    <row r="145">
      <c r="A145" s="4" t="inlineStr">
        <is>
          <t>Total gains or losses included in earnings</t>
        </is>
      </c>
      <c r="B145" s="6" t="n">
        <v>-152176</v>
      </c>
      <c r="C145" s="6" t="n">
        <v>-252000</v>
      </c>
      <c r="D145" s="5" t="n">
        <v>-109900</v>
      </c>
    </row>
    <row r="146">
      <c r="A146" s="4" t="inlineStr">
        <is>
          <t>Equity/Other | Debt and Equity Securities, Unrealized Gain (Loss) | Affiliate Investments</t>
        </is>
      </c>
      <c r="B146" s="4" t="inlineStr">
        <is>
          <t xml:space="preserve"> </t>
        </is>
      </c>
      <c r="C146" s="4" t="inlineStr">
        <is>
          <t xml:space="preserve"> </t>
        </is>
      </c>
      <c r="D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c r="D147" s="4" t="inlineStr">
        <is>
          <t xml:space="preserve"> </t>
        </is>
      </c>
    </row>
    <row r="148">
      <c r="A148" s="4" t="inlineStr">
        <is>
          <t>Total gains or losses included in earnings</t>
        </is>
      </c>
      <c r="B148" s="4" t="inlineStr">
        <is>
          <t xml:space="preserve"> </t>
        </is>
      </c>
      <c r="C148" s="4" t="inlineStr">
        <is>
          <t xml:space="preserve"> </t>
        </is>
      </c>
      <c r="D148" s="6" t="n">
        <v>2159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Unobservable Inputs Used in Fair Value Measurement of Level 3 Investments (Details) - USD ($)</t>
        </is>
      </c>
      <c r="B1" s="2" t="inlineStr">
        <is>
          <t>Jun. 30, 2023</t>
        </is>
      </c>
      <c r="D1" s="2" t="inlineStr">
        <is>
          <t>Jun. 30, 2022</t>
        </is>
      </c>
    </row>
    <row r="2">
      <c r="A2" s="3" t="inlineStr">
        <is>
          <t>Fair Value Measurement Inputs and Valuation Techniques [Line Items]</t>
        </is>
      </c>
      <c r="B2" s="4" t="inlineStr">
        <is>
          <t xml:space="preserve"> </t>
        </is>
      </c>
      <c r="D2" s="4" t="inlineStr">
        <is>
          <t xml:space="preserve"> </t>
        </is>
      </c>
    </row>
    <row r="3">
      <c r="A3" s="4" t="inlineStr">
        <is>
          <t>Fair Value</t>
        </is>
      </c>
      <c r="B3" s="6" t="n">
        <v>21915187</v>
      </c>
      <c r="C3" s="4" t="inlineStr">
        <is>
          <t>[1]</t>
        </is>
      </c>
      <c r="D3" s="6" t="n">
        <v>35809997</v>
      </c>
    </row>
    <row r="4">
      <c r="A4" s="4" t="inlineStr">
        <is>
          <t>Senior Secured Loans-First Lien</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5362386</v>
      </c>
      <c r="D6" s="5" t="n">
        <v>28880784</v>
      </c>
    </row>
    <row r="7">
      <c r="A7" s="4" t="inlineStr">
        <is>
          <t>Senior Secured Loans-Second Lien</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416049</v>
      </c>
      <c r="D9" s="5" t="n">
        <v>511464</v>
      </c>
    </row>
    <row r="10">
      <c r="A10" s="4" t="inlineStr">
        <is>
          <t>Equity/Other</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478096</v>
      </c>
      <c r="D12" s="5" t="n">
        <v>641000</v>
      </c>
    </row>
    <row r="13">
      <c r="A13" s="4" t="inlineStr">
        <is>
          <t>Structured Subordinated No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4386757</v>
      </c>
      <c r="D15" s="5" t="n">
        <v>5126749</v>
      </c>
    </row>
    <row r="16">
      <c r="A16" s="4" t="inlineStr">
        <is>
          <t>Level 3</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9785715</v>
      </c>
      <c r="D18" s="5" t="n">
        <v>26230838</v>
      </c>
    </row>
    <row r="19">
      <c r="A19" s="4" t="inlineStr">
        <is>
          <t>Level 3 | Senior Secured Loans-First Lie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3232914</v>
      </c>
      <c r="D21" s="5" t="n">
        <v>19951625</v>
      </c>
    </row>
    <row r="22">
      <c r="A22" s="4" t="inlineStr">
        <is>
          <t>Level 3 | Senior Secured Loans-First Lien | Sensitivity Analysis (Current Value Metho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499544</v>
      </c>
      <c r="D24" s="6" t="n">
        <v>2490416</v>
      </c>
    </row>
    <row r="25">
      <c r="A25" s="4" t="inlineStr">
        <is>
          <t>Level 3 | Senior Secured Loans-First Lien | Sensitivity Analysis (Current Value Method) | Enterprise Values | Min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Unobservable Input</t>
        </is>
      </c>
      <c r="B27" s="11" t="n">
        <v>0.04</v>
      </c>
      <c r="D27" s="10" t="n">
        <v>0.6583</v>
      </c>
    </row>
    <row r="28">
      <c r="A28" s="4" t="inlineStr">
        <is>
          <t>Level 3 | Senior Secured Loans-First Lien | Sensitivity Analysis (Current Value Method) | Enterprise Values | Max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Unobservable Input</t>
        </is>
      </c>
      <c r="B30" s="11" t="n">
        <v>0.05</v>
      </c>
      <c r="D30" s="10" t="n">
        <v>0.9508</v>
      </c>
    </row>
    <row r="31">
      <c r="A31" s="4" t="inlineStr">
        <is>
          <t>Level 3 | Senior Secured Loans-First Lien | Sensitivity Analysis (Current Value Method) | Enterprise Values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Unobservable Input</t>
        </is>
      </c>
      <c r="B33" s="11" t="n">
        <v>0.05</v>
      </c>
      <c r="D33" s="10" t="n">
        <v>0.8646</v>
      </c>
    </row>
    <row r="34">
      <c r="A34" s="4" t="inlineStr">
        <is>
          <t>Level 3 | First Lien Debt | Discounted Cash Flow (Yield Analysi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12733370</v>
      </c>
      <c r="D36" s="6" t="n">
        <v>17461209</v>
      </c>
    </row>
    <row r="37">
      <c r="A37" s="4" t="inlineStr">
        <is>
          <t>Level 3 | First Lien Debt | Discounted Cash Flow (Yield Analysis) | Market Yield | Min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Unobservable Input</t>
        </is>
      </c>
      <c r="B39" s="10" t="n">
        <v>0.0891</v>
      </c>
      <c r="D39" s="10" t="n">
        <v>0.0759</v>
      </c>
    </row>
    <row r="40">
      <c r="A40" s="4" t="inlineStr">
        <is>
          <t>Level 3 | First Lien Debt | Discounted Cash Flow (Yield Analysis) | Market Yield | Max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Unobservable Input</t>
        </is>
      </c>
      <c r="B42" s="10" t="n">
        <v>0.2007</v>
      </c>
      <c r="D42" s="10" t="n">
        <v>0.1089</v>
      </c>
    </row>
    <row r="43">
      <c r="A43" s="4" t="inlineStr">
        <is>
          <t>Level 3 | First Lien Debt | Discounted Cash Flow (Yield Analysis) | Market Yield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Unobservable Input</t>
        </is>
      </c>
      <c r="B45" s="10" t="n">
        <v>0.1312</v>
      </c>
      <c r="D45" s="10" t="n">
        <v>0.0936</v>
      </c>
    </row>
    <row r="46">
      <c r="A46" s="4" t="inlineStr">
        <is>
          <t>Level 3 | Senior Secured Loans-Second Lien</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1416049</v>
      </c>
      <c r="D48" s="6" t="n">
        <v>511464</v>
      </c>
    </row>
    <row r="49">
      <c r="A49" s="4" t="inlineStr">
        <is>
          <t>Level 3 | Senior Secured Loans-Second Lien | Sensitivity Analysis (Current Value Method)</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4" t="inlineStr">
        <is>
          <t xml:space="preserve"> </t>
        </is>
      </c>
      <c r="D51" s="6" t="n">
        <v>511464</v>
      </c>
    </row>
    <row r="52">
      <c r="A52" s="4" t="inlineStr">
        <is>
          <t>Level 3 | Senior Secured Loans-Second Lien | Sensitivity Analysis (Current Value Method) | Enterprise Values | Min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Unobservable Input</t>
        </is>
      </c>
      <c r="B54" s="4" t="inlineStr">
        <is>
          <t xml:space="preserve"> </t>
        </is>
      </c>
      <c r="D54" s="11" t="n">
        <v>0.75</v>
      </c>
    </row>
    <row r="55">
      <c r="A55" s="4" t="inlineStr">
        <is>
          <t>Level 3 | Senior Secured Loans-Second Lien | Sensitivity Analysis (Current Value Method) | Enterprise Values | Maximu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Unobservable Input</t>
        </is>
      </c>
      <c r="B57" s="4" t="inlineStr">
        <is>
          <t xml:space="preserve"> </t>
        </is>
      </c>
      <c r="D57" s="10" t="n">
        <v>1.005</v>
      </c>
    </row>
    <row r="58">
      <c r="A58" s="4" t="inlineStr">
        <is>
          <t>Level 3 | Senior Secured Loans-Second Lien | Sensitivity Analysis (Current Value Method) | Enterprise Values |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Unobservable Input</t>
        </is>
      </c>
      <c r="B60" s="4" t="inlineStr">
        <is>
          <t xml:space="preserve"> </t>
        </is>
      </c>
      <c r="D60" s="10" t="n">
        <v>0.998</v>
      </c>
    </row>
    <row r="61">
      <c r="A61" s="4" t="inlineStr">
        <is>
          <t>Level 3 | Senior Secured Loans-Second Lien | Discounted Cash Flow (Yield Analysi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6" t="n">
        <v>1416049</v>
      </c>
      <c r="D63" s="4" t="inlineStr">
        <is>
          <t xml:space="preserve"> </t>
        </is>
      </c>
    </row>
    <row r="64">
      <c r="A64" s="4" t="inlineStr">
        <is>
          <t>Level 3 | Senior Secured Loans-Second Lien | Discounted Cash Flow (Yield Analysis) | Enterprise Values | Minimum</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Unobservable Input</t>
        </is>
      </c>
      <c r="B66" s="11" t="n">
        <v>0.16</v>
      </c>
      <c r="D66" s="4" t="inlineStr">
        <is>
          <t xml:space="preserve"> </t>
        </is>
      </c>
    </row>
    <row r="67">
      <c r="A67" s="4" t="inlineStr">
        <is>
          <t>Level 3 | Senior Secured Loans-Second Lien | Discounted Cash Flow (Yield Analysis) | Enterprise Values | Max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Unobservable Input</t>
        </is>
      </c>
      <c r="B69" s="10" t="n">
        <v>0.167</v>
      </c>
      <c r="D69" s="4" t="inlineStr">
        <is>
          <t xml:space="preserve"> </t>
        </is>
      </c>
    </row>
    <row r="70">
      <c r="A70" s="4" t="inlineStr">
        <is>
          <t>Level 3 | Senior Secured Loans-Second Lien | Discounted Cash Flow (Yield Analysis) | Enterprise Values | Weighted Averag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Unobservable Input</t>
        </is>
      </c>
      <c r="B72" s="10" t="n">
        <v>0.164</v>
      </c>
      <c r="D72" s="4" t="inlineStr">
        <is>
          <t xml:space="preserve"> </t>
        </is>
      </c>
    </row>
    <row r="73">
      <c r="A73" s="4" t="inlineStr">
        <is>
          <t>Level 3 | Equity/Other</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6" t="n">
        <v>478096</v>
      </c>
      <c r="D75" s="6" t="n">
        <v>641000</v>
      </c>
    </row>
    <row r="76">
      <c r="A76" s="4" t="inlineStr">
        <is>
          <t>Level 3 | Equity/Other | Enterprise Value Waterfall (Market Approach)</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6" t="n">
        <v>478096</v>
      </c>
      <c r="D78" s="6" t="n">
        <v>641000</v>
      </c>
    </row>
    <row r="79">
      <c r="A79" s="4" t="inlineStr">
        <is>
          <t>Level 3 | Equity/Other | Enterprise Value Waterfall (Market Approach) | EBITDA multiples | Min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Unobservable Input</t>
        </is>
      </c>
      <c r="B81" s="11" t="n">
        <v>5.25</v>
      </c>
      <c r="D81" s="11" t="n">
        <v>7.75</v>
      </c>
    </row>
    <row r="82">
      <c r="A82" s="4" t="inlineStr">
        <is>
          <t>Level 3 | Equity/Other | Enterprise Value Waterfall (Market Approach) | EBITDA multiples | Maximum</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Unobservable Input</t>
        </is>
      </c>
      <c r="B84" s="11" t="n">
        <v>9.25</v>
      </c>
      <c r="D84" s="11" t="n">
        <v>8.75</v>
      </c>
    </row>
    <row r="85">
      <c r="A85" s="4" t="inlineStr">
        <is>
          <t>Level 3 | Equity/Other | Enterprise Value Waterfall (Market Approach) | EBITDA multiples | Weighted Averag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Unobservable Input</t>
        </is>
      </c>
      <c r="B87" s="11" t="n">
        <v>8.42</v>
      </c>
      <c r="D87" s="11" t="n">
        <v>8.25</v>
      </c>
    </row>
    <row r="88">
      <c r="A88" s="4" t="inlineStr">
        <is>
          <t>Level 3 | Structured Subordinated Not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4386757</v>
      </c>
      <c r="D90" s="6" t="n">
        <v>5126749</v>
      </c>
    </row>
    <row r="91">
      <c r="A91" s="4" t="inlineStr">
        <is>
          <t>Level 3 | Structured Subordinated Notes | Discounted Cash Flow (Yield Analysi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4386757</v>
      </c>
      <c r="D93" s="6" t="n">
        <v>5126749</v>
      </c>
    </row>
    <row r="94">
      <c r="A94" s="4" t="inlineStr">
        <is>
          <t>Level 3 | Structured Subordinated Notes | Discounted Cash Flow (Yield Analysis) | Discount Rate | Minimum</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Unobservable Input</t>
        </is>
      </c>
      <c r="B96" s="10" t="n">
        <v>0.0835</v>
      </c>
      <c r="D96" s="10" t="n">
        <v>0.0702</v>
      </c>
    </row>
    <row r="97">
      <c r="A97" s="4" t="inlineStr">
        <is>
          <t>Level 3 | Structured Subordinated Notes | Discounted Cash Flow (Yield Analysis) | Discount Rate | Max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Unobservable Input</t>
        </is>
      </c>
      <c r="B99" s="10" t="n">
        <v>0.3378</v>
      </c>
      <c r="D99" s="10" t="n">
        <v>0.3322</v>
      </c>
    </row>
    <row r="100">
      <c r="A100" s="4" t="inlineStr">
        <is>
          <t>Level 3 | Structured Subordinated Notes | Discounted Cash Flow (Yield Analysis) | Discount Rate | Weighted Averag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Unobservable Input</t>
        </is>
      </c>
      <c r="B102" s="10" t="n">
        <v>0.2404</v>
      </c>
      <c r="D102" s="10" t="n">
        <v>0.2004</v>
      </c>
    </row>
    <row r="103"/>
    <row r="104">
      <c r="A104" s="4" t="inlineStr">
        <is>
          <t>[1]Fair value is determined by the Company’s Board of Directors (see Note 2).</t>
        </is>
      </c>
    </row>
  </sheetData>
  <mergeCells count="3">
    <mergeCell ref="B1:C1"/>
    <mergeCell ref="A103:D103"/>
    <mergeCell ref="A104:D10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3" customWidth="1" min="6" max="6"/>
    <col width="15" customWidth="1" min="7" max="7"/>
    <col width="15" customWidth="1" min="8" max="8"/>
    <col width="15" customWidth="1" min="9" max="9"/>
    <col width="13" customWidth="1" min="10" max="10"/>
    <col width="14" customWidth="1" min="11" max="11"/>
    <col width="16" customWidth="1" min="12" max="12"/>
    <col width="14" customWidth="1" min="13" max="13"/>
    <col width="14" customWidth="1" min="14" max="14"/>
    <col width="14" customWidth="1" min="15" max="15"/>
    <col width="16" customWidth="1" min="16" max="16"/>
  </cols>
  <sheetData>
    <row r="1">
      <c r="A1" s="1" t="inlineStr">
        <is>
          <t>REVOLVING CREDIT FACILITY (Details) - USD ($)</t>
        </is>
      </c>
      <c r="G1" s="2" t="inlineStr">
        <is>
          <t>2 Months Ended</t>
        </is>
      </c>
      <c r="H1" s="2" t="inlineStr">
        <is>
          <t>3 Months Ended</t>
        </is>
      </c>
      <c r="I1" s="2" t="inlineStr">
        <is>
          <t>6 Months Ended</t>
        </is>
      </c>
      <c r="L1" s="2" t="inlineStr">
        <is>
          <t>12 Months Ended</t>
        </is>
      </c>
      <c r="P1" s="2" t="inlineStr">
        <is>
          <t>15 Months Ended</t>
        </is>
      </c>
    </row>
    <row r="2">
      <c r="B2" s="2" t="inlineStr">
        <is>
          <t>Jun. 30, 2023</t>
        </is>
      </c>
      <c r="C2" s="2" t="inlineStr">
        <is>
          <t>May 01, 2023</t>
        </is>
      </c>
      <c r="D2" s="2" t="inlineStr">
        <is>
          <t>Apr. 30, 2023</t>
        </is>
      </c>
      <c r="E2" s="2" t="inlineStr">
        <is>
          <t>Jun. 30, 2022</t>
        </is>
      </c>
      <c r="F2" s="2" t="inlineStr">
        <is>
          <t>May 16, 2019</t>
        </is>
      </c>
      <c r="G2" s="2" t="inlineStr">
        <is>
          <t>Oct. 25, 2023</t>
        </is>
      </c>
      <c r="H2" s="2" t="inlineStr">
        <is>
          <t>Sep. 30, 2022</t>
        </is>
      </c>
      <c r="I2" s="2" t="inlineStr">
        <is>
          <t>Nov. 15, 2021</t>
        </is>
      </c>
      <c r="J2" s="2" t="inlineStr">
        <is>
          <t>May 14, 2021</t>
        </is>
      </c>
      <c r="K2" s="2" t="inlineStr">
        <is>
          <t>Nov. 15, 2020</t>
        </is>
      </c>
      <c r="L2" s="2" t="inlineStr">
        <is>
          <t>Aug. 25, 2023</t>
        </is>
      </c>
      <c r="M2" s="2" t="inlineStr">
        <is>
          <t>Jun. 30, 2023</t>
        </is>
      </c>
      <c r="N2" s="2" t="inlineStr">
        <is>
          <t>Jun. 30, 2022</t>
        </is>
      </c>
      <c r="O2" s="2" t="inlineStr">
        <is>
          <t>Jun. 30, 2021</t>
        </is>
      </c>
      <c r="P2" s="2" t="inlineStr">
        <is>
          <t>Aug. 2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redit facility outstanding balance</t>
        </is>
      </c>
      <c r="B4" s="6" t="n">
        <v>8600000</v>
      </c>
      <c r="C4" s="4" t="inlineStr">
        <is>
          <t xml:space="preserve"> </t>
        </is>
      </c>
      <c r="D4" s="4" t="inlineStr">
        <is>
          <t xml:space="preserve"> </t>
        </is>
      </c>
      <c r="E4" s="6" t="n">
        <v>20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600000</v>
      </c>
      <c r="N4" s="6" t="n">
        <v>20500000</v>
      </c>
      <c r="O4" s="4" t="inlineStr">
        <is>
          <t xml:space="preserve"> </t>
        </is>
      </c>
      <c r="P4" s="4" t="inlineStr">
        <is>
          <t xml:space="preserve"> </t>
        </is>
      </c>
    </row>
    <row r="5">
      <c r="A5" s="4" t="inlineStr">
        <is>
          <t>Percentage of total assets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v>
      </c>
      <c r="I5" s="4" t="inlineStr">
        <is>
          <t xml:space="preserve"> </t>
        </is>
      </c>
      <c r="J5" s="4" t="inlineStr">
        <is>
          <t xml:space="preserve"> </t>
        </is>
      </c>
      <c r="K5" s="4" t="inlineStr">
        <is>
          <t xml:space="preserve"> </t>
        </is>
      </c>
      <c r="L5" s="4" t="inlineStr">
        <is>
          <t xml:space="preserve"> </t>
        </is>
      </c>
      <c r="M5" s="11" t="n">
        <v>1</v>
      </c>
      <c r="N5" s="4" t="inlineStr">
        <is>
          <t xml:space="preserve"> </t>
        </is>
      </c>
      <c r="O5" s="4" t="inlineStr">
        <is>
          <t xml:space="preserve"> </t>
        </is>
      </c>
      <c r="P5" s="4" t="inlineStr">
        <is>
          <t xml:space="preserve"> </t>
        </is>
      </c>
    </row>
    <row r="6">
      <c r="A6" s="4" t="inlineStr">
        <is>
          <t>Cash collateral</t>
        </is>
      </c>
      <c r="B6" s="5" t="n">
        <v>61833</v>
      </c>
      <c r="C6" s="4" t="inlineStr">
        <is>
          <t xml:space="preserve"> </t>
        </is>
      </c>
      <c r="D6" s="4" t="inlineStr">
        <is>
          <t xml:space="preserve"> </t>
        </is>
      </c>
      <c r="E6" s="5" t="n">
        <v>13238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1833</v>
      </c>
      <c r="N6" s="5" t="n">
        <v>1323809</v>
      </c>
      <c r="O6" s="4" t="inlineStr">
        <is>
          <t xml:space="preserve"> </t>
        </is>
      </c>
      <c r="P6" s="4" t="inlineStr">
        <is>
          <t xml:space="preserve"> </t>
        </is>
      </c>
    </row>
    <row r="7">
      <c r="A7" s="4" t="inlineStr">
        <is>
          <t>Lines of credit, fair value</t>
        </is>
      </c>
      <c r="B7" s="5" t="n">
        <v>8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600000</v>
      </c>
      <c r="N7" s="4" t="inlineStr">
        <is>
          <t xml:space="preserve"> </t>
        </is>
      </c>
      <c r="O7" s="4" t="inlineStr">
        <is>
          <t xml:space="preserve"> </t>
        </is>
      </c>
      <c r="P7" s="4" t="inlineStr">
        <is>
          <t xml:space="preserve"> </t>
        </is>
      </c>
    </row>
    <row r="8">
      <c r="A8" s="4" t="inlineStr">
        <is>
          <t>Debt financing costs</t>
        </is>
      </c>
      <c r="B8" s="5" t="n">
        <v>230022</v>
      </c>
      <c r="C8" s="4" t="inlineStr">
        <is>
          <t xml:space="preserve"> </t>
        </is>
      </c>
      <c r="D8" s="4" t="inlineStr">
        <is>
          <t xml:space="preserve"> </t>
        </is>
      </c>
      <c r="E8" s="6" t="n">
        <v>40458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30022</v>
      </c>
      <c r="N8" s="5" t="n">
        <v>404589</v>
      </c>
      <c r="O8" s="4" t="inlineStr">
        <is>
          <t xml:space="preserve"> </t>
        </is>
      </c>
      <c r="P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58907</v>
      </c>
      <c r="N9" s="5" t="n">
        <v>648025</v>
      </c>
      <c r="O9" s="6" t="n">
        <v>569181</v>
      </c>
      <c r="P9" s="4" t="inlineStr">
        <is>
          <t xml:space="preserve"> </t>
        </is>
      </c>
    </row>
    <row r="10">
      <c r="A10" s="4" t="inlineStr">
        <is>
          <t>Repayments Of Line Of Credit, Monthly</t>
        </is>
      </c>
      <c r="B10" s="4" t="inlineStr">
        <is>
          <t xml:space="preserve"> </t>
        </is>
      </c>
      <c r="C10" s="6" t="n">
        <v>2000000</v>
      </c>
      <c r="D10" s="6"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s of credit, fair value</t>
        </is>
      </c>
      <c r="B13" s="6" t="n">
        <v>8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600000</v>
      </c>
      <c r="N13" s="4" t="inlineStr">
        <is>
          <t xml:space="preserve"> </t>
        </is>
      </c>
      <c r="O13" s="4" t="inlineStr">
        <is>
          <t xml:space="preserve"> </t>
        </is>
      </c>
      <c r="P13" s="4" t="inlineStr">
        <is>
          <t xml:space="preserve"> </t>
        </is>
      </c>
    </row>
    <row r="14">
      <c r="A14" s="4" t="inlineStr">
        <is>
          <t>Investments Held Benchmark | Product Concentration Risk |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total assets at fair value</t>
        </is>
      </c>
      <c r="B16" s="11" t="n">
        <v>0.74</v>
      </c>
      <c r="C16" s="4" t="inlineStr">
        <is>
          <t xml:space="preserve"> </t>
        </is>
      </c>
      <c r="D16" s="4" t="inlineStr">
        <is>
          <t xml:space="preserve"> </t>
        </is>
      </c>
      <c r="E16" s="11" t="n">
        <v>0.82</v>
      </c>
      <c r="F16" s="4" t="inlineStr">
        <is>
          <t xml:space="preserve"> </t>
        </is>
      </c>
      <c r="G16" s="4" t="inlineStr">
        <is>
          <t xml:space="preserve"> </t>
        </is>
      </c>
      <c r="H16" s="11" t="n">
        <v>0.82</v>
      </c>
      <c r="I16" s="4" t="inlineStr">
        <is>
          <t xml:space="preserve"> </t>
        </is>
      </c>
      <c r="J16" s="4" t="inlineStr">
        <is>
          <t xml:space="preserve"> </t>
        </is>
      </c>
      <c r="K16" s="4" t="inlineStr">
        <is>
          <t xml:space="preserve"> </t>
        </is>
      </c>
      <c r="L16" s="4" t="inlineStr">
        <is>
          <t xml:space="preserve"> </t>
        </is>
      </c>
      <c r="M16" s="11" t="n">
        <v>0.74</v>
      </c>
      <c r="N16" s="4" t="inlineStr">
        <is>
          <t xml:space="preserve"> </t>
        </is>
      </c>
      <c r="O16" s="4" t="inlineStr">
        <is>
          <t xml:space="preserve"> </t>
        </is>
      </c>
      <c r="P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6" t="n">
        <v>5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redit facility outstanding balance</t>
        </is>
      </c>
      <c r="B20" s="6" t="n">
        <v>8600000</v>
      </c>
      <c r="C20" s="4" t="inlineStr">
        <is>
          <t xml:space="preserve"> </t>
        </is>
      </c>
      <c r="D20" s="4" t="inlineStr">
        <is>
          <t xml:space="preserve"> </t>
        </is>
      </c>
      <c r="E20" s="6" t="n">
        <v>20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600000</v>
      </c>
      <c r="N20" s="5" t="n">
        <v>20500000</v>
      </c>
      <c r="O20" s="4" t="inlineStr">
        <is>
          <t xml:space="preserve"> </t>
        </is>
      </c>
      <c r="P20" s="4" t="inlineStr">
        <is>
          <t xml:space="preserve"> </t>
        </is>
      </c>
    </row>
    <row r="21">
      <c r="A21" s="4" t="inlineStr">
        <is>
          <t>Collateralized financings</t>
        </is>
      </c>
      <c r="B21" s="5" t="n">
        <v>16278891</v>
      </c>
      <c r="C21" s="4" t="inlineStr">
        <is>
          <t xml:space="preserve"> </t>
        </is>
      </c>
      <c r="D21" s="4" t="inlineStr">
        <is>
          <t xml:space="preserve"> </t>
        </is>
      </c>
      <c r="E21" s="5" t="n">
        <v>2938203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278891</v>
      </c>
      <c r="N21" s="5" t="n">
        <v>29382034</v>
      </c>
      <c r="O21" s="4" t="inlineStr">
        <is>
          <t xml:space="preserve"> </t>
        </is>
      </c>
      <c r="P21" s="4" t="inlineStr">
        <is>
          <t xml:space="preserve"> </t>
        </is>
      </c>
    </row>
    <row r="22">
      <c r="A22" s="4" t="inlineStr">
        <is>
          <t>Debt issuance costs, gross</t>
        </is>
      </c>
      <c r="B22" s="5" t="n">
        <v>6363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36342</v>
      </c>
      <c r="N22" s="4" t="inlineStr">
        <is>
          <t xml:space="preserve"> </t>
        </is>
      </c>
      <c r="O22" s="4" t="inlineStr">
        <is>
          <t xml:space="preserve"> </t>
        </is>
      </c>
      <c r="P22" s="4" t="inlineStr">
        <is>
          <t xml:space="preserve"> </t>
        </is>
      </c>
    </row>
    <row r="23">
      <c r="A23" s="4" t="inlineStr">
        <is>
          <t>Debt financing costs</t>
        </is>
      </c>
      <c r="B23" s="6" t="n">
        <v>230022</v>
      </c>
      <c r="C23" s="4" t="inlineStr">
        <is>
          <t xml:space="preserve"> </t>
        </is>
      </c>
      <c r="D23" s="4" t="inlineStr">
        <is>
          <t xml:space="preserve"> </t>
        </is>
      </c>
      <c r="E23" s="6" t="n">
        <v>40458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30022</v>
      </c>
      <c r="N23" s="5" t="n">
        <v>404589</v>
      </c>
      <c r="O23" s="4" t="inlineStr">
        <is>
          <t xml:space="preserve"> </t>
        </is>
      </c>
      <c r="P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258907</v>
      </c>
      <c r="N24" s="6" t="n">
        <v>648025</v>
      </c>
      <c r="O24" s="5" t="n">
        <v>569181</v>
      </c>
      <c r="P24" s="4" t="inlineStr">
        <is>
          <t xml:space="preserve"> </t>
        </is>
      </c>
    </row>
    <row r="25">
      <c r="A25" s="4" t="inlineStr">
        <is>
          <t>Average 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626</v>
      </c>
      <c r="N25" s="10" t="n">
        <v>0.0278</v>
      </c>
      <c r="O25" s="4" t="inlineStr">
        <is>
          <t xml:space="preserve"> </t>
        </is>
      </c>
      <c r="P25" s="4" t="inlineStr">
        <is>
          <t xml:space="preserve"> </t>
        </is>
      </c>
    </row>
    <row r="26">
      <c r="A26" s="4" t="inlineStr">
        <is>
          <t>Average 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6677151</v>
      </c>
      <c r="N26" s="6" t="n">
        <v>20880822</v>
      </c>
      <c r="O26" s="6" t="n">
        <v>21000000</v>
      </c>
      <c r="P26" s="4" t="inlineStr">
        <is>
          <t xml:space="preserve"> </t>
        </is>
      </c>
    </row>
    <row r="27">
      <c r="A27" s="4" t="inlineStr">
        <is>
          <t>Revolving Credit Facility | Credit Facility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is spread</t>
        </is>
      </c>
      <c r="B29" s="4" t="inlineStr">
        <is>
          <t xml:space="preserve"> </t>
        </is>
      </c>
      <c r="C29" s="4" t="inlineStr">
        <is>
          <t xml:space="preserve"> </t>
        </is>
      </c>
      <c r="D29" s="4" t="inlineStr">
        <is>
          <t xml:space="preserve"> </t>
        </is>
      </c>
      <c r="E29" s="4" t="inlineStr">
        <is>
          <t xml:space="preserve"> </t>
        </is>
      </c>
      <c r="F29" s="10" t="n">
        <v>0.0155</v>
      </c>
      <c r="G29" s="4" t="inlineStr">
        <is>
          <t xml:space="preserve"> </t>
        </is>
      </c>
      <c r="H29" s="4" t="inlineStr">
        <is>
          <t xml:space="preserve"> </t>
        </is>
      </c>
      <c r="I29" s="10" t="n">
        <v>0.022</v>
      </c>
      <c r="J29" s="10" t="n">
        <v>0.022</v>
      </c>
      <c r="K29" s="10" t="n">
        <v>0.022</v>
      </c>
      <c r="L29" s="4" t="inlineStr">
        <is>
          <t xml:space="preserve"> </t>
        </is>
      </c>
      <c r="M29" s="4" t="inlineStr">
        <is>
          <t xml:space="preserve"> </t>
        </is>
      </c>
      <c r="N29" s="4" t="inlineStr">
        <is>
          <t xml:space="preserve"> </t>
        </is>
      </c>
      <c r="O29" s="4" t="inlineStr">
        <is>
          <t xml:space="preserve"> </t>
        </is>
      </c>
      <c r="P29" s="10" t="n">
        <v>0.022</v>
      </c>
    </row>
    <row r="30">
      <c r="A30" s="4" t="inlineStr">
        <is>
          <t>Revolving Credit Facility | Credit Facility | LIBOR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sis spre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22</v>
      </c>
      <c r="M32" s="4" t="inlineStr">
        <is>
          <t xml:space="preserve"> </t>
        </is>
      </c>
      <c r="N32" s="4" t="inlineStr">
        <is>
          <t xml:space="preserve"> </t>
        </is>
      </c>
      <c r="O32" s="4" t="inlineStr">
        <is>
          <t xml:space="preserve"> </t>
        </is>
      </c>
      <c r="P32" s="4" t="inlineStr">
        <is>
          <t xml:space="preserve"> </t>
        </is>
      </c>
    </row>
    <row r="33">
      <c r="A33" s="4" t="inlineStr">
        <is>
          <t>Revolving Credit Facility | Credit Facility | SOFR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sis spread</t>
        </is>
      </c>
      <c r="B35" s="4" t="inlineStr">
        <is>
          <t xml:space="preserve"> </t>
        </is>
      </c>
      <c r="C35" s="4" t="inlineStr">
        <is>
          <t xml:space="preserve"> </t>
        </is>
      </c>
      <c r="D35" s="4" t="inlineStr">
        <is>
          <t xml:space="preserve"> </t>
        </is>
      </c>
      <c r="E35" s="4" t="inlineStr">
        <is>
          <t xml:space="preserve"> </t>
        </is>
      </c>
      <c r="F35" s="4" t="inlineStr">
        <is>
          <t xml:space="preserve"> </t>
        </is>
      </c>
      <c r="G35" s="10" t="n">
        <v>0.0155</v>
      </c>
      <c r="H35" s="4" t="inlineStr">
        <is>
          <t xml:space="preserve"> </t>
        </is>
      </c>
      <c r="I35" s="4" t="inlineStr">
        <is>
          <t xml:space="preserve"> </t>
        </is>
      </c>
      <c r="J35" s="4" t="inlineStr">
        <is>
          <t xml:space="preserve"> </t>
        </is>
      </c>
      <c r="K35" s="4" t="inlineStr">
        <is>
          <t xml:space="preserve"> </t>
        </is>
      </c>
      <c r="L35" s="10" t="n">
        <v>0.022</v>
      </c>
      <c r="M35" s="4" t="inlineStr">
        <is>
          <t xml:space="preserve"> </t>
        </is>
      </c>
      <c r="N35" s="4" t="inlineStr">
        <is>
          <t xml:space="preserve"> </t>
        </is>
      </c>
      <c r="O35" s="4" t="inlineStr">
        <is>
          <t xml:space="preserve"> </t>
        </is>
      </c>
      <c r="P35" s="4" t="inlineStr">
        <is>
          <t xml:space="preserve"> </t>
        </is>
      </c>
    </row>
  </sheetData>
  <mergeCells count="3">
    <mergeCell ref="A1:A2"/>
    <mergeCell ref="I1:K1"/>
    <mergeCell ref="L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2" customWidth="1" min="2" max="2"/>
  </cols>
  <sheetData>
    <row r="1">
      <c r="A1" s="1" t="inlineStr">
        <is>
          <t>REVOLVING CREDIT FACILITY - Fair Value (Details)</t>
        </is>
      </c>
      <c r="B1" s="2" t="inlineStr">
        <is>
          <t>Jun. 30, 2023 USD ($)</t>
        </is>
      </c>
    </row>
    <row r="2">
      <c r="A2" s="3" t="inlineStr">
        <is>
          <t>Line of Credit Facility [Line Items]</t>
        </is>
      </c>
      <c r="B2" s="4" t="inlineStr">
        <is>
          <t xml:space="preserve"> </t>
        </is>
      </c>
    </row>
    <row r="3">
      <c r="A3" s="4" t="inlineStr">
        <is>
          <t>Lines of credit, fair value</t>
        </is>
      </c>
      <c r="B3" s="6" t="n">
        <v>8600000</v>
      </c>
    </row>
    <row r="4">
      <c r="A4" s="4" t="inlineStr">
        <is>
          <t>Reported Value Measurement</t>
        </is>
      </c>
      <c r="B4" s="4" t="inlineStr">
        <is>
          <t xml:space="preserve"> </t>
        </is>
      </c>
    </row>
    <row r="5">
      <c r="A5" s="3" t="inlineStr">
        <is>
          <t>Line of Credit Facility [Line Items]</t>
        </is>
      </c>
      <c r="B5" s="4" t="inlineStr">
        <is>
          <t xml:space="preserve"> </t>
        </is>
      </c>
    </row>
    <row r="6">
      <c r="A6" s="4" t="inlineStr">
        <is>
          <t>Lines of credit, fair value</t>
        </is>
      </c>
      <c r="B6" s="5" t="n">
        <v>8600000</v>
      </c>
    </row>
    <row r="7">
      <c r="A7" s="4" t="inlineStr">
        <is>
          <t>Level 1</t>
        </is>
      </c>
      <c r="B7" s="4" t="inlineStr">
        <is>
          <t xml:space="preserve"> </t>
        </is>
      </c>
    </row>
    <row r="8">
      <c r="A8" s="3" t="inlineStr">
        <is>
          <t>Line of Credit Facility [Line Items]</t>
        </is>
      </c>
      <c r="B8" s="4" t="inlineStr">
        <is>
          <t xml:space="preserve"> </t>
        </is>
      </c>
    </row>
    <row r="9">
      <c r="A9" s="4" t="inlineStr">
        <is>
          <t>Lines of credit, fair value</t>
        </is>
      </c>
      <c r="B9" s="5" t="n">
        <v>0</v>
      </c>
    </row>
    <row r="10">
      <c r="A10" s="4" t="inlineStr">
        <is>
          <t>Level 2</t>
        </is>
      </c>
      <c r="B10" s="4" t="inlineStr">
        <is>
          <t xml:space="preserve"> </t>
        </is>
      </c>
    </row>
    <row r="11">
      <c r="A11" s="3" t="inlineStr">
        <is>
          <t>Line of Credit Facility [Line Items]</t>
        </is>
      </c>
      <c r="B11" s="4" t="inlineStr">
        <is>
          <t xml:space="preserve"> </t>
        </is>
      </c>
    </row>
    <row r="12">
      <c r="A12" s="4" t="inlineStr">
        <is>
          <t>Lines of credit, fair value</t>
        </is>
      </c>
      <c r="B12" s="5" t="n">
        <v>8600000</v>
      </c>
    </row>
    <row r="13">
      <c r="A13" s="4" t="inlineStr">
        <is>
          <t>Level 3</t>
        </is>
      </c>
      <c r="B13" s="4" t="inlineStr">
        <is>
          <t xml:space="preserve"> </t>
        </is>
      </c>
    </row>
    <row r="14">
      <c r="A14" s="3" t="inlineStr">
        <is>
          <t>Line of Credit Facility [Line Items]</t>
        </is>
      </c>
      <c r="B14" s="4" t="inlineStr">
        <is>
          <t xml:space="preserve"> </t>
        </is>
      </c>
    </row>
    <row r="15">
      <c r="A15" s="4" t="inlineStr">
        <is>
          <t>Lines of credit, fair value</t>
        </is>
      </c>
      <c r="B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FINANCIAL HIGHLIGHTS (Details) - USD ($)</t>
        </is>
      </c>
      <c r="B1" s="2" t="inlineStr">
        <is>
          <t>12 Months Ended</t>
        </is>
      </c>
    </row>
    <row r="2">
      <c r="B2" s="2" t="inlineStr">
        <is>
          <t>Jun. 30, 2023</t>
        </is>
      </c>
      <c r="C2" s="2" t="inlineStr">
        <is>
          <t>Jun. 30, 2022</t>
        </is>
      </c>
      <c r="E2" s="2" t="inlineStr">
        <is>
          <t>Jun. 30, 2021</t>
        </is>
      </c>
      <c r="G2" s="2" t="inlineStr">
        <is>
          <t>Jun. 30, 2020</t>
        </is>
      </c>
      <c r="I2" s="2" t="inlineStr">
        <is>
          <t>Jun. 30, 2019</t>
        </is>
      </c>
      <c r="J2" s="2" t="inlineStr">
        <is>
          <t>Jun. 30, 2018</t>
        </is>
      </c>
    </row>
    <row r="3">
      <c r="A3" s="3" t="inlineStr">
        <is>
          <t>Investment Company, Financial Highlights [Roll Forward]</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asset value, beginning balance (in dollars per share)</t>
        </is>
      </c>
      <c r="B4" s="7" t="n">
        <v>7.03</v>
      </c>
      <c r="C4" s="7" t="n">
        <v>8.359999999999999</v>
      </c>
      <c r="E4" s="7" t="n">
        <v>8.279999999999999</v>
      </c>
      <c r="G4" s="7" t="n">
        <v>9.880000000000001</v>
      </c>
      <c r="I4" s="7" t="n">
        <v>9.890000000000001</v>
      </c>
      <c r="J4" s="4" t="inlineStr">
        <is>
          <t xml:space="preserve"> </t>
        </is>
      </c>
    </row>
    <row r="5">
      <c r="A5" s="4" t="inlineStr">
        <is>
          <t>Net investment income (in dollars per share)</t>
        </is>
      </c>
      <c r="B5" s="9" t="n">
        <v>0.2</v>
      </c>
      <c r="C5" s="9" t="n">
        <v>0.31</v>
      </c>
      <c r="E5" s="9" t="n">
        <v>-0.08</v>
      </c>
      <c r="G5" s="9" t="n">
        <v>0.24</v>
      </c>
      <c r="I5" s="9" t="n">
        <v>0.91</v>
      </c>
      <c r="J5" s="4" t="inlineStr">
        <is>
          <t xml:space="preserve"> </t>
        </is>
      </c>
    </row>
    <row r="6">
      <c r="A6" s="4" t="inlineStr">
        <is>
          <t>Net realized and unrealized (losses) on investments (in dollars per share)</t>
        </is>
      </c>
      <c r="B6" s="9" t="n">
        <v>-0.65</v>
      </c>
      <c r="C6" s="9" t="n">
        <v>-1.05</v>
      </c>
      <c r="E6" s="9" t="n">
        <v>0.82</v>
      </c>
      <c r="G6" s="9" t="n">
        <v>-1.22</v>
      </c>
      <c r="I6" s="9" t="n">
        <v>-1.11</v>
      </c>
      <c r="J6" s="4" t="inlineStr">
        <is>
          <t xml:space="preserve"> </t>
        </is>
      </c>
    </row>
    <row r="7">
      <c r="A7" s="4" t="inlineStr">
        <is>
          <t>Net decrease in net assets resulting from operations (in dollars per share)</t>
        </is>
      </c>
      <c r="B7" s="9" t="n">
        <v>-0.45</v>
      </c>
      <c r="C7" s="9" t="n">
        <v>-0.74</v>
      </c>
      <c r="E7" s="9" t="n">
        <v>0.74</v>
      </c>
      <c r="G7" s="9" t="n">
        <v>-0.98</v>
      </c>
      <c r="I7" s="9" t="n">
        <v>-0.2</v>
      </c>
      <c r="J7" s="4" t="inlineStr">
        <is>
          <t xml:space="preserve"> </t>
        </is>
      </c>
    </row>
    <row r="8">
      <c r="A8" s="3" t="inlineStr">
        <is>
          <t>Distributions</t>
        </is>
      </c>
      <c r="B8" s="4" t="inlineStr">
        <is>
          <t xml:space="preserve"> </t>
        </is>
      </c>
      <c r="C8" s="4" t="inlineStr">
        <is>
          <t xml:space="preserve"> </t>
        </is>
      </c>
      <c r="E8" s="4" t="inlineStr">
        <is>
          <t xml:space="preserve"> </t>
        </is>
      </c>
      <c r="G8" s="4" t="inlineStr">
        <is>
          <t xml:space="preserve"> </t>
        </is>
      </c>
      <c r="I8" s="4" t="inlineStr">
        <is>
          <t xml:space="preserve"> </t>
        </is>
      </c>
      <c r="J8" s="4" t="inlineStr">
        <is>
          <t xml:space="preserve"> </t>
        </is>
      </c>
    </row>
    <row r="9">
      <c r="A9" s="4" t="inlineStr">
        <is>
          <t>Return of capital distributions (in dollars per share)</t>
        </is>
      </c>
      <c r="B9" s="9" t="n">
        <v>-0.13</v>
      </c>
      <c r="C9" s="9" t="n">
        <v>-0.16</v>
      </c>
      <c r="E9" s="9" t="n">
        <v>-0.46</v>
      </c>
      <c r="G9" s="9" t="n">
        <v>-0.57</v>
      </c>
      <c r="I9" s="9" t="n">
        <v>-0.54</v>
      </c>
      <c r="J9" s="4" t="inlineStr">
        <is>
          <t xml:space="preserve"> </t>
        </is>
      </c>
    </row>
    <row r="10">
      <c r="A10" s="4" t="inlineStr">
        <is>
          <t>Distributions of net investment income (in dollars per share)</t>
        </is>
      </c>
      <c r="B10" s="9" t="n">
        <v>-0.35</v>
      </c>
      <c r="C10" s="9" t="n">
        <v>-0.43</v>
      </c>
      <c r="E10" s="9" t="n">
        <v>-0.19</v>
      </c>
      <c r="G10" s="9" t="n">
        <v>-0.15</v>
      </c>
      <c r="I10" s="9" t="n">
        <v>-0.03</v>
      </c>
      <c r="J10" s="4" t="inlineStr">
        <is>
          <t xml:space="preserve"> </t>
        </is>
      </c>
    </row>
    <row r="11">
      <c r="A11" s="4" t="inlineStr">
        <is>
          <t>Total Distributions (in dollars per share)</t>
        </is>
      </c>
      <c r="B11" s="9" t="n">
        <v>-0.48</v>
      </c>
      <c r="C11" s="9" t="n">
        <v>-0.59</v>
      </c>
      <c r="E11" s="9" t="n">
        <v>-0.65</v>
      </c>
      <c r="G11" s="9" t="n">
        <v>-0.72</v>
      </c>
      <c r="I11" s="9" t="n">
        <v>-0.57</v>
      </c>
      <c r="J11" s="4" t="inlineStr">
        <is>
          <t xml:space="preserve"> </t>
        </is>
      </c>
    </row>
    <row r="12">
      <c r="A12" s="4" t="inlineStr">
        <is>
          <t>Offering costs (in dollars per share)</t>
        </is>
      </c>
      <c r="B12" s="5" t="n">
        <v>0</v>
      </c>
      <c r="C12" s="5" t="n">
        <v>0</v>
      </c>
      <c r="E12" s="5" t="n">
        <v>0</v>
      </c>
      <c r="G12" s="5" t="n">
        <v>0</v>
      </c>
      <c r="I12" s="9" t="n">
        <v>0.61</v>
      </c>
      <c r="J12" s="4" t="inlineStr">
        <is>
          <t xml:space="preserve"> </t>
        </is>
      </c>
    </row>
    <row r="13">
      <c r="A13" s="4" t="inlineStr">
        <is>
          <t>Other (in dollars per share)</t>
        </is>
      </c>
      <c r="B13" s="5" t="n">
        <v>0</v>
      </c>
      <c r="C13" s="5" t="n">
        <v>0</v>
      </c>
      <c r="E13" s="9" t="n">
        <v>-0.01</v>
      </c>
      <c r="G13" s="9" t="n">
        <v>0.1</v>
      </c>
      <c r="I13" s="9" t="n">
        <v>0.15</v>
      </c>
      <c r="J13" s="4" t="inlineStr">
        <is>
          <t xml:space="preserve"> </t>
        </is>
      </c>
    </row>
    <row r="14">
      <c r="A14" s="4" t="inlineStr">
        <is>
          <t>Net asset value, ending balance (in dollars per share)</t>
        </is>
      </c>
      <c r="B14" s="7" t="n">
        <v>6.1</v>
      </c>
      <c r="C14" s="7" t="n">
        <v>7.03</v>
      </c>
      <c r="E14" s="7" t="n">
        <v>8.359999999999999</v>
      </c>
      <c r="G14" s="7" t="n">
        <v>8.279999999999999</v>
      </c>
      <c r="I14" s="7" t="n">
        <v>9.880000000000001</v>
      </c>
      <c r="J14" s="7" t="n">
        <v>9.890000000000001</v>
      </c>
    </row>
    <row r="15">
      <c r="A15" s="4" t="inlineStr">
        <is>
          <t>Total return based on net asset value</t>
        </is>
      </c>
      <c r="B15" s="4" t="inlineStr">
        <is>
          <t>(6.67%)</t>
        </is>
      </c>
      <c r="C15" s="4" t="inlineStr">
        <is>
          <t>(9.60%)</t>
        </is>
      </c>
      <c r="E15" s="10" t="n">
        <v>0.09030000000000001</v>
      </c>
      <c r="G15" s="4" t="inlineStr">
        <is>
          <t>(10.13%)</t>
        </is>
      </c>
      <c r="I15" s="10" t="n">
        <v>0.0752</v>
      </c>
      <c r="J15" s="4" t="inlineStr">
        <is>
          <t xml:space="preserve"> </t>
        </is>
      </c>
    </row>
    <row r="16">
      <c r="A16" s="3" t="inlineStr">
        <is>
          <t>Ratios/Supplemental Data</t>
        </is>
      </c>
      <c r="B16" s="4" t="inlineStr">
        <is>
          <t xml:space="preserve"> </t>
        </is>
      </c>
      <c r="C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Stockholders' Equity Attributable to Parent</t>
        </is>
      </c>
      <c r="B17" s="6" t="n">
        <v>14693862</v>
      </c>
      <c r="C17" s="6" t="n">
        <v>16700975</v>
      </c>
      <c r="D17" s="4" t="inlineStr">
        <is>
          <t>[1]</t>
        </is>
      </c>
      <c r="E17" s="6" t="n">
        <v>19947807</v>
      </c>
      <c r="F17" s="4" t="inlineStr">
        <is>
          <t>[1]</t>
        </is>
      </c>
      <c r="G17" s="6" t="n">
        <v>19558400</v>
      </c>
      <c r="H17" s="4" t="inlineStr">
        <is>
          <t>[1]</t>
        </is>
      </c>
      <c r="I17" s="6" t="n">
        <v>23410715</v>
      </c>
      <c r="J17" s="4" t="inlineStr">
        <is>
          <t xml:space="preserve"> </t>
        </is>
      </c>
    </row>
    <row r="18">
      <c r="A18" s="4" t="inlineStr">
        <is>
          <t>Average Net Assets</t>
        </is>
      </c>
      <c r="B18" s="6" t="n">
        <v>15303274</v>
      </c>
      <c r="C18" s="6" t="n">
        <v>18912658</v>
      </c>
      <c r="E18" s="6" t="n">
        <v>20055524</v>
      </c>
      <c r="G18" s="6" t="n">
        <v>21234189</v>
      </c>
      <c r="I18" s="6" t="n">
        <v>12536923</v>
      </c>
      <c r="J18" s="4" t="inlineStr">
        <is>
          <t xml:space="preserve"> </t>
        </is>
      </c>
    </row>
    <row r="19">
      <c r="A19" s="4" t="inlineStr">
        <is>
          <t>Average shares outstanding - Basic (in shares)</t>
        </is>
      </c>
      <c r="B19" s="5" t="n">
        <v>2383649</v>
      </c>
      <c r="C19" s="5" t="n">
        <v>2380229</v>
      </c>
      <c r="E19" s="5" t="n">
        <v>2377461</v>
      </c>
      <c r="G19" s="5" t="n">
        <v>2366005</v>
      </c>
      <c r="I19" s="5" t="n">
        <v>1297582</v>
      </c>
      <c r="J19" s="4" t="inlineStr">
        <is>
          <t xml:space="preserve"> </t>
        </is>
      </c>
    </row>
    <row r="20">
      <c r="A20" s="4" t="inlineStr">
        <is>
          <t>Average shares outstanding - Diluted (in shares)</t>
        </is>
      </c>
      <c r="B20" s="5" t="n">
        <v>2383649</v>
      </c>
      <c r="C20" s="5" t="n">
        <v>2380229</v>
      </c>
      <c r="E20" s="5" t="n">
        <v>2377461</v>
      </c>
      <c r="G20" s="5" t="n">
        <v>2366005</v>
      </c>
      <c r="I20" s="5" t="n">
        <v>1297582</v>
      </c>
      <c r="J20" s="4" t="inlineStr">
        <is>
          <t xml:space="preserve"> </t>
        </is>
      </c>
    </row>
    <row r="21">
      <c r="A21" s="3" t="inlineStr">
        <is>
          <t>Ratio To Average Net Assets [Abstract]</t>
        </is>
      </c>
      <c r="B21" s="4" t="inlineStr">
        <is>
          <t xml:space="preserve"> </t>
        </is>
      </c>
      <c r="C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Investment Company, Expense Ratio Before Limitation Agreement</t>
        </is>
      </c>
      <c r="B22" s="10" t="n">
        <v>0.2106</v>
      </c>
      <c r="C22" s="10" t="n">
        <v>0.157</v>
      </c>
      <c r="E22" s="10" t="n">
        <v>0.2007</v>
      </c>
      <c r="G22" s="10" t="n">
        <v>0.1641</v>
      </c>
      <c r="I22" s="10" t="n">
        <v>0.2348</v>
      </c>
      <c r="J22" s="4" t="inlineStr">
        <is>
          <t xml:space="preserve"> </t>
        </is>
      </c>
    </row>
    <row r="23">
      <c r="A23" s="4" t="inlineStr">
        <is>
          <t>Investment Company, Expense Ratio After Limitation Agreement</t>
        </is>
      </c>
      <c r="B23" s="10" t="n">
        <v>0.183</v>
      </c>
      <c r="C23" s="10" t="n">
        <v>0.1247</v>
      </c>
      <c r="E23" s="10" t="n">
        <v>0.1844</v>
      </c>
      <c r="G23" s="10" t="n">
        <v>0.1307</v>
      </c>
      <c r="I23" s="10" t="n">
        <v>0.0911</v>
      </c>
      <c r="J23" s="4" t="inlineStr">
        <is>
          <t xml:space="preserve"> </t>
        </is>
      </c>
    </row>
    <row r="24">
      <c r="A24" s="4" t="inlineStr">
        <is>
          <t>Investment Company, Investment Income (Loss) Ratio</t>
        </is>
      </c>
      <c r="B24" s="10" t="n">
        <v>0.032</v>
      </c>
      <c r="C24" s="10" t="n">
        <v>0.0395</v>
      </c>
      <c r="E24" s="4" t="inlineStr">
        <is>
          <t>(0.93%)</t>
        </is>
      </c>
      <c r="G24" s="10" t="n">
        <v>0.0267</v>
      </c>
      <c r="I24" s="10" t="n">
        <v>0.0215</v>
      </c>
      <c r="J24" s="4" t="inlineStr">
        <is>
          <t xml:space="preserve"> </t>
        </is>
      </c>
    </row>
    <row r="25">
      <c r="A25" s="4" t="inlineStr">
        <is>
          <t>Investment Company, Portfolio Turnover</t>
        </is>
      </c>
      <c r="B25" s="11" t="n">
        <v>0</v>
      </c>
      <c r="C25" s="10" t="n">
        <v>0.3534</v>
      </c>
      <c r="E25" s="10" t="n">
        <v>0.1783</v>
      </c>
      <c r="G25" s="10" t="n">
        <v>0.2456</v>
      </c>
      <c r="I25" s="10" t="n">
        <v>0.9342</v>
      </c>
      <c r="J25" s="4" t="inlineStr">
        <is>
          <t xml:space="preserve"> </t>
        </is>
      </c>
    </row>
    <row r="26">
      <c r="A26" s="4" t="inlineStr">
        <is>
          <t>Asset coverage ratio</t>
        </is>
      </c>
      <c r="B26" s="11" t="n">
        <v>2.71</v>
      </c>
      <c r="C26" s="11" t="n">
        <v>1.82</v>
      </c>
      <c r="E26" s="4" t="inlineStr">
        <is>
          <t xml:space="preserve"> </t>
        </is>
      </c>
      <c r="G26" s="4" t="inlineStr">
        <is>
          <t xml:space="preserve"> </t>
        </is>
      </c>
      <c r="I26" s="4" t="inlineStr">
        <is>
          <t xml:space="preserve"> </t>
        </is>
      </c>
      <c r="J26" s="4" t="inlineStr">
        <is>
          <t xml:space="preserve"> </t>
        </is>
      </c>
    </row>
    <row r="27">
      <c r="A27" s="4" t="inlineStr">
        <is>
          <t>Class I | Pathway Capital Opportunity Fund, Inc.</t>
        </is>
      </c>
      <c r="B27" s="4" t="inlineStr">
        <is>
          <t xml:space="preserve"> </t>
        </is>
      </c>
      <c r="C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Investment Company, Financial Highlights [Roll Forward]</t>
        </is>
      </c>
      <c r="B28" s="4" t="inlineStr">
        <is>
          <t xml:space="preserve"> </t>
        </is>
      </c>
      <c r="C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Net asset value, beginning balance (in dollars per share)</t>
        </is>
      </c>
      <c r="B29" s="4" t="inlineStr">
        <is>
          <t xml:space="preserve"> </t>
        </is>
      </c>
      <c r="C29" s="4" t="inlineStr">
        <is>
          <t xml:space="preserve"> </t>
        </is>
      </c>
      <c r="E29" s="4" t="inlineStr">
        <is>
          <t xml:space="preserve"> </t>
        </is>
      </c>
      <c r="G29" s="4" t="inlineStr">
        <is>
          <t xml:space="preserve"> </t>
        </is>
      </c>
      <c r="I29" s="7" t="n">
        <v>12.73</v>
      </c>
      <c r="J29" s="9" t="n">
        <v>13.53</v>
      </c>
    </row>
    <row r="30">
      <c r="A30" s="4" t="inlineStr">
        <is>
          <t>Net investment income (in dollars per share)</t>
        </is>
      </c>
      <c r="B30" s="4" t="inlineStr">
        <is>
          <t xml:space="preserve"> </t>
        </is>
      </c>
      <c r="C30" s="4" t="inlineStr">
        <is>
          <t xml:space="preserve"> </t>
        </is>
      </c>
      <c r="E30" s="4" t="inlineStr">
        <is>
          <t xml:space="preserve"> </t>
        </is>
      </c>
      <c r="G30" s="4" t="inlineStr">
        <is>
          <t xml:space="preserve"> </t>
        </is>
      </c>
      <c r="I30" s="4" t="inlineStr">
        <is>
          <t xml:space="preserve"> </t>
        </is>
      </c>
      <c r="J30" s="9" t="n">
        <v>0.8100000000000001</v>
      </c>
    </row>
    <row r="31">
      <c r="A31" s="4" t="inlineStr">
        <is>
          <t>Net realized and unrealized (losses) on investments (in dollars per share)</t>
        </is>
      </c>
      <c r="B31" s="4" t="inlineStr">
        <is>
          <t xml:space="preserve"> </t>
        </is>
      </c>
      <c r="C31" s="4" t="inlineStr">
        <is>
          <t xml:space="preserve"> </t>
        </is>
      </c>
      <c r="E31" s="4" t="inlineStr">
        <is>
          <t xml:space="preserve"> </t>
        </is>
      </c>
      <c r="G31" s="4" t="inlineStr">
        <is>
          <t xml:space="preserve"> </t>
        </is>
      </c>
      <c r="I31" s="4" t="inlineStr">
        <is>
          <t xml:space="preserve"> </t>
        </is>
      </c>
      <c r="J31" s="9" t="n">
        <v>-0.79</v>
      </c>
    </row>
    <row r="32">
      <c r="A32" s="4" t="inlineStr">
        <is>
          <t>Net decrease in net assets resulting from operations (in dollars per share)</t>
        </is>
      </c>
      <c r="B32" s="4" t="inlineStr">
        <is>
          <t xml:space="preserve"> </t>
        </is>
      </c>
      <c r="C32" s="4" t="inlineStr">
        <is>
          <t xml:space="preserve"> </t>
        </is>
      </c>
      <c r="E32" s="4" t="inlineStr">
        <is>
          <t xml:space="preserve"> </t>
        </is>
      </c>
      <c r="G32" s="4" t="inlineStr">
        <is>
          <t xml:space="preserve"> </t>
        </is>
      </c>
      <c r="I32" s="4" t="inlineStr">
        <is>
          <t xml:space="preserve"> </t>
        </is>
      </c>
      <c r="J32" s="9" t="n">
        <v>0.02</v>
      </c>
    </row>
    <row r="33">
      <c r="A33" s="3" t="inlineStr">
        <is>
          <t>Distributions</t>
        </is>
      </c>
      <c r="B33" s="4" t="inlineStr">
        <is>
          <t xml:space="preserve"> </t>
        </is>
      </c>
      <c r="C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Return of capital distributions (in dollars per share)</t>
        </is>
      </c>
      <c r="B34" s="4" t="inlineStr">
        <is>
          <t xml:space="preserve"> </t>
        </is>
      </c>
      <c r="C34" s="4" t="inlineStr">
        <is>
          <t xml:space="preserve"> </t>
        </is>
      </c>
      <c r="E34" s="4" t="inlineStr">
        <is>
          <t xml:space="preserve"> </t>
        </is>
      </c>
      <c r="G34" s="4" t="inlineStr">
        <is>
          <t xml:space="preserve"> </t>
        </is>
      </c>
      <c r="I34" s="4" t="inlineStr">
        <is>
          <t xml:space="preserve"> </t>
        </is>
      </c>
      <c r="J34" s="9" t="n">
        <v>-0.62</v>
      </c>
    </row>
    <row r="35">
      <c r="A35" s="4" t="inlineStr">
        <is>
          <t>Distributions of net investment income (in dollars per share)</t>
        </is>
      </c>
      <c r="B35" s="4" t="inlineStr">
        <is>
          <t xml:space="preserve"> </t>
        </is>
      </c>
      <c r="C35" s="4" t="inlineStr">
        <is>
          <t xml:space="preserve"> </t>
        </is>
      </c>
      <c r="E35" s="4" t="inlineStr">
        <is>
          <t xml:space="preserve"> </t>
        </is>
      </c>
      <c r="G35" s="4" t="inlineStr">
        <is>
          <t xml:space="preserve"> </t>
        </is>
      </c>
      <c r="I35" s="4" t="inlineStr">
        <is>
          <t xml:space="preserve"> </t>
        </is>
      </c>
      <c r="J35" s="9" t="n">
        <v>-0.24</v>
      </c>
    </row>
    <row r="36">
      <c r="A36" s="4" t="inlineStr">
        <is>
          <t>Total Distributions (in dollars per share)</t>
        </is>
      </c>
      <c r="B36" s="4" t="inlineStr">
        <is>
          <t xml:space="preserve"> </t>
        </is>
      </c>
      <c r="C36" s="4" t="inlineStr">
        <is>
          <t xml:space="preserve"> </t>
        </is>
      </c>
      <c r="E36" s="4" t="inlineStr">
        <is>
          <t xml:space="preserve"> </t>
        </is>
      </c>
      <c r="G36" s="4" t="inlineStr">
        <is>
          <t xml:space="preserve"> </t>
        </is>
      </c>
      <c r="I36" s="4" t="inlineStr">
        <is>
          <t xml:space="preserve"> </t>
        </is>
      </c>
      <c r="J36" s="9" t="n">
        <v>-0.86</v>
      </c>
    </row>
    <row r="37">
      <c r="A37" s="4" t="inlineStr">
        <is>
          <t>Offering costs (in dollars per share)</t>
        </is>
      </c>
      <c r="B37" s="4" t="inlineStr">
        <is>
          <t xml:space="preserve"> </t>
        </is>
      </c>
      <c r="C37" s="4" t="inlineStr">
        <is>
          <t xml:space="preserve"> </t>
        </is>
      </c>
      <c r="E37" s="4" t="inlineStr">
        <is>
          <t xml:space="preserve"> </t>
        </is>
      </c>
      <c r="G37" s="4" t="inlineStr">
        <is>
          <t xml:space="preserve"> </t>
        </is>
      </c>
      <c r="I37" s="4" t="inlineStr">
        <is>
          <t xml:space="preserve"> </t>
        </is>
      </c>
      <c r="J37" s="5" t="n">
        <v>0</v>
      </c>
    </row>
    <row r="38">
      <c r="A38" s="4" t="inlineStr">
        <is>
          <t>Other (in dollars per share)</t>
        </is>
      </c>
      <c r="B38" s="4" t="inlineStr">
        <is>
          <t xml:space="preserve"> </t>
        </is>
      </c>
      <c r="C38" s="4" t="inlineStr">
        <is>
          <t xml:space="preserve"> </t>
        </is>
      </c>
      <c r="E38" s="4" t="inlineStr">
        <is>
          <t xml:space="preserve"> </t>
        </is>
      </c>
      <c r="G38" s="4" t="inlineStr">
        <is>
          <t xml:space="preserve"> </t>
        </is>
      </c>
      <c r="I38" s="4" t="inlineStr">
        <is>
          <t xml:space="preserve"> </t>
        </is>
      </c>
      <c r="J38" s="9" t="n">
        <v>0.04</v>
      </c>
    </row>
    <row r="39">
      <c r="A39" s="4" t="inlineStr">
        <is>
          <t>Net asset value, ending balance (in dollars per share)</t>
        </is>
      </c>
      <c r="B39" s="4" t="inlineStr">
        <is>
          <t xml:space="preserve"> </t>
        </is>
      </c>
      <c r="C39" s="4" t="inlineStr">
        <is>
          <t xml:space="preserve"> </t>
        </is>
      </c>
      <c r="E39" s="4" t="inlineStr">
        <is>
          <t xml:space="preserve"> </t>
        </is>
      </c>
      <c r="G39" s="4" t="inlineStr">
        <is>
          <t xml:space="preserve"> </t>
        </is>
      </c>
      <c r="I39" s="4" t="inlineStr">
        <is>
          <t xml:space="preserve"> </t>
        </is>
      </c>
      <c r="J39" s="7" t="n">
        <v>12.73</v>
      </c>
    </row>
    <row r="40">
      <c r="A40" s="4" t="inlineStr">
        <is>
          <t>Total return based on net asset value</t>
        </is>
      </c>
      <c r="B40" s="4" t="inlineStr">
        <is>
          <t xml:space="preserve"> </t>
        </is>
      </c>
      <c r="C40" s="4" t="inlineStr">
        <is>
          <t xml:space="preserve"> </t>
        </is>
      </c>
      <c r="E40" s="4" t="inlineStr">
        <is>
          <t xml:space="preserve"> </t>
        </is>
      </c>
      <c r="G40" s="4" t="inlineStr">
        <is>
          <t xml:space="preserve"> </t>
        </is>
      </c>
      <c r="I40" s="4" t="inlineStr">
        <is>
          <t xml:space="preserve"> </t>
        </is>
      </c>
      <c r="J40" s="10" t="n">
        <v>0.0033</v>
      </c>
    </row>
    <row r="41">
      <c r="A41" s="3" t="inlineStr">
        <is>
          <t>Ratios/Supplemental Data</t>
        </is>
      </c>
      <c r="B41" s="4" t="inlineStr">
        <is>
          <t xml:space="preserve"> </t>
        </is>
      </c>
      <c r="C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Stockholders' Equity Attributable to Parent</t>
        </is>
      </c>
      <c r="B42" s="4" t="inlineStr">
        <is>
          <t xml:space="preserve"> </t>
        </is>
      </c>
      <c r="C42" s="4" t="inlineStr">
        <is>
          <t xml:space="preserve"> </t>
        </is>
      </c>
      <c r="E42" s="4" t="inlineStr">
        <is>
          <t xml:space="preserve"> </t>
        </is>
      </c>
      <c r="G42" s="4" t="inlineStr">
        <is>
          <t xml:space="preserve"> </t>
        </is>
      </c>
      <c r="I42" s="4" t="inlineStr">
        <is>
          <t xml:space="preserve"> </t>
        </is>
      </c>
      <c r="J42" s="6" t="n">
        <v>420136</v>
      </c>
    </row>
    <row r="43">
      <c r="A43" s="4" t="inlineStr">
        <is>
          <t>Average Net Assets</t>
        </is>
      </c>
      <c r="B43" s="4" t="inlineStr">
        <is>
          <t xml:space="preserve"> </t>
        </is>
      </c>
      <c r="C43" s="4" t="inlineStr">
        <is>
          <t xml:space="preserve"> </t>
        </is>
      </c>
      <c r="E43" s="4" t="inlineStr">
        <is>
          <t xml:space="preserve"> </t>
        </is>
      </c>
      <c r="G43" s="4" t="inlineStr">
        <is>
          <t xml:space="preserve"> </t>
        </is>
      </c>
      <c r="I43" s="4" t="inlineStr">
        <is>
          <t xml:space="preserve"> </t>
        </is>
      </c>
      <c r="J43" s="6" t="n">
        <v>439787</v>
      </c>
    </row>
    <row r="44">
      <c r="A44" s="4" t="inlineStr">
        <is>
          <t>Average shares outstanding - Basic (in shares)</t>
        </is>
      </c>
      <c r="B44" s="4" t="inlineStr">
        <is>
          <t xml:space="preserve"> </t>
        </is>
      </c>
      <c r="C44" s="4" t="inlineStr">
        <is>
          <t xml:space="preserve"> </t>
        </is>
      </c>
      <c r="E44" s="4" t="inlineStr">
        <is>
          <t xml:space="preserve"> </t>
        </is>
      </c>
      <c r="G44" s="4" t="inlineStr">
        <is>
          <t xml:space="preserve"> </t>
        </is>
      </c>
      <c r="I44" s="4" t="inlineStr">
        <is>
          <t xml:space="preserve"> </t>
        </is>
      </c>
      <c r="J44" s="5" t="n">
        <v>32914</v>
      </c>
    </row>
    <row r="45">
      <c r="A45" s="4" t="inlineStr">
        <is>
          <t>Average shares outstanding - Diluted (in shares)</t>
        </is>
      </c>
      <c r="B45" s="4" t="inlineStr">
        <is>
          <t xml:space="preserve"> </t>
        </is>
      </c>
      <c r="C45" s="4" t="inlineStr">
        <is>
          <t xml:space="preserve"> </t>
        </is>
      </c>
      <c r="E45" s="4" t="inlineStr">
        <is>
          <t xml:space="preserve"> </t>
        </is>
      </c>
      <c r="G45" s="4" t="inlineStr">
        <is>
          <t xml:space="preserve"> </t>
        </is>
      </c>
      <c r="I45" s="4" t="inlineStr">
        <is>
          <t xml:space="preserve"> </t>
        </is>
      </c>
      <c r="J45" s="5" t="n">
        <v>32914</v>
      </c>
    </row>
    <row r="46">
      <c r="A46" s="3" t="inlineStr">
        <is>
          <t>Ratio To Average Net Assets [Abstract]</t>
        </is>
      </c>
      <c r="B46" s="4" t="inlineStr">
        <is>
          <t xml:space="preserve"> </t>
        </is>
      </c>
      <c r="C46" s="4" t="inlineStr">
        <is>
          <t xml:space="preserve"> </t>
        </is>
      </c>
      <c r="E46" s="4" t="inlineStr">
        <is>
          <t xml:space="preserve"> </t>
        </is>
      </c>
      <c r="G46" s="4" t="inlineStr">
        <is>
          <t xml:space="preserve"> </t>
        </is>
      </c>
      <c r="I46" s="4" t="inlineStr">
        <is>
          <t xml:space="preserve"> </t>
        </is>
      </c>
      <c r="J46" s="4" t="inlineStr">
        <is>
          <t xml:space="preserve"> </t>
        </is>
      </c>
    </row>
    <row r="47">
      <c r="A47" s="4" t="inlineStr">
        <is>
          <t>Investment Company, Expense Ratio Before Limitation Agreement</t>
        </is>
      </c>
      <c r="B47" s="4" t="inlineStr">
        <is>
          <t xml:space="preserve"> </t>
        </is>
      </c>
      <c r="C47" s="4" t="inlineStr">
        <is>
          <t xml:space="preserve"> </t>
        </is>
      </c>
      <c r="E47" s="4" t="inlineStr">
        <is>
          <t xml:space="preserve"> </t>
        </is>
      </c>
      <c r="G47" s="4" t="inlineStr">
        <is>
          <t xml:space="preserve"> </t>
        </is>
      </c>
      <c r="I47" s="4" t="inlineStr">
        <is>
          <t xml:space="preserve"> </t>
        </is>
      </c>
      <c r="J47" s="10" t="n">
        <v>0.2243</v>
      </c>
    </row>
    <row r="48">
      <c r="A48" s="4" t="inlineStr">
        <is>
          <t>Investment Company, Expense Ratio After Limitation Agreement</t>
        </is>
      </c>
      <c r="B48" s="4" t="inlineStr">
        <is>
          <t xml:space="preserve"> </t>
        </is>
      </c>
      <c r="C48" s="4" t="inlineStr">
        <is>
          <t xml:space="preserve"> </t>
        </is>
      </c>
      <c r="E48" s="4" t="inlineStr">
        <is>
          <t xml:space="preserve"> </t>
        </is>
      </c>
      <c r="G48" s="4" t="inlineStr">
        <is>
          <t xml:space="preserve"> </t>
        </is>
      </c>
      <c r="I48" s="4" t="inlineStr">
        <is>
          <t xml:space="preserve"> </t>
        </is>
      </c>
      <c r="J48" s="10" t="n">
        <v>0.0873</v>
      </c>
    </row>
    <row r="49">
      <c r="A49" s="4" t="inlineStr">
        <is>
          <t>Investment Company, Investment Income (Loss) Ratio</t>
        </is>
      </c>
      <c r="B49" s="4" t="inlineStr">
        <is>
          <t xml:space="preserve"> </t>
        </is>
      </c>
      <c r="C49" s="4" t="inlineStr">
        <is>
          <t xml:space="preserve"> </t>
        </is>
      </c>
      <c r="E49" s="4" t="inlineStr">
        <is>
          <t xml:space="preserve"> </t>
        </is>
      </c>
      <c r="G49" s="4" t="inlineStr">
        <is>
          <t xml:space="preserve"> </t>
        </is>
      </c>
      <c r="I49" s="4" t="inlineStr">
        <is>
          <t xml:space="preserve"> </t>
        </is>
      </c>
      <c r="J49" s="10" t="n">
        <v>0.0604</v>
      </c>
    </row>
    <row r="50">
      <c r="A50" s="4" t="inlineStr">
        <is>
          <t>Investment Company, Portfolio Turnover</t>
        </is>
      </c>
      <c r="B50" s="4" t="inlineStr">
        <is>
          <t xml:space="preserve"> </t>
        </is>
      </c>
      <c r="C50" s="4" t="inlineStr">
        <is>
          <t xml:space="preserve"> </t>
        </is>
      </c>
      <c r="E50" s="4" t="inlineStr">
        <is>
          <t xml:space="preserve"> </t>
        </is>
      </c>
      <c r="G50" s="4" t="inlineStr">
        <is>
          <t xml:space="preserve"> </t>
        </is>
      </c>
      <c r="I50" s="4" t="inlineStr">
        <is>
          <t xml:space="preserve"> </t>
        </is>
      </c>
      <c r="J50" s="10" t="n">
        <v>0.3742</v>
      </c>
    </row>
    <row r="51">
      <c r="A51" s="4" t="inlineStr">
        <is>
          <t>Common Class A | Pathway Capital Opportunity Fund, Inc.</t>
        </is>
      </c>
      <c r="B51" s="4" t="inlineStr">
        <is>
          <t xml:space="preserve"> </t>
        </is>
      </c>
      <c r="C51" s="4" t="inlineStr">
        <is>
          <t xml:space="preserve"> </t>
        </is>
      </c>
      <c r="E51" s="4" t="inlineStr">
        <is>
          <t xml:space="preserve"> </t>
        </is>
      </c>
      <c r="G51" s="4" t="inlineStr">
        <is>
          <t xml:space="preserve"> </t>
        </is>
      </c>
      <c r="I51" s="4" t="inlineStr">
        <is>
          <t xml:space="preserve"> </t>
        </is>
      </c>
      <c r="J51" s="4" t="inlineStr">
        <is>
          <t xml:space="preserve"> </t>
        </is>
      </c>
    </row>
    <row r="52">
      <c r="A52" s="3" t="inlineStr">
        <is>
          <t>Investment Company, Financial Highlights [Roll Forward]</t>
        </is>
      </c>
      <c r="B52" s="4" t="inlineStr">
        <is>
          <t xml:space="preserve"> </t>
        </is>
      </c>
      <c r="C52" s="4" t="inlineStr">
        <is>
          <t xml:space="preserve"> </t>
        </is>
      </c>
      <c r="E52" s="4" t="inlineStr">
        <is>
          <t xml:space="preserve"> </t>
        </is>
      </c>
      <c r="G52" s="4" t="inlineStr">
        <is>
          <t xml:space="preserve"> </t>
        </is>
      </c>
      <c r="I52" s="4" t="inlineStr">
        <is>
          <t xml:space="preserve"> </t>
        </is>
      </c>
      <c r="J52" s="4" t="inlineStr">
        <is>
          <t xml:space="preserve"> </t>
        </is>
      </c>
    </row>
    <row r="53">
      <c r="A53" s="4" t="inlineStr">
        <is>
          <t>Net asset value, beginning balance (in dollars per share)</t>
        </is>
      </c>
      <c r="B53" s="4" t="inlineStr">
        <is>
          <t xml:space="preserve"> </t>
        </is>
      </c>
      <c r="C53" s="4" t="inlineStr">
        <is>
          <t xml:space="preserve"> </t>
        </is>
      </c>
      <c r="E53" s="4" t="inlineStr">
        <is>
          <t xml:space="preserve"> </t>
        </is>
      </c>
      <c r="G53" s="4" t="inlineStr">
        <is>
          <t xml:space="preserve"> </t>
        </is>
      </c>
      <c r="I53" s="7" t="n">
        <v>12.71</v>
      </c>
      <c r="J53" s="7" t="n">
        <v>13.53</v>
      </c>
    </row>
    <row r="54">
      <c r="A54" s="4" t="inlineStr">
        <is>
          <t>Net investment income (in dollars per share)</t>
        </is>
      </c>
      <c r="B54" s="4" t="inlineStr">
        <is>
          <t xml:space="preserve"> </t>
        </is>
      </c>
      <c r="C54" s="4" t="inlineStr">
        <is>
          <t xml:space="preserve"> </t>
        </is>
      </c>
      <c r="E54" s="4" t="inlineStr">
        <is>
          <t xml:space="preserve"> </t>
        </is>
      </c>
      <c r="G54" s="4" t="inlineStr">
        <is>
          <t xml:space="preserve"> </t>
        </is>
      </c>
      <c r="I54" s="4" t="inlineStr">
        <is>
          <t xml:space="preserve"> </t>
        </is>
      </c>
      <c r="J54" s="9" t="n">
        <v>0.79</v>
      </c>
    </row>
    <row r="55">
      <c r="A55" s="4" t="inlineStr">
        <is>
          <t>Net realized and unrealized (losses) on investments (in dollars per share)</t>
        </is>
      </c>
      <c r="B55" s="4" t="inlineStr">
        <is>
          <t xml:space="preserve"> </t>
        </is>
      </c>
      <c r="C55" s="4" t="inlineStr">
        <is>
          <t xml:space="preserve"> </t>
        </is>
      </c>
      <c r="E55" s="4" t="inlineStr">
        <is>
          <t xml:space="preserve"> </t>
        </is>
      </c>
      <c r="G55" s="4" t="inlineStr">
        <is>
          <t xml:space="preserve"> </t>
        </is>
      </c>
      <c r="I55" s="4" t="inlineStr">
        <is>
          <t xml:space="preserve"> </t>
        </is>
      </c>
      <c r="J55" s="9" t="n">
        <v>-0.8</v>
      </c>
    </row>
    <row r="56">
      <c r="A56" s="4" t="inlineStr">
        <is>
          <t>Net decrease in net assets resulting from operations (in dollars per share)</t>
        </is>
      </c>
      <c r="B56" s="4" t="inlineStr">
        <is>
          <t xml:space="preserve"> </t>
        </is>
      </c>
      <c r="C56" s="4" t="inlineStr">
        <is>
          <t xml:space="preserve"> </t>
        </is>
      </c>
      <c r="E56" s="4" t="inlineStr">
        <is>
          <t xml:space="preserve"> </t>
        </is>
      </c>
      <c r="G56" s="4" t="inlineStr">
        <is>
          <t xml:space="preserve"> </t>
        </is>
      </c>
      <c r="I56" s="4" t="inlineStr">
        <is>
          <t xml:space="preserve"> </t>
        </is>
      </c>
      <c r="J56" s="9" t="n">
        <v>-0.01</v>
      </c>
    </row>
    <row r="57">
      <c r="A57" s="3" t="inlineStr">
        <is>
          <t>Distributions</t>
        </is>
      </c>
      <c r="B57" s="4" t="inlineStr">
        <is>
          <t xml:space="preserve"> </t>
        </is>
      </c>
      <c r="C57" s="4" t="inlineStr">
        <is>
          <t xml:space="preserve"> </t>
        </is>
      </c>
      <c r="E57" s="4" t="inlineStr">
        <is>
          <t xml:space="preserve"> </t>
        </is>
      </c>
      <c r="G57" s="4" t="inlineStr">
        <is>
          <t xml:space="preserve"> </t>
        </is>
      </c>
      <c r="I57" s="4" t="inlineStr">
        <is>
          <t xml:space="preserve"> </t>
        </is>
      </c>
      <c r="J57" s="4" t="inlineStr">
        <is>
          <t xml:space="preserve"> </t>
        </is>
      </c>
    </row>
    <row r="58">
      <c r="A58" s="4" t="inlineStr">
        <is>
          <t>Return of capital distributions (in dollars per share)</t>
        </is>
      </c>
      <c r="B58" s="4" t="inlineStr">
        <is>
          <t xml:space="preserve"> </t>
        </is>
      </c>
      <c r="C58" s="4" t="inlineStr">
        <is>
          <t xml:space="preserve"> </t>
        </is>
      </c>
      <c r="E58" s="4" t="inlineStr">
        <is>
          <t xml:space="preserve"> </t>
        </is>
      </c>
      <c r="G58" s="4" t="inlineStr">
        <is>
          <t xml:space="preserve"> </t>
        </is>
      </c>
      <c r="I58" s="4" t="inlineStr">
        <is>
          <t xml:space="preserve"> </t>
        </is>
      </c>
      <c r="J58" s="9" t="n">
        <v>-0.62</v>
      </c>
    </row>
    <row r="59">
      <c r="A59" s="4" t="inlineStr">
        <is>
          <t>Distributions of net investment income (in dollars per share)</t>
        </is>
      </c>
      <c r="B59" s="4" t="inlineStr">
        <is>
          <t xml:space="preserve"> </t>
        </is>
      </c>
      <c r="C59" s="4" t="inlineStr">
        <is>
          <t xml:space="preserve"> </t>
        </is>
      </c>
      <c r="E59" s="4" t="inlineStr">
        <is>
          <t xml:space="preserve"> </t>
        </is>
      </c>
      <c r="G59" s="4" t="inlineStr">
        <is>
          <t xml:space="preserve"> </t>
        </is>
      </c>
      <c r="I59" s="4" t="inlineStr">
        <is>
          <t xml:space="preserve"> </t>
        </is>
      </c>
      <c r="J59" s="9" t="n">
        <v>-0.24</v>
      </c>
    </row>
    <row r="60">
      <c r="A60" s="4" t="inlineStr">
        <is>
          <t>Total Distributions (in dollars per share)</t>
        </is>
      </c>
      <c r="B60" s="4" t="inlineStr">
        <is>
          <t xml:space="preserve"> </t>
        </is>
      </c>
      <c r="C60" s="4" t="inlineStr">
        <is>
          <t xml:space="preserve"> </t>
        </is>
      </c>
      <c r="E60" s="4" t="inlineStr">
        <is>
          <t xml:space="preserve"> </t>
        </is>
      </c>
      <c r="G60" s="4" t="inlineStr">
        <is>
          <t xml:space="preserve"> </t>
        </is>
      </c>
      <c r="I60" s="4" t="inlineStr">
        <is>
          <t xml:space="preserve"> </t>
        </is>
      </c>
      <c r="J60" s="9" t="n">
        <v>-0.86</v>
      </c>
    </row>
    <row r="61">
      <c r="A61" s="4" t="inlineStr">
        <is>
          <t>Offering costs (in dollars per share)</t>
        </is>
      </c>
      <c r="B61" s="4" t="inlineStr">
        <is>
          <t xml:space="preserve"> </t>
        </is>
      </c>
      <c r="C61" s="4" t="inlineStr">
        <is>
          <t xml:space="preserve"> </t>
        </is>
      </c>
      <c r="E61" s="4" t="inlineStr">
        <is>
          <t xml:space="preserve"> </t>
        </is>
      </c>
      <c r="G61" s="4" t="inlineStr">
        <is>
          <t xml:space="preserve"> </t>
        </is>
      </c>
      <c r="I61" s="4" t="inlineStr">
        <is>
          <t xml:space="preserve"> </t>
        </is>
      </c>
      <c r="J61" s="5" t="n">
        <v>0</v>
      </c>
    </row>
    <row r="62">
      <c r="A62" s="4" t="inlineStr">
        <is>
          <t>Other (in dollars per share)</t>
        </is>
      </c>
      <c r="B62" s="4" t="inlineStr">
        <is>
          <t xml:space="preserve"> </t>
        </is>
      </c>
      <c r="C62" s="4" t="inlineStr">
        <is>
          <t xml:space="preserve"> </t>
        </is>
      </c>
      <c r="E62" s="4" t="inlineStr">
        <is>
          <t xml:space="preserve"> </t>
        </is>
      </c>
      <c r="G62" s="4" t="inlineStr">
        <is>
          <t xml:space="preserve"> </t>
        </is>
      </c>
      <c r="I62" s="4" t="inlineStr">
        <is>
          <t xml:space="preserve"> </t>
        </is>
      </c>
      <c r="J62" s="9" t="n">
        <v>0.05</v>
      </c>
    </row>
    <row r="63">
      <c r="A63" s="4" t="inlineStr">
        <is>
          <t>Net asset value, ending balance (in dollars per share)</t>
        </is>
      </c>
      <c r="B63" s="4" t="inlineStr">
        <is>
          <t xml:space="preserve"> </t>
        </is>
      </c>
      <c r="C63" s="4" t="inlineStr">
        <is>
          <t xml:space="preserve"> </t>
        </is>
      </c>
      <c r="E63" s="4" t="inlineStr">
        <is>
          <t xml:space="preserve"> </t>
        </is>
      </c>
      <c r="G63" s="4" t="inlineStr">
        <is>
          <t xml:space="preserve"> </t>
        </is>
      </c>
      <c r="I63" s="4" t="inlineStr">
        <is>
          <t xml:space="preserve"> </t>
        </is>
      </c>
      <c r="J63" s="7" t="n">
        <v>12.71</v>
      </c>
    </row>
    <row r="64">
      <c r="A64" s="4" t="inlineStr">
        <is>
          <t>Total return based on net asset value</t>
        </is>
      </c>
      <c r="B64" s="4" t="inlineStr">
        <is>
          <t xml:space="preserve"> </t>
        </is>
      </c>
      <c r="C64" s="4" t="inlineStr">
        <is>
          <t xml:space="preserve"> </t>
        </is>
      </c>
      <c r="E64" s="4" t="inlineStr">
        <is>
          <t xml:space="preserve"> </t>
        </is>
      </c>
      <c r="G64" s="4" t="inlineStr">
        <is>
          <t xml:space="preserve"> </t>
        </is>
      </c>
      <c r="I64" s="4" t="inlineStr">
        <is>
          <t xml:space="preserve"> </t>
        </is>
      </c>
      <c r="J64" s="10" t="n">
        <v>0.0018</v>
      </c>
    </row>
    <row r="65">
      <c r="A65" s="3" t="inlineStr">
        <is>
          <t>Ratios/Supplemental Data</t>
        </is>
      </c>
      <c r="B65" s="4" t="inlineStr">
        <is>
          <t xml:space="preserve"> </t>
        </is>
      </c>
      <c r="C65" s="4" t="inlineStr">
        <is>
          <t xml:space="preserve"> </t>
        </is>
      </c>
      <c r="E65" s="4" t="inlineStr">
        <is>
          <t xml:space="preserve"> </t>
        </is>
      </c>
      <c r="G65" s="4" t="inlineStr">
        <is>
          <t xml:space="preserve"> </t>
        </is>
      </c>
      <c r="I65" s="4" t="inlineStr">
        <is>
          <t xml:space="preserve"> </t>
        </is>
      </c>
      <c r="J65" s="4" t="inlineStr">
        <is>
          <t xml:space="preserve"> </t>
        </is>
      </c>
    </row>
    <row r="66">
      <c r="A66" s="4" t="inlineStr">
        <is>
          <t>Stockholders' Equity Attributable to Parent</t>
        </is>
      </c>
      <c r="B66" s="4" t="inlineStr">
        <is>
          <t xml:space="preserve"> </t>
        </is>
      </c>
      <c r="C66" s="4" t="inlineStr">
        <is>
          <t xml:space="preserve"> </t>
        </is>
      </c>
      <c r="E66" s="4" t="inlineStr">
        <is>
          <t xml:space="preserve"> </t>
        </is>
      </c>
      <c r="G66" s="4" t="inlineStr">
        <is>
          <t xml:space="preserve"> </t>
        </is>
      </c>
      <c r="I66" s="4" t="inlineStr">
        <is>
          <t xml:space="preserve"> </t>
        </is>
      </c>
      <c r="J66" s="6" t="n">
        <v>7933028</v>
      </c>
    </row>
    <row r="67">
      <c r="A67" s="4" t="inlineStr">
        <is>
          <t>Average Net Assets</t>
        </is>
      </c>
      <c r="B67" s="4" t="inlineStr">
        <is>
          <t xml:space="preserve"> </t>
        </is>
      </c>
      <c r="C67" s="4" t="inlineStr">
        <is>
          <t xml:space="preserve"> </t>
        </is>
      </c>
      <c r="E67" s="4" t="inlineStr">
        <is>
          <t xml:space="preserve"> </t>
        </is>
      </c>
      <c r="G67" s="4" t="inlineStr">
        <is>
          <t xml:space="preserve"> </t>
        </is>
      </c>
      <c r="I67" s="4" t="inlineStr">
        <is>
          <t xml:space="preserve"> </t>
        </is>
      </c>
      <c r="J67" s="6" t="n">
        <v>8314166</v>
      </c>
    </row>
    <row r="68">
      <c r="A68" s="4" t="inlineStr">
        <is>
          <t>Average shares outstanding - Basic (in shares)</t>
        </is>
      </c>
      <c r="B68" s="4" t="inlineStr">
        <is>
          <t xml:space="preserve"> </t>
        </is>
      </c>
      <c r="C68" s="4" t="inlineStr">
        <is>
          <t xml:space="preserve"> </t>
        </is>
      </c>
      <c r="E68" s="4" t="inlineStr">
        <is>
          <t xml:space="preserve"> </t>
        </is>
      </c>
      <c r="G68" s="4" t="inlineStr">
        <is>
          <t xml:space="preserve"> </t>
        </is>
      </c>
      <c r="I68" s="4" t="inlineStr">
        <is>
          <t xml:space="preserve"> </t>
        </is>
      </c>
      <c r="J68" s="5" t="n">
        <v>622683</v>
      </c>
    </row>
    <row r="69">
      <c r="A69" s="4" t="inlineStr">
        <is>
          <t>Average shares outstanding - Diluted (in shares)</t>
        </is>
      </c>
      <c r="B69" s="4" t="inlineStr">
        <is>
          <t xml:space="preserve"> </t>
        </is>
      </c>
      <c r="C69" s="4" t="inlineStr">
        <is>
          <t xml:space="preserve"> </t>
        </is>
      </c>
      <c r="E69" s="4" t="inlineStr">
        <is>
          <t xml:space="preserve"> </t>
        </is>
      </c>
      <c r="G69" s="4" t="inlineStr">
        <is>
          <t xml:space="preserve"> </t>
        </is>
      </c>
      <c r="I69" s="4" t="inlineStr">
        <is>
          <t xml:space="preserve"> </t>
        </is>
      </c>
      <c r="J69" s="5" t="n">
        <v>622683</v>
      </c>
    </row>
    <row r="70">
      <c r="A70" s="3" t="inlineStr">
        <is>
          <t>Ratio To Average Net Assets [Abstract]</t>
        </is>
      </c>
      <c r="B70" s="4" t="inlineStr">
        <is>
          <t xml:space="preserve"> </t>
        </is>
      </c>
      <c r="C70" s="4" t="inlineStr">
        <is>
          <t xml:space="preserve"> </t>
        </is>
      </c>
      <c r="E70" s="4" t="inlineStr">
        <is>
          <t xml:space="preserve"> </t>
        </is>
      </c>
      <c r="G70" s="4" t="inlineStr">
        <is>
          <t xml:space="preserve"> </t>
        </is>
      </c>
      <c r="I70" s="4" t="inlineStr">
        <is>
          <t xml:space="preserve"> </t>
        </is>
      </c>
      <c r="J70" s="4" t="inlineStr">
        <is>
          <t xml:space="preserve"> </t>
        </is>
      </c>
    </row>
    <row r="71">
      <c r="A71" s="4" t="inlineStr">
        <is>
          <t>Investment Company, Expense Ratio Before Limitation Agreement</t>
        </is>
      </c>
      <c r="B71" s="4" t="inlineStr">
        <is>
          <t xml:space="preserve"> </t>
        </is>
      </c>
      <c r="C71" s="4" t="inlineStr">
        <is>
          <t xml:space="preserve"> </t>
        </is>
      </c>
      <c r="E71" s="4" t="inlineStr">
        <is>
          <t xml:space="preserve"> </t>
        </is>
      </c>
      <c r="G71" s="4" t="inlineStr">
        <is>
          <t xml:space="preserve"> </t>
        </is>
      </c>
      <c r="I71" s="4" t="inlineStr">
        <is>
          <t xml:space="preserve"> </t>
        </is>
      </c>
      <c r="J71" s="10" t="n">
        <v>0.2269</v>
      </c>
    </row>
    <row r="72">
      <c r="A72" s="4" t="inlineStr">
        <is>
          <t>Investment Company, Expense Ratio After Limitation Agreement</t>
        </is>
      </c>
      <c r="B72" s="4" t="inlineStr">
        <is>
          <t xml:space="preserve"> </t>
        </is>
      </c>
      <c r="C72" s="4" t="inlineStr">
        <is>
          <t xml:space="preserve"> </t>
        </is>
      </c>
      <c r="E72" s="4" t="inlineStr">
        <is>
          <t xml:space="preserve"> </t>
        </is>
      </c>
      <c r="G72" s="4" t="inlineStr">
        <is>
          <t xml:space="preserve"> </t>
        </is>
      </c>
      <c r="I72" s="4" t="inlineStr">
        <is>
          <t xml:space="preserve"> </t>
        </is>
      </c>
      <c r="J72" s="10" t="n">
        <v>0.0891</v>
      </c>
    </row>
    <row r="73">
      <c r="A73" s="4" t="inlineStr">
        <is>
          <t>Investment Company, Investment Income (Loss) Ratio</t>
        </is>
      </c>
      <c r="B73" s="4" t="inlineStr">
        <is>
          <t xml:space="preserve"> </t>
        </is>
      </c>
      <c r="C73" s="4" t="inlineStr">
        <is>
          <t xml:space="preserve"> </t>
        </is>
      </c>
      <c r="E73" s="4" t="inlineStr">
        <is>
          <t xml:space="preserve"> </t>
        </is>
      </c>
      <c r="G73" s="4" t="inlineStr">
        <is>
          <t xml:space="preserve"> </t>
        </is>
      </c>
      <c r="I73" s="4" t="inlineStr">
        <is>
          <t xml:space="preserve"> </t>
        </is>
      </c>
      <c r="J73" s="10" t="n">
        <v>0.0592</v>
      </c>
    </row>
    <row r="74">
      <c r="A74" s="4" t="inlineStr">
        <is>
          <t>Investment Company, Portfolio Turnover</t>
        </is>
      </c>
      <c r="B74" s="4" t="inlineStr">
        <is>
          <t xml:space="preserve"> </t>
        </is>
      </c>
      <c r="C74" s="4" t="inlineStr">
        <is>
          <t xml:space="preserve"> </t>
        </is>
      </c>
      <c r="E74" s="4" t="inlineStr">
        <is>
          <t xml:space="preserve"> </t>
        </is>
      </c>
      <c r="G74" s="4" t="inlineStr">
        <is>
          <t xml:space="preserve"> </t>
        </is>
      </c>
      <c r="I74" s="4" t="inlineStr">
        <is>
          <t xml:space="preserve"> </t>
        </is>
      </c>
      <c r="J74" s="10" t="n">
        <v>0.3742</v>
      </c>
    </row>
    <row r="75"/>
    <row r="76">
      <c r="A76" s="4" t="inlineStr">
        <is>
          <t>[1]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t>
        </is>
      </c>
    </row>
  </sheetData>
  <mergeCells count="7">
    <mergeCell ref="A1:A2"/>
    <mergeCell ref="B1:J1"/>
    <mergeCell ref="C2:D2"/>
    <mergeCell ref="E2:F2"/>
    <mergeCell ref="G2:H2"/>
    <mergeCell ref="A75:J75"/>
    <mergeCell ref="A76:J7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NET INCREASE (DECREASE) IN NET ASSETS PER SHARE (Details) - USD ($)</t>
        </is>
      </c>
      <c r="C1" s="2" t="inlineStr">
        <is>
          <t>12 Months Ended</t>
        </is>
      </c>
    </row>
    <row r="2">
      <c r="C2" s="2" t="inlineStr">
        <is>
          <t>Jun. 30, 2023</t>
        </is>
      </c>
      <c r="D2" s="2" t="inlineStr">
        <is>
          <t>Jun. 30, 2022</t>
        </is>
      </c>
      <c r="E2" s="2" t="inlineStr">
        <is>
          <t>Jun. 30, 2021</t>
        </is>
      </c>
      <c r="F2" s="2" t="inlineStr">
        <is>
          <t>Jun. 30, 2020</t>
        </is>
      </c>
      <c r="G2" s="2" t="inlineStr">
        <is>
          <t>Jun. 30, 2019</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resulting from operations - basic</t>
        </is>
      </c>
      <c r="C4" s="6" t="n">
        <v>-1085293</v>
      </c>
      <c r="D4" s="6" t="n">
        <v>-1759596</v>
      </c>
      <c r="E4" s="6" t="n">
        <v>1750585</v>
      </c>
      <c r="F4" s="4" t="inlineStr">
        <is>
          <t xml:space="preserve"> </t>
        </is>
      </c>
      <c r="G4" s="4" t="inlineStr">
        <is>
          <t xml:space="preserve"> </t>
        </is>
      </c>
    </row>
    <row r="5">
      <c r="A5" s="4" t="inlineStr">
        <is>
          <t>Weighted average shares of common stock outstanding - basic (in shares)</t>
        </is>
      </c>
      <c r="C5" s="5" t="n">
        <v>2383649</v>
      </c>
      <c r="D5" s="5" t="n">
        <v>2380229</v>
      </c>
      <c r="E5" s="5" t="n">
        <v>2377461</v>
      </c>
      <c r="F5" s="5" t="n">
        <v>2366005</v>
      </c>
      <c r="G5" s="5" t="n">
        <v>1297582</v>
      </c>
    </row>
    <row r="6">
      <c r="A6" s="4" t="inlineStr">
        <is>
          <t>Weighted average shares of common stock outstanding - diluted (in shares)</t>
        </is>
      </c>
      <c r="C6" s="5" t="n">
        <v>2383649</v>
      </c>
      <c r="D6" s="5" t="n">
        <v>2380229</v>
      </c>
      <c r="E6" s="5" t="n">
        <v>2377461</v>
      </c>
      <c r="F6" s="5" t="n">
        <v>2366005</v>
      </c>
      <c r="G6" s="5" t="n">
        <v>1297582</v>
      </c>
    </row>
    <row r="7">
      <c r="A7" s="4" t="inlineStr">
        <is>
          <t>Earnings (loss) per share - basic (in dollars per share)</t>
        </is>
      </c>
      <c r="B7" s="4" t="inlineStr">
        <is>
          <t>[1]</t>
        </is>
      </c>
      <c r="C7" s="7" t="n">
        <v>-0.45</v>
      </c>
      <c r="D7" s="7" t="n">
        <v>-0.74</v>
      </c>
      <c r="E7" s="7" t="n">
        <v>0.74</v>
      </c>
      <c r="F7" s="4" t="inlineStr">
        <is>
          <t xml:space="preserve"> </t>
        </is>
      </c>
      <c r="G7" s="4" t="inlineStr">
        <is>
          <t xml:space="preserve"> </t>
        </is>
      </c>
    </row>
    <row r="8">
      <c r="A8" s="4" t="inlineStr">
        <is>
          <t>Earnings (loss) per share - diluted (in dollars per share)</t>
        </is>
      </c>
      <c r="B8" s="4" t="inlineStr">
        <is>
          <t>[1]</t>
        </is>
      </c>
      <c r="C8" s="7" t="n">
        <v>-0.45</v>
      </c>
      <c r="D8" s="7" t="n">
        <v>-0.74</v>
      </c>
      <c r="E8" s="7" t="n">
        <v>0.74</v>
      </c>
      <c r="F8" s="4" t="inlineStr">
        <is>
          <t xml:space="preserve"> </t>
        </is>
      </c>
      <c r="G8" s="4" t="inlineStr">
        <is>
          <t xml:space="preserve"> </t>
        </is>
      </c>
    </row>
    <row r="9"/>
    <row r="10">
      <c r="A10" s="4" t="inlineStr">
        <is>
          <t>[1]For the years ended June 30, 2023, 2022 and 2021, the average common shares outstanding were 2,383,649, 2,380,229 and  2,377,461,  respectively.</t>
        </is>
      </c>
    </row>
  </sheetData>
  <mergeCells count="4">
    <mergeCell ref="A1:B2"/>
    <mergeCell ref="C1:G1"/>
    <mergeCell ref="A9:F9"/>
    <mergeCell ref="A10:F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M5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 width="22" customWidth="1" min="6" max="6"/>
    <col width="25" customWidth="1" min="7" max="7"/>
    <col width="40" customWidth="1" min="8" max="8"/>
    <col width="22" customWidth="1" min="9" max="9"/>
    <col width="40" customWidth="1" min="10" max="10"/>
    <col width="24"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4" customWidth="1" min="23" max="23"/>
    <col width="25" customWidth="1" min="24" max="24"/>
    <col width="25" customWidth="1" min="25" max="25"/>
    <col width="25" customWidth="1" min="26" max="26"/>
    <col width="25" customWidth="1" min="27" max="27"/>
    <col width="25" customWidth="1" min="28" max="28"/>
    <col width="25" customWidth="1" min="29" max="29"/>
    <col width="25" customWidth="1" min="30" max="30"/>
    <col width="25" customWidth="1" min="31" max="31"/>
    <col width="25" customWidth="1" min="32" max="32"/>
    <col width="25" customWidth="1" min="33" max="33"/>
    <col width="25" customWidth="1" min="34" max="34"/>
    <col width="24" customWidth="1" min="35" max="35"/>
    <col width="25" customWidth="1" min="36" max="36"/>
    <col width="25" customWidth="1" min="37" max="37"/>
    <col width="25" customWidth="1" min="38" max="38"/>
    <col width="25" customWidth="1" min="39" max="39"/>
    <col width="25" customWidth="1" min="40" max="40"/>
    <col width="25" customWidth="1" min="41" max="41"/>
    <col width="25" customWidth="1" min="42" max="42"/>
    <col width="25" customWidth="1" min="43" max="43"/>
    <col width="25" customWidth="1" min="44" max="44"/>
    <col width="25" customWidth="1" min="45" max="45"/>
    <col width="40" customWidth="1" min="46" max="46"/>
    <col width="22" customWidth="1" min="47" max="47"/>
    <col width="33" customWidth="1" min="48" max="48"/>
    <col width="33" customWidth="1" min="49" max="49"/>
    <col width="40" customWidth="1" min="50" max="50"/>
    <col width="33" customWidth="1" min="51" max="51"/>
    <col width="33" customWidth="1" min="52" max="52"/>
    <col width="33" customWidth="1" min="53" max="53"/>
    <col width="33" customWidth="1" min="54" max="54"/>
    <col width="33" customWidth="1" min="55" max="55"/>
    <col width="33" customWidth="1" min="56" max="56"/>
    <col width="33" customWidth="1" min="57" max="57"/>
    <col width="29" customWidth="1" min="58" max="58"/>
    <col width="29" customWidth="1" min="59" max="59"/>
    <col width="22" customWidth="1" min="60" max="60"/>
    <col width="22" customWidth="1" min="61" max="61"/>
    <col width="22" customWidth="1" min="62" max="62"/>
    <col width="25" customWidth="1" min="63" max="63"/>
    <col width="25" customWidth="1" min="64" max="64"/>
    <col width="21" customWidth="1" min="65" max="65"/>
  </cols>
  <sheetData>
    <row r="1">
      <c r="A1" s="1" t="inlineStr">
        <is>
          <t>SUBSEQUENT EVENTS (Details)</t>
        </is>
      </c>
      <c r="Z1" s="2" t="inlineStr">
        <is>
          <t>1 Months Ended</t>
        </is>
      </c>
      <c r="AT1" s="2" t="inlineStr">
        <is>
          <t>2 Months Ended</t>
        </is>
      </c>
      <c r="AU1" s="2" t="inlineStr">
        <is>
          <t>3 Months Ended</t>
        </is>
      </c>
      <c r="BF1" s="2" t="inlineStr">
        <is>
          <t>12 Months Ended</t>
        </is>
      </c>
    </row>
    <row r="2">
      <c r="B2" s="2" t="inlineStr">
        <is>
          <t>Sep. 29, 2023 $ / shares</t>
        </is>
      </c>
      <c r="C2" s="2" t="inlineStr">
        <is>
          <t>Sep. 21, 2023 USD ($)</t>
        </is>
      </c>
      <c r="D2" s="2" t="inlineStr">
        <is>
          <t>Sep. 18, 2023 USD ($)</t>
        </is>
      </c>
      <c r="E2" s="2" t="inlineStr">
        <is>
          <t>Aug. 25, 2023 $ / shares</t>
        </is>
      </c>
      <c r="F2" s="2" t="inlineStr">
        <is>
          <t>Aug. 02, 2023 USD ($)</t>
        </is>
      </c>
      <c r="G2" s="2" t="inlineStr">
        <is>
          <t>Jul. 28, 2023 $ / shares</t>
        </is>
      </c>
      <c r="H2" s="2" t="inlineStr">
        <is>
          <t>Jul. 19, 2023 USD ($) $ / shares shares</t>
        </is>
      </c>
      <c r="I2" s="2" t="inlineStr">
        <is>
          <t>Jul. 05, 2023 USD ($)</t>
        </is>
      </c>
      <c r="J2" s="2" t="inlineStr">
        <is>
          <t>Jun. 30, 2023 USD ($) $ / shares shares</t>
        </is>
      </c>
      <c r="K2" s="2" t="inlineStr">
        <is>
          <t>May 26, 2023 $ / shares</t>
        </is>
      </c>
      <c r="L2" s="2" t="inlineStr">
        <is>
          <t>Apr. 28, 2023 $ / shares</t>
        </is>
      </c>
      <c r="M2" s="2" t="inlineStr">
        <is>
          <t>Mar. 31, 2023 $ / shares</t>
        </is>
      </c>
      <c r="N2" s="2" t="inlineStr">
        <is>
          <t>Feb. 04, 2023 $ / shares</t>
        </is>
      </c>
      <c r="O2" s="2" t="inlineStr">
        <is>
          <t>Jan. 27, 2023 $ / shares</t>
        </is>
      </c>
      <c r="P2" s="2" t="inlineStr">
        <is>
          <t>Dec. 30, 2022 $ / shares</t>
        </is>
      </c>
      <c r="Q2" s="2" t="inlineStr">
        <is>
          <t>Nov. 25, 2022 $ / shares</t>
        </is>
      </c>
      <c r="R2" s="2" t="inlineStr">
        <is>
          <t>Oct. 28, 2022 $ / shares</t>
        </is>
      </c>
      <c r="S2" s="2" t="inlineStr">
        <is>
          <t>Sep. 30, 2022 $ / shares</t>
        </is>
      </c>
      <c r="T2" s="2" t="inlineStr">
        <is>
          <t>Aug. 26, 2022 $ / shares</t>
        </is>
      </c>
      <c r="U2" s="2" t="inlineStr">
        <is>
          <t>Jul. 29, 2022 $ / shares</t>
        </is>
      </c>
      <c r="V2" s="2" t="inlineStr">
        <is>
          <t>Jun. 24, 2022 $ / shares</t>
        </is>
      </c>
      <c r="W2" s="2" t="inlineStr">
        <is>
          <t>May 27, 2022 $ / shares</t>
        </is>
      </c>
      <c r="X2" s="2" t="inlineStr">
        <is>
          <t>Apr. 29, 2022 $ / shares</t>
        </is>
      </c>
      <c r="Y2" s="2" t="inlineStr">
        <is>
          <t>Mar. 25, 2022 $ / shares</t>
        </is>
      </c>
      <c r="Z2" s="2" t="inlineStr">
        <is>
          <t>Feb. 28, 2022 $ / shares</t>
        </is>
      </c>
      <c r="AA2" s="2" t="inlineStr">
        <is>
          <t>Jan. 31, 2022 $ / shares</t>
        </is>
      </c>
      <c r="AB2" s="2" t="inlineStr">
        <is>
          <t>Dec. 31, 2021 $ / shares</t>
        </is>
      </c>
      <c r="AC2" s="2" t="inlineStr">
        <is>
          <t>Nov. 30, 2021 $ / shares</t>
        </is>
      </c>
      <c r="AD2" s="2" t="inlineStr">
        <is>
          <t>Oct. 31, 2021 $ / shares</t>
        </is>
      </c>
      <c r="AE2" s="2" t="inlineStr">
        <is>
          <t>Sep. 30, 2021 $ / shares</t>
        </is>
      </c>
      <c r="AF2" s="2" t="inlineStr">
        <is>
          <t>Aug. 31, 2021 $ / shares</t>
        </is>
      </c>
      <c r="AG2" s="2" t="inlineStr">
        <is>
          <t>Jul. 31, 2021 $ / shares</t>
        </is>
      </c>
      <c r="AH2" s="2" t="inlineStr">
        <is>
          <t>Jun. 30, 2021 $ / shares</t>
        </is>
      </c>
      <c r="AI2" s="2" t="inlineStr">
        <is>
          <t>May 30, 2021 $ / shares</t>
        </is>
      </c>
      <c r="AJ2" s="2" t="inlineStr">
        <is>
          <t>Apr. 30, 2021 $ / shares</t>
        </is>
      </c>
      <c r="AK2" s="2" t="inlineStr">
        <is>
          <t>Mar. 31, 2021 $ / shares</t>
        </is>
      </c>
      <c r="AL2" s="2" t="inlineStr">
        <is>
          <t>Feb. 28, 2021 $ / shares</t>
        </is>
      </c>
      <c r="AM2" s="2" t="inlineStr">
        <is>
          <t>Jan. 31, 2021 $ / shares</t>
        </is>
      </c>
      <c r="AN2" s="2" t="inlineStr">
        <is>
          <t>Dec. 31, 2020 $ / shares</t>
        </is>
      </c>
      <c r="AO2" s="2" t="inlineStr">
        <is>
          <t>Nov. 30, 2020 $ / shares</t>
        </is>
      </c>
      <c r="AP2" s="2" t="inlineStr">
        <is>
          <t>Oct. 31, 2020 $ / shares</t>
        </is>
      </c>
      <c r="AQ2" s="2" t="inlineStr">
        <is>
          <t>Sep. 30, 2020 $ / shares</t>
        </is>
      </c>
      <c r="AR2" s="2" t="inlineStr">
        <is>
          <t>Aug. 31, 2020 $ / shares</t>
        </is>
      </c>
      <c r="AS2" s="2" t="inlineStr">
        <is>
          <t>Jul. 31, 2020 $ / shares</t>
        </is>
      </c>
      <c r="AT2" s="2" t="inlineStr">
        <is>
          <t>Aug. 24, 2023 USD ($) investment shares</t>
        </is>
      </c>
      <c r="AU2" s="2" t="inlineStr">
        <is>
          <t>Mar. 31, 2023 USD ($)</t>
        </is>
      </c>
      <c r="AV2" s="2" t="inlineStr">
        <is>
          <t>Dec. 31, 2022 USD ($) $ / shares</t>
        </is>
      </c>
      <c r="AW2" s="2" t="inlineStr">
        <is>
          <t>Sep. 30, 2022 USD ($) $ / shares</t>
        </is>
      </c>
      <c r="AX2" s="2" t="inlineStr">
        <is>
          <t>Jun. 30, 2022 USD ($) $ / shares shares</t>
        </is>
      </c>
      <c r="AY2" s="2" t="inlineStr">
        <is>
          <t>Mar. 31, 2022 USD ($) $ / shares</t>
        </is>
      </c>
      <c r="AZ2" s="2" t="inlineStr">
        <is>
          <t>Dec. 31, 2021 USD ($) $ / shares</t>
        </is>
      </c>
      <c r="BA2" s="2" t="inlineStr">
        <is>
          <t>Sep. 30, 2021 USD ($) $ / shares</t>
        </is>
      </c>
      <c r="BB2" s="2" t="inlineStr">
        <is>
          <t>Jun. 30, 2021 USD ($) $ / shares</t>
        </is>
      </c>
      <c r="BC2" s="2" t="inlineStr">
        <is>
          <t>Mar. 31, 2021 USD ($) $ / shares</t>
        </is>
      </c>
      <c r="BD2" s="2" t="inlineStr">
        <is>
          <t>Dec. 31, 2020 USD ($) $ / shares</t>
        </is>
      </c>
      <c r="BE2" s="2" t="inlineStr">
        <is>
          <t>Sep. 30, 2020 USD ($) $ / shares</t>
        </is>
      </c>
      <c r="BF2" s="2" t="inlineStr">
        <is>
          <t>Jun. 30, 2023 USD ($) shares</t>
        </is>
      </c>
      <c r="BG2" s="2" t="inlineStr">
        <is>
          <t>Jun. 30, 2022 USD ($) shares</t>
        </is>
      </c>
      <c r="BH2" s="2" t="inlineStr">
        <is>
          <t>Jun. 30, 2021 USD ($)</t>
        </is>
      </c>
      <c r="BI2" s="2" t="inlineStr">
        <is>
          <t>Sep. 27, 2023 USD ($)</t>
        </is>
      </c>
      <c r="BJ2" s="2" t="inlineStr">
        <is>
          <t>Sep. 13, 2023 USD ($)</t>
        </is>
      </c>
      <c r="BK2" s="2" t="inlineStr">
        <is>
          <t>Aug. 31, 2023 $ / shares</t>
        </is>
      </c>
      <c r="BL2" s="2" t="inlineStr">
        <is>
          <t>Jul. 24, 2023 $ / shares</t>
        </is>
      </c>
      <c r="BM2" s="2" t="inlineStr">
        <is>
          <t>Apr. 29, 201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row>
    <row r="4">
      <c r="A4" s="4" t="inlineStr">
        <is>
          <t>Shares issued through reinvestment of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6" t="n">
        <v>527904</v>
      </c>
      <c r="BG4" s="6" t="n">
        <v>696007</v>
      </c>
      <c r="BH4" s="6" t="n">
        <v>791395</v>
      </c>
      <c r="BI4" s="4" t="inlineStr">
        <is>
          <t xml:space="preserve"> </t>
        </is>
      </c>
      <c r="BJ4" s="4" t="inlineStr">
        <is>
          <t xml:space="preserve"> </t>
        </is>
      </c>
      <c r="BK4" s="4" t="inlineStr">
        <is>
          <t xml:space="preserve"> </t>
        </is>
      </c>
      <c r="BL4" s="4" t="inlineStr">
        <is>
          <t xml:space="preserve"> </t>
        </is>
      </c>
      <c r="BM4" s="4" t="inlineStr">
        <is>
          <t xml:space="preserve"> </t>
        </is>
      </c>
    </row>
    <row r="5">
      <c r="A5" s="4" t="inlineStr">
        <is>
          <t>Credit facility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6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6" t="n">
        <v>20500000</v>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5" t="n">
        <v>8600000</v>
      </c>
      <c r="BG5" s="5" t="n">
        <v>20500000</v>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row>
    <row r="6">
      <c r="A6" s="4" t="inlineStr">
        <is>
          <t>PFLOAT Class A Common Shares, per share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0.04075</v>
      </c>
      <c r="K6" s="14" t="n">
        <v>0.0326</v>
      </c>
      <c r="L6" s="14" t="n">
        <v>0.03344</v>
      </c>
      <c r="M6" s="14" t="n">
        <v>0.0418</v>
      </c>
      <c r="N6" s="14" t="n">
        <v>0.03344</v>
      </c>
      <c r="O6" s="14" t="n">
        <v>0.0358</v>
      </c>
      <c r="P6" s="14" t="n">
        <v>0.04475</v>
      </c>
      <c r="Q6" s="14" t="n">
        <v>0.0358</v>
      </c>
      <c r="R6" s="14" t="n">
        <v>0.03776</v>
      </c>
      <c r="S6" s="14" t="n">
        <v>0.0472</v>
      </c>
      <c r="T6" s="14" t="n">
        <v>0.04244</v>
      </c>
      <c r="U6" s="14" t="n">
        <v>0.05305</v>
      </c>
      <c r="V6" s="14" t="n">
        <v>0.04244</v>
      </c>
      <c r="W6" s="14" t="n">
        <v>0.04376</v>
      </c>
      <c r="X6" s="14" t="n">
        <v>0.0547</v>
      </c>
      <c r="Y6" s="14" t="n">
        <v>0.04376</v>
      </c>
      <c r="Z6" s="14" t="n">
        <v>0.04436</v>
      </c>
      <c r="AA6" s="14" t="n">
        <v>0.04436</v>
      </c>
      <c r="AB6" s="14" t="n">
        <v>0.05545</v>
      </c>
      <c r="AC6" s="14" t="n">
        <v>0.04488</v>
      </c>
      <c r="AD6" s="14" t="n">
        <v>0.0561</v>
      </c>
      <c r="AE6" s="14" t="n">
        <v>0.04488</v>
      </c>
      <c r="AF6" s="14" t="n">
        <v>0.05204</v>
      </c>
      <c r="AG6" s="14" t="n">
        <v>0.06505</v>
      </c>
      <c r="AH6" s="14" t="n">
        <v>0.05204</v>
      </c>
      <c r="AI6" s="14" t="n">
        <v>0.05204</v>
      </c>
      <c r="AJ6" s="14" t="n">
        <v>0.06505</v>
      </c>
      <c r="AK6" s="14" t="n">
        <v>0.05204</v>
      </c>
      <c r="AL6" s="14" t="n">
        <v>0.05048</v>
      </c>
      <c r="AM6" s="14" t="n">
        <v>0.0631</v>
      </c>
      <c r="AN6" s="14" t="n">
        <v>0.05048</v>
      </c>
      <c r="AO6" s="14" t="n">
        <v>0.05012</v>
      </c>
      <c r="AP6" s="14" t="n">
        <v>0.06265</v>
      </c>
      <c r="AQ6" s="14" t="n">
        <v>0.05012</v>
      </c>
      <c r="AR6" s="14" t="n">
        <v>0.04716</v>
      </c>
      <c r="AS6" s="14" t="n">
        <v>0.05895</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row>
    <row r="7">
      <c r="A7" s="4" t="inlineStr">
        <is>
          <t>Proceeds from DR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6" t="n">
        <v>121571</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row>
    <row r="8">
      <c r="A8" s="4" t="inlineStr">
        <is>
          <t>Repurchase Price Per Shar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7" t="n">
        <v>6.65</v>
      </c>
      <c r="AW8" s="7" t="n">
        <v>6.99</v>
      </c>
      <c r="AX8" s="7" t="n">
        <v>7.87</v>
      </c>
      <c r="AY8" s="7" t="n">
        <v>8.130000000000001</v>
      </c>
      <c r="AZ8" s="7" t="n">
        <v>8.24</v>
      </c>
      <c r="BA8" s="7" t="n">
        <v>8.33</v>
      </c>
      <c r="BB8" s="7" t="n">
        <v>8.5</v>
      </c>
      <c r="BC8" s="7" t="n">
        <v>8.9</v>
      </c>
      <c r="BD8" s="7" t="n">
        <v>8.49</v>
      </c>
      <c r="BE8" s="7" t="n">
        <v>8.25</v>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row>
    <row r="9">
      <c r="A9" s="4" t="inlineStr">
        <is>
          <t xml:space="preserve">Aggregate Consideration for Repurchased Shares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6" t="n">
        <v>155832</v>
      </c>
      <c r="AW9" s="6" t="n">
        <v>152505</v>
      </c>
      <c r="AX9" s="6" t="n">
        <v>182571</v>
      </c>
      <c r="AY9" s="6" t="n">
        <v>190747</v>
      </c>
      <c r="AZ9" s="6" t="n">
        <v>200121</v>
      </c>
      <c r="BA9" s="6" t="n">
        <v>200595</v>
      </c>
      <c r="BB9" s="6" t="n">
        <v>201149</v>
      </c>
      <c r="BC9" s="6" t="n">
        <v>192133</v>
      </c>
      <c r="BD9" s="6" t="n">
        <v>229113</v>
      </c>
      <c r="BE9" s="6" t="n">
        <v>237488</v>
      </c>
      <c r="BF9" s="6" t="n">
        <v>308337</v>
      </c>
      <c r="BG9" s="6" t="n">
        <v>774034</v>
      </c>
      <c r="BH9" s="6" t="n">
        <v>859883</v>
      </c>
      <c r="BI9" s="4" t="inlineStr">
        <is>
          <t xml:space="preserve"> </t>
        </is>
      </c>
      <c r="BJ9" s="4" t="inlineStr">
        <is>
          <t xml:space="preserve"> </t>
        </is>
      </c>
      <c r="BK9" s="4" t="inlineStr">
        <is>
          <t xml:space="preserve"> </t>
        </is>
      </c>
      <c r="BL9" s="4" t="inlineStr">
        <is>
          <t xml:space="preserve"> </t>
        </is>
      </c>
      <c r="BM9" s="4" t="inlineStr">
        <is>
          <t xml:space="preserve"> </t>
        </is>
      </c>
    </row>
    <row r="10">
      <c r="A10" s="4" t="inlineStr">
        <is>
          <t>Common stock, shares authoriz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5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5" t="n">
        <v>75000000</v>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5" t="n">
        <v>75000000</v>
      </c>
      <c r="BG10" s="5" t="n">
        <v>75000000</v>
      </c>
      <c r="BH10" s="4" t="inlineStr">
        <is>
          <t xml:space="preserve"> </t>
        </is>
      </c>
      <c r="BI10" s="4" t="inlineStr">
        <is>
          <t xml:space="preserve"> </t>
        </is>
      </c>
      <c r="BJ10" s="4" t="inlineStr">
        <is>
          <t xml:space="preserve"> </t>
        </is>
      </c>
      <c r="BK10" s="4" t="inlineStr">
        <is>
          <t xml:space="preserve"> </t>
        </is>
      </c>
      <c r="BL10" s="4" t="inlineStr">
        <is>
          <t xml:space="preserve"> </t>
        </is>
      </c>
      <c r="BM10" s="5" t="n">
        <v>75000000</v>
      </c>
    </row>
    <row r="11">
      <c r="A11" s="4" t="inlineStr">
        <is>
          <t>Asset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2.7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11" t="n">
        <v>1.82</v>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11" t="n">
        <v>2.71</v>
      </c>
      <c r="BG11" s="11" t="n">
        <v>1.82</v>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row>
    <row r="14">
      <c r="A14" s="4" t="inlineStr">
        <is>
          <t>PFLOAT Class A Common Shares, per share (usd per share) | $ / shares</t>
        </is>
      </c>
      <c r="B14" s="14" t="n">
        <v>0.040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row>
    <row r="15">
      <c r="A15" s="4" t="inlineStr">
        <is>
          <t>Weekly rate (usd per share) | $ / shares</t>
        </is>
      </c>
      <c r="B15" s="14" t="n">
        <v>0.0081899999999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row>
    <row r="18">
      <c r="A18" s="4" t="inlineStr">
        <is>
          <t>Shares issued through reinvestment of dividend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5" t="n">
        <v>18415</v>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row>
    <row r="19">
      <c r="A19" s="4" t="inlineStr">
        <is>
          <t>Shares issued through reinvestment of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6" t="n">
        <v>112006</v>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row>
    <row r="20">
      <c r="A20" s="4" t="inlineStr">
        <is>
          <t>Investment sold |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5" t="n">
        <v>5</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row>
    <row r="21">
      <c r="A21" s="4" t="inlineStr">
        <is>
          <t>Investment owned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6" t="n">
        <v>3578217</v>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row>
    <row r="22">
      <c r="A22" s="4" t="inlineStr">
        <is>
          <t>PFLOAT Class A Common Shares, per share (usd per share) | $ / shares</t>
        </is>
      </c>
      <c r="B22" s="4" t="inlineStr">
        <is>
          <t xml:space="preserve"> </t>
        </is>
      </c>
      <c r="C22" s="4" t="inlineStr">
        <is>
          <t xml:space="preserve"> </t>
        </is>
      </c>
      <c r="D22" s="4" t="inlineStr">
        <is>
          <t xml:space="preserve"> </t>
        </is>
      </c>
      <c r="E22" s="14" t="n">
        <v>0.0326</v>
      </c>
      <c r="F22" s="4" t="inlineStr">
        <is>
          <t xml:space="preserve"> </t>
        </is>
      </c>
      <c r="G22" s="14" t="n">
        <v>0.032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row>
    <row r="23">
      <c r="A23" s="4" t="inlineStr">
        <is>
          <t>Targeted Annualized Distributio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11" t="n">
        <v>0.07000000000000001</v>
      </c>
      <c r="BM23" s="4" t="inlineStr">
        <is>
          <t xml:space="preserve"> </t>
        </is>
      </c>
    </row>
    <row r="24">
      <c r="A24" s="4" t="inlineStr">
        <is>
          <t>Weekly rate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14" t="n">
        <v>0.008149999999999999</v>
      </c>
      <c r="BL24" s="14" t="n">
        <v>0.008149999999999999</v>
      </c>
      <c r="BM24" s="4" t="inlineStr">
        <is>
          <t xml:space="preserve"> </t>
        </is>
      </c>
    </row>
    <row r="25">
      <c r="A25" s="4" t="inlineStr">
        <is>
          <t>Shares Available for Repurchase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790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row>
    <row r="26">
      <c r="A26" s="4" t="inlineStr">
        <is>
          <t>Repurchase Price Per Share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6.0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row>
    <row r="27">
      <c r="A27" s="4" t="inlineStr">
        <is>
          <t xml:space="preserve">Aggregate Consideration for Repurchased Shares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157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row>
    <row r="28">
      <c r="A28" s="4" t="inlineStr">
        <is>
          <t>Treasury Stock, Shares, Acquir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96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row>
    <row r="29">
      <c r="A29" s="4" t="inlineStr">
        <is>
          <t>Common Stock, Capital Shares Reserved for Future Issuanc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6" t="n">
        <v>300000000</v>
      </c>
      <c r="BK29" s="4" t="inlineStr">
        <is>
          <t xml:space="preserve"> </t>
        </is>
      </c>
      <c r="BL29" s="4" t="inlineStr">
        <is>
          <t xml:space="preserve"> </t>
        </is>
      </c>
      <c r="BM29" s="4" t="inlineStr">
        <is>
          <t xml:space="preserve"> </t>
        </is>
      </c>
    </row>
    <row r="30">
      <c r="A30" s="4" t="inlineStr">
        <is>
          <t>Revolving Credit Facil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row>
    <row r="32">
      <c r="A32" s="4" t="inlineStr">
        <is>
          <t>Repayments of lines of credit</t>
        </is>
      </c>
      <c r="B32" s="4" t="inlineStr">
        <is>
          <t xml:space="preserve"> </t>
        </is>
      </c>
      <c r="C32" s="4" t="inlineStr">
        <is>
          <t xml:space="preserve"> </t>
        </is>
      </c>
      <c r="D32" s="6" t="n">
        <v>700000</v>
      </c>
      <c r="E32" s="4" t="inlineStr">
        <is>
          <t xml:space="preserve"> </t>
        </is>
      </c>
      <c r="F32" s="6" t="n">
        <v>1300000</v>
      </c>
      <c r="G32" s="4" t="inlineStr">
        <is>
          <t xml:space="preserve"> </t>
        </is>
      </c>
      <c r="H32" s="4" t="inlineStr">
        <is>
          <t xml:space="preserve"> </t>
        </is>
      </c>
      <c r="I32" s="6" t="n">
        <v>14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row>
    <row r="33">
      <c r="A33" s="4" t="inlineStr">
        <is>
          <t>Credit facility 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6" t="n">
        <v>0</v>
      </c>
      <c r="BJ33" s="4" t="inlineStr">
        <is>
          <t xml:space="preserve"> </t>
        </is>
      </c>
      <c r="BK33" s="4" t="inlineStr">
        <is>
          <t xml:space="preserve"> </t>
        </is>
      </c>
      <c r="BL33" s="4" t="inlineStr">
        <is>
          <t xml:space="preserve"> </t>
        </is>
      </c>
      <c r="BM33" s="4" t="inlineStr">
        <is>
          <t xml:space="preserve"> </t>
        </is>
      </c>
    </row>
    <row r="34">
      <c r="A34" s="4" t="inlineStr">
        <is>
          <t>Revolving Credit Facility | Subsequent Event | Senior Secur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row>
    <row r="36">
      <c r="A36" s="4" t="inlineStr">
        <is>
          <t>Credit facility 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6" t="n">
        <v>6200000</v>
      </c>
      <c r="BJ36" s="4" t="inlineStr">
        <is>
          <t xml:space="preserve"> </t>
        </is>
      </c>
      <c r="BK36" s="4" t="inlineStr">
        <is>
          <t xml:space="preserve"> </t>
        </is>
      </c>
      <c r="BL36" s="4" t="inlineStr">
        <is>
          <t xml:space="preserve"> </t>
        </is>
      </c>
      <c r="BM36" s="4" t="inlineStr">
        <is>
          <t xml:space="preserve"> </t>
        </is>
      </c>
    </row>
    <row r="37">
      <c r="A37" s="4" t="inlineStr">
        <is>
          <t>Maximum borrowing capacity</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row>
    <row r="38">
      <c r="A38" s="4" t="inlineStr">
        <is>
          <t>Line of Credit Facility, Maximum Borrowing Capacity Additional Optional Amount</t>
        </is>
      </c>
      <c r="B38" s="4" t="inlineStr">
        <is>
          <t xml:space="preserve"> </t>
        </is>
      </c>
      <c r="C38" s="6" t="n">
        <v>1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row>
    <row r="39">
      <c r="A39" s="4" t="inlineStr">
        <is>
          <t>Basis spread</t>
        </is>
      </c>
      <c r="B39" s="4" t="inlineStr">
        <is>
          <t xml:space="preserve"> </t>
        </is>
      </c>
      <c r="C39" s="10" t="n">
        <v>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row>
    <row r="40">
      <c r="A40" s="4" t="inlineStr">
        <is>
          <t>Stated rate</t>
        </is>
      </c>
      <c r="B40" s="4" t="inlineStr">
        <is>
          <t xml:space="preserve"> </t>
        </is>
      </c>
      <c r="C40" s="10" t="n">
        <v>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row>
    <row r="41">
      <c r="A41" s="4" t="inlineStr">
        <is>
          <t>Unused capacity fee rate</t>
        </is>
      </c>
      <c r="B41" s="4" t="inlineStr">
        <is>
          <t xml:space="preserve"> </t>
        </is>
      </c>
      <c r="C41" s="13" t="n">
        <v>0.003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row>
    <row r="42">
      <c r="A42" s="4" t="inlineStr">
        <is>
          <t>Asset coverage ratio</t>
        </is>
      </c>
      <c r="B42" s="4" t="inlineStr">
        <is>
          <t xml:space="preserve"> </t>
        </is>
      </c>
      <c r="C42" s="11" t="n">
        <v>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row>
    <row r="43">
      <c r="A43" s="4" t="inlineStr">
        <is>
          <t>Revolving Credit Facility | Subsequent Event | Senior Secured Revolving Credit Facility | Minimum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row>
    <row r="45">
      <c r="A45" s="4" t="inlineStr">
        <is>
          <t>Basis spread</t>
        </is>
      </c>
      <c r="B45" s="4" t="inlineStr">
        <is>
          <t xml:space="preserve"> </t>
        </is>
      </c>
      <c r="C45" s="10" t="n">
        <v>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row>
    <row r="46">
      <c r="A46" s="4" t="inlineStr">
        <is>
          <t>Revolving Credit Facility | Subsequent Event | Senior Secured Revolving Credit Facility | Maximum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row>
    <row r="48">
      <c r="A48" s="4" t="inlineStr">
        <is>
          <t>Basis spread</t>
        </is>
      </c>
      <c r="B48" s="4" t="inlineStr">
        <is>
          <t xml:space="preserve"> </t>
        </is>
      </c>
      <c r="C48" s="10" t="n">
        <v>0.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row>
    <row r="49">
      <c r="A49" s="4" t="inlineStr">
        <is>
          <t>Revolving Credit Facility | Subsequent Event | Swing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row>
    <row r="51">
      <c r="A51" s="4" t="inlineStr">
        <is>
          <t>Maximum borrowing capacity</t>
        </is>
      </c>
      <c r="B51" s="4" t="inlineStr">
        <is>
          <t xml:space="preserve"> </t>
        </is>
      </c>
      <c r="C51" s="6" t="n">
        <v>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row>
  </sheetData>
  <mergeCells count="4">
    <mergeCell ref="A1:A2"/>
    <mergeCell ref="Z1:AS1"/>
    <mergeCell ref="AU1:BE1"/>
    <mergeCell ref="BF1:B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3"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CONSOLIDATED STATEMENTS OF CHANGES IN NET ASSETS - USD ($)</t>
        </is>
      </c>
      <c r="C1" s="2" t="inlineStr">
        <is>
          <t>3 Months Ended</t>
        </is>
      </c>
      <c r="J1" s="2" t="inlineStr">
        <is>
          <t>12 Months Ended</t>
        </is>
      </c>
    </row>
    <row r="2">
      <c r="C2" s="2" t="inlineStr">
        <is>
          <t>Sep. 30, 2022</t>
        </is>
      </c>
      <c r="D2" s="2" t="inlineStr">
        <is>
          <t>Jun. 30, 2022</t>
        </is>
      </c>
      <c r="F2" s="2" t="inlineStr">
        <is>
          <t>Sep. 30, 2021</t>
        </is>
      </c>
      <c r="G2" s="2" t="inlineStr">
        <is>
          <t>Jun. 30, 2021</t>
        </is>
      </c>
      <c r="I2" s="2" t="inlineStr">
        <is>
          <t>Sep. 30, 2020</t>
        </is>
      </c>
      <c r="J2" s="2" t="inlineStr">
        <is>
          <t>Jun. 30, 2023</t>
        </is>
      </c>
      <c r="K2" s="2" t="inlineStr">
        <is>
          <t>Jun. 30, 2022</t>
        </is>
      </c>
      <c r="M2" s="2" t="inlineStr">
        <is>
          <t>Jun. 30, 2021</t>
        </is>
      </c>
    </row>
    <row r="3">
      <c r="A3" s="3" t="inlineStr">
        <is>
          <t>Investment Company, Net Assets [Roll Forward]</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Beginning balance, Common stock, shares outstanding (in shares)</t>
        </is>
      </c>
      <c r="C4" s="5" t="n">
        <v>2375890</v>
      </c>
      <c r="D4" s="4" t="inlineStr">
        <is>
          <t xml:space="preserve"> </t>
        </is>
      </c>
      <c r="F4" s="4" t="inlineStr">
        <is>
          <t xml:space="preserve"> </t>
        </is>
      </c>
      <c r="G4" s="4" t="inlineStr">
        <is>
          <t xml:space="preserve"> </t>
        </is>
      </c>
      <c r="I4" s="4" t="inlineStr">
        <is>
          <t xml:space="preserve"> </t>
        </is>
      </c>
      <c r="J4" s="5" t="n">
        <v>2375890</v>
      </c>
      <c r="K4" s="4" t="inlineStr">
        <is>
          <t xml:space="preserve"> </t>
        </is>
      </c>
      <c r="M4" s="4" t="inlineStr">
        <is>
          <t xml:space="preserve"> </t>
        </is>
      </c>
    </row>
    <row r="5">
      <c r="A5" s="4" t="inlineStr">
        <is>
          <t>Beginning of period, Net Assets</t>
        </is>
      </c>
      <c r="B5" s="4" t="inlineStr">
        <is>
          <t>[1]</t>
        </is>
      </c>
      <c r="C5" s="6" t="n">
        <v>16700975</v>
      </c>
      <c r="D5" s="4" t="inlineStr">
        <is>
          <t xml:space="preserve"> </t>
        </is>
      </c>
      <c r="F5" s="6" t="n">
        <v>19947807</v>
      </c>
      <c r="G5" s="4" t="inlineStr">
        <is>
          <t xml:space="preserve"> </t>
        </is>
      </c>
      <c r="I5" s="6" t="n">
        <v>19558400</v>
      </c>
      <c r="J5" s="6" t="n">
        <v>16700975</v>
      </c>
      <c r="K5" s="6" t="n">
        <v>19947807</v>
      </c>
      <c r="M5" s="6" t="n">
        <v>19558400</v>
      </c>
    </row>
    <row r="6">
      <c r="A6" s="3" t="inlineStr">
        <is>
          <t>Net Decrease in Net Assets and Temporary Equity Resulting from Operations:</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row>
    <row r="7">
      <c r="A7" s="4" t="inlineStr">
        <is>
          <t>Investment Income, Operating, after Expense and Tax</t>
        </is>
      </c>
      <c r="C7" s="4" t="inlineStr">
        <is>
          <t xml:space="preserve"> </t>
        </is>
      </c>
      <c r="D7" s="4" t="inlineStr">
        <is>
          <t xml:space="preserve"> </t>
        </is>
      </c>
      <c r="F7" s="4" t="inlineStr">
        <is>
          <t xml:space="preserve"> </t>
        </is>
      </c>
      <c r="G7" s="4" t="inlineStr">
        <is>
          <t xml:space="preserve"> </t>
        </is>
      </c>
      <c r="I7" s="4" t="inlineStr">
        <is>
          <t xml:space="preserve"> </t>
        </is>
      </c>
      <c r="J7" s="5" t="n">
        <v>489966</v>
      </c>
      <c r="K7" s="5" t="n">
        <v>746336</v>
      </c>
      <c r="M7" s="5" t="n">
        <v>-186215</v>
      </c>
    </row>
    <row r="8">
      <c r="A8" s="4" t="inlineStr">
        <is>
          <t>Net realized losses on investments</t>
        </is>
      </c>
      <c r="C8" s="4" t="inlineStr">
        <is>
          <t xml:space="preserve"> </t>
        </is>
      </c>
      <c r="D8" s="4" t="inlineStr">
        <is>
          <t xml:space="preserve"> </t>
        </is>
      </c>
      <c r="F8" s="4" t="inlineStr">
        <is>
          <t xml:space="preserve"> </t>
        </is>
      </c>
      <c r="G8" s="4" t="inlineStr">
        <is>
          <t xml:space="preserve"> </t>
        </is>
      </c>
      <c r="I8" s="4" t="inlineStr">
        <is>
          <t xml:space="preserve"> </t>
        </is>
      </c>
      <c r="J8" s="5" t="n">
        <v>-848927</v>
      </c>
      <c r="K8" s="4" t="inlineStr">
        <is>
          <t xml:space="preserve"> </t>
        </is>
      </c>
      <c r="M8" s="5" t="n">
        <v>-30230</v>
      </c>
    </row>
    <row r="9">
      <c r="A9" s="4" t="inlineStr">
        <is>
          <t>Debt and Equity Securities, Unrealized Gain (Loss)</t>
        </is>
      </c>
      <c r="C9" s="4" t="inlineStr">
        <is>
          <t xml:space="preserve"> </t>
        </is>
      </c>
      <c r="D9" s="4" t="inlineStr">
        <is>
          <t xml:space="preserve"> </t>
        </is>
      </c>
      <c r="F9" s="4" t="inlineStr">
        <is>
          <t xml:space="preserve"> </t>
        </is>
      </c>
      <c r="G9" s="4" t="inlineStr">
        <is>
          <t xml:space="preserve"> </t>
        </is>
      </c>
      <c r="I9" s="4" t="inlineStr">
        <is>
          <t xml:space="preserve"> </t>
        </is>
      </c>
      <c r="J9" s="5" t="n">
        <v>-726332</v>
      </c>
      <c r="K9" s="5" t="n">
        <v>-2505932</v>
      </c>
      <c r="M9" s="5" t="n">
        <v>1967030</v>
      </c>
    </row>
    <row r="10">
      <c r="A10" s="3" t="inlineStr">
        <is>
          <t>Investment Company, Distribution to Shareholders [Abstract]</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Investment Company, Dividend Distribution</t>
        </is>
      </c>
      <c r="C11" s="4" t="inlineStr">
        <is>
          <t xml:space="preserve"> </t>
        </is>
      </c>
      <c r="D11" s="4" t="inlineStr">
        <is>
          <t xml:space="preserve"> </t>
        </is>
      </c>
      <c r="F11" s="4" t="inlineStr">
        <is>
          <t xml:space="preserve"> </t>
        </is>
      </c>
      <c r="G11" s="4" t="inlineStr">
        <is>
          <t xml:space="preserve"> </t>
        </is>
      </c>
      <c r="I11" s="4" t="inlineStr">
        <is>
          <t xml:space="preserve"> </t>
        </is>
      </c>
      <c r="J11" s="5" t="n">
        <v>-813948</v>
      </c>
      <c r="K11" s="5" t="n">
        <v>-1005988</v>
      </c>
      <c r="M11" s="5" t="n">
        <v>-350405</v>
      </c>
    </row>
    <row r="12">
      <c r="A12" s="4" t="inlineStr">
        <is>
          <t>Investment Company, Tax Return of Capital Distribution</t>
        </is>
      </c>
      <c r="C12" s="4" t="inlineStr">
        <is>
          <t xml:space="preserve"> </t>
        </is>
      </c>
      <c r="D12" s="4" t="inlineStr">
        <is>
          <t xml:space="preserve"> </t>
        </is>
      </c>
      <c r="F12" s="4" t="inlineStr">
        <is>
          <t xml:space="preserve"> </t>
        </is>
      </c>
      <c r="G12" s="4" t="inlineStr">
        <is>
          <t xml:space="preserve"> </t>
        </is>
      </c>
      <c r="I12" s="4" t="inlineStr">
        <is>
          <t xml:space="preserve"> </t>
        </is>
      </c>
      <c r="J12" s="5" t="n">
        <v>-327439</v>
      </c>
      <c r="K12" s="5" t="n">
        <v>-403221</v>
      </c>
      <c r="M12" s="5" t="n">
        <v>-1206425</v>
      </c>
    </row>
    <row r="13">
      <c r="A13" s="3" t="inlineStr">
        <is>
          <t>Investment Company, Capital Share Transactions [Abstract]</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Shares issued</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5" t="n">
        <v>281000</v>
      </c>
    </row>
    <row r="15">
      <c r="A15" s="4" t="inlineStr">
        <is>
          <t>Commissions and fees on shares sold</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5" t="n">
        <v>-16860</v>
      </c>
    </row>
    <row r="16">
      <c r="A16" s="4" t="inlineStr">
        <is>
          <t>Shares issued through reinvestment of distributions</t>
        </is>
      </c>
      <c r="C16" s="4" t="inlineStr">
        <is>
          <t xml:space="preserve"> </t>
        </is>
      </c>
      <c r="D16" s="4" t="inlineStr">
        <is>
          <t xml:space="preserve"> </t>
        </is>
      </c>
      <c r="F16" s="4" t="inlineStr">
        <is>
          <t xml:space="preserve"> </t>
        </is>
      </c>
      <c r="G16" s="4" t="inlineStr">
        <is>
          <t xml:space="preserve"> </t>
        </is>
      </c>
      <c r="I16" s="4" t="inlineStr">
        <is>
          <t xml:space="preserve"> </t>
        </is>
      </c>
      <c r="J16" s="6" t="n">
        <v>527904</v>
      </c>
      <c r="K16" s="6" t="n">
        <v>696007</v>
      </c>
      <c r="M16" s="6" t="n">
        <v>791395</v>
      </c>
    </row>
    <row r="17">
      <c r="A17" s="4" t="inlineStr">
        <is>
          <t>Repurchase of common shares (in shares)</t>
        </is>
      </c>
      <c r="C17" s="5" t="n">
        <v>-21818</v>
      </c>
      <c r="D17" s="5" t="n">
        <v>-23198</v>
      </c>
      <c r="F17" s="5" t="n">
        <v>-24081</v>
      </c>
      <c r="G17" s="5" t="n">
        <v>-23665</v>
      </c>
      <c r="I17" s="5" t="n">
        <v>-28786</v>
      </c>
      <c r="J17" s="5" t="n">
        <v>-45252</v>
      </c>
      <c r="K17" s="5" t="n">
        <v>-95027</v>
      </c>
      <c r="M17" s="5" t="n">
        <v>-101025</v>
      </c>
    </row>
    <row r="18">
      <c r="A18" s="4" t="inlineStr">
        <is>
          <t>Repurchase of common shares</t>
        </is>
      </c>
      <c r="C18" s="4" t="inlineStr">
        <is>
          <t xml:space="preserve"> </t>
        </is>
      </c>
      <c r="D18" s="4" t="inlineStr">
        <is>
          <t xml:space="preserve"> </t>
        </is>
      </c>
      <c r="F18" s="4" t="inlineStr">
        <is>
          <t xml:space="preserve"> </t>
        </is>
      </c>
      <c r="G18" s="4" t="inlineStr">
        <is>
          <t xml:space="preserve"> </t>
        </is>
      </c>
      <c r="I18" s="4" t="inlineStr">
        <is>
          <t xml:space="preserve"> </t>
        </is>
      </c>
      <c r="J18" s="6" t="n">
        <v>-308337</v>
      </c>
      <c r="K18" s="6" t="n">
        <v>-774034</v>
      </c>
      <c r="M18" s="6" t="n">
        <v>-859883</v>
      </c>
    </row>
    <row r="19">
      <c r="A19" s="4" t="inlineStr">
        <is>
          <t>Tax Reclassification of Net Assets (Note 6)</t>
        </is>
      </c>
      <c r="C19" s="4" t="inlineStr">
        <is>
          <t xml:space="preserve"> </t>
        </is>
      </c>
      <c r="D19" s="4" t="inlineStr">
        <is>
          <t xml:space="preserve"> </t>
        </is>
      </c>
      <c r="F19" s="4" t="inlineStr">
        <is>
          <t xml:space="preserve"> </t>
        </is>
      </c>
      <c r="G19" s="4" t="inlineStr">
        <is>
          <t xml:space="preserve"> </t>
        </is>
      </c>
      <c r="I19" s="4" t="inlineStr">
        <is>
          <t xml:space="preserve"> </t>
        </is>
      </c>
      <c r="J19" s="5" t="n">
        <v>0</v>
      </c>
      <c r="K19" s="5" t="n">
        <v>0</v>
      </c>
      <c r="M19" s="4" t="inlineStr">
        <is>
          <t xml:space="preserve"> </t>
        </is>
      </c>
    </row>
    <row r="20">
      <c r="A20" s="4" t="inlineStr">
        <is>
          <t>Total (decrease) increase during period</t>
        </is>
      </c>
      <c r="C20" s="4" t="inlineStr">
        <is>
          <t xml:space="preserve"> </t>
        </is>
      </c>
      <c r="D20" s="4" t="inlineStr">
        <is>
          <t xml:space="preserve"> </t>
        </is>
      </c>
      <c r="F20" s="4" t="inlineStr">
        <is>
          <t xml:space="preserve"> </t>
        </is>
      </c>
      <c r="G20" s="4" t="inlineStr">
        <is>
          <t xml:space="preserve"> </t>
        </is>
      </c>
      <c r="I20" s="4" t="inlineStr">
        <is>
          <t xml:space="preserve"> </t>
        </is>
      </c>
      <c r="J20" s="6" t="n">
        <v>-2007113</v>
      </c>
      <c r="K20" s="6" t="n">
        <v>-3246832</v>
      </c>
      <c r="M20" s="5" t="n">
        <v>389407</v>
      </c>
    </row>
    <row r="21">
      <c r="A21" s="4" t="inlineStr">
        <is>
          <t>Ending balance, Common stock, shares outstanding (in shares)</t>
        </is>
      </c>
      <c r="C21" s="4" t="inlineStr">
        <is>
          <t xml:space="preserve"> </t>
        </is>
      </c>
      <c r="D21" s="5" t="n">
        <v>2375890</v>
      </c>
      <c r="F21" s="4" t="inlineStr">
        <is>
          <t xml:space="preserve"> </t>
        </is>
      </c>
      <c r="G21" s="4" t="inlineStr">
        <is>
          <t xml:space="preserve"> </t>
        </is>
      </c>
      <c r="I21" s="4" t="inlineStr">
        <is>
          <t xml:space="preserve"> </t>
        </is>
      </c>
      <c r="J21" s="5" t="n">
        <v>2409452</v>
      </c>
      <c r="K21" s="5" t="n">
        <v>2375890</v>
      </c>
      <c r="M21" s="4" t="inlineStr">
        <is>
          <t xml:space="preserve"> </t>
        </is>
      </c>
    </row>
    <row r="22">
      <c r="A22" s="4" t="inlineStr">
        <is>
          <t>End of period, Net Assets</t>
        </is>
      </c>
      <c r="C22" s="4" t="inlineStr">
        <is>
          <t xml:space="preserve"> </t>
        </is>
      </c>
      <c r="D22" s="6" t="n">
        <v>16700975</v>
      </c>
      <c r="E22" s="4" t="inlineStr">
        <is>
          <t>[1]</t>
        </is>
      </c>
      <c r="F22" s="4" t="inlineStr">
        <is>
          <t xml:space="preserve"> </t>
        </is>
      </c>
      <c r="G22" s="6" t="n">
        <v>19947807</v>
      </c>
      <c r="H22" s="4" t="inlineStr">
        <is>
          <t>[1]</t>
        </is>
      </c>
      <c r="I22" s="4" t="inlineStr">
        <is>
          <t xml:space="preserve"> </t>
        </is>
      </c>
      <c r="J22" s="6" t="n">
        <v>14693862</v>
      </c>
      <c r="K22" s="6" t="n">
        <v>16700975</v>
      </c>
      <c r="L22" s="4" t="inlineStr">
        <is>
          <t>[1]</t>
        </is>
      </c>
      <c r="M22" s="6" t="n">
        <v>19947807</v>
      </c>
      <c r="N22" s="4" t="inlineStr">
        <is>
          <t>[1]</t>
        </is>
      </c>
    </row>
    <row r="23">
      <c r="A23" s="4" t="inlineStr">
        <is>
          <t>Common Stock</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row>
    <row r="24">
      <c r="A24" s="3" t="inlineStr">
        <is>
          <t>Investment Company, Net Assets [Roll Forward]</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Beginning balance, Common stock, shares outstanding (in shares)</t>
        </is>
      </c>
      <c r="B25" s="4" t="inlineStr">
        <is>
          <t>[1]</t>
        </is>
      </c>
      <c r="C25" s="5" t="n">
        <v>2375890</v>
      </c>
      <c r="D25" s="4" t="inlineStr">
        <is>
          <t xml:space="preserve"> </t>
        </is>
      </c>
      <c r="F25" s="5" t="n">
        <v>2386057</v>
      </c>
      <c r="G25" s="4" t="inlineStr">
        <is>
          <t xml:space="preserve"> </t>
        </is>
      </c>
      <c r="I25" s="5" t="n">
        <v>2363011</v>
      </c>
      <c r="J25" s="5" t="n">
        <v>2375890</v>
      </c>
      <c r="K25" s="5" t="n">
        <v>2386057</v>
      </c>
      <c r="M25" s="5" t="n">
        <v>2363011</v>
      </c>
    </row>
    <row r="26">
      <c r="A26" s="4" t="inlineStr">
        <is>
          <t>Beginning of period, Net Assets</t>
        </is>
      </c>
      <c r="B26" s="4" t="inlineStr">
        <is>
          <t>[1]</t>
        </is>
      </c>
      <c r="C26" s="6" t="n">
        <v>2376</v>
      </c>
      <c r="D26" s="4" t="inlineStr">
        <is>
          <t xml:space="preserve"> </t>
        </is>
      </c>
      <c r="F26" s="6" t="n">
        <v>2386</v>
      </c>
      <c r="G26" s="4" t="inlineStr">
        <is>
          <t xml:space="preserve"> </t>
        </is>
      </c>
      <c r="I26" s="6" t="n">
        <v>2363</v>
      </c>
      <c r="J26" s="6" t="n">
        <v>2376</v>
      </c>
      <c r="K26" s="6" t="n">
        <v>2386</v>
      </c>
      <c r="M26" s="6" t="n">
        <v>2363</v>
      </c>
    </row>
    <row r="27">
      <c r="A27" s="3" t="inlineStr">
        <is>
          <t>Investment Company, Capital Share Transactions [Abstract]</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Shares issued (in shares)</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5" t="n">
        <v>31133</v>
      </c>
    </row>
    <row r="29">
      <c r="A29" s="4" t="inlineStr">
        <is>
          <t>Shares issued</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6" t="n">
        <v>31</v>
      </c>
    </row>
    <row r="30">
      <c r="A30" s="4" t="inlineStr">
        <is>
          <t>Shares issued through reinvestment of dividends (in shares)</t>
        </is>
      </c>
      <c r="C30" s="4" t="inlineStr">
        <is>
          <t xml:space="preserve"> </t>
        </is>
      </c>
      <c r="D30" s="4" t="inlineStr">
        <is>
          <t xml:space="preserve"> </t>
        </is>
      </c>
      <c r="F30" s="4" t="inlineStr">
        <is>
          <t xml:space="preserve"> </t>
        </is>
      </c>
      <c r="G30" s="4" t="inlineStr">
        <is>
          <t xml:space="preserve"> </t>
        </is>
      </c>
      <c r="I30" s="4" t="inlineStr">
        <is>
          <t xml:space="preserve"> </t>
        </is>
      </c>
      <c r="J30" s="5" t="n">
        <v>78814</v>
      </c>
      <c r="K30" s="5" t="n">
        <v>84860</v>
      </c>
      <c r="M30" s="5" t="n">
        <v>92938</v>
      </c>
    </row>
    <row r="31">
      <c r="A31" s="4" t="inlineStr">
        <is>
          <t>Shares issued through reinvestment of distributions</t>
        </is>
      </c>
      <c r="C31" s="4" t="inlineStr">
        <is>
          <t xml:space="preserve"> </t>
        </is>
      </c>
      <c r="D31" s="4" t="inlineStr">
        <is>
          <t xml:space="preserve"> </t>
        </is>
      </c>
      <c r="F31" s="4" t="inlineStr">
        <is>
          <t xml:space="preserve"> </t>
        </is>
      </c>
      <c r="G31" s="4" t="inlineStr">
        <is>
          <t xml:space="preserve"> </t>
        </is>
      </c>
      <c r="I31" s="4" t="inlineStr">
        <is>
          <t xml:space="preserve"> </t>
        </is>
      </c>
      <c r="J31" s="6" t="n">
        <v>79</v>
      </c>
      <c r="K31" s="6" t="n">
        <v>85</v>
      </c>
      <c r="M31" s="6" t="n">
        <v>94</v>
      </c>
    </row>
    <row r="32">
      <c r="A32" s="4" t="inlineStr">
        <is>
          <t>Repurchase of common shares (in shares)</t>
        </is>
      </c>
      <c r="C32" s="4" t="inlineStr">
        <is>
          <t xml:space="preserve"> </t>
        </is>
      </c>
      <c r="D32" s="4" t="inlineStr">
        <is>
          <t xml:space="preserve"> </t>
        </is>
      </c>
      <c r="F32" s="4" t="inlineStr">
        <is>
          <t xml:space="preserve"> </t>
        </is>
      </c>
      <c r="G32" s="4" t="inlineStr">
        <is>
          <t xml:space="preserve"> </t>
        </is>
      </c>
      <c r="I32" s="4" t="inlineStr">
        <is>
          <t xml:space="preserve"> </t>
        </is>
      </c>
      <c r="J32" s="5" t="n">
        <v>-45252</v>
      </c>
      <c r="K32" s="5" t="n">
        <v>-95027</v>
      </c>
      <c r="M32" s="5" t="n">
        <v>-101025</v>
      </c>
    </row>
    <row r="33">
      <c r="A33" s="4" t="inlineStr">
        <is>
          <t>Repurchase of common shares</t>
        </is>
      </c>
      <c r="C33" s="4" t="inlineStr">
        <is>
          <t xml:space="preserve"> </t>
        </is>
      </c>
      <c r="D33" s="4" t="inlineStr">
        <is>
          <t xml:space="preserve"> </t>
        </is>
      </c>
      <c r="F33" s="4" t="inlineStr">
        <is>
          <t xml:space="preserve"> </t>
        </is>
      </c>
      <c r="G33" s="4" t="inlineStr">
        <is>
          <t xml:space="preserve"> </t>
        </is>
      </c>
      <c r="I33" s="4" t="inlineStr">
        <is>
          <t xml:space="preserve"> </t>
        </is>
      </c>
      <c r="J33" s="6" t="n">
        <v>-45</v>
      </c>
      <c r="K33" s="6" t="n">
        <v>-95</v>
      </c>
      <c r="M33" s="6" t="n">
        <v>-102</v>
      </c>
    </row>
    <row r="34">
      <c r="A34" s="4" t="inlineStr">
        <is>
          <t>Total Increase (Decrease) (in shares)</t>
        </is>
      </c>
      <c r="C34" s="4" t="inlineStr">
        <is>
          <t xml:space="preserve"> </t>
        </is>
      </c>
      <c r="D34" s="4" t="inlineStr">
        <is>
          <t xml:space="preserve"> </t>
        </is>
      </c>
      <c r="F34" s="4" t="inlineStr">
        <is>
          <t xml:space="preserve"> </t>
        </is>
      </c>
      <c r="G34" s="4" t="inlineStr">
        <is>
          <t xml:space="preserve"> </t>
        </is>
      </c>
      <c r="I34" s="4" t="inlineStr">
        <is>
          <t xml:space="preserve"> </t>
        </is>
      </c>
      <c r="J34" s="5" t="n">
        <v>33562</v>
      </c>
      <c r="K34" s="5" t="n">
        <v>-10167</v>
      </c>
      <c r="M34" s="5" t="n">
        <v>23046</v>
      </c>
    </row>
    <row r="35">
      <c r="A35" s="4" t="inlineStr">
        <is>
          <t>Total (decrease) increase during period</t>
        </is>
      </c>
      <c r="C35" s="4" t="inlineStr">
        <is>
          <t xml:space="preserve"> </t>
        </is>
      </c>
      <c r="D35" s="4" t="inlineStr">
        <is>
          <t xml:space="preserve"> </t>
        </is>
      </c>
      <c r="F35" s="4" t="inlineStr">
        <is>
          <t xml:space="preserve"> </t>
        </is>
      </c>
      <c r="G35" s="4" t="inlineStr">
        <is>
          <t xml:space="preserve"> </t>
        </is>
      </c>
      <c r="I35" s="4" t="inlineStr">
        <is>
          <t xml:space="preserve"> </t>
        </is>
      </c>
      <c r="J35" s="6" t="n">
        <v>34</v>
      </c>
      <c r="K35" s="6" t="n">
        <v>-10</v>
      </c>
      <c r="M35" s="6" t="n">
        <v>23</v>
      </c>
    </row>
    <row r="36">
      <c r="A36" s="4" t="inlineStr">
        <is>
          <t>Ending balance, Common stock, shares outstanding (in shares)</t>
        </is>
      </c>
      <c r="C36" s="4" t="inlineStr">
        <is>
          <t xml:space="preserve"> </t>
        </is>
      </c>
      <c r="D36" s="5" t="n">
        <v>2375890</v>
      </c>
      <c r="E36" s="4" t="inlineStr">
        <is>
          <t>[1]</t>
        </is>
      </c>
      <c r="F36" s="4" t="inlineStr">
        <is>
          <t xml:space="preserve"> </t>
        </is>
      </c>
      <c r="G36" s="5" t="n">
        <v>2386057</v>
      </c>
      <c r="H36" s="4" t="inlineStr">
        <is>
          <t>[1]</t>
        </is>
      </c>
      <c r="I36" s="4" t="inlineStr">
        <is>
          <t xml:space="preserve"> </t>
        </is>
      </c>
      <c r="J36" s="5" t="n">
        <v>2409452</v>
      </c>
      <c r="K36" s="5" t="n">
        <v>2375890</v>
      </c>
      <c r="L36" s="4" t="inlineStr">
        <is>
          <t>[1]</t>
        </is>
      </c>
      <c r="M36" s="5" t="n">
        <v>2386057</v>
      </c>
      <c r="N36" s="4" t="inlineStr">
        <is>
          <t>[1]</t>
        </is>
      </c>
    </row>
    <row r="37">
      <c r="A37" s="4" t="inlineStr">
        <is>
          <t>End of period, Net Assets</t>
        </is>
      </c>
      <c r="C37" s="4" t="inlineStr">
        <is>
          <t xml:space="preserve"> </t>
        </is>
      </c>
      <c r="D37" s="6" t="n">
        <v>2376</v>
      </c>
      <c r="E37" s="4" t="inlineStr">
        <is>
          <t>[1]</t>
        </is>
      </c>
      <c r="F37" s="4" t="inlineStr">
        <is>
          <t xml:space="preserve"> </t>
        </is>
      </c>
      <c r="G37" s="6" t="n">
        <v>2386</v>
      </c>
      <c r="H37" s="4" t="inlineStr">
        <is>
          <t>[1]</t>
        </is>
      </c>
      <c r="I37" s="4" t="inlineStr">
        <is>
          <t xml:space="preserve"> </t>
        </is>
      </c>
      <c r="J37" s="6" t="n">
        <v>2410</v>
      </c>
      <c r="K37" s="6" t="n">
        <v>2376</v>
      </c>
      <c r="L37" s="4" t="inlineStr">
        <is>
          <t>[1]</t>
        </is>
      </c>
      <c r="M37" s="6" t="n">
        <v>2386</v>
      </c>
      <c r="N37" s="4" t="inlineStr">
        <is>
          <t>[1]</t>
        </is>
      </c>
    </row>
    <row r="38">
      <c r="A38" s="4" t="inlineStr">
        <is>
          <t>Paid-in Capital in Excess of Par</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row>
    <row r="39">
      <c r="A39" s="3" t="inlineStr">
        <is>
          <t>Investment Company, Net Assets [Roll Forward]</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Beginning of period, Net Assets</t>
        </is>
      </c>
      <c r="B40" s="4" t="inlineStr">
        <is>
          <t>[1]</t>
        </is>
      </c>
      <c r="C40" s="5" t="n">
        <v>25188341</v>
      </c>
      <c r="D40" s="4" t="inlineStr">
        <is>
          <t xml:space="preserve"> </t>
        </is>
      </c>
      <c r="F40" s="5" t="n">
        <v>25350732</v>
      </c>
      <c r="G40" s="4" t="inlineStr">
        <is>
          <t xml:space="preserve"> </t>
        </is>
      </c>
      <c r="I40" s="5" t="n">
        <v>27133582</v>
      </c>
      <c r="J40" s="5" t="n">
        <v>25188341</v>
      </c>
      <c r="K40" s="5" t="n">
        <v>25350732</v>
      </c>
      <c r="M40" s="5" t="n">
        <v>27133582</v>
      </c>
    </row>
    <row r="41">
      <c r="A41" s="3" t="inlineStr">
        <is>
          <t>Investment Company, Distribution to Shareholders [Abstract]</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row>
    <row r="42">
      <c r="A42" s="4" t="inlineStr">
        <is>
          <t>Investment Company, Tax Return of Capital Distribution</t>
        </is>
      </c>
      <c r="C42" s="4" t="inlineStr">
        <is>
          <t xml:space="preserve"> </t>
        </is>
      </c>
      <c r="D42" s="4" t="inlineStr">
        <is>
          <t xml:space="preserve"> </t>
        </is>
      </c>
      <c r="F42" s="4" t="inlineStr">
        <is>
          <t xml:space="preserve"> </t>
        </is>
      </c>
      <c r="G42" s="4" t="inlineStr">
        <is>
          <t xml:space="preserve"> </t>
        </is>
      </c>
      <c r="I42" s="4" t="inlineStr">
        <is>
          <t xml:space="preserve"> </t>
        </is>
      </c>
      <c r="J42" s="5" t="n">
        <v>-327439</v>
      </c>
      <c r="K42" s="5" t="n">
        <v>-403221</v>
      </c>
      <c r="M42" s="5" t="n">
        <v>-1206425</v>
      </c>
    </row>
    <row r="43">
      <c r="A43" s="3" t="inlineStr">
        <is>
          <t>Investment Company, Capital Share Transactions [Abstract]</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row>
    <row r="44">
      <c r="A44" s="4" t="inlineStr">
        <is>
          <t>Shares issued</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5" t="n">
        <v>280969</v>
      </c>
    </row>
    <row r="45">
      <c r="A45" s="4" t="inlineStr">
        <is>
          <t>Commissions and fees on shares sold</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5" t="n">
        <v>-16860</v>
      </c>
    </row>
    <row r="46">
      <c r="A46" s="4" t="inlineStr">
        <is>
          <t>Shares issued through reinvestment of distributions</t>
        </is>
      </c>
      <c r="C46" s="4" t="inlineStr">
        <is>
          <t xml:space="preserve"> </t>
        </is>
      </c>
      <c r="D46" s="4" t="inlineStr">
        <is>
          <t xml:space="preserve"> </t>
        </is>
      </c>
      <c r="F46" s="4" t="inlineStr">
        <is>
          <t xml:space="preserve"> </t>
        </is>
      </c>
      <c r="G46" s="4" t="inlineStr">
        <is>
          <t xml:space="preserve"> </t>
        </is>
      </c>
      <c r="I46" s="4" t="inlineStr">
        <is>
          <t xml:space="preserve"> </t>
        </is>
      </c>
      <c r="J46" s="5" t="n">
        <v>527825</v>
      </c>
      <c r="K46" s="5" t="n">
        <v>695922</v>
      </c>
      <c r="M46" s="5" t="n">
        <v>791301</v>
      </c>
    </row>
    <row r="47">
      <c r="A47" s="4" t="inlineStr">
        <is>
          <t>Repurchase of common shares</t>
        </is>
      </c>
      <c r="C47" s="4" t="inlineStr">
        <is>
          <t xml:space="preserve"> </t>
        </is>
      </c>
      <c r="D47" s="4" t="inlineStr">
        <is>
          <t xml:space="preserve"> </t>
        </is>
      </c>
      <c r="F47" s="4" t="inlineStr">
        <is>
          <t xml:space="preserve"> </t>
        </is>
      </c>
      <c r="G47" s="4" t="inlineStr">
        <is>
          <t xml:space="preserve"> </t>
        </is>
      </c>
      <c r="I47" s="4" t="inlineStr">
        <is>
          <t xml:space="preserve"> </t>
        </is>
      </c>
      <c r="J47" s="5" t="n">
        <v>-308292</v>
      </c>
      <c r="K47" s="5" t="n">
        <v>-773939</v>
      </c>
      <c r="M47" s="5" t="n">
        <v>-859781</v>
      </c>
    </row>
    <row r="48">
      <c r="A48" s="4" t="inlineStr">
        <is>
          <t>Tax Reclassification of Net Assets (Note 6)</t>
        </is>
      </c>
      <c r="C48" s="4" t="inlineStr">
        <is>
          <t xml:space="preserve"> </t>
        </is>
      </c>
      <c r="D48" s="4" t="inlineStr">
        <is>
          <t xml:space="preserve"> </t>
        </is>
      </c>
      <c r="F48" s="4" t="inlineStr">
        <is>
          <t xml:space="preserve"> </t>
        </is>
      </c>
      <c r="G48" s="4" t="inlineStr">
        <is>
          <t xml:space="preserve"> </t>
        </is>
      </c>
      <c r="I48" s="4" t="inlineStr">
        <is>
          <t xml:space="preserve"> </t>
        </is>
      </c>
      <c r="J48" s="5" t="n">
        <v>-155829</v>
      </c>
      <c r="K48" s="5" t="n">
        <v>318847</v>
      </c>
      <c r="M48" s="5" t="n">
        <v>-772054</v>
      </c>
    </row>
    <row r="49">
      <c r="A49" s="4" t="inlineStr">
        <is>
          <t>Total (decrease) increase during period</t>
        </is>
      </c>
      <c r="C49" s="4" t="inlineStr">
        <is>
          <t xml:space="preserve"> </t>
        </is>
      </c>
      <c r="D49" s="4" t="inlineStr">
        <is>
          <t xml:space="preserve"> </t>
        </is>
      </c>
      <c r="F49" s="4" t="inlineStr">
        <is>
          <t xml:space="preserve"> </t>
        </is>
      </c>
      <c r="G49" s="4" t="inlineStr">
        <is>
          <t xml:space="preserve"> </t>
        </is>
      </c>
      <c r="I49" s="4" t="inlineStr">
        <is>
          <t xml:space="preserve"> </t>
        </is>
      </c>
      <c r="J49" s="5" t="n">
        <v>-263735</v>
      </c>
      <c r="K49" s="5" t="n">
        <v>-162391</v>
      </c>
      <c r="M49" s="5" t="n">
        <v>-1782850</v>
      </c>
    </row>
    <row r="50">
      <c r="A50" s="4" t="inlineStr">
        <is>
          <t>End of period, Net Assets</t>
        </is>
      </c>
      <c r="C50" s="4" t="inlineStr">
        <is>
          <t xml:space="preserve"> </t>
        </is>
      </c>
      <c r="D50" s="5" t="n">
        <v>25188341</v>
      </c>
      <c r="E50" s="4" t="inlineStr">
        <is>
          <t>[1]</t>
        </is>
      </c>
      <c r="F50" s="4" t="inlineStr">
        <is>
          <t xml:space="preserve"> </t>
        </is>
      </c>
      <c r="G50" s="5" t="n">
        <v>25350732</v>
      </c>
      <c r="H50" s="4" t="inlineStr">
        <is>
          <t>[1]</t>
        </is>
      </c>
      <c r="I50" s="4" t="inlineStr">
        <is>
          <t xml:space="preserve"> </t>
        </is>
      </c>
      <c r="J50" s="5" t="n">
        <v>24924606</v>
      </c>
      <c r="K50" s="5" t="n">
        <v>25188341</v>
      </c>
      <c r="L50" s="4" t="inlineStr">
        <is>
          <t>[1]</t>
        </is>
      </c>
      <c r="M50" s="5" t="n">
        <v>25350732</v>
      </c>
      <c r="N50" s="4" t="inlineStr">
        <is>
          <t>[1]</t>
        </is>
      </c>
    </row>
    <row r="51">
      <c r="A51" s="4" t="inlineStr">
        <is>
          <t>Distributable Earnings (Loss)</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M51" s="4" t="inlineStr">
        <is>
          <t xml:space="preserve"> </t>
        </is>
      </c>
    </row>
    <row r="52">
      <c r="A52" s="3" t="inlineStr">
        <is>
          <t>Investment Company, Net Assets [Roll Forward]</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row>
    <row r="53">
      <c r="A53" s="4" t="inlineStr">
        <is>
          <t>Beginning of period, Net Assets</t>
        </is>
      </c>
      <c r="B53" s="4" t="inlineStr">
        <is>
          <t>[1]</t>
        </is>
      </c>
      <c r="C53" s="6" t="n">
        <v>-8489742</v>
      </c>
      <c r="D53" s="4" t="inlineStr">
        <is>
          <t xml:space="preserve"> </t>
        </is>
      </c>
      <c r="F53" s="6" t="n">
        <v>-5405311</v>
      </c>
      <c r="G53" s="4" t="inlineStr">
        <is>
          <t xml:space="preserve"> </t>
        </is>
      </c>
      <c r="I53" s="6" t="n">
        <v>-7577545</v>
      </c>
      <c r="J53" s="5" t="n">
        <v>-8489742</v>
      </c>
      <c r="K53" s="5" t="n">
        <v>-5405311</v>
      </c>
      <c r="M53" s="5" t="n">
        <v>-7577545</v>
      </c>
    </row>
    <row r="54">
      <c r="A54" s="3" t="inlineStr">
        <is>
          <t>Net Decrease in Net Assets and Temporary Equity Resulting from Operations:</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M54" s="4" t="inlineStr">
        <is>
          <t xml:space="preserve"> </t>
        </is>
      </c>
    </row>
    <row r="55">
      <c r="A55" s="4" t="inlineStr">
        <is>
          <t>Investment Income, Operating, after Expense and Tax</t>
        </is>
      </c>
      <c r="C55" s="4" t="inlineStr">
        <is>
          <t xml:space="preserve"> </t>
        </is>
      </c>
      <c r="D55" s="4" t="inlineStr">
        <is>
          <t xml:space="preserve"> </t>
        </is>
      </c>
      <c r="F55" s="4" t="inlineStr">
        <is>
          <t xml:space="preserve"> </t>
        </is>
      </c>
      <c r="G55" s="4" t="inlineStr">
        <is>
          <t xml:space="preserve"> </t>
        </is>
      </c>
      <c r="I55" s="4" t="inlineStr">
        <is>
          <t xml:space="preserve"> </t>
        </is>
      </c>
      <c r="J55" s="5" t="n">
        <v>489966</v>
      </c>
      <c r="K55" s="5" t="n">
        <v>746336</v>
      </c>
      <c r="M55" s="5" t="n">
        <v>-186215</v>
      </c>
    </row>
    <row r="56">
      <c r="A56" s="4" t="inlineStr">
        <is>
          <t>Net realized losses on investments</t>
        </is>
      </c>
      <c r="C56" s="4" t="inlineStr">
        <is>
          <t xml:space="preserve"> </t>
        </is>
      </c>
      <c r="D56" s="4" t="inlineStr">
        <is>
          <t xml:space="preserve"> </t>
        </is>
      </c>
      <c r="F56" s="4" t="inlineStr">
        <is>
          <t xml:space="preserve"> </t>
        </is>
      </c>
      <c r="G56" s="4" t="inlineStr">
        <is>
          <t xml:space="preserve"> </t>
        </is>
      </c>
      <c r="I56" s="4" t="inlineStr">
        <is>
          <t xml:space="preserve"> </t>
        </is>
      </c>
      <c r="J56" s="5" t="n">
        <v>-848927</v>
      </c>
      <c r="K56" s="4" t="inlineStr">
        <is>
          <t xml:space="preserve"> </t>
        </is>
      </c>
      <c r="M56" s="5" t="n">
        <v>-30230</v>
      </c>
    </row>
    <row r="57">
      <c r="A57" s="4" t="inlineStr">
        <is>
          <t>Debt and Equity Securities, Unrealized Gain (Loss)</t>
        </is>
      </c>
      <c r="C57" s="4" t="inlineStr">
        <is>
          <t xml:space="preserve"> </t>
        </is>
      </c>
      <c r="D57" s="4" t="inlineStr">
        <is>
          <t xml:space="preserve"> </t>
        </is>
      </c>
      <c r="F57" s="4" t="inlineStr">
        <is>
          <t xml:space="preserve"> </t>
        </is>
      </c>
      <c r="G57" s="4" t="inlineStr">
        <is>
          <t xml:space="preserve"> </t>
        </is>
      </c>
      <c r="I57" s="4" t="inlineStr">
        <is>
          <t xml:space="preserve"> </t>
        </is>
      </c>
      <c r="J57" s="5" t="n">
        <v>-726332</v>
      </c>
      <c r="K57" s="5" t="n">
        <v>-2505932</v>
      </c>
      <c r="M57" s="5" t="n">
        <v>1967030</v>
      </c>
    </row>
    <row r="58">
      <c r="A58" s="3" t="inlineStr">
        <is>
          <t>Investment Company, Distribution to Shareholders [Abstract]</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M58" s="4" t="inlineStr">
        <is>
          <t xml:space="preserve"> </t>
        </is>
      </c>
    </row>
    <row r="59">
      <c r="A59" s="4" t="inlineStr">
        <is>
          <t>Investment Company, Dividend Distribution</t>
        </is>
      </c>
      <c r="C59" s="4" t="inlineStr">
        <is>
          <t xml:space="preserve"> </t>
        </is>
      </c>
      <c r="D59" s="4" t="inlineStr">
        <is>
          <t xml:space="preserve"> </t>
        </is>
      </c>
      <c r="F59" s="4" t="inlineStr">
        <is>
          <t xml:space="preserve"> </t>
        </is>
      </c>
      <c r="G59" s="4" t="inlineStr">
        <is>
          <t xml:space="preserve"> </t>
        </is>
      </c>
      <c r="I59" s="4" t="inlineStr">
        <is>
          <t xml:space="preserve"> </t>
        </is>
      </c>
      <c r="J59" s="5" t="n">
        <v>-813948</v>
      </c>
      <c r="K59" s="5" t="n">
        <v>-1005988</v>
      </c>
      <c r="M59" s="5" t="n">
        <v>-350405</v>
      </c>
    </row>
    <row r="60">
      <c r="A60" s="3" t="inlineStr">
        <is>
          <t>Investment Company, Capital Share Transactions [Abstract]</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row>
    <row r="61">
      <c r="A61" s="4" t="inlineStr">
        <is>
          <t>Tax Reclassification of Net Assets (Note 6)</t>
        </is>
      </c>
      <c r="C61" s="4" t="inlineStr">
        <is>
          <t xml:space="preserve"> </t>
        </is>
      </c>
      <c r="D61" s="4" t="inlineStr">
        <is>
          <t xml:space="preserve"> </t>
        </is>
      </c>
      <c r="F61" s="4" t="inlineStr">
        <is>
          <t xml:space="preserve"> </t>
        </is>
      </c>
      <c r="G61" s="4" t="inlineStr">
        <is>
          <t xml:space="preserve"> </t>
        </is>
      </c>
      <c r="I61" s="4" t="inlineStr">
        <is>
          <t xml:space="preserve"> </t>
        </is>
      </c>
      <c r="J61" s="5" t="n">
        <v>155829</v>
      </c>
      <c r="K61" s="5" t="n">
        <v>-318847</v>
      </c>
      <c r="M61" s="5" t="n">
        <v>772054</v>
      </c>
    </row>
    <row r="62">
      <c r="A62" s="4" t="inlineStr">
        <is>
          <t>Total (decrease) increase during period</t>
        </is>
      </c>
      <c r="C62" s="4" t="inlineStr">
        <is>
          <t xml:space="preserve"> </t>
        </is>
      </c>
      <c r="D62" s="4" t="inlineStr">
        <is>
          <t xml:space="preserve"> </t>
        </is>
      </c>
      <c r="F62" s="4" t="inlineStr">
        <is>
          <t xml:space="preserve"> </t>
        </is>
      </c>
      <c r="G62" s="4" t="inlineStr">
        <is>
          <t xml:space="preserve"> </t>
        </is>
      </c>
      <c r="I62" s="4" t="inlineStr">
        <is>
          <t xml:space="preserve"> </t>
        </is>
      </c>
      <c r="J62" s="5" t="n">
        <v>-1743412</v>
      </c>
      <c r="K62" s="5" t="n">
        <v>-3084431</v>
      </c>
      <c r="M62" s="5" t="n">
        <v>2172234</v>
      </c>
    </row>
    <row r="63">
      <c r="A63" s="4" t="inlineStr">
        <is>
          <t>End of period, Net Assets</t>
        </is>
      </c>
      <c r="C63" s="4" t="inlineStr">
        <is>
          <t xml:space="preserve"> </t>
        </is>
      </c>
      <c r="D63" s="6" t="n">
        <v>-8489742</v>
      </c>
      <c r="E63" s="4" t="inlineStr">
        <is>
          <t>[1]</t>
        </is>
      </c>
      <c r="F63" s="4" t="inlineStr">
        <is>
          <t xml:space="preserve"> </t>
        </is>
      </c>
      <c r="G63" s="6" t="n">
        <v>-5405311</v>
      </c>
      <c r="H63" s="4" t="inlineStr">
        <is>
          <t>[1]</t>
        </is>
      </c>
      <c r="I63" s="4" t="inlineStr">
        <is>
          <t xml:space="preserve"> </t>
        </is>
      </c>
      <c r="J63" s="6" t="n">
        <v>-10233154</v>
      </c>
      <c r="K63" s="6" t="n">
        <v>-8489742</v>
      </c>
      <c r="L63" s="4" t="inlineStr">
        <is>
          <t>[1]</t>
        </is>
      </c>
      <c r="M63" s="6" t="n">
        <v>-5405311</v>
      </c>
      <c r="N63" s="4" t="inlineStr">
        <is>
          <t>[1]</t>
        </is>
      </c>
    </row>
    <row r="64"/>
    <row r="65">
      <c r="A65" s="4" t="inlineStr">
        <is>
          <t>[1]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t>
        </is>
      </c>
    </row>
  </sheetData>
  <mergeCells count="9">
    <mergeCell ref="A1:B2"/>
    <mergeCell ref="C1:I1"/>
    <mergeCell ref="J1:N1"/>
    <mergeCell ref="D2:E2"/>
    <mergeCell ref="G2:H2"/>
    <mergeCell ref="K2:L2"/>
    <mergeCell ref="M2:N2"/>
    <mergeCell ref="A64:M64"/>
    <mergeCell ref="A65:M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decrease)/increase in net assets resulting from operations</t>
        </is>
      </c>
      <c r="B4" s="6" t="n">
        <v>-1085293</v>
      </c>
      <c r="C4" s="6" t="n">
        <v>-1759596</v>
      </c>
      <c r="D4" s="6" t="n">
        <v>1750585</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offering costs</t>
        </is>
      </c>
      <c r="B6" s="5" t="n">
        <v>0</v>
      </c>
      <c r="C6" s="5" t="n">
        <v>188774</v>
      </c>
      <c r="D6" s="5" t="n">
        <v>544502</v>
      </c>
    </row>
    <row r="7">
      <c r="A7" s="4" t="inlineStr">
        <is>
          <t>Purchases of investments</t>
        </is>
      </c>
      <c r="B7" s="5" t="n">
        <v>0</v>
      </c>
      <c r="C7" s="5" t="n">
        <v>-13696250</v>
      </c>
      <c r="D7" s="5" t="n">
        <v>-6784540</v>
      </c>
    </row>
    <row r="8">
      <c r="A8" s="4" t="inlineStr">
        <is>
          <t>Repayments and sales of portfolio investments</t>
        </is>
      </c>
      <c r="B8" s="5" t="n">
        <v>12219301</v>
      </c>
      <c r="C8" s="5" t="n">
        <v>13141266</v>
      </c>
      <c r="D8" s="5" t="n">
        <v>7944762</v>
      </c>
    </row>
    <row r="9">
      <c r="A9" s="4" t="inlineStr">
        <is>
          <t>Net change in unrealized losses (gains) on investments</t>
        </is>
      </c>
      <c r="B9" s="5" t="n">
        <v>726332</v>
      </c>
      <c r="C9" s="5" t="n">
        <v>2505932</v>
      </c>
      <c r="D9" s="5" t="n">
        <v>-1967030</v>
      </c>
    </row>
    <row r="10">
      <c r="A10" s="4" t="inlineStr">
        <is>
          <t>Net realized losses on investments</t>
        </is>
      </c>
      <c r="B10" s="5" t="n">
        <v>848927</v>
      </c>
      <c r="C10" s="5" t="n">
        <v>0</v>
      </c>
      <c r="D10" s="5" t="n">
        <v>30230</v>
      </c>
    </row>
    <row r="11">
      <c r="A11" s="4" t="inlineStr">
        <is>
          <t>Amortization of premiums (accretion of purchase discounts) on investments, net</t>
        </is>
      </c>
      <c r="B11" s="5" t="n">
        <v>120098</v>
      </c>
      <c r="C11" s="5" t="n">
        <v>82143</v>
      </c>
      <c r="D11" s="5" t="n">
        <v>-343712</v>
      </c>
    </row>
    <row r="12">
      <c r="A12" s="4" t="inlineStr">
        <is>
          <t>Deferred financing costs</t>
        </is>
      </c>
      <c r="B12" s="5" t="n">
        <v>-47987</v>
      </c>
      <c r="C12" s="5" t="n">
        <v>0</v>
      </c>
      <c r="D12" s="5" t="n">
        <v>0</v>
      </c>
    </row>
    <row r="13">
      <c r="A13" s="4" t="inlineStr">
        <is>
          <t>Amortization of deferred financing costs</t>
        </is>
      </c>
      <c r="B13" s="5" t="n">
        <v>222554</v>
      </c>
      <c r="C13" s="5" t="n">
        <v>58787</v>
      </c>
      <c r="D13" s="5" t="n">
        <v>58787</v>
      </c>
    </row>
    <row r="14">
      <c r="A14" s="4" t="inlineStr">
        <is>
          <t>Payment-in-kind interest</t>
        </is>
      </c>
      <c r="B14" s="5" t="n">
        <v>-19781</v>
      </c>
      <c r="C14" s="5" t="n">
        <v>-778</v>
      </c>
      <c r="D14" s="5" t="n">
        <v>-58317</v>
      </c>
    </row>
    <row r="15">
      <c r="A15" s="3" t="inlineStr">
        <is>
          <t>Changes in other assets and liabilities:</t>
        </is>
      </c>
      <c r="B15" s="4" t="inlineStr">
        <is>
          <t xml:space="preserve"> </t>
        </is>
      </c>
      <c r="C15" s="4" t="inlineStr">
        <is>
          <t xml:space="preserve"> </t>
        </is>
      </c>
      <c r="D15" s="4" t="inlineStr">
        <is>
          <t xml:space="preserve"> </t>
        </is>
      </c>
    </row>
    <row r="16">
      <c r="A16" s="4" t="inlineStr">
        <is>
          <t>Receivable for investments sold</t>
        </is>
      </c>
      <c r="B16" s="5" t="n">
        <v>-1361436</v>
      </c>
      <c r="C16" s="5" t="n">
        <v>0</v>
      </c>
      <c r="D16" s="5" t="n">
        <v>381075</v>
      </c>
    </row>
    <row r="17">
      <c r="A17" s="4" t="inlineStr">
        <is>
          <t>Receivable for repayments of portfolio investments</t>
        </is>
      </c>
      <c r="B17" s="5" t="n">
        <v>26386</v>
      </c>
      <c r="C17" s="5" t="n">
        <v>-24350</v>
      </c>
      <c r="D17" s="5" t="n">
        <v>-9590</v>
      </c>
    </row>
    <row r="18">
      <c r="A18" s="4" t="inlineStr">
        <is>
          <t>Interest receivable</t>
        </is>
      </c>
      <c r="B18" s="5" t="n">
        <v>46562</v>
      </c>
      <c r="C18" s="5" t="n">
        <v>-147507</v>
      </c>
      <c r="D18" s="5" t="n">
        <v>-4200</v>
      </c>
    </row>
    <row r="19">
      <c r="A19" s="4" t="inlineStr">
        <is>
          <t>Settlement of Treasury Bills</t>
        </is>
      </c>
      <c r="B19" s="5" t="n">
        <v>-67</v>
      </c>
      <c r="C19" s="5" t="n">
        <v>0</v>
      </c>
      <c r="D19" s="5" t="n">
        <v>0</v>
      </c>
    </row>
    <row r="20">
      <c r="A20" s="4" t="inlineStr">
        <is>
          <t>Deferred offering costs</t>
        </is>
      </c>
      <c r="B20" s="5" t="n">
        <v>0</v>
      </c>
      <c r="C20" s="5" t="n">
        <v>-188774</v>
      </c>
      <c r="D20" s="5" t="n">
        <v>-263299</v>
      </c>
    </row>
    <row r="21">
      <c r="A21" s="4" t="inlineStr">
        <is>
          <t>Prepaid expenses and other assets</t>
        </is>
      </c>
      <c r="B21" s="5" t="n">
        <v>61319</v>
      </c>
      <c r="C21" s="5" t="n">
        <v>161801</v>
      </c>
      <c r="D21" s="5" t="n">
        <v>-599</v>
      </c>
    </row>
    <row r="22">
      <c r="A22" s="4" t="inlineStr">
        <is>
          <t>Due to Adviser (Note 4)</t>
        </is>
      </c>
      <c r="B22" s="5" t="n">
        <v>0</v>
      </c>
      <c r="C22" s="5" t="n">
        <v>-44223</v>
      </c>
      <c r="D22" s="5" t="n">
        <v>44223</v>
      </c>
    </row>
    <row r="23">
      <c r="A23" s="4" t="inlineStr">
        <is>
          <t>Payable for open trades</t>
        </is>
      </c>
      <c r="B23" s="5" t="n">
        <v>4997938</v>
      </c>
      <c r="C23" s="5" t="n">
        <v>0</v>
      </c>
      <c r="D23" s="5" t="n">
        <v>0</v>
      </c>
    </row>
    <row r="24">
      <c r="A24" s="4" t="inlineStr">
        <is>
          <t>Accrued expenses</t>
        </is>
      </c>
      <c r="B24" s="5" t="n">
        <v>-30013</v>
      </c>
      <c r="C24" s="5" t="n">
        <v>8684</v>
      </c>
      <c r="D24" s="5" t="n">
        <v>63542</v>
      </c>
    </row>
    <row r="25">
      <c r="A25" s="4" t="inlineStr">
        <is>
          <t>Accrued legal fees</t>
        </is>
      </c>
      <c r="B25" s="5" t="n">
        <v>-99509</v>
      </c>
      <c r="C25" s="5" t="n">
        <v>96283</v>
      </c>
      <c r="D25" s="5" t="n">
        <v>24444</v>
      </c>
    </row>
    <row r="26">
      <c r="A26" s="4" t="inlineStr">
        <is>
          <t>Accrued audit fees</t>
        </is>
      </c>
      <c r="B26" s="5" t="n">
        <v>41260</v>
      </c>
      <c r="C26" s="5" t="n">
        <v>-31860</v>
      </c>
      <c r="D26" s="5" t="n">
        <v>-18550</v>
      </c>
    </row>
    <row r="27">
      <c r="A27" s="4" t="inlineStr">
        <is>
          <t>Due to Administrator (Note 4)</t>
        </is>
      </c>
      <c r="B27" s="5" t="n">
        <v>512509</v>
      </c>
      <c r="C27" s="5" t="n">
        <v>-22195</v>
      </c>
      <c r="D27" s="5" t="n">
        <v>248436</v>
      </c>
    </row>
    <row r="28">
      <c r="A28" s="4" t="inlineStr">
        <is>
          <t>Payable for investments purchased</t>
        </is>
      </c>
      <c r="B28" s="5" t="n">
        <v>0</v>
      </c>
      <c r="C28" s="5" t="n">
        <v>0</v>
      </c>
      <c r="D28" s="5" t="n">
        <v>-690000</v>
      </c>
    </row>
    <row r="29">
      <c r="A29" s="4" t="inlineStr">
        <is>
          <t>Due to Affiliates (Note 4)</t>
        </is>
      </c>
      <c r="B29" s="5" t="n">
        <v>0</v>
      </c>
      <c r="C29" s="5" t="n">
        <v>-37248</v>
      </c>
      <c r="D29" s="5" t="n">
        <v>-57727</v>
      </c>
    </row>
    <row r="30">
      <c r="A30" s="4" t="inlineStr">
        <is>
          <t>Interest payable</t>
        </is>
      </c>
      <c r="B30" s="5" t="n">
        <v>-24718</v>
      </c>
      <c r="C30" s="5" t="n">
        <v>42261</v>
      </c>
      <c r="D30" s="5" t="n">
        <v>-7176</v>
      </c>
    </row>
    <row r="31">
      <c r="A31" s="4" t="inlineStr">
        <is>
          <t>Tax payable</t>
        </is>
      </c>
      <c r="B31" s="5" t="n">
        <v>-4935</v>
      </c>
      <c r="C31" s="5" t="n">
        <v>4935</v>
      </c>
      <c r="D31" s="5" t="n">
        <v>0</v>
      </c>
    </row>
    <row r="32">
      <c r="A32" s="4" t="inlineStr">
        <is>
          <t>Net cash provided by operating activities</t>
        </is>
      </c>
      <c r="B32" s="5" t="n">
        <v>17149447</v>
      </c>
      <c r="C32" s="5" t="n">
        <v>338085</v>
      </c>
      <c r="D32" s="5" t="n">
        <v>885846</v>
      </c>
    </row>
    <row r="33">
      <c r="A33" s="3" t="inlineStr">
        <is>
          <t>Cash flows from financing activities:</t>
        </is>
      </c>
      <c r="B33" s="4" t="inlineStr">
        <is>
          <t xml:space="preserve"> </t>
        </is>
      </c>
      <c r="C33" s="4" t="inlineStr">
        <is>
          <t xml:space="preserve"> </t>
        </is>
      </c>
      <c r="D33" s="4" t="inlineStr">
        <is>
          <t xml:space="preserve"> </t>
        </is>
      </c>
    </row>
    <row r="34">
      <c r="A34" s="4" t="inlineStr">
        <is>
          <t>Gross proceeds from shares issued (Note 3)</t>
        </is>
      </c>
      <c r="B34" s="5" t="n">
        <v>0</v>
      </c>
      <c r="C34" s="5" t="n">
        <v>0</v>
      </c>
      <c r="D34" s="5" t="n">
        <v>281000</v>
      </c>
    </row>
    <row r="35">
      <c r="A35" s="4" t="inlineStr">
        <is>
          <t>Commissions and fees on shares issued</t>
        </is>
      </c>
      <c r="B35" s="5" t="n">
        <v>0</v>
      </c>
      <c r="C35" s="5" t="n">
        <v>0</v>
      </c>
      <c r="D35" s="5" t="n">
        <v>-16860</v>
      </c>
    </row>
    <row r="36">
      <c r="A36" s="4" t="inlineStr">
        <is>
          <t>Distributions paid to stockholders</t>
        </is>
      </c>
      <c r="B36" s="5" t="n">
        <v>-616122</v>
      </c>
      <c r="C36" s="5" t="n">
        <v>-736412</v>
      </c>
      <c r="D36" s="5" t="n">
        <v>-752836</v>
      </c>
    </row>
    <row r="37">
      <c r="A37" s="4" t="inlineStr">
        <is>
          <t>Repurchase of common shares</t>
        </is>
      </c>
      <c r="B37" s="5" t="n">
        <v>-308337</v>
      </c>
      <c r="C37" s="5" t="n">
        <v>-774034</v>
      </c>
      <c r="D37" s="5" t="n">
        <v>-859883</v>
      </c>
    </row>
    <row r="38">
      <c r="A38" s="4" t="inlineStr">
        <is>
          <t>Repayments under Revolving Credit Facility (Note 10)</t>
        </is>
      </c>
      <c r="B38" s="5" t="n">
        <v>-11900000</v>
      </c>
      <c r="C38" s="5" t="n">
        <v>-500000</v>
      </c>
      <c r="D38" s="5" t="n">
        <v>0</v>
      </c>
    </row>
    <row r="39">
      <c r="A39" s="4" t="inlineStr">
        <is>
          <t>Net cash used in financing activities</t>
        </is>
      </c>
      <c r="B39" s="5" t="n">
        <v>-12824459</v>
      </c>
      <c r="C39" s="5" t="n">
        <v>-2010446</v>
      </c>
      <c r="D39" s="5" t="n">
        <v>-1348579</v>
      </c>
    </row>
    <row r="40">
      <c r="A40" s="4" t="inlineStr">
        <is>
          <t>Net increase in cash, cash equivalents and restricted cash</t>
        </is>
      </c>
      <c r="B40" s="5" t="n">
        <v>4324988</v>
      </c>
      <c r="C40" s="5" t="n">
        <v>-1672361</v>
      </c>
      <c r="D40" s="5" t="n">
        <v>-462733</v>
      </c>
    </row>
    <row r="41">
      <c r="A41" s="4" t="inlineStr">
        <is>
          <t>Cash, cash equivalents and restricted cash at beginning of year</t>
        </is>
      </c>
      <c r="B41" s="5" t="n">
        <v>1467568</v>
      </c>
      <c r="C41" s="5" t="n">
        <v>3139929</v>
      </c>
      <c r="D41" s="5" t="n">
        <v>3602662</v>
      </c>
    </row>
    <row r="42">
      <c r="A42" s="4" t="inlineStr">
        <is>
          <t>Cash, cash equivalents and restricted cash at end of year</t>
        </is>
      </c>
      <c r="B42" s="5" t="n">
        <v>5792556</v>
      </c>
      <c r="C42" s="5" t="n">
        <v>1467568</v>
      </c>
      <c r="D42" s="5" t="n">
        <v>3139929</v>
      </c>
    </row>
    <row r="43">
      <c r="A43" s="3" t="inlineStr">
        <is>
          <t>Supplemental disclosures:</t>
        </is>
      </c>
      <c r="B43" s="4" t="inlineStr">
        <is>
          <t xml:space="preserve"> </t>
        </is>
      </c>
      <c r="C43" s="4" t="inlineStr">
        <is>
          <t xml:space="preserve"> </t>
        </is>
      </c>
      <c r="D43" s="4" t="inlineStr">
        <is>
          <t xml:space="preserve"> </t>
        </is>
      </c>
    </row>
    <row r="44">
      <c r="A44" s="4" t="inlineStr">
        <is>
          <t>Cash paid for interest</t>
        </is>
      </c>
      <c r="B44" s="5" t="n">
        <v>1061071</v>
      </c>
      <c r="C44" s="5" t="n">
        <v>546976</v>
      </c>
      <c r="D44" s="5" t="n">
        <v>517570</v>
      </c>
    </row>
    <row r="45">
      <c r="A45" s="3" t="inlineStr">
        <is>
          <t>Non-cash financing activities:</t>
        </is>
      </c>
      <c r="B45" s="4" t="inlineStr">
        <is>
          <t xml:space="preserve"> </t>
        </is>
      </c>
      <c r="C45" s="4" t="inlineStr">
        <is>
          <t xml:space="preserve"> </t>
        </is>
      </c>
      <c r="D45" s="4" t="inlineStr">
        <is>
          <t xml:space="preserve"> </t>
        </is>
      </c>
    </row>
    <row r="46">
      <c r="A46" s="4" t="inlineStr">
        <is>
          <t>Value of shares issued through reinvestment of distributions</t>
        </is>
      </c>
      <c r="B46" s="5" t="n">
        <v>527904</v>
      </c>
      <c r="C46" s="5" t="n">
        <v>696007</v>
      </c>
      <c r="D46" s="5" t="n">
        <v>791395</v>
      </c>
    </row>
    <row r="47">
      <c r="A47" s="4" t="inlineStr">
        <is>
          <t>Cash and cash equivalents</t>
        </is>
      </c>
      <c r="B47" s="5" t="n">
        <v>5730723</v>
      </c>
      <c r="C47" s="5" t="n">
        <v>1467568</v>
      </c>
      <c r="D47" s="5" t="n">
        <v>3139929</v>
      </c>
    </row>
    <row r="48">
      <c r="A48" s="4" t="inlineStr">
        <is>
          <t>Restricted cash</t>
        </is>
      </c>
      <c r="B48" s="5" t="n">
        <v>61833</v>
      </c>
      <c r="C48" s="5" t="n">
        <v>0</v>
      </c>
      <c r="D48" s="5" t="n">
        <v>0</v>
      </c>
    </row>
    <row r="49">
      <c r="A49" s="4" t="inlineStr">
        <is>
          <t>Cash, cash equivalents and restricted cash at beginning of year</t>
        </is>
      </c>
      <c r="B49" s="6" t="n">
        <v>5792556</v>
      </c>
      <c r="C49" s="6" t="n">
        <v>1467568</v>
      </c>
      <c r="D49" s="6" t="n">
        <v>31399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5"/>
  <sheetViews>
    <sheetView workbookViewId="0">
      <selection activeCell="A1" sqref="A1"/>
    </sheetView>
  </sheetViews>
  <sheetFormatPr baseColWidth="8" defaultRowHeight="15"/>
  <cols>
    <col width="80" customWidth="1" min="1" max="1"/>
    <col width="27" customWidth="1" min="2" max="2"/>
    <col width="14" customWidth="1" min="3" max="3"/>
    <col width="28" customWidth="1" min="4" max="4"/>
    <col width="14" customWidth="1" min="5" max="5"/>
    <col width="27" customWidth="1" min="6" max="6"/>
    <col width="14" customWidth="1" min="7" max="7"/>
  </cols>
  <sheetData>
    <row r="1">
      <c r="A1" s="1" t="inlineStr">
        <is>
          <t>CONSOLIDATED SCHEDULES OF INVESTMENTS - USD ($)</t>
        </is>
      </c>
      <c r="C1" s="2" t="inlineStr">
        <is>
          <t>Jun. 30, 2023</t>
        </is>
      </c>
      <c r="E1" s="2" t="inlineStr">
        <is>
          <t>Jun. 30, 2022</t>
        </is>
      </c>
      <c r="G1" s="2" t="inlineStr">
        <is>
          <t>Jun. 30, 2021</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25391631</v>
      </c>
      <c r="D3" s="4" t="inlineStr">
        <is>
          <t>[1]</t>
        </is>
      </c>
      <c r="E3" s="6" t="n">
        <v>38560109</v>
      </c>
      <c r="G3" s="4" t="inlineStr">
        <is>
          <t xml:space="preserve"> </t>
        </is>
      </c>
    </row>
    <row r="4">
      <c r="A4" s="4" t="inlineStr">
        <is>
          <t>Fair Value</t>
        </is>
      </c>
      <c r="C4" s="6" t="n">
        <v>21915187</v>
      </c>
      <c r="D4" s="4" t="inlineStr">
        <is>
          <t>[2]</t>
        </is>
      </c>
      <c r="E4" s="6" t="n">
        <v>35809997</v>
      </c>
      <c r="G4" s="4" t="inlineStr">
        <is>
          <t xml:space="preserve"> </t>
        </is>
      </c>
    </row>
    <row r="5">
      <c r="A5" s="4" t="inlineStr">
        <is>
          <t>% of Net Assets</t>
        </is>
      </c>
      <c r="C5" s="10" t="n">
        <v>1.4914</v>
      </c>
      <c r="E5" s="10" t="n">
        <v>2.1443</v>
      </c>
      <c r="G5" s="4" t="inlineStr">
        <is>
          <t xml:space="preserve"> </t>
        </is>
      </c>
    </row>
    <row r="6">
      <c r="A6" s="4" t="inlineStr">
        <is>
          <t>Senior Secured Loans-First Lien</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Amortized Cost</t>
        </is>
      </c>
      <c r="C8" s="6" t="n">
        <v>16445667</v>
      </c>
      <c r="D8" s="4" t="inlineStr">
        <is>
          <t>[1],[3],[4],[5]</t>
        </is>
      </c>
      <c r="E8" s="6" t="n">
        <v>30375126</v>
      </c>
      <c r="F8" s="4" t="inlineStr">
        <is>
          <t>[6],[7],[8],[9]</t>
        </is>
      </c>
      <c r="G8" s="4" t="inlineStr">
        <is>
          <t xml:space="preserve"> </t>
        </is>
      </c>
    </row>
    <row r="9">
      <c r="A9" s="4" t="inlineStr">
        <is>
          <t>Fair Value</t>
        </is>
      </c>
      <c r="C9" s="6" t="n">
        <v>15362386</v>
      </c>
      <c r="D9" s="4" t="inlineStr">
        <is>
          <t>[2],[3],[4],[5]</t>
        </is>
      </c>
      <c r="E9" s="6" t="n">
        <v>28880784</v>
      </c>
      <c r="F9" s="4" t="inlineStr">
        <is>
          <t>[6],[8],[9],[10]</t>
        </is>
      </c>
      <c r="G9" s="4" t="inlineStr">
        <is>
          <t xml:space="preserve"> </t>
        </is>
      </c>
    </row>
    <row r="10">
      <c r="A10" s="4" t="inlineStr">
        <is>
          <t>% of Net Assets</t>
        </is>
      </c>
      <c r="C10" s="10" t="n">
        <v>1.0455</v>
      </c>
      <c r="D10" s="4" t="inlineStr">
        <is>
          <t>[3],[4],[5]</t>
        </is>
      </c>
      <c r="E10" s="10" t="n">
        <v>1.7293</v>
      </c>
      <c r="F10" s="4" t="inlineStr">
        <is>
          <t>[6],[8],[9]</t>
        </is>
      </c>
      <c r="G10" s="4" t="inlineStr">
        <is>
          <t xml:space="preserve"> </t>
        </is>
      </c>
    </row>
    <row r="11">
      <c r="A11" s="4" t="inlineStr">
        <is>
          <t>Senior Secured Loans-Second Lien</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Amortized Cost</t>
        </is>
      </c>
      <c r="C13" s="6" t="n">
        <v>1758303</v>
      </c>
      <c r="D13" s="4" t="inlineStr">
        <is>
          <t>[1],[3],[4],[5],[11]</t>
        </is>
      </c>
      <c r="E13" s="6" t="n">
        <v>507496</v>
      </c>
      <c r="F13" s="4" t="inlineStr">
        <is>
          <t>[7],[8],[9],[12]</t>
        </is>
      </c>
      <c r="G13" s="4" t="inlineStr">
        <is>
          <t xml:space="preserve"> </t>
        </is>
      </c>
    </row>
    <row r="14">
      <c r="A14" s="4" t="inlineStr">
        <is>
          <t>Fair Value</t>
        </is>
      </c>
      <c r="C14" s="6" t="n">
        <v>1416049</v>
      </c>
      <c r="D14" s="4" t="inlineStr">
        <is>
          <t>[2],[3],[4],[5],[11]</t>
        </is>
      </c>
      <c r="E14" s="6" t="n">
        <v>511464</v>
      </c>
      <c r="F14" s="4" t="inlineStr">
        <is>
          <t>[8],[9],[10],[12]</t>
        </is>
      </c>
      <c r="G14" s="4" t="inlineStr">
        <is>
          <t xml:space="preserve"> </t>
        </is>
      </c>
    </row>
    <row r="15">
      <c r="A15" s="4" t="inlineStr">
        <is>
          <t>% of Net Assets</t>
        </is>
      </c>
      <c r="C15" s="10" t="n">
        <v>0.0964</v>
      </c>
      <c r="D15" s="4" t="inlineStr">
        <is>
          <t>[3],[4],[5],[11]</t>
        </is>
      </c>
      <c r="E15" s="10" t="n">
        <v>0.0306</v>
      </c>
      <c r="F15" s="4" t="inlineStr">
        <is>
          <t>[8],[9],[12]</t>
        </is>
      </c>
      <c r="G15" s="4" t="inlineStr">
        <is>
          <t xml:space="preserve"> </t>
        </is>
      </c>
    </row>
    <row r="16">
      <c r="A16" s="4" t="inlineStr">
        <is>
          <t>Senior Secured Notes</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Amortized Cost</t>
        </is>
      </c>
      <c r="C18" s="6" t="n">
        <v>752867</v>
      </c>
      <c r="D18" s="4" t="inlineStr">
        <is>
          <t>[1],[5],[13],[14]</t>
        </is>
      </c>
      <c r="E18" s="6" t="n">
        <v>1004570</v>
      </c>
      <c r="F18" s="4" t="inlineStr">
        <is>
          <t>[7],[9],[15],[16]</t>
        </is>
      </c>
      <c r="G18" s="4" t="inlineStr">
        <is>
          <t xml:space="preserve"> </t>
        </is>
      </c>
    </row>
    <row r="19">
      <c r="A19" s="4" t="inlineStr">
        <is>
          <t>Fair Value</t>
        </is>
      </c>
      <c r="C19" s="6" t="n">
        <v>271899</v>
      </c>
      <c r="D19" s="4" t="inlineStr">
        <is>
          <t>[2],[5],[13],[14]</t>
        </is>
      </c>
      <c r="E19" s="6" t="n">
        <v>650000</v>
      </c>
      <c r="F19" s="4" t="inlineStr">
        <is>
          <t>[9],[10],[15],[16]</t>
        </is>
      </c>
      <c r="G19" s="4" t="inlineStr">
        <is>
          <t xml:space="preserve"> </t>
        </is>
      </c>
    </row>
    <row r="20">
      <c r="A20" s="4" t="inlineStr">
        <is>
          <t>% of Net Assets</t>
        </is>
      </c>
      <c r="C20" s="10" t="n">
        <v>0.0185</v>
      </c>
      <c r="D20" s="4" t="inlineStr">
        <is>
          <t>[5],[13],[14]</t>
        </is>
      </c>
      <c r="E20" s="10" t="n">
        <v>0.0389</v>
      </c>
      <c r="F20" s="4" t="inlineStr">
        <is>
          <t>[9],[15],[16]</t>
        </is>
      </c>
      <c r="G20" s="4" t="inlineStr">
        <is>
          <t xml:space="preserve"> </t>
        </is>
      </c>
    </row>
    <row r="21">
      <c r="A21" s="4" t="inlineStr">
        <is>
          <t>Subordinate Structured Note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Amortized Cost</t>
        </is>
      </c>
      <c r="C23" s="6" t="n">
        <v>5764411</v>
      </c>
      <c r="D23" s="4" t="inlineStr">
        <is>
          <t>[1],[5],[11],[13],[17]</t>
        </is>
      </c>
      <c r="E23" s="6" t="n">
        <v>5991806</v>
      </c>
      <c r="F23" s="4" t="inlineStr">
        <is>
          <t>[9],[12],[15],[18]</t>
        </is>
      </c>
      <c r="G23" s="4" t="inlineStr">
        <is>
          <t xml:space="preserve"> </t>
        </is>
      </c>
    </row>
    <row r="24">
      <c r="A24" s="4" t="inlineStr">
        <is>
          <t>Fair Value</t>
        </is>
      </c>
      <c r="C24" s="6" t="n">
        <v>4386757</v>
      </c>
      <c r="D24" s="4" t="inlineStr">
        <is>
          <t>[2],[5],[11],[13],[17]</t>
        </is>
      </c>
      <c r="E24" s="6" t="n">
        <v>5126749</v>
      </c>
      <c r="F24" s="4" t="inlineStr">
        <is>
          <t>[9],[12],[15],[18]</t>
        </is>
      </c>
      <c r="G24" s="4" t="inlineStr">
        <is>
          <t xml:space="preserve"> </t>
        </is>
      </c>
    </row>
    <row r="25">
      <c r="A25" s="4" t="inlineStr">
        <is>
          <t>% of Net Assets</t>
        </is>
      </c>
      <c r="C25" s="10" t="n">
        <v>0.2985</v>
      </c>
      <c r="D25" s="4" t="inlineStr">
        <is>
          <t>[5],[11],[13],[17]</t>
        </is>
      </c>
      <c r="E25" s="10" t="n">
        <v>0.3071</v>
      </c>
      <c r="F25" s="4" t="inlineStr">
        <is>
          <t>[9],[12],[15],[18]</t>
        </is>
      </c>
      <c r="G25" s="4" t="inlineStr">
        <is>
          <t xml:space="preserve"> </t>
        </is>
      </c>
    </row>
    <row r="26">
      <c r="A26" s="4" t="inlineStr">
        <is>
          <t>Equity/Other</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C28" s="6" t="n">
        <v>670383</v>
      </c>
      <c r="D28" s="4" t="inlineStr">
        <is>
          <t>[1],[5],[11],[13],[19]</t>
        </is>
      </c>
      <c r="E28" s="6" t="n">
        <v>681111</v>
      </c>
      <c r="F28" s="4" t="inlineStr">
        <is>
          <t>[9],[12],[15]</t>
        </is>
      </c>
      <c r="G28" s="4" t="inlineStr">
        <is>
          <t xml:space="preserve"> </t>
        </is>
      </c>
    </row>
    <row r="29">
      <c r="A29" s="4" t="inlineStr">
        <is>
          <t>Fair Value</t>
        </is>
      </c>
      <c r="C29" s="6" t="n">
        <v>478096</v>
      </c>
      <c r="D29" s="4" t="inlineStr">
        <is>
          <t>[2],[5],[11],[13],[19]</t>
        </is>
      </c>
      <c r="E29" s="6" t="n">
        <v>641000</v>
      </c>
      <c r="F29" s="4" t="inlineStr">
        <is>
          <t>[9],[12],[15]</t>
        </is>
      </c>
      <c r="G29" s="4" t="inlineStr">
        <is>
          <t xml:space="preserve"> </t>
        </is>
      </c>
    </row>
    <row r="30">
      <c r="A30" s="4" t="inlineStr">
        <is>
          <t>% of Net Assets</t>
        </is>
      </c>
      <c r="C30" s="10" t="n">
        <v>0.0325</v>
      </c>
      <c r="D30" s="4" t="inlineStr">
        <is>
          <t>[5],[11],[13],[19]</t>
        </is>
      </c>
      <c r="E30" s="10" t="n">
        <v>0.0384</v>
      </c>
      <c r="F30" s="4" t="inlineStr">
        <is>
          <t>[9],[12],[15]</t>
        </is>
      </c>
      <c r="G30" s="4" t="inlineStr">
        <is>
          <t xml:space="preserve"> </t>
        </is>
      </c>
    </row>
    <row r="31">
      <c r="A31" s="4" t="inlineStr">
        <is>
          <t>Investment, Identifier [Axis]: Equity, Other - ACON IWP Investors I, L.L.C.</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Principal Value</t>
        </is>
      </c>
      <c r="C33" s="6" t="n">
        <v>472357</v>
      </c>
      <c r="D33" s="4" t="inlineStr">
        <is>
          <t>[5],[11],[13],[19]</t>
        </is>
      </c>
      <c r="E33" s="6" t="n">
        <v>472357</v>
      </c>
      <c r="F33" s="4" t="inlineStr">
        <is>
          <t>[9],[12],[15]</t>
        </is>
      </c>
      <c r="G33" s="4" t="inlineStr">
        <is>
          <t xml:space="preserve"> </t>
        </is>
      </c>
    </row>
    <row r="34">
      <c r="A34" s="4" t="inlineStr">
        <is>
          <t>Amortized Cost</t>
        </is>
      </c>
      <c r="C34" s="5" t="n">
        <v>472357</v>
      </c>
      <c r="D34" s="4" t="inlineStr">
        <is>
          <t>[1],[5],[11],[13],[19]</t>
        </is>
      </c>
      <c r="E34" s="5" t="n">
        <v>472357</v>
      </c>
      <c r="F34" s="4" t="inlineStr">
        <is>
          <t>[9],[12],[15]</t>
        </is>
      </c>
      <c r="G34" s="4" t="inlineStr">
        <is>
          <t xml:space="preserve"> </t>
        </is>
      </c>
    </row>
    <row r="35">
      <c r="A35" s="4" t="inlineStr">
        <is>
          <t>Fair Value</t>
        </is>
      </c>
      <c r="C35" s="6" t="n">
        <v>465000</v>
      </c>
      <c r="D35" s="4" t="inlineStr">
        <is>
          <t>[2],[5],[11],[13],[19]</t>
        </is>
      </c>
      <c r="E35" s="6" t="n">
        <v>641000</v>
      </c>
      <c r="F35" s="4" t="inlineStr">
        <is>
          <t>[9],[12],[15]</t>
        </is>
      </c>
      <c r="G35" s="4" t="inlineStr">
        <is>
          <t xml:space="preserve"> </t>
        </is>
      </c>
    </row>
    <row r="36">
      <c r="A36" s="4" t="inlineStr">
        <is>
          <t>% of Net Assets</t>
        </is>
      </c>
      <c r="C36" s="10" t="n">
        <v>0.0316</v>
      </c>
      <c r="D36" s="4" t="inlineStr">
        <is>
          <t>[5],[11],[13],[19]</t>
        </is>
      </c>
      <c r="E36" s="10" t="n">
        <v>0.0384</v>
      </c>
      <c r="F36" s="4" t="inlineStr">
        <is>
          <t>[9],[12],[15]</t>
        </is>
      </c>
      <c r="G36" s="4" t="inlineStr">
        <is>
          <t xml:space="preserve"> </t>
        </is>
      </c>
    </row>
    <row r="37">
      <c r="A37" s="4" t="inlineStr">
        <is>
          <t>Investment, Identifier [Axis]: Equity, Other - FullBeauty Brands Holding, Common Stock</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Principal Value</t>
        </is>
      </c>
      <c r="C39" s="6" t="n">
        <v>72</v>
      </c>
      <c r="D39" s="4" t="inlineStr">
        <is>
          <t>[5],[11],[13],[19]</t>
        </is>
      </c>
      <c r="E39" s="6" t="n">
        <v>72</v>
      </c>
      <c r="F39" s="4" t="inlineStr">
        <is>
          <t>[9],[12],[15]</t>
        </is>
      </c>
      <c r="G39" s="4" t="inlineStr">
        <is>
          <t xml:space="preserve"> </t>
        </is>
      </c>
    </row>
    <row r="40">
      <c r="A40" s="4" t="inlineStr">
        <is>
          <t>Amortized Cost</t>
        </is>
      </c>
      <c r="C40" s="5" t="n">
        <v>198026</v>
      </c>
      <c r="D40" s="4" t="inlineStr">
        <is>
          <t>[1],[5],[11],[13],[19]</t>
        </is>
      </c>
      <c r="E40" s="5" t="n">
        <v>208754</v>
      </c>
      <c r="F40" s="4" t="inlineStr">
        <is>
          <t>[9],[12],[15]</t>
        </is>
      </c>
      <c r="G40" s="4" t="inlineStr">
        <is>
          <t xml:space="preserve"> </t>
        </is>
      </c>
    </row>
    <row r="41">
      <c r="A41" s="4" t="inlineStr">
        <is>
          <t>Fair Value</t>
        </is>
      </c>
      <c r="C41" s="6" t="n">
        <v>13096</v>
      </c>
      <c r="D41" s="4" t="inlineStr">
        <is>
          <t>[2],[5],[11],[13],[19]</t>
        </is>
      </c>
      <c r="E41" s="6" t="n">
        <v>0</v>
      </c>
      <c r="F41" s="4" t="inlineStr">
        <is>
          <t>[9],[12],[15]</t>
        </is>
      </c>
      <c r="G41" s="4" t="inlineStr">
        <is>
          <t xml:space="preserve"> </t>
        </is>
      </c>
    </row>
    <row r="42">
      <c r="A42" s="4" t="inlineStr">
        <is>
          <t>% of Net Assets</t>
        </is>
      </c>
      <c r="C42" s="10" t="n">
        <v>0.0009</v>
      </c>
      <c r="D42" s="4" t="inlineStr">
        <is>
          <t>[5],[11],[13],[19]</t>
        </is>
      </c>
      <c r="E42" s="11" t="n">
        <v>0</v>
      </c>
      <c r="F42" s="4" t="inlineStr">
        <is>
          <t>[9],[12],[15]</t>
        </is>
      </c>
      <c r="G42" s="4" t="inlineStr">
        <is>
          <t xml:space="preserve"> </t>
        </is>
      </c>
    </row>
    <row r="43">
      <c r="A43" s="4" t="inlineStr">
        <is>
          <t>Investment, Identifier [Axis]: Placeholder</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Fair Value</t>
        </is>
      </c>
      <c r="C45" s="6" t="n">
        <v>0</v>
      </c>
      <c r="E45" s="6" t="n">
        <v>0</v>
      </c>
      <c r="G45" s="6" t="n">
        <v>0</v>
      </c>
    </row>
    <row r="46">
      <c r="A46" s="4" t="inlineStr">
        <is>
          <t>Investment, Identifier [Axis]: Rising Tide Holdings, Inc. - First Lien Term Loan</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Interest, PIK</t>
        </is>
      </c>
      <c r="C48" s="10" t="n">
        <v>0.0375</v>
      </c>
      <c r="E48" s="4" t="inlineStr">
        <is>
          <t xml:space="preserve"> </t>
        </is>
      </c>
      <c r="G48" s="4" t="inlineStr">
        <is>
          <t xml:space="preserve"> </t>
        </is>
      </c>
    </row>
    <row r="49">
      <c r="A49" s="4" t="inlineStr">
        <is>
          <t>Investment, Identifier [Axis]: Senior Secured Loans, Amerilife Holdings, LLC</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Basis spread rate</t>
        </is>
      </c>
      <c r="B51" s="4" t="inlineStr">
        <is>
          <t>[6],[8],[9],[12],[20],[21]</t>
        </is>
      </c>
      <c r="C51" s="4" t="inlineStr">
        <is>
          <t xml:space="preserve"> </t>
        </is>
      </c>
      <c r="E51" s="11" t="n">
        <v>0.04</v>
      </c>
      <c r="G51" s="4" t="inlineStr">
        <is>
          <t xml:space="preserve"> </t>
        </is>
      </c>
    </row>
    <row r="52">
      <c r="A52" s="4" t="inlineStr">
        <is>
          <t>Investment interest rate</t>
        </is>
      </c>
      <c r="B52" s="4" t="inlineStr">
        <is>
          <t>[6],[8],[9],[12],[20],[21]</t>
        </is>
      </c>
      <c r="C52" s="4" t="inlineStr">
        <is>
          <t xml:space="preserve"> </t>
        </is>
      </c>
      <c r="E52" s="10" t="n">
        <v>0.0567</v>
      </c>
      <c r="G52" s="4" t="inlineStr">
        <is>
          <t xml:space="preserve"> </t>
        </is>
      </c>
    </row>
    <row r="53">
      <c r="A53" s="4" t="inlineStr">
        <is>
          <t>Floor</t>
        </is>
      </c>
      <c r="B53" s="4" t="inlineStr">
        <is>
          <t>[6],[8],[9],[12],[20]</t>
        </is>
      </c>
      <c r="C53" s="4" t="inlineStr">
        <is>
          <t xml:space="preserve"> </t>
        </is>
      </c>
      <c r="E53" s="11" t="n">
        <v>0</v>
      </c>
      <c r="G53" s="4" t="inlineStr">
        <is>
          <t xml:space="preserve"> </t>
        </is>
      </c>
    </row>
    <row r="54">
      <c r="A54" s="4" t="inlineStr">
        <is>
          <t>Principal Value</t>
        </is>
      </c>
      <c r="B54" s="4" t="inlineStr">
        <is>
          <t>[6],[8],[9],[12],[20]</t>
        </is>
      </c>
      <c r="C54" s="4" t="inlineStr">
        <is>
          <t xml:space="preserve"> </t>
        </is>
      </c>
      <c r="E54" s="6" t="n">
        <v>735131</v>
      </c>
      <c r="G54" s="4" t="inlineStr">
        <is>
          <t xml:space="preserve"> </t>
        </is>
      </c>
    </row>
    <row r="55">
      <c r="A55" s="4" t="inlineStr">
        <is>
          <t>Amortized Cost</t>
        </is>
      </c>
      <c r="B55" s="4" t="inlineStr">
        <is>
          <t>[6],[7],[8],[9],[12],[20]</t>
        </is>
      </c>
      <c r="C55" s="4" t="inlineStr">
        <is>
          <t xml:space="preserve"> </t>
        </is>
      </c>
      <c r="E55" s="5" t="n">
        <v>734193</v>
      </c>
      <c r="G55" s="4" t="inlineStr">
        <is>
          <t xml:space="preserve"> </t>
        </is>
      </c>
    </row>
    <row r="56">
      <c r="A56" s="4" t="inlineStr">
        <is>
          <t>Fair Value</t>
        </is>
      </c>
      <c r="B56" s="4" t="inlineStr">
        <is>
          <t>[6],[8],[9],[10],[12],[20]</t>
        </is>
      </c>
      <c r="C56" s="4" t="inlineStr">
        <is>
          <t xml:space="preserve"> </t>
        </is>
      </c>
      <c r="E56" s="6" t="n">
        <v>735131</v>
      </c>
      <c r="G56" s="4" t="inlineStr">
        <is>
          <t xml:space="preserve"> </t>
        </is>
      </c>
    </row>
    <row r="57">
      <c r="A57" s="4" t="inlineStr">
        <is>
          <t>% of Net Assets</t>
        </is>
      </c>
      <c r="B57" s="4" t="inlineStr">
        <is>
          <t>[6],[8],[9],[12],[20]</t>
        </is>
      </c>
      <c r="C57" s="4" t="inlineStr">
        <is>
          <t xml:space="preserve"> </t>
        </is>
      </c>
      <c r="E57" s="10" t="n">
        <v>0.044</v>
      </c>
      <c r="G57" s="4" t="inlineStr">
        <is>
          <t xml:space="preserve"> </t>
        </is>
      </c>
    </row>
    <row r="58">
      <c r="A58" s="4" t="inlineStr">
        <is>
          <t>Investment, Identifier [Axis]: Senior Secured Loans, Aventiv Technologies, LLC (f/k/a Securus Technologies Holdings, Inc.)</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Basis spread rate</t>
        </is>
      </c>
      <c r="C60" s="10" t="n">
        <v>0.045</v>
      </c>
      <c r="D60" s="4" t="inlineStr">
        <is>
          <t>[3],[4],[5],[14],[22]</t>
        </is>
      </c>
      <c r="E60" s="10" t="n">
        <v>0.045</v>
      </c>
      <c r="F60" s="4" t="inlineStr">
        <is>
          <t>[6],[8],[9],[16],[20],[21]</t>
        </is>
      </c>
      <c r="G60" s="4" t="inlineStr">
        <is>
          <t xml:space="preserve"> </t>
        </is>
      </c>
    </row>
    <row r="61">
      <c r="A61" s="4" t="inlineStr">
        <is>
          <t>Investment interest rate</t>
        </is>
      </c>
      <c r="C61" s="10" t="n">
        <v>0.1023</v>
      </c>
      <c r="D61" s="4" t="inlineStr">
        <is>
          <t>[3],[4],[5],[14],[22]</t>
        </is>
      </c>
      <c r="E61" s="10" t="n">
        <v>0.0675</v>
      </c>
      <c r="F61" s="4" t="inlineStr">
        <is>
          <t>[6],[8],[9],[16],[20],[21]</t>
        </is>
      </c>
      <c r="G61" s="4" t="inlineStr">
        <is>
          <t xml:space="preserve"> </t>
        </is>
      </c>
    </row>
    <row r="62">
      <c r="A62" s="4" t="inlineStr">
        <is>
          <t>Floor</t>
        </is>
      </c>
      <c r="C62" s="11" t="n">
        <v>1</v>
      </c>
      <c r="D62" s="4" t="inlineStr">
        <is>
          <t>[3],[4],[5],[14],[22]</t>
        </is>
      </c>
      <c r="E62" s="11" t="n">
        <v>1</v>
      </c>
      <c r="F62" s="4" t="inlineStr">
        <is>
          <t>[6],[8],[9],[16],[20]</t>
        </is>
      </c>
      <c r="G62" s="4" t="inlineStr">
        <is>
          <t xml:space="preserve"> </t>
        </is>
      </c>
    </row>
    <row r="63">
      <c r="A63" s="4" t="inlineStr">
        <is>
          <t>Principal Value</t>
        </is>
      </c>
      <c r="C63" s="6" t="n">
        <v>1918782</v>
      </c>
      <c r="D63" s="4" t="inlineStr">
        <is>
          <t>[3],[4],[5],[14],[22]</t>
        </is>
      </c>
      <c r="E63" s="6" t="n">
        <v>1939086</v>
      </c>
      <c r="F63" s="4" t="inlineStr">
        <is>
          <t>[6],[8],[9],[16],[20]</t>
        </is>
      </c>
      <c r="G63" s="4" t="inlineStr">
        <is>
          <t xml:space="preserve"> </t>
        </is>
      </c>
    </row>
    <row r="64">
      <c r="A64" s="4" t="inlineStr">
        <is>
          <t>Amortized Cost</t>
        </is>
      </c>
      <c r="C64" s="5" t="n">
        <v>1871317</v>
      </c>
      <c r="D64" s="4" t="inlineStr">
        <is>
          <t>[1],[3],[4],[5],[14],[22]</t>
        </is>
      </c>
      <c r="E64" s="5" t="n">
        <v>1856264</v>
      </c>
      <c r="F64" s="4" t="inlineStr">
        <is>
          <t>[6],[7],[8],[9],[16],[20]</t>
        </is>
      </c>
      <c r="G64" s="4" t="inlineStr">
        <is>
          <t xml:space="preserve"> </t>
        </is>
      </c>
    </row>
    <row r="65">
      <c r="A65" s="4" t="inlineStr">
        <is>
          <t>Fair Value</t>
        </is>
      </c>
      <c r="C65" s="6" t="n">
        <v>1918782</v>
      </c>
      <c r="D65" s="4" t="inlineStr">
        <is>
          <t>[2],[3],[4],[5],[14],[22]</t>
        </is>
      </c>
      <c r="E65" s="6" t="n">
        <v>1792400</v>
      </c>
      <c r="F65" s="4" t="inlineStr">
        <is>
          <t>[6],[8],[9],[10],[16],[20]</t>
        </is>
      </c>
      <c r="G65" s="4" t="inlineStr">
        <is>
          <t xml:space="preserve"> </t>
        </is>
      </c>
    </row>
    <row r="66">
      <c r="A66" s="4" t="inlineStr">
        <is>
          <t>% of Net Assets</t>
        </is>
      </c>
      <c r="C66" s="10" t="n">
        <v>0.1306</v>
      </c>
      <c r="D66" s="4" t="inlineStr">
        <is>
          <t>[3],[4],[5],[14],[22]</t>
        </is>
      </c>
      <c r="E66" s="10" t="n">
        <v>0.1073</v>
      </c>
      <c r="F66" s="4" t="inlineStr">
        <is>
          <t>[6],[8],[9],[16],[20]</t>
        </is>
      </c>
      <c r="G66" s="4" t="inlineStr">
        <is>
          <t xml:space="preserve"> </t>
        </is>
      </c>
    </row>
    <row r="67">
      <c r="A67" s="4" t="inlineStr">
        <is>
          <t>Investment, Identifier [Axis]: Senior Secured Loans, BCPE North Star US Holdco 2, Inc.</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Basis spread rate</t>
        </is>
      </c>
      <c r="C69" s="11" t="n">
        <v>0.04</v>
      </c>
      <c r="D69" s="4" t="inlineStr">
        <is>
          <t>[3],[4],[5],[11]</t>
        </is>
      </c>
      <c r="E69" s="11" t="n">
        <v>0.04</v>
      </c>
      <c r="F69" s="4" t="inlineStr">
        <is>
          <t>[6],[8],[9],[12],[21]</t>
        </is>
      </c>
      <c r="G69" s="4" t="inlineStr">
        <is>
          <t xml:space="preserve"> </t>
        </is>
      </c>
    </row>
    <row r="70">
      <c r="A70" s="4" t="inlineStr">
        <is>
          <t>Investment interest rate</t>
        </is>
      </c>
      <c r="C70" s="10" t="n">
        <v>0.0954</v>
      </c>
      <c r="D70" s="4" t="inlineStr">
        <is>
          <t>[3],[4],[5],[11]</t>
        </is>
      </c>
      <c r="E70" s="10" t="n">
        <v>0.0625</v>
      </c>
      <c r="F70" s="4" t="inlineStr">
        <is>
          <t>[6],[8],[9],[12],[21]</t>
        </is>
      </c>
      <c r="G70" s="4" t="inlineStr">
        <is>
          <t xml:space="preserve"> </t>
        </is>
      </c>
    </row>
    <row r="71">
      <c r="A71" s="4" t="inlineStr">
        <is>
          <t>Floor</t>
        </is>
      </c>
      <c r="C71" s="11" t="n">
        <v>0.75</v>
      </c>
      <c r="D71" s="4" t="inlineStr">
        <is>
          <t>[3],[4],[5],[11]</t>
        </is>
      </c>
      <c r="E71" s="11" t="n">
        <v>0.75</v>
      </c>
      <c r="F71" s="4" t="inlineStr">
        <is>
          <t>[6],[8],[9],[12]</t>
        </is>
      </c>
      <c r="G71" s="4" t="inlineStr">
        <is>
          <t xml:space="preserve"> </t>
        </is>
      </c>
    </row>
    <row r="72">
      <c r="A72" s="4" t="inlineStr">
        <is>
          <t>Principal Value</t>
        </is>
      </c>
      <c r="C72" s="6" t="n">
        <v>972470</v>
      </c>
      <c r="D72" s="4" t="inlineStr">
        <is>
          <t>[3],[4],[5],[11]</t>
        </is>
      </c>
      <c r="E72" s="6" t="n">
        <v>1989975</v>
      </c>
      <c r="F72" s="4" t="inlineStr">
        <is>
          <t>[6],[8],[9],[12]</t>
        </is>
      </c>
      <c r="G72" s="4" t="inlineStr">
        <is>
          <t xml:space="preserve"> </t>
        </is>
      </c>
    </row>
    <row r="73">
      <c r="A73" s="4" t="inlineStr">
        <is>
          <t>Amortized Cost</t>
        </is>
      </c>
      <c r="C73" s="5" t="n">
        <v>972281</v>
      </c>
      <c r="D73" s="4" t="inlineStr">
        <is>
          <t>[1],[3],[4],[5],[11]</t>
        </is>
      </c>
      <c r="E73" s="5" t="n">
        <v>1989534</v>
      </c>
      <c r="F73" s="4" t="inlineStr">
        <is>
          <t>[6],[7],[8],[9],[12]</t>
        </is>
      </c>
      <c r="G73" s="4" t="inlineStr">
        <is>
          <t xml:space="preserve"> </t>
        </is>
      </c>
    </row>
    <row r="74">
      <c r="A74" s="4" t="inlineStr">
        <is>
          <t>Fair Value</t>
        </is>
      </c>
      <c r="C74" s="6" t="n">
        <v>920151</v>
      </c>
      <c r="D74" s="4" t="inlineStr">
        <is>
          <t>[2],[3],[4],[5],[11]</t>
        </is>
      </c>
      <c r="E74" s="6" t="n">
        <v>1964702</v>
      </c>
      <c r="F74" s="4" t="inlineStr">
        <is>
          <t>[6],[8],[9],[10],[12]</t>
        </is>
      </c>
      <c r="G74" s="4" t="inlineStr">
        <is>
          <t xml:space="preserve"> </t>
        </is>
      </c>
    </row>
    <row r="75">
      <c r="A75" s="4" t="inlineStr">
        <is>
          <t>% of Net Assets</t>
        </is>
      </c>
      <c r="C75" s="10" t="n">
        <v>0.0626</v>
      </c>
      <c r="D75" s="4" t="inlineStr">
        <is>
          <t>[3],[4],[5],[11]</t>
        </is>
      </c>
      <c r="E75" s="10" t="n">
        <v>0.1176</v>
      </c>
      <c r="F75" s="4" t="inlineStr">
        <is>
          <t>[6],[8],[9],[12]</t>
        </is>
      </c>
      <c r="G75" s="4" t="inlineStr">
        <is>
          <t xml:space="preserve"> </t>
        </is>
      </c>
    </row>
    <row r="76">
      <c r="A76" s="4" t="inlineStr">
        <is>
          <t>Investment, Identifier [Axis]: Senior Secured Loans, CareerBuilder, LLC</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Basis spread rate</t>
        </is>
      </c>
      <c r="C78" s="10" t="n">
        <v>0.0675</v>
      </c>
      <c r="D78" s="4" t="inlineStr">
        <is>
          <t>[3],[4],[5],[11],[22]</t>
        </is>
      </c>
      <c r="E78" s="10" t="n">
        <v>0.0675</v>
      </c>
      <c r="F78" s="4" t="inlineStr">
        <is>
          <t>[6],[8],[9],[12],[20],[21]</t>
        </is>
      </c>
      <c r="G78" s="4" t="inlineStr">
        <is>
          <t xml:space="preserve"> </t>
        </is>
      </c>
    </row>
    <row r="79">
      <c r="A79" s="4" t="inlineStr">
        <is>
          <t>Investment interest rate</t>
        </is>
      </c>
      <c r="C79" s="10" t="n">
        <v>0.1251</v>
      </c>
      <c r="D79" s="4" t="inlineStr">
        <is>
          <t>[3],[4],[5],[11],[22]</t>
        </is>
      </c>
      <c r="E79" s="11" t="n">
        <v>0.09</v>
      </c>
      <c r="F79" s="4" t="inlineStr">
        <is>
          <t>[6],[8],[9],[12],[20],[21]</t>
        </is>
      </c>
      <c r="G79" s="4" t="inlineStr">
        <is>
          <t xml:space="preserve"> </t>
        </is>
      </c>
    </row>
    <row r="80">
      <c r="A80" s="4" t="inlineStr">
        <is>
          <t>Floor</t>
        </is>
      </c>
      <c r="C80" s="11" t="n">
        <v>1</v>
      </c>
      <c r="D80" s="4" t="inlineStr">
        <is>
          <t>[3],[4],[5],[11],[22]</t>
        </is>
      </c>
      <c r="E80" s="11" t="n">
        <v>1</v>
      </c>
      <c r="F80" s="4" t="inlineStr">
        <is>
          <t>[6],[8],[9],[12],[20]</t>
        </is>
      </c>
      <c r="G80" s="4" t="inlineStr">
        <is>
          <t xml:space="preserve"> </t>
        </is>
      </c>
    </row>
    <row r="81">
      <c r="A81" s="4" t="inlineStr">
        <is>
          <t>Principal Value</t>
        </is>
      </c>
      <c r="C81" s="6" t="n">
        <v>725238</v>
      </c>
      <c r="D81" s="4" t="inlineStr">
        <is>
          <t>[3],[4],[5],[11],[22]</t>
        </is>
      </c>
      <c r="E81" s="6" t="n">
        <v>969272</v>
      </c>
      <c r="F81" s="4" t="inlineStr">
        <is>
          <t>[6],[8],[9],[12],[20]</t>
        </is>
      </c>
      <c r="G81" s="4" t="inlineStr">
        <is>
          <t xml:space="preserve"> </t>
        </is>
      </c>
    </row>
    <row r="82">
      <c r="A82" s="4" t="inlineStr">
        <is>
          <t>Amortized Cost</t>
        </is>
      </c>
      <c r="C82" s="5" t="n">
        <v>723343</v>
      </c>
      <c r="D82" s="4" t="inlineStr">
        <is>
          <t>[1],[3],[4],[5],[11],[22]</t>
        </is>
      </c>
      <c r="E82" s="5" t="n">
        <v>945068</v>
      </c>
      <c r="F82" s="4" t="inlineStr">
        <is>
          <t>[6],[7],[8],[9],[12],[20]</t>
        </is>
      </c>
      <c r="G82" s="4" t="inlineStr">
        <is>
          <t xml:space="preserve"> </t>
        </is>
      </c>
    </row>
    <row r="83">
      <c r="A83" s="4" t="inlineStr">
        <is>
          <t>Fair Value</t>
        </is>
      </c>
      <c r="C83" s="6" t="n">
        <v>499544</v>
      </c>
      <c r="D83" s="4" t="inlineStr">
        <is>
          <t>[2],[3],[4],[5],[11],[22]</t>
        </is>
      </c>
      <c r="E83" s="6" t="n">
        <v>661528</v>
      </c>
      <c r="F83" s="4" t="inlineStr">
        <is>
          <t>[6],[8],[9],[10],[12],[20]</t>
        </is>
      </c>
      <c r="G83" s="4" t="inlineStr">
        <is>
          <t xml:space="preserve"> </t>
        </is>
      </c>
    </row>
    <row r="84">
      <c r="A84" s="4" t="inlineStr">
        <is>
          <t>% of Net Assets</t>
        </is>
      </c>
      <c r="C84" s="10" t="n">
        <v>0.034</v>
      </c>
      <c r="D84" s="4" t="inlineStr">
        <is>
          <t>[3],[4],[5],[11],[22]</t>
        </is>
      </c>
      <c r="E84" s="10" t="n">
        <v>0.0396</v>
      </c>
      <c r="F84" s="4" t="inlineStr">
        <is>
          <t>[6],[8],[9],[12],[20]</t>
        </is>
      </c>
      <c r="G84" s="4" t="inlineStr">
        <is>
          <t xml:space="preserve"> </t>
        </is>
      </c>
    </row>
    <row r="85">
      <c r="A85" s="4" t="inlineStr">
        <is>
          <t>Investment, Identifier [Axis]: Senior Secured Loans, DRI Holding Inc</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Basis spread rate</t>
        </is>
      </c>
      <c r="C87" s="10" t="n">
        <v>0.0525</v>
      </c>
      <c r="D87" s="4" t="inlineStr">
        <is>
          <t>[3],[4],[5],[11]</t>
        </is>
      </c>
      <c r="E87" s="10" t="n">
        <v>0.0525</v>
      </c>
      <c r="F87" s="4" t="inlineStr">
        <is>
          <t>[6],[8],[9],[12],[21]</t>
        </is>
      </c>
      <c r="G87" s="4" t="inlineStr">
        <is>
          <t xml:space="preserve"> </t>
        </is>
      </c>
    </row>
    <row r="88">
      <c r="A88" s="4" t="inlineStr">
        <is>
          <t>Investment interest rate</t>
        </is>
      </c>
      <c r="C88" s="10" t="n">
        <v>0.1045</v>
      </c>
      <c r="D88" s="4" t="inlineStr">
        <is>
          <t>[3],[4],[5],[11]</t>
        </is>
      </c>
      <c r="E88" s="10" t="n">
        <v>0.0692</v>
      </c>
      <c r="F88" s="4" t="inlineStr">
        <is>
          <t>[6],[8],[9],[12],[21]</t>
        </is>
      </c>
      <c r="G88" s="4" t="inlineStr">
        <is>
          <t xml:space="preserve"> </t>
        </is>
      </c>
    </row>
    <row r="89">
      <c r="A89" s="4" t="inlineStr">
        <is>
          <t>Floor</t>
        </is>
      </c>
      <c r="C89" s="11" t="n">
        <v>0.5</v>
      </c>
      <c r="D89" s="4" t="inlineStr">
        <is>
          <t>[3],[4],[5],[11]</t>
        </is>
      </c>
      <c r="E89" s="11" t="n">
        <v>0.5</v>
      </c>
      <c r="F89" s="4" t="inlineStr">
        <is>
          <t>[6],[8],[9],[12]</t>
        </is>
      </c>
      <c r="G89" s="4" t="inlineStr">
        <is>
          <t xml:space="preserve"> </t>
        </is>
      </c>
    </row>
    <row r="90">
      <c r="A90" s="4" t="inlineStr">
        <is>
          <t>Principal Value</t>
        </is>
      </c>
      <c r="C90" s="6" t="n">
        <v>977525</v>
      </c>
      <c r="D90" s="4" t="inlineStr">
        <is>
          <t>[3],[4],[5],[11]</t>
        </is>
      </c>
      <c r="E90" s="6" t="n">
        <v>1995000</v>
      </c>
      <c r="F90" s="4" t="inlineStr">
        <is>
          <t>[6],[8],[9],[12]</t>
        </is>
      </c>
      <c r="G90" s="4" t="inlineStr">
        <is>
          <t xml:space="preserve"> </t>
        </is>
      </c>
    </row>
    <row r="91">
      <c r="A91" s="4" t="inlineStr">
        <is>
          <t>Amortized Cost</t>
        </is>
      </c>
      <c r="C91" s="5" t="n">
        <v>977525</v>
      </c>
      <c r="D91" s="4" t="inlineStr">
        <is>
          <t>[1],[3],[4],[5],[11]</t>
        </is>
      </c>
      <c r="E91" s="5" t="n">
        <v>1995000</v>
      </c>
      <c r="F91" s="4" t="inlineStr">
        <is>
          <t>[6],[7],[8],[9],[12]</t>
        </is>
      </c>
      <c r="G91" s="4" t="inlineStr">
        <is>
          <t xml:space="preserve"> </t>
        </is>
      </c>
    </row>
    <row r="92">
      <c r="A92" s="4" t="inlineStr">
        <is>
          <t>Fair Value</t>
        </is>
      </c>
      <c r="C92" s="6" t="n">
        <v>971690</v>
      </c>
      <c r="D92" s="4" t="inlineStr">
        <is>
          <t>[2],[3],[4],[5],[11]</t>
        </is>
      </c>
      <c r="E92" s="6" t="n">
        <v>1960080</v>
      </c>
      <c r="F92" s="4" t="inlineStr">
        <is>
          <t>[6],[8],[9],[10],[12]</t>
        </is>
      </c>
      <c r="G92" s="4" t="inlineStr">
        <is>
          <t xml:space="preserve"> </t>
        </is>
      </c>
    </row>
    <row r="93">
      <c r="A93" s="4" t="inlineStr">
        <is>
          <t>% of Net Assets</t>
        </is>
      </c>
      <c r="C93" s="10" t="n">
        <v>0.06610000000000001</v>
      </c>
      <c r="D93" s="4" t="inlineStr">
        <is>
          <t>[3],[4],[5],[11]</t>
        </is>
      </c>
      <c r="E93" s="10" t="n">
        <v>0.1174</v>
      </c>
      <c r="F93" s="4" t="inlineStr">
        <is>
          <t>[6],[8],[9],[12]</t>
        </is>
      </c>
      <c r="G93" s="4" t="inlineStr">
        <is>
          <t xml:space="preserve"> </t>
        </is>
      </c>
    </row>
    <row r="94">
      <c r="A94" s="4" t="inlineStr">
        <is>
          <t>Investment, Identifier [Axis]: Senior Secured Loans, DTI Holdco, Inc.</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Basis spread rate</t>
        </is>
      </c>
      <c r="C96" s="10" t="n">
        <v>0.0475</v>
      </c>
      <c r="D96" s="4" t="inlineStr">
        <is>
          <t>[3],[4],[5],[14]</t>
        </is>
      </c>
      <c r="E96" s="10" t="n">
        <v>0.0475</v>
      </c>
      <c r="F96" s="4" t="inlineStr">
        <is>
          <t>[6],[8],[9],[12],[21]</t>
        </is>
      </c>
      <c r="G96" s="4" t="inlineStr">
        <is>
          <t xml:space="preserve"> </t>
        </is>
      </c>
    </row>
    <row r="97">
      <c r="A97" s="4" t="inlineStr">
        <is>
          <t>Investment interest rate</t>
        </is>
      </c>
      <c r="C97" s="10" t="n">
        <v>0.098</v>
      </c>
      <c r="D97" s="4" t="inlineStr">
        <is>
          <t>[3],[4],[5],[14]</t>
        </is>
      </c>
      <c r="E97" s="10" t="n">
        <v>0.06279999999999999</v>
      </c>
      <c r="F97" s="4" t="inlineStr">
        <is>
          <t>[6],[8],[9],[12],[21]</t>
        </is>
      </c>
      <c r="G97" s="4" t="inlineStr">
        <is>
          <t xml:space="preserve"> </t>
        </is>
      </c>
    </row>
    <row r="98">
      <c r="A98" s="4" t="inlineStr">
        <is>
          <t>Floor</t>
        </is>
      </c>
      <c r="C98" s="11" t="n">
        <v>0.75</v>
      </c>
      <c r="D98" s="4" t="inlineStr">
        <is>
          <t>[3],[4],[5],[14]</t>
        </is>
      </c>
      <c r="E98" s="11" t="n">
        <v>0.75</v>
      </c>
      <c r="F98" s="4" t="inlineStr">
        <is>
          <t>[6],[8],[9],[12]</t>
        </is>
      </c>
      <c r="G98" s="4" t="inlineStr">
        <is>
          <t xml:space="preserve"> </t>
        </is>
      </c>
    </row>
    <row r="99">
      <c r="A99" s="4" t="inlineStr">
        <is>
          <t>Principal Value</t>
        </is>
      </c>
      <c r="C99" s="6" t="n">
        <v>740634</v>
      </c>
      <c r="D99" s="4" t="inlineStr">
        <is>
          <t>[3],[4],[5],[14]</t>
        </is>
      </c>
      <c r="E99" s="6" t="n">
        <v>1500000</v>
      </c>
      <c r="F99" s="4" t="inlineStr">
        <is>
          <t>[6],[8],[9],[12]</t>
        </is>
      </c>
      <c r="G99" s="4" t="inlineStr">
        <is>
          <t xml:space="preserve"> </t>
        </is>
      </c>
    </row>
    <row r="100">
      <c r="A100" s="4" t="inlineStr">
        <is>
          <t>Amortized Cost</t>
        </is>
      </c>
      <c r="C100" s="5" t="n">
        <v>727834</v>
      </c>
      <c r="D100" s="4" t="inlineStr">
        <is>
          <t>[1],[3],[4],[5],[14]</t>
        </is>
      </c>
      <c r="E100" s="5" t="n">
        <v>1470694</v>
      </c>
      <c r="F100" s="4" t="inlineStr">
        <is>
          <t>[6],[7],[8],[9],[12]</t>
        </is>
      </c>
      <c r="G100" s="4" t="inlineStr">
        <is>
          <t xml:space="preserve"> </t>
        </is>
      </c>
    </row>
    <row r="101">
      <c r="A101" s="4" t="inlineStr">
        <is>
          <t>Fair Value</t>
        </is>
      </c>
      <c r="C101" s="6" t="n">
        <v>710099</v>
      </c>
      <c r="D101" s="4" t="inlineStr">
        <is>
          <t>[2],[3],[4],[5],[14]</t>
        </is>
      </c>
      <c r="E101" s="6" t="n">
        <v>1495135</v>
      </c>
      <c r="F101" s="4" t="inlineStr">
        <is>
          <t>[6],[8],[9],[10],[12]</t>
        </is>
      </c>
      <c r="G101" s="4" t="inlineStr">
        <is>
          <t xml:space="preserve"> </t>
        </is>
      </c>
    </row>
    <row r="102">
      <c r="A102" s="4" t="inlineStr">
        <is>
          <t>% of Net Assets</t>
        </is>
      </c>
      <c r="C102" s="10" t="n">
        <v>0.0483</v>
      </c>
      <c r="D102" s="4" t="inlineStr">
        <is>
          <t>[3],[4],[5],[14]</t>
        </is>
      </c>
      <c r="E102" s="10" t="n">
        <v>0.0895</v>
      </c>
      <c r="F102" s="4" t="inlineStr">
        <is>
          <t>[6],[8],[9],[12]</t>
        </is>
      </c>
      <c r="G102" s="4" t="inlineStr">
        <is>
          <t xml:space="preserve"> </t>
        </is>
      </c>
    </row>
    <row r="103">
      <c r="A103" s="4" t="inlineStr">
        <is>
          <t>Investment, Identifier [Axis]: Senior Secured Loans, Excelitas Technologies Corp.</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Basis spread rate</t>
        </is>
      </c>
      <c r="B105" s="4" t="inlineStr">
        <is>
          <t>[6],[8],[9],[12],[21]</t>
        </is>
      </c>
      <c r="C105" s="4" t="inlineStr">
        <is>
          <t xml:space="preserve"> </t>
        </is>
      </c>
      <c r="E105" s="10" t="n">
        <v>0.035</v>
      </c>
      <c r="G105" s="4" t="inlineStr">
        <is>
          <t xml:space="preserve"> </t>
        </is>
      </c>
    </row>
    <row r="106">
      <c r="A106" s="4" t="inlineStr">
        <is>
          <t>Investment interest rate</t>
        </is>
      </c>
      <c r="B106" s="4" t="inlineStr">
        <is>
          <t>[6],[8],[9],[12],[21]</t>
        </is>
      </c>
      <c r="C106" s="4" t="inlineStr">
        <is>
          <t xml:space="preserve"> </t>
        </is>
      </c>
      <c r="E106" s="10" t="n">
        <v>0.0575</v>
      </c>
      <c r="G106" s="4" t="inlineStr">
        <is>
          <t xml:space="preserve"> </t>
        </is>
      </c>
    </row>
    <row r="107">
      <c r="A107" s="4" t="inlineStr">
        <is>
          <t>Floor</t>
        </is>
      </c>
      <c r="B107" s="4" t="inlineStr">
        <is>
          <t>[6],[8],[9],[12]</t>
        </is>
      </c>
      <c r="C107" s="4" t="inlineStr">
        <is>
          <t xml:space="preserve"> </t>
        </is>
      </c>
      <c r="E107" s="11" t="n">
        <v>1</v>
      </c>
      <c r="G107" s="4" t="inlineStr">
        <is>
          <t xml:space="preserve"> </t>
        </is>
      </c>
    </row>
    <row r="108">
      <c r="A108" s="4" t="inlineStr">
        <is>
          <t>Principal Value</t>
        </is>
      </c>
      <c r="B108" s="4" t="inlineStr">
        <is>
          <t>[6],[8],[9],[12]</t>
        </is>
      </c>
      <c r="C108" s="4" t="inlineStr">
        <is>
          <t xml:space="preserve"> </t>
        </is>
      </c>
      <c r="E108" s="6" t="n">
        <v>494819</v>
      </c>
      <c r="G108" s="4" t="inlineStr">
        <is>
          <t xml:space="preserve"> </t>
        </is>
      </c>
    </row>
    <row r="109">
      <c r="A109" s="4" t="inlineStr">
        <is>
          <t>Amortized Cost</t>
        </is>
      </c>
      <c r="B109" s="4" t="inlineStr">
        <is>
          <t>[6],[7],[8],[9],[12]</t>
        </is>
      </c>
      <c r="C109" s="4" t="inlineStr">
        <is>
          <t xml:space="preserve"> </t>
        </is>
      </c>
      <c r="E109" s="5" t="n">
        <v>494819</v>
      </c>
      <c r="G109" s="4" t="inlineStr">
        <is>
          <t xml:space="preserve"> </t>
        </is>
      </c>
    </row>
    <row r="110">
      <c r="A110" s="4" t="inlineStr">
        <is>
          <t>Fair Value</t>
        </is>
      </c>
      <c r="B110" s="4" t="inlineStr">
        <is>
          <t>[6],[8],[9],[10],[12]</t>
        </is>
      </c>
      <c r="C110" s="4" t="inlineStr">
        <is>
          <t xml:space="preserve"> </t>
        </is>
      </c>
      <c r="E110" s="6" t="n">
        <v>481953</v>
      </c>
      <c r="G110" s="4" t="inlineStr">
        <is>
          <t xml:space="preserve"> </t>
        </is>
      </c>
    </row>
    <row r="111">
      <c r="A111" s="4" t="inlineStr">
        <is>
          <t>% of Net Assets</t>
        </is>
      </c>
      <c r="B111" s="4" t="inlineStr">
        <is>
          <t>[6],[8],[9],[12]</t>
        </is>
      </c>
      <c r="C111" s="4" t="inlineStr">
        <is>
          <t xml:space="preserve"> </t>
        </is>
      </c>
      <c r="E111" s="10" t="n">
        <v>0.0289</v>
      </c>
      <c r="G111" s="4" t="inlineStr">
        <is>
          <t xml:space="preserve"> </t>
        </is>
      </c>
    </row>
    <row r="112">
      <c r="A112" s="4" t="inlineStr">
        <is>
          <t>Investment, Identifier [Axis]: Senior Secured Loans, First Brands Group</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Basis spread rate</t>
        </is>
      </c>
      <c r="C114" s="11" t="n">
        <v>0.05</v>
      </c>
      <c r="D114" s="4" t="inlineStr">
        <is>
          <t>[3],[4],[5],[11]</t>
        </is>
      </c>
      <c r="E114" s="11" t="n">
        <v>0.05</v>
      </c>
      <c r="F114" s="4" t="inlineStr">
        <is>
          <t>[6],[8],[9],[12],[21]</t>
        </is>
      </c>
      <c r="G114" s="4" t="inlineStr">
        <is>
          <t xml:space="preserve"> </t>
        </is>
      </c>
    </row>
    <row r="115">
      <c r="A115" s="4" t="inlineStr">
        <is>
          <t>Investment interest rate</t>
        </is>
      </c>
      <c r="C115" s="10" t="n">
        <v>0.1025</v>
      </c>
      <c r="D115" s="4" t="inlineStr">
        <is>
          <t>[3],[4],[5],[11]</t>
        </is>
      </c>
      <c r="E115" s="10" t="n">
        <v>0.0629</v>
      </c>
      <c r="F115" s="4" t="inlineStr">
        <is>
          <t>[6],[8],[9],[12],[21]</t>
        </is>
      </c>
      <c r="G115" s="4" t="inlineStr">
        <is>
          <t xml:space="preserve"> </t>
        </is>
      </c>
    </row>
    <row r="116">
      <c r="A116" s="4" t="inlineStr">
        <is>
          <t>Floor</t>
        </is>
      </c>
      <c r="C116" s="11" t="n">
        <v>1</v>
      </c>
      <c r="D116" s="4" t="inlineStr">
        <is>
          <t>[3],[4],[5],[11]</t>
        </is>
      </c>
      <c r="E116" s="11" t="n">
        <v>1</v>
      </c>
      <c r="F116" s="4" t="inlineStr">
        <is>
          <t>[6],[8],[9],[12]</t>
        </is>
      </c>
      <c r="G116" s="4" t="inlineStr">
        <is>
          <t xml:space="preserve"> </t>
        </is>
      </c>
    </row>
    <row r="117">
      <c r="A117" s="4" t="inlineStr">
        <is>
          <t>Principal Value</t>
        </is>
      </c>
      <c r="C117" s="6" t="n">
        <v>473788</v>
      </c>
      <c r="D117" s="4" t="inlineStr">
        <is>
          <t>[3],[4],[5],[11]</t>
        </is>
      </c>
      <c r="E117" s="6" t="n">
        <v>1234375</v>
      </c>
      <c r="F117" s="4" t="inlineStr">
        <is>
          <t>[6],[8],[9],[12]</t>
        </is>
      </c>
      <c r="G117" s="4" t="inlineStr">
        <is>
          <t xml:space="preserve"> </t>
        </is>
      </c>
    </row>
    <row r="118">
      <c r="A118" s="4" t="inlineStr">
        <is>
          <t>Amortized Cost</t>
        </is>
      </c>
      <c r="C118" s="5" t="n">
        <v>470727</v>
      </c>
      <c r="D118" s="4" t="inlineStr">
        <is>
          <t>[1],[3],[4],[5],[11]</t>
        </is>
      </c>
      <c r="E118" s="5" t="n">
        <v>1224478</v>
      </c>
      <c r="F118" s="4" t="inlineStr">
        <is>
          <t>[6],[7],[8],[9],[12]</t>
        </is>
      </c>
      <c r="G118" s="4" t="inlineStr">
        <is>
          <t xml:space="preserve"> </t>
        </is>
      </c>
    </row>
    <row r="119">
      <c r="A119" s="4" t="inlineStr">
        <is>
          <t>Fair Value</t>
        </is>
      </c>
      <c r="C119" s="6" t="n">
        <v>470696</v>
      </c>
      <c r="D119" s="4" t="inlineStr">
        <is>
          <t>[2],[3],[4],[5],[11]</t>
        </is>
      </c>
      <c r="E119" s="6" t="n">
        <v>1217087</v>
      </c>
      <c r="F119" s="4" t="inlineStr">
        <is>
          <t>[6],[8],[9],[10],[12]</t>
        </is>
      </c>
      <c r="G119" s="4" t="inlineStr">
        <is>
          <t xml:space="preserve"> </t>
        </is>
      </c>
    </row>
    <row r="120">
      <c r="A120" s="4" t="inlineStr">
        <is>
          <t>% of Net Assets</t>
        </is>
      </c>
      <c r="C120" s="10" t="n">
        <v>0.032</v>
      </c>
      <c r="D120" s="4" t="inlineStr">
        <is>
          <t>[3],[4],[5],[11]</t>
        </is>
      </c>
      <c r="E120" s="10" t="n">
        <v>0.07290000000000001</v>
      </c>
      <c r="F120" s="4" t="inlineStr">
        <is>
          <t>[6],[8],[9],[12]</t>
        </is>
      </c>
      <c r="G120" s="4" t="inlineStr">
        <is>
          <t xml:space="preserve"> </t>
        </is>
      </c>
    </row>
    <row r="121">
      <c r="A121" s="4" t="inlineStr">
        <is>
          <t>Investment, Identifier [Axis]: Senior Secured Loans, PetVet Care Centers, LLC</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Basis spread rate</t>
        </is>
      </c>
      <c r="C123" s="10" t="n">
        <v>0.035</v>
      </c>
      <c r="D123" s="4" t="inlineStr">
        <is>
          <t>[3],[4],[5],[14]</t>
        </is>
      </c>
      <c r="E123" s="10" t="n">
        <v>0.035</v>
      </c>
      <c r="F123" s="4" t="inlineStr">
        <is>
          <t>[6],[8],[9],[12],[21]</t>
        </is>
      </c>
      <c r="G123" s="4" t="inlineStr">
        <is>
          <t xml:space="preserve"> </t>
        </is>
      </c>
    </row>
    <row r="124">
      <c r="A124" s="4" t="inlineStr">
        <is>
          <t>Investment interest rate</t>
        </is>
      </c>
      <c r="C124" s="10" t="n">
        <v>0.08690000000000001</v>
      </c>
      <c r="D124" s="4" t="inlineStr">
        <is>
          <t>[3],[4],[5],[14]</t>
        </is>
      </c>
      <c r="E124" s="10" t="n">
        <v>0.0517</v>
      </c>
      <c r="F124" s="4" t="inlineStr">
        <is>
          <t>[6],[8],[9],[12],[21]</t>
        </is>
      </c>
      <c r="G124" s="4" t="inlineStr">
        <is>
          <t xml:space="preserve"> </t>
        </is>
      </c>
    </row>
    <row r="125">
      <c r="A125" s="4" t="inlineStr">
        <is>
          <t>Floor</t>
        </is>
      </c>
      <c r="C125" s="11" t="n">
        <v>0.75</v>
      </c>
      <c r="D125" s="4" t="inlineStr">
        <is>
          <t>[3],[4],[5],[14]</t>
        </is>
      </c>
      <c r="E125" s="11" t="n">
        <v>0.75</v>
      </c>
      <c r="F125" s="4" t="inlineStr">
        <is>
          <t>[6],[8],[9],[12]</t>
        </is>
      </c>
      <c r="G125" s="4" t="inlineStr">
        <is>
          <t xml:space="preserve"> </t>
        </is>
      </c>
    </row>
    <row r="126">
      <c r="A126" s="4" t="inlineStr">
        <is>
          <t>Principal Value</t>
        </is>
      </c>
      <c r="C126" s="6" t="n">
        <v>475805</v>
      </c>
      <c r="D126" s="4" t="inlineStr">
        <is>
          <t>[3],[4],[5],[14]</t>
        </is>
      </c>
      <c r="E126" s="6" t="n">
        <v>1488520</v>
      </c>
      <c r="F126" s="4" t="inlineStr">
        <is>
          <t>[6],[8],[9],[12]</t>
        </is>
      </c>
      <c r="G126" s="4" t="inlineStr">
        <is>
          <t xml:space="preserve"> </t>
        </is>
      </c>
    </row>
    <row r="127">
      <c r="A127" s="4" t="inlineStr">
        <is>
          <t>Amortized Cost</t>
        </is>
      </c>
      <c r="C127" s="5" t="n">
        <v>475174</v>
      </c>
      <c r="D127" s="4" t="inlineStr">
        <is>
          <t>[1],[3],[4],[5],[14]</t>
        </is>
      </c>
      <c r="E127" s="5" t="n">
        <v>1485443</v>
      </c>
      <c r="F127" s="4" t="inlineStr">
        <is>
          <t>[6],[7],[8],[9],[12]</t>
        </is>
      </c>
      <c r="G127" s="4" t="inlineStr">
        <is>
          <t xml:space="preserve"> </t>
        </is>
      </c>
    </row>
    <row r="128">
      <c r="A128" s="4" t="inlineStr">
        <is>
          <t>Fair Value</t>
        </is>
      </c>
      <c r="C128" s="6" t="n">
        <v>467003</v>
      </c>
      <c r="D128" s="4" t="inlineStr">
        <is>
          <t>[2],[3],[4],[5],[14]</t>
        </is>
      </c>
      <c r="E128" s="6" t="n">
        <v>1407887</v>
      </c>
      <c r="F128" s="4" t="inlineStr">
        <is>
          <t>[6],[8],[9],[10],[12]</t>
        </is>
      </c>
      <c r="G128" s="4" t="inlineStr">
        <is>
          <t xml:space="preserve"> </t>
        </is>
      </c>
    </row>
    <row r="129">
      <c r="A129" s="4" t="inlineStr">
        <is>
          <t>% of Net Assets</t>
        </is>
      </c>
      <c r="C129" s="10" t="n">
        <v>0.0318</v>
      </c>
      <c r="D129" s="4" t="inlineStr">
        <is>
          <t>[3],[4],[5],[14]</t>
        </is>
      </c>
      <c r="E129" s="10" t="n">
        <v>0.0843</v>
      </c>
      <c r="F129" s="4" t="inlineStr">
        <is>
          <t>[6],[8],[9],[12]</t>
        </is>
      </c>
      <c r="G129" s="4" t="inlineStr">
        <is>
          <t xml:space="preserve"> </t>
        </is>
      </c>
    </row>
    <row r="130">
      <c r="A130" s="4" t="inlineStr">
        <is>
          <t>Investment, Identifier [Axis]: Senior Secured Loans, Quidditch Acquisition, Inc.</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Basis spread rate</t>
        </is>
      </c>
      <c r="B132" s="4" t="inlineStr">
        <is>
          <t>[6],[8],[9],[12],[21]</t>
        </is>
      </c>
      <c r="C132" s="4" t="inlineStr">
        <is>
          <t xml:space="preserve"> </t>
        </is>
      </c>
      <c r="E132" s="11" t="n">
        <v>0.07000000000000001</v>
      </c>
      <c r="G132" s="4" t="inlineStr">
        <is>
          <t xml:space="preserve"> </t>
        </is>
      </c>
    </row>
    <row r="133">
      <c r="A133" s="4" t="inlineStr">
        <is>
          <t>Investment interest rate</t>
        </is>
      </c>
      <c r="B133" s="4" t="inlineStr">
        <is>
          <t>[6],[8],[9],[12],[21]</t>
        </is>
      </c>
      <c r="C133" s="4" t="inlineStr">
        <is>
          <t xml:space="preserve"> </t>
        </is>
      </c>
      <c r="E133" s="10" t="n">
        <v>0.0867</v>
      </c>
      <c r="G133" s="4" t="inlineStr">
        <is>
          <t xml:space="preserve"> </t>
        </is>
      </c>
    </row>
    <row r="134">
      <c r="A134" s="4" t="inlineStr">
        <is>
          <t>Floor</t>
        </is>
      </c>
      <c r="B134" s="4" t="inlineStr">
        <is>
          <t>[6],[8],[9],[12]</t>
        </is>
      </c>
      <c r="C134" s="4" t="inlineStr">
        <is>
          <t xml:space="preserve"> </t>
        </is>
      </c>
      <c r="E134" s="11" t="n">
        <v>1</v>
      </c>
      <c r="G134" s="4" t="inlineStr">
        <is>
          <t xml:space="preserve"> </t>
        </is>
      </c>
    </row>
    <row r="135">
      <c r="A135" s="4" t="inlineStr">
        <is>
          <t>Principal Value</t>
        </is>
      </c>
      <c r="B135" s="4" t="inlineStr">
        <is>
          <t>[6],[8],[9],[12]</t>
        </is>
      </c>
      <c r="C135" s="4" t="inlineStr">
        <is>
          <t xml:space="preserve"> </t>
        </is>
      </c>
      <c r="E135" s="6" t="n">
        <v>478750</v>
      </c>
      <c r="G135" s="4" t="inlineStr">
        <is>
          <t xml:space="preserve"> </t>
        </is>
      </c>
    </row>
    <row r="136">
      <c r="A136" s="4" t="inlineStr">
        <is>
          <t>Amortized Cost</t>
        </is>
      </c>
      <c r="B136" s="4" t="inlineStr">
        <is>
          <t>[6],[7],[8],[9],[12]</t>
        </is>
      </c>
      <c r="C136" s="4" t="inlineStr">
        <is>
          <t xml:space="preserve"> </t>
        </is>
      </c>
      <c r="E136" s="5" t="n">
        <v>474097</v>
      </c>
      <c r="G136" s="4" t="inlineStr">
        <is>
          <t xml:space="preserve"> </t>
        </is>
      </c>
    </row>
    <row r="137">
      <c r="A137" s="4" t="inlineStr">
        <is>
          <t>Fair Value</t>
        </is>
      </c>
      <c r="B137" s="4" t="inlineStr">
        <is>
          <t>[6],[8],[9],[10],[12]</t>
        </is>
      </c>
      <c r="C137" s="4" t="inlineStr">
        <is>
          <t xml:space="preserve"> </t>
        </is>
      </c>
      <c r="E137" s="6" t="n">
        <v>421001</v>
      </c>
      <c r="G137" s="4" t="inlineStr">
        <is>
          <t xml:space="preserve"> </t>
        </is>
      </c>
    </row>
    <row r="138">
      <c r="A138" s="4" t="inlineStr">
        <is>
          <t>% of Net Assets</t>
        </is>
      </c>
      <c r="B138" s="4" t="inlineStr">
        <is>
          <t>[6],[8],[9],[12]</t>
        </is>
      </c>
      <c r="C138" s="4" t="inlineStr">
        <is>
          <t xml:space="preserve"> </t>
        </is>
      </c>
      <c r="E138" s="10" t="n">
        <v>0.0252</v>
      </c>
      <c r="G138" s="4" t="inlineStr">
        <is>
          <t xml:space="preserve"> </t>
        </is>
      </c>
    </row>
    <row r="139">
      <c r="A139" s="4" t="inlineStr">
        <is>
          <t>Investment, Identifier [Axis]: Senior Secured Loans, RC Buyer, Inc.</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Basis spread rate</t>
        </is>
      </c>
      <c r="C141" s="10" t="n">
        <v>0.035</v>
      </c>
      <c r="D141" s="4" t="inlineStr">
        <is>
          <t>[3],[4],[5],[11]</t>
        </is>
      </c>
      <c r="E141" s="10" t="n">
        <v>0.035</v>
      </c>
      <c r="F141" s="4" t="inlineStr">
        <is>
          <t>[6],[8],[9],[12],[21]</t>
        </is>
      </c>
      <c r="G141" s="4" t="inlineStr">
        <is>
          <t xml:space="preserve"> </t>
        </is>
      </c>
    </row>
    <row r="142">
      <c r="A142" s="4" t="inlineStr">
        <is>
          <t>Investment interest rate</t>
        </is>
      </c>
      <c r="C142" s="11" t="n">
        <v>0.09</v>
      </c>
      <c r="D142" s="4" t="inlineStr">
        <is>
          <t>[3],[4],[5],[11]</t>
        </is>
      </c>
      <c r="E142" s="10" t="n">
        <v>0.0575</v>
      </c>
      <c r="F142" s="4" t="inlineStr">
        <is>
          <t>[6],[8],[9],[12],[21]</t>
        </is>
      </c>
      <c r="G142" s="4" t="inlineStr">
        <is>
          <t xml:space="preserve"> </t>
        </is>
      </c>
    </row>
    <row r="143">
      <c r="A143" s="4" t="inlineStr">
        <is>
          <t>Floor</t>
        </is>
      </c>
      <c r="C143" s="11" t="n">
        <v>0.75</v>
      </c>
      <c r="D143" s="4" t="inlineStr">
        <is>
          <t>[3],[4],[5],[11]</t>
        </is>
      </c>
      <c r="E143" s="11" t="n">
        <v>0.75</v>
      </c>
      <c r="F143" s="4" t="inlineStr">
        <is>
          <t>[6],[8],[9],[12]</t>
        </is>
      </c>
      <c r="G143" s="4" t="inlineStr">
        <is>
          <t xml:space="preserve"> </t>
        </is>
      </c>
    </row>
    <row r="144">
      <c r="A144" s="4" t="inlineStr">
        <is>
          <t>Principal Value</t>
        </is>
      </c>
      <c r="C144" s="6" t="n">
        <v>705000</v>
      </c>
      <c r="D144" s="4" t="inlineStr">
        <is>
          <t>[3],[4],[5],[11]</t>
        </is>
      </c>
      <c r="E144" s="6" t="n">
        <v>1975000</v>
      </c>
      <c r="F144" s="4" t="inlineStr">
        <is>
          <t>[6],[8],[9],[12]</t>
        </is>
      </c>
      <c r="G144" s="4" t="inlineStr">
        <is>
          <t xml:space="preserve"> </t>
        </is>
      </c>
    </row>
    <row r="145">
      <c r="A145" s="4" t="inlineStr">
        <is>
          <t>Amortized Cost</t>
        </is>
      </c>
      <c r="C145" s="5" t="n">
        <v>703653</v>
      </c>
      <c r="D145" s="4" t="inlineStr">
        <is>
          <t>[1],[3],[4],[5],[11]</t>
        </is>
      </c>
      <c r="E145" s="5" t="n">
        <v>1970645</v>
      </c>
      <c r="F145" s="4" t="inlineStr">
        <is>
          <t>[6],[7],[8],[9],[12]</t>
        </is>
      </c>
      <c r="G145" s="4" t="inlineStr">
        <is>
          <t xml:space="preserve"> </t>
        </is>
      </c>
    </row>
    <row r="146">
      <c r="A146" s="4" t="inlineStr">
        <is>
          <t>Fair Value</t>
        </is>
      </c>
      <c r="C146" s="6" t="n">
        <v>678492</v>
      </c>
      <c r="D146" s="4" t="inlineStr">
        <is>
          <t>[2],[3],[4],[5],[11]</t>
        </is>
      </c>
      <c r="E146" s="6" t="n">
        <v>1911603</v>
      </c>
      <c r="F146" s="4" t="inlineStr">
        <is>
          <t>[6],[8],[9],[10],[12]</t>
        </is>
      </c>
      <c r="G146" s="4" t="inlineStr">
        <is>
          <t xml:space="preserve"> </t>
        </is>
      </c>
    </row>
    <row r="147">
      <c r="A147" s="4" t="inlineStr">
        <is>
          <t>% of Net Assets</t>
        </is>
      </c>
      <c r="C147" s="10" t="n">
        <v>0.0462</v>
      </c>
      <c r="D147" s="4" t="inlineStr">
        <is>
          <t>[3],[4],[5],[11]</t>
        </is>
      </c>
      <c r="E147" s="10" t="n">
        <v>0.1145</v>
      </c>
      <c r="F147" s="4" t="inlineStr">
        <is>
          <t>[6],[8],[9],[12]</t>
        </is>
      </c>
      <c r="G147" s="4" t="inlineStr">
        <is>
          <t xml:space="preserve"> </t>
        </is>
      </c>
    </row>
    <row r="148">
      <c r="A148" s="4" t="inlineStr">
        <is>
          <t>Investment, Identifier [Axis]: Senior Secured Loans, Research Now Group, Inc. &amp; Survey Sampling International LLC</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Basis spread rate</t>
        </is>
      </c>
      <c r="C150" s="10" t="n">
        <v>0.055</v>
      </c>
      <c r="D150" s="4" t="inlineStr">
        <is>
          <t>[3],[4],[5],[11]</t>
        </is>
      </c>
      <c r="E150" s="10" t="n">
        <v>0.055</v>
      </c>
      <c r="F150" s="4" t="inlineStr">
        <is>
          <t>[6],[8],[9],[12],[21]</t>
        </is>
      </c>
      <c r="G150" s="4" t="inlineStr">
        <is>
          <t xml:space="preserve"> </t>
        </is>
      </c>
    </row>
    <row r="151">
      <c r="A151" s="4" t="inlineStr">
        <is>
          <t>Investment interest rate</t>
        </is>
      </c>
      <c r="C151" s="10" t="n">
        <v>0.108</v>
      </c>
      <c r="D151" s="4" t="inlineStr">
        <is>
          <t>[3],[4],[5],[11]</t>
        </is>
      </c>
      <c r="E151" s="10" t="n">
        <v>0.065</v>
      </c>
      <c r="F151" s="4" t="inlineStr">
        <is>
          <t>[6],[8],[9],[12],[21]</t>
        </is>
      </c>
      <c r="G151" s="4" t="inlineStr">
        <is>
          <t xml:space="preserve"> </t>
        </is>
      </c>
    </row>
    <row r="152">
      <c r="A152" s="4" t="inlineStr">
        <is>
          <t>Floor</t>
        </is>
      </c>
      <c r="C152" s="11" t="n">
        <v>1</v>
      </c>
      <c r="D152" s="4" t="inlineStr">
        <is>
          <t>[3],[4],[5],[11]</t>
        </is>
      </c>
      <c r="E152" s="11" t="n">
        <v>1</v>
      </c>
      <c r="F152" s="4" t="inlineStr">
        <is>
          <t>[6],[8],[9],[12]</t>
        </is>
      </c>
      <c r="G152" s="4" t="inlineStr">
        <is>
          <t xml:space="preserve"> </t>
        </is>
      </c>
    </row>
    <row r="153">
      <c r="A153" s="4" t="inlineStr">
        <is>
          <t>Principal Value</t>
        </is>
      </c>
      <c r="C153" s="6" t="n">
        <v>1920012</v>
      </c>
      <c r="D153" s="4" t="inlineStr">
        <is>
          <t>[3],[4],[5],[11]</t>
        </is>
      </c>
      <c r="E153" s="6" t="n">
        <v>1940329</v>
      </c>
      <c r="F153" s="4" t="inlineStr">
        <is>
          <t>[6],[8],[9],[12]</t>
        </is>
      </c>
      <c r="G153" s="4" t="inlineStr">
        <is>
          <t xml:space="preserve"> </t>
        </is>
      </c>
    </row>
    <row r="154">
      <c r="A154" s="4" t="inlineStr">
        <is>
          <t>Amortized Cost</t>
        </is>
      </c>
      <c r="C154" s="5" t="n">
        <v>1920012</v>
      </c>
      <c r="D154" s="4" t="inlineStr">
        <is>
          <t>[1],[3],[4],[5],[11]</t>
        </is>
      </c>
      <c r="E154" s="5" t="n">
        <v>1940329</v>
      </c>
      <c r="F154" s="4" t="inlineStr">
        <is>
          <t>[6],[7],[8],[9],[12]</t>
        </is>
      </c>
      <c r="G154" s="4" t="inlineStr">
        <is>
          <t xml:space="preserve"> </t>
        </is>
      </c>
    </row>
    <row r="155">
      <c r="A155" s="4" t="inlineStr">
        <is>
          <t>Fair Value</t>
        </is>
      </c>
      <c r="C155" s="6" t="n">
        <v>1797820</v>
      </c>
      <c r="D155" s="4" t="inlineStr">
        <is>
          <t>[2],[3],[4],[5],[11]</t>
        </is>
      </c>
      <c r="E155" s="6" t="n">
        <v>1777179</v>
      </c>
      <c r="F155" s="4" t="inlineStr">
        <is>
          <t>[6],[8],[9],[10],[12]</t>
        </is>
      </c>
      <c r="G155" s="4" t="inlineStr">
        <is>
          <t xml:space="preserve"> </t>
        </is>
      </c>
    </row>
    <row r="156">
      <c r="A156" s="4" t="inlineStr">
        <is>
          <t>% of Net Assets</t>
        </is>
      </c>
      <c r="C156" s="10" t="n">
        <v>0.1224</v>
      </c>
      <c r="D156" s="4" t="inlineStr">
        <is>
          <t>[3],[4],[5],[11]</t>
        </is>
      </c>
      <c r="E156" s="10" t="n">
        <v>0.1064</v>
      </c>
      <c r="F156" s="4" t="inlineStr">
        <is>
          <t>[6],[8],[9],[12]</t>
        </is>
      </c>
      <c r="G156" s="4" t="inlineStr">
        <is>
          <t xml:space="preserve"> </t>
        </is>
      </c>
    </row>
    <row r="157">
      <c r="A157" s="4" t="inlineStr">
        <is>
          <t>Investment, Identifier [Axis]: Senior Secured Loans, Rising Tide Holdings, Inc.</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Basis spread rate</t>
        </is>
      </c>
      <c r="C159" s="11" t="n">
        <v>0.01</v>
      </c>
      <c r="D159" s="4" t="inlineStr">
        <is>
          <t>[3],[4],[5],[11],[23]</t>
        </is>
      </c>
      <c r="E159" s="10" t="n">
        <v>0.0475</v>
      </c>
      <c r="F159" s="4" t="inlineStr">
        <is>
          <t>[6],[8],[9],[12],[21]</t>
        </is>
      </c>
      <c r="G159" s="4" t="inlineStr">
        <is>
          <t xml:space="preserve"> </t>
        </is>
      </c>
    </row>
    <row r="160">
      <c r="A160" s="4" t="inlineStr">
        <is>
          <t>Investment interest rate</t>
        </is>
      </c>
      <c r="C160" s="10" t="n">
        <v>0.1026</v>
      </c>
      <c r="D160" s="4" t="inlineStr">
        <is>
          <t>[3],[4],[5],[11],[23]</t>
        </is>
      </c>
      <c r="E160" s="10" t="n">
        <v>0.06419999999999999</v>
      </c>
      <c r="F160" s="4" t="inlineStr">
        <is>
          <t>[6],[8],[9],[12],[21]</t>
        </is>
      </c>
      <c r="G160" s="4" t="inlineStr">
        <is>
          <t xml:space="preserve"> </t>
        </is>
      </c>
    </row>
    <row r="161">
      <c r="A161" s="4" t="inlineStr">
        <is>
          <t>Interest, PIK</t>
        </is>
      </c>
      <c r="B161" s="4" t="inlineStr">
        <is>
          <t>[3],[4],[5],[11],[23]</t>
        </is>
      </c>
      <c r="C161" s="10" t="n">
        <v>0.0375</v>
      </c>
      <c r="E161" s="4" t="inlineStr">
        <is>
          <t xml:space="preserve"> </t>
        </is>
      </c>
      <c r="G161" s="4" t="inlineStr">
        <is>
          <t xml:space="preserve"> </t>
        </is>
      </c>
    </row>
    <row r="162">
      <c r="A162" s="4" t="inlineStr">
        <is>
          <t>Floor</t>
        </is>
      </c>
      <c r="C162" s="11" t="n">
        <v>0.75</v>
      </c>
      <c r="D162" s="4" t="inlineStr">
        <is>
          <t>[3],[4],[5],[11],[23]</t>
        </is>
      </c>
      <c r="E162" s="11" t="n">
        <v>0.75</v>
      </c>
      <c r="F162" s="4" t="inlineStr">
        <is>
          <t>[6],[8],[9],[12]</t>
        </is>
      </c>
      <c r="G162" s="4" t="inlineStr">
        <is>
          <t xml:space="preserve"> </t>
        </is>
      </c>
    </row>
    <row r="163">
      <c r="A163" s="4" t="inlineStr">
        <is>
          <t>Principal Value</t>
        </is>
      </c>
      <c r="C163" s="6" t="n">
        <v>1004619</v>
      </c>
      <c r="D163" s="4" t="inlineStr">
        <is>
          <t>[3],[4],[5],[11],[23]</t>
        </is>
      </c>
      <c r="E163" s="6" t="n">
        <v>990000</v>
      </c>
      <c r="F163" s="4" t="inlineStr">
        <is>
          <t>[6],[8],[9],[12]</t>
        </is>
      </c>
      <c r="G163" s="4" t="inlineStr">
        <is>
          <t xml:space="preserve"> </t>
        </is>
      </c>
    </row>
    <row r="164">
      <c r="A164" s="4" t="inlineStr">
        <is>
          <t>Amortized Cost</t>
        </is>
      </c>
      <c r="C164" s="5" t="n">
        <v>997560</v>
      </c>
      <c r="D164" s="4" t="inlineStr">
        <is>
          <t>[1],[3],[4],[5],[11],[23]</t>
        </is>
      </c>
      <c r="E164" s="5" t="n">
        <v>981508</v>
      </c>
      <c r="F164" s="4" t="inlineStr">
        <is>
          <t>[6],[7],[8],[9],[12]</t>
        </is>
      </c>
      <c r="G164" s="4" t="inlineStr">
        <is>
          <t xml:space="preserve"> </t>
        </is>
      </c>
    </row>
    <row r="165">
      <c r="A165" s="4" t="inlineStr">
        <is>
          <t>Fair Value</t>
        </is>
      </c>
      <c r="C165" s="6" t="n">
        <v>669880</v>
      </c>
      <c r="D165" s="4" t="inlineStr">
        <is>
          <t>[2],[3],[4],[5],[11],[23]</t>
        </is>
      </c>
      <c r="E165" s="6" t="n">
        <v>914067</v>
      </c>
      <c r="F165" s="4" t="inlineStr">
        <is>
          <t>[6],[8],[9],[10],[12]</t>
        </is>
      </c>
      <c r="G165" s="4" t="inlineStr">
        <is>
          <t xml:space="preserve"> </t>
        </is>
      </c>
    </row>
    <row r="166">
      <c r="A166" s="4" t="inlineStr">
        <is>
          <t>% of Net Assets</t>
        </is>
      </c>
      <c r="C166" s="10" t="n">
        <v>0.0456</v>
      </c>
      <c r="D166" s="4" t="inlineStr">
        <is>
          <t>[3],[4],[5],[11],[23]</t>
        </is>
      </c>
      <c r="E166" s="10" t="n">
        <v>0.0547</v>
      </c>
      <c r="F166" s="4" t="inlineStr">
        <is>
          <t>[6],[8],[9],[12]</t>
        </is>
      </c>
      <c r="G166" s="4" t="inlineStr">
        <is>
          <t xml:space="preserve"> </t>
        </is>
      </c>
    </row>
    <row r="167">
      <c r="A167" s="4" t="inlineStr">
        <is>
          <t>Investment, Identifier [Axis]: Senior Secured Loans, Rocket Software, Inc.</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Basis spread rate</t>
        </is>
      </c>
      <c r="B169" s="4" t="inlineStr">
        <is>
          <t>[6],[8],[9],[16],[20],[21]</t>
        </is>
      </c>
      <c r="C169" s="4" t="inlineStr">
        <is>
          <t xml:space="preserve"> </t>
        </is>
      </c>
      <c r="E169" s="10" t="n">
        <v>0.0425</v>
      </c>
      <c r="G169" s="4" t="inlineStr">
        <is>
          <t xml:space="preserve"> </t>
        </is>
      </c>
    </row>
    <row r="170">
      <c r="A170" s="4" t="inlineStr">
        <is>
          <t>Investment interest rate</t>
        </is>
      </c>
      <c r="B170" s="4" t="inlineStr">
        <is>
          <t>[6],[8],[9],[16],[20],[21]</t>
        </is>
      </c>
      <c r="C170" s="4" t="inlineStr">
        <is>
          <t xml:space="preserve"> </t>
        </is>
      </c>
      <c r="E170" s="10" t="n">
        <v>0.0592</v>
      </c>
      <c r="G170" s="4" t="inlineStr">
        <is>
          <t xml:space="preserve"> </t>
        </is>
      </c>
    </row>
    <row r="171">
      <c r="A171" s="4" t="inlineStr">
        <is>
          <t>Floor</t>
        </is>
      </c>
      <c r="B171" s="4" t="inlineStr">
        <is>
          <t>[6],[8],[9],[16],[20]</t>
        </is>
      </c>
      <c r="C171" s="4" t="inlineStr">
        <is>
          <t xml:space="preserve"> </t>
        </is>
      </c>
      <c r="E171" s="11" t="n">
        <v>0</v>
      </c>
      <c r="G171" s="4" t="inlineStr">
        <is>
          <t xml:space="preserve"> </t>
        </is>
      </c>
    </row>
    <row r="172">
      <c r="A172" s="4" t="inlineStr">
        <is>
          <t>Principal Value</t>
        </is>
      </c>
      <c r="B172" s="4" t="inlineStr">
        <is>
          <t>[6],[8],[9],[16],[20]</t>
        </is>
      </c>
      <c r="C172" s="4" t="inlineStr">
        <is>
          <t xml:space="preserve"> </t>
        </is>
      </c>
      <c r="E172" s="6" t="n">
        <v>2033811</v>
      </c>
      <c r="G172" s="4" t="inlineStr">
        <is>
          <t xml:space="preserve"> </t>
        </is>
      </c>
    </row>
    <row r="173">
      <c r="A173" s="4" t="inlineStr">
        <is>
          <t>Amortized Cost</t>
        </is>
      </c>
      <c r="B173" s="4" t="inlineStr">
        <is>
          <t>[6],[7],[8],[9],[16],[20]</t>
        </is>
      </c>
      <c r="C173" s="4" t="inlineStr">
        <is>
          <t xml:space="preserve"> </t>
        </is>
      </c>
      <c r="E173" s="5" t="n">
        <v>2023189</v>
      </c>
      <c r="G173" s="4" t="inlineStr">
        <is>
          <t xml:space="preserve"> </t>
        </is>
      </c>
    </row>
    <row r="174">
      <c r="A174" s="4" t="inlineStr">
        <is>
          <t>Fair Value</t>
        </is>
      </c>
      <c r="B174" s="4" t="inlineStr">
        <is>
          <t>[6],[8],[9],[10],[16],[20]</t>
        </is>
      </c>
      <c r="C174" s="4" t="inlineStr">
        <is>
          <t xml:space="preserve"> </t>
        </is>
      </c>
      <c r="E174" s="6" t="n">
        <v>1896529</v>
      </c>
      <c r="G174" s="4" t="inlineStr">
        <is>
          <t xml:space="preserve"> </t>
        </is>
      </c>
    </row>
    <row r="175">
      <c r="A175" s="4" t="inlineStr">
        <is>
          <t>% of Net Assets</t>
        </is>
      </c>
      <c r="B175" s="4" t="inlineStr">
        <is>
          <t>[6],[8],[9],[16],[20]</t>
        </is>
      </c>
      <c r="C175" s="4" t="inlineStr">
        <is>
          <t xml:space="preserve"> </t>
        </is>
      </c>
      <c r="E175" s="10" t="n">
        <v>0.1136</v>
      </c>
      <c r="G175" s="4" t="inlineStr">
        <is>
          <t xml:space="preserve"> </t>
        </is>
      </c>
    </row>
    <row r="176">
      <c r="A176" s="4" t="inlineStr">
        <is>
          <t>Investment, Identifier [Axis]: Senior Secured Loans, Shutterfly, LLC</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Basis spread rate</t>
        </is>
      </c>
      <c r="B178" s="4" t="inlineStr">
        <is>
          <t>[6],[8],[9],[16],[21]</t>
        </is>
      </c>
      <c r="C178" s="4" t="inlineStr">
        <is>
          <t xml:space="preserve"> </t>
        </is>
      </c>
      <c r="E178" s="11" t="n">
        <v>0.05</v>
      </c>
      <c r="G178" s="4" t="inlineStr">
        <is>
          <t xml:space="preserve"> </t>
        </is>
      </c>
    </row>
    <row r="179">
      <c r="A179" s="4" t="inlineStr">
        <is>
          <t>Investment interest rate</t>
        </is>
      </c>
      <c r="B179" s="4" t="inlineStr">
        <is>
          <t>[6],[8],[9],[16],[21]</t>
        </is>
      </c>
      <c r="C179" s="4" t="inlineStr">
        <is>
          <t xml:space="preserve"> </t>
        </is>
      </c>
      <c r="E179" s="10" t="n">
        <v>0.0725</v>
      </c>
      <c r="G179" s="4" t="inlineStr">
        <is>
          <t xml:space="preserve"> </t>
        </is>
      </c>
    </row>
    <row r="180">
      <c r="A180" s="4" t="inlineStr">
        <is>
          <t>Floor</t>
        </is>
      </c>
      <c r="B180" s="4" t="inlineStr">
        <is>
          <t>[6],[8],[9],[16]</t>
        </is>
      </c>
      <c r="C180" s="4" t="inlineStr">
        <is>
          <t xml:space="preserve"> </t>
        </is>
      </c>
      <c r="E180" s="11" t="n">
        <v>0.75</v>
      </c>
      <c r="G180" s="4" t="inlineStr">
        <is>
          <t xml:space="preserve"> </t>
        </is>
      </c>
    </row>
    <row r="181">
      <c r="A181" s="4" t="inlineStr">
        <is>
          <t>Principal Value</t>
        </is>
      </c>
      <c r="B181" s="4" t="inlineStr">
        <is>
          <t>[6],[8],[9],[16]</t>
        </is>
      </c>
      <c r="C181" s="4" t="inlineStr">
        <is>
          <t xml:space="preserve"> </t>
        </is>
      </c>
      <c r="E181" s="6" t="n">
        <v>1980000</v>
      </c>
      <c r="G181" s="4" t="inlineStr">
        <is>
          <t xml:space="preserve"> </t>
        </is>
      </c>
    </row>
    <row r="182">
      <c r="A182" s="4" t="inlineStr">
        <is>
          <t>Amortized Cost</t>
        </is>
      </c>
      <c r="B182" s="4" t="inlineStr">
        <is>
          <t>[6],[7],[8],[9],[16]</t>
        </is>
      </c>
      <c r="C182" s="4" t="inlineStr">
        <is>
          <t xml:space="preserve"> </t>
        </is>
      </c>
      <c r="E182" s="5" t="n">
        <v>1971758</v>
      </c>
      <c r="G182" s="4" t="inlineStr">
        <is>
          <t xml:space="preserve"> </t>
        </is>
      </c>
    </row>
    <row r="183">
      <c r="A183" s="4" t="inlineStr">
        <is>
          <t>Fair Value</t>
        </is>
      </c>
      <c r="B183" s="4" t="inlineStr">
        <is>
          <t>[6],[8],[9],[10],[16]</t>
        </is>
      </c>
      <c r="C183" s="4" t="inlineStr">
        <is>
          <t xml:space="preserve"> </t>
        </is>
      </c>
      <c r="E183" s="6" t="n">
        <v>1702829</v>
      </c>
      <c r="G183" s="4" t="inlineStr">
        <is>
          <t xml:space="preserve"> </t>
        </is>
      </c>
    </row>
    <row r="184">
      <c r="A184" s="4" t="inlineStr">
        <is>
          <t>% of Net Assets</t>
        </is>
      </c>
      <c r="B184" s="4" t="inlineStr">
        <is>
          <t>[6],[8],[9],[16]</t>
        </is>
      </c>
      <c r="C184" s="4" t="inlineStr">
        <is>
          <t xml:space="preserve"> </t>
        </is>
      </c>
      <c r="E184" s="10" t="n">
        <v>0.102</v>
      </c>
      <c r="G184" s="4" t="inlineStr">
        <is>
          <t xml:space="preserve"> </t>
        </is>
      </c>
    </row>
    <row r="185">
      <c r="A185" s="4" t="inlineStr">
        <is>
          <t>Investment, Identifier [Axis]: Senior Secured Loans, Sorenson Communications, LLC</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Basis spread rate</t>
        </is>
      </c>
      <c r="C187" s="10" t="n">
        <v>0.055</v>
      </c>
      <c r="D187" s="4" t="inlineStr">
        <is>
          <t>[3],[4],[5],[11]</t>
        </is>
      </c>
      <c r="E187" s="10" t="n">
        <v>0.055</v>
      </c>
      <c r="F187" s="4" t="inlineStr">
        <is>
          <t>[6],[8],[9],[12],[21]</t>
        </is>
      </c>
      <c r="G187" s="4" t="inlineStr">
        <is>
          <t xml:space="preserve"> </t>
        </is>
      </c>
    </row>
    <row r="188">
      <c r="A188" s="4" t="inlineStr">
        <is>
          <t>Investment interest rate</t>
        </is>
      </c>
      <c r="C188" s="10" t="n">
        <v>0.1069</v>
      </c>
      <c r="D188" s="4" t="inlineStr">
        <is>
          <t>[3],[4],[5],[11]</t>
        </is>
      </c>
      <c r="E188" s="10" t="n">
        <v>0.0775</v>
      </c>
      <c r="F188" s="4" t="inlineStr">
        <is>
          <t>[6],[8],[9],[12],[21]</t>
        </is>
      </c>
      <c r="G188" s="4" t="inlineStr">
        <is>
          <t xml:space="preserve"> </t>
        </is>
      </c>
    </row>
    <row r="189">
      <c r="A189" s="4" t="inlineStr">
        <is>
          <t>Floor</t>
        </is>
      </c>
      <c r="C189" s="11" t="n">
        <v>0.75</v>
      </c>
      <c r="D189" s="4" t="inlineStr">
        <is>
          <t>[3],[4],[5],[11]</t>
        </is>
      </c>
      <c r="E189" s="11" t="n">
        <v>0.75</v>
      </c>
      <c r="F189" s="4" t="inlineStr">
        <is>
          <t>[6],[8],[9],[12]</t>
        </is>
      </c>
      <c r="G189" s="4" t="inlineStr">
        <is>
          <t xml:space="preserve"> </t>
        </is>
      </c>
    </row>
    <row r="190">
      <c r="A190" s="4" t="inlineStr">
        <is>
          <t>Principal Value</t>
        </is>
      </c>
      <c r="C190" s="6" t="n">
        <v>1063719</v>
      </c>
      <c r="D190" s="4" t="inlineStr">
        <is>
          <t>[3],[4],[5],[11]</t>
        </is>
      </c>
      <c r="E190" s="6" t="n">
        <v>1750000</v>
      </c>
      <c r="F190" s="4" t="inlineStr">
        <is>
          <t>[6],[8],[9],[12]</t>
        </is>
      </c>
      <c r="G190" s="4" t="inlineStr">
        <is>
          <t xml:space="preserve"> </t>
        </is>
      </c>
    </row>
    <row r="191">
      <c r="A191" s="4" t="inlineStr">
        <is>
          <t>Amortized Cost</t>
        </is>
      </c>
      <c r="C191" s="5" t="n">
        <v>1055986</v>
      </c>
      <c r="D191" s="4" t="inlineStr">
        <is>
          <t>[1],[3],[4],[5],[11]</t>
        </is>
      </c>
      <c r="E191" s="5" t="n">
        <v>1735091</v>
      </c>
      <c r="F191" s="4" t="inlineStr">
        <is>
          <t>[6],[7],[8],[9],[12]</t>
        </is>
      </c>
      <c r="G191" s="4" t="inlineStr">
        <is>
          <t xml:space="preserve"> </t>
        </is>
      </c>
    </row>
    <row r="192">
      <c r="A192" s="4" t="inlineStr">
        <is>
          <t>Fair Value</t>
        </is>
      </c>
      <c r="C192" s="6" t="n">
        <v>1062278</v>
      </c>
      <c r="D192" s="4" t="inlineStr">
        <is>
          <t>[2],[3],[4],[5],[11]</t>
        </is>
      </c>
      <c r="E192" s="6" t="n">
        <v>1738591</v>
      </c>
      <c r="F192" s="4" t="inlineStr">
        <is>
          <t>[6],[8],[9],[10],[12]</t>
        </is>
      </c>
      <c r="G192" s="4" t="inlineStr">
        <is>
          <t xml:space="preserve"> </t>
        </is>
      </c>
    </row>
    <row r="193">
      <c r="A193" s="4" t="inlineStr">
        <is>
          <t>% of Net Assets</t>
        </is>
      </c>
      <c r="C193" s="10" t="n">
        <v>0.0723</v>
      </c>
      <c r="D193" s="4" t="inlineStr">
        <is>
          <t>[3],[4],[5],[11]</t>
        </is>
      </c>
      <c r="E193" s="10" t="n">
        <v>0.1041</v>
      </c>
      <c r="F193" s="4" t="inlineStr">
        <is>
          <t>[6],[8],[9],[12]</t>
        </is>
      </c>
      <c r="G193" s="4" t="inlineStr">
        <is>
          <t xml:space="preserve"> </t>
        </is>
      </c>
    </row>
    <row r="194">
      <c r="A194" s="4" t="inlineStr">
        <is>
          <t>Investment, Identifier [Axis]: Senior Secured Loans, Staples, Inc.</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Basis spread rate</t>
        </is>
      </c>
      <c r="C196" s="11" t="n">
        <v>0.05</v>
      </c>
      <c r="D196" s="4" t="inlineStr">
        <is>
          <t>[3],[4],[5],[14],[22]</t>
        </is>
      </c>
      <c r="E196" s="11" t="n">
        <v>0.05</v>
      </c>
      <c r="F196" s="4" t="inlineStr">
        <is>
          <t>[6],[8],[9],[16],[20],[21]</t>
        </is>
      </c>
      <c r="G196" s="4" t="inlineStr">
        <is>
          <t xml:space="preserve"> </t>
        </is>
      </c>
    </row>
    <row r="197">
      <c r="A197" s="4" t="inlineStr">
        <is>
          <t>Investment interest rate</t>
        </is>
      </c>
      <c r="C197" s="10" t="n">
        <v>0.103</v>
      </c>
      <c r="D197" s="4" t="inlineStr">
        <is>
          <t>[3],[4],[5],[14],[22]</t>
        </is>
      </c>
      <c r="E197" s="10" t="n">
        <v>0.0629</v>
      </c>
      <c r="F197" s="4" t="inlineStr">
        <is>
          <t>[6],[8],[9],[16],[20],[21]</t>
        </is>
      </c>
      <c r="G197" s="4" t="inlineStr">
        <is>
          <t xml:space="preserve"> </t>
        </is>
      </c>
    </row>
    <row r="198">
      <c r="A198" s="4" t="inlineStr">
        <is>
          <t>Floor</t>
        </is>
      </c>
      <c r="C198" s="11" t="n">
        <v>0</v>
      </c>
      <c r="D198" s="4" t="inlineStr">
        <is>
          <t>[3],[4],[5],[14],[22]</t>
        </is>
      </c>
      <c r="E198" s="11" t="n">
        <v>0</v>
      </c>
      <c r="F198" s="4" t="inlineStr">
        <is>
          <t>[6],[8],[9],[16],[20]</t>
        </is>
      </c>
      <c r="G198" s="4" t="inlineStr">
        <is>
          <t xml:space="preserve"> </t>
        </is>
      </c>
    </row>
    <row r="199">
      <c r="A199" s="4" t="inlineStr">
        <is>
          <t>Principal Value</t>
        </is>
      </c>
      <c r="C199" s="6" t="n">
        <v>1929648</v>
      </c>
      <c r="D199" s="4" t="inlineStr">
        <is>
          <t>[3],[4],[5],[14],[22]</t>
        </is>
      </c>
      <c r="E199" s="6" t="n">
        <v>1949749</v>
      </c>
      <c r="F199" s="4" t="inlineStr">
        <is>
          <t>[6],[8],[9],[16],[20]</t>
        </is>
      </c>
      <c r="G199" s="4" t="inlineStr">
        <is>
          <t xml:space="preserve"> </t>
        </is>
      </c>
    </row>
    <row r="200">
      <c r="A200" s="4" t="inlineStr">
        <is>
          <t>Amortized Cost</t>
        </is>
      </c>
      <c r="C200" s="5" t="n">
        <v>1917882</v>
      </c>
      <c r="D200" s="4" t="inlineStr">
        <is>
          <t>[1],[3],[4],[5],[14],[22]</t>
        </is>
      </c>
      <c r="E200" s="5" t="n">
        <v>1933776</v>
      </c>
      <c r="F200" s="4" t="inlineStr">
        <is>
          <t>[6],[7],[8],[9],[16],[20]</t>
        </is>
      </c>
      <c r="G200" s="4" t="inlineStr">
        <is>
          <t xml:space="preserve"> </t>
        </is>
      </c>
    </row>
    <row r="201">
      <c r="A201" s="4" t="inlineStr">
        <is>
          <t>Fair Value</t>
        </is>
      </c>
      <c r="C201" s="6" t="n">
        <v>1662469</v>
      </c>
      <c r="D201" s="4" t="inlineStr">
        <is>
          <t>[2],[3],[4],[5],[14],[22]</t>
        </is>
      </c>
      <c r="E201" s="6" t="n">
        <v>1760222</v>
      </c>
      <c r="F201" s="4" t="inlineStr">
        <is>
          <t>[6],[8],[9],[10],[16],[20]</t>
        </is>
      </c>
      <c r="G201" s="4" t="inlineStr">
        <is>
          <t xml:space="preserve"> </t>
        </is>
      </c>
    </row>
    <row r="202">
      <c r="A202" s="4" t="inlineStr">
        <is>
          <t>% of Net Assets</t>
        </is>
      </c>
      <c r="C202" s="10" t="n">
        <v>0.1131</v>
      </c>
      <c r="D202" s="4" t="inlineStr">
        <is>
          <t>[3],[4],[5],[14],[22]</t>
        </is>
      </c>
      <c r="E202" s="10" t="n">
        <v>0.1054</v>
      </c>
      <c r="F202" s="4" t="inlineStr">
        <is>
          <t>[6],[8],[9],[16],[20]</t>
        </is>
      </c>
      <c r="G202" s="4" t="inlineStr">
        <is>
          <t xml:space="preserve"> </t>
        </is>
      </c>
    </row>
    <row r="203">
      <c r="A203" s="4" t="inlineStr">
        <is>
          <t>Investment, Identifier [Axis]: Senior Secured Loans, Upstream Newco, Inc.</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Basis spread rate</t>
        </is>
      </c>
      <c r="C205" s="10" t="n">
        <v>0.0425</v>
      </c>
      <c r="D205" s="4" t="inlineStr">
        <is>
          <t>[3],[4],[5],[11]</t>
        </is>
      </c>
      <c r="E205" s="10" t="n">
        <v>0.0425</v>
      </c>
      <c r="F205" s="4" t="inlineStr">
        <is>
          <t>[6],[8],[9],[12],[21]</t>
        </is>
      </c>
      <c r="G205" s="4" t="inlineStr">
        <is>
          <t xml:space="preserve"> </t>
        </is>
      </c>
    </row>
    <row r="206">
      <c r="A206" s="4" t="inlineStr">
        <is>
          <t>Investment interest rate</t>
        </is>
      </c>
      <c r="C206" s="10" t="n">
        <v>0.0975</v>
      </c>
      <c r="D206" s="4" t="inlineStr">
        <is>
          <t>[3],[4],[5],[11]</t>
        </is>
      </c>
      <c r="E206" s="10" t="n">
        <v>0.0589</v>
      </c>
      <c r="F206" s="4" t="inlineStr">
        <is>
          <t>[6],[8],[9],[12],[21]</t>
        </is>
      </c>
      <c r="G206" s="4" t="inlineStr">
        <is>
          <t xml:space="preserve"> </t>
        </is>
      </c>
    </row>
    <row r="207">
      <c r="A207" s="4" t="inlineStr">
        <is>
          <t>Floor</t>
        </is>
      </c>
      <c r="C207" s="11" t="n">
        <v>0</v>
      </c>
      <c r="D207" s="4" t="inlineStr">
        <is>
          <t>[3],[4],[5],[11]</t>
        </is>
      </c>
      <c r="E207" s="11" t="n">
        <v>0</v>
      </c>
      <c r="F207" s="4" t="inlineStr">
        <is>
          <t>[6],[8],[9],[12]</t>
        </is>
      </c>
      <c r="G207" s="4" t="inlineStr">
        <is>
          <t xml:space="preserve"> </t>
        </is>
      </c>
    </row>
    <row r="208">
      <c r="A208" s="4" t="inlineStr">
        <is>
          <t>Principal Value</t>
        </is>
      </c>
      <c r="C208" s="6" t="n">
        <v>1225000</v>
      </c>
      <c r="D208" s="4" t="inlineStr">
        <is>
          <t>[3],[4],[5],[11]</t>
        </is>
      </c>
      <c r="E208" s="6" t="n">
        <v>1237500</v>
      </c>
      <c r="F208" s="4" t="inlineStr">
        <is>
          <t>[6],[8],[9],[12]</t>
        </is>
      </c>
      <c r="G208" s="4" t="inlineStr">
        <is>
          <t xml:space="preserve"> </t>
        </is>
      </c>
    </row>
    <row r="209">
      <c r="A209" s="4" t="inlineStr">
        <is>
          <t>Amortized Cost</t>
        </is>
      </c>
      <c r="C209" s="5" t="n">
        <v>1225000</v>
      </c>
      <c r="D209" s="4" t="inlineStr">
        <is>
          <t>[1],[3],[4],[5],[11]</t>
        </is>
      </c>
      <c r="E209" s="5" t="n">
        <v>1237500</v>
      </c>
      <c r="F209" s="4" t="inlineStr">
        <is>
          <t>[6],[7],[8],[9],[12]</t>
        </is>
      </c>
      <c r="G209" s="4" t="inlineStr">
        <is>
          <t xml:space="preserve"> </t>
        </is>
      </c>
    </row>
    <row r="210">
      <c r="A210" s="4" t="inlineStr">
        <is>
          <t>Fair Value</t>
        </is>
      </c>
      <c r="C210" s="6" t="n">
        <v>1179920</v>
      </c>
      <c r="D210" s="4" t="inlineStr">
        <is>
          <t>[2],[3],[4],[5],[11]</t>
        </is>
      </c>
      <c r="E210" s="6" t="n">
        <v>1214111</v>
      </c>
      <c r="F210" s="4" t="inlineStr">
        <is>
          <t>[6],[8],[9],[10],[12]</t>
        </is>
      </c>
      <c r="G210" s="4" t="inlineStr">
        <is>
          <t xml:space="preserve"> </t>
        </is>
      </c>
    </row>
    <row r="211">
      <c r="A211" s="4" t="inlineStr">
        <is>
          <t>% of Net Assets</t>
        </is>
      </c>
      <c r="C211" s="10" t="n">
        <v>0.0803</v>
      </c>
      <c r="D211" s="4" t="inlineStr">
        <is>
          <t>[3],[4],[5],[11]</t>
        </is>
      </c>
      <c r="E211" s="10" t="n">
        <v>0.0727</v>
      </c>
      <c r="F211" s="4" t="inlineStr">
        <is>
          <t>[6],[8],[9],[12]</t>
        </is>
      </c>
      <c r="G211" s="4" t="inlineStr">
        <is>
          <t xml:space="preserve"> </t>
        </is>
      </c>
    </row>
    <row r="212">
      <c r="A212" s="4" t="inlineStr">
        <is>
          <t>Investment, Identifier [Axis]: Senior Secured Loans, ViaPath Technologies (f/k/a Global Tel*Link Corporation)</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Basis spread rate</t>
        </is>
      </c>
      <c r="C214" s="10" t="n">
        <v>0.0425</v>
      </c>
      <c r="D214" s="4" t="inlineStr">
        <is>
          <t>[3],[4],[5],[11],[22]</t>
        </is>
      </c>
      <c r="E214" s="10" t="n">
        <v>0.0425</v>
      </c>
      <c r="F214" s="4" t="inlineStr">
        <is>
          <t>[6],[8],[9],[12],[20],[21]</t>
        </is>
      </c>
      <c r="G214" s="4" t="inlineStr">
        <is>
          <t xml:space="preserve"> </t>
        </is>
      </c>
    </row>
    <row r="215">
      <c r="A215" s="4" t="inlineStr">
        <is>
          <t>Investment interest rate</t>
        </is>
      </c>
      <c r="C215" s="10" t="n">
        <v>0.0945</v>
      </c>
      <c r="D215" s="4" t="inlineStr">
        <is>
          <t>[3],[4],[5],[11],[22]</t>
        </is>
      </c>
      <c r="E215" s="10" t="n">
        <v>0.0592</v>
      </c>
      <c r="F215" s="4" t="inlineStr">
        <is>
          <t>[6],[8],[9],[12],[20],[21]</t>
        </is>
      </c>
      <c r="G215" s="4" t="inlineStr">
        <is>
          <t xml:space="preserve"> </t>
        </is>
      </c>
    </row>
    <row r="216">
      <c r="A216" s="4" t="inlineStr">
        <is>
          <t>Floor</t>
        </is>
      </c>
      <c r="C216" s="11" t="n">
        <v>0</v>
      </c>
      <c r="D216" s="4" t="inlineStr">
        <is>
          <t>[3],[4],[5],[11],[22]</t>
        </is>
      </c>
      <c r="E216" s="11" t="n">
        <v>0</v>
      </c>
      <c r="F216" s="4" t="inlineStr">
        <is>
          <t>[6],[8],[9],[12],[20]</t>
        </is>
      </c>
      <c r="G216" s="4" t="inlineStr">
        <is>
          <t xml:space="preserve"> </t>
        </is>
      </c>
    </row>
    <row r="217">
      <c r="A217" s="4" t="inlineStr">
        <is>
          <t>Principal Value</t>
        </is>
      </c>
      <c r="C217" s="6" t="n">
        <v>422120</v>
      </c>
      <c r="D217" s="4" t="inlineStr">
        <is>
          <t>[3],[4],[5],[11],[22]</t>
        </is>
      </c>
      <c r="E217" s="6" t="n">
        <v>1938291</v>
      </c>
      <c r="F217" s="4" t="inlineStr">
        <is>
          <t>[6],[8],[9],[12],[20]</t>
        </is>
      </c>
      <c r="G217" s="4" t="inlineStr">
        <is>
          <t xml:space="preserve"> </t>
        </is>
      </c>
    </row>
    <row r="218">
      <c r="A218" s="4" t="inlineStr">
        <is>
          <t>Amortized Cost</t>
        </is>
      </c>
      <c r="C218" s="5" t="n">
        <v>412170</v>
      </c>
      <c r="D218" s="4" t="inlineStr">
        <is>
          <t>[1],[3],[4],[5],[11],[22]</t>
        </is>
      </c>
      <c r="E218" s="5" t="n">
        <v>1903157</v>
      </c>
      <c r="F218" s="4" t="inlineStr">
        <is>
          <t>[6],[7],[8],[9],[12],[20]</t>
        </is>
      </c>
      <c r="G218" s="4" t="inlineStr">
        <is>
          <t xml:space="preserve"> </t>
        </is>
      </c>
    </row>
    <row r="219">
      <c r="A219" s="4" t="inlineStr">
        <is>
          <t>Fair Value</t>
        </is>
      </c>
      <c r="C219" s="6" t="n">
        <v>405431</v>
      </c>
      <c r="D219" s="4" t="inlineStr">
        <is>
          <t>[2],[3],[4],[5],[11],[22]</t>
        </is>
      </c>
      <c r="E219" s="6" t="n">
        <v>1823857</v>
      </c>
      <c r="F219" s="4" t="inlineStr">
        <is>
          <t>[6],[8],[9],[10],[12],[20]</t>
        </is>
      </c>
      <c r="G219" s="4" t="inlineStr">
        <is>
          <t xml:space="preserve"> </t>
        </is>
      </c>
    </row>
    <row r="220">
      <c r="A220" s="4" t="inlineStr">
        <is>
          <t>% of Net Assets</t>
        </is>
      </c>
      <c r="C220" s="10" t="n">
        <v>0.0276</v>
      </c>
      <c r="D220" s="4" t="inlineStr">
        <is>
          <t>[3],[4],[5],[11],[22]</t>
        </is>
      </c>
      <c r="E220" s="10" t="n">
        <v>0.1092</v>
      </c>
      <c r="F220" s="4" t="inlineStr">
        <is>
          <t>[6],[8],[9],[12],[20]</t>
        </is>
      </c>
      <c r="G220" s="4" t="inlineStr">
        <is>
          <t xml:space="preserve"> </t>
        </is>
      </c>
    </row>
    <row r="221">
      <c r="A221" s="4" t="inlineStr">
        <is>
          <t>Investment, Identifier [Axis]: Senior Secured Loans, Wellpath Holdings, Inc. (f/k/a Correct Care Solutions Group Holdings, LLC)</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Basis spread rate</t>
        </is>
      </c>
      <c r="C223" s="10" t="n">
        <v>0.055</v>
      </c>
      <c r="D223" s="4" t="inlineStr">
        <is>
          <t>[3],[4],[5],[11],[22]</t>
        </is>
      </c>
      <c r="E223" s="10" t="n">
        <v>0.055</v>
      </c>
      <c r="F223" s="4" t="inlineStr">
        <is>
          <t>[6],[8],[9],[12],[20],[21]</t>
        </is>
      </c>
      <c r="G223" s="4" t="inlineStr">
        <is>
          <t xml:space="preserve"> </t>
        </is>
      </c>
    </row>
    <row r="224">
      <c r="A224" s="4" t="inlineStr">
        <is>
          <t>Investment interest rate</t>
        </is>
      </c>
      <c r="C224" s="10" t="n">
        <v>0.1098</v>
      </c>
      <c r="D224" s="4" t="inlineStr">
        <is>
          <t>[3],[4],[5],[11],[22]</t>
        </is>
      </c>
      <c r="E224" s="10" t="n">
        <v>0.0707</v>
      </c>
      <c r="F224" s="4" t="inlineStr">
        <is>
          <t>[6],[8],[9],[12],[20],[21]</t>
        </is>
      </c>
      <c r="G224" s="4" t="inlineStr">
        <is>
          <t xml:space="preserve"> </t>
        </is>
      </c>
    </row>
    <row r="225">
      <c r="A225" s="4" t="inlineStr">
        <is>
          <t>Floor</t>
        </is>
      </c>
      <c r="C225" s="11" t="n">
        <v>0</v>
      </c>
      <c r="D225" s="4" t="inlineStr">
        <is>
          <t>[3],[4],[5],[11],[22]</t>
        </is>
      </c>
      <c r="E225" s="11" t="n">
        <v>0</v>
      </c>
      <c r="F225" s="4" t="inlineStr">
        <is>
          <t>[6],[8],[9],[12],[20]</t>
        </is>
      </c>
      <c r="G225" s="4" t="inlineStr">
        <is>
          <t xml:space="preserve"> </t>
        </is>
      </c>
    </row>
    <row r="226">
      <c r="A226" s="4" t="inlineStr">
        <is>
          <t>Principal Value</t>
        </is>
      </c>
      <c r="C226" s="6" t="n">
        <v>2012571</v>
      </c>
      <c r="D226" s="4" t="inlineStr">
        <is>
          <t>[3],[4],[5],[11],[22]</t>
        </is>
      </c>
      <c r="E226" s="6" t="n">
        <v>2033645</v>
      </c>
      <c r="F226" s="4" t="inlineStr">
        <is>
          <t>[6],[8],[9],[12],[20]</t>
        </is>
      </c>
      <c r="G226" s="4" t="inlineStr">
        <is>
          <t xml:space="preserve"> </t>
        </is>
      </c>
    </row>
    <row r="227">
      <c r="A227" s="4" t="inlineStr">
        <is>
          <t>Amortized Cost</t>
        </is>
      </c>
      <c r="C227" s="5" t="n">
        <v>1995203</v>
      </c>
      <c r="D227" s="4" t="inlineStr">
        <is>
          <t>[1],[3],[4],[5],[11],[22]</t>
        </is>
      </c>
      <c r="E227" s="5" t="n">
        <v>2008583</v>
      </c>
      <c r="F227" s="4" t="inlineStr">
        <is>
          <t>[6],[7],[8],[9],[12],[20]</t>
        </is>
      </c>
      <c r="G227" s="4" t="inlineStr">
        <is>
          <t xml:space="preserve"> </t>
        </is>
      </c>
    </row>
    <row r="228">
      <c r="A228" s="4" t="inlineStr">
        <is>
          <t>Fair Value</t>
        </is>
      </c>
      <c r="C228" s="6" t="n">
        <v>1948131</v>
      </c>
      <c r="D228" s="4" t="inlineStr">
        <is>
          <t>[2],[3],[4],[5],[11],[22]</t>
        </is>
      </c>
      <c r="E228" s="6" t="n">
        <v>2004892</v>
      </c>
      <c r="F228" s="4" t="inlineStr">
        <is>
          <t>[6],[8],[9],[10],[12],[20]</t>
        </is>
      </c>
      <c r="G228" s="4" t="inlineStr">
        <is>
          <t xml:space="preserve"> </t>
        </is>
      </c>
    </row>
    <row r="229">
      <c r="A229" s="4" t="inlineStr">
        <is>
          <t>% of Net Assets</t>
        </is>
      </c>
      <c r="C229" s="10" t="n">
        <v>0.1326</v>
      </c>
      <c r="D229" s="4" t="inlineStr">
        <is>
          <t>[3],[4],[5],[11],[22]</t>
        </is>
      </c>
      <c r="E229" s="11" t="n">
        <v>0.12</v>
      </c>
      <c r="F229" s="4" t="inlineStr">
        <is>
          <t>[6],[8],[9],[12],[20]</t>
        </is>
      </c>
      <c r="G229" s="4" t="inlineStr">
        <is>
          <t xml:space="preserve"> </t>
        </is>
      </c>
    </row>
    <row r="230">
      <c r="A230" s="4" t="inlineStr">
        <is>
          <t>Investment, Identifier [Axis]: Senior Secured Loans-Second Lien, FullBeauty Brands Holding</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Basis spread rate</t>
        </is>
      </c>
      <c r="B232" s="4" t="inlineStr">
        <is>
          <t>[8],[9],[12],[21],[24]</t>
        </is>
      </c>
      <c r="C232" s="4" t="inlineStr">
        <is>
          <t xml:space="preserve"> </t>
        </is>
      </c>
      <c r="E232" s="11" t="n">
        <v>0.01</v>
      </c>
      <c r="G232" s="4" t="inlineStr">
        <is>
          <t xml:space="preserve"> </t>
        </is>
      </c>
    </row>
    <row r="233">
      <c r="A233" s="4" t="inlineStr">
        <is>
          <t>Investment interest rate</t>
        </is>
      </c>
      <c r="B233" s="4" t="inlineStr">
        <is>
          <t>[8],[9],[12],[21],[24]</t>
        </is>
      </c>
      <c r="C233" s="4" t="inlineStr">
        <is>
          <t xml:space="preserve"> </t>
        </is>
      </c>
      <c r="E233" s="11" t="n">
        <v>0.07000000000000001</v>
      </c>
      <c r="G233" s="4" t="inlineStr">
        <is>
          <t xml:space="preserve"> </t>
        </is>
      </c>
    </row>
    <row r="234">
      <c r="A234" s="4" t="inlineStr">
        <is>
          <t>Interest, PIK</t>
        </is>
      </c>
      <c r="B234" s="4" t="inlineStr">
        <is>
          <t>[8],[9],[12],[21],[24]</t>
        </is>
      </c>
      <c r="C234" s="4" t="inlineStr">
        <is>
          <t xml:space="preserve"> </t>
        </is>
      </c>
      <c r="E234" s="11" t="n">
        <v>0.06</v>
      </c>
      <c r="G234" s="4" t="inlineStr">
        <is>
          <t xml:space="preserve"> </t>
        </is>
      </c>
    </row>
    <row r="235">
      <c r="A235" s="4" t="inlineStr">
        <is>
          <t>Floor</t>
        </is>
      </c>
      <c r="B235" s="4" t="inlineStr">
        <is>
          <t>[8],[9],[12],[24]</t>
        </is>
      </c>
      <c r="C235" s="4" t="inlineStr">
        <is>
          <t xml:space="preserve"> </t>
        </is>
      </c>
      <c r="E235" s="11" t="n">
        <v>0</v>
      </c>
      <c r="G235" s="4" t="inlineStr">
        <is>
          <t xml:space="preserve"> </t>
        </is>
      </c>
    </row>
    <row r="236">
      <c r="A236" s="4" t="inlineStr">
        <is>
          <t>Principal Value</t>
        </is>
      </c>
      <c r="B236" s="4" t="inlineStr">
        <is>
          <t>[8],[9],[12],[24]</t>
        </is>
      </c>
      <c r="C236" s="4" t="inlineStr">
        <is>
          <t xml:space="preserve"> </t>
        </is>
      </c>
      <c r="E236" s="6" t="n">
        <v>13180</v>
      </c>
      <c r="G236" s="4" t="inlineStr">
        <is>
          <t xml:space="preserve"> </t>
        </is>
      </c>
    </row>
    <row r="237">
      <c r="A237" s="4" t="inlineStr">
        <is>
          <t>Amortized Cost</t>
        </is>
      </c>
      <c r="B237" s="4" t="inlineStr">
        <is>
          <t>[7],[8],[9],[12],[24]</t>
        </is>
      </c>
      <c r="C237" s="4" t="inlineStr">
        <is>
          <t xml:space="preserve"> </t>
        </is>
      </c>
      <c r="E237" s="5" t="n">
        <v>11098</v>
      </c>
      <c r="G237" s="4" t="inlineStr">
        <is>
          <t xml:space="preserve"> </t>
        </is>
      </c>
    </row>
    <row r="238">
      <c r="A238" s="4" t="inlineStr">
        <is>
          <t>Fair Value</t>
        </is>
      </c>
      <c r="B238" s="4" t="inlineStr">
        <is>
          <t>[8],[9],[10],[12],[24]</t>
        </is>
      </c>
      <c r="C238" s="4" t="inlineStr">
        <is>
          <t xml:space="preserve"> </t>
        </is>
      </c>
      <c r="E238" s="6" t="n">
        <v>10214</v>
      </c>
      <c r="G238" s="4" t="inlineStr">
        <is>
          <t xml:space="preserve"> </t>
        </is>
      </c>
    </row>
    <row r="239">
      <c r="A239" s="4" t="inlineStr">
        <is>
          <t>% of Net Assets</t>
        </is>
      </c>
      <c r="B239" s="4" t="inlineStr">
        <is>
          <t>[8],[9],[12],[24]</t>
        </is>
      </c>
      <c r="C239" s="4" t="inlineStr">
        <is>
          <t xml:space="preserve"> </t>
        </is>
      </c>
      <c r="E239" s="10" t="n">
        <v>0.0005999999999999999</v>
      </c>
      <c r="G239" s="4" t="inlineStr">
        <is>
          <t xml:space="preserve"> </t>
        </is>
      </c>
    </row>
    <row r="240">
      <c r="A240" s="4" t="inlineStr">
        <is>
          <t>Investment, Identifier [Axis]: Senior Secured Loans-Second Lien, Inmar, Inc.</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Basis spread rate</t>
        </is>
      </c>
      <c r="C242" s="11" t="n">
        <v>0.05</v>
      </c>
      <c r="D242" s="4" t="inlineStr">
        <is>
          <t>[3],[4],[5],[11]</t>
        </is>
      </c>
      <c r="E242" s="11" t="n">
        <v>0.08</v>
      </c>
      <c r="F242" s="4" t="inlineStr">
        <is>
          <t>[6],[8],[9],[12],[21]</t>
        </is>
      </c>
      <c r="G242" s="4" t="inlineStr">
        <is>
          <t xml:space="preserve"> </t>
        </is>
      </c>
    </row>
    <row r="243">
      <c r="A243" s="4" t="inlineStr">
        <is>
          <t>Investment interest rate</t>
        </is>
      </c>
      <c r="C243" s="10" t="n">
        <v>0.1024</v>
      </c>
      <c r="D243" s="4" t="inlineStr">
        <is>
          <t>[3],[4],[5],[11]</t>
        </is>
      </c>
      <c r="E243" s="10" t="n">
        <v>0.09669999999999999</v>
      </c>
      <c r="F243" s="4" t="inlineStr">
        <is>
          <t>[6],[8],[9],[12],[21]</t>
        </is>
      </c>
      <c r="G243" s="4" t="inlineStr">
        <is>
          <t xml:space="preserve"> </t>
        </is>
      </c>
    </row>
    <row r="244">
      <c r="A244" s="4" t="inlineStr">
        <is>
          <t>Floor</t>
        </is>
      </c>
      <c r="B244" s="4" t="inlineStr">
        <is>
          <t>[6],[8],[9],[12]</t>
        </is>
      </c>
      <c r="C244" s="4" t="inlineStr">
        <is>
          <t xml:space="preserve"> </t>
        </is>
      </c>
      <c r="E244" s="11" t="n">
        <v>1</v>
      </c>
      <c r="G244" s="4" t="inlineStr">
        <is>
          <t xml:space="preserve"> </t>
        </is>
      </c>
    </row>
    <row r="245">
      <c r="A245" s="4" t="inlineStr">
        <is>
          <t>Principal Value</t>
        </is>
      </c>
      <c r="B245" s="4" t="inlineStr">
        <is>
          <t>[6],[8],[9],[12]</t>
        </is>
      </c>
      <c r="C245" s="4" t="inlineStr">
        <is>
          <t xml:space="preserve"> </t>
        </is>
      </c>
      <c r="E245" s="6" t="n">
        <v>500000</v>
      </c>
      <c r="G245" s="4" t="inlineStr">
        <is>
          <t xml:space="preserve"> </t>
        </is>
      </c>
    </row>
    <row r="246">
      <c r="A246" s="4" t="inlineStr">
        <is>
          <t>Amortized Cost</t>
        </is>
      </c>
      <c r="B246" s="4" t="inlineStr">
        <is>
          <t>[6],[7],[8],[9],[12]</t>
        </is>
      </c>
      <c r="C246" s="4" t="inlineStr">
        <is>
          <t xml:space="preserve"> </t>
        </is>
      </c>
      <c r="E246" s="5" t="n">
        <v>496398</v>
      </c>
      <c r="G246" s="4" t="inlineStr">
        <is>
          <t xml:space="preserve"> </t>
        </is>
      </c>
    </row>
    <row r="247">
      <c r="A247" s="4" t="inlineStr">
        <is>
          <t>Fair Value</t>
        </is>
      </c>
      <c r="B247" s="4" t="inlineStr">
        <is>
          <t>[6],[8],[9],[10],[12]</t>
        </is>
      </c>
      <c r="C247" s="4" t="inlineStr">
        <is>
          <t xml:space="preserve"> </t>
        </is>
      </c>
      <c r="E247" s="6" t="n">
        <v>501250</v>
      </c>
      <c r="G247" s="4" t="inlineStr">
        <is>
          <t xml:space="preserve"> </t>
        </is>
      </c>
    </row>
    <row r="248">
      <c r="A248" s="4" t="inlineStr">
        <is>
          <t>% of Net Assets</t>
        </is>
      </c>
      <c r="B248" s="4" t="inlineStr">
        <is>
          <t>[6],[8],[9],[12]</t>
        </is>
      </c>
      <c r="C248" s="4" t="inlineStr">
        <is>
          <t xml:space="preserve"> </t>
        </is>
      </c>
      <c r="E248" s="11" t="n">
        <v>0.03</v>
      </c>
      <c r="G248" s="4" t="inlineStr">
        <is>
          <t xml:space="preserve"> </t>
        </is>
      </c>
    </row>
    <row r="249">
      <c r="A249" s="4" t="inlineStr">
        <is>
          <t>Investment, Identifier [Axis]: Senior Secured Loans-Second Lien, Shutterfly Finance, LLC</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Floor</t>
        </is>
      </c>
      <c r="B251" s="4" t="inlineStr">
        <is>
          <t>[3],[4],[5],[11]</t>
        </is>
      </c>
      <c r="C251" s="11" t="n">
        <v>1</v>
      </c>
      <c r="E251" s="4" t="inlineStr">
        <is>
          <t xml:space="preserve"> </t>
        </is>
      </c>
      <c r="G251" s="4" t="inlineStr">
        <is>
          <t xml:space="preserve"> </t>
        </is>
      </c>
    </row>
    <row r="252">
      <c r="A252" s="4" t="inlineStr">
        <is>
          <t>Principal Value</t>
        </is>
      </c>
      <c r="B252" s="4" t="inlineStr">
        <is>
          <t>[3],[4],[5],[11]</t>
        </is>
      </c>
      <c r="C252" s="6" t="n">
        <v>1764000</v>
      </c>
      <c r="E252" s="4" t="inlineStr">
        <is>
          <t xml:space="preserve"> </t>
        </is>
      </c>
      <c r="G252" s="4" t="inlineStr">
        <is>
          <t xml:space="preserve"> </t>
        </is>
      </c>
    </row>
    <row r="253">
      <c r="A253" s="4" t="inlineStr">
        <is>
          <t>Amortized Cost</t>
        </is>
      </c>
      <c r="B253" s="4" t="inlineStr">
        <is>
          <t>[1],[3],[4],[5],[11]</t>
        </is>
      </c>
      <c r="C253" s="5" t="n">
        <v>1758303</v>
      </c>
      <c r="E253" s="4" t="inlineStr">
        <is>
          <t xml:space="preserve"> </t>
        </is>
      </c>
      <c r="G253" s="4" t="inlineStr">
        <is>
          <t xml:space="preserve"> </t>
        </is>
      </c>
    </row>
    <row r="254">
      <c r="A254" s="4" t="inlineStr">
        <is>
          <t>Fair Value</t>
        </is>
      </c>
      <c r="B254" s="4" t="inlineStr">
        <is>
          <t>[2],[3],[4],[5],[11]</t>
        </is>
      </c>
      <c r="C254" s="6" t="n">
        <v>1416049</v>
      </c>
      <c r="E254" s="4" t="inlineStr">
        <is>
          <t xml:space="preserve"> </t>
        </is>
      </c>
      <c r="G254" s="4" t="inlineStr">
        <is>
          <t xml:space="preserve"> </t>
        </is>
      </c>
    </row>
    <row r="255">
      <c r="A255" s="4" t="inlineStr">
        <is>
          <t>% of Net Assets</t>
        </is>
      </c>
      <c r="B255" s="4" t="inlineStr">
        <is>
          <t>[3],[4],[5],[11]</t>
        </is>
      </c>
      <c r="C255" s="10" t="n">
        <v>0.0964</v>
      </c>
      <c r="E255" s="4" t="inlineStr">
        <is>
          <t xml:space="preserve"> </t>
        </is>
      </c>
      <c r="G255" s="4" t="inlineStr">
        <is>
          <t xml:space="preserve"> </t>
        </is>
      </c>
    </row>
    <row r="256">
      <c r="A256" s="4" t="inlineStr">
        <is>
          <t>Investment, Identifier [Axis]: Senior Secured Notes, CURO Group Holdings Corp.</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Investment interest rate</t>
        </is>
      </c>
      <c r="C258" s="10" t="n">
        <v>0.075</v>
      </c>
      <c r="D258" s="4" t="inlineStr">
        <is>
          <t>[5],[13],[14]</t>
        </is>
      </c>
      <c r="E258" s="10" t="n">
        <v>0.075</v>
      </c>
      <c r="F258" s="4" t="inlineStr">
        <is>
          <t>[9],[15],[16],[21]</t>
        </is>
      </c>
      <c r="G258" s="4" t="inlineStr">
        <is>
          <t xml:space="preserve"> </t>
        </is>
      </c>
    </row>
    <row r="259">
      <c r="A259" s="4" t="inlineStr">
        <is>
          <t>Principal Value</t>
        </is>
      </c>
      <c r="C259" s="6" t="n">
        <v>750000</v>
      </c>
      <c r="D259" s="4" t="inlineStr">
        <is>
          <t>[5],[13],[14]</t>
        </is>
      </c>
      <c r="E259" s="6" t="n">
        <v>1000000</v>
      </c>
      <c r="F259" s="4" t="inlineStr">
        <is>
          <t>[9],[15],[16]</t>
        </is>
      </c>
      <c r="G259" s="4" t="inlineStr">
        <is>
          <t xml:space="preserve"> </t>
        </is>
      </c>
    </row>
    <row r="260">
      <c r="A260" s="4" t="inlineStr">
        <is>
          <t>Amortized Cost</t>
        </is>
      </c>
      <c r="C260" s="5" t="n">
        <v>752867</v>
      </c>
      <c r="D260" s="4" t="inlineStr">
        <is>
          <t>[1],[5],[13],[14]</t>
        </is>
      </c>
      <c r="E260" s="5" t="n">
        <v>1004570</v>
      </c>
      <c r="F260" s="4" t="inlineStr">
        <is>
          <t>[7],[9],[15],[16]</t>
        </is>
      </c>
      <c r="G260" s="4" t="inlineStr">
        <is>
          <t xml:space="preserve"> </t>
        </is>
      </c>
    </row>
    <row r="261">
      <c r="A261" s="4" t="inlineStr">
        <is>
          <t>Fair Value</t>
        </is>
      </c>
      <c r="C261" s="6" t="n">
        <v>271899</v>
      </c>
      <c r="D261" s="4" t="inlineStr">
        <is>
          <t>[2],[5],[13],[14]</t>
        </is>
      </c>
      <c r="E261" s="6" t="n">
        <v>650000</v>
      </c>
      <c r="F261" s="4" t="inlineStr">
        <is>
          <t>[9],[10],[15],[16]</t>
        </is>
      </c>
      <c r="G261" s="4" t="inlineStr">
        <is>
          <t xml:space="preserve"> </t>
        </is>
      </c>
    </row>
    <row r="262">
      <c r="A262" s="4" t="inlineStr">
        <is>
          <t>% of Net Assets</t>
        </is>
      </c>
      <c r="C262" s="10" t="n">
        <v>0.0185</v>
      </c>
      <c r="D262" s="4" t="inlineStr">
        <is>
          <t>[5],[13],[14]</t>
        </is>
      </c>
      <c r="E262" s="10" t="n">
        <v>0.0389</v>
      </c>
      <c r="F262" s="4" t="inlineStr">
        <is>
          <t>[9],[15],[16]</t>
        </is>
      </c>
      <c r="G262" s="4" t="inlineStr">
        <is>
          <t xml:space="preserve"> </t>
        </is>
      </c>
    </row>
    <row r="263">
      <c r="A263" s="4" t="inlineStr">
        <is>
          <t>Investment, Identifier [Axis]: Shutterfly Finance, LLC - Second Lien Term Loan</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Interest, PIK</t>
        </is>
      </c>
      <c r="C265" s="11" t="n">
        <v>0.04</v>
      </c>
      <c r="E265" s="4" t="inlineStr">
        <is>
          <t xml:space="preserve"> </t>
        </is>
      </c>
      <c r="G265" s="4" t="inlineStr">
        <is>
          <t xml:space="preserve"> </t>
        </is>
      </c>
    </row>
    <row r="266">
      <c r="A266" s="4" t="inlineStr">
        <is>
          <t>Investment, Identifier [Axis]: Structured Subordinated Notes, Apidos CLO XXIV</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Investment interest rate</t>
        </is>
      </c>
      <c r="C268" s="10" t="n">
        <v>0.2691</v>
      </c>
      <c r="D268" s="4" t="inlineStr">
        <is>
          <t>[5],[11],[13],[17]</t>
        </is>
      </c>
      <c r="E268" s="10" t="n">
        <v>0.2171</v>
      </c>
      <c r="F268" s="4" t="inlineStr">
        <is>
          <t>[9],[12],[15],[18],[21]</t>
        </is>
      </c>
      <c r="G268" s="4" t="inlineStr">
        <is>
          <t xml:space="preserve"> </t>
        </is>
      </c>
    </row>
    <row r="269">
      <c r="A269" s="4" t="inlineStr">
        <is>
          <t>Principal Value</t>
        </is>
      </c>
      <c r="C269" s="6" t="n">
        <v>250000</v>
      </c>
      <c r="D269" s="4" t="inlineStr">
        <is>
          <t>[5],[11],[13],[17]</t>
        </is>
      </c>
      <c r="E269" s="6" t="n">
        <v>250000</v>
      </c>
      <c r="F269" s="4" t="inlineStr">
        <is>
          <t>[9],[12],[15],[18]</t>
        </is>
      </c>
      <c r="G269" s="4" t="inlineStr">
        <is>
          <t xml:space="preserve"> </t>
        </is>
      </c>
    </row>
    <row r="270">
      <c r="A270" s="4" t="inlineStr">
        <is>
          <t>Amortized Cost</t>
        </is>
      </c>
      <c r="C270" s="5" t="n">
        <v>166533</v>
      </c>
      <c r="D270" s="4" t="inlineStr">
        <is>
          <t>[1],[5],[11],[13],[17]</t>
        </is>
      </c>
      <c r="E270" s="5" t="n">
        <v>155872</v>
      </c>
      <c r="F270" s="4" t="inlineStr">
        <is>
          <t>[7],[9],[12],[15],[18]</t>
        </is>
      </c>
      <c r="G270" s="4" t="inlineStr">
        <is>
          <t xml:space="preserve"> </t>
        </is>
      </c>
    </row>
    <row r="271">
      <c r="A271" s="4" t="inlineStr">
        <is>
          <t>Fair Value</t>
        </is>
      </c>
      <c r="C271" s="6" t="n">
        <v>163123</v>
      </c>
      <c r="D271" s="4" t="inlineStr">
        <is>
          <t>[2],[5],[11],[13],[17]</t>
        </is>
      </c>
      <c r="E271" s="6" t="n">
        <v>152941</v>
      </c>
      <c r="F271" s="4" t="inlineStr">
        <is>
          <t>[9],[10],[12],[15],[18]</t>
        </is>
      </c>
      <c r="G271" s="4" t="inlineStr">
        <is>
          <t xml:space="preserve"> </t>
        </is>
      </c>
    </row>
    <row r="272">
      <c r="A272" s="4" t="inlineStr">
        <is>
          <t>% of Net Assets</t>
        </is>
      </c>
      <c r="C272" s="10" t="n">
        <v>0.0111</v>
      </c>
      <c r="D272" s="4" t="inlineStr">
        <is>
          <t>[5],[11],[13],[17]</t>
        </is>
      </c>
      <c r="E272" s="10" t="n">
        <v>0.0092</v>
      </c>
      <c r="F272" s="4" t="inlineStr">
        <is>
          <t>[9],[12],[15],[18]</t>
        </is>
      </c>
      <c r="G272" s="4" t="inlineStr">
        <is>
          <t xml:space="preserve"> </t>
        </is>
      </c>
    </row>
    <row r="273">
      <c r="A273" s="4" t="inlineStr">
        <is>
          <t>Investment, Identifier [Axis]: Structured Subordinated Notes, Apidos CLO XXVI</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Investment interest rate</t>
        </is>
      </c>
      <c r="C275" s="10" t="n">
        <v>0.1285</v>
      </c>
      <c r="D275" s="4" t="inlineStr">
        <is>
          <t>[5],[11],[13],[17]</t>
        </is>
      </c>
      <c r="E275" s="10" t="n">
        <v>0.1811</v>
      </c>
      <c r="F275" s="4" t="inlineStr">
        <is>
          <t>[9],[12],[15],[18],[21]</t>
        </is>
      </c>
      <c r="G275" s="4" t="inlineStr">
        <is>
          <t xml:space="preserve"> </t>
        </is>
      </c>
    </row>
    <row r="276">
      <c r="A276" s="4" t="inlineStr">
        <is>
          <t>Principal Value</t>
        </is>
      </c>
      <c r="C276" s="6" t="n">
        <v>250000</v>
      </c>
      <c r="D276" s="4" t="inlineStr">
        <is>
          <t>[5],[11],[13],[17]</t>
        </is>
      </c>
      <c r="E276" s="6" t="n">
        <v>250000</v>
      </c>
      <c r="F276" s="4" t="inlineStr">
        <is>
          <t>[9],[12],[15],[18]</t>
        </is>
      </c>
      <c r="G276" s="4" t="inlineStr">
        <is>
          <t xml:space="preserve"> </t>
        </is>
      </c>
    </row>
    <row r="277">
      <c r="A277" s="4" t="inlineStr">
        <is>
          <t>Amortized Cost</t>
        </is>
      </c>
      <c r="C277" s="5" t="n">
        <v>188599</v>
      </c>
      <c r="D277" s="4" t="inlineStr">
        <is>
          <t>[1],[5],[11],[13],[17]</t>
        </is>
      </c>
      <c r="E277" s="5" t="n">
        <v>185058</v>
      </c>
      <c r="F277" s="4" t="inlineStr">
        <is>
          <t>[7],[9],[12],[15],[18]</t>
        </is>
      </c>
      <c r="G277" s="4" t="inlineStr">
        <is>
          <t xml:space="preserve"> </t>
        </is>
      </c>
    </row>
    <row r="278">
      <c r="A278" s="4" t="inlineStr">
        <is>
          <t>Fair Value</t>
        </is>
      </c>
      <c r="C278" s="6" t="n">
        <v>164613</v>
      </c>
      <c r="D278" s="4" t="inlineStr">
        <is>
          <t>[2],[5],[11],[13],[17]</t>
        </is>
      </c>
      <c r="E278" s="6" t="n">
        <v>188800</v>
      </c>
      <c r="F278" s="4" t="inlineStr">
        <is>
          <t>[9],[10],[12],[15],[18]</t>
        </is>
      </c>
      <c r="G278" s="4" t="inlineStr">
        <is>
          <t xml:space="preserve"> </t>
        </is>
      </c>
    </row>
    <row r="279">
      <c r="A279" s="4" t="inlineStr">
        <is>
          <t>% of Net Assets</t>
        </is>
      </c>
      <c r="C279" s="10" t="n">
        <v>0.0112</v>
      </c>
      <c r="D279" s="4" t="inlineStr">
        <is>
          <t>[5],[11],[13],[17]</t>
        </is>
      </c>
      <c r="E279" s="10" t="n">
        <v>0.0113</v>
      </c>
      <c r="F279" s="4" t="inlineStr">
        <is>
          <t>[9],[12],[15],[18]</t>
        </is>
      </c>
      <c r="G279" s="4" t="inlineStr">
        <is>
          <t xml:space="preserve"> </t>
        </is>
      </c>
    </row>
    <row r="280">
      <c r="A280" s="4" t="inlineStr">
        <is>
          <t>Investment, Identifier [Axis]: Structured Subordinated Notes, California CLO IX, Ltd.</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Investment interest rate</t>
        </is>
      </c>
      <c r="C282" s="10" t="n">
        <v>0.2451</v>
      </c>
      <c r="D282" s="4" t="inlineStr">
        <is>
          <t>[5],[11],[13],[17]</t>
        </is>
      </c>
      <c r="E282" s="10" t="n">
        <v>0.2584</v>
      </c>
      <c r="F282" s="4" t="inlineStr">
        <is>
          <t>[9],[12],[15],[18],[21]</t>
        </is>
      </c>
      <c r="G282" s="4" t="inlineStr">
        <is>
          <t xml:space="preserve"> </t>
        </is>
      </c>
    </row>
    <row r="283">
      <c r="A283" s="4" t="inlineStr">
        <is>
          <t>Principal Value</t>
        </is>
      </c>
      <c r="C283" s="6" t="n">
        <v>500000</v>
      </c>
      <c r="D283" s="4" t="inlineStr">
        <is>
          <t>[5],[11],[13],[17]</t>
        </is>
      </c>
      <c r="E283" s="6" t="n">
        <v>500000</v>
      </c>
      <c r="F283" s="4" t="inlineStr">
        <is>
          <t>[9],[12],[15],[18]</t>
        </is>
      </c>
      <c r="G283" s="4" t="inlineStr">
        <is>
          <t xml:space="preserve"> </t>
        </is>
      </c>
    </row>
    <row r="284">
      <c r="A284" s="4" t="inlineStr">
        <is>
          <t>Amortized Cost</t>
        </is>
      </c>
      <c r="C284" s="5" t="n">
        <v>265278</v>
      </c>
      <c r="D284" s="4" t="inlineStr">
        <is>
          <t>[1],[5],[11],[13],[17]</t>
        </is>
      </c>
      <c r="E284" s="5" t="n">
        <v>235293</v>
      </c>
      <c r="F284" s="4" t="inlineStr">
        <is>
          <t>[7],[9],[12],[15],[18]</t>
        </is>
      </c>
      <c r="G284" s="4" t="inlineStr">
        <is>
          <t xml:space="preserve"> </t>
        </is>
      </c>
    </row>
    <row r="285">
      <c r="A285" s="4" t="inlineStr">
        <is>
          <t>Fair Value</t>
        </is>
      </c>
      <c r="C285" s="6" t="n">
        <v>240926</v>
      </c>
      <c r="D285" s="4" t="inlineStr">
        <is>
          <t>[2],[5],[11],[13],[17]</t>
        </is>
      </c>
      <c r="E285" s="6" t="n">
        <v>248271</v>
      </c>
      <c r="F285" s="4" t="inlineStr">
        <is>
          <t>[9],[10],[12],[15],[18]</t>
        </is>
      </c>
      <c r="G285" s="4" t="inlineStr">
        <is>
          <t xml:space="preserve"> </t>
        </is>
      </c>
    </row>
    <row r="286">
      <c r="A286" s="4" t="inlineStr">
        <is>
          <t>% of Net Assets</t>
        </is>
      </c>
      <c r="C286" s="10" t="n">
        <v>0.0164</v>
      </c>
      <c r="D286" s="4" t="inlineStr">
        <is>
          <t>[5],[11],[13],[17]</t>
        </is>
      </c>
      <c r="E286" s="10" t="n">
        <v>0.0149</v>
      </c>
      <c r="F286" s="4" t="inlineStr">
        <is>
          <t>[9],[12],[15],[18]</t>
        </is>
      </c>
      <c r="G286" s="4" t="inlineStr">
        <is>
          <t xml:space="preserve"> </t>
        </is>
      </c>
    </row>
    <row r="287">
      <c r="A287" s="4" t="inlineStr">
        <is>
          <t>Investment, Identifier [Axis]: Structured Subordinated Notes, Carlyle Global Market Strategies CLO 2014-4-R, Ltd.</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Investment interest rate</t>
        </is>
      </c>
      <c r="C289" s="10" t="n">
        <v>0.1321</v>
      </c>
      <c r="D289" s="4" t="inlineStr">
        <is>
          <t>[5],[11],[13],[17]</t>
        </is>
      </c>
      <c r="E289" s="10" t="n">
        <v>0.0989</v>
      </c>
      <c r="F289" s="4" t="inlineStr">
        <is>
          <t>[9],[12],[15],[18],[21]</t>
        </is>
      </c>
      <c r="G289" s="4" t="inlineStr">
        <is>
          <t xml:space="preserve"> </t>
        </is>
      </c>
    </row>
    <row r="290">
      <c r="A290" s="4" t="inlineStr">
        <is>
          <t>Principal Value</t>
        </is>
      </c>
      <c r="C290" s="6" t="n">
        <v>250000</v>
      </c>
      <c r="D290" s="4" t="inlineStr">
        <is>
          <t>[5],[11],[13],[17]</t>
        </is>
      </c>
      <c r="E290" s="6" t="n">
        <v>250000</v>
      </c>
      <c r="F290" s="4" t="inlineStr">
        <is>
          <t>[9],[12],[15],[18]</t>
        </is>
      </c>
      <c r="G290" s="4" t="inlineStr">
        <is>
          <t xml:space="preserve"> </t>
        </is>
      </c>
    </row>
    <row r="291">
      <c r="A291" s="4" t="inlineStr">
        <is>
          <t>Amortized Cost</t>
        </is>
      </c>
      <c r="C291" s="5" t="n">
        <v>174426</v>
      </c>
      <c r="D291" s="4" t="inlineStr">
        <is>
          <t>[1],[5],[11],[13],[17]</t>
        </is>
      </c>
      <c r="E291" s="5" t="n">
        <v>180136</v>
      </c>
      <c r="F291" s="4" t="inlineStr">
        <is>
          <t>[7],[9],[12],[15],[18]</t>
        </is>
      </c>
      <c r="G291" s="4" t="inlineStr">
        <is>
          <t xml:space="preserve"> </t>
        </is>
      </c>
    </row>
    <row r="292">
      <c r="A292" s="4" t="inlineStr">
        <is>
          <t>Fair Value</t>
        </is>
      </c>
      <c r="C292" s="6" t="n">
        <v>154469</v>
      </c>
      <c r="D292" s="4" t="inlineStr">
        <is>
          <t>[2],[5],[11],[13],[17]</t>
        </is>
      </c>
      <c r="E292" s="6" t="n">
        <v>149739</v>
      </c>
      <c r="F292" s="4" t="inlineStr">
        <is>
          <t>[9],[10],[12],[15],[18]</t>
        </is>
      </c>
      <c r="G292" s="4" t="inlineStr">
        <is>
          <t xml:space="preserve"> </t>
        </is>
      </c>
    </row>
    <row r="293">
      <c r="A293" s="4" t="inlineStr">
        <is>
          <t>% of Net Assets</t>
        </is>
      </c>
      <c r="C293" s="10" t="n">
        <v>0.0105</v>
      </c>
      <c r="D293" s="4" t="inlineStr">
        <is>
          <t>[5],[11],[13],[17]</t>
        </is>
      </c>
      <c r="E293" s="10" t="n">
        <v>0.008999999999999999</v>
      </c>
      <c r="F293" s="4" t="inlineStr">
        <is>
          <t>[9],[12],[15],[18]</t>
        </is>
      </c>
      <c r="G293" s="4" t="inlineStr">
        <is>
          <t xml:space="preserve"> </t>
        </is>
      </c>
    </row>
    <row r="294">
      <c r="A294" s="4" t="inlineStr">
        <is>
          <t>Investment, Identifier [Axis]: Structured Subordinated Notes, Carlyle Global Market Strategies CLO 2017-5, Ltd.</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Investment interest rate</t>
        </is>
      </c>
      <c r="C296" s="10" t="n">
        <v>0.0514</v>
      </c>
      <c r="D296" s="4" t="inlineStr">
        <is>
          <t>[5],[11],[13],[17]</t>
        </is>
      </c>
      <c r="E296" s="10" t="n">
        <v>0.0877</v>
      </c>
      <c r="F296" s="4" t="inlineStr">
        <is>
          <t>[9],[12],[15],[18],[21]</t>
        </is>
      </c>
      <c r="G296" s="4" t="inlineStr">
        <is>
          <t xml:space="preserve"> </t>
        </is>
      </c>
    </row>
    <row r="297">
      <c r="A297" s="4" t="inlineStr">
        <is>
          <t>Principal Value</t>
        </is>
      </c>
      <c r="C297" s="6" t="n">
        <v>500000</v>
      </c>
      <c r="D297" s="4" t="inlineStr">
        <is>
          <t>[5],[11],[13],[17]</t>
        </is>
      </c>
      <c r="E297" s="6" t="n">
        <v>500000</v>
      </c>
      <c r="F297" s="4" t="inlineStr">
        <is>
          <t>[9],[12],[15],[18]</t>
        </is>
      </c>
      <c r="G297" s="4" t="inlineStr">
        <is>
          <t xml:space="preserve"> </t>
        </is>
      </c>
    </row>
    <row r="298">
      <c r="A298" s="4" t="inlineStr">
        <is>
          <t>Amortized Cost</t>
        </is>
      </c>
      <c r="C298" s="5" t="n">
        <v>422204</v>
      </c>
      <c r="D298" s="4" t="inlineStr">
        <is>
          <t>[1],[5],[11],[13],[17]</t>
        </is>
      </c>
      <c r="E298" s="5" t="n">
        <v>439704</v>
      </c>
      <c r="F298" s="4" t="inlineStr">
        <is>
          <t>[7],[9],[12],[15],[18]</t>
        </is>
      </c>
      <c r="G298" s="4" t="inlineStr">
        <is>
          <t xml:space="preserve"> </t>
        </is>
      </c>
    </row>
    <row r="299">
      <c r="A299" s="4" t="inlineStr">
        <is>
          <t>Fair Value</t>
        </is>
      </c>
      <c r="C299" s="6" t="n">
        <v>319644</v>
      </c>
      <c r="D299" s="4" t="inlineStr">
        <is>
          <t>[2],[5],[11],[13],[17]</t>
        </is>
      </c>
      <c r="E299" s="6" t="n">
        <v>371492</v>
      </c>
      <c r="F299" s="4" t="inlineStr">
        <is>
          <t>[9],[10],[12],[15],[18]</t>
        </is>
      </c>
      <c r="G299" s="4" t="inlineStr">
        <is>
          <t xml:space="preserve"> </t>
        </is>
      </c>
    </row>
    <row r="300">
      <c r="A300" s="4" t="inlineStr">
        <is>
          <t>% of Net Assets</t>
        </is>
      </c>
      <c r="C300" s="10" t="n">
        <v>0.0218</v>
      </c>
      <c r="D300" s="4" t="inlineStr">
        <is>
          <t>[5],[11],[13],[17]</t>
        </is>
      </c>
      <c r="E300" s="10" t="n">
        <v>0.0222</v>
      </c>
      <c r="F300" s="4" t="inlineStr">
        <is>
          <t>[9],[12],[15],[18]</t>
        </is>
      </c>
      <c r="G300" s="4" t="inlineStr">
        <is>
          <t xml:space="preserve"> </t>
        </is>
      </c>
    </row>
    <row r="301">
      <c r="A301" s="4" t="inlineStr">
        <is>
          <t>Investment, Identifier [Axis]: Structured Subordinated Notes, Galaxy XIX CLO, Ltd.</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Investment interest rate</t>
        </is>
      </c>
      <c r="C303" s="10" t="n">
        <v>0.1216</v>
      </c>
      <c r="D303" s="4" t="inlineStr">
        <is>
          <t>[5],[11],[13],[17]</t>
        </is>
      </c>
      <c r="E303" s="10" t="n">
        <v>0.1604</v>
      </c>
      <c r="F303" s="4" t="inlineStr">
        <is>
          <t>[9],[12],[15],[18]</t>
        </is>
      </c>
      <c r="G303" s="4" t="inlineStr">
        <is>
          <t xml:space="preserve"> </t>
        </is>
      </c>
    </row>
    <row r="304">
      <c r="A304" s="4" t="inlineStr">
        <is>
          <t>Principal Value</t>
        </is>
      </c>
      <c r="C304" s="6" t="n">
        <v>250000</v>
      </c>
      <c r="D304" s="4" t="inlineStr">
        <is>
          <t>[5],[11],[13],[17]</t>
        </is>
      </c>
      <c r="E304" s="6" t="n">
        <v>250000</v>
      </c>
      <c r="F304" s="4" t="inlineStr">
        <is>
          <t>[9],[12],[15],[18]</t>
        </is>
      </c>
      <c r="G304" s="4" t="inlineStr">
        <is>
          <t xml:space="preserve"> </t>
        </is>
      </c>
    </row>
    <row r="305">
      <c r="A305" s="4" t="inlineStr">
        <is>
          <t>Amortized Cost</t>
        </is>
      </c>
      <c r="C305" s="5" t="n">
        <v>174231</v>
      </c>
      <c r="D305" s="4" t="inlineStr">
        <is>
          <t>[1],[5],[11],[13],[17]</t>
        </is>
      </c>
      <c r="E305" s="5" t="n">
        <v>177029</v>
      </c>
      <c r="F305" s="4" t="inlineStr">
        <is>
          <t>[9],[12],[15],[18]</t>
        </is>
      </c>
      <c r="G305" s="4" t="inlineStr">
        <is>
          <t xml:space="preserve"> </t>
        </is>
      </c>
    </row>
    <row r="306">
      <c r="A306" s="4" t="inlineStr">
        <is>
          <t>Fair Value</t>
        </is>
      </c>
      <c r="C306" s="6" t="n">
        <v>126513</v>
      </c>
      <c r="D306" s="4" t="inlineStr">
        <is>
          <t>[2],[5],[11],[13],[17]</t>
        </is>
      </c>
      <c r="E306" s="6" t="n">
        <v>131414</v>
      </c>
      <c r="F306" s="4" t="inlineStr">
        <is>
          <t>[9],[12],[15],[18]</t>
        </is>
      </c>
      <c r="G306" s="4" t="inlineStr">
        <is>
          <t xml:space="preserve"> </t>
        </is>
      </c>
    </row>
    <row r="307">
      <c r="A307" s="4" t="inlineStr">
        <is>
          <t>% of Net Assets</t>
        </is>
      </c>
      <c r="C307" s="10" t="n">
        <v>0.0086</v>
      </c>
      <c r="D307" s="4" t="inlineStr">
        <is>
          <t>[5],[11],[13],[17]</t>
        </is>
      </c>
      <c r="E307" s="10" t="n">
        <v>0.007900000000000001</v>
      </c>
      <c r="F307" s="4" t="inlineStr">
        <is>
          <t>[9],[12],[15],[18]</t>
        </is>
      </c>
      <c r="G307" s="4" t="inlineStr">
        <is>
          <t xml:space="preserve"> </t>
        </is>
      </c>
    </row>
    <row r="308">
      <c r="A308" s="4" t="inlineStr">
        <is>
          <t>Investment, Identifier [Axis]: Structured Subordinated Notes, GoldenTree Loan Opportunities IX, Ltd.</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Investment interest rate</t>
        </is>
      </c>
      <c r="C310" s="11" t="n">
        <v>0</v>
      </c>
      <c r="D310" s="4" t="inlineStr">
        <is>
          <t>[5],[11],[13],[17]</t>
        </is>
      </c>
      <c r="E310" s="11" t="n">
        <v>0</v>
      </c>
      <c r="F310" s="4" t="inlineStr">
        <is>
          <t>[9],[12],[15],[18]</t>
        </is>
      </c>
      <c r="G310" s="4" t="inlineStr">
        <is>
          <t xml:space="preserve"> </t>
        </is>
      </c>
    </row>
    <row r="311">
      <c r="A311" s="4" t="inlineStr">
        <is>
          <t>Principal Value</t>
        </is>
      </c>
      <c r="C311" s="6" t="n">
        <v>250000</v>
      </c>
      <c r="D311" s="4" t="inlineStr">
        <is>
          <t>[5],[11],[13],[17]</t>
        </is>
      </c>
      <c r="E311" s="6" t="n">
        <v>250000</v>
      </c>
      <c r="F311" s="4" t="inlineStr">
        <is>
          <t>[9],[12],[15],[18]</t>
        </is>
      </c>
      <c r="G311" s="4" t="inlineStr">
        <is>
          <t xml:space="preserve"> </t>
        </is>
      </c>
    </row>
    <row r="312">
      <c r="A312" s="4" t="inlineStr">
        <is>
          <t>Amortized Cost</t>
        </is>
      </c>
      <c r="C312" s="5" t="n">
        <v>167080</v>
      </c>
      <c r="D312" s="4" t="inlineStr">
        <is>
          <t>[1],[5],[11],[13],[17]</t>
        </is>
      </c>
      <c r="E312" s="5" t="n">
        <v>173284</v>
      </c>
      <c r="F312" s="4" t="inlineStr">
        <is>
          <t>[9],[12],[15],[18]</t>
        </is>
      </c>
      <c r="G312" s="4" t="inlineStr">
        <is>
          <t xml:space="preserve"> </t>
        </is>
      </c>
    </row>
    <row r="313">
      <c r="A313" s="4" t="inlineStr">
        <is>
          <t>Fair Value</t>
        </is>
      </c>
      <c r="C313" s="6" t="n">
        <v>116952</v>
      </c>
      <c r="D313" s="4" t="inlineStr">
        <is>
          <t>[2],[5],[11],[13],[17]</t>
        </is>
      </c>
      <c r="E313" s="6" t="n">
        <v>141520</v>
      </c>
      <c r="F313" s="4" t="inlineStr">
        <is>
          <t>[9],[12],[15],[18]</t>
        </is>
      </c>
      <c r="G313" s="4" t="inlineStr">
        <is>
          <t xml:space="preserve"> </t>
        </is>
      </c>
    </row>
    <row r="314">
      <c r="A314" s="4" t="inlineStr">
        <is>
          <t>% of Net Assets</t>
        </is>
      </c>
      <c r="C314" s="10" t="n">
        <v>0.008</v>
      </c>
      <c r="D314" s="4" t="inlineStr">
        <is>
          <t>[5],[11],[13],[17]</t>
        </is>
      </c>
      <c r="E314" s="10" t="n">
        <v>0.008500000000000001</v>
      </c>
      <c r="F314" s="4" t="inlineStr">
        <is>
          <t>[9],[12],[15],[18]</t>
        </is>
      </c>
      <c r="G314" s="4" t="inlineStr">
        <is>
          <t xml:space="preserve"> </t>
        </is>
      </c>
    </row>
    <row r="315">
      <c r="A315" s="4" t="inlineStr">
        <is>
          <t>Investment, Identifier [Axis]: Structured Subordinated Notes, Madison Park Funding XIII, Ltd.</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Investment interest rate</t>
        </is>
      </c>
      <c r="C317" s="11" t="n">
        <v>0</v>
      </c>
      <c r="D317" s="4" t="inlineStr">
        <is>
          <t>[5],[11],[13],[17],[25]</t>
        </is>
      </c>
      <c r="E317" s="10" t="n">
        <v>0.0447</v>
      </c>
      <c r="F317" s="4" t="inlineStr">
        <is>
          <t>[9],[12],[15],[18]</t>
        </is>
      </c>
      <c r="G317" s="4" t="inlineStr">
        <is>
          <t xml:space="preserve"> </t>
        </is>
      </c>
    </row>
    <row r="318">
      <c r="A318" s="4" t="inlineStr">
        <is>
          <t>Principal Value</t>
        </is>
      </c>
      <c r="C318" s="6" t="n">
        <v>250000</v>
      </c>
      <c r="D318" s="4" t="inlineStr">
        <is>
          <t>[5],[11],[13],[17],[25]</t>
        </is>
      </c>
      <c r="E318" s="6" t="n">
        <v>250000</v>
      </c>
      <c r="F318" s="4" t="inlineStr">
        <is>
          <t>[9],[12],[15],[18]</t>
        </is>
      </c>
      <c r="G318" s="4" t="inlineStr">
        <is>
          <t xml:space="preserve"> </t>
        </is>
      </c>
    </row>
    <row r="319">
      <c r="A319" s="4" t="inlineStr">
        <is>
          <t>Amortized Cost</t>
        </is>
      </c>
      <c r="C319" s="5" t="n">
        <v>133019</v>
      </c>
      <c r="D319" s="4" t="inlineStr">
        <is>
          <t>[1],[5],[11],[13],[17],[25]</t>
        </is>
      </c>
      <c r="E319" s="5" t="n">
        <v>150692</v>
      </c>
      <c r="F319" s="4" t="inlineStr">
        <is>
          <t>[9],[12],[15],[18]</t>
        </is>
      </c>
      <c r="G319" s="4" t="inlineStr">
        <is>
          <t xml:space="preserve"> </t>
        </is>
      </c>
    </row>
    <row r="320">
      <c r="A320" s="4" t="inlineStr">
        <is>
          <t>Fair Value</t>
        </is>
      </c>
      <c r="C320" s="6" t="n">
        <v>110817</v>
      </c>
      <c r="D320" s="4" t="inlineStr">
        <is>
          <t>[2],[5],[11],[13],[17],[25]</t>
        </is>
      </c>
      <c r="E320" s="6" t="n">
        <v>147166</v>
      </c>
      <c r="F320" s="4" t="inlineStr">
        <is>
          <t>[9],[12],[15],[18]</t>
        </is>
      </c>
      <c r="G320" s="4" t="inlineStr">
        <is>
          <t xml:space="preserve"> </t>
        </is>
      </c>
    </row>
    <row r="321">
      <c r="A321" s="4" t="inlineStr">
        <is>
          <t>% of Net Assets</t>
        </is>
      </c>
      <c r="C321" s="10" t="n">
        <v>0.0075</v>
      </c>
      <c r="D321" s="4" t="inlineStr">
        <is>
          <t>[5],[11],[13],[17],[25]</t>
        </is>
      </c>
      <c r="E321" s="10" t="n">
        <v>0.008800000000000001</v>
      </c>
      <c r="F321" s="4" t="inlineStr">
        <is>
          <t>[9],[12],[15],[18]</t>
        </is>
      </c>
      <c r="G321" s="4" t="inlineStr">
        <is>
          <t xml:space="preserve"> </t>
        </is>
      </c>
    </row>
    <row r="322">
      <c r="A322" s="4" t="inlineStr">
        <is>
          <t>Investment, Identifier [Axis]: Structured Subordinated Notes, Madison Park Funding XIV, Ltd.</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Investment interest rate</t>
        </is>
      </c>
      <c r="C324" s="10" t="n">
        <v>0.1933</v>
      </c>
      <c r="D324" s="4" t="inlineStr">
        <is>
          <t>[5],[11],[13],[17]</t>
        </is>
      </c>
      <c r="E324" s="10" t="n">
        <v>0.1439</v>
      </c>
      <c r="F324" s="4" t="inlineStr">
        <is>
          <t>[9],[12],[15],[18]</t>
        </is>
      </c>
      <c r="G324" s="4" t="inlineStr">
        <is>
          <t xml:space="preserve"> </t>
        </is>
      </c>
    </row>
    <row r="325">
      <c r="A325" s="4" t="inlineStr">
        <is>
          <t>Principal Value</t>
        </is>
      </c>
      <c r="C325" s="6" t="n">
        <v>250000</v>
      </c>
      <c r="D325" s="4" t="inlineStr">
        <is>
          <t>[5],[11],[13],[17]</t>
        </is>
      </c>
      <c r="E325" s="6" t="n">
        <v>250000</v>
      </c>
      <c r="F325" s="4" t="inlineStr">
        <is>
          <t>[9],[12],[15],[18]</t>
        </is>
      </c>
      <c r="G325" s="4" t="inlineStr">
        <is>
          <t xml:space="preserve"> </t>
        </is>
      </c>
    </row>
    <row r="326">
      <c r="A326" s="4" t="inlineStr">
        <is>
          <t>Amortized Cost</t>
        </is>
      </c>
      <c r="C326" s="5" t="n">
        <v>189166</v>
      </c>
      <c r="D326" s="4" t="inlineStr">
        <is>
          <t>[1],[5],[11],[13],[17]</t>
        </is>
      </c>
      <c r="E326" s="5" t="n">
        <v>179237</v>
      </c>
      <c r="F326" s="4" t="inlineStr">
        <is>
          <t>[9],[12],[15],[18]</t>
        </is>
      </c>
      <c r="G326" s="4" t="inlineStr">
        <is>
          <t xml:space="preserve"> </t>
        </is>
      </c>
    </row>
    <row r="327">
      <c r="A327" s="4" t="inlineStr">
        <is>
          <t>Fair Value</t>
        </is>
      </c>
      <c r="C327" s="6" t="n">
        <v>152446</v>
      </c>
      <c r="D327" s="4" t="inlineStr">
        <is>
          <t>[2],[5],[11],[13],[17]</t>
        </is>
      </c>
      <c r="E327" s="6" t="n">
        <v>144010</v>
      </c>
      <c r="F327" s="4" t="inlineStr">
        <is>
          <t>[9],[12],[15],[18]</t>
        </is>
      </c>
      <c r="G327" s="4" t="inlineStr">
        <is>
          <t xml:space="preserve"> </t>
        </is>
      </c>
    </row>
    <row r="328">
      <c r="A328" s="4" t="inlineStr">
        <is>
          <t>% of Net Assets</t>
        </is>
      </c>
      <c r="C328" s="10" t="n">
        <v>0.0104</v>
      </c>
      <c r="D328" s="4" t="inlineStr">
        <is>
          <t>[5],[11],[13],[17]</t>
        </is>
      </c>
      <c r="E328" s="10" t="n">
        <v>0.0086</v>
      </c>
      <c r="F328" s="4" t="inlineStr">
        <is>
          <t>[9],[12],[15],[18]</t>
        </is>
      </c>
      <c r="G328" s="4" t="inlineStr">
        <is>
          <t xml:space="preserve"> </t>
        </is>
      </c>
    </row>
    <row r="329">
      <c r="A329" s="4" t="inlineStr">
        <is>
          <t>Investment, Identifier [Axis]: Structured Subordinated Notes, OZLM XII, Ltd.</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Investment interest rate</t>
        </is>
      </c>
      <c r="C331" s="11" t="n">
        <v>0</v>
      </c>
      <c r="D331" s="4" t="inlineStr">
        <is>
          <t>[5],[11],[13],[17],[25]</t>
        </is>
      </c>
      <c r="E331" s="11" t="n">
        <v>0</v>
      </c>
      <c r="F331" s="4" t="inlineStr">
        <is>
          <t>[9],[12],[15],[18],[26]</t>
        </is>
      </c>
      <c r="G331" s="4" t="inlineStr">
        <is>
          <t xml:space="preserve"> </t>
        </is>
      </c>
    </row>
    <row r="332">
      <c r="A332" s="4" t="inlineStr">
        <is>
          <t>Principal Value</t>
        </is>
      </c>
      <c r="C332" s="6" t="n">
        <v>275000</v>
      </c>
      <c r="D332" s="4" t="inlineStr">
        <is>
          <t>[5],[11],[13],[17],[25]</t>
        </is>
      </c>
      <c r="E332" s="6" t="n">
        <v>275000</v>
      </c>
      <c r="F332" s="4" t="inlineStr">
        <is>
          <t>[9],[12],[15],[18],[26]</t>
        </is>
      </c>
      <c r="G332" s="4" t="inlineStr">
        <is>
          <t xml:space="preserve"> </t>
        </is>
      </c>
    </row>
    <row r="333">
      <c r="A333" s="4" t="inlineStr">
        <is>
          <t>Amortized Cost</t>
        </is>
      </c>
      <c r="C333" s="5" t="n">
        <v>147499</v>
      </c>
      <c r="D333" s="4" t="inlineStr">
        <is>
          <t>[1],[5],[11],[13],[17],[25]</t>
        </is>
      </c>
      <c r="E333" s="5" t="n">
        <v>161899</v>
      </c>
      <c r="F333" s="4" t="inlineStr">
        <is>
          <t>[9],[12],[15],[18],[26]</t>
        </is>
      </c>
      <c r="G333" s="4" t="inlineStr">
        <is>
          <t xml:space="preserve"> </t>
        </is>
      </c>
    </row>
    <row r="334">
      <c r="A334" s="4" t="inlineStr">
        <is>
          <t>Fair Value</t>
        </is>
      </c>
      <c r="C334" s="6" t="n">
        <v>0</v>
      </c>
      <c r="D334" s="4" t="inlineStr">
        <is>
          <t>[2],[5],[11],[13],[17],[25]</t>
        </is>
      </c>
      <c r="E334" s="6" t="n">
        <v>34795</v>
      </c>
      <c r="F334" s="4" t="inlineStr">
        <is>
          <t>[9],[12],[15],[18],[26]</t>
        </is>
      </c>
      <c r="G334" s="4" t="inlineStr">
        <is>
          <t xml:space="preserve"> </t>
        </is>
      </c>
    </row>
    <row r="335">
      <c r="A335" s="4" t="inlineStr">
        <is>
          <t>% of Net Assets</t>
        </is>
      </c>
      <c r="C335" s="11" t="n">
        <v>0</v>
      </c>
      <c r="D335" s="4" t="inlineStr">
        <is>
          <t>[5],[11],[13],[17],[25]</t>
        </is>
      </c>
      <c r="E335" s="10" t="n">
        <v>0.0021</v>
      </c>
      <c r="F335" s="4" t="inlineStr">
        <is>
          <t>[9],[12],[15],[18],[26]</t>
        </is>
      </c>
      <c r="G335" s="4" t="inlineStr">
        <is>
          <t xml:space="preserve"> </t>
        </is>
      </c>
    </row>
    <row r="336">
      <c r="A336" s="4" t="inlineStr">
        <is>
          <t>Investment, Identifier [Axis]: Structured Subordinated Notes, Octagon Investment Partners 30, Ltd.</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Investment interest rate</t>
        </is>
      </c>
      <c r="C338" s="10" t="n">
        <v>0.0312</v>
      </c>
      <c r="D338" s="4" t="inlineStr">
        <is>
          <t>[5],[11],[13],[17]</t>
        </is>
      </c>
      <c r="E338" s="10" t="n">
        <v>0.1025</v>
      </c>
      <c r="F338" s="4" t="inlineStr">
        <is>
          <t>[9],[12],[15],[18]</t>
        </is>
      </c>
      <c r="G338" s="4" t="inlineStr">
        <is>
          <t xml:space="preserve"> </t>
        </is>
      </c>
    </row>
    <row r="339">
      <c r="A339" s="4" t="inlineStr">
        <is>
          <t>Principal Value</t>
        </is>
      </c>
      <c r="C339" s="6" t="n">
        <v>475000</v>
      </c>
      <c r="D339" s="4" t="inlineStr">
        <is>
          <t>[5],[11],[13],[17]</t>
        </is>
      </c>
      <c r="E339" s="6" t="n">
        <v>475000</v>
      </c>
      <c r="F339" s="4" t="inlineStr">
        <is>
          <t>[9],[12],[15],[18]</t>
        </is>
      </c>
      <c r="G339" s="4" t="inlineStr">
        <is>
          <t xml:space="preserve"> </t>
        </is>
      </c>
    </row>
    <row r="340">
      <c r="A340" s="4" t="inlineStr">
        <is>
          <t>Amortized Cost</t>
        </is>
      </c>
      <c r="C340" s="5" t="n">
        <v>354696</v>
      </c>
      <c r="D340" s="4" t="inlineStr">
        <is>
          <t>[1],[5],[11],[13],[17]</t>
        </is>
      </c>
      <c r="E340" s="5" t="n">
        <v>395982</v>
      </c>
      <c r="F340" s="4" t="inlineStr">
        <is>
          <t>[9],[12],[15],[18]</t>
        </is>
      </c>
      <c r="G340" s="4" t="inlineStr">
        <is>
          <t xml:space="preserve"> </t>
        </is>
      </c>
    </row>
    <row r="341">
      <c r="A341" s="4" t="inlineStr">
        <is>
          <t>Fair Value</t>
        </is>
      </c>
      <c r="C341" s="6" t="n">
        <v>284479</v>
      </c>
      <c r="D341" s="4" t="inlineStr">
        <is>
          <t>[2],[5],[11],[13],[17]</t>
        </is>
      </c>
      <c r="E341" s="6" t="n">
        <v>358833</v>
      </c>
      <c r="F341" s="4" t="inlineStr">
        <is>
          <t>[9],[12],[15],[18]</t>
        </is>
      </c>
      <c r="G341" s="4" t="inlineStr">
        <is>
          <t xml:space="preserve"> </t>
        </is>
      </c>
    </row>
    <row r="342">
      <c r="A342" s="4" t="inlineStr">
        <is>
          <t>% of Net Assets</t>
        </is>
      </c>
      <c r="C342" s="10" t="n">
        <v>0.0194</v>
      </c>
      <c r="D342" s="4" t="inlineStr">
        <is>
          <t>[5],[11],[13],[17]</t>
        </is>
      </c>
      <c r="E342" s="10" t="n">
        <v>0.0215</v>
      </c>
      <c r="F342" s="4" t="inlineStr">
        <is>
          <t>[9],[12],[15],[18]</t>
        </is>
      </c>
      <c r="G342" s="4" t="inlineStr">
        <is>
          <t xml:space="preserve"> </t>
        </is>
      </c>
    </row>
    <row r="343">
      <c r="A343" s="4" t="inlineStr">
        <is>
          <t>Investment, Identifier [Axis]: Structured Subordinated Notes, Octagon Investment Partners 31, Ltd.</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Investment interest rate</t>
        </is>
      </c>
      <c r="C345" s="10" t="n">
        <v>0.1352</v>
      </c>
      <c r="D345" s="4" t="inlineStr">
        <is>
          <t>[5],[11],[13],[17]</t>
        </is>
      </c>
      <c r="E345" s="10" t="n">
        <v>0.2552</v>
      </c>
      <c r="F345" s="4" t="inlineStr">
        <is>
          <t>[9],[12],[15],[18]</t>
        </is>
      </c>
      <c r="G345" s="4" t="inlineStr">
        <is>
          <t xml:space="preserve"> </t>
        </is>
      </c>
    </row>
    <row r="346">
      <c r="A346" s="4" t="inlineStr">
        <is>
          <t>Principal Value</t>
        </is>
      </c>
      <c r="C346" s="6" t="n">
        <v>250000</v>
      </c>
      <c r="D346" s="4" t="inlineStr">
        <is>
          <t>[5],[11],[13],[17]</t>
        </is>
      </c>
      <c r="E346" s="6" t="n">
        <v>250000</v>
      </c>
      <c r="F346" s="4" t="inlineStr">
        <is>
          <t>[9],[12],[15],[18]</t>
        </is>
      </c>
      <c r="G346" s="4" t="inlineStr">
        <is>
          <t xml:space="preserve"> </t>
        </is>
      </c>
    </row>
    <row r="347">
      <c r="A347" s="4" t="inlineStr">
        <is>
          <t>Amortized Cost</t>
        </is>
      </c>
      <c r="C347" s="5" t="n">
        <v>148955</v>
      </c>
      <c r="D347" s="4" t="inlineStr">
        <is>
          <t>[1],[5],[11],[13],[17]</t>
        </is>
      </c>
      <c r="E347" s="5" t="n">
        <v>158869</v>
      </c>
      <c r="F347" s="4" t="inlineStr">
        <is>
          <t>[9],[12],[15],[18]</t>
        </is>
      </c>
      <c r="G347" s="4" t="inlineStr">
        <is>
          <t xml:space="preserve"> </t>
        </is>
      </c>
    </row>
    <row r="348">
      <c r="A348" s="4" t="inlineStr">
        <is>
          <t>Fair Value</t>
        </is>
      </c>
      <c r="C348" s="6" t="n">
        <v>138013</v>
      </c>
      <c r="D348" s="4" t="inlineStr">
        <is>
          <t>[2],[5],[11],[13],[17]</t>
        </is>
      </c>
      <c r="E348" s="6" t="n">
        <v>160926</v>
      </c>
      <c r="F348" s="4" t="inlineStr">
        <is>
          <t>[9],[12],[15],[18]</t>
        </is>
      </c>
      <c r="G348" s="4" t="inlineStr">
        <is>
          <t xml:space="preserve"> </t>
        </is>
      </c>
    </row>
    <row r="349">
      <c r="A349" s="4" t="inlineStr">
        <is>
          <t>% of Net Assets</t>
        </is>
      </c>
      <c r="C349" s="10" t="n">
        <v>0.0094</v>
      </c>
      <c r="D349" s="4" t="inlineStr">
        <is>
          <t>[5],[11],[13],[17]</t>
        </is>
      </c>
      <c r="E349" s="10" t="n">
        <v>0.009599999999999999</v>
      </c>
      <c r="F349" s="4" t="inlineStr">
        <is>
          <t>[9],[12],[15],[18]</t>
        </is>
      </c>
      <c r="G349" s="4" t="inlineStr">
        <is>
          <t xml:space="preserve"> </t>
        </is>
      </c>
    </row>
    <row r="350">
      <c r="A350" s="4" t="inlineStr">
        <is>
          <t>Investment, Identifier [Axis]: Structured Subordinated Notes, Octagon Investment Partners 36, Ltd.</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Investment interest rate</t>
        </is>
      </c>
      <c r="C352" s="10" t="n">
        <v>0.198</v>
      </c>
      <c r="D352" s="4" t="inlineStr">
        <is>
          <t>[5],[11],[13],[17]</t>
        </is>
      </c>
      <c r="E352" s="10" t="n">
        <v>0.2152</v>
      </c>
      <c r="F352" s="4" t="inlineStr">
        <is>
          <t>[9],[12],[15],[18]</t>
        </is>
      </c>
      <c r="G352" s="4" t="inlineStr">
        <is>
          <t xml:space="preserve"> </t>
        </is>
      </c>
    </row>
    <row r="353">
      <c r="A353" s="4" t="inlineStr">
        <is>
          <t>Principal Value</t>
        </is>
      </c>
      <c r="C353" s="6" t="n">
        <v>500000</v>
      </c>
      <c r="D353" s="4" t="inlineStr">
        <is>
          <t>[5],[11],[13],[17]</t>
        </is>
      </c>
      <c r="E353" s="6" t="n">
        <v>500000</v>
      </c>
      <c r="F353" s="4" t="inlineStr">
        <is>
          <t>[9],[12],[15],[18]</t>
        </is>
      </c>
      <c r="G353" s="4" t="inlineStr">
        <is>
          <t xml:space="preserve"> </t>
        </is>
      </c>
    </row>
    <row r="354">
      <c r="A354" s="4" t="inlineStr">
        <is>
          <t>Amortized Cost</t>
        </is>
      </c>
      <c r="C354" s="5" t="n">
        <v>380983</v>
      </c>
      <c r="D354" s="4" t="inlineStr">
        <is>
          <t>[1],[5],[11],[13],[17]</t>
        </is>
      </c>
      <c r="E354" s="5" t="n">
        <v>378007</v>
      </c>
      <c r="F354" s="4" t="inlineStr">
        <is>
          <t>[9],[12],[15],[18]</t>
        </is>
      </c>
      <c r="G354" s="4" t="inlineStr">
        <is>
          <t xml:space="preserve"> </t>
        </is>
      </c>
    </row>
    <row r="355">
      <c r="A355" s="4" t="inlineStr">
        <is>
          <t>Fair Value</t>
        </is>
      </c>
      <c r="C355" s="6" t="n">
        <v>320718</v>
      </c>
      <c r="D355" s="4" t="inlineStr">
        <is>
          <t>[2],[5],[11],[13],[17]</t>
        </is>
      </c>
      <c r="E355" s="6" t="n">
        <v>358779</v>
      </c>
      <c r="F355" s="4" t="inlineStr">
        <is>
          <t>[9],[12],[15],[18]</t>
        </is>
      </c>
      <c r="G355" s="4" t="inlineStr">
        <is>
          <t xml:space="preserve"> </t>
        </is>
      </c>
    </row>
    <row r="356">
      <c r="A356" s="4" t="inlineStr">
        <is>
          <t>% of Net Assets</t>
        </is>
      </c>
      <c r="C356" s="10" t="n">
        <v>0.0218</v>
      </c>
      <c r="D356" s="4" t="inlineStr">
        <is>
          <t>[5],[11],[13],[17]</t>
        </is>
      </c>
      <c r="E356" s="10" t="n">
        <v>0.0215</v>
      </c>
      <c r="F356" s="4" t="inlineStr">
        <is>
          <t>[9],[12],[15],[18]</t>
        </is>
      </c>
      <c r="G356" s="4" t="inlineStr">
        <is>
          <t xml:space="preserve"> </t>
        </is>
      </c>
    </row>
    <row r="357">
      <c r="A357" s="4" t="inlineStr">
        <is>
          <t>Investment, Identifier [Axis]: Structured Subordinated Notes, Octagon Investment Partners 39, Ltd.</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Investment interest rate</t>
        </is>
      </c>
      <c r="C359" s="10" t="n">
        <v>0.228</v>
      </c>
      <c r="D359" s="4" t="inlineStr">
        <is>
          <t>[5],[11],[13],[17]</t>
        </is>
      </c>
      <c r="E359" s="10" t="n">
        <v>0.2153</v>
      </c>
      <c r="F359" s="4" t="inlineStr">
        <is>
          <t>[9],[12],[15],[18]</t>
        </is>
      </c>
      <c r="G359" s="4" t="inlineStr">
        <is>
          <t xml:space="preserve"> </t>
        </is>
      </c>
    </row>
    <row r="360">
      <c r="A360" s="4" t="inlineStr">
        <is>
          <t>Principal Value</t>
        </is>
      </c>
      <c r="C360" s="6" t="n">
        <v>250000</v>
      </c>
      <c r="D360" s="4" t="inlineStr">
        <is>
          <t>[5],[11],[13],[17]</t>
        </is>
      </c>
      <c r="E360" s="6" t="n">
        <v>250000</v>
      </c>
      <c r="F360" s="4" t="inlineStr">
        <is>
          <t>[9],[12],[15],[18]</t>
        </is>
      </c>
      <c r="G360" s="4" t="inlineStr">
        <is>
          <t xml:space="preserve"> </t>
        </is>
      </c>
    </row>
    <row r="361">
      <c r="A361" s="4" t="inlineStr">
        <is>
          <t>Amortized Cost</t>
        </is>
      </c>
      <c r="C361" s="5" t="n">
        <v>204843</v>
      </c>
      <c r="D361" s="4" t="inlineStr">
        <is>
          <t>[1],[5],[11],[13],[17]</t>
        </is>
      </c>
      <c r="E361" s="5" t="n">
        <v>189691</v>
      </c>
      <c r="F361" s="4" t="inlineStr">
        <is>
          <t>[9],[12],[15],[18]</t>
        </is>
      </c>
      <c r="G361" s="4" t="inlineStr">
        <is>
          <t xml:space="preserve"> </t>
        </is>
      </c>
    </row>
    <row r="362">
      <c r="A362" s="4" t="inlineStr">
        <is>
          <t>Fair Value</t>
        </is>
      </c>
      <c r="C362" s="6" t="n">
        <v>196987</v>
      </c>
      <c r="D362" s="4" t="inlineStr">
        <is>
          <t>[2],[5],[11],[13],[17]</t>
        </is>
      </c>
      <c r="E362" s="6" t="n">
        <v>195703</v>
      </c>
      <c r="F362" s="4" t="inlineStr">
        <is>
          <t>[9],[12],[15],[18]</t>
        </is>
      </c>
      <c r="G362" s="4" t="inlineStr">
        <is>
          <t xml:space="preserve"> </t>
        </is>
      </c>
    </row>
    <row r="363">
      <c r="A363" s="4" t="inlineStr">
        <is>
          <t>% of Net Assets</t>
        </is>
      </c>
      <c r="C363" s="10" t="n">
        <v>0.0134</v>
      </c>
      <c r="D363" s="4" t="inlineStr">
        <is>
          <t>[5],[11],[13],[17]</t>
        </is>
      </c>
      <c r="E363" s="10" t="n">
        <v>0.0117</v>
      </c>
      <c r="F363" s="4" t="inlineStr">
        <is>
          <t>[9],[12],[15],[18]</t>
        </is>
      </c>
      <c r="G363" s="4" t="inlineStr">
        <is>
          <t xml:space="preserve"> </t>
        </is>
      </c>
    </row>
    <row r="364">
      <c r="A364" s="4" t="inlineStr">
        <is>
          <t>Investment, Identifier [Axis]: Structured Subordinated Notes, Octagon Investment Partners XIV, Ltd.</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Investment interest rate</t>
        </is>
      </c>
      <c r="C366" s="11" t="n">
        <v>0</v>
      </c>
      <c r="D366" s="4" t="inlineStr">
        <is>
          <t>[5],[11],[13],[17]</t>
        </is>
      </c>
      <c r="E366" s="10" t="n">
        <v>0.043</v>
      </c>
      <c r="F366" s="4" t="inlineStr">
        <is>
          <t>[9],[12],[15],[18]</t>
        </is>
      </c>
      <c r="G366" s="4" t="inlineStr">
        <is>
          <t xml:space="preserve"> </t>
        </is>
      </c>
    </row>
    <row r="367">
      <c r="A367" s="4" t="inlineStr">
        <is>
          <t>Principal Value</t>
        </is>
      </c>
      <c r="C367" s="6" t="n">
        <v>850000</v>
      </c>
      <c r="D367" s="4" t="inlineStr">
        <is>
          <t>[5],[11],[13],[17]</t>
        </is>
      </c>
      <c r="E367" s="6" t="n">
        <v>850000</v>
      </c>
      <c r="F367" s="4" t="inlineStr">
        <is>
          <t>[9],[12],[15],[18]</t>
        </is>
      </c>
      <c r="G367" s="4" t="inlineStr">
        <is>
          <t xml:space="preserve"> </t>
        </is>
      </c>
    </row>
    <row r="368">
      <c r="A368" s="4" t="inlineStr">
        <is>
          <t>Amortized Cost</t>
        </is>
      </c>
      <c r="C368" s="5" t="n">
        <v>401984</v>
      </c>
      <c r="D368" s="4" t="inlineStr">
        <is>
          <t>[1],[5],[11],[13],[17]</t>
        </is>
      </c>
      <c r="E368" s="5" t="n">
        <v>461544</v>
      </c>
      <c r="F368" s="4" t="inlineStr">
        <is>
          <t>[9],[12],[15],[18]</t>
        </is>
      </c>
      <c r="G368" s="4" t="inlineStr">
        <is>
          <t xml:space="preserve"> </t>
        </is>
      </c>
    </row>
    <row r="369">
      <c r="A369" s="4" t="inlineStr">
        <is>
          <t>Fair Value</t>
        </is>
      </c>
      <c r="C369" s="6" t="n">
        <v>231504</v>
      </c>
      <c r="D369" s="4" t="inlineStr">
        <is>
          <t>[2],[5],[11],[13],[17]</t>
        </is>
      </c>
      <c r="E369" s="6" t="n">
        <v>369938</v>
      </c>
      <c r="F369" s="4" t="inlineStr">
        <is>
          <t>[9],[12],[15],[18]</t>
        </is>
      </c>
      <c r="G369" s="4" t="inlineStr">
        <is>
          <t xml:space="preserve"> </t>
        </is>
      </c>
    </row>
    <row r="370">
      <c r="A370" s="4" t="inlineStr">
        <is>
          <t>% of Net Assets</t>
        </is>
      </c>
      <c r="C370" s="10" t="n">
        <v>0.0158</v>
      </c>
      <c r="D370" s="4" t="inlineStr">
        <is>
          <t>[5],[11],[13],[17]</t>
        </is>
      </c>
      <c r="E370" s="10" t="n">
        <v>0.0222</v>
      </c>
      <c r="F370" s="4" t="inlineStr">
        <is>
          <t>[9],[12],[15],[18]</t>
        </is>
      </c>
      <c r="G370" s="4" t="inlineStr">
        <is>
          <t xml:space="preserve"> </t>
        </is>
      </c>
    </row>
    <row r="371">
      <c r="A371" s="4" t="inlineStr">
        <is>
          <t>Investment, Identifier [Axis]: Structured Subordinated Notes, Octagon Investment Partners XV, Ltd.</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Investment interest rate</t>
        </is>
      </c>
      <c r="C373" s="10" t="n">
        <v>0.1177</v>
      </c>
      <c r="D373" s="4" t="inlineStr">
        <is>
          <t>[5],[11],[13],[17]</t>
        </is>
      </c>
      <c r="E373" s="10" t="n">
        <v>0.182</v>
      </c>
      <c r="F373" s="4" t="inlineStr">
        <is>
          <t>[9],[12],[15],[18]</t>
        </is>
      </c>
      <c r="G373" s="4" t="inlineStr">
        <is>
          <t xml:space="preserve"> </t>
        </is>
      </c>
    </row>
    <row r="374">
      <c r="A374" s="4" t="inlineStr">
        <is>
          <t>Principal Value</t>
        </is>
      </c>
      <c r="C374" s="6" t="n">
        <v>500000</v>
      </c>
      <c r="D374" s="4" t="inlineStr">
        <is>
          <t>[5],[11],[13],[17]</t>
        </is>
      </c>
      <c r="E374" s="6" t="n">
        <v>500000</v>
      </c>
      <c r="F374" s="4" t="inlineStr">
        <is>
          <t>[9],[12],[15],[18]</t>
        </is>
      </c>
      <c r="G374" s="4" t="inlineStr">
        <is>
          <t xml:space="preserve"> </t>
        </is>
      </c>
    </row>
    <row r="375">
      <c r="A375" s="4" t="inlineStr">
        <is>
          <t>Amortized Cost</t>
        </is>
      </c>
      <c r="C375" s="5" t="n">
        <v>283882</v>
      </c>
      <c r="D375" s="4" t="inlineStr">
        <is>
          <t>[1],[5],[11],[13],[17]</t>
        </is>
      </c>
      <c r="E375" s="5" t="n">
        <v>288992</v>
      </c>
      <c r="F375" s="4" t="inlineStr">
        <is>
          <t>[9],[12],[15],[18]</t>
        </is>
      </c>
      <c r="G375" s="4" t="inlineStr">
        <is>
          <t xml:space="preserve"> </t>
        </is>
      </c>
    </row>
    <row r="376">
      <c r="A376" s="4" t="inlineStr">
        <is>
          <t>Fair Value</t>
        </is>
      </c>
      <c r="C376" s="6" t="n">
        <v>244193</v>
      </c>
      <c r="D376" s="4" t="inlineStr">
        <is>
          <t>[2],[5],[11],[13],[17]</t>
        </is>
      </c>
      <c r="E376" s="6" t="n">
        <v>284953</v>
      </c>
      <c r="F376" s="4" t="inlineStr">
        <is>
          <t>[9],[12],[15],[18]</t>
        </is>
      </c>
      <c r="G376" s="4" t="inlineStr">
        <is>
          <t xml:space="preserve"> </t>
        </is>
      </c>
    </row>
    <row r="377">
      <c r="A377" s="4" t="inlineStr">
        <is>
          <t>% of Net Assets</t>
        </is>
      </c>
      <c r="C377" s="10" t="n">
        <v>0.0166</v>
      </c>
      <c r="D377" s="4" t="inlineStr">
        <is>
          <t>[5],[11],[13],[17]</t>
        </is>
      </c>
      <c r="E377" s="10" t="n">
        <v>0.0171</v>
      </c>
      <c r="F377" s="4" t="inlineStr">
        <is>
          <t>[9],[12],[15],[18]</t>
        </is>
      </c>
      <c r="G377" s="4" t="inlineStr">
        <is>
          <t xml:space="preserve"> </t>
        </is>
      </c>
    </row>
    <row r="378">
      <c r="A378" s="4" t="inlineStr">
        <is>
          <t>Investment, Identifier [Axis]: Structured Subordinated Notes, Octagon Investment Partners XXI,Ltd.</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Investment interest rate</t>
        </is>
      </c>
      <c r="C380" s="10" t="n">
        <v>0.1887</v>
      </c>
      <c r="D380" s="4" t="inlineStr">
        <is>
          <t>[5],[11],[13],[17],[22]</t>
        </is>
      </c>
      <c r="E380" s="10" t="n">
        <v>0.1566</v>
      </c>
      <c r="F380" s="4" t="inlineStr">
        <is>
          <t>[9],[12],[15],[18],[20]</t>
        </is>
      </c>
      <c r="G380" s="4" t="inlineStr">
        <is>
          <t xml:space="preserve"> </t>
        </is>
      </c>
    </row>
    <row r="381">
      <c r="A381" s="4" t="inlineStr">
        <is>
          <t>Principal Value</t>
        </is>
      </c>
      <c r="C381" s="6" t="n">
        <v>387538</v>
      </c>
      <c r="D381" s="4" t="inlineStr">
        <is>
          <t>[5],[11],[13],[17],[22]</t>
        </is>
      </c>
      <c r="E381" s="6" t="n">
        <v>387538</v>
      </c>
      <c r="F381" s="4" t="inlineStr">
        <is>
          <t>[9],[12],[15],[18],[20]</t>
        </is>
      </c>
      <c r="G381" s="4" t="inlineStr">
        <is>
          <t xml:space="preserve"> </t>
        </is>
      </c>
    </row>
    <row r="382">
      <c r="A382" s="4" t="inlineStr">
        <is>
          <t>Amortized Cost</t>
        </is>
      </c>
      <c r="C382" s="5" t="n">
        <v>241912</v>
      </c>
      <c r="D382" s="4" t="inlineStr">
        <is>
          <t>[1],[5],[11],[13],[17],[22]</t>
        </is>
      </c>
      <c r="E382" s="5" t="n">
        <v>237864</v>
      </c>
      <c r="F382" s="4" t="inlineStr">
        <is>
          <t>[9],[12],[15],[18],[20]</t>
        </is>
      </c>
      <c r="G382" s="4" t="inlineStr">
        <is>
          <t xml:space="preserve"> </t>
        </is>
      </c>
    </row>
    <row r="383">
      <c r="A383" s="4" t="inlineStr">
        <is>
          <t>Fair Value</t>
        </is>
      </c>
      <c r="C383" s="6" t="n">
        <v>188503</v>
      </c>
      <c r="D383" s="4" t="inlineStr">
        <is>
          <t>[2],[5],[11],[13],[17],[22]</t>
        </is>
      </c>
      <c r="E383" s="6" t="n">
        <v>186244</v>
      </c>
      <c r="F383" s="4" t="inlineStr">
        <is>
          <t>[9],[12],[15],[18],[20]</t>
        </is>
      </c>
      <c r="G383" s="4" t="inlineStr">
        <is>
          <t xml:space="preserve"> </t>
        </is>
      </c>
    </row>
    <row r="384">
      <c r="A384" s="4" t="inlineStr">
        <is>
          <t>% of Net Assets</t>
        </is>
      </c>
      <c r="C384" s="10" t="n">
        <v>0.0128</v>
      </c>
      <c r="D384" s="4" t="inlineStr">
        <is>
          <t>[5],[11],[13],[17],[22]</t>
        </is>
      </c>
      <c r="E384" s="10" t="n">
        <v>0.0112</v>
      </c>
      <c r="F384" s="4" t="inlineStr">
        <is>
          <t>[9],[12],[15],[18],[20]</t>
        </is>
      </c>
      <c r="G384" s="4" t="inlineStr">
        <is>
          <t xml:space="preserve"> </t>
        </is>
      </c>
    </row>
    <row r="385">
      <c r="A385" s="4" t="inlineStr">
        <is>
          <t>Investment, Identifier [Axis]: Structured Subordinated Notes, Sound Point CLO II, Ltd.</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vestment interest rate</t>
        </is>
      </c>
      <c r="C387" s="11" t="n">
        <v>0</v>
      </c>
      <c r="D387" s="4" t="inlineStr">
        <is>
          <t>[5],[11],[13],[17]</t>
        </is>
      </c>
      <c r="E387" s="10" t="n">
        <v>0.0965</v>
      </c>
      <c r="F387" s="4" t="inlineStr">
        <is>
          <t>[9],[12],[15],[18]</t>
        </is>
      </c>
      <c r="G387" s="4" t="inlineStr">
        <is>
          <t xml:space="preserve"> </t>
        </is>
      </c>
    </row>
    <row r="388">
      <c r="A388" s="4" t="inlineStr">
        <is>
          <t>Principal Value</t>
        </is>
      </c>
      <c r="C388" s="6" t="n">
        <v>1500000</v>
      </c>
      <c r="D388" s="4" t="inlineStr">
        <is>
          <t>[5],[11],[13],[17]</t>
        </is>
      </c>
      <c r="E388" s="6" t="n">
        <v>1500000</v>
      </c>
      <c r="F388" s="4" t="inlineStr">
        <is>
          <t>[9],[12],[15],[18]</t>
        </is>
      </c>
      <c r="G388" s="4" t="inlineStr">
        <is>
          <t xml:space="preserve"> </t>
        </is>
      </c>
    </row>
    <row r="389">
      <c r="A389" s="4" t="inlineStr">
        <is>
          <t>Amortized Cost</t>
        </is>
      </c>
      <c r="C389" s="5" t="n">
        <v>697068</v>
      </c>
      <c r="D389" s="4" t="inlineStr">
        <is>
          <t>[1],[5],[11],[13],[17]</t>
        </is>
      </c>
      <c r="E389" s="5" t="n">
        <v>766586</v>
      </c>
      <c r="F389" s="4" t="inlineStr">
        <is>
          <t>[9],[12],[15],[18]</t>
        </is>
      </c>
      <c r="G389" s="4" t="inlineStr">
        <is>
          <t xml:space="preserve"> </t>
        </is>
      </c>
    </row>
    <row r="390">
      <c r="A390" s="4" t="inlineStr">
        <is>
          <t>Fair Value</t>
        </is>
      </c>
      <c r="C390" s="6" t="n">
        <v>456140</v>
      </c>
      <c r="D390" s="4" t="inlineStr">
        <is>
          <t>[2],[5],[11],[13],[17]</t>
        </is>
      </c>
      <c r="E390" s="6" t="n">
        <v>603543</v>
      </c>
      <c r="F390" s="4" t="inlineStr">
        <is>
          <t>[9],[12],[15],[18]</t>
        </is>
      </c>
      <c r="G390" s="4" t="inlineStr">
        <is>
          <t xml:space="preserve"> </t>
        </is>
      </c>
    </row>
    <row r="391">
      <c r="A391" s="4" t="inlineStr">
        <is>
          <t>% of Net Assets</t>
        </is>
      </c>
      <c r="C391" s="10" t="n">
        <v>0.031</v>
      </c>
      <c r="D391" s="4" t="inlineStr">
        <is>
          <t>[5],[11],[13],[17]</t>
        </is>
      </c>
      <c r="E391" s="10" t="n">
        <v>0.0361</v>
      </c>
      <c r="F391" s="4" t="inlineStr">
        <is>
          <t>[9],[12],[15],[18]</t>
        </is>
      </c>
      <c r="G391" s="4" t="inlineStr">
        <is>
          <t xml:space="preserve"> </t>
        </is>
      </c>
    </row>
    <row r="392">
      <c r="A392" s="4" t="inlineStr">
        <is>
          <t>Investment, Identifier [Axis]: Structured Subordinated Notes, Sound Point CLO VII-R, Ltd.</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Investment interest rate</t>
        </is>
      </c>
      <c r="C394" s="10" t="n">
        <v>0.1565</v>
      </c>
      <c r="D394" s="4" t="inlineStr">
        <is>
          <t>[5],[11],[13],[17]</t>
        </is>
      </c>
      <c r="E394" s="10" t="n">
        <v>0.1273</v>
      </c>
      <c r="F394" s="4" t="inlineStr">
        <is>
          <t>[9],[12],[15],[18]</t>
        </is>
      </c>
      <c r="G394" s="4" t="inlineStr">
        <is>
          <t xml:space="preserve"> </t>
        </is>
      </c>
    </row>
    <row r="395">
      <c r="A395" s="4" t="inlineStr">
        <is>
          <t>Principal Value</t>
        </is>
      </c>
      <c r="C395" s="6" t="n">
        <v>150000</v>
      </c>
      <c r="D395" s="4" t="inlineStr">
        <is>
          <t>[5],[11],[13],[17]</t>
        </is>
      </c>
      <c r="E395" s="6" t="n">
        <v>150000</v>
      </c>
      <c r="F395" s="4" t="inlineStr">
        <is>
          <t>[9],[12],[15],[18]</t>
        </is>
      </c>
      <c r="G395" s="4" t="inlineStr">
        <is>
          <t xml:space="preserve"> </t>
        </is>
      </c>
    </row>
    <row r="396">
      <c r="A396" s="4" t="inlineStr">
        <is>
          <t>Amortized Cost</t>
        </is>
      </c>
      <c r="C396" s="5" t="n">
        <v>61100</v>
      </c>
      <c r="D396" s="4" t="inlineStr">
        <is>
          <t>[1],[5],[11],[13],[17]</t>
        </is>
      </c>
      <c r="E396" s="5" t="n">
        <v>57604</v>
      </c>
      <c r="F396" s="4" t="inlineStr">
        <is>
          <t>[9],[12],[15],[18]</t>
        </is>
      </c>
      <c r="G396" s="4" t="inlineStr">
        <is>
          <t xml:space="preserve"> </t>
        </is>
      </c>
    </row>
    <row r="397">
      <c r="A397" s="4" t="inlineStr">
        <is>
          <t>Fair Value</t>
        </is>
      </c>
      <c r="C397" s="6" t="n">
        <v>45533</v>
      </c>
      <c r="D397" s="4" t="inlineStr">
        <is>
          <t>[2],[5],[11],[13],[17]</t>
        </is>
      </c>
      <c r="E397" s="6" t="n">
        <v>44636</v>
      </c>
      <c r="F397" s="4" t="inlineStr">
        <is>
          <t>[9],[12],[15],[18]</t>
        </is>
      </c>
      <c r="G397" s="4" t="inlineStr">
        <is>
          <t xml:space="preserve"> </t>
        </is>
      </c>
    </row>
    <row r="398">
      <c r="A398" s="4" t="inlineStr">
        <is>
          <t>% of Net Assets</t>
        </is>
      </c>
      <c r="C398" s="10" t="n">
        <v>0.0031</v>
      </c>
      <c r="D398" s="4" t="inlineStr">
        <is>
          <t>[5],[11],[13],[17]</t>
        </is>
      </c>
      <c r="E398" s="10" t="n">
        <v>0.0027</v>
      </c>
      <c r="F398" s="4" t="inlineStr">
        <is>
          <t>[9],[12],[15],[18]</t>
        </is>
      </c>
      <c r="G398" s="4" t="inlineStr">
        <is>
          <t xml:space="preserve"> </t>
        </is>
      </c>
    </row>
    <row r="399">
      <c r="A399" s="4" t="inlineStr">
        <is>
          <t>Investment, Identifier [Axis]: Structured Subordinated Notes, Sound Point CLO XVIII, Ltd.</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Investment interest rate</t>
        </is>
      </c>
      <c r="C401" s="10" t="n">
        <v>0.0339</v>
      </c>
      <c r="D401" s="4" t="inlineStr">
        <is>
          <t>[5],[11],[13],[17]</t>
        </is>
      </c>
      <c r="E401" s="10" t="n">
        <v>0.1066</v>
      </c>
      <c r="F401" s="4" t="inlineStr">
        <is>
          <t>[9],[12],[15],[18]</t>
        </is>
      </c>
      <c r="G401" s="4" t="inlineStr">
        <is>
          <t xml:space="preserve"> </t>
        </is>
      </c>
    </row>
    <row r="402">
      <c r="A402" s="4" t="inlineStr">
        <is>
          <t>Principal Value</t>
        </is>
      </c>
      <c r="C402" s="6" t="n">
        <v>250000</v>
      </c>
      <c r="D402" s="4" t="inlineStr">
        <is>
          <t>[5],[11],[13],[17]</t>
        </is>
      </c>
      <c r="E402" s="6" t="n">
        <v>250000</v>
      </c>
      <c r="F402" s="4" t="inlineStr">
        <is>
          <t>[9],[12],[15],[18]</t>
        </is>
      </c>
      <c r="G402" s="4" t="inlineStr">
        <is>
          <t xml:space="preserve"> </t>
        </is>
      </c>
    </row>
    <row r="403">
      <c r="A403" s="4" t="inlineStr">
        <is>
          <t>Amortized Cost</t>
        </is>
      </c>
      <c r="C403" s="5" t="n">
        <v>190013</v>
      </c>
      <c r="D403" s="4" t="inlineStr">
        <is>
          <t>[1],[5],[11],[13],[17]</t>
        </is>
      </c>
      <c r="E403" s="5" t="n">
        <v>208570</v>
      </c>
      <c r="F403" s="4" t="inlineStr">
        <is>
          <t>[9],[12],[15],[18]</t>
        </is>
      </c>
      <c r="G403" s="4" t="inlineStr">
        <is>
          <t xml:space="preserve"> </t>
        </is>
      </c>
    </row>
    <row r="404">
      <c r="A404" s="4" t="inlineStr">
        <is>
          <t>Fair Value</t>
        </is>
      </c>
      <c r="C404" s="6" t="n">
        <v>144187</v>
      </c>
      <c r="D404" s="4" t="inlineStr">
        <is>
          <t>[2],[5],[11],[13],[17]</t>
        </is>
      </c>
      <c r="E404" s="6" t="n">
        <v>178152</v>
      </c>
      <c r="F404" s="4" t="inlineStr">
        <is>
          <t>[9],[12],[15],[18]</t>
        </is>
      </c>
      <c r="G404" s="4" t="inlineStr">
        <is>
          <t xml:space="preserve"> </t>
        </is>
      </c>
    </row>
    <row r="405">
      <c r="A405" s="4" t="inlineStr">
        <is>
          <t>% of Net Assets</t>
        </is>
      </c>
      <c r="C405" s="10" t="n">
        <v>0.0098</v>
      </c>
      <c r="D405" s="4" t="inlineStr">
        <is>
          <t>[5],[11],[13],[17]</t>
        </is>
      </c>
      <c r="E405" s="10" t="n">
        <v>0.0107</v>
      </c>
      <c r="F405" s="4" t="inlineStr">
        <is>
          <t>[9],[12],[15],[18]</t>
        </is>
      </c>
      <c r="G405" s="4" t="inlineStr">
        <is>
          <t xml:space="preserve"> </t>
        </is>
      </c>
    </row>
    <row r="406">
      <c r="A406" s="4" t="inlineStr">
        <is>
          <t>Investment, Identifier [Axis]: Structured Subordinated Notes, THL Credit Wind River 2013-1 CLO, Ltd.</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Investment interest rate</t>
        </is>
      </c>
      <c r="C408" s="11" t="n">
        <v>0</v>
      </c>
      <c r="D408" s="4" t="inlineStr">
        <is>
          <t>[5],[11],[13],[17],[25]</t>
        </is>
      </c>
      <c r="E408" s="10" t="n">
        <v>0.0203</v>
      </c>
      <c r="F408" s="4" t="inlineStr">
        <is>
          <t>[9],[12],[15],[18]</t>
        </is>
      </c>
      <c r="G408" s="4" t="inlineStr">
        <is>
          <t xml:space="preserve"> </t>
        </is>
      </c>
    </row>
    <row r="409">
      <c r="A409" s="4" t="inlineStr">
        <is>
          <t>Principal Value</t>
        </is>
      </c>
      <c r="C409" s="6" t="n">
        <v>325000</v>
      </c>
      <c r="D409" s="4" t="inlineStr">
        <is>
          <t>[5],[11],[13],[17],[25]</t>
        </is>
      </c>
      <c r="E409" s="6" t="n">
        <v>325000</v>
      </c>
      <c r="F409" s="4" t="inlineStr">
        <is>
          <t>[9],[12],[15],[18]</t>
        </is>
      </c>
      <c r="G409" s="4" t="inlineStr">
        <is>
          <t xml:space="preserve"> </t>
        </is>
      </c>
    </row>
    <row r="410">
      <c r="A410" s="4" t="inlineStr">
        <is>
          <t>Amortized Cost</t>
        </is>
      </c>
      <c r="C410" s="5" t="n">
        <v>199070</v>
      </c>
      <c r="D410" s="4" t="inlineStr">
        <is>
          <t>[1],[5],[11],[13],[17],[25]</t>
        </is>
      </c>
      <c r="E410" s="5" t="n">
        <v>224218</v>
      </c>
      <c r="F410" s="4" t="inlineStr">
        <is>
          <t>[9],[12],[15],[18]</t>
        </is>
      </c>
      <c r="G410" s="4" t="inlineStr">
        <is>
          <t xml:space="preserve"> </t>
        </is>
      </c>
    </row>
    <row r="411">
      <c r="A411" s="4" t="inlineStr">
        <is>
          <t>Fair Value</t>
        </is>
      </c>
      <c r="C411" s="6" t="n">
        <v>103140</v>
      </c>
      <c r="D411" s="4" t="inlineStr">
        <is>
          <t>[2],[5],[11],[13],[17],[25]</t>
        </is>
      </c>
      <c r="E411" s="6" t="n">
        <v>165368</v>
      </c>
      <c r="F411" s="4" t="inlineStr">
        <is>
          <t>[9],[12],[15],[18]</t>
        </is>
      </c>
      <c r="G411" s="4" t="inlineStr">
        <is>
          <t xml:space="preserve"> </t>
        </is>
      </c>
    </row>
    <row r="412">
      <c r="A412" s="4" t="inlineStr">
        <is>
          <t>% of Net Assets</t>
        </is>
      </c>
      <c r="C412" s="10" t="n">
        <v>0.007</v>
      </c>
      <c r="D412" s="4" t="inlineStr">
        <is>
          <t>[5],[11],[13],[17],[25]</t>
        </is>
      </c>
      <c r="E412" s="10" t="n">
        <v>0.009900000000000001</v>
      </c>
      <c r="F412" s="4" t="inlineStr">
        <is>
          <t>[9],[12],[15],[18]</t>
        </is>
      </c>
      <c r="G412" s="4" t="inlineStr">
        <is>
          <t xml:space="preserve"> </t>
        </is>
      </c>
    </row>
    <row r="413">
      <c r="A413" s="4" t="inlineStr">
        <is>
          <t>Investment, Identifier [Axis]: Structured Subordinated Notes, Venture XXXIV CLO, Ltd.</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Investment interest rate</t>
        </is>
      </c>
      <c r="C415" s="10" t="n">
        <v>0.194</v>
      </c>
      <c r="D415" s="4" t="inlineStr">
        <is>
          <t>[5],[11],[13],[17]</t>
        </is>
      </c>
      <c r="E415" s="10" t="n">
        <v>0.1729</v>
      </c>
      <c r="F415" s="4" t="inlineStr">
        <is>
          <t>[9],[12],[15],[18]</t>
        </is>
      </c>
      <c r="G415" s="4" t="inlineStr">
        <is>
          <t xml:space="preserve"> </t>
        </is>
      </c>
    </row>
    <row r="416">
      <c r="A416" s="4" t="inlineStr">
        <is>
          <t>Principal Value</t>
        </is>
      </c>
      <c r="C416" s="6" t="n">
        <v>250000</v>
      </c>
      <c r="D416" s="4" t="inlineStr">
        <is>
          <t>[5],[11],[13],[17]</t>
        </is>
      </c>
      <c r="E416" s="6" t="n">
        <v>250000</v>
      </c>
      <c r="F416" s="4" t="inlineStr">
        <is>
          <t>[9],[12],[15],[18]</t>
        </is>
      </c>
      <c r="G416" s="4" t="inlineStr">
        <is>
          <t xml:space="preserve"> </t>
        </is>
      </c>
    </row>
    <row r="417">
      <c r="A417" s="4" t="inlineStr">
        <is>
          <t>Amortized Cost</t>
        </is>
      </c>
      <c r="C417" s="5" t="n">
        <v>217261</v>
      </c>
      <c r="D417" s="4" t="inlineStr">
        <is>
          <t>[1],[5],[11],[13],[17]</t>
        </is>
      </c>
      <c r="E417" s="5" t="n">
        <v>209499</v>
      </c>
      <c r="F417" s="4" t="inlineStr">
        <is>
          <t>[9],[12],[15],[18]</t>
        </is>
      </c>
      <c r="G417" s="4" t="inlineStr">
        <is>
          <t xml:space="preserve"> </t>
        </is>
      </c>
    </row>
    <row r="418">
      <c r="A418" s="4" t="inlineStr">
        <is>
          <t>Fair Value</t>
        </is>
      </c>
      <c r="C418" s="6" t="n">
        <v>196420</v>
      </c>
      <c r="D418" s="4" t="inlineStr">
        <is>
          <t>[2],[5],[11],[13],[17]</t>
        </is>
      </c>
      <c r="E418" s="6" t="n">
        <v>191174</v>
      </c>
      <c r="F418" s="4" t="inlineStr">
        <is>
          <t>[9],[12],[15],[18]</t>
        </is>
      </c>
      <c r="G418" s="4" t="inlineStr">
        <is>
          <t xml:space="preserve"> </t>
        </is>
      </c>
    </row>
    <row r="419">
      <c r="A419" s="4" t="inlineStr">
        <is>
          <t>% of Net Assets</t>
        </is>
      </c>
      <c r="C419" s="10" t="n">
        <v>0.0134</v>
      </c>
      <c r="D419" s="4" t="inlineStr">
        <is>
          <t>[5],[11],[13],[17]</t>
        </is>
      </c>
      <c r="E419" s="10" t="n">
        <v>0.0114</v>
      </c>
      <c r="F419" s="4" t="inlineStr">
        <is>
          <t>[9],[12],[15],[18]</t>
        </is>
      </c>
      <c r="G419" s="4" t="inlineStr">
        <is>
          <t xml:space="preserve"> </t>
        </is>
      </c>
    </row>
    <row r="420">
      <c r="A420" s="4" t="inlineStr">
        <is>
          <t>Investment, Identifier [Axis]: Structured Subordinated Notes, Voya CLO 2016-1, Ltd.</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vestment interest rate</t>
        </is>
      </c>
      <c r="C422" s="10" t="n">
        <v>0.1097</v>
      </c>
      <c r="D422" s="4" t="inlineStr">
        <is>
          <t>[5],[11],[13],[17]</t>
        </is>
      </c>
      <c r="E422" s="10" t="n">
        <v>0.1298</v>
      </c>
      <c r="F422" s="4" t="inlineStr">
        <is>
          <t>[9],[12],[15],[18]</t>
        </is>
      </c>
      <c r="G422" s="4" t="inlineStr">
        <is>
          <t xml:space="preserve"> </t>
        </is>
      </c>
    </row>
    <row r="423">
      <c r="A423" s="4" t="inlineStr">
        <is>
          <t>Principal Value</t>
        </is>
      </c>
      <c r="C423" s="6" t="n">
        <v>250000</v>
      </c>
      <c r="D423" s="4" t="inlineStr">
        <is>
          <t>[5],[11],[13],[17]</t>
        </is>
      </c>
      <c r="E423" s="6" t="n">
        <v>250000</v>
      </c>
      <c r="F423" s="4" t="inlineStr">
        <is>
          <t>[9],[12],[15],[18]</t>
        </is>
      </c>
      <c r="G423" s="4" t="inlineStr">
        <is>
          <t xml:space="preserve"> </t>
        </is>
      </c>
    </row>
    <row r="424">
      <c r="A424" s="4" t="inlineStr">
        <is>
          <t>Amortized Cost</t>
        </is>
      </c>
      <c r="C424" s="5" t="n">
        <v>190279</v>
      </c>
      <c r="D424" s="4" t="inlineStr">
        <is>
          <t>[1],[5],[11],[13],[17]</t>
        </is>
      </c>
      <c r="E424" s="5" t="n">
        <v>197172</v>
      </c>
      <c r="F424" s="4" t="inlineStr">
        <is>
          <t>[9],[12],[15],[18]</t>
        </is>
      </c>
      <c r="G424" s="4" t="inlineStr">
        <is>
          <t xml:space="preserve"> </t>
        </is>
      </c>
    </row>
    <row r="425">
      <c r="A425" s="4" t="inlineStr">
        <is>
          <t>Fair Value</t>
        </is>
      </c>
      <c r="C425" s="6" t="n">
        <v>165765</v>
      </c>
      <c r="D425" s="4" t="inlineStr">
        <is>
          <t>[2],[5],[11],[13],[17]</t>
        </is>
      </c>
      <c r="E425" s="6" t="n">
        <v>182865</v>
      </c>
      <c r="F425" s="4" t="inlineStr">
        <is>
          <t>[9],[12],[15],[18]</t>
        </is>
      </c>
      <c r="G425" s="4" t="inlineStr">
        <is>
          <t xml:space="preserve"> </t>
        </is>
      </c>
    </row>
    <row r="426">
      <c r="A426" s="4" t="inlineStr">
        <is>
          <t>% of Net Assets</t>
        </is>
      </c>
      <c r="C426" s="10" t="n">
        <v>0.0113</v>
      </c>
      <c r="D426" s="4" t="inlineStr">
        <is>
          <t>[5],[11],[13],[17]</t>
        </is>
      </c>
      <c r="E426" s="10" t="n">
        <v>0.0109</v>
      </c>
      <c r="F426" s="4" t="inlineStr">
        <is>
          <t>[9],[12],[15],[18]</t>
        </is>
      </c>
      <c r="G426" s="4" t="inlineStr">
        <is>
          <t xml:space="preserve"> </t>
        </is>
      </c>
    </row>
    <row r="427">
      <c r="A427" s="4" t="inlineStr">
        <is>
          <t>Investment, Identifier [Axis]: Structured Subordinated Notes, Voya IM CLO 2013-1, Ltd</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Investment interest rate</t>
        </is>
      </c>
      <c r="C429" s="10" t="n">
        <v>0.0049</v>
      </c>
      <c r="D429" s="4" t="inlineStr">
        <is>
          <t>[5],[11],[13],[17],[22]</t>
        </is>
      </c>
      <c r="E429" s="10" t="n">
        <v>0.0658</v>
      </c>
      <c r="F429" s="4" t="inlineStr">
        <is>
          <t>[9],[12],[15],[18],[20]</t>
        </is>
      </c>
      <c r="G429" s="4" t="inlineStr">
        <is>
          <t xml:space="preserve"> </t>
        </is>
      </c>
    </row>
    <row r="430">
      <c r="A430" s="4" t="inlineStr">
        <is>
          <t>Principal Value</t>
        </is>
      </c>
      <c r="C430" s="6" t="n">
        <v>278312</v>
      </c>
      <c r="D430" s="4" t="inlineStr">
        <is>
          <t>[5],[11],[13],[17],[22]</t>
        </is>
      </c>
      <c r="E430" s="6" t="n">
        <v>278312</v>
      </c>
      <c r="F430" s="4" t="inlineStr">
        <is>
          <t>[9],[12],[15],[18],[20]</t>
        </is>
      </c>
      <c r="G430" s="4" t="inlineStr">
        <is>
          <t xml:space="preserve"> </t>
        </is>
      </c>
    </row>
    <row r="431">
      <c r="A431" s="4" t="inlineStr">
        <is>
          <t>Amortized Cost</t>
        </is>
      </c>
      <c r="C431" s="5" t="n">
        <v>164330</v>
      </c>
      <c r="D431" s="4" t="inlineStr">
        <is>
          <t>[1],[5],[11],[13],[17],[22]</t>
        </is>
      </c>
      <c r="E431" s="5" t="n">
        <v>179004</v>
      </c>
      <c r="F431" s="4" t="inlineStr">
        <is>
          <t>[9],[12],[15],[18],[20]</t>
        </is>
      </c>
      <c r="G431" s="4" t="inlineStr">
        <is>
          <t xml:space="preserve"> </t>
        </is>
      </c>
    </row>
    <row r="432">
      <c r="A432" s="4" t="inlineStr">
        <is>
          <t>Fair Value</t>
        </is>
      </c>
      <c r="C432" s="6" t="n">
        <v>121672</v>
      </c>
      <c r="D432" s="4" t="inlineStr">
        <is>
          <t>[2],[5],[11],[13],[17],[22]</t>
        </is>
      </c>
      <c r="E432" s="6" t="n">
        <v>135487</v>
      </c>
      <c r="F432" s="4" t="inlineStr">
        <is>
          <t>[9],[12],[15],[18],[20]</t>
        </is>
      </c>
      <c r="G432" s="4" t="inlineStr">
        <is>
          <t xml:space="preserve"> </t>
        </is>
      </c>
    </row>
    <row r="433">
      <c r="A433" s="4" t="inlineStr">
        <is>
          <t>% of Net Assets</t>
        </is>
      </c>
      <c r="C433" s="10" t="n">
        <v>0.0083</v>
      </c>
      <c r="D433" s="4" t="inlineStr">
        <is>
          <t>[5],[11],[13],[17],[22]</t>
        </is>
      </c>
      <c r="E433" s="10" t="n">
        <v>0.0081</v>
      </c>
      <c r="F433" s="4" t="inlineStr">
        <is>
          <t>[9],[12],[15],[18],[20]</t>
        </is>
      </c>
      <c r="G433" s="4" t="inlineStr">
        <is>
          <t xml:space="preserve"> </t>
        </is>
      </c>
    </row>
    <row r="434"/>
    <row r="435">
      <c r="A435" s="4" t="inlineStr">
        <is>
          <t>[1]See Note 6 for a discussion of the tax cost of the portfolio.[2]Fair value is determined by the Company’s Board of Directors (see Note 2).[3]Security is held by Prospect Flexible Funding, LLC, our SPV, and is pledged as collateral for the Credit Facility and such security is not available as collateral to our general creditors (see Note 10). The fair values of the investments held by the SPV at June 30, 2023 and June 30, 2022 were $16,278,891 and $29,382,034, respectively, representing 74% and 82% of our total investments, respectively.[4]Syndicated investments which were originated by a financial institution and broadly distributed.[5]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6]Security is held by Prospect Flexible Funding, LLC, our SPV, and is pledged as collateral for the Credit Facility and such security is not available as collateral to our general creditors (see Note 10). The fair values of the investments held by the SPV at June 30, 2022 was $29,382,034 representing 82% of our total investments.[7]See Note 6 for a discussion of the tax cost of the portfolio.[8]Syndicated investments which were originated by a financial institution and broadly distributed.[9]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0]Fair value is determined by the Company’s Board of Directors (see Note 2).[11]Investment(s) is (are) valued using significant unobservable inputs and are categorized as Level 3 investments in accordance with ASC 820. See Notes 2 and 8 within the accompanying notes to the consolidated financial statements.[12]Investment(s) is (are) valued using significant unobservable inputs and are categorized as Level 3 investments in accordance with ASC 820. See Notes 2 and 8 within the accompanying notes to the consolidated financial statements.[13]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3, 17% are non-qualifying assets as a percentage of total assets.[14]Investment is categorized as Level 2 investments in accordance with ASC 820. See Note 2 within the accompanying notes to the consolidated financial statements.[15]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2, 17% are non-qualifying assets as a percentage of total assets.[16]Investment is categorized as Level 2 investments in accordance with ASC 820. See Note 2 within the accompanying notes to the consolidated financial statements.[17]The structured subordinated notes and preference/preferred shares are considered equity positions in the Collateralized Loan Obligations (“CLOs”), which is referred to as "Subordinated Structured Notes", or "SSN". The CLO equity investments are entitled to recurring distributions which are generally equal to the excess cash flow generated from the underlying investments after payment of the contractual payments to debt holders and fund expenses. The current estimated yield is calculated using amortized cost based on the current projections of this excess cash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18]The structured subordinated notes and preference/preferred shares are considered equity positions in the Collateralized Loan Obligations (“CLOs”), which is referred to as "Subordinated Structured Notes", or "SSN". The CLO equity investments are entitled to recurring distributions which are generally equal to the excess cash flow generated from the underlying investments after payment of the contractual payments to debt holders and fund expenses. The current estimated yield is calculated using amortized cost based on the current projections of this excess cash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19]Represents non-income producing security that has not paid interest or dividends in the year preceding the reporting date.[20]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merilife Holdings, LLC Senior Secured Loans-First Lien 11/2/2020 85,227 Aventiv Technologies, LLC (f/k/a Securus Technologies Holdings, Inc.) Senior Secured Loans-First Lien 8/2/2019 908,750 CareerBuilder, LLC Senior Secured Loans-First Lien 6/5/2020 690,000 Octagon Investment Partners XXI, Ltd. Structured Subordinated Notes 2/14/2019 35,015 Rocket Software, Inc. Senior Secured Loans-First Lien 6/28/2019, 7/30/2019 1,327,272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908,75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The following table provides additional details on these PIK investments, including the maximum annual PIK interest rate allowed under the existing credit agreements, as of and for the the year ended June 30, 2023: Security Name PIK Rate - Capitalized PIK Rate - Paid as cash Maximum Current PIK Rate Rising Tide Holdings, Inc. - First Lien Term Loan 3.75 % — % 3.75 % Shutterfly Finance, LLC - Second Lien Term Loan — % 4.00 % 4.00 %</t>
        </is>
      </c>
    </row>
  </sheetData>
  <mergeCells count="5">
    <mergeCell ref="A1:B1"/>
    <mergeCell ref="C1:D1"/>
    <mergeCell ref="E1:F1"/>
    <mergeCell ref="A434:F434"/>
    <mergeCell ref="A435:F4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373"/>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5" customWidth="1" min="15" max="15"/>
    <col width="16" customWidth="1" min="16" max="16"/>
    <col width="28" customWidth="1" min="17" max="17"/>
    <col width="14" customWidth="1" min="18" max="18"/>
    <col width="28" customWidth="1" min="19" max="19"/>
    <col width="14" customWidth="1" min="20" max="20"/>
    <col width="16" customWidth="1" min="21" max="21"/>
  </cols>
  <sheetData>
    <row r="1">
      <c r="A1" s="1" t="inlineStr">
        <is>
          <t>CONSOLIDATED SCHEDULES OF INVESTMENTS (Parenthetical) - USD ($)</t>
        </is>
      </c>
      <c r="M1" s="2" t="inlineStr">
        <is>
          <t>1 Months Ended</t>
        </is>
      </c>
      <c r="N1" s="2" t="inlineStr">
        <is>
          <t>3 Months Ended</t>
        </is>
      </c>
      <c r="O1" s="2" t="inlineStr">
        <is>
          <t>4 Months Ended</t>
        </is>
      </c>
      <c r="P1" s="2" t="inlineStr">
        <is>
          <t>12 Months Ended</t>
        </is>
      </c>
      <c r="U1" s="2" t="inlineStr">
        <is>
          <t>21 Months Ended</t>
        </is>
      </c>
    </row>
    <row r="2">
      <c r="C2" s="2" t="inlineStr">
        <is>
          <t>Jun. 30, 2023</t>
        </is>
      </c>
      <c r="E2" s="2" t="inlineStr">
        <is>
          <t>Jun. 30, 2022</t>
        </is>
      </c>
      <c r="G2" s="2" t="inlineStr">
        <is>
          <t>Nov. 02, 2020</t>
        </is>
      </c>
      <c r="H2" s="2" t="inlineStr">
        <is>
          <t>Jun. 05, 2020</t>
        </is>
      </c>
      <c r="I2" s="2" t="inlineStr">
        <is>
          <t>Feb. 03, 2020</t>
        </is>
      </c>
      <c r="J2" s="2" t="inlineStr">
        <is>
          <t>Aug. 02, 2019</t>
        </is>
      </c>
      <c r="K2" s="2" t="inlineStr">
        <is>
          <t>Jul. 16, 2019</t>
        </is>
      </c>
      <c r="L2" s="2" t="inlineStr">
        <is>
          <t>Feb. 14, 2019</t>
        </is>
      </c>
      <c r="M2" s="2" t="inlineStr">
        <is>
          <t>Jul. 30, 2019</t>
        </is>
      </c>
      <c r="N2" s="2" t="inlineStr">
        <is>
          <t>Sep. 30, 2022</t>
        </is>
      </c>
      <c r="O2" s="2" t="inlineStr">
        <is>
          <t>Jul. 25, 2019</t>
        </is>
      </c>
      <c r="P2" s="2" t="inlineStr">
        <is>
          <t>Jun. 30, 2023</t>
        </is>
      </c>
      <c r="R2" s="2" t="inlineStr">
        <is>
          <t>Jun. 30, 2022</t>
        </is>
      </c>
      <c r="T2" s="2" t="inlineStr">
        <is>
          <t>Jun. 30, 2021</t>
        </is>
      </c>
      <c r="U2" s="2" t="inlineStr">
        <is>
          <t>Jul. 02, 2019</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U3" s="4" t="inlineStr">
        <is>
          <t xml:space="preserve"> </t>
        </is>
      </c>
    </row>
    <row r="4">
      <c r="A4" s="4" t="inlineStr">
        <is>
          <t>Non-qualifying assets as a percentage of total assets</t>
        </is>
      </c>
      <c r="C4" s="11" t="n">
        <v>0.17</v>
      </c>
      <c r="E4" s="11" t="n">
        <v>0.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1" t="n">
        <v>0.17</v>
      </c>
      <c r="R4" s="11" t="n">
        <v>0.17</v>
      </c>
      <c r="T4" s="4" t="inlineStr">
        <is>
          <t xml:space="preserve"> </t>
        </is>
      </c>
      <c r="U4" s="4" t="inlineStr">
        <is>
          <t xml:space="preserve"> </t>
        </is>
      </c>
    </row>
    <row r="5">
      <c r="A5" s="4" t="inlineStr">
        <is>
          <t>Percentage of total assets at fair value</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1</v>
      </c>
      <c r="O5" s="4" t="inlineStr">
        <is>
          <t xml:space="preserve"> </t>
        </is>
      </c>
      <c r="P5" s="11" t="n">
        <v>1</v>
      </c>
      <c r="R5" s="4" t="inlineStr">
        <is>
          <t xml:space="preserve"> </t>
        </is>
      </c>
      <c r="T5" s="4" t="inlineStr">
        <is>
          <t xml:space="preserve"> </t>
        </is>
      </c>
      <c r="U5" s="4" t="inlineStr">
        <is>
          <t xml:space="preserve"> </t>
        </is>
      </c>
    </row>
    <row r="6">
      <c r="A6" s="3" t="inlineStr">
        <is>
          <t>Investments in and Advances to Affiliates, at Fair Value [Roll Forward]</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c r="U6" s="4" t="inlineStr">
        <is>
          <t xml:space="preserve"> </t>
        </is>
      </c>
    </row>
    <row r="7">
      <c r="A7" s="4" t="inlineStr">
        <is>
          <t>Fair value, beginning balance</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5809997</v>
      </c>
      <c r="O7" s="4" t="inlineStr">
        <is>
          <t xml:space="preserve"> </t>
        </is>
      </c>
      <c r="P7" s="6" t="n">
        <v>35809997</v>
      </c>
      <c r="R7" s="4" t="inlineStr">
        <is>
          <t xml:space="preserve"> </t>
        </is>
      </c>
      <c r="T7" s="4" t="inlineStr">
        <is>
          <t xml:space="preserve"> </t>
        </is>
      </c>
      <c r="U7" s="4" t="inlineStr">
        <is>
          <t xml:space="preserve"> </t>
        </is>
      </c>
    </row>
    <row r="8">
      <c r="A8" s="4" t="inlineStr">
        <is>
          <t>Net unrealized gains (losses)</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26332</v>
      </c>
      <c r="R8" s="6" t="n">
        <v>-2505932</v>
      </c>
      <c r="T8" s="6" t="n">
        <v>1967030</v>
      </c>
      <c r="U8" s="4" t="inlineStr">
        <is>
          <t xml:space="preserve"> </t>
        </is>
      </c>
    </row>
    <row r="9">
      <c r="A9" s="4" t="inlineStr">
        <is>
          <t>Fair value, ending balance</t>
        </is>
      </c>
      <c r="C9" s="6" t="n">
        <v>21915187</v>
      </c>
      <c r="D9" s="4" t="inlineStr">
        <is>
          <t>[1]</t>
        </is>
      </c>
      <c r="E9" s="6" t="n">
        <v>3580999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1915187</v>
      </c>
      <c r="Q9" s="4" t="inlineStr">
        <is>
          <t>[1]</t>
        </is>
      </c>
      <c r="R9" s="5" t="n">
        <v>35809997</v>
      </c>
      <c r="T9" s="4" t="inlineStr">
        <is>
          <t xml:space="preserve"> </t>
        </is>
      </c>
      <c r="U9" s="4" t="inlineStr">
        <is>
          <t xml:space="preserve"> </t>
        </is>
      </c>
    </row>
    <row r="10">
      <c r="A10" s="4" t="inlineStr">
        <is>
          <t>Interest income</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290629</v>
      </c>
      <c r="R10" s="5" t="n">
        <v>3104502</v>
      </c>
      <c r="T10" s="5" t="n">
        <v>3511353</v>
      </c>
      <c r="U10" s="4" t="inlineStr">
        <is>
          <t xml:space="preserve"> </t>
        </is>
      </c>
    </row>
    <row r="11">
      <c r="A11" s="4" t="inlineStr">
        <is>
          <t>Net realized gains (losse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848927</v>
      </c>
      <c r="R11" s="5" t="n">
        <v>0</v>
      </c>
      <c r="T11" s="5" t="n">
        <v>-30230</v>
      </c>
      <c r="U11" s="4" t="inlineStr">
        <is>
          <t xml:space="preserve"> </t>
        </is>
      </c>
    </row>
    <row r="12">
      <c r="A12" s="4" t="inlineStr">
        <is>
          <t>Affiliate Investment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U12" s="4" t="inlineStr">
        <is>
          <t xml:space="preserve"> </t>
        </is>
      </c>
    </row>
    <row r="13">
      <c r="A13" s="3" t="inlineStr">
        <is>
          <t>Investments in and Advances to Affiliates, at Fair Value [Roll Forward]</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U13" s="4" t="inlineStr">
        <is>
          <t xml:space="preserve"> </t>
        </is>
      </c>
    </row>
    <row r="14">
      <c r="A14" s="4" t="inlineStr">
        <is>
          <t>Fair value, beginning balance</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4" t="inlineStr">
        <is>
          <t xml:space="preserve"> </t>
        </is>
      </c>
      <c r="P14" s="5" t="n">
        <v>0</v>
      </c>
      <c r="R14" s="5" t="n">
        <v>0</v>
      </c>
      <c r="T14" s="4" t="inlineStr">
        <is>
          <t xml:space="preserve"> </t>
        </is>
      </c>
      <c r="U14" s="4" t="inlineStr">
        <is>
          <t xml:space="preserve"> </t>
        </is>
      </c>
    </row>
    <row r="15">
      <c r="A15" s="4" t="inlineStr">
        <is>
          <t>Gross Additions (Cost)</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4" t="inlineStr">
        <is>
          <t xml:space="preserve"> </t>
        </is>
      </c>
      <c r="P15" s="5" t="n">
        <v>0</v>
      </c>
      <c r="R15" s="4" t="inlineStr">
        <is>
          <t xml:space="preserve"> </t>
        </is>
      </c>
      <c r="T15" s="4" t="inlineStr">
        <is>
          <t xml:space="preserve"> </t>
        </is>
      </c>
      <c r="U15" s="4" t="inlineStr">
        <is>
          <t xml:space="preserve"> </t>
        </is>
      </c>
    </row>
    <row r="16">
      <c r="A16" s="4" t="inlineStr">
        <is>
          <t>Gross Reductions (Cost)</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5" t="n">
        <v>0</v>
      </c>
      <c r="R16" s="4" t="inlineStr">
        <is>
          <t xml:space="preserve"> </t>
        </is>
      </c>
      <c r="T16" s="4" t="inlineStr">
        <is>
          <t xml:space="preserve"> </t>
        </is>
      </c>
      <c r="U16" s="4" t="inlineStr">
        <is>
          <t xml:space="preserve"> </t>
        </is>
      </c>
    </row>
    <row r="17">
      <c r="A17" s="4" t="inlineStr">
        <is>
          <t>Net unrealized gains (losse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4" t="inlineStr">
        <is>
          <t xml:space="preserve"> </t>
        </is>
      </c>
      <c r="P17" s="5" t="n">
        <v>0</v>
      </c>
      <c r="R17" s="5" t="n">
        <v>0</v>
      </c>
      <c r="T17" s="5" t="n">
        <v>-314631</v>
      </c>
      <c r="U17" s="4" t="inlineStr">
        <is>
          <t xml:space="preserve"> </t>
        </is>
      </c>
    </row>
    <row r="18">
      <c r="A18" s="4" t="inlineStr">
        <is>
          <t>Fair value, ending balance</t>
        </is>
      </c>
      <c r="C18" s="5" t="n">
        <v>0</v>
      </c>
      <c r="E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R18" s="5" t="n">
        <v>0</v>
      </c>
      <c r="T18" s="5" t="n">
        <v>0</v>
      </c>
      <c r="U18" s="4" t="inlineStr">
        <is>
          <t xml:space="preserve"> </t>
        </is>
      </c>
    </row>
    <row r="19">
      <c r="A19" s="4" t="inlineStr">
        <is>
          <t>Interest income</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4" t="inlineStr">
        <is>
          <t xml:space="preserve"> </t>
        </is>
      </c>
      <c r="P19" s="5" t="n">
        <v>0</v>
      </c>
      <c r="R19" s="4" t="inlineStr">
        <is>
          <t xml:space="preserve"> </t>
        </is>
      </c>
      <c r="T19" s="4" t="inlineStr">
        <is>
          <t xml:space="preserve"> </t>
        </is>
      </c>
      <c r="U19" s="4" t="inlineStr">
        <is>
          <t xml:space="preserve"> </t>
        </is>
      </c>
    </row>
    <row r="20">
      <c r="A20" s="4" t="inlineStr">
        <is>
          <t>Dividend income</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4" t="inlineStr">
        <is>
          <t xml:space="preserve"> </t>
        </is>
      </c>
      <c r="P20" s="5" t="n">
        <v>0</v>
      </c>
      <c r="R20" s="4" t="inlineStr">
        <is>
          <t xml:space="preserve"> </t>
        </is>
      </c>
      <c r="T20" s="4" t="inlineStr">
        <is>
          <t xml:space="preserve"> </t>
        </is>
      </c>
      <c r="U20" s="4" t="inlineStr">
        <is>
          <t xml:space="preserve"> </t>
        </is>
      </c>
    </row>
    <row r="21">
      <c r="A21" s="4" t="inlineStr">
        <is>
          <t>Other income</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4" t="inlineStr">
        <is>
          <t xml:space="preserve"> </t>
        </is>
      </c>
      <c r="P21" s="5" t="n">
        <v>0</v>
      </c>
      <c r="R21" s="4" t="inlineStr">
        <is>
          <t xml:space="preserve"> </t>
        </is>
      </c>
      <c r="T21" s="4" t="inlineStr">
        <is>
          <t xml:space="preserve"> </t>
        </is>
      </c>
      <c r="U21" s="4" t="inlineStr">
        <is>
          <t xml:space="preserve"> </t>
        </is>
      </c>
    </row>
    <row r="22">
      <c r="A22" s="4" t="inlineStr">
        <is>
          <t>Net realized gains (losse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4" t="inlineStr">
        <is>
          <t xml:space="preserve"> </t>
        </is>
      </c>
      <c r="P22" s="5" t="n">
        <v>0</v>
      </c>
      <c r="R22" s="4" t="inlineStr">
        <is>
          <t xml:space="preserve"> </t>
        </is>
      </c>
      <c r="T22" s="4" t="inlineStr">
        <is>
          <t xml:space="preserve"> </t>
        </is>
      </c>
      <c r="U22" s="4" t="inlineStr">
        <is>
          <t xml:space="preserve"> </t>
        </is>
      </c>
    </row>
    <row r="23">
      <c r="A23" s="4" t="inlineStr">
        <is>
          <t>Investment, Identifier [Axis]: Amerilife Holdings, LLC</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U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U24" s="4" t="inlineStr">
        <is>
          <t xml:space="preserve"> </t>
        </is>
      </c>
    </row>
    <row r="25">
      <c r="A25" s="4" t="inlineStr">
        <is>
          <t>Follow-On Acquisitions (Excluding initial investment cost)</t>
        </is>
      </c>
      <c r="C25" s="4" t="inlineStr">
        <is>
          <t xml:space="preserve"> </t>
        </is>
      </c>
      <c r="E25" s="4" t="inlineStr">
        <is>
          <t xml:space="preserve"> </t>
        </is>
      </c>
      <c r="G25" s="6" t="n">
        <v>8522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U25" s="4" t="inlineStr">
        <is>
          <t xml:space="preserve"> </t>
        </is>
      </c>
    </row>
    <row r="26">
      <c r="A26" s="4" t="inlineStr">
        <is>
          <t>Investment, Identifier [Axis]: Aventiv Technologies, LLC (f/k/a Securus Technologies Holdings, Inc.)</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U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U27" s="4" t="inlineStr">
        <is>
          <t xml:space="preserve"> </t>
        </is>
      </c>
    </row>
    <row r="28">
      <c r="A28" s="4" t="inlineStr">
        <is>
          <t>Follow-On Acquisitions (Excluding initial investment cost)</t>
        </is>
      </c>
      <c r="C28" s="4" t="inlineStr">
        <is>
          <t xml:space="preserve"> </t>
        </is>
      </c>
      <c r="E28" s="4" t="inlineStr">
        <is>
          <t xml:space="preserve"> </t>
        </is>
      </c>
      <c r="G28" s="4" t="inlineStr">
        <is>
          <t xml:space="preserve"> </t>
        </is>
      </c>
      <c r="H28" s="4" t="inlineStr">
        <is>
          <t xml:space="preserve"> </t>
        </is>
      </c>
      <c r="I28" s="4" t="inlineStr">
        <is>
          <t xml:space="preserve"> </t>
        </is>
      </c>
      <c r="J28" s="6" t="n">
        <v>90875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U28" s="4" t="inlineStr">
        <is>
          <t xml:space="preserve"> </t>
        </is>
      </c>
    </row>
    <row r="29">
      <c r="A29" s="4" t="inlineStr">
        <is>
          <t>Investment, Identifier [Axis]: CareerBuilder, LLC</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U29" s="4" t="inlineStr">
        <is>
          <t xml:space="preserve"> </t>
        </is>
      </c>
    </row>
    <row r="30">
      <c r="A30" s="3" t="inlineStr">
        <is>
          <t>Schedule of Investments [Line Items]</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U30" s="4" t="inlineStr">
        <is>
          <t xml:space="preserve"> </t>
        </is>
      </c>
    </row>
    <row r="31">
      <c r="A31" s="4" t="inlineStr">
        <is>
          <t>Follow-On Acquisitions (Excluding initial investment cost)</t>
        </is>
      </c>
      <c r="C31" s="4" t="inlineStr">
        <is>
          <t xml:space="preserve"> </t>
        </is>
      </c>
      <c r="E31" s="4" t="inlineStr">
        <is>
          <t xml:space="preserve"> </t>
        </is>
      </c>
      <c r="G31" s="4" t="inlineStr">
        <is>
          <t xml:space="preserve"> </t>
        </is>
      </c>
      <c r="H31" s="6" t="n">
        <v>69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U31" s="4" t="inlineStr">
        <is>
          <t xml:space="preserve"> </t>
        </is>
      </c>
    </row>
    <row r="32">
      <c r="A32" s="4" t="inlineStr">
        <is>
          <t>Investment, Identifier [Axis]: Equity, Other - ACON IWP Investors I, L.L.C.</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U32" s="4" t="inlineStr">
        <is>
          <t xml:space="preserve"> </t>
        </is>
      </c>
    </row>
    <row r="33">
      <c r="A33" s="3" t="inlineStr">
        <is>
          <t>Investments in and Advances to Affiliates, at Fair Value [Roll Forward]</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U33" s="4" t="inlineStr">
        <is>
          <t xml:space="preserve"> </t>
        </is>
      </c>
    </row>
    <row r="34">
      <c r="A34" s="4" t="inlineStr">
        <is>
          <t>Fair value, beginning balance</t>
        </is>
      </c>
      <c r="B34" s="4" t="inlineStr">
        <is>
          <t>[2],[3],[4]</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41000</v>
      </c>
      <c r="O34" s="4" t="inlineStr">
        <is>
          <t xml:space="preserve"> </t>
        </is>
      </c>
      <c r="P34" s="5" t="n">
        <v>641000</v>
      </c>
      <c r="R34" s="4" t="inlineStr">
        <is>
          <t xml:space="preserve"> </t>
        </is>
      </c>
      <c r="T34" s="4" t="inlineStr">
        <is>
          <t xml:space="preserve"> </t>
        </is>
      </c>
      <c r="U34" s="4" t="inlineStr">
        <is>
          <t xml:space="preserve"> </t>
        </is>
      </c>
    </row>
    <row r="35">
      <c r="A35" s="4" t="inlineStr">
        <is>
          <t>Fair value, ending balance</t>
        </is>
      </c>
      <c r="C35" s="5" t="n">
        <v>465000</v>
      </c>
      <c r="D35" s="4" t="inlineStr">
        <is>
          <t>[1],[5],[6],[7],[8]</t>
        </is>
      </c>
      <c r="E35" s="5" t="n">
        <v>641000</v>
      </c>
      <c r="F35" s="4" t="inlineStr">
        <is>
          <t>[2],[3],[4]</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65000</v>
      </c>
      <c r="Q35" s="4" t="inlineStr">
        <is>
          <t>[1],[5],[6],[7],[8]</t>
        </is>
      </c>
      <c r="R35" s="5" t="n">
        <v>641000</v>
      </c>
      <c r="S35" s="4" t="inlineStr">
        <is>
          <t>[2],[3],[4]</t>
        </is>
      </c>
      <c r="T35" s="4" t="inlineStr">
        <is>
          <t xml:space="preserve"> </t>
        </is>
      </c>
      <c r="U35" s="4" t="inlineStr">
        <is>
          <t xml:space="preserve"> </t>
        </is>
      </c>
    </row>
    <row r="36">
      <c r="A36" s="4" t="inlineStr">
        <is>
          <t>Investment, Identifier [Axis]: Equity, Other - FullBeauty Brands Holding, Common Stock</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U36" s="4" t="inlineStr">
        <is>
          <t xml:space="preserve"> </t>
        </is>
      </c>
    </row>
    <row r="37">
      <c r="A37" s="3" t="inlineStr">
        <is>
          <t>Investments in and Advances to Affiliates, at Fair Value [Roll Forward]</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U37" s="4" t="inlineStr">
        <is>
          <t xml:space="preserve"> </t>
        </is>
      </c>
    </row>
    <row r="38">
      <c r="A38" s="4" t="inlineStr">
        <is>
          <t>Fair value, beginning balance</t>
        </is>
      </c>
      <c r="B38" s="4" t="inlineStr">
        <is>
          <t>[2],[3],[4]</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4" t="inlineStr">
        <is>
          <t xml:space="preserve"> </t>
        </is>
      </c>
      <c r="P38" s="5" t="n">
        <v>0</v>
      </c>
      <c r="R38" s="4" t="inlineStr">
        <is>
          <t xml:space="preserve"> </t>
        </is>
      </c>
      <c r="T38" s="4" t="inlineStr">
        <is>
          <t xml:space="preserve"> </t>
        </is>
      </c>
      <c r="U38" s="4" t="inlineStr">
        <is>
          <t xml:space="preserve"> </t>
        </is>
      </c>
    </row>
    <row r="39">
      <c r="A39" s="4" t="inlineStr">
        <is>
          <t>Fair value, ending balance</t>
        </is>
      </c>
      <c r="C39" s="5" t="n">
        <v>13096</v>
      </c>
      <c r="D39" s="4" t="inlineStr">
        <is>
          <t>[1],[5],[6],[7],[8]</t>
        </is>
      </c>
      <c r="E39" s="5" t="n">
        <v>0</v>
      </c>
      <c r="F39" s="4" t="inlineStr">
        <is>
          <t>[2],[3],[4]</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3096</v>
      </c>
      <c r="Q39" s="4" t="inlineStr">
        <is>
          <t>[1],[5],[6],[7],[8]</t>
        </is>
      </c>
      <c r="R39" s="5" t="n">
        <v>0</v>
      </c>
      <c r="S39" s="4" t="inlineStr">
        <is>
          <t>[2],[3],[4]</t>
        </is>
      </c>
      <c r="T39" s="4" t="inlineStr">
        <is>
          <t xml:space="preserve"> </t>
        </is>
      </c>
      <c r="U39" s="4" t="inlineStr">
        <is>
          <t xml:space="preserve"> </t>
        </is>
      </c>
    </row>
    <row r="40">
      <c r="A40" s="4" t="inlineStr">
        <is>
          <t>Investment, Identifier [Axis]: Octagon Investment Partners XXI, Ltd.</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U40" s="4" t="inlineStr">
        <is>
          <t xml:space="preserve"> </t>
        </is>
      </c>
    </row>
    <row r="41">
      <c r="A41" s="3" t="inlineStr">
        <is>
          <t>Schedule of Investments [Line Items]</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U41" s="4" t="inlineStr">
        <is>
          <t xml:space="preserve"> </t>
        </is>
      </c>
    </row>
    <row r="42">
      <c r="A42" s="4" t="inlineStr">
        <is>
          <t>Follow-On Acquisitions (Excluding initial investment cost)</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5015</v>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U42" s="4" t="inlineStr">
        <is>
          <t xml:space="preserve"> </t>
        </is>
      </c>
    </row>
    <row r="43">
      <c r="A43" s="4" t="inlineStr">
        <is>
          <t>Investment, Identifier [Axis]: Placehold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U43" s="4" t="inlineStr">
        <is>
          <t xml:space="preserve"> </t>
        </is>
      </c>
    </row>
    <row r="44">
      <c r="A44" s="3" t="inlineStr">
        <is>
          <t>Investments in and Advances to Affiliates, at Fair Value [Roll Forward]</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c r="U44" s="4" t="inlineStr">
        <is>
          <t xml:space="preserve"> </t>
        </is>
      </c>
    </row>
    <row r="45">
      <c r="A45" s="4" t="inlineStr">
        <is>
          <t>Fair value, beginning balance</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4" t="inlineStr">
        <is>
          <t xml:space="preserve"> </t>
        </is>
      </c>
      <c r="P45" s="5" t="n">
        <v>0</v>
      </c>
      <c r="R45" s="5" t="n">
        <v>0</v>
      </c>
      <c r="T45" s="4" t="inlineStr">
        <is>
          <t xml:space="preserve"> </t>
        </is>
      </c>
      <c r="U45" s="4" t="inlineStr">
        <is>
          <t xml:space="preserve"> </t>
        </is>
      </c>
    </row>
    <row r="46">
      <c r="A46" s="4" t="inlineStr">
        <is>
          <t>Gross Additions (Cost)</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0</v>
      </c>
      <c r="O46" s="4" t="inlineStr">
        <is>
          <t xml:space="preserve"> </t>
        </is>
      </c>
      <c r="P46" s="5" t="n">
        <v>0</v>
      </c>
      <c r="R46" s="4" t="inlineStr">
        <is>
          <t xml:space="preserve"> </t>
        </is>
      </c>
      <c r="T46" s="4" t="inlineStr">
        <is>
          <t xml:space="preserve"> </t>
        </is>
      </c>
      <c r="U46" s="4" t="inlineStr">
        <is>
          <t xml:space="preserve"> </t>
        </is>
      </c>
    </row>
    <row r="47">
      <c r="A47" s="4" t="inlineStr">
        <is>
          <t>Gross Reductions (Cost)</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4" t="inlineStr">
        <is>
          <t xml:space="preserve"> </t>
        </is>
      </c>
      <c r="P47" s="5" t="n">
        <v>0</v>
      </c>
      <c r="R47" s="4" t="inlineStr">
        <is>
          <t xml:space="preserve"> </t>
        </is>
      </c>
      <c r="T47" s="4" t="inlineStr">
        <is>
          <t xml:space="preserve"> </t>
        </is>
      </c>
      <c r="U47" s="4" t="inlineStr">
        <is>
          <t xml:space="preserve"> </t>
        </is>
      </c>
    </row>
    <row r="48">
      <c r="A48" s="4" t="inlineStr">
        <is>
          <t>Net unrealized gains (losses)</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0</v>
      </c>
      <c r="O48" s="4" t="inlineStr">
        <is>
          <t xml:space="preserve"> </t>
        </is>
      </c>
      <c r="P48" s="5" t="n">
        <v>0</v>
      </c>
      <c r="R48" s="4" t="inlineStr">
        <is>
          <t xml:space="preserve"> </t>
        </is>
      </c>
      <c r="T48" s="4" t="inlineStr">
        <is>
          <t xml:space="preserve"> </t>
        </is>
      </c>
      <c r="U48" s="4" t="inlineStr">
        <is>
          <t xml:space="preserve"> </t>
        </is>
      </c>
    </row>
    <row r="49">
      <c r="A49" s="4" t="inlineStr">
        <is>
          <t>Fair value, ending balance</t>
        </is>
      </c>
      <c r="C49" s="6" t="n">
        <v>0</v>
      </c>
      <c r="E49" s="6"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c r="R49" s="6" t="n">
        <v>0</v>
      </c>
      <c r="T49" s="6" t="n">
        <v>0</v>
      </c>
      <c r="U49" s="4" t="inlineStr">
        <is>
          <t xml:space="preserve"> </t>
        </is>
      </c>
    </row>
    <row r="50">
      <c r="A50" s="4" t="inlineStr">
        <is>
          <t>Interest income</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0</v>
      </c>
      <c r="O50" s="4" t="inlineStr">
        <is>
          <t xml:space="preserve"> </t>
        </is>
      </c>
      <c r="P50" s="5" t="n">
        <v>0</v>
      </c>
      <c r="R50" s="4" t="inlineStr">
        <is>
          <t xml:space="preserve"> </t>
        </is>
      </c>
      <c r="T50" s="4" t="inlineStr">
        <is>
          <t xml:space="preserve"> </t>
        </is>
      </c>
      <c r="U50" s="4" t="inlineStr">
        <is>
          <t xml:space="preserve"> </t>
        </is>
      </c>
    </row>
    <row r="51">
      <c r="A51" s="4" t="inlineStr">
        <is>
          <t>Dividend income</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4" t="inlineStr">
        <is>
          <t xml:space="preserve"> </t>
        </is>
      </c>
      <c r="P51" s="5" t="n">
        <v>0</v>
      </c>
      <c r="R51" s="4" t="inlineStr">
        <is>
          <t xml:space="preserve"> </t>
        </is>
      </c>
      <c r="T51" s="4" t="inlineStr">
        <is>
          <t xml:space="preserve"> </t>
        </is>
      </c>
      <c r="U51" s="4" t="inlineStr">
        <is>
          <t xml:space="preserve"> </t>
        </is>
      </c>
    </row>
    <row r="52">
      <c r="A52" s="4" t="inlineStr">
        <is>
          <t>Other income</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5" t="n">
        <v>0</v>
      </c>
      <c r="R52" s="4" t="inlineStr">
        <is>
          <t xml:space="preserve"> </t>
        </is>
      </c>
      <c r="T52" s="4" t="inlineStr">
        <is>
          <t xml:space="preserve"> </t>
        </is>
      </c>
      <c r="U52" s="4" t="inlineStr">
        <is>
          <t xml:space="preserve"> </t>
        </is>
      </c>
    </row>
    <row r="53">
      <c r="A53" s="4" t="inlineStr">
        <is>
          <t>Net realized gains (losse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0</v>
      </c>
      <c r="O53" s="4" t="inlineStr">
        <is>
          <t xml:space="preserve"> </t>
        </is>
      </c>
      <c r="P53" s="6" t="n">
        <v>0</v>
      </c>
      <c r="R53" s="4" t="inlineStr">
        <is>
          <t xml:space="preserve"> </t>
        </is>
      </c>
      <c r="T53" s="4" t="inlineStr">
        <is>
          <t xml:space="preserve"> </t>
        </is>
      </c>
      <c r="U53" s="4" t="inlineStr">
        <is>
          <t xml:space="preserve"> </t>
        </is>
      </c>
    </row>
    <row r="54">
      <c r="A54" s="4" t="inlineStr">
        <is>
          <t>Investment, Identifier [Axis]: Rising Tide Holdings, Inc. - First Lien Term Loan</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c r="U54" s="4" t="inlineStr">
        <is>
          <t xml:space="preserve"> </t>
        </is>
      </c>
    </row>
    <row r="55">
      <c r="A55" s="3" t="inlineStr">
        <is>
          <t>Investments in and Advances to Affiliates, at Fair Value [Roll Forward]</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c r="U55" s="4" t="inlineStr">
        <is>
          <t xml:space="preserve"> </t>
        </is>
      </c>
    </row>
    <row r="56">
      <c r="A56" s="4" t="inlineStr">
        <is>
          <t>Interest, PIK</t>
        </is>
      </c>
      <c r="C56" s="10" t="n">
        <v>0.0375</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0.0375</v>
      </c>
      <c r="R56" s="4" t="inlineStr">
        <is>
          <t xml:space="preserve"> </t>
        </is>
      </c>
      <c r="T56" s="4" t="inlineStr">
        <is>
          <t xml:space="preserve"> </t>
        </is>
      </c>
      <c r="U56" s="4" t="inlineStr">
        <is>
          <t xml:space="preserve"> </t>
        </is>
      </c>
    </row>
    <row r="57">
      <c r="A57" s="4" t="inlineStr">
        <is>
          <t>PIK Rate - Capitalized</t>
        </is>
      </c>
      <c r="C57" s="10" t="n">
        <v>0.0375</v>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0.0375</v>
      </c>
      <c r="R57" s="4" t="inlineStr">
        <is>
          <t xml:space="preserve"> </t>
        </is>
      </c>
      <c r="T57" s="4" t="inlineStr">
        <is>
          <t xml:space="preserve"> </t>
        </is>
      </c>
      <c r="U57" s="4" t="inlineStr">
        <is>
          <t xml:space="preserve"> </t>
        </is>
      </c>
    </row>
    <row r="58">
      <c r="A58" s="4" t="inlineStr">
        <is>
          <t>PIK Rate - Paid as cash</t>
        </is>
      </c>
      <c r="C58" s="11" t="n">
        <v>0</v>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1" t="n">
        <v>0</v>
      </c>
      <c r="R58" s="4" t="inlineStr">
        <is>
          <t xml:space="preserve"> </t>
        </is>
      </c>
      <c r="T58" s="4" t="inlineStr">
        <is>
          <t xml:space="preserve"> </t>
        </is>
      </c>
      <c r="U58" s="4" t="inlineStr">
        <is>
          <t xml:space="preserve"> </t>
        </is>
      </c>
    </row>
    <row r="59">
      <c r="A59" s="4" t="inlineStr">
        <is>
          <t>Investment, Identifier [Axis]: Rocket Software, Inc.</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U59" s="4" t="inlineStr">
        <is>
          <t xml:space="preserve"> </t>
        </is>
      </c>
    </row>
    <row r="60">
      <c r="A60" s="3" t="inlineStr">
        <is>
          <t>Schedule of Investments [Line Item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U60" s="4" t="inlineStr">
        <is>
          <t xml:space="preserve"> </t>
        </is>
      </c>
    </row>
    <row r="61">
      <c r="A61" s="4" t="inlineStr">
        <is>
          <t>Follow-On Acquisitions (Excluding initial investment cost)</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327272</v>
      </c>
      <c r="N61" s="4" t="inlineStr">
        <is>
          <t xml:space="preserve"> </t>
        </is>
      </c>
      <c r="O61" s="4" t="inlineStr">
        <is>
          <t xml:space="preserve"> </t>
        </is>
      </c>
      <c r="P61" s="4" t="inlineStr">
        <is>
          <t xml:space="preserve"> </t>
        </is>
      </c>
      <c r="R61" s="4" t="inlineStr">
        <is>
          <t xml:space="preserve"> </t>
        </is>
      </c>
      <c r="T61" s="4" t="inlineStr">
        <is>
          <t xml:space="preserve"> </t>
        </is>
      </c>
      <c r="U61" s="4" t="inlineStr">
        <is>
          <t xml:space="preserve"> </t>
        </is>
      </c>
    </row>
    <row r="62">
      <c r="A62" s="4" t="inlineStr">
        <is>
          <t>Investment, Identifier [Axis]: Senior Secured Loans, Amerilife Holdings, LLC</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c r="U62" s="4" t="inlineStr">
        <is>
          <t xml:space="preserve"> </t>
        </is>
      </c>
    </row>
    <row r="63">
      <c r="A63" s="3" t="inlineStr">
        <is>
          <t>Schedule of Investments [Line Item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U63" s="4" t="inlineStr">
        <is>
          <t xml:space="preserve"> </t>
        </is>
      </c>
    </row>
    <row r="64">
      <c r="A64" s="4" t="inlineStr">
        <is>
          <t>Investment interest rate</t>
        </is>
      </c>
      <c r="B64" s="4" t="inlineStr">
        <is>
          <t>[3],[4],[9],[10],[11],[12]</t>
        </is>
      </c>
      <c r="C64" s="4" t="inlineStr">
        <is>
          <t xml:space="preserve"> </t>
        </is>
      </c>
      <c r="E64" s="10" t="n">
        <v>0.056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10" t="n">
        <v>0.0567</v>
      </c>
      <c r="T64" s="4" t="inlineStr">
        <is>
          <t xml:space="preserve"> </t>
        </is>
      </c>
      <c r="U64" s="4" t="inlineStr">
        <is>
          <t xml:space="preserve"> </t>
        </is>
      </c>
    </row>
    <row r="65">
      <c r="A65" s="3" t="inlineStr">
        <is>
          <t>Investments in and Advances to Affiliates, at Fair Value [Roll Forward]</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U65" s="4" t="inlineStr">
        <is>
          <t xml:space="preserve"> </t>
        </is>
      </c>
    </row>
    <row r="66">
      <c r="A66" s="4" t="inlineStr">
        <is>
          <t>Fair value, beginning balance</t>
        </is>
      </c>
      <c r="B66" s="4" t="inlineStr">
        <is>
          <t>[3],[4],[9],[10],[11],[13]</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735131</v>
      </c>
      <c r="O66" s="4" t="inlineStr">
        <is>
          <t xml:space="preserve"> </t>
        </is>
      </c>
      <c r="P66" s="6" t="n">
        <v>735131</v>
      </c>
      <c r="R66" s="4" t="inlineStr">
        <is>
          <t xml:space="preserve"> </t>
        </is>
      </c>
      <c r="T66" s="4" t="inlineStr">
        <is>
          <t xml:space="preserve"> </t>
        </is>
      </c>
      <c r="U66" s="4" t="inlineStr">
        <is>
          <t xml:space="preserve"> </t>
        </is>
      </c>
    </row>
    <row r="67">
      <c r="A67" s="4" t="inlineStr">
        <is>
          <t>Fair value, ending balance</t>
        </is>
      </c>
      <c r="B67" s="4" t="inlineStr">
        <is>
          <t>[3],[4],[9],[10],[11],[13]</t>
        </is>
      </c>
      <c r="C67" s="4" t="inlineStr">
        <is>
          <t xml:space="preserve"> </t>
        </is>
      </c>
      <c r="E67" s="6" t="n">
        <v>73513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6" t="n">
        <v>735131</v>
      </c>
      <c r="T67" s="4" t="inlineStr">
        <is>
          <t xml:space="preserve"> </t>
        </is>
      </c>
      <c r="U67" s="4" t="inlineStr">
        <is>
          <t xml:space="preserve"> </t>
        </is>
      </c>
    </row>
    <row r="68">
      <c r="A68" s="4" t="inlineStr">
        <is>
          <t>Investment, Identifier [Axis]: Senior Secured Loans, Aventiv Technologies, LLC (f/k/a Securus Technologies Holdings, Inc.)</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c r="U68" s="4" t="inlineStr">
        <is>
          <t xml:space="preserve"> </t>
        </is>
      </c>
    </row>
    <row r="69">
      <c r="A69" s="3" t="inlineStr">
        <is>
          <t>Schedule of Investments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c r="U69" s="4" t="inlineStr">
        <is>
          <t xml:space="preserve"> </t>
        </is>
      </c>
    </row>
    <row r="70">
      <c r="A70" s="4" t="inlineStr">
        <is>
          <t>Investment interest rate</t>
        </is>
      </c>
      <c r="C70" s="10" t="n">
        <v>0.1023</v>
      </c>
      <c r="D70" s="4" t="inlineStr">
        <is>
          <t>[8],[14],[15],[16],[17]</t>
        </is>
      </c>
      <c r="E70" s="10" t="n">
        <v>0.0675</v>
      </c>
      <c r="F70" s="4" t="inlineStr">
        <is>
          <t>[4],[9],[10],[11],[12],[18]</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0" t="n">
        <v>0.1023</v>
      </c>
      <c r="Q70" s="4" t="inlineStr">
        <is>
          <t>[8],[14],[15],[16],[17]</t>
        </is>
      </c>
      <c r="R70" s="10" t="n">
        <v>0.0675</v>
      </c>
      <c r="S70" s="4" t="inlineStr">
        <is>
          <t>[4],[9],[10],[11],[12],[18]</t>
        </is>
      </c>
      <c r="T70" s="4" t="inlineStr">
        <is>
          <t xml:space="preserve"> </t>
        </is>
      </c>
      <c r="U70" s="4" t="inlineStr">
        <is>
          <t xml:space="preserve"> </t>
        </is>
      </c>
    </row>
    <row r="71">
      <c r="A71" s="3" t="inlineStr">
        <is>
          <t>Investments in and Advances to Affiliates, at Fair Value [Roll Forward]</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c r="U71" s="4" t="inlineStr">
        <is>
          <t xml:space="preserve"> </t>
        </is>
      </c>
    </row>
    <row r="72">
      <c r="A72" s="4" t="inlineStr">
        <is>
          <t>Fair value, beginning balance</t>
        </is>
      </c>
      <c r="B72" s="4" t="inlineStr">
        <is>
          <t>[4],[9],[10],[11],[13],[18]</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792400</v>
      </c>
      <c r="O72" s="4" t="inlineStr">
        <is>
          <t xml:space="preserve"> </t>
        </is>
      </c>
      <c r="P72" s="6" t="n">
        <v>1792400</v>
      </c>
      <c r="R72" s="4" t="inlineStr">
        <is>
          <t xml:space="preserve"> </t>
        </is>
      </c>
      <c r="T72" s="4" t="inlineStr">
        <is>
          <t xml:space="preserve"> </t>
        </is>
      </c>
      <c r="U72" s="4" t="inlineStr">
        <is>
          <t xml:space="preserve"> </t>
        </is>
      </c>
    </row>
    <row r="73">
      <c r="A73" s="4" t="inlineStr">
        <is>
          <t>Fair value, ending balance</t>
        </is>
      </c>
      <c r="C73" s="6" t="n">
        <v>1918782</v>
      </c>
      <c r="D73" s="4" t="inlineStr">
        <is>
          <t>[1],[8],[14],[15],[16],[17]</t>
        </is>
      </c>
      <c r="E73" s="6" t="n">
        <v>1792400</v>
      </c>
      <c r="F73" s="4" t="inlineStr">
        <is>
          <t>[4],[9],[10],[11],[13],[18]</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918782</v>
      </c>
      <c r="Q73" s="4" t="inlineStr">
        <is>
          <t>[1],[8],[14],[15],[16],[17]</t>
        </is>
      </c>
      <c r="R73" s="6" t="n">
        <v>1792400</v>
      </c>
      <c r="S73" s="4" t="inlineStr">
        <is>
          <t>[4],[9],[10],[11],[13],[18]</t>
        </is>
      </c>
      <c r="T73" s="4" t="inlineStr">
        <is>
          <t xml:space="preserve"> </t>
        </is>
      </c>
      <c r="U73" s="4" t="inlineStr">
        <is>
          <t xml:space="preserve"> </t>
        </is>
      </c>
    </row>
    <row r="74">
      <c r="A74" s="4" t="inlineStr">
        <is>
          <t>Investment, Identifier [Axis]: Senior Secured Loans, BCPE North Star US Holdco 2, Inc.</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c r="U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c r="U75" s="4" t="inlineStr">
        <is>
          <t xml:space="preserve"> </t>
        </is>
      </c>
    </row>
    <row r="76">
      <c r="A76" s="4" t="inlineStr">
        <is>
          <t>Investment interest rate</t>
        </is>
      </c>
      <c r="C76" s="10" t="n">
        <v>0.0954</v>
      </c>
      <c r="D76" s="4" t="inlineStr">
        <is>
          <t>[6],[8],[16],[17]</t>
        </is>
      </c>
      <c r="E76" s="10" t="n">
        <v>0.0625</v>
      </c>
      <c r="F76" s="4" t="inlineStr">
        <is>
          <t>[3],[4],[10],[11],[12]</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0954</v>
      </c>
      <c r="Q76" s="4" t="inlineStr">
        <is>
          <t>[6],[8],[16],[17]</t>
        </is>
      </c>
      <c r="R76" s="10" t="n">
        <v>0.0625</v>
      </c>
      <c r="S76" s="4" t="inlineStr">
        <is>
          <t>[3],[4],[10],[11],[12]</t>
        </is>
      </c>
      <c r="T76" s="4" t="inlineStr">
        <is>
          <t xml:space="preserve"> </t>
        </is>
      </c>
      <c r="U76" s="4" t="inlineStr">
        <is>
          <t xml:space="preserve"> </t>
        </is>
      </c>
    </row>
    <row r="77">
      <c r="A77" s="3" t="inlineStr">
        <is>
          <t>Investments in and Advances to Affiliates, at Fair Value [Roll Forward]</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c r="U77" s="4" t="inlineStr">
        <is>
          <t xml:space="preserve"> </t>
        </is>
      </c>
    </row>
    <row r="78">
      <c r="A78" s="4" t="inlineStr">
        <is>
          <t>Fair value, beginning balance</t>
        </is>
      </c>
      <c r="B78" s="4" t="inlineStr">
        <is>
          <t>[3],[4],[10],[11],[13]</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964702</v>
      </c>
      <c r="O78" s="4" t="inlineStr">
        <is>
          <t xml:space="preserve"> </t>
        </is>
      </c>
      <c r="P78" s="6" t="n">
        <v>1964702</v>
      </c>
      <c r="R78" s="4" t="inlineStr">
        <is>
          <t xml:space="preserve"> </t>
        </is>
      </c>
      <c r="T78" s="4" t="inlineStr">
        <is>
          <t xml:space="preserve"> </t>
        </is>
      </c>
      <c r="U78" s="4" t="inlineStr">
        <is>
          <t xml:space="preserve"> </t>
        </is>
      </c>
    </row>
    <row r="79">
      <c r="A79" s="4" t="inlineStr">
        <is>
          <t>Fair value, ending balance</t>
        </is>
      </c>
      <c r="C79" s="6" t="n">
        <v>920151</v>
      </c>
      <c r="D79" s="4" t="inlineStr">
        <is>
          <t>[1],[6],[8],[16],[17]</t>
        </is>
      </c>
      <c r="E79" s="6" t="n">
        <v>1964702</v>
      </c>
      <c r="F79" s="4" t="inlineStr">
        <is>
          <t>[3],[4],[10],[11],[13]</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920151</v>
      </c>
      <c r="Q79" s="4" t="inlineStr">
        <is>
          <t>[1],[6],[8],[16],[17]</t>
        </is>
      </c>
      <c r="R79" s="6" t="n">
        <v>1964702</v>
      </c>
      <c r="S79" s="4" t="inlineStr">
        <is>
          <t>[3],[4],[10],[11],[13]</t>
        </is>
      </c>
      <c r="T79" s="4" t="inlineStr">
        <is>
          <t xml:space="preserve"> </t>
        </is>
      </c>
      <c r="U79" s="4" t="inlineStr">
        <is>
          <t xml:space="preserve"> </t>
        </is>
      </c>
    </row>
    <row r="80">
      <c r="A80" s="4" t="inlineStr">
        <is>
          <t>Investment, Identifier [Axis]: Senior Secured Loans, CareerBuilder, LLC</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T80" s="4" t="inlineStr">
        <is>
          <t xml:space="preserve"> </t>
        </is>
      </c>
      <c r="U80" s="4" t="inlineStr">
        <is>
          <t xml:space="preserve"> </t>
        </is>
      </c>
    </row>
    <row r="81">
      <c r="A81" s="3" t="inlineStr">
        <is>
          <t>Schedule of Investments [Line Item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U81" s="4" t="inlineStr">
        <is>
          <t xml:space="preserve"> </t>
        </is>
      </c>
    </row>
    <row r="82">
      <c r="A82" s="4" t="inlineStr">
        <is>
          <t>Investment interest rate</t>
        </is>
      </c>
      <c r="C82" s="10" t="n">
        <v>0.1251</v>
      </c>
      <c r="D82" s="4" t="inlineStr">
        <is>
          <t>[6],[8],[14],[16],[17]</t>
        </is>
      </c>
      <c r="E82" s="11" t="n">
        <v>0.09</v>
      </c>
      <c r="F82" s="4" t="inlineStr">
        <is>
          <t>[3],[4],[9],[10],[11],[12]</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1251</v>
      </c>
      <c r="Q82" s="4" t="inlineStr">
        <is>
          <t>[6],[8],[14],[16],[17]</t>
        </is>
      </c>
      <c r="R82" s="11" t="n">
        <v>0.09</v>
      </c>
      <c r="S82" s="4" t="inlineStr">
        <is>
          <t>[3],[4],[9],[10],[11],[12]</t>
        </is>
      </c>
      <c r="T82" s="4" t="inlineStr">
        <is>
          <t xml:space="preserve"> </t>
        </is>
      </c>
      <c r="U82" s="4" t="inlineStr">
        <is>
          <t xml:space="preserve"> </t>
        </is>
      </c>
    </row>
    <row r="83">
      <c r="A83" s="3" t="inlineStr">
        <is>
          <t>Investments in and Advances to Affiliates, at Fair Value [Roll Forward]</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c r="U83" s="4" t="inlineStr">
        <is>
          <t xml:space="preserve"> </t>
        </is>
      </c>
    </row>
    <row r="84">
      <c r="A84" s="4" t="inlineStr">
        <is>
          <t>Fair value, beginning balance</t>
        </is>
      </c>
      <c r="B84" s="4" t="inlineStr">
        <is>
          <t>[3],[4],[9],[10],[11],[13]</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661528</v>
      </c>
      <c r="O84" s="4" t="inlineStr">
        <is>
          <t xml:space="preserve"> </t>
        </is>
      </c>
      <c r="P84" s="6" t="n">
        <v>661528</v>
      </c>
      <c r="R84" s="4" t="inlineStr">
        <is>
          <t xml:space="preserve"> </t>
        </is>
      </c>
      <c r="T84" s="4" t="inlineStr">
        <is>
          <t xml:space="preserve"> </t>
        </is>
      </c>
      <c r="U84" s="4" t="inlineStr">
        <is>
          <t xml:space="preserve"> </t>
        </is>
      </c>
    </row>
    <row r="85">
      <c r="A85" s="4" t="inlineStr">
        <is>
          <t>Fair value, ending balance</t>
        </is>
      </c>
      <c r="C85" s="6" t="n">
        <v>499544</v>
      </c>
      <c r="D85" s="4" t="inlineStr">
        <is>
          <t>[1],[6],[8],[14],[16],[17]</t>
        </is>
      </c>
      <c r="E85" s="6" t="n">
        <v>661528</v>
      </c>
      <c r="F85" s="4" t="inlineStr">
        <is>
          <t>[3],[4],[9],[10],[11],[13]</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499544</v>
      </c>
      <c r="Q85" s="4" t="inlineStr">
        <is>
          <t>[1],[6],[8],[14],[16],[17]</t>
        </is>
      </c>
      <c r="R85" s="6" t="n">
        <v>661528</v>
      </c>
      <c r="S85" s="4" t="inlineStr">
        <is>
          <t>[3],[4],[9],[10],[11],[13]</t>
        </is>
      </c>
      <c r="T85" s="4" t="inlineStr">
        <is>
          <t xml:space="preserve"> </t>
        </is>
      </c>
      <c r="U85" s="4" t="inlineStr">
        <is>
          <t xml:space="preserve"> </t>
        </is>
      </c>
    </row>
    <row r="86">
      <c r="A86" s="4" t="inlineStr">
        <is>
          <t>Investment, Identifier [Axis]: Senior Secured Loans, DRI Holding Inc</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T86" s="4" t="inlineStr">
        <is>
          <t xml:space="preserve"> </t>
        </is>
      </c>
      <c r="U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c r="U87" s="4" t="inlineStr">
        <is>
          <t xml:space="preserve"> </t>
        </is>
      </c>
    </row>
    <row r="88">
      <c r="A88" s="4" t="inlineStr">
        <is>
          <t>Investment interest rate</t>
        </is>
      </c>
      <c r="C88" s="10" t="n">
        <v>0.1045</v>
      </c>
      <c r="D88" s="4" t="inlineStr">
        <is>
          <t>[6],[8],[16],[17]</t>
        </is>
      </c>
      <c r="E88" s="10" t="n">
        <v>0.0692</v>
      </c>
      <c r="F88" s="4" t="inlineStr">
        <is>
          <t>[3],[4],[10],[11],[12]</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0" t="n">
        <v>0.1045</v>
      </c>
      <c r="Q88" s="4" t="inlineStr">
        <is>
          <t>[6],[8],[16],[17]</t>
        </is>
      </c>
      <c r="R88" s="10" t="n">
        <v>0.0692</v>
      </c>
      <c r="S88" s="4" t="inlineStr">
        <is>
          <t>[3],[4],[10],[11],[12]</t>
        </is>
      </c>
      <c r="T88" s="4" t="inlineStr">
        <is>
          <t xml:space="preserve"> </t>
        </is>
      </c>
      <c r="U88" s="4" t="inlineStr">
        <is>
          <t xml:space="preserve"> </t>
        </is>
      </c>
    </row>
    <row r="89">
      <c r="A89" s="3" t="inlineStr">
        <is>
          <t>Investments in and Advances to Affiliates, at Fair Value [Roll Forward]</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T89" s="4" t="inlineStr">
        <is>
          <t xml:space="preserve"> </t>
        </is>
      </c>
      <c r="U89" s="4" t="inlineStr">
        <is>
          <t xml:space="preserve"> </t>
        </is>
      </c>
    </row>
    <row r="90">
      <c r="A90" s="4" t="inlineStr">
        <is>
          <t>Fair value, beginning balance</t>
        </is>
      </c>
      <c r="B90" s="4" t="inlineStr">
        <is>
          <t>[3],[4],[10],[11],[13]</t>
        </is>
      </c>
      <c r="C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960080</v>
      </c>
      <c r="O90" s="4" t="inlineStr">
        <is>
          <t xml:space="preserve"> </t>
        </is>
      </c>
      <c r="P90" s="6" t="n">
        <v>1960080</v>
      </c>
      <c r="R90" s="4" t="inlineStr">
        <is>
          <t xml:space="preserve"> </t>
        </is>
      </c>
      <c r="T90" s="4" t="inlineStr">
        <is>
          <t xml:space="preserve"> </t>
        </is>
      </c>
      <c r="U90" s="4" t="inlineStr">
        <is>
          <t xml:space="preserve"> </t>
        </is>
      </c>
    </row>
    <row r="91">
      <c r="A91" s="4" t="inlineStr">
        <is>
          <t>Fair value, ending balance</t>
        </is>
      </c>
      <c r="C91" s="6" t="n">
        <v>971690</v>
      </c>
      <c r="D91" s="4" t="inlineStr">
        <is>
          <t>[1],[6],[8],[16],[17]</t>
        </is>
      </c>
      <c r="E91" s="6" t="n">
        <v>1960080</v>
      </c>
      <c r="F91" s="4" t="inlineStr">
        <is>
          <t>[3],[4],[10],[11],[13]</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971690</v>
      </c>
      <c r="Q91" s="4" t="inlineStr">
        <is>
          <t>[1],[6],[8],[16],[17]</t>
        </is>
      </c>
      <c r="R91" s="6" t="n">
        <v>1960080</v>
      </c>
      <c r="S91" s="4" t="inlineStr">
        <is>
          <t>[3],[4],[10],[11],[13]</t>
        </is>
      </c>
      <c r="T91" s="4" t="inlineStr">
        <is>
          <t xml:space="preserve"> </t>
        </is>
      </c>
      <c r="U91" s="4" t="inlineStr">
        <is>
          <t xml:space="preserve"> </t>
        </is>
      </c>
    </row>
    <row r="92">
      <c r="A92" s="4" t="inlineStr">
        <is>
          <t>Investment, Identifier [Axis]: Senior Secured Loans, DTI Holdco, Inc.</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T92" s="4" t="inlineStr">
        <is>
          <t xml:space="preserve"> </t>
        </is>
      </c>
      <c r="U92" s="4" t="inlineStr">
        <is>
          <t xml:space="preserve"> </t>
        </is>
      </c>
    </row>
    <row r="93">
      <c r="A93" s="3" t="inlineStr">
        <is>
          <t>Schedule of Investments [Line Items]</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T93" s="4" t="inlineStr">
        <is>
          <t xml:space="preserve"> </t>
        </is>
      </c>
      <c r="U93" s="4" t="inlineStr">
        <is>
          <t xml:space="preserve"> </t>
        </is>
      </c>
    </row>
    <row r="94">
      <c r="A94" s="4" t="inlineStr">
        <is>
          <t>Investment interest rate</t>
        </is>
      </c>
      <c r="C94" s="10" t="n">
        <v>0.098</v>
      </c>
      <c r="D94" s="4" t="inlineStr">
        <is>
          <t>[8],[15],[16],[17]</t>
        </is>
      </c>
      <c r="E94" s="10" t="n">
        <v>0.06279999999999999</v>
      </c>
      <c r="F94" s="4" t="inlineStr">
        <is>
          <t>[3],[4],[10],[11],[12]</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0" t="n">
        <v>0.098</v>
      </c>
      <c r="Q94" s="4" t="inlineStr">
        <is>
          <t>[8],[15],[16],[17]</t>
        </is>
      </c>
      <c r="R94" s="10" t="n">
        <v>0.06279999999999999</v>
      </c>
      <c r="S94" s="4" t="inlineStr">
        <is>
          <t>[3],[4],[10],[11],[12]</t>
        </is>
      </c>
      <c r="T94" s="4" t="inlineStr">
        <is>
          <t xml:space="preserve"> </t>
        </is>
      </c>
      <c r="U94" s="4" t="inlineStr">
        <is>
          <t xml:space="preserve"> </t>
        </is>
      </c>
    </row>
    <row r="95">
      <c r="A95" s="3" t="inlineStr">
        <is>
          <t>Investments in and Advances to Affiliates, at Fair Value [Roll Forward]</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T95" s="4" t="inlineStr">
        <is>
          <t xml:space="preserve"> </t>
        </is>
      </c>
      <c r="U95" s="4" t="inlineStr">
        <is>
          <t xml:space="preserve"> </t>
        </is>
      </c>
    </row>
    <row r="96">
      <c r="A96" s="4" t="inlineStr">
        <is>
          <t>Fair value, beginning balance</t>
        </is>
      </c>
      <c r="B96" s="4" t="inlineStr">
        <is>
          <t>[3],[4],[10],[11],[13]</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495135</v>
      </c>
      <c r="O96" s="4" t="inlineStr">
        <is>
          <t xml:space="preserve"> </t>
        </is>
      </c>
      <c r="P96" s="6" t="n">
        <v>1495135</v>
      </c>
      <c r="R96" s="4" t="inlineStr">
        <is>
          <t xml:space="preserve"> </t>
        </is>
      </c>
      <c r="T96" s="4" t="inlineStr">
        <is>
          <t xml:space="preserve"> </t>
        </is>
      </c>
      <c r="U96" s="4" t="inlineStr">
        <is>
          <t xml:space="preserve"> </t>
        </is>
      </c>
    </row>
    <row r="97">
      <c r="A97" s="4" t="inlineStr">
        <is>
          <t>Fair value, ending balance</t>
        </is>
      </c>
      <c r="C97" s="6" t="n">
        <v>710099</v>
      </c>
      <c r="D97" s="4" t="inlineStr">
        <is>
          <t>[1],[8],[15],[16],[17]</t>
        </is>
      </c>
      <c r="E97" s="6" t="n">
        <v>1495135</v>
      </c>
      <c r="F97" s="4" t="inlineStr">
        <is>
          <t>[3],[4],[10],[11],[13]</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710099</v>
      </c>
      <c r="Q97" s="4" t="inlineStr">
        <is>
          <t>[1],[8],[15],[16],[17]</t>
        </is>
      </c>
      <c r="R97" s="6" t="n">
        <v>1495135</v>
      </c>
      <c r="S97" s="4" t="inlineStr">
        <is>
          <t>[3],[4],[10],[11],[13]</t>
        </is>
      </c>
      <c r="T97" s="4" t="inlineStr">
        <is>
          <t xml:space="preserve"> </t>
        </is>
      </c>
      <c r="U97" s="4" t="inlineStr">
        <is>
          <t xml:space="preserve"> </t>
        </is>
      </c>
    </row>
    <row r="98">
      <c r="A98" s="4" t="inlineStr">
        <is>
          <t>Investment, Identifier [Axis]: Senior Secured Loans, Excelitas Technologies Corp.</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T98" s="4" t="inlineStr">
        <is>
          <t xml:space="preserve"> </t>
        </is>
      </c>
      <c r="U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T99" s="4" t="inlineStr">
        <is>
          <t xml:space="preserve"> </t>
        </is>
      </c>
      <c r="U99" s="4" t="inlineStr">
        <is>
          <t xml:space="preserve"> </t>
        </is>
      </c>
    </row>
    <row r="100">
      <c r="A100" s="4" t="inlineStr">
        <is>
          <t>Investment interest rate</t>
        </is>
      </c>
      <c r="B100" s="4" t="inlineStr">
        <is>
          <t>[3],[4],[10],[11],[12]</t>
        </is>
      </c>
      <c r="C100" s="4" t="inlineStr">
        <is>
          <t xml:space="preserve"> </t>
        </is>
      </c>
      <c r="E100" s="10" t="n">
        <v>0.057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10" t="n">
        <v>0.0575</v>
      </c>
      <c r="T100" s="4" t="inlineStr">
        <is>
          <t xml:space="preserve"> </t>
        </is>
      </c>
      <c r="U100" s="4" t="inlineStr">
        <is>
          <t xml:space="preserve"> </t>
        </is>
      </c>
    </row>
    <row r="101">
      <c r="A101" s="3" t="inlineStr">
        <is>
          <t>Investments in and Advances to Affiliates, at Fair Value [Roll Forward]</t>
        </is>
      </c>
      <c r="C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T101" s="4" t="inlineStr">
        <is>
          <t xml:space="preserve"> </t>
        </is>
      </c>
      <c r="U101" s="4" t="inlineStr">
        <is>
          <t xml:space="preserve"> </t>
        </is>
      </c>
    </row>
    <row r="102">
      <c r="A102" s="4" t="inlineStr">
        <is>
          <t>Fair value, beginning balance</t>
        </is>
      </c>
      <c r="B102" s="4" t="inlineStr">
        <is>
          <t>[3],[4],[10],[11],[13]</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481953</v>
      </c>
      <c r="O102" s="4" t="inlineStr">
        <is>
          <t xml:space="preserve"> </t>
        </is>
      </c>
      <c r="P102" s="6" t="n">
        <v>481953</v>
      </c>
      <c r="R102" s="4" t="inlineStr">
        <is>
          <t xml:space="preserve"> </t>
        </is>
      </c>
      <c r="T102" s="4" t="inlineStr">
        <is>
          <t xml:space="preserve"> </t>
        </is>
      </c>
      <c r="U102" s="4" t="inlineStr">
        <is>
          <t xml:space="preserve"> </t>
        </is>
      </c>
    </row>
    <row r="103">
      <c r="A103" s="4" t="inlineStr">
        <is>
          <t>Fair value, ending balance</t>
        </is>
      </c>
      <c r="B103" s="4" t="inlineStr">
        <is>
          <t>[3],[4],[10],[11],[13]</t>
        </is>
      </c>
      <c r="C103" s="4" t="inlineStr">
        <is>
          <t xml:space="preserve"> </t>
        </is>
      </c>
      <c r="E103" s="6" t="n">
        <v>481953</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6" t="n">
        <v>481953</v>
      </c>
      <c r="T103" s="4" t="inlineStr">
        <is>
          <t xml:space="preserve"> </t>
        </is>
      </c>
      <c r="U103" s="4" t="inlineStr">
        <is>
          <t xml:space="preserve"> </t>
        </is>
      </c>
    </row>
    <row r="104">
      <c r="A104" s="4" t="inlineStr">
        <is>
          <t>Investment, Identifier [Axis]: Senior Secured Loans, First Brands Group</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c r="U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T105" s="4" t="inlineStr">
        <is>
          <t xml:space="preserve"> </t>
        </is>
      </c>
      <c r="U105" s="4" t="inlineStr">
        <is>
          <t xml:space="preserve"> </t>
        </is>
      </c>
    </row>
    <row r="106">
      <c r="A106" s="4" t="inlineStr">
        <is>
          <t>Investment interest rate</t>
        </is>
      </c>
      <c r="C106" s="10" t="n">
        <v>0.1025</v>
      </c>
      <c r="D106" s="4" t="inlineStr">
        <is>
          <t>[6],[8],[16],[17]</t>
        </is>
      </c>
      <c r="E106" s="10" t="n">
        <v>0.0629</v>
      </c>
      <c r="F106" s="4" t="inlineStr">
        <is>
          <t>[3],[4],[10],[11],[12]</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0" t="n">
        <v>0.1025</v>
      </c>
      <c r="Q106" s="4" t="inlineStr">
        <is>
          <t>[6],[8],[16],[17]</t>
        </is>
      </c>
      <c r="R106" s="10" t="n">
        <v>0.0629</v>
      </c>
      <c r="S106" s="4" t="inlineStr">
        <is>
          <t>[3],[4],[10],[11],[12]</t>
        </is>
      </c>
      <c r="T106" s="4" t="inlineStr">
        <is>
          <t xml:space="preserve"> </t>
        </is>
      </c>
      <c r="U106" s="4" t="inlineStr">
        <is>
          <t xml:space="preserve"> </t>
        </is>
      </c>
    </row>
    <row r="107">
      <c r="A107" s="3" t="inlineStr">
        <is>
          <t>Investments in and Advances to Affiliates, at Fair Value [Roll Forward]</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T107" s="4" t="inlineStr">
        <is>
          <t xml:space="preserve"> </t>
        </is>
      </c>
      <c r="U107" s="4" t="inlineStr">
        <is>
          <t xml:space="preserve"> </t>
        </is>
      </c>
    </row>
    <row r="108">
      <c r="A108" s="4" t="inlineStr">
        <is>
          <t>Fair value, beginning balance</t>
        </is>
      </c>
      <c r="B108" s="4" t="inlineStr">
        <is>
          <t>[3],[4],[10],[11],[13]</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217087</v>
      </c>
      <c r="O108" s="4" t="inlineStr">
        <is>
          <t xml:space="preserve"> </t>
        </is>
      </c>
      <c r="P108" s="6" t="n">
        <v>1217087</v>
      </c>
      <c r="R108" s="4" t="inlineStr">
        <is>
          <t xml:space="preserve"> </t>
        </is>
      </c>
      <c r="T108" s="4" t="inlineStr">
        <is>
          <t xml:space="preserve"> </t>
        </is>
      </c>
      <c r="U108" s="4" t="inlineStr">
        <is>
          <t xml:space="preserve"> </t>
        </is>
      </c>
    </row>
    <row r="109">
      <c r="A109" s="4" t="inlineStr">
        <is>
          <t>Fair value, ending balance</t>
        </is>
      </c>
      <c r="C109" s="6" t="n">
        <v>470696</v>
      </c>
      <c r="D109" s="4" t="inlineStr">
        <is>
          <t>[1],[6],[8],[16],[17]</t>
        </is>
      </c>
      <c r="E109" s="6" t="n">
        <v>1217087</v>
      </c>
      <c r="F109" s="4" t="inlineStr">
        <is>
          <t>[3],[4],[10],[11],[13]</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470696</v>
      </c>
      <c r="Q109" s="4" t="inlineStr">
        <is>
          <t>[1],[6],[8],[16],[17]</t>
        </is>
      </c>
      <c r="R109" s="6" t="n">
        <v>1217087</v>
      </c>
      <c r="S109" s="4" t="inlineStr">
        <is>
          <t>[3],[4],[10],[11],[13]</t>
        </is>
      </c>
      <c r="T109" s="4" t="inlineStr">
        <is>
          <t xml:space="preserve"> </t>
        </is>
      </c>
      <c r="U109" s="4" t="inlineStr">
        <is>
          <t xml:space="preserve"> </t>
        </is>
      </c>
    </row>
    <row r="110">
      <c r="A110" s="4" t="inlineStr">
        <is>
          <t>Investment, Identifier [Axis]: Senior Secured Loans, PetVet Care Centers, LLC</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T110" s="4" t="inlineStr">
        <is>
          <t xml:space="preserve"> </t>
        </is>
      </c>
      <c r="U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T111" s="4" t="inlineStr">
        <is>
          <t xml:space="preserve"> </t>
        </is>
      </c>
      <c r="U111" s="4" t="inlineStr">
        <is>
          <t xml:space="preserve"> </t>
        </is>
      </c>
    </row>
    <row r="112">
      <c r="A112" s="4" t="inlineStr">
        <is>
          <t>Investment interest rate</t>
        </is>
      </c>
      <c r="C112" s="10" t="n">
        <v>0.08690000000000001</v>
      </c>
      <c r="D112" s="4" t="inlineStr">
        <is>
          <t>[8],[15],[16],[17]</t>
        </is>
      </c>
      <c r="E112" s="10" t="n">
        <v>0.0517</v>
      </c>
      <c r="F112" s="4" t="inlineStr">
        <is>
          <t>[3],[4],[10],[11],[12]</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0" t="n">
        <v>0.08690000000000001</v>
      </c>
      <c r="Q112" s="4" t="inlineStr">
        <is>
          <t>[8],[15],[16],[17]</t>
        </is>
      </c>
      <c r="R112" s="10" t="n">
        <v>0.0517</v>
      </c>
      <c r="S112" s="4" t="inlineStr">
        <is>
          <t>[3],[4],[10],[11],[12]</t>
        </is>
      </c>
      <c r="T112" s="4" t="inlineStr">
        <is>
          <t xml:space="preserve"> </t>
        </is>
      </c>
      <c r="U112" s="4" t="inlineStr">
        <is>
          <t xml:space="preserve"> </t>
        </is>
      </c>
    </row>
    <row r="113">
      <c r="A113" s="3" t="inlineStr">
        <is>
          <t>Investments in and Advances to Affiliates, at Fair Value [Roll Forward]</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T113" s="4" t="inlineStr">
        <is>
          <t xml:space="preserve"> </t>
        </is>
      </c>
      <c r="U113" s="4" t="inlineStr">
        <is>
          <t xml:space="preserve"> </t>
        </is>
      </c>
    </row>
    <row r="114">
      <c r="A114" s="4" t="inlineStr">
        <is>
          <t>Fair value, beginning balance</t>
        </is>
      </c>
      <c r="B114" s="4" t="inlineStr">
        <is>
          <t>[3],[4],[10],[11],[13]</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1407887</v>
      </c>
      <c r="O114" s="4" t="inlineStr">
        <is>
          <t xml:space="preserve"> </t>
        </is>
      </c>
      <c r="P114" s="6" t="n">
        <v>1407887</v>
      </c>
      <c r="R114" s="4" t="inlineStr">
        <is>
          <t xml:space="preserve"> </t>
        </is>
      </c>
      <c r="T114" s="4" t="inlineStr">
        <is>
          <t xml:space="preserve"> </t>
        </is>
      </c>
      <c r="U114" s="4" t="inlineStr">
        <is>
          <t xml:space="preserve"> </t>
        </is>
      </c>
    </row>
    <row r="115">
      <c r="A115" s="4" t="inlineStr">
        <is>
          <t>Fair value, ending balance</t>
        </is>
      </c>
      <c r="C115" s="6" t="n">
        <v>467003</v>
      </c>
      <c r="D115" s="4" t="inlineStr">
        <is>
          <t>[1],[8],[15],[16],[17]</t>
        </is>
      </c>
      <c r="E115" s="6" t="n">
        <v>1407887</v>
      </c>
      <c r="F115" s="4" t="inlineStr">
        <is>
          <t>[3],[4],[10],[11],[13]</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467003</v>
      </c>
      <c r="Q115" s="4" t="inlineStr">
        <is>
          <t>[1],[8],[15],[16],[17]</t>
        </is>
      </c>
      <c r="R115" s="6" t="n">
        <v>1407887</v>
      </c>
      <c r="S115" s="4" t="inlineStr">
        <is>
          <t>[3],[4],[10],[11],[13]</t>
        </is>
      </c>
      <c r="T115" s="4" t="inlineStr">
        <is>
          <t xml:space="preserve"> </t>
        </is>
      </c>
      <c r="U115" s="4" t="inlineStr">
        <is>
          <t xml:space="preserve"> </t>
        </is>
      </c>
    </row>
    <row r="116">
      <c r="A116" s="4" t="inlineStr">
        <is>
          <t>Investment, Identifier [Axis]: Senior Secured Loans, Quidditch Acquisition, Inc.</t>
        </is>
      </c>
      <c r="C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T116" s="4" t="inlineStr">
        <is>
          <t xml:space="preserve"> </t>
        </is>
      </c>
      <c r="U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T117" s="4" t="inlineStr">
        <is>
          <t xml:space="preserve"> </t>
        </is>
      </c>
      <c r="U117" s="4" t="inlineStr">
        <is>
          <t xml:space="preserve"> </t>
        </is>
      </c>
    </row>
    <row r="118">
      <c r="A118" s="4" t="inlineStr">
        <is>
          <t>Investment interest rate</t>
        </is>
      </c>
      <c r="B118" s="4" t="inlineStr">
        <is>
          <t>[3],[4],[10],[11],[12]</t>
        </is>
      </c>
      <c r="C118" s="4" t="inlineStr">
        <is>
          <t xml:space="preserve"> </t>
        </is>
      </c>
      <c r="E118" s="10" t="n">
        <v>0.0867</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10" t="n">
        <v>0.0867</v>
      </c>
      <c r="T118" s="4" t="inlineStr">
        <is>
          <t xml:space="preserve"> </t>
        </is>
      </c>
      <c r="U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c r="U119" s="4" t="inlineStr">
        <is>
          <t xml:space="preserve"> </t>
        </is>
      </c>
    </row>
    <row r="120">
      <c r="A120" s="4" t="inlineStr">
        <is>
          <t>Fair value, beginning balance</t>
        </is>
      </c>
      <c r="B120" s="4" t="inlineStr">
        <is>
          <t>[3],[4],[10],[11],[13]</t>
        </is>
      </c>
      <c r="C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421001</v>
      </c>
      <c r="O120" s="4" t="inlineStr">
        <is>
          <t xml:space="preserve"> </t>
        </is>
      </c>
      <c r="P120" s="6" t="n">
        <v>421001</v>
      </c>
      <c r="R120" s="4" t="inlineStr">
        <is>
          <t xml:space="preserve"> </t>
        </is>
      </c>
      <c r="T120" s="4" t="inlineStr">
        <is>
          <t xml:space="preserve"> </t>
        </is>
      </c>
      <c r="U120" s="4" t="inlineStr">
        <is>
          <t xml:space="preserve"> </t>
        </is>
      </c>
    </row>
    <row r="121">
      <c r="A121" s="4" t="inlineStr">
        <is>
          <t>Fair value, ending balance</t>
        </is>
      </c>
      <c r="B121" s="4" t="inlineStr">
        <is>
          <t>[3],[4],[10],[11],[13]</t>
        </is>
      </c>
      <c r="C121" s="4" t="inlineStr">
        <is>
          <t xml:space="preserve"> </t>
        </is>
      </c>
      <c r="E121" s="6" t="n">
        <v>42100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6" t="n">
        <v>421001</v>
      </c>
      <c r="T121" s="4" t="inlineStr">
        <is>
          <t xml:space="preserve"> </t>
        </is>
      </c>
      <c r="U121" s="4" t="inlineStr">
        <is>
          <t xml:space="preserve"> </t>
        </is>
      </c>
    </row>
    <row r="122">
      <c r="A122" s="4" t="inlineStr">
        <is>
          <t>Investment, Identifier [Axis]: Senior Secured Loans, RC Buyer, Inc.</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T122" s="4" t="inlineStr">
        <is>
          <t xml:space="preserve"> </t>
        </is>
      </c>
      <c r="U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T123" s="4" t="inlineStr">
        <is>
          <t xml:space="preserve"> </t>
        </is>
      </c>
      <c r="U123" s="4" t="inlineStr">
        <is>
          <t xml:space="preserve"> </t>
        </is>
      </c>
    </row>
    <row r="124">
      <c r="A124" s="4" t="inlineStr">
        <is>
          <t>Investment interest rate</t>
        </is>
      </c>
      <c r="C124" s="11" t="n">
        <v>0.09</v>
      </c>
      <c r="D124" s="4" t="inlineStr">
        <is>
          <t>[6],[8],[16],[17]</t>
        </is>
      </c>
      <c r="E124" s="10" t="n">
        <v>0.0575</v>
      </c>
      <c r="F124" s="4" t="inlineStr">
        <is>
          <t>[3],[4],[10],[11],[12]</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1" t="n">
        <v>0.09</v>
      </c>
      <c r="Q124" s="4" t="inlineStr">
        <is>
          <t>[6],[8],[16],[17]</t>
        </is>
      </c>
      <c r="R124" s="10" t="n">
        <v>0.0575</v>
      </c>
      <c r="S124" s="4" t="inlineStr">
        <is>
          <t>[3],[4],[10],[11],[12]</t>
        </is>
      </c>
      <c r="T124" s="4" t="inlineStr">
        <is>
          <t xml:space="preserve"> </t>
        </is>
      </c>
      <c r="U124" s="4" t="inlineStr">
        <is>
          <t xml:space="preserve"> </t>
        </is>
      </c>
    </row>
    <row r="125">
      <c r="A125" s="3" t="inlineStr">
        <is>
          <t>Investments in and Advances to Affiliates, at Fair Value [Roll Forward]</t>
        </is>
      </c>
      <c r="C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T125" s="4" t="inlineStr">
        <is>
          <t xml:space="preserve"> </t>
        </is>
      </c>
      <c r="U125" s="4" t="inlineStr">
        <is>
          <t xml:space="preserve"> </t>
        </is>
      </c>
    </row>
    <row r="126">
      <c r="A126" s="4" t="inlineStr">
        <is>
          <t>Fair value, beginning balance</t>
        </is>
      </c>
      <c r="B126" s="4" t="inlineStr">
        <is>
          <t>[3],[4],[10],[11],[13]</t>
        </is>
      </c>
      <c r="C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911603</v>
      </c>
      <c r="O126" s="4" t="inlineStr">
        <is>
          <t xml:space="preserve"> </t>
        </is>
      </c>
      <c r="P126" s="6" t="n">
        <v>1911603</v>
      </c>
      <c r="R126" s="4" t="inlineStr">
        <is>
          <t xml:space="preserve"> </t>
        </is>
      </c>
      <c r="T126" s="4" t="inlineStr">
        <is>
          <t xml:space="preserve"> </t>
        </is>
      </c>
      <c r="U126" s="4" t="inlineStr">
        <is>
          <t xml:space="preserve"> </t>
        </is>
      </c>
    </row>
    <row r="127">
      <c r="A127" s="4" t="inlineStr">
        <is>
          <t>Fair value, ending balance</t>
        </is>
      </c>
      <c r="C127" s="6" t="n">
        <v>678492</v>
      </c>
      <c r="D127" s="4" t="inlineStr">
        <is>
          <t>[1],[6],[8],[16],[17]</t>
        </is>
      </c>
      <c r="E127" s="6" t="n">
        <v>1911603</v>
      </c>
      <c r="F127" s="4" t="inlineStr">
        <is>
          <t>[3],[4],[10],[11],[13]</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678492</v>
      </c>
      <c r="Q127" s="4" t="inlineStr">
        <is>
          <t>[1],[6],[8],[16],[17]</t>
        </is>
      </c>
      <c r="R127" s="6" t="n">
        <v>1911603</v>
      </c>
      <c r="S127" s="4" t="inlineStr">
        <is>
          <t>[3],[4],[10],[11],[13]</t>
        </is>
      </c>
      <c r="T127" s="4" t="inlineStr">
        <is>
          <t xml:space="preserve"> </t>
        </is>
      </c>
      <c r="U127" s="4" t="inlineStr">
        <is>
          <t xml:space="preserve"> </t>
        </is>
      </c>
    </row>
    <row r="128">
      <c r="A128" s="4" t="inlineStr">
        <is>
          <t>Investment, Identifier [Axis]: Senior Secured Loans, Research Now Group, Inc. &amp; Survey Sampling International LLC</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T128" s="4" t="inlineStr">
        <is>
          <t xml:space="preserve"> </t>
        </is>
      </c>
      <c r="U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T129" s="4" t="inlineStr">
        <is>
          <t xml:space="preserve"> </t>
        </is>
      </c>
      <c r="U129" s="4" t="inlineStr">
        <is>
          <t xml:space="preserve"> </t>
        </is>
      </c>
    </row>
    <row r="130">
      <c r="A130" s="4" t="inlineStr">
        <is>
          <t>Investment interest rate</t>
        </is>
      </c>
      <c r="C130" s="10" t="n">
        <v>0.108</v>
      </c>
      <c r="D130" s="4" t="inlineStr">
        <is>
          <t>[6],[8],[16],[17]</t>
        </is>
      </c>
      <c r="E130" s="10" t="n">
        <v>0.065</v>
      </c>
      <c r="F130" s="4" t="inlineStr">
        <is>
          <t>[3],[4],[10],[11],[12]</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10" t="n">
        <v>0.108</v>
      </c>
      <c r="Q130" s="4" t="inlineStr">
        <is>
          <t>[6],[8],[16],[17]</t>
        </is>
      </c>
      <c r="R130" s="10" t="n">
        <v>0.065</v>
      </c>
      <c r="S130" s="4" t="inlineStr">
        <is>
          <t>[3],[4],[10],[11],[12]</t>
        </is>
      </c>
      <c r="T130" s="4" t="inlineStr">
        <is>
          <t xml:space="preserve"> </t>
        </is>
      </c>
      <c r="U130" s="4" t="inlineStr">
        <is>
          <t xml:space="preserve"> </t>
        </is>
      </c>
    </row>
    <row r="131">
      <c r="A131" s="3" t="inlineStr">
        <is>
          <t>Investments in and Advances to Affiliates, at Fair Value [Roll Forward]</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T131" s="4" t="inlineStr">
        <is>
          <t xml:space="preserve"> </t>
        </is>
      </c>
      <c r="U131" s="4" t="inlineStr">
        <is>
          <t xml:space="preserve"> </t>
        </is>
      </c>
    </row>
    <row r="132">
      <c r="A132" s="4" t="inlineStr">
        <is>
          <t>Fair value, beginning balance</t>
        </is>
      </c>
      <c r="B132" s="4" t="inlineStr">
        <is>
          <t>[3],[4],[10],[11],[13]</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1777179</v>
      </c>
      <c r="O132" s="4" t="inlineStr">
        <is>
          <t xml:space="preserve"> </t>
        </is>
      </c>
      <c r="P132" s="6" t="n">
        <v>1777179</v>
      </c>
      <c r="R132" s="4" t="inlineStr">
        <is>
          <t xml:space="preserve"> </t>
        </is>
      </c>
      <c r="T132" s="4" t="inlineStr">
        <is>
          <t xml:space="preserve"> </t>
        </is>
      </c>
      <c r="U132" s="4" t="inlineStr">
        <is>
          <t xml:space="preserve"> </t>
        </is>
      </c>
    </row>
    <row r="133">
      <c r="A133" s="4" t="inlineStr">
        <is>
          <t>Fair value, ending balance</t>
        </is>
      </c>
      <c r="C133" s="6" t="n">
        <v>1797820</v>
      </c>
      <c r="D133" s="4" t="inlineStr">
        <is>
          <t>[1],[6],[8],[16],[17]</t>
        </is>
      </c>
      <c r="E133" s="6" t="n">
        <v>1777179</v>
      </c>
      <c r="F133" s="4" t="inlineStr">
        <is>
          <t>[3],[4],[10],[11],[13]</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1797820</v>
      </c>
      <c r="Q133" s="4" t="inlineStr">
        <is>
          <t>[1],[6],[8],[16],[17]</t>
        </is>
      </c>
      <c r="R133" s="6" t="n">
        <v>1777179</v>
      </c>
      <c r="S133" s="4" t="inlineStr">
        <is>
          <t>[3],[4],[10],[11],[13]</t>
        </is>
      </c>
      <c r="T133" s="4" t="inlineStr">
        <is>
          <t xml:space="preserve"> </t>
        </is>
      </c>
      <c r="U133" s="4" t="inlineStr">
        <is>
          <t xml:space="preserve"> </t>
        </is>
      </c>
    </row>
    <row r="134">
      <c r="A134" s="4" t="inlineStr">
        <is>
          <t>Investment, Identifier [Axis]: Senior Secured Loans, Rising Tide Holdings, Inc.</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T134" s="4" t="inlineStr">
        <is>
          <t xml:space="preserve"> </t>
        </is>
      </c>
      <c r="U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T135" s="4" t="inlineStr">
        <is>
          <t xml:space="preserve"> </t>
        </is>
      </c>
      <c r="U135" s="4" t="inlineStr">
        <is>
          <t xml:space="preserve"> </t>
        </is>
      </c>
    </row>
    <row r="136">
      <c r="A136" s="4" t="inlineStr">
        <is>
          <t>Investment interest rate</t>
        </is>
      </c>
      <c r="C136" s="10" t="n">
        <v>0.1026</v>
      </c>
      <c r="D136" s="4" t="inlineStr">
        <is>
          <t>[6],[8],[16],[17],[19]</t>
        </is>
      </c>
      <c r="E136" s="10" t="n">
        <v>0.06419999999999999</v>
      </c>
      <c r="F136" s="4" t="inlineStr">
        <is>
          <t>[3],[4],[10],[11],[12]</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0" t="n">
        <v>0.1026</v>
      </c>
      <c r="Q136" s="4" t="inlineStr">
        <is>
          <t>[6],[8],[16],[17],[19]</t>
        </is>
      </c>
      <c r="R136" s="10" t="n">
        <v>0.06419999999999999</v>
      </c>
      <c r="S136" s="4" t="inlineStr">
        <is>
          <t>[3],[4],[10],[11],[12]</t>
        </is>
      </c>
      <c r="T136" s="4" t="inlineStr">
        <is>
          <t xml:space="preserve"> </t>
        </is>
      </c>
      <c r="U136" s="4" t="inlineStr">
        <is>
          <t xml:space="preserve"> </t>
        </is>
      </c>
    </row>
    <row r="137">
      <c r="A137" s="3" t="inlineStr">
        <is>
          <t>Investments in and Advances to Affiliates, at Fair Value [Roll Forward]</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T137" s="4" t="inlineStr">
        <is>
          <t xml:space="preserve"> </t>
        </is>
      </c>
      <c r="U137" s="4" t="inlineStr">
        <is>
          <t xml:space="preserve"> </t>
        </is>
      </c>
    </row>
    <row r="138">
      <c r="A138" s="4" t="inlineStr">
        <is>
          <t>Fair value, beginning balance</t>
        </is>
      </c>
      <c r="B138" s="4" t="inlineStr">
        <is>
          <t>[3],[4],[10],[11],[13]</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914067</v>
      </c>
      <c r="O138" s="4" t="inlineStr">
        <is>
          <t xml:space="preserve"> </t>
        </is>
      </c>
      <c r="P138" s="6" t="n">
        <v>914067</v>
      </c>
      <c r="R138" s="4" t="inlineStr">
        <is>
          <t xml:space="preserve"> </t>
        </is>
      </c>
      <c r="T138" s="4" t="inlineStr">
        <is>
          <t xml:space="preserve"> </t>
        </is>
      </c>
      <c r="U138" s="4" t="inlineStr">
        <is>
          <t xml:space="preserve"> </t>
        </is>
      </c>
    </row>
    <row r="139">
      <c r="A139" s="4" t="inlineStr">
        <is>
          <t>Fair value, ending balance</t>
        </is>
      </c>
      <c r="C139" s="6" t="n">
        <v>669880</v>
      </c>
      <c r="D139" s="4" t="inlineStr">
        <is>
          <t>[1],[6],[8],[16],[17],[19]</t>
        </is>
      </c>
      <c r="E139" s="6" t="n">
        <v>914067</v>
      </c>
      <c r="F139" s="4" t="inlineStr">
        <is>
          <t>[3],[4],[10],[11],[13]</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669880</v>
      </c>
      <c r="Q139" s="4" t="inlineStr">
        <is>
          <t>[1],[6],[8],[16],[17],[19]</t>
        </is>
      </c>
      <c r="R139" s="6" t="n">
        <v>914067</v>
      </c>
      <c r="S139" s="4" t="inlineStr">
        <is>
          <t>[3],[4],[10],[11],[13]</t>
        </is>
      </c>
      <c r="T139" s="4" t="inlineStr">
        <is>
          <t xml:space="preserve"> </t>
        </is>
      </c>
      <c r="U139" s="4" t="inlineStr">
        <is>
          <t xml:space="preserve"> </t>
        </is>
      </c>
    </row>
    <row r="140">
      <c r="A140" s="4" t="inlineStr">
        <is>
          <t>Interest, PIK</t>
        </is>
      </c>
      <c r="B140" s="4" t="inlineStr">
        <is>
          <t>[6],[8],[16],[17],[19]</t>
        </is>
      </c>
      <c r="C140" s="10" t="n">
        <v>0.0375</v>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10" t="n">
        <v>0.0375</v>
      </c>
      <c r="R140" s="4" t="inlineStr">
        <is>
          <t xml:space="preserve"> </t>
        </is>
      </c>
      <c r="T140" s="4" t="inlineStr">
        <is>
          <t xml:space="preserve"> </t>
        </is>
      </c>
      <c r="U140" s="4" t="inlineStr">
        <is>
          <t xml:space="preserve"> </t>
        </is>
      </c>
    </row>
    <row r="141">
      <c r="A141" s="4" t="inlineStr">
        <is>
          <t>Investment, Identifier [Axis]: Senior Secured Loans, Rocket Software, Inc.</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T141" s="4" t="inlineStr">
        <is>
          <t xml:space="preserve"> </t>
        </is>
      </c>
      <c r="U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T142" s="4" t="inlineStr">
        <is>
          <t xml:space="preserve"> </t>
        </is>
      </c>
      <c r="U142" s="4" t="inlineStr">
        <is>
          <t xml:space="preserve"> </t>
        </is>
      </c>
    </row>
    <row r="143">
      <c r="A143" s="4" t="inlineStr">
        <is>
          <t>Investment interest rate</t>
        </is>
      </c>
      <c r="B143" s="4" t="inlineStr">
        <is>
          <t>[4],[9],[10],[11],[12],[18]</t>
        </is>
      </c>
      <c r="C143" s="4" t="inlineStr">
        <is>
          <t xml:space="preserve"> </t>
        </is>
      </c>
      <c r="E143" s="10" t="n">
        <v>0.0592</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10" t="n">
        <v>0.0592</v>
      </c>
      <c r="T143" s="4" t="inlineStr">
        <is>
          <t xml:space="preserve"> </t>
        </is>
      </c>
      <c r="U143" s="4" t="inlineStr">
        <is>
          <t xml:space="preserve"> </t>
        </is>
      </c>
    </row>
    <row r="144">
      <c r="A144" s="3" t="inlineStr">
        <is>
          <t>Investments in and Advances to Affiliates, at Fair Value [Roll Forward]</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T144" s="4" t="inlineStr">
        <is>
          <t xml:space="preserve"> </t>
        </is>
      </c>
      <c r="U144" s="4" t="inlineStr">
        <is>
          <t xml:space="preserve"> </t>
        </is>
      </c>
    </row>
    <row r="145">
      <c r="A145" s="4" t="inlineStr">
        <is>
          <t>Fair value, beginning balance</t>
        </is>
      </c>
      <c r="B145" s="4" t="inlineStr">
        <is>
          <t>[4],[9],[10],[11],[13],[18]</t>
        </is>
      </c>
      <c r="C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1896529</v>
      </c>
      <c r="O145" s="4" t="inlineStr">
        <is>
          <t xml:space="preserve"> </t>
        </is>
      </c>
      <c r="P145" s="6" t="n">
        <v>1896529</v>
      </c>
      <c r="R145" s="4" t="inlineStr">
        <is>
          <t xml:space="preserve"> </t>
        </is>
      </c>
      <c r="T145" s="4" t="inlineStr">
        <is>
          <t xml:space="preserve"> </t>
        </is>
      </c>
      <c r="U145" s="4" t="inlineStr">
        <is>
          <t xml:space="preserve"> </t>
        </is>
      </c>
    </row>
    <row r="146">
      <c r="A146" s="4" t="inlineStr">
        <is>
          <t>Fair value, ending balance</t>
        </is>
      </c>
      <c r="B146" s="4" t="inlineStr">
        <is>
          <t>[4],[9],[10],[11],[13],[18]</t>
        </is>
      </c>
      <c r="C146" s="4" t="inlineStr">
        <is>
          <t xml:space="preserve"> </t>
        </is>
      </c>
      <c r="E146" s="6" t="n">
        <v>1896529</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6" t="n">
        <v>1896529</v>
      </c>
      <c r="T146" s="4" t="inlineStr">
        <is>
          <t xml:space="preserve"> </t>
        </is>
      </c>
      <c r="U146" s="4" t="inlineStr">
        <is>
          <t xml:space="preserve"> </t>
        </is>
      </c>
    </row>
    <row r="147">
      <c r="A147" s="4" t="inlineStr">
        <is>
          <t>Investment, Identifier [Axis]: Senior Secured Loans, Shutterfly, LLC</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T147" s="4" t="inlineStr">
        <is>
          <t xml:space="preserve"> </t>
        </is>
      </c>
      <c r="U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T148" s="4" t="inlineStr">
        <is>
          <t xml:space="preserve"> </t>
        </is>
      </c>
      <c r="U148" s="4" t="inlineStr">
        <is>
          <t xml:space="preserve"> </t>
        </is>
      </c>
    </row>
    <row r="149">
      <c r="A149" s="4" t="inlineStr">
        <is>
          <t>Investment interest rate</t>
        </is>
      </c>
      <c r="B149" s="4" t="inlineStr">
        <is>
          <t>[4],[10],[11],[12],[18]</t>
        </is>
      </c>
      <c r="C149" s="4" t="inlineStr">
        <is>
          <t xml:space="preserve"> </t>
        </is>
      </c>
      <c r="E149" s="10" t="n">
        <v>0.072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10" t="n">
        <v>0.0725</v>
      </c>
      <c r="T149" s="4" t="inlineStr">
        <is>
          <t xml:space="preserve"> </t>
        </is>
      </c>
      <c r="U149" s="4" t="inlineStr">
        <is>
          <t xml:space="preserve"> </t>
        </is>
      </c>
    </row>
    <row r="150">
      <c r="A150" s="3" t="inlineStr">
        <is>
          <t>Investments in and Advances to Affiliates, at Fair Value [Roll Forward]</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T150" s="4" t="inlineStr">
        <is>
          <t xml:space="preserve"> </t>
        </is>
      </c>
      <c r="U150" s="4" t="inlineStr">
        <is>
          <t xml:space="preserve"> </t>
        </is>
      </c>
    </row>
    <row r="151">
      <c r="A151" s="4" t="inlineStr">
        <is>
          <t>Fair value, beginning balance</t>
        </is>
      </c>
      <c r="B151" s="4" t="inlineStr">
        <is>
          <t>[4],[10],[11],[13],[18]</t>
        </is>
      </c>
      <c r="C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1702829</v>
      </c>
      <c r="O151" s="4" t="inlineStr">
        <is>
          <t xml:space="preserve"> </t>
        </is>
      </c>
      <c r="P151" s="6" t="n">
        <v>1702829</v>
      </c>
      <c r="R151" s="4" t="inlineStr">
        <is>
          <t xml:space="preserve"> </t>
        </is>
      </c>
      <c r="T151" s="4" t="inlineStr">
        <is>
          <t xml:space="preserve"> </t>
        </is>
      </c>
      <c r="U151" s="4" t="inlineStr">
        <is>
          <t xml:space="preserve"> </t>
        </is>
      </c>
    </row>
    <row r="152">
      <c r="A152" s="4" t="inlineStr">
        <is>
          <t>Fair value, ending balance</t>
        </is>
      </c>
      <c r="B152" s="4" t="inlineStr">
        <is>
          <t>[4],[10],[11],[13],[18]</t>
        </is>
      </c>
      <c r="C152" s="4" t="inlineStr">
        <is>
          <t xml:space="preserve"> </t>
        </is>
      </c>
      <c r="E152" s="6" t="n">
        <v>1702829</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6" t="n">
        <v>1702829</v>
      </c>
      <c r="T152" s="4" t="inlineStr">
        <is>
          <t xml:space="preserve"> </t>
        </is>
      </c>
      <c r="U152" s="4" t="inlineStr">
        <is>
          <t xml:space="preserve"> </t>
        </is>
      </c>
    </row>
    <row r="153">
      <c r="A153" s="4" t="inlineStr">
        <is>
          <t>Investment, Identifier [Axis]: Senior Secured Loans, Sorenson Communications, LLC</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T153" s="4" t="inlineStr">
        <is>
          <t xml:space="preserve"> </t>
        </is>
      </c>
      <c r="U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T154" s="4" t="inlineStr">
        <is>
          <t xml:space="preserve"> </t>
        </is>
      </c>
      <c r="U154" s="4" t="inlineStr">
        <is>
          <t xml:space="preserve"> </t>
        </is>
      </c>
    </row>
    <row r="155">
      <c r="A155" s="4" t="inlineStr">
        <is>
          <t>Investment interest rate</t>
        </is>
      </c>
      <c r="C155" s="10" t="n">
        <v>0.1069</v>
      </c>
      <c r="D155" s="4" t="inlineStr">
        <is>
          <t>[6],[8],[16],[17]</t>
        </is>
      </c>
      <c r="E155" s="10" t="n">
        <v>0.0775</v>
      </c>
      <c r="F155" s="4" t="inlineStr">
        <is>
          <t>[3],[4],[10],[11],[12]</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10" t="n">
        <v>0.1069</v>
      </c>
      <c r="Q155" s="4" t="inlineStr">
        <is>
          <t>[6],[8],[16],[17]</t>
        </is>
      </c>
      <c r="R155" s="10" t="n">
        <v>0.0775</v>
      </c>
      <c r="S155" s="4" t="inlineStr">
        <is>
          <t>[3],[4],[10],[11],[12]</t>
        </is>
      </c>
      <c r="T155" s="4" t="inlineStr">
        <is>
          <t xml:space="preserve"> </t>
        </is>
      </c>
      <c r="U155" s="4" t="inlineStr">
        <is>
          <t xml:space="preserve"> </t>
        </is>
      </c>
    </row>
    <row r="156">
      <c r="A156" s="3" t="inlineStr">
        <is>
          <t>Investments in and Advances to Affiliates, at Fair Value [Roll Forward]</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T156" s="4" t="inlineStr">
        <is>
          <t xml:space="preserve"> </t>
        </is>
      </c>
      <c r="U156" s="4" t="inlineStr">
        <is>
          <t xml:space="preserve"> </t>
        </is>
      </c>
    </row>
    <row r="157">
      <c r="A157" s="4" t="inlineStr">
        <is>
          <t>Fair value, beginning balance</t>
        </is>
      </c>
      <c r="B157" s="4" t="inlineStr">
        <is>
          <t>[3],[4],[10],[11],[13]</t>
        </is>
      </c>
      <c r="C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5" t="n">
        <v>1738591</v>
      </c>
      <c r="O157" s="4" t="inlineStr">
        <is>
          <t xml:space="preserve"> </t>
        </is>
      </c>
      <c r="P157" s="6" t="n">
        <v>1738591</v>
      </c>
      <c r="R157" s="4" t="inlineStr">
        <is>
          <t xml:space="preserve"> </t>
        </is>
      </c>
      <c r="T157" s="4" t="inlineStr">
        <is>
          <t xml:space="preserve"> </t>
        </is>
      </c>
      <c r="U157" s="4" t="inlineStr">
        <is>
          <t xml:space="preserve"> </t>
        </is>
      </c>
    </row>
    <row r="158">
      <c r="A158" s="4" t="inlineStr">
        <is>
          <t>Fair value, ending balance</t>
        </is>
      </c>
      <c r="C158" s="6" t="n">
        <v>1062278</v>
      </c>
      <c r="D158" s="4" t="inlineStr">
        <is>
          <t>[1],[6],[8],[16],[17]</t>
        </is>
      </c>
      <c r="E158" s="6" t="n">
        <v>1738591</v>
      </c>
      <c r="F158" s="4" t="inlineStr">
        <is>
          <t>[3],[4],[10],[11],[13]</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1062278</v>
      </c>
      <c r="Q158" s="4" t="inlineStr">
        <is>
          <t>[1],[6],[8],[16],[17]</t>
        </is>
      </c>
      <c r="R158" s="6" t="n">
        <v>1738591</v>
      </c>
      <c r="S158" s="4" t="inlineStr">
        <is>
          <t>[3],[4],[10],[11],[13]</t>
        </is>
      </c>
      <c r="T158" s="4" t="inlineStr">
        <is>
          <t xml:space="preserve"> </t>
        </is>
      </c>
      <c r="U158" s="4" t="inlineStr">
        <is>
          <t xml:space="preserve"> </t>
        </is>
      </c>
    </row>
    <row r="159">
      <c r="A159" s="4" t="inlineStr">
        <is>
          <t>Investment, Identifier [Axis]: Senior Secured Loans, Staples, Inc.</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T159" s="4" t="inlineStr">
        <is>
          <t xml:space="preserve"> </t>
        </is>
      </c>
      <c r="U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T160" s="4" t="inlineStr">
        <is>
          <t xml:space="preserve"> </t>
        </is>
      </c>
      <c r="U160" s="4" t="inlineStr">
        <is>
          <t xml:space="preserve"> </t>
        </is>
      </c>
    </row>
    <row r="161">
      <c r="A161" s="4" t="inlineStr">
        <is>
          <t>Investment interest rate</t>
        </is>
      </c>
      <c r="C161" s="10" t="n">
        <v>0.103</v>
      </c>
      <c r="D161" s="4" t="inlineStr">
        <is>
          <t>[8],[14],[15],[16],[17]</t>
        </is>
      </c>
      <c r="E161" s="10" t="n">
        <v>0.0629</v>
      </c>
      <c r="F161" s="4" t="inlineStr">
        <is>
          <t>[4],[9],[10],[11],[12],[18]</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10" t="n">
        <v>0.103</v>
      </c>
      <c r="Q161" s="4" t="inlineStr">
        <is>
          <t>[8],[14],[15],[16],[17]</t>
        </is>
      </c>
      <c r="R161" s="10" t="n">
        <v>0.0629</v>
      </c>
      <c r="S161" s="4" t="inlineStr">
        <is>
          <t>[4],[9],[10],[11],[12],[18]</t>
        </is>
      </c>
      <c r="T161" s="4" t="inlineStr">
        <is>
          <t xml:space="preserve"> </t>
        </is>
      </c>
      <c r="U161" s="4" t="inlineStr">
        <is>
          <t xml:space="preserve"> </t>
        </is>
      </c>
    </row>
    <row r="162">
      <c r="A162" s="3" t="inlineStr">
        <is>
          <t>Investments in and Advances to Affiliates, at Fair Value [Roll Forward]</t>
        </is>
      </c>
      <c r="C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T162" s="4" t="inlineStr">
        <is>
          <t xml:space="preserve"> </t>
        </is>
      </c>
      <c r="U162" s="4" t="inlineStr">
        <is>
          <t xml:space="preserve"> </t>
        </is>
      </c>
    </row>
    <row r="163">
      <c r="A163" s="4" t="inlineStr">
        <is>
          <t>Fair value, beginning balance</t>
        </is>
      </c>
      <c r="B163" s="4" t="inlineStr">
        <is>
          <t>[4],[9],[10],[11],[13],[18]</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1760222</v>
      </c>
      <c r="O163" s="4" t="inlineStr">
        <is>
          <t xml:space="preserve"> </t>
        </is>
      </c>
      <c r="P163" s="6" t="n">
        <v>1760222</v>
      </c>
      <c r="R163" s="4" t="inlineStr">
        <is>
          <t xml:space="preserve"> </t>
        </is>
      </c>
      <c r="T163" s="4" t="inlineStr">
        <is>
          <t xml:space="preserve"> </t>
        </is>
      </c>
      <c r="U163" s="4" t="inlineStr">
        <is>
          <t xml:space="preserve"> </t>
        </is>
      </c>
    </row>
    <row r="164">
      <c r="A164" s="4" t="inlineStr">
        <is>
          <t>Fair value, ending balance</t>
        </is>
      </c>
      <c r="C164" s="6" t="n">
        <v>1662469</v>
      </c>
      <c r="D164" s="4" t="inlineStr">
        <is>
          <t>[1],[8],[14],[15],[16],[17]</t>
        </is>
      </c>
      <c r="E164" s="6" t="n">
        <v>1760222</v>
      </c>
      <c r="F164" s="4" t="inlineStr">
        <is>
          <t>[4],[9],[10],[11],[13],[18]</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1662469</v>
      </c>
      <c r="Q164" s="4" t="inlineStr">
        <is>
          <t>[1],[8],[14],[15],[16],[17]</t>
        </is>
      </c>
      <c r="R164" s="6" t="n">
        <v>1760222</v>
      </c>
      <c r="S164" s="4" t="inlineStr">
        <is>
          <t>[4],[9],[10],[11],[13],[18]</t>
        </is>
      </c>
      <c r="T164" s="4" t="inlineStr">
        <is>
          <t xml:space="preserve"> </t>
        </is>
      </c>
      <c r="U164" s="4" t="inlineStr">
        <is>
          <t xml:space="preserve"> </t>
        </is>
      </c>
    </row>
    <row r="165">
      <c r="A165" s="4" t="inlineStr">
        <is>
          <t>Investment, Identifier [Axis]: Senior Secured Loans, Upstream Newco, Inc.</t>
        </is>
      </c>
      <c r="C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T165" s="4" t="inlineStr">
        <is>
          <t xml:space="preserve"> </t>
        </is>
      </c>
      <c r="U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T166" s="4" t="inlineStr">
        <is>
          <t xml:space="preserve"> </t>
        </is>
      </c>
      <c r="U166" s="4" t="inlineStr">
        <is>
          <t xml:space="preserve"> </t>
        </is>
      </c>
    </row>
    <row r="167">
      <c r="A167" s="4" t="inlineStr">
        <is>
          <t>Investment interest rate</t>
        </is>
      </c>
      <c r="C167" s="10" t="n">
        <v>0.0975</v>
      </c>
      <c r="D167" s="4" t="inlineStr">
        <is>
          <t>[6],[8],[16],[17]</t>
        </is>
      </c>
      <c r="E167" s="10" t="n">
        <v>0.0589</v>
      </c>
      <c r="F167" s="4" t="inlineStr">
        <is>
          <t>[3],[4],[10],[11],[12]</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0" t="n">
        <v>0.0975</v>
      </c>
      <c r="Q167" s="4" t="inlineStr">
        <is>
          <t>[6],[8],[16],[17]</t>
        </is>
      </c>
      <c r="R167" s="10" t="n">
        <v>0.0589</v>
      </c>
      <c r="S167" s="4" t="inlineStr">
        <is>
          <t>[3],[4],[10],[11],[12]</t>
        </is>
      </c>
      <c r="T167" s="4" t="inlineStr">
        <is>
          <t xml:space="preserve"> </t>
        </is>
      </c>
      <c r="U167" s="4" t="inlineStr">
        <is>
          <t xml:space="preserve"> </t>
        </is>
      </c>
    </row>
    <row r="168">
      <c r="A168" s="3" t="inlineStr">
        <is>
          <t>Investments in and Advances to Affiliates, at Fair Value [Roll Forward]</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T168" s="4" t="inlineStr">
        <is>
          <t xml:space="preserve"> </t>
        </is>
      </c>
      <c r="U168" s="4" t="inlineStr">
        <is>
          <t xml:space="preserve"> </t>
        </is>
      </c>
    </row>
    <row r="169">
      <c r="A169" s="4" t="inlineStr">
        <is>
          <t>Fair value, beginning balance</t>
        </is>
      </c>
      <c r="B169" s="4" t="inlineStr">
        <is>
          <t>[3],[4],[10],[11],[13]</t>
        </is>
      </c>
      <c r="C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1214111</v>
      </c>
      <c r="O169" s="4" t="inlineStr">
        <is>
          <t xml:space="preserve"> </t>
        </is>
      </c>
      <c r="P169" s="6" t="n">
        <v>1214111</v>
      </c>
      <c r="R169" s="4" t="inlineStr">
        <is>
          <t xml:space="preserve"> </t>
        </is>
      </c>
      <c r="T169" s="4" t="inlineStr">
        <is>
          <t xml:space="preserve"> </t>
        </is>
      </c>
      <c r="U169" s="4" t="inlineStr">
        <is>
          <t xml:space="preserve"> </t>
        </is>
      </c>
    </row>
    <row r="170">
      <c r="A170" s="4" t="inlineStr">
        <is>
          <t>Fair value, ending balance</t>
        </is>
      </c>
      <c r="C170" s="6" t="n">
        <v>1179920</v>
      </c>
      <c r="D170" s="4" t="inlineStr">
        <is>
          <t>[1],[6],[8],[16],[17]</t>
        </is>
      </c>
      <c r="E170" s="6" t="n">
        <v>1214111</v>
      </c>
      <c r="F170" s="4" t="inlineStr">
        <is>
          <t>[3],[4],[10],[11],[13]</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1179920</v>
      </c>
      <c r="Q170" s="4" t="inlineStr">
        <is>
          <t>[1],[6],[8],[16],[17]</t>
        </is>
      </c>
      <c r="R170" s="6" t="n">
        <v>1214111</v>
      </c>
      <c r="S170" s="4" t="inlineStr">
        <is>
          <t>[3],[4],[10],[11],[13]</t>
        </is>
      </c>
      <c r="T170" s="4" t="inlineStr">
        <is>
          <t xml:space="preserve"> </t>
        </is>
      </c>
      <c r="U170" s="4" t="inlineStr">
        <is>
          <t xml:space="preserve"> </t>
        </is>
      </c>
    </row>
    <row r="171">
      <c r="A171" s="4" t="inlineStr">
        <is>
          <t>Investment, Identifier [Axis]: Senior Secured Loans, ViaPath Technologies (f/k/a Global Tel*Link Corporation)</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R171" s="4" t="inlineStr">
        <is>
          <t xml:space="preserve"> </t>
        </is>
      </c>
      <c r="T171" s="4" t="inlineStr">
        <is>
          <t xml:space="preserve"> </t>
        </is>
      </c>
      <c r="U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T172" s="4" t="inlineStr">
        <is>
          <t xml:space="preserve"> </t>
        </is>
      </c>
      <c r="U172" s="4" t="inlineStr">
        <is>
          <t xml:space="preserve"> </t>
        </is>
      </c>
    </row>
    <row r="173">
      <c r="A173" s="4" t="inlineStr">
        <is>
          <t>Investment interest rate</t>
        </is>
      </c>
      <c r="C173" s="10" t="n">
        <v>0.0945</v>
      </c>
      <c r="D173" s="4" t="inlineStr">
        <is>
          <t>[6],[8],[14],[16],[17]</t>
        </is>
      </c>
      <c r="E173" s="10" t="n">
        <v>0.0592</v>
      </c>
      <c r="F173" s="4" t="inlineStr">
        <is>
          <t>[3],[4],[9],[10],[11],[12]</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10" t="n">
        <v>0.0945</v>
      </c>
      <c r="Q173" s="4" t="inlineStr">
        <is>
          <t>[6],[8],[14],[16],[17]</t>
        </is>
      </c>
      <c r="R173" s="10" t="n">
        <v>0.0592</v>
      </c>
      <c r="S173" s="4" t="inlineStr">
        <is>
          <t>[3],[4],[9],[10],[11],[12]</t>
        </is>
      </c>
      <c r="T173" s="4" t="inlineStr">
        <is>
          <t xml:space="preserve"> </t>
        </is>
      </c>
      <c r="U173" s="4" t="inlineStr">
        <is>
          <t xml:space="preserve"> </t>
        </is>
      </c>
    </row>
    <row r="174">
      <c r="A174" s="3" t="inlineStr">
        <is>
          <t>Investments in and Advances to Affiliates, at Fair Value [Roll Forward]</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T174" s="4" t="inlineStr">
        <is>
          <t xml:space="preserve"> </t>
        </is>
      </c>
      <c r="U174" s="4" t="inlineStr">
        <is>
          <t xml:space="preserve"> </t>
        </is>
      </c>
    </row>
    <row r="175">
      <c r="A175" s="4" t="inlineStr">
        <is>
          <t>Fair value, beginning balance</t>
        </is>
      </c>
      <c r="B175" s="4" t="inlineStr">
        <is>
          <t>[3],[4],[9],[10],[11],[13]</t>
        </is>
      </c>
      <c r="C175" s="4" t="inlineStr">
        <is>
          <t xml:space="preserve"> </t>
        </is>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1823857</v>
      </c>
      <c r="O175" s="4" t="inlineStr">
        <is>
          <t xml:space="preserve"> </t>
        </is>
      </c>
      <c r="P175" s="6" t="n">
        <v>1823857</v>
      </c>
      <c r="R175" s="4" t="inlineStr">
        <is>
          <t xml:space="preserve"> </t>
        </is>
      </c>
      <c r="T175" s="4" t="inlineStr">
        <is>
          <t xml:space="preserve"> </t>
        </is>
      </c>
      <c r="U175" s="4" t="inlineStr">
        <is>
          <t xml:space="preserve"> </t>
        </is>
      </c>
    </row>
    <row r="176">
      <c r="A176" s="4" t="inlineStr">
        <is>
          <t>Fair value, ending balance</t>
        </is>
      </c>
      <c r="C176" s="6" t="n">
        <v>405431</v>
      </c>
      <c r="D176" s="4" t="inlineStr">
        <is>
          <t>[1],[6],[8],[14],[16],[17]</t>
        </is>
      </c>
      <c r="E176" s="6" t="n">
        <v>1823857</v>
      </c>
      <c r="F176" s="4" t="inlineStr">
        <is>
          <t>[3],[4],[9],[10],[11],[13]</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405431</v>
      </c>
      <c r="Q176" s="4" t="inlineStr">
        <is>
          <t>[1],[6],[8],[14],[16],[17]</t>
        </is>
      </c>
      <c r="R176" s="6" t="n">
        <v>1823857</v>
      </c>
      <c r="S176" s="4" t="inlineStr">
        <is>
          <t>[3],[4],[9],[10],[11],[13]</t>
        </is>
      </c>
      <c r="T176" s="4" t="inlineStr">
        <is>
          <t xml:space="preserve"> </t>
        </is>
      </c>
      <c r="U176" s="4" t="inlineStr">
        <is>
          <t xml:space="preserve"> </t>
        </is>
      </c>
    </row>
    <row r="177">
      <c r="A177" s="4" t="inlineStr">
        <is>
          <t>Investment, Identifier [Axis]: Senior Secured Loans, Wellpath Holdings, Inc. (f/k/a Correct Care Solutions Group Holdings, LLC)</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R177" s="4" t="inlineStr">
        <is>
          <t xml:space="preserve"> </t>
        </is>
      </c>
      <c r="T177" s="4" t="inlineStr">
        <is>
          <t xml:space="preserve"> </t>
        </is>
      </c>
      <c r="U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R178" s="4" t="inlineStr">
        <is>
          <t xml:space="preserve"> </t>
        </is>
      </c>
      <c r="T178" s="4" t="inlineStr">
        <is>
          <t xml:space="preserve"> </t>
        </is>
      </c>
      <c r="U178" s="4" t="inlineStr">
        <is>
          <t xml:space="preserve"> </t>
        </is>
      </c>
    </row>
    <row r="179">
      <c r="A179" s="4" t="inlineStr">
        <is>
          <t>Investment interest rate</t>
        </is>
      </c>
      <c r="C179" s="10" t="n">
        <v>0.1098</v>
      </c>
      <c r="D179" s="4" t="inlineStr">
        <is>
          <t>[6],[8],[14],[16],[17]</t>
        </is>
      </c>
      <c r="E179" s="10" t="n">
        <v>0.0707</v>
      </c>
      <c r="F179" s="4" t="inlineStr">
        <is>
          <t>[3],[4],[9],[10],[11],[12]</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10" t="n">
        <v>0.1098</v>
      </c>
      <c r="Q179" s="4" t="inlineStr">
        <is>
          <t>[6],[8],[14],[16],[17]</t>
        </is>
      </c>
      <c r="R179" s="10" t="n">
        <v>0.0707</v>
      </c>
      <c r="S179" s="4" t="inlineStr">
        <is>
          <t>[3],[4],[9],[10],[11],[12]</t>
        </is>
      </c>
      <c r="T179" s="4" t="inlineStr">
        <is>
          <t xml:space="preserve"> </t>
        </is>
      </c>
      <c r="U179" s="4" t="inlineStr">
        <is>
          <t xml:space="preserve"> </t>
        </is>
      </c>
    </row>
    <row r="180">
      <c r="A180" s="3" t="inlineStr">
        <is>
          <t>Investments in and Advances to Affiliates, at Fair Value [Roll Forward]</t>
        </is>
      </c>
      <c r="C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T180" s="4" t="inlineStr">
        <is>
          <t xml:space="preserve"> </t>
        </is>
      </c>
      <c r="U180" s="4" t="inlineStr">
        <is>
          <t xml:space="preserve"> </t>
        </is>
      </c>
    </row>
    <row r="181">
      <c r="A181" s="4" t="inlineStr">
        <is>
          <t>Fair value, beginning balance</t>
        </is>
      </c>
      <c r="B181" s="4" t="inlineStr">
        <is>
          <t>[3],[4],[9],[10],[11],[13]</t>
        </is>
      </c>
      <c r="C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2004892</v>
      </c>
      <c r="O181" s="4" t="inlineStr">
        <is>
          <t xml:space="preserve"> </t>
        </is>
      </c>
      <c r="P181" s="6" t="n">
        <v>2004892</v>
      </c>
      <c r="R181" s="4" t="inlineStr">
        <is>
          <t xml:space="preserve"> </t>
        </is>
      </c>
      <c r="T181" s="4" t="inlineStr">
        <is>
          <t xml:space="preserve"> </t>
        </is>
      </c>
      <c r="U181" s="4" t="inlineStr">
        <is>
          <t xml:space="preserve"> </t>
        </is>
      </c>
    </row>
    <row r="182">
      <c r="A182" s="4" t="inlineStr">
        <is>
          <t>Fair value, ending balance</t>
        </is>
      </c>
      <c r="C182" s="6" t="n">
        <v>1948131</v>
      </c>
      <c r="D182" s="4" t="inlineStr">
        <is>
          <t>[1],[6],[8],[14],[16],[17]</t>
        </is>
      </c>
      <c r="E182" s="6" t="n">
        <v>2004892</v>
      </c>
      <c r="F182" s="4" t="inlineStr">
        <is>
          <t>[3],[4],[9],[10],[11],[13]</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1948131</v>
      </c>
      <c r="Q182" s="4" t="inlineStr">
        <is>
          <t>[1],[6],[8],[14],[16],[17]</t>
        </is>
      </c>
      <c r="R182" s="6" t="n">
        <v>2004892</v>
      </c>
      <c r="S182" s="4" t="inlineStr">
        <is>
          <t>[3],[4],[9],[10],[11],[13]</t>
        </is>
      </c>
      <c r="T182" s="4" t="inlineStr">
        <is>
          <t xml:space="preserve"> </t>
        </is>
      </c>
      <c r="U182" s="4" t="inlineStr">
        <is>
          <t xml:space="preserve"> </t>
        </is>
      </c>
    </row>
    <row r="183">
      <c r="A183" s="4" t="inlineStr">
        <is>
          <t>Investment, Identifier [Axis]: Senior Secured Loans-Second Lien, FullBeauty Brands Holding</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R183" s="4" t="inlineStr">
        <is>
          <t xml:space="preserve"> </t>
        </is>
      </c>
      <c r="T183" s="4" t="inlineStr">
        <is>
          <t xml:space="preserve"> </t>
        </is>
      </c>
      <c r="U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R184" s="4" t="inlineStr">
        <is>
          <t xml:space="preserve"> </t>
        </is>
      </c>
      <c r="T184" s="4" t="inlineStr">
        <is>
          <t xml:space="preserve"> </t>
        </is>
      </c>
      <c r="U184" s="4" t="inlineStr">
        <is>
          <t xml:space="preserve"> </t>
        </is>
      </c>
    </row>
    <row r="185">
      <c r="A185" s="4" t="inlineStr">
        <is>
          <t>Investment interest rate</t>
        </is>
      </c>
      <c r="B185" s="4" t="inlineStr">
        <is>
          <t>[3],[4],[11],[12],[20]</t>
        </is>
      </c>
      <c r="C185" s="4" t="inlineStr">
        <is>
          <t xml:space="preserve"> </t>
        </is>
      </c>
      <c r="E185" s="11" t="n">
        <v>0.07000000000000001</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R185" s="11" t="n">
        <v>0.07000000000000001</v>
      </c>
      <c r="T185" s="4" t="inlineStr">
        <is>
          <t xml:space="preserve"> </t>
        </is>
      </c>
      <c r="U185" s="4" t="inlineStr">
        <is>
          <t xml:space="preserve"> </t>
        </is>
      </c>
    </row>
    <row r="186">
      <c r="A186" s="3" t="inlineStr">
        <is>
          <t>Investments in and Advances to Affiliates, at Fair Value [Roll Forward]</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R186" s="4" t="inlineStr">
        <is>
          <t xml:space="preserve"> </t>
        </is>
      </c>
      <c r="T186" s="4" t="inlineStr">
        <is>
          <t xml:space="preserve"> </t>
        </is>
      </c>
      <c r="U186" s="4" t="inlineStr">
        <is>
          <t xml:space="preserve"> </t>
        </is>
      </c>
    </row>
    <row r="187">
      <c r="A187" s="4" t="inlineStr">
        <is>
          <t>Fair value, beginning balance</t>
        </is>
      </c>
      <c r="B187" s="4" t="inlineStr">
        <is>
          <t>[3],[4],[11],[13],[20]</t>
        </is>
      </c>
      <c r="C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5" t="n">
        <v>10214</v>
      </c>
      <c r="O187" s="4" t="inlineStr">
        <is>
          <t xml:space="preserve"> </t>
        </is>
      </c>
      <c r="P187" s="6" t="n">
        <v>10214</v>
      </c>
      <c r="R187" s="4" t="inlineStr">
        <is>
          <t xml:space="preserve"> </t>
        </is>
      </c>
      <c r="T187" s="4" t="inlineStr">
        <is>
          <t xml:space="preserve"> </t>
        </is>
      </c>
      <c r="U187" s="4" t="inlineStr">
        <is>
          <t xml:space="preserve"> </t>
        </is>
      </c>
    </row>
    <row r="188">
      <c r="A188" s="4" t="inlineStr">
        <is>
          <t>Fair value, ending balance</t>
        </is>
      </c>
      <c r="B188" s="4" t="inlineStr">
        <is>
          <t>[3],[4],[11],[13],[20]</t>
        </is>
      </c>
      <c r="C188" s="4" t="inlineStr">
        <is>
          <t xml:space="preserve"> </t>
        </is>
      </c>
      <c r="E188" s="6" t="n">
        <v>10214</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R188" s="6" t="n">
        <v>10214</v>
      </c>
      <c r="T188" s="4" t="inlineStr">
        <is>
          <t xml:space="preserve"> </t>
        </is>
      </c>
      <c r="U188" s="4" t="inlineStr">
        <is>
          <t xml:space="preserve"> </t>
        </is>
      </c>
    </row>
    <row r="189">
      <c r="A189" s="4" t="inlineStr">
        <is>
          <t>Interest, PIK</t>
        </is>
      </c>
      <c r="B189" s="4" t="inlineStr">
        <is>
          <t>[3],[4],[11],[12],[20]</t>
        </is>
      </c>
      <c r="C189" s="4" t="inlineStr">
        <is>
          <t xml:space="preserve"> </t>
        </is>
      </c>
      <c r="E189" s="11" t="n">
        <v>0.06</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R189" s="11" t="n">
        <v>0.06</v>
      </c>
      <c r="T189" s="4" t="inlineStr">
        <is>
          <t xml:space="preserve"> </t>
        </is>
      </c>
      <c r="U189" s="4" t="inlineStr">
        <is>
          <t xml:space="preserve"> </t>
        </is>
      </c>
    </row>
    <row r="190">
      <c r="A190" s="4" t="inlineStr">
        <is>
          <t>Investment, Identifier [Axis]: Senior Secured Loans-Second Lien, Inmar, Inc.</t>
        </is>
      </c>
      <c r="C190" s="4" t="inlineStr">
        <is>
          <t xml:space="preserve"> </t>
        </is>
      </c>
      <c r="E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R190" s="4" t="inlineStr">
        <is>
          <t xml:space="preserve"> </t>
        </is>
      </c>
      <c r="T190" s="4" t="inlineStr">
        <is>
          <t xml:space="preserve"> </t>
        </is>
      </c>
      <c r="U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R191" s="4" t="inlineStr">
        <is>
          <t xml:space="preserve"> </t>
        </is>
      </c>
      <c r="T191" s="4" t="inlineStr">
        <is>
          <t xml:space="preserve"> </t>
        </is>
      </c>
      <c r="U191" s="4" t="inlineStr">
        <is>
          <t xml:space="preserve"> </t>
        </is>
      </c>
    </row>
    <row r="192">
      <c r="A192" s="4" t="inlineStr">
        <is>
          <t>Investment interest rate</t>
        </is>
      </c>
      <c r="C192" s="10" t="n">
        <v>0.1024</v>
      </c>
      <c r="D192" s="4" t="inlineStr">
        <is>
          <t>[6],[8],[16],[17]</t>
        </is>
      </c>
      <c r="E192" s="10" t="n">
        <v>0.09669999999999999</v>
      </c>
      <c r="F192" s="4" t="inlineStr">
        <is>
          <t>[3],[4],[10],[11],[12]</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10" t="n">
        <v>0.1024</v>
      </c>
      <c r="Q192" s="4" t="inlineStr">
        <is>
          <t>[6],[8],[16],[17]</t>
        </is>
      </c>
      <c r="R192" s="10" t="n">
        <v>0.09669999999999999</v>
      </c>
      <c r="S192" s="4" t="inlineStr">
        <is>
          <t>[3],[4],[10],[11],[12]</t>
        </is>
      </c>
      <c r="T192" s="4" t="inlineStr">
        <is>
          <t xml:space="preserve"> </t>
        </is>
      </c>
      <c r="U192" s="4" t="inlineStr">
        <is>
          <t xml:space="preserve"> </t>
        </is>
      </c>
    </row>
    <row r="193">
      <c r="A193" s="3" t="inlineStr">
        <is>
          <t>Investments in and Advances to Affiliates, at Fair Value [Roll Forward]</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R193" s="4" t="inlineStr">
        <is>
          <t xml:space="preserve"> </t>
        </is>
      </c>
      <c r="T193" s="4" t="inlineStr">
        <is>
          <t xml:space="preserve"> </t>
        </is>
      </c>
      <c r="U193" s="4" t="inlineStr">
        <is>
          <t xml:space="preserve"> </t>
        </is>
      </c>
    </row>
    <row r="194">
      <c r="A194" s="4" t="inlineStr">
        <is>
          <t>Fair value, beginning balance</t>
        </is>
      </c>
      <c r="B194" s="4" t="inlineStr">
        <is>
          <t>[3],[4],[10],[11],[13]</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5" t="n">
        <v>501250</v>
      </c>
      <c r="O194" s="4" t="inlineStr">
        <is>
          <t xml:space="preserve"> </t>
        </is>
      </c>
      <c r="P194" s="6" t="n">
        <v>501250</v>
      </c>
      <c r="R194" s="4" t="inlineStr">
        <is>
          <t xml:space="preserve"> </t>
        </is>
      </c>
      <c r="T194" s="4" t="inlineStr">
        <is>
          <t xml:space="preserve"> </t>
        </is>
      </c>
      <c r="U194" s="4" t="inlineStr">
        <is>
          <t xml:space="preserve"> </t>
        </is>
      </c>
    </row>
    <row r="195">
      <c r="A195" s="4" t="inlineStr">
        <is>
          <t>Fair value, ending balance</t>
        </is>
      </c>
      <c r="B195" s="4" t="inlineStr">
        <is>
          <t>[3],[4],[10],[11],[13]</t>
        </is>
      </c>
      <c r="C195" s="4" t="inlineStr">
        <is>
          <t xml:space="preserve"> </t>
        </is>
      </c>
      <c r="E195" s="6" t="n">
        <v>50125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R195" s="6" t="n">
        <v>501250</v>
      </c>
      <c r="T195" s="4" t="inlineStr">
        <is>
          <t xml:space="preserve"> </t>
        </is>
      </c>
      <c r="U195" s="4" t="inlineStr">
        <is>
          <t xml:space="preserve"> </t>
        </is>
      </c>
    </row>
    <row r="196">
      <c r="A196" s="4" t="inlineStr">
        <is>
          <t>Investment, Identifier [Axis]: Senior Secured Loans-Second Lien, Shutterfly Finance, LLC</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R196" s="4" t="inlineStr">
        <is>
          <t xml:space="preserve"> </t>
        </is>
      </c>
      <c r="T196" s="4" t="inlineStr">
        <is>
          <t xml:space="preserve"> </t>
        </is>
      </c>
      <c r="U196" s="4" t="inlineStr">
        <is>
          <t xml:space="preserve"> </t>
        </is>
      </c>
    </row>
    <row r="197">
      <c r="A197" s="3" t="inlineStr">
        <is>
          <t>Investments in and Advances to Affiliates, at Fair Value [Roll Forward]</t>
        </is>
      </c>
      <c r="C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R197" s="4" t="inlineStr">
        <is>
          <t xml:space="preserve"> </t>
        </is>
      </c>
      <c r="T197" s="4" t="inlineStr">
        <is>
          <t xml:space="preserve"> </t>
        </is>
      </c>
      <c r="U197" s="4" t="inlineStr">
        <is>
          <t xml:space="preserve"> </t>
        </is>
      </c>
    </row>
    <row r="198">
      <c r="A198" s="4" t="inlineStr">
        <is>
          <t>Fair value, ending balance</t>
        </is>
      </c>
      <c r="B198" s="4" t="inlineStr">
        <is>
          <t>[1],[6],[8],[16],[17]</t>
        </is>
      </c>
      <c r="C198" s="6" t="n">
        <v>1416049</v>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6" t="n">
        <v>1416049</v>
      </c>
      <c r="R198" s="4" t="inlineStr">
        <is>
          <t xml:space="preserve"> </t>
        </is>
      </c>
      <c r="T198" s="4" t="inlineStr">
        <is>
          <t xml:space="preserve"> </t>
        </is>
      </c>
      <c r="U198" s="4" t="inlineStr">
        <is>
          <t xml:space="preserve"> </t>
        </is>
      </c>
    </row>
    <row r="199">
      <c r="A199" s="4" t="inlineStr">
        <is>
          <t>Investment, Identifier [Axis]: Senior Secured Notes, CURO Group Holdings Corp.</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R199" s="4" t="inlineStr">
        <is>
          <t xml:space="preserve"> </t>
        </is>
      </c>
      <c r="T199" s="4" t="inlineStr">
        <is>
          <t xml:space="preserve"> </t>
        </is>
      </c>
      <c r="U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R200" s="4" t="inlineStr">
        <is>
          <t xml:space="preserve"> </t>
        </is>
      </c>
      <c r="T200" s="4" t="inlineStr">
        <is>
          <t xml:space="preserve"> </t>
        </is>
      </c>
      <c r="U200" s="4" t="inlineStr">
        <is>
          <t xml:space="preserve"> </t>
        </is>
      </c>
    </row>
    <row r="201">
      <c r="A201" s="4" t="inlineStr">
        <is>
          <t>Investment interest rate</t>
        </is>
      </c>
      <c r="C201" s="10" t="n">
        <v>0.075</v>
      </c>
      <c r="D201" s="4" t="inlineStr">
        <is>
          <t>[5],[8],[15]</t>
        </is>
      </c>
      <c r="E201" s="10" t="n">
        <v>0.075</v>
      </c>
      <c r="F201" s="4" t="inlineStr">
        <is>
          <t>[2],[4],[12],[18]</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10" t="n">
        <v>0.075</v>
      </c>
      <c r="Q201" s="4" t="inlineStr">
        <is>
          <t>[5],[8],[15]</t>
        </is>
      </c>
      <c r="R201" s="10" t="n">
        <v>0.075</v>
      </c>
      <c r="S201" s="4" t="inlineStr">
        <is>
          <t>[2],[4],[12],[18]</t>
        </is>
      </c>
      <c r="T201" s="4" t="inlineStr">
        <is>
          <t xml:space="preserve"> </t>
        </is>
      </c>
      <c r="U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R202" s="4" t="inlineStr">
        <is>
          <t xml:space="preserve"> </t>
        </is>
      </c>
      <c r="T202" s="4" t="inlineStr">
        <is>
          <t xml:space="preserve"> </t>
        </is>
      </c>
      <c r="U202" s="4" t="inlineStr">
        <is>
          <t xml:space="preserve"> </t>
        </is>
      </c>
    </row>
    <row r="203">
      <c r="A203" s="4" t="inlineStr">
        <is>
          <t>Fair value, beginning balance</t>
        </is>
      </c>
      <c r="B203" s="4" t="inlineStr">
        <is>
          <t>[2],[4],[13],[18]</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650000</v>
      </c>
      <c r="O203" s="4" t="inlineStr">
        <is>
          <t xml:space="preserve"> </t>
        </is>
      </c>
      <c r="P203" s="6" t="n">
        <v>650000</v>
      </c>
      <c r="R203" s="4" t="inlineStr">
        <is>
          <t xml:space="preserve"> </t>
        </is>
      </c>
      <c r="T203" s="4" t="inlineStr">
        <is>
          <t xml:space="preserve"> </t>
        </is>
      </c>
      <c r="U203" s="4" t="inlineStr">
        <is>
          <t xml:space="preserve"> </t>
        </is>
      </c>
    </row>
    <row r="204">
      <c r="A204" s="4" t="inlineStr">
        <is>
          <t>Fair value, ending balance</t>
        </is>
      </c>
      <c r="C204" s="6" t="n">
        <v>271899</v>
      </c>
      <c r="D204" s="4" t="inlineStr">
        <is>
          <t>[1],[5],[8],[15]</t>
        </is>
      </c>
      <c r="E204" s="6" t="n">
        <v>650000</v>
      </c>
      <c r="F204" s="4" t="inlineStr">
        <is>
          <t>[2],[4],[13],[18]</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6" t="n">
        <v>271899</v>
      </c>
      <c r="Q204" s="4" t="inlineStr">
        <is>
          <t>[1],[5],[8],[15]</t>
        </is>
      </c>
      <c r="R204" s="6" t="n">
        <v>650000</v>
      </c>
      <c r="S204" s="4" t="inlineStr">
        <is>
          <t>[2],[4],[13],[18]</t>
        </is>
      </c>
      <c r="T204" s="4" t="inlineStr">
        <is>
          <t xml:space="preserve"> </t>
        </is>
      </c>
      <c r="U204" s="4" t="inlineStr">
        <is>
          <t xml:space="preserve"> </t>
        </is>
      </c>
    </row>
    <row r="205">
      <c r="A205" s="4" t="inlineStr">
        <is>
          <t>Investment, Identifier [Axis]: Shutterfly Finance, LLC - Second Lien Term Loan</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R205" s="4" t="inlineStr">
        <is>
          <t xml:space="preserve"> </t>
        </is>
      </c>
      <c r="T205" s="4" t="inlineStr">
        <is>
          <t xml:space="preserve"> </t>
        </is>
      </c>
      <c r="U205" s="4" t="inlineStr">
        <is>
          <t xml:space="preserve"> </t>
        </is>
      </c>
    </row>
    <row r="206">
      <c r="A206" s="3" t="inlineStr">
        <is>
          <t>Investments in and Advances to Affiliates, at Fair Value [Roll Forward]</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R206" s="4" t="inlineStr">
        <is>
          <t xml:space="preserve"> </t>
        </is>
      </c>
      <c r="T206" s="4" t="inlineStr">
        <is>
          <t xml:space="preserve"> </t>
        </is>
      </c>
      <c r="U206" s="4" t="inlineStr">
        <is>
          <t xml:space="preserve"> </t>
        </is>
      </c>
    </row>
    <row r="207">
      <c r="A207" s="4" t="inlineStr">
        <is>
          <t>Interest, PIK</t>
        </is>
      </c>
      <c r="C207" s="11" t="n">
        <v>0.04</v>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11" t="n">
        <v>0.04</v>
      </c>
      <c r="R207" s="4" t="inlineStr">
        <is>
          <t xml:space="preserve"> </t>
        </is>
      </c>
      <c r="T207" s="4" t="inlineStr">
        <is>
          <t xml:space="preserve"> </t>
        </is>
      </c>
      <c r="U207" s="4" t="inlineStr">
        <is>
          <t xml:space="preserve"> </t>
        </is>
      </c>
    </row>
    <row r="208">
      <c r="A208" s="4" t="inlineStr">
        <is>
          <t>PIK Rate - Capitalized</t>
        </is>
      </c>
      <c r="C208" s="11" t="n">
        <v>0</v>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11" t="n">
        <v>0</v>
      </c>
      <c r="R208" s="4" t="inlineStr">
        <is>
          <t xml:space="preserve"> </t>
        </is>
      </c>
      <c r="T208" s="4" t="inlineStr">
        <is>
          <t xml:space="preserve"> </t>
        </is>
      </c>
      <c r="U208" s="4" t="inlineStr">
        <is>
          <t xml:space="preserve"> </t>
        </is>
      </c>
    </row>
    <row r="209">
      <c r="A209" s="4" t="inlineStr">
        <is>
          <t>PIK Rate - Paid as cash</t>
        </is>
      </c>
      <c r="C209" s="11" t="n">
        <v>0.04</v>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11" t="n">
        <v>0.04</v>
      </c>
      <c r="R209" s="4" t="inlineStr">
        <is>
          <t xml:space="preserve"> </t>
        </is>
      </c>
      <c r="T209" s="4" t="inlineStr">
        <is>
          <t xml:space="preserve"> </t>
        </is>
      </c>
      <c r="U209" s="4" t="inlineStr">
        <is>
          <t xml:space="preserve"> </t>
        </is>
      </c>
    </row>
    <row r="210">
      <c r="A210" s="4" t="inlineStr">
        <is>
          <t>Investment, Identifier [Axis]: Staples, Inc.</t>
        </is>
      </c>
      <c r="C210" s="4" t="inlineStr">
        <is>
          <t xml:space="preserve"> </t>
        </is>
      </c>
      <c r="E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R210" s="4" t="inlineStr">
        <is>
          <t xml:space="preserve"> </t>
        </is>
      </c>
      <c r="T210" s="4" t="inlineStr">
        <is>
          <t xml:space="preserve"> </t>
        </is>
      </c>
      <c r="U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R211" s="4" t="inlineStr">
        <is>
          <t xml:space="preserve"> </t>
        </is>
      </c>
      <c r="T211" s="4" t="inlineStr">
        <is>
          <t xml:space="preserve"> </t>
        </is>
      </c>
      <c r="U211" s="4" t="inlineStr">
        <is>
          <t xml:space="preserve"> </t>
        </is>
      </c>
    </row>
    <row r="212">
      <c r="A212" s="4" t="inlineStr">
        <is>
          <t>Follow-On Acquisitions (Excluding initial investment cost)</t>
        </is>
      </c>
      <c r="C212" s="4" t="inlineStr">
        <is>
          <t xml:space="preserve"> </t>
        </is>
      </c>
      <c r="E212" s="4" t="inlineStr">
        <is>
          <t xml:space="preserve"> </t>
        </is>
      </c>
      <c r="G212" s="4" t="inlineStr">
        <is>
          <t xml:space="preserve"> </t>
        </is>
      </c>
      <c r="H212" s="4" t="inlineStr">
        <is>
          <t xml:space="preserve"> </t>
        </is>
      </c>
      <c r="I212" s="6" t="n">
        <v>980031</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R212" s="4" t="inlineStr">
        <is>
          <t xml:space="preserve"> </t>
        </is>
      </c>
      <c r="T212" s="4" t="inlineStr">
        <is>
          <t xml:space="preserve"> </t>
        </is>
      </c>
      <c r="U212" s="4" t="inlineStr">
        <is>
          <t xml:space="preserve"> </t>
        </is>
      </c>
    </row>
    <row r="213">
      <c r="A213" s="4" t="inlineStr">
        <is>
          <t>Investment, Identifier [Axis]: Structured Subordinated Notes, Apidos CLO XXIV</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R213" s="4" t="inlineStr">
        <is>
          <t xml:space="preserve"> </t>
        </is>
      </c>
      <c r="T213" s="4" t="inlineStr">
        <is>
          <t xml:space="preserve"> </t>
        </is>
      </c>
      <c r="U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R214" s="4" t="inlineStr">
        <is>
          <t xml:space="preserve"> </t>
        </is>
      </c>
      <c r="T214" s="4" t="inlineStr">
        <is>
          <t xml:space="preserve"> </t>
        </is>
      </c>
      <c r="U214" s="4" t="inlineStr">
        <is>
          <t xml:space="preserve"> </t>
        </is>
      </c>
    </row>
    <row r="215">
      <c r="A215" s="4" t="inlineStr">
        <is>
          <t>Investment interest rate</t>
        </is>
      </c>
      <c r="C215" s="10" t="n">
        <v>0.2691</v>
      </c>
      <c r="D215" s="4" t="inlineStr">
        <is>
          <t>[5],[6],[8],[21]</t>
        </is>
      </c>
      <c r="E215" s="10" t="n">
        <v>0.2171</v>
      </c>
      <c r="F215" s="4" t="inlineStr">
        <is>
          <t>[2],[3],[4],[12],[22]</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10" t="n">
        <v>0.2691</v>
      </c>
      <c r="Q215" s="4" t="inlineStr">
        <is>
          <t>[5],[6],[8],[21]</t>
        </is>
      </c>
      <c r="R215" s="10" t="n">
        <v>0.2171</v>
      </c>
      <c r="S215" s="4" t="inlineStr">
        <is>
          <t>[2],[3],[4],[12],[22]</t>
        </is>
      </c>
      <c r="T215" s="4" t="inlineStr">
        <is>
          <t xml:space="preserve"> </t>
        </is>
      </c>
      <c r="U215" s="4" t="inlineStr">
        <is>
          <t xml:space="preserve"> </t>
        </is>
      </c>
    </row>
    <row r="216">
      <c r="A216" s="3" t="inlineStr">
        <is>
          <t>Investments in and Advances to Affiliates, at Fair Value [Roll Forward]</t>
        </is>
      </c>
      <c r="C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R216" s="4" t="inlineStr">
        <is>
          <t xml:space="preserve"> </t>
        </is>
      </c>
      <c r="T216" s="4" t="inlineStr">
        <is>
          <t xml:space="preserve"> </t>
        </is>
      </c>
      <c r="U216" s="4" t="inlineStr">
        <is>
          <t xml:space="preserve"> </t>
        </is>
      </c>
    </row>
    <row r="217">
      <c r="A217" s="4" t="inlineStr">
        <is>
          <t>Fair value, beginning balance</t>
        </is>
      </c>
      <c r="B217" s="4" t="inlineStr">
        <is>
          <t>[2],[3],[4],[13],[22]</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5" t="n">
        <v>152941</v>
      </c>
      <c r="O217" s="4" t="inlineStr">
        <is>
          <t xml:space="preserve"> </t>
        </is>
      </c>
      <c r="P217" s="6" t="n">
        <v>152941</v>
      </c>
      <c r="R217" s="4" t="inlineStr">
        <is>
          <t xml:space="preserve"> </t>
        </is>
      </c>
      <c r="T217" s="4" t="inlineStr">
        <is>
          <t xml:space="preserve"> </t>
        </is>
      </c>
      <c r="U217" s="4" t="inlineStr">
        <is>
          <t xml:space="preserve"> </t>
        </is>
      </c>
    </row>
    <row r="218">
      <c r="A218" s="4" t="inlineStr">
        <is>
          <t>Fair value, ending balance</t>
        </is>
      </c>
      <c r="C218" s="6" t="n">
        <v>163123</v>
      </c>
      <c r="D218" s="4" t="inlineStr">
        <is>
          <t>[1],[5],[6],[8],[21]</t>
        </is>
      </c>
      <c r="E218" s="6" t="n">
        <v>152941</v>
      </c>
      <c r="F218" s="4" t="inlineStr">
        <is>
          <t>[2],[3],[4],[13],[22]</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163123</v>
      </c>
      <c r="Q218" s="4" t="inlineStr">
        <is>
          <t>[1],[5],[6],[8],[21]</t>
        </is>
      </c>
      <c r="R218" s="6" t="n">
        <v>152941</v>
      </c>
      <c r="S218" s="4" t="inlineStr">
        <is>
          <t>[2],[3],[4],[13],[22]</t>
        </is>
      </c>
      <c r="T218" s="4" t="inlineStr">
        <is>
          <t xml:space="preserve"> </t>
        </is>
      </c>
      <c r="U218" s="4" t="inlineStr">
        <is>
          <t xml:space="preserve"> </t>
        </is>
      </c>
    </row>
    <row r="219">
      <c r="A219" s="4" t="inlineStr">
        <is>
          <t>Investment, Identifier [Axis]: Structured Subordinated Notes, Apidos CLO XXVI</t>
        </is>
      </c>
      <c r="C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R219" s="4" t="inlineStr">
        <is>
          <t xml:space="preserve"> </t>
        </is>
      </c>
      <c r="T219" s="4" t="inlineStr">
        <is>
          <t xml:space="preserve"> </t>
        </is>
      </c>
      <c r="U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R220" s="4" t="inlineStr">
        <is>
          <t xml:space="preserve"> </t>
        </is>
      </c>
      <c r="T220" s="4" t="inlineStr">
        <is>
          <t xml:space="preserve"> </t>
        </is>
      </c>
      <c r="U220" s="4" t="inlineStr">
        <is>
          <t xml:space="preserve"> </t>
        </is>
      </c>
    </row>
    <row r="221">
      <c r="A221" s="4" t="inlineStr">
        <is>
          <t>Investment interest rate</t>
        </is>
      </c>
      <c r="C221" s="10" t="n">
        <v>0.1285</v>
      </c>
      <c r="D221" s="4" t="inlineStr">
        <is>
          <t>[5],[6],[8],[21]</t>
        </is>
      </c>
      <c r="E221" s="10" t="n">
        <v>0.1811</v>
      </c>
      <c r="F221" s="4" t="inlineStr">
        <is>
          <t>[2],[3],[4],[12],[22]</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10" t="n">
        <v>0.1285</v>
      </c>
      <c r="Q221" s="4" t="inlineStr">
        <is>
          <t>[5],[6],[8],[21]</t>
        </is>
      </c>
      <c r="R221" s="10" t="n">
        <v>0.1811</v>
      </c>
      <c r="S221" s="4" t="inlineStr">
        <is>
          <t>[2],[3],[4],[12],[22]</t>
        </is>
      </c>
      <c r="T221" s="4" t="inlineStr">
        <is>
          <t xml:space="preserve"> </t>
        </is>
      </c>
      <c r="U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R222" s="4" t="inlineStr">
        <is>
          <t xml:space="preserve"> </t>
        </is>
      </c>
      <c r="T222" s="4" t="inlineStr">
        <is>
          <t xml:space="preserve"> </t>
        </is>
      </c>
      <c r="U222" s="4" t="inlineStr">
        <is>
          <t xml:space="preserve"> </t>
        </is>
      </c>
    </row>
    <row r="223">
      <c r="A223" s="4" t="inlineStr">
        <is>
          <t>Fair value, beginning balance</t>
        </is>
      </c>
      <c r="B223" s="4" t="inlineStr">
        <is>
          <t>[2],[3],[4],[13],[22]</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5" t="n">
        <v>188800</v>
      </c>
      <c r="O223" s="4" t="inlineStr">
        <is>
          <t xml:space="preserve"> </t>
        </is>
      </c>
      <c r="P223" s="6" t="n">
        <v>188800</v>
      </c>
      <c r="R223" s="4" t="inlineStr">
        <is>
          <t xml:space="preserve"> </t>
        </is>
      </c>
      <c r="T223" s="4" t="inlineStr">
        <is>
          <t xml:space="preserve"> </t>
        </is>
      </c>
      <c r="U223" s="4" t="inlineStr">
        <is>
          <t xml:space="preserve"> </t>
        </is>
      </c>
    </row>
    <row r="224">
      <c r="A224" s="4" t="inlineStr">
        <is>
          <t>Fair value, ending balance</t>
        </is>
      </c>
      <c r="C224" s="6" t="n">
        <v>164613</v>
      </c>
      <c r="D224" s="4" t="inlineStr">
        <is>
          <t>[1],[5],[6],[8],[21]</t>
        </is>
      </c>
      <c r="E224" s="6" t="n">
        <v>188800</v>
      </c>
      <c r="F224" s="4" t="inlineStr">
        <is>
          <t>[2],[3],[4],[13],[22]</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6" t="n">
        <v>164613</v>
      </c>
      <c r="Q224" s="4" t="inlineStr">
        <is>
          <t>[1],[5],[6],[8],[21]</t>
        </is>
      </c>
      <c r="R224" s="6" t="n">
        <v>188800</v>
      </c>
      <c r="S224" s="4" t="inlineStr">
        <is>
          <t>[2],[3],[4],[13],[22]</t>
        </is>
      </c>
      <c r="T224" s="4" t="inlineStr">
        <is>
          <t xml:space="preserve"> </t>
        </is>
      </c>
      <c r="U224" s="4" t="inlineStr">
        <is>
          <t xml:space="preserve"> </t>
        </is>
      </c>
    </row>
    <row r="225">
      <c r="A225" s="4" t="inlineStr">
        <is>
          <t>Investment, Identifier [Axis]: Structured Subordinated Notes, California CLO IX, Ltd.</t>
        </is>
      </c>
      <c r="C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R225" s="4" t="inlineStr">
        <is>
          <t xml:space="preserve"> </t>
        </is>
      </c>
      <c r="T225" s="4" t="inlineStr">
        <is>
          <t xml:space="preserve"> </t>
        </is>
      </c>
      <c r="U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R226" s="4" t="inlineStr">
        <is>
          <t xml:space="preserve"> </t>
        </is>
      </c>
      <c r="T226" s="4" t="inlineStr">
        <is>
          <t xml:space="preserve"> </t>
        </is>
      </c>
      <c r="U226" s="4" t="inlineStr">
        <is>
          <t xml:space="preserve"> </t>
        </is>
      </c>
    </row>
    <row r="227">
      <c r="A227" s="4" t="inlineStr">
        <is>
          <t>Investment interest rate</t>
        </is>
      </c>
      <c r="C227" s="10" t="n">
        <v>0.2451</v>
      </c>
      <c r="D227" s="4" t="inlineStr">
        <is>
          <t>[5],[6],[8],[21]</t>
        </is>
      </c>
      <c r="E227" s="10" t="n">
        <v>0.2584</v>
      </c>
      <c r="F227" s="4" t="inlineStr">
        <is>
          <t>[2],[3],[4],[12],[22]</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10" t="n">
        <v>0.2451</v>
      </c>
      <c r="Q227" s="4" t="inlineStr">
        <is>
          <t>[5],[6],[8],[21]</t>
        </is>
      </c>
      <c r="R227" s="10" t="n">
        <v>0.2584</v>
      </c>
      <c r="S227" s="4" t="inlineStr">
        <is>
          <t>[2],[3],[4],[12],[22]</t>
        </is>
      </c>
      <c r="T227" s="4" t="inlineStr">
        <is>
          <t xml:space="preserve"> </t>
        </is>
      </c>
      <c r="U227" s="4" t="inlineStr">
        <is>
          <t xml:space="preserve"> </t>
        </is>
      </c>
    </row>
    <row r="228">
      <c r="A228" s="3" t="inlineStr">
        <is>
          <t>Investments in and Advances to Affiliates, at Fair Value [Roll Forward]</t>
        </is>
      </c>
      <c r="C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R228" s="4" t="inlineStr">
        <is>
          <t xml:space="preserve"> </t>
        </is>
      </c>
      <c r="T228" s="4" t="inlineStr">
        <is>
          <t xml:space="preserve"> </t>
        </is>
      </c>
      <c r="U228" s="4" t="inlineStr">
        <is>
          <t xml:space="preserve"> </t>
        </is>
      </c>
    </row>
    <row r="229">
      <c r="A229" s="4" t="inlineStr">
        <is>
          <t>Fair value, beginning balance</t>
        </is>
      </c>
      <c r="B229" s="4" t="inlineStr">
        <is>
          <t>[2],[3],[4],[13],[22]</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5" t="n">
        <v>248271</v>
      </c>
      <c r="O229" s="4" t="inlineStr">
        <is>
          <t xml:space="preserve"> </t>
        </is>
      </c>
      <c r="P229" s="6" t="n">
        <v>248271</v>
      </c>
      <c r="R229" s="4" t="inlineStr">
        <is>
          <t xml:space="preserve"> </t>
        </is>
      </c>
      <c r="T229" s="4" t="inlineStr">
        <is>
          <t xml:space="preserve"> </t>
        </is>
      </c>
      <c r="U229" s="4" t="inlineStr">
        <is>
          <t xml:space="preserve"> </t>
        </is>
      </c>
    </row>
    <row r="230">
      <c r="A230" s="4" t="inlineStr">
        <is>
          <t>Fair value, ending balance</t>
        </is>
      </c>
      <c r="C230" s="6" t="n">
        <v>240926</v>
      </c>
      <c r="D230" s="4" t="inlineStr">
        <is>
          <t>[1],[5],[6],[8],[21]</t>
        </is>
      </c>
      <c r="E230" s="6" t="n">
        <v>248271</v>
      </c>
      <c r="F230" s="4" t="inlineStr">
        <is>
          <t>[2],[3],[4],[13],[22]</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6" t="n">
        <v>240926</v>
      </c>
      <c r="Q230" s="4" t="inlineStr">
        <is>
          <t>[1],[5],[6],[8],[21]</t>
        </is>
      </c>
      <c r="R230" s="6" t="n">
        <v>248271</v>
      </c>
      <c r="S230" s="4" t="inlineStr">
        <is>
          <t>[2],[3],[4],[13],[22]</t>
        </is>
      </c>
      <c r="T230" s="4" t="inlineStr">
        <is>
          <t xml:space="preserve"> </t>
        </is>
      </c>
      <c r="U230" s="4" t="inlineStr">
        <is>
          <t xml:space="preserve"> </t>
        </is>
      </c>
    </row>
    <row r="231">
      <c r="A231" s="4" t="inlineStr">
        <is>
          <t>Investment, Identifier [Axis]: Structured Subordinated Notes, Carlyle Global Market Strategies CLO 2014-4-R, Ltd.</t>
        </is>
      </c>
      <c r="C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R231" s="4" t="inlineStr">
        <is>
          <t xml:space="preserve"> </t>
        </is>
      </c>
      <c r="T231" s="4" t="inlineStr">
        <is>
          <t xml:space="preserve"> </t>
        </is>
      </c>
      <c r="U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R232" s="4" t="inlineStr">
        <is>
          <t xml:space="preserve"> </t>
        </is>
      </c>
      <c r="T232" s="4" t="inlineStr">
        <is>
          <t xml:space="preserve"> </t>
        </is>
      </c>
      <c r="U232" s="4" t="inlineStr">
        <is>
          <t xml:space="preserve"> </t>
        </is>
      </c>
    </row>
    <row r="233">
      <c r="A233" s="4" t="inlineStr">
        <is>
          <t>Investment interest rate</t>
        </is>
      </c>
      <c r="C233" s="10" t="n">
        <v>0.1321</v>
      </c>
      <c r="D233" s="4" t="inlineStr">
        <is>
          <t>[5],[6],[8],[21]</t>
        </is>
      </c>
      <c r="E233" s="10" t="n">
        <v>0.0989</v>
      </c>
      <c r="F233" s="4" t="inlineStr">
        <is>
          <t>[2],[3],[4],[12],[22]</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10" t="n">
        <v>0.1321</v>
      </c>
      <c r="Q233" s="4" t="inlineStr">
        <is>
          <t>[5],[6],[8],[21]</t>
        </is>
      </c>
      <c r="R233" s="10" t="n">
        <v>0.0989</v>
      </c>
      <c r="S233" s="4" t="inlineStr">
        <is>
          <t>[2],[3],[4],[12],[22]</t>
        </is>
      </c>
      <c r="T233" s="4" t="inlineStr">
        <is>
          <t xml:space="preserve"> </t>
        </is>
      </c>
      <c r="U233" s="4" t="inlineStr">
        <is>
          <t xml:space="preserve"> </t>
        </is>
      </c>
    </row>
    <row r="234">
      <c r="A234" s="3" t="inlineStr">
        <is>
          <t>Investments in and Advances to Affiliates, at Fair Value [Roll Forward]</t>
        </is>
      </c>
      <c r="C234" s="4" t="inlineStr">
        <is>
          <t xml:space="preserve"> </t>
        </is>
      </c>
      <c r="E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R234" s="4" t="inlineStr">
        <is>
          <t xml:space="preserve"> </t>
        </is>
      </c>
      <c r="T234" s="4" t="inlineStr">
        <is>
          <t xml:space="preserve"> </t>
        </is>
      </c>
      <c r="U234" s="4" t="inlineStr">
        <is>
          <t xml:space="preserve"> </t>
        </is>
      </c>
    </row>
    <row r="235">
      <c r="A235" s="4" t="inlineStr">
        <is>
          <t>Fair value, beginning balance</t>
        </is>
      </c>
      <c r="B235" s="4" t="inlineStr">
        <is>
          <t>[2],[3],[4],[13],[22]</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5" t="n">
        <v>149739</v>
      </c>
      <c r="O235" s="4" t="inlineStr">
        <is>
          <t xml:space="preserve"> </t>
        </is>
      </c>
      <c r="P235" s="6" t="n">
        <v>149739</v>
      </c>
      <c r="R235" s="4" t="inlineStr">
        <is>
          <t xml:space="preserve"> </t>
        </is>
      </c>
      <c r="T235" s="4" t="inlineStr">
        <is>
          <t xml:space="preserve"> </t>
        </is>
      </c>
      <c r="U235" s="4" t="inlineStr">
        <is>
          <t xml:space="preserve"> </t>
        </is>
      </c>
    </row>
    <row r="236">
      <c r="A236" s="4" t="inlineStr">
        <is>
          <t>Fair value, ending balance</t>
        </is>
      </c>
      <c r="C236" s="6" t="n">
        <v>154469</v>
      </c>
      <c r="D236" s="4" t="inlineStr">
        <is>
          <t>[1],[5],[6],[8],[21]</t>
        </is>
      </c>
      <c r="E236" s="6" t="n">
        <v>149739</v>
      </c>
      <c r="F236" s="4" t="inlineStr">
        <is>
          <t>[2],[3],[4],[13],[22]</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6" t="n">
        <v>154469</v>
      </c>
      <c r="Q236" s="4" t="inlineStr">
        <is>
          <t>[1],[5],[6],[8],[21]</t>
        </is>
      </c>
      <c r="R236" s="6" t="n">
        <v>149739</v>
      </c>
      <c r="S236" s="4" t="inlineStr">
        <is>
          <t>[2],[3],[4],[13],[22]</t>
        </is>
      </c>
      <c r="T236" s="4" t="inlineStr">
        <is>
          <t xml:space="preserve"> </t>
        </is>
      </c>
      <c r="U236" s="4" t="inlineStr">
        <is>
          <t xml:space="preserve"> </t>
        </is>
      </c>
    </row>
    <row r="237">
      <c r="A237" s="4" t="inlineStr">
        <is>
          <t>Investment, Identifier [Axis]: Structured Subordinated Notes, Carlyle Global Market Strategies CLO 2017-5, Ltd.</t>
        </is>
      </c>
      <c r="C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R237" s="4" t="inlineStr">
        <is>
          <t xml:space="preserve"> </t>
        </is>
      </c>
      <c r="T237" s="4" t="inlineStr">
        <is>
          <t xml:space="preserve"> </t>
        </is>
      </c>
      <c r="U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R238" s="4" t="inlineStr">
        <is>
          <t xml:space="preserve"> </t>
        </is>
      </c>
      <c r="T238" s="4" t="inlineStr">
        <is>
          <t xml:space="preserve"> </t>
        </is>
      </c>
      <c r="U238" s="4" t="inlineStr">
        <is>
          <t xml:space="preserve"> </t>
        </is>
      </c>
    </row>
    <row r="239">
      <c r="A239" s="4" t="inlineStr">
        <is>
          <t>Investment interest rate</t>
        </is>
      </c>
      <c r="C239" s="10" t="n">
        <v>0.0514</v>
      </c>
      <c r="D239" s="4" t="inlineStr">
        <is>
          <t>[5],[6],[8],[21]</t>
        </is>
      </c>
      <c r="E239" s="10" t="n">
        <v>0.0877</v>
      </c>
      <c r="F239" s="4" t="inlineStr">
        <is>
          <t>[2],[3],[4],[12],[22]</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10" t="n">
        <v>0.0514</v>
      </c>
      <c r="Q239" s="4" t="inlineStr">
        <is>
          <t>[5],[6],[8],[21]</t>
        </is>
      </c>
      <c r="R239" s="10" t="n">
        <v>0.0877</v>
      </c>
      <c r="S239" s="4" t="inlineStr">
        <is>
          <t>[2],[3],[4],[12],[22]</t>
        </is>
      </c>
      <c r="T239" s="4" t="inlineStr">
        <is>
          <t xml:space="preserve"> </t>
        </is>
      </c>
      <c r="U239" s="4" t="inlineStr">
        <is>
          <t xml:space="preserve"> </t>
        </is>
      </c>
    </row>
    <row r="240">
      <c r="A240" s="3" t="inlineStr">
        <is>
          <t>Investments in and Advances to Affiliates, at Fair Value [Roll Forward]</t>
        </is>
      </c>
      <c r="C240" s="4" t="inlineStr">
        <is>
          <t xml:space="preserve"> </t>
        </is>
      </c>
      <c r="E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R240" s="4" t="inlineStr">
        <is>
          <t xml:space="preserve"> </t>
        </is>
      </c>
      <c r="T240" s="4" t="inlineStr">
        <is>
          <t xml:space="preserve"> </t>
        </is>
      </c>
      <c r="U240" s="4" t="inlineStr">
        <is>
          <t xml:space="preserve"> </t>
        </is>
      </c>
    </row>
    <row r="241">
      <c r="A241" s="4" t="inlineStr">
        <is>
          <t>Fair value, beginning balance</t>
        </is>
      </c>
      <c r="B241" s="4" t="inlineStr">
        <is>
          <t>[2],[3],[4],[13],[22]</t>
        </is>
      </c>
      <c r="C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5" t="n">
        <v>371492</v>
      </c>
      <c r="O241" s="4" t="inlineStr">
        <is>
          <t xml:space="preserve"> </t>
        </is>
      </c>
      <c r="P241" s="6" t="n">
        <v>371492</v>
      </c>
      <c r="R241" s="4" t="inlineStr">
        <is>
          <t xml:space="preserve"> </t>
        </is>
      </c>
      <c r="T241" s="4" t="inlineStr">
        <is>
          <t xml:space="preserve"> </t>
        </is>
      </c>
      <c r="U241" s="4" t="inlineStr">
        <is>
          <t xml:space="preserve"> </t>
        </is>
      </c>
    </row>
    <row r="242">
      <c r="A242" s="4" t="inlineStr">
        <is>
          <t>Fair value, ending balance</t>
        </is>
      </c>
      <c r="C242" s="6" t="n">
        <v>319644</v>
      </c>
      <c r="D242" s="4" t="inlineStr">
        <is>
          <t>[1],[5],[6],[8],[21]</t>
        </is>
      </c>
      <c r="E242" s="6" t="n">
        <v>371492</v>
      </c>
      <c r="F242" s="4" t="inlineStr">
        <is>
          <t>[2],[3],[4],[13],[22]</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319644</v>
      </c>
      <c r="Q242" s="4" t="inlineStr">
        <is>
          <t>[1],[5],[6],[8],[21]</t>
        </is>
      </c>
      <c r="R242" s="6" t="n">
        <v>371492</v>
      </c>
      <c r="S242" s="4" t="inlineStr">
        <is>
          <t>[2],[3],[4],[13],[22]</t>
        </is>
      </c>
      <c r="T242" s="4" t="inlineStr">
        <is>
          <t xml:space="preserve"> </t>
        </is>
      </c>
      <c r="U242" s="4" t="inlineStr">
        <is>
          <t xml:space="preserve"> </t>
        </is>
      </c>
    </row>
    <row r="243">
      <c r="A243" s="4" t="inlineStr">
        <is>
          <t>Investment, Identifier [Axis]: Structured Subordinated Notes, Galaxy XIX CLO, Ltd.</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R243" s="4" t="inlineStr">
        <is>
          <t xml:space="preserve"> </t>
        </is>
      </c>
      <c r="T243" s="4" t="inlineStr">
        <is>
          <t xml:space="preserve"> </t>
        </is>
      </c>
      <c r="U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R244" s="4" t="inlineStr">
        <is>
          <t xml:space="preserve"> </t>
        </is>
      </c>
      <c r="T244" s="4" t="inlineStr">
        <is>
          <t xml:space="preserve"> </t>
        </is>
      </c>
      <c r="U244" s="4" t="inlineStr">
        <is>
          <t xml:space="preserve"> </t>
        </is>
      </c>
    </row>
    <row r="245">
      <c r="A245" s="4" t="inlineStr">
        <is>
          <t>Investment interest rate</t>
        </is>
      </c>
      <c r="C245" s="10" t="n">
        <v>0.1216</v>
      </c>
      <c r="D245" s="4" t="inlineStr">
        <is>
          <t>[5],[6],[8],[21]</t>
        </is>
      </c>
      <c r="E245" s="10" t="n">
        <v>0.1604</v>
      </c>
      <c r="F245" s="4" t="inlineStr">
        <is>
          <t>[2],[3],[4],[22]</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10" t="n">
        <v>0.1216</v>
      </c>
      <c r="Q245" s="4" t="inlineStr">
        <is>
          <t>[5],[6],[8],[21]</t>
        </is>
      </c>
      <c r="R245" s="10" t="n">
        <v>0.1604</v>
      </c>
      <c r="S245" s="4" t="inlineStr">
        <is>
          <t>[2],[3],[4],[22]</t>
        </is>
      </c>
      <c r="T245" s="4" t="inlineStr">
        <is>
          <t xml:space="preserve"> </t>
        </is>
      </c>
      <c r="U245" s="4" t="inlineStr">
        <is>
          <t xml:space="preserve"> </t>
        </is>
      </c>
    </row>
    <row r="246">
      <c r="A246" s="3" t="inlineStr">
        <is>
          <t>Investments in and Advances to Affiliates, at Fair Value [Roll Forward]</t>
        </is>
      </c>
      <c r="C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R246" s="4" t="inlineStr">
        <is>
          <t xml:space="preserve"> </t>
        </is>
      </c>
      <c r="T246" s="4" t="inlineStr">
        <is>
          <t xml:space="preserve"> </t>
        </is>
      </c>
      <c r="U246" s="4" t="inlineStr">
        <is>
          <t xml:space="preserve"> </t>
        </is>
      </c>
    </row>
    <row r="247">
      <c r="A247" s="4" t="inlineStr">
        <is>
          <t>Fair value, beginning balance</t>
        </is>
      </c>
      <c r="B247" s="4" t="inlineStr">
        <is>
          <t>[2],[3],[4],[22]</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5" t="n">
        <v>131414</v>
      </c>
      <c r="O247" s="4" t="inlineStr">
        <is>
          <t xml:space="preserve"> </t>
        </is>
      </c>
      <c r="P247" s="6" t="n">
        <v>131414</v>
      </c>
      <c r="R247" s="4" t="inlineStr">
        <is>
          <t xml:space="preserve"> </t>
        </is>
      </c>
      <c r="T247" s="4" t="inlineStr">
        <is>
          <t xml:space="preserve"> </t>
        </is>
      </c>
      <c r="U247" s="4" t="inlineStr">
        <is>
          <t xml:space="preserve"> </t>
        </is>
      </c>
    </row>
    <row r="248">
      <c r="A248" s="4" t="inlineStr">
        <is>
          <t>Fair value, ending balance</t>
        </is>
      </c>
      <c r="C248" s="6" t="n">
        <v>126513</v>
      </c>
      <c r="D248" s="4" t="inlineStr">
        <is>
          <t>[1],[5],[6],[8],[21]</t>
        </is>
      </c>
      <c r="E248" s="6" t="n">
        <v>131414</v>
      </c>
      <c r="F248" s="4" t="inlineStr">
        <is>
          <t>[2],[3],[4],[22]</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6" t="n">
        <v>126513</v>
      </c>
      <c r="Q248" s="4" t="inlineStr">
        <is>
          <t>[1],[5],[6],[8],[21]</t>
        </is>
      </c>
      <c r="R248" s="6" t="n">
        <v>131414</v>
      </c>
      <c r="S248" s="4" t="inlineStr">
        <is>
          <t>[2],[3],[4],[22]</t>
        </is>
      </c>
      <c r="T248" s="4" t="inlineStr">
        <is>
          <t xml:space="preserve"> </t>
        </is>
      </c>
      <c r="U248" s="4" t="inlineStr">
        <is>
          <t xml:space="preserve"> </t>
        </is>
      </c>
    </row>
    <row r="249">
      <c r="A249" s="4" t="inlineStr">
        <is>
          <t>Investment, Identifier [Axis]: Structured Subordinated Notes, GoldenTree Loan Opportunities IX, Ltd.</t>
        </is>
      </c>
      <c r="C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R249" s="4" t="inlineStr">
        <is>
          <t xml:space="preserve"> </t>
        </is>
      </c>
      <c r="T249" s="4" t="inlineStr">
        <is>
          <t xml:space="preserve"> </t>
        </is>
      </c>
      <c r="U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R250" s="4" t="inlineStr">
        <is>
          <t xml:space="preserve"> </t>
        </is>
      </c>
      <c r="T250" s="4" t="inlineStr">
        <is>
          <t xml:space="preserve"> </t>
        </is>
      </c>
      <c r="U250" s="4" t="inlineStr">
        <is>
          <t xml:space="preserve"> </t>
        </is>
      </c>
    </row>
    <row r="251">
      <c r="A251" s="4" t="inlineStr">
        <is>
          <t>Investment interest rate</t>
        </is>
      </c>
      <c r="C251" s="11" t="n">
        <v>0</v>
      </c>
      <c r="D251" s="4" t="inlineStr">
        <is>
          <t>[5],[6],[8],[21]</t>
        </is>
      </c>
      <c r="E251" s="11" t="n">
        <v>0</v>
      </c>
      <c r="F251" s="4" t="inlineStr">
        <is>
          <t>[2],[3],[4],[22]</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11" t="n">
        <v>0</v>
      </c>
      <c r="Q251" s="4" t="inlineStr">
        <is>
          <t>[5],[6],[8],[21]</t>
        </is>
      </c>
      <c r="R251" s="11" t="n">
        <v>0</v>
      </c>
      <c r="S251" s="4" t="inlineStr">
        <is>
          <t>[2],[3],[4],[22]</t>
        </is>
      </c>
      <c r="T251" s="4" t="inlineStr">
        <is>
          <t xml:space="preserve"> </t>
        </is>
      </c>
      <c r="U251" s="4" t="inlineStr">
        <is>
          <t xml:space="preserve"> </t>
        </is>
      </c>
    </row>
    <row r="252">
      <c r="A252" s="3" t="inlineStr">
        <is>
          <t>Investments in and Advances to Affiliates, at Fair Value [Roll Forward]</t>
        </is>
      </c>
      <c r="C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R252" s="4" t="inlineStr">
        <is>
          <t xml:space="preserve"> </t>
        </is>
      </c>
      <c r="T252" s="4" t="inlineStr">
        <is>
          <t xml:space="preserve"> </t>
        </is>
      </c>
      <c r="U252" s="4" t="inlineStr">
        <is>
          <t xml:space="preserve"> </t>
        </is>
      </c>
    </row>
    <row r="253">
      <c r="A253" s="4" t="inlineStr">
        <is>
          <t>Fair value, beginning balance</t>
        </is>
      </c>
      <c r="B253" s="4" t="inlineStr">
        <is>
          <t>[2],[3],[4],[22]</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5" t="n">
        <v>141520</v>
      </c>
      <c r="O253" s="4" t="inlineStr">
        <is>
          <t xml:space="preserve"> </t>
        </is>
      </c>
      <c r="P253" s="6" t="n">
        <v>141520</v>
      </c>
      <c r="R253" s="4" t="inlineStr">
        <is>
          <t xml:space="preserve"> </t>
        </is>
      </c>
      <c r="T253" s="4" t="inlineStr">
        <is>
          <t xml:space="preserve"> </t>
        </is>
      </c>
      <c r="U253" s="4" t="inlineStr">
        <is>
          <t xml:space="preserve"> </t>
        </is>
      </c>
    </row>
    <row r="254">
      <c r="A254" s="4" t="inlineStr">
        <is>
          <t>Fair value, ending balance</t>
        </is>
      </c>
      <c r="C254" s="6" t="n">
        <v>116952</v>
      </c>
      <c r="D254" s="4" t="inlineStr">
        <is>
          <t>[1],[5],[6],[8],[21]</t>
        </is>
      </c>
      <c r="E254" s="6" t="n">
        <v>141520</v>
      </c>
      <c r="F254" s="4" t="inlineStr">
        <is>
          <t>[2],[3],[4],[22]</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6" t="n">
        <v>116952</v>
      </c>
      <c r="Q254" s="4" t="inlineStr">
        <is>
          <t>[1],[5],[6],[8],[21]</t>
        </is>
      </c>
      <c r="R254" s="6" t="n">
        <v>141520</v>
      </c>
      <c r="S254" s="4" t="inlineStr">
        <is>
          <t>[2],[3],[4],[22]</t>
        </is>
      </c>
      <c r="T254" s="4" t="inlineStr">
        <is>
          <t xml:space="preserve"> </t>
        </is>
      </c>
      <c r="U254" s="4" t="inlineStr">
        <is>
          <t xml:space="preserve"> </t>
        </is>
      </c>
    </row>
    <row r="255">
      <c r="A255" s="4" t="inlineStr">
        <is>
          <t>Investment, Identifier [Axis]: Structured Subordinated Notes, Madison Park Funding XIII, Ltd.</t>
        </is>
      </c>
      <c r="C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R255" s="4" t="inlineStr">
        <is>
          <t xml:space="preserve"> </t>
        </is>
      </c>
      <c r="T255" s="4" t="inlineStr">
        <is>
          <t xml:space="preserve"> </t>
        </is>
      </c>
      <c r="U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R256" s="4" t="inlineStr">
        <is>
          <t xml:space="preserve"> </t>
        </is>
      </c>
      <c r="T256" s="4" t="inlineStr">
        <is>
          <t xml:space="preserve"> </t>
        </is>
      </c>
      <c r="U256" s="4" t="inlineStr">
        <is>
          <t xml:space="preserve"> </t>
        </is>
      </c>
    </row>
    <row r="257">
      <c r="A257" s="4" t="inlineStr">
        <is>
          <t>Investment interest rate</t>
        </is>
      </c>
      <c r="C257" s="11" t="n">
        <v>0</v>
      </c>
      <c r="D257" s="4" t="inlineStr">
        <is>
          <t>[5],[6],[8],[21],[23]</t>
        </is>
      </c>
      <c r="E257" s="10" t="n">
        <v>0.0447</v>
      </c>
      <c r="F257" s="4" t="inlineStr">
        <is>
          <t>[2],[3],[4],[22]</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11" t="n">
        <v>0</v>
      </c>
      <c r="Q257" s="4" t="inlineStr">
        <is>
          <t>[5],[6],[8],[21],[23]</t>
        </is>
      </c>
      <c r="R257" s="10" t="n">
        <v>0.0447</v>
      </c>
      <c r="S257" s="4" t="inlineStr">
        <is>
          <t>[2],[3],[4],[22]</t>
        </is>
      </c>
      <c r="T257" s="4" t="inlineStr">
        <is>
          <t xml:space="preserve"> </t>
        </is>
      </c>
      <c r="U257" s="4" t="inlineStr">
        <is>
          <t xml:space="preserve"> </t>
        </is>
      </c>
    </row>
    <row r="258">
      <c r="A258" s="3" t="inlineStr">
        <is>
          <t>Investments in and Advances to Affiliates, at Fair Value [Roll Forward]</t>
        </is>
      </c>
      <c r="C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R258" s="4" t="inlineStr">
        <is>
          <t xml:space="preserve"> </t>
        </is>
      </c>
      <c r="T258" s="4" t="inlineStr">
        <is>
          <t xml:space="preserve"> </t>
        </is>
      </c>
      <c r="U258" s="4" t="inlineStr">
        <is>
          <t xml:space="preserve"> </t>
        </is>
      </c>
    </row>
    <row r="259">
      <c r="A259" s="4" t="inlineStr">
        <is>
          <t>Fair value, beginning balance</t>
        </is>
      </c>
      <c r="B259" s="4" t="inlineStr">
        <is>
          <t>[2],[3],[4],[22]</t>
        </is>
      </c>
      <c r="C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5" t="n">
        <v>147166</v>
      </c>
      <c r="O259" s="4" t="inlineStr">
        <is>
          <t xml:space="preserve"> </t>
        </is>
      </c>
      <c r="P259" s="6" t="n">
        <v>147166</v>
      </c>
      <c r="R259" s="4" t="inlineStr">
        <is>
          <t xml:space="preserve"> </t>
        </is>
      </c>
      <c r="T259" s="4" t="inlineStr">
        <is>
          <t xml:space="preserve"> </t>
        </is>
      </c>
      <c r="U259" s="4" t="inlineStr">
        <is>
          <t xml:space="preserve"> </t>
        </is>
      </c>
    </row>
    <row r="260">
      <c r="A260" s="4" t="inlineStr">
        <is>
          <t>Fair value, ending balance</t>
        </is>
      </c>
      <c r="C260" s="6" t="n">
        <v>110817</v>
      </c>
      <c r="D260" s="4" t="inlineStr">
        <is>
          <t>[1],[5],[6],[8],[21],[23]</t>
        </is>
      </c>
      <c r="E260" s="6" t="n">
        <v>147166</v>
      </c>
      <c r="F260" s="4" t="inlineStr">
        <is>
          <t>[2],[3],[4],[22]</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6" t="n">
        <v>110817</v>
      </c>
      <c r="Q260" s="4" t="inlineStr">
        <is>
          <t>[1],[5],[6],[8],[21],[23]</t>
        </is>
      </c>
      <c r="R260" s="6" t="n">
        <v>147166</v>
      </c>
      <c r="S260" s="4" t="inlineStr">
        <is>
          <t>[2],[3],[4],[22]</t>
        </is>
      </c>
      <c r="T260" s="4" t="inlineStr">
        <is>
          <t xml:space="preserve"> </t>
        </is>
      </c>
      <c r="U260" s="4" t="inlineStr">
        <is>
          <t xml:space="preserve"> </t>
        </is>
      </c>
    </row>
    <row r="261">
      <c r="A261" s="4" t="inlineStr">
        <is>
          <t>Investment, Identifier [Axis]: Structured Subordinated Notes, Madison Park Funding XIV, Ltd.</t>
        </is>
      </c>
      <c r="C261" s="4" t="inlineStr">
        <is>
          <t xml:space="preserve"> </t>
        </is>
      </c>
      <c r="E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R261" s="4" t="inlineStr">
        <is>
          <t xml:space="preserve"> </t>
        </is>
      </c>
      <c r="T261" s="4" t="inlineStr">
        <is>
          <t xml:space="preserve"> </t>
        </is>
      </c>
      <c r="U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R262" s="4" t="inlineStr">
        <is>
          <t xml:space="preserve"> </t>
        </is>
      </c>
      <c r="T262" s="4" t="inlineStr">
        <is>
          <t xml:space="preserve"> </t>
        </is>
      </c>
      <c r="U262" s="4" t="inlineStr">
        <is>
          <t xml:space="preserve"> </t>
        </is>
      </c>
    </row>
    <row r="263">
      <c r="A263" s="4" t="inlineStr">
        <is>
          <t>Investment interest rate</t>
        </is>
      </c>
      <c r="C263" s="10" t="n">
        <v>0.1933</v>
      </c>
      <c r="D263" s="4" t="inlineStr">
        <is>
          <t>[5],[6],[8],[21]</t>
        </is>
      </c>
      <c r="E263" s="10" t="n">
        <v>0.1439</v>
      </c>
      <c r="F263" s="4" t="inlineStr">
        <is>
          <t>[2],[3],[4],[22]</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10" t="n">
        <v>0.1933</v>
      </c>
      <c r="Q263" s="4" t="inlineStr">
        <is>
          <t>[5],[6],[8],[21]</t>
        </is>
      </c>
      <c r="R263" s="10" t="n">
        <v>0.1439</v>
      </c>
      <c r="S263" s="4" t="inlineStr">
        <is>
          <t>[2],[3],[4],[22]</t>
        </is>
      </c>
      <c r="T263" s="4" t="inlineStr">
        <is>
          <t xml:space="preserve"> </t>
        </is>
      </c>
      <c r="U263" s="4" t="inlineStr">
        <is>
          <t xml:space="preserve"> </t>
        </is>
      </c>
    </row>
    <row r="264">
      <c r="A264" s="3" t="inlineStr">
        <is>
          <t>Investments in and Advances to Affiliates, at Fair Value [Roll Forward]</t>
        </is>
      </c>
      <c r="C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R264" s="4" t="inlineStr">
        <is>
          <t xml:space="preserve"> </t>
        </is>
      </c>
      <c r="T264" s="4" t="inlineStr">
        <is>
          <t xml:space="preserve"> </t>
        </is>
      </c>
      <c r="U264" s="4" t="inlineStr">
        <is>
          <t xml:space="preserve"> </t>
        </is>
      </c>
    </row>
    <row r="265">
      <c r="A265" s="4" t="inlineStr">
        <is>
          <t>Fair value, beginning balance</t>
        </is>
      </c>
      <c r="B265" s="4" t="inlineStr">
        <is>
          <t>[2],[3],[4],[22]</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5" t="n">
        <v>144010</v>
      </c>
      <c r="O265" s="4" t="inlineStr">
        <is>
          <t xml:space="preserve"> </t>
        </is>
      </c>
      <c r="P265" s="6" t="n">
        <v>144010</v>
      </c>
      <c r="R265" s="4" t="inlineStr">
        <is>
          <t xml:space="preserve"> </t>
        </is>
      </c>
      <c r="T265" s="4" t="inlineStr">
        <is>
          <t xml:space="preserve"> </t>
        </is>
      </c>
      <c r="U265" s="4" t="inlineStr">
        <is>
          <t xml:space="preserve"> </t>
        </is>
      </c>
    </row>
    <row r="266">
      <c r="A266" s="4" t="inlineStr">
        <is>
          <t>Fair value, ending balance</t>
        </is>
      </c>
      <c r="C266" s="6" t="n">
        <v>152446</v>
      </c>
      <c r="D266" s="4" t="inlineStr">
        <is>
          <t>[1],[5],[6],[8],[21]</t>
        </is>
      </c>
      <c r="E266" s="6" t="n">
        <v>144010</v>
      </c>
      <c r="F266" s="4" t="inlineStr">
        <is>
          <t>[2],[3],[4],[22]</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6" t="n">
        <v>152446</v>
      </c>
      <c r="Q266" s="4" t="inlineStr">
        <is>
          <t>[1],[5],[6],[8],[21]</t>
        </is>
      </c>
      <c r="R266" s="6" t="n">
        <v>144010</v>
      </c>
      <c r="S266" s="4" t="inlineStr">
        <is>
          <t>[2],[3],[4],[22]</t>
        </is>
      </c>
      <c r="T266" s="4" t="inlineStr">
        <is>
          <t xml:space="preserve"> </t>
        </is>
      </c>
      <c r="U266" s="4" t="inlineStr">
        <is>
          <t xml:space="preserve"> </t>
        </is>
      </c>
    </row>
    <row r="267">
      <c r="A267" s="4" t="inlineStr">
        <is>
          <t>Investment, Identifier [Axis]: Structured Subordinated Notes, OZLM XII, Ltd.</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R267" s="4" t="inlineStr">
        <is>
          <t xml:space="preserve"> </t>
        </is>
      </c>
      <c r="T267" s="4" t="inlineStr">
        <is>
          <t xml:space="preserve"> </t>
        </is>
      </c>
      <c r="U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R268" s="4" t="inlineStr">
        <is>
          <t xml:space="preserve"> </t>
        </is>
      </c>
      <c r="T268" s="4" t="inlineStr">
        <is>
          <t xml:space="preserve"> </t>
        </is>
      </c>
      <c r="U268" s="4" t="inlineStr">
        <is>
          <t xml:space="preserve"> </t>
        </is>
      </c>
    </row>
    <row r="269">
      <c r="A269" s="4" t="inlineStr">
        <is>
          <t>Investment interest rate</t>
        </is>
      </c>
      <c r="C269" s="11" t="n">
        <v>0</v>
      </c>
      <c r="D269" s="4" t="inlineStr">
        <is>
          <t>[5],[6],[8],[21],[23]</t>
        </is>
      </c>
      <c r="E269" s="11" t="n">
        <v>0</v>
      </c>
      <c r="F269" s="4" t="inlineStr">
        <is>
          <t>[2],[3],[4],[22],[24]</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11" t="n">
        <v>0</v>
      </c>
      <c r="Q269" s="4" t="inlineStr">
        <is>
          <t>[5],[6],[8],[21],[23]</t>
        </is>
      </c>
      <c r="R269" s="11" t="n">
        <v>0</v>
      </c>
      <c r="S269" s="4" t="inlineStr">
        <is>
          <t>[2],[3],[4],[22],[24]</t>
        </is>
      </c>
      <c r="T269" s="4" t="inlineStr">
        <is>
          <t xml:space="preserve"> </t>
        </is>
      </c>
      <c r="U269" s="4" t="inlineStr">
        <is>
          <t xml:space="preserve"> </t>
        </is>
      </c>
    </row>
    <row r="270">
      <c r="A270" s="3" t="inlineStr">
        <is>
          <t>Investments in and Advances to Affiliates, at Fair Value [Roll Forward]</t>
        </is>
      </c>
      <c r="C270" s="4" t="inlineStr">
        <is>
          <t xml:space="preserve"> </t>
        </is>
      </c>
      <c r="E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R270" s="4" t="inlineStr">
        <is>
          <t xml:space="preserve"> </t>
        </is>
      </c>
      <c r="T270" s="4" t="inlineStr">
        <is>
          <t xml:space="preserve"> </t>
        </is>
      </c>
      <c r="U270" s="4" t="inlineStr">
        <is>
          <t xml:space="preserve"> </t>
        </is>
      </c>
    </row>
    <row r="271">
      <c r="A271" s="4" t="inlineStr">
        <is>
          <t>Fair value, beginning balance</t>
        </is>
      </c>
      <c r="B271" s="4" t="inlineStr">
        <is>
          <t>[2],[3],[4],[22],[24]</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5" t="n">
        <v>34795</v>
      </c>
      <c r="O271" s="4" t="inlineStr">
        <is>
          <t xml:space="preserve"> </t>
        </is>
      </c>
      <c r="P271" s="6" t="n">
        <v>34795</v>
      </c>
      <c r="R271" s="4" t="inlineStr">
        <is>
          <t xml:space="preserve"> </t>
        </is>
      </c>
      <c r="T271" s="4" t="inlineStr">
        <is>
          <t xml:space="preserve"> </t>
        </is>
      </c>
      <c r="U271" s="4" t="inlineStr">
        <is>
          <t xml:space="preserve"> </t>
        </is>
      </c>
    </row>
    <row r="272">
      <c r="A272" s="4" t="inlineStr">
        <is>
          <t>Fair value, ending balance</t>
        </is>
      </c>
      <c r="C272" s="6" t="n">
        <v>0</v>
      </c>
      <c r="D272" s="4" t="inlineStr">
        <is>
          <t>[1],[5],[6],[8],[21],[23]</t>
        </is>
      </c>
      <c r="E272" s="6" t="n">
        <v>34795</v>
      </c>
      <c r="F272" s="4" t="inlineStr">
        <is>
          <t>[2],[3],[4],[22],[24]</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6" t="n">
        <v>0</v>
      </c>
      <c r="Q272" s="4" t="inlineStr">
        <is>
          <t>[1],[5],[6],[8],[21],[23]</t>
        </is>
      </c>
      <c r="R272" s="6" t="n">
        <v>34795</v>
      </c>
      <c r="S272" s="4" t="inlineStr">
        <is>
          <t>[2],[3],[4],[22],[24]</t>
        </is>
      </c>
      <c r="T272" s="4" t="inlineStr">
        <is>
          <t xml:space="preserve"> </t>
        </is>
      </c>
      <c r="U272" s="4" t="inlineStr">
        <is>
          <t xml:space="preserve"> </t>
        </is>
      </c>
    </row>
    <row r="273">
      <c r="A273" s="4" t="inlineStr">
        <is>
          <t>Investment, Identifier [Axis]: Structured Subordinated Notes, Octagon Investment Partners 30, Ltd.</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R273" s="4" t="inlineStr">
        <is>
          <t xml:space="preserve"> </t>
        </is>
      </c>
      <c r="T273" s="4" t="inlineStr">
        <is>
          <t xml:space="preserve"> </t>
        </is>
      </c>
      <c r="U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R274" s="4" t="inlineStr">
        <is>
          <t xml:space="preserve"> </t>
        </is>
      </c>
      <c r="T274" s="4" t="inlineStr">
        <is>
          <t xml:space="preserve"> </t>
        </is>
      </c>
      <c r="U274" s="4" t="inlineStr">
        <is>
          <t xml:space="preserve"> </t>
        </is>
      </c>
    </row>
    <row r="275">
      <c r="A275" s="4" t="inlineStr">
        <is>
          <t>Investment interest rate</t>
        </is>
      </c>
      <c r="C275" s="10" t="n">
        <v>0.0312</v>
      </c>
      <c r="D275" s="4" t="inlineStr">
        <is>
          <t>[5],[6],[8],[21]</t>
        </is>
      </c>
      <c r="E275" s="10" t="n">
        <v>0.1025</v>
      </c>
      <c r="F275" s="4" t="inlineStr">
        <is>
          <t>[2],[3],[4],[22]</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10" t="n">
        <v>0.0312</v>
      </c>
      <c r="Q275" s="4" t="inlineStr">
        <is>
          <t>[5],[6],[8],[21]</t>
        </is>
      </c>
      <c r="R275" s="10" t="n">
        <v>0.1025</v>
      </c>
      <c r="S275" s="4" t="inlineStr">
        <is>
          <t>[2],[3],[4],[22]</t>
        </is>
      </c>
      <c r="T275" s="4" t="inlineStr">
        <is>
          <t xml:space="preserve"> </t>
        </is>
      </c>
      <c r="U275" s="4" t="inlineStr">
        <is>
          <t xml:space="preserve"> </t>
        </is>
      </c>
    </row>
    <row r="276">
      <c r="A276" s="3" t="inlineStr">
        <is>
          <t>Investments in and Advances to Affiliates, at Fair Value [Roll Forward]</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R276" s="4" t="inlineStr">
        <is>
          <t xml:space="preserve"> </t>
        </is>
      </c>
      <c r="T276" s="4" t="inlineStr">
        <is>
          <t xml:space="preserve"> </t>
        </is>
      </c>
      <c r="U276" s="4" t="inlineStr">
        <is>
          <t xml:space="preserve"> </t>
        </is>
      </c>
    </row>
    <row r="277">
      <c r="A277" s="4" t="inlineStr">
        <is>
          <t>Fair value, beginning balance</t>
        </is>
      </c>
      <c r="B277" s="4" t="inlineStr">
        <is>
          <t>[2],[3],[4],[22]</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5" t="n">
        <v>358833</v>
      </c>
      <c r="O277" s="4" t="inlineStr">
        <is>
          <t xml:space="preserve"> </t>
        </is>
      </c>
      <c r="P277" s="6" t="n">
        <v>358833</v>
      </c>
      <c r="R277" s="4" t="inlineStr">
        <is>
          <t xml:space="preserve"> </t>
        </is>
      </c>
      <c r="T277" s="4" t="inlineStr">
        <is>
          <t xml:space="preserve"> </t>
        </is>
      </c>
      <c r="U277" s="4" t="inlineStr">
        <is>
          <t xml:space="preserve"> </t>
        </is>
      </c>
    </row>
    <row r="278">
      <c r="A278" s="4" t="inlineStr">
        <is>
          <t>Fair value, ending balance</t>
        </is>
      </c>
      <c r="C278" s="6" t="n">
        <v>284479</v>
      </c>
      <c r="D278" s="4" t="inlineStr">
        <is>
          <t>[1],[5],[6],[8],[21]</t>
        </is>
      </c>
      <c r="E278" s="6" t="n">
        <v>358833</v>
      </c>
      <c r="F278" s="4" t="inlineStr">
        <is>
          <t>[2],[3],[4],[22]</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6" t="n">
        <v>284479</v>
      </c>
      <c r="Q278" s="4" t="inlineStr">
        <is>
          <t>[1],[5],[6],[8],[21]</t>
        </is>
      </c>
      <c r="R278" s="6" t="n">
        <v>358833</v>
      </c>
      <c r="S278" s="4" t="inlineStr">
        <is>
          <t>[2],[3],[4],[22]</t>
        </is>
      </c>
      <c r="T278" s="4" t="inlineStr">
        <is>
          <t xml:space="preserve"> </t>
        </is>
      </c>
      <c r="U278" s="4" t="inlineStr">
        <is>
          <t xml:space="preserve"> </t>
        </is>
      </c>
    </row>
    <row r="279">
      <c r="A279" s="4" t="inlineStr">
        <is>
          <t>Investment, Identifier [Axis]: Structured Subordinated Notes, Octagon Investment Partners 31, Ltd.</t>
        </is>
      </c>
      <c r="C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R279" s="4" t="inlineStr">
        <is>
          <t xml:space="preserve"> </t>
        </is>
      </c>
      <c r="T279" s="4" t="inlineStr">
        <is>
          <t xml:space="preserve"> </t>
        </is>
      </c>
      <c r="U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R280" s="4" t="inlineStr">
        <is>
          <t xml:space="preserve"> </t>
        </is>
      </c>
      <c r="T280" s="4" t="inlineStr">
        <is>
          <t xml:space="preserve"> </t>
        </is>
      </c>
      <c r="U280" s="4" t="inlineStr">
        <is>
          <t xml:space="preserve"> </t>
        </is>
      </c>
    </row>
    <row r="281">
      <c r="A281" s="4" t="inlineStr">
        <is>
          <t>Investment interest rate</t>
        </is>
      </c>
      <c r="C281" s="10" t="n">
        <v>0.1352</v>
      </c>
      <c r="D281" s="4" t="inlineStr">
        <is>
          <t>[5],[6],[8],[21]</t>
        </is>
      </c>
      <c r="E281" s="10" t="n">
        <v>0.2552</v>
      </c>
      <c r="F281" s="4" t="inlineStr">
        <is>
          <t>[2],[3],[4],[22]</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10" t="n">
        <v>0.1352</v>
      </c>
      <c r="Q281" s="4" t="inlineStr">
        <is>
          <t>[5],[6],[8],[21]</t>
        </is>
      </c>
      <c r="R281" s="10" t="n">
        <v>0.2552</v>
      </c>
      <c r="S281" s="4" t="inlineStr">
        <is>
          <t>[2],[3],[4],[22]</t>
        </is>
      </c>
      <c r="T281" s="4" t="inlineStr">
        <is>
          <t xml:space="preserve"> </t>
        </is>
      </c>
      <c r="U281" s="4" t="inlineStr">
        <is>
          <t xml:space="preserve"> </t>
        </is>
      </c>
    </row>
    <row r="282">
      <c r="A282" s="3" t="inlineStr">
        <is>
          <t>Investments in and Advances to Affiliates, at Fair Value [Roll Forward]</t>
        </is>
      </c>
      <c r="C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R282" s="4" t="inlineStr">
        <is>
          <t xml:space="preserve"> </t>
        </is>
      </c>
      <c r="T282" s="4" t="inlineStr">
        <is>
          <t xml:space="preserve"> </t>
        </is>
      </c>
      <c r="U282" s="4" t="inlineStr">
        <is>
          <t xml:space="preserve"> </t>
        </is>
      </c>
    </row>
    <row r="283">
      <c r="A283" s="4" t="inlineStr">
        <is>
          <t>Fair value, beginning balance</t>
        </is>
      </c>
      <c r="B283" s="4" t="inlineStr">
        <is>
          <t>[2],[3],[4],[22]</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5" t="n">
        <v>160926</v>
      </c>
      <c r="O283" s="4" t="inlineStr">
        <is>
          <t xml:space="preserve"> </t>
        </is>
      </c>
      <c r="P283" s="6" t="n">
        <v>160926</v>
      </c>
      <c r="R283" s="4" t="inlineStr">
        <is>
          <t xml:space="preserve"> </t>
        </is>
      </c>
      <c r="T283" s="4" t="inlineStr">
        <is>
          <t xml:space="preserve"> </t>
        </is>
      </c>
      <c r="U283" s="4" t="inlineStr">
        <is>
          <t xml:space="preserve"> </t>
        </is>
      </c>
    </row>
    <row r="284">
      <c r="A284" s="4" t="inlineStr">
        <is>
          <t>Fair value, ending balance</t>
        </is>
      </c>
      <c r="C284" s="6" t="n">
        <v>138013</v>
      </c>
      <c r="D284" s="4" t="inlineStr">
        <is>
          <t>[1],[5],[6],[8],[21]</t>
        </is>
      </c>
      <c r="E284" s="6" t="n">
        <v>160926</v>
      </c>
      <c r="F284" s="4" t="inlineStr">
        <is>
          <t>[2],[3],[4],[22]</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6" t="n">
        <v>138013</v>
      </c>
      <c r="Q284" s="4" t="inlineStr">
        <is>
          <t>[1],[5],[6],[8],[21]</t>
        </is>
      </c>
      <c r="R284" s="6" t="n">
        <v>160926</v>
      </c>
      <c r="S284" s="4" t="inlineStr">
        <is>
          <t>[2],[3],[4],[22]</t>
        </is>
      </c>
      <c r="T284" s="4" t="inlineStr">
        <is>
          <t xml:space="preserve"> </t>
        </is>
      </c>
      <c r="U284" s="4" t="inlineStr">
        <is>
          <t xml:space="preserve"> </t>
        </is>
      </c>
    </row>
    <row r="285">
      <c r="A285" s="4" t="inlineStr">
        <is>
          <t>Investment, Identifier [Axis]: Structured Subordinated Notes, Octagon Investment Partners 36, Ltd.</t>
        </is>
      </c>
      <c r="C285" s="4" t="inlineStr">
        <is>
          <t xml:space="preserve"> </t>
        </is>
      </c>
      <c r="E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R285" s="4" t="inlineStr">
        <is>
          <t xml:space="preserve"> </t>
        </is>
      </c>
      <c r="T285" s="4" t="inlineStr">
        <is>
          <t xml:space="preserve"> </t>
        </is>
      </c>
      <c r="U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R286" s="4" t="inlineStr">
        <is>
          <t xml:space="preserve"> </t>
        </is>
      </c>
      <c r="T286" s="4" t="inlineStr">
        <is>
          <t xml:space="preserve"> </t>
        </is>
      </c>
      <c r="U286" s="4" t="inlineStr">
        <is>
          <t xml:space="preserve"> </t>
        </is>
      </c>
    </row>
    <row r="287">
      <c r="A287" s="4" t="inlineStr">
        <is>
          <t>Investment interest rate</t>
        </is>
      </c>
      <c r="C287" s="10" t="n">
        <v>0.198</v>
      </c>
      <c r="D287" s="4" t="inlineStr">
        <is>
          <t>[5],[6],[8],[21]</t>
        </is>
      </c>
      <c r="E287" s="10" t="n">
        <v>0.2152</v>
      </c>
      <c r="F287" s="4" t="inlineStr">
        <is>
          <t>[2],[3],[4],[22]</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10" t="n">
        <v>0.198</v>
      </c>
      <c r="Q287" s="4" t="inlineStr">
        <is>
          <t>[5],[6],[8],[21]</t>
        </is>
      </c>
      <c r="R287" s="10" t="n">
        <v>0.2152</v>
      </c>
      <c r="S287" s="4" t="inlineStr">
        <is>
          <t>[2],[3],[4],[22]</t>
        </is>
      </c>
      <c r="T287" s="4" t="inlineStr">
        <is>
          <t xml:space="preserve"> </t>
        </is>
      </c>
      <c r="U287" s="4" t="inlineStr">
        <is>
          <t xml:space="preserve"> </t>
        </is>
      </c>
    </row>
    <row r="288">
      <c r="A288" s="3" t="inlineStr">
        <is>
          <t>Investments in and Advances to Affiliates, at Fair Value [Roll Forward]</t>
        </is>
      </c>
      <c r="C288" s="4" t="inlineStr">
        <is>
          <t xml:space="preserve"> </t>
        </is>
      </c>
      <c r="E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R288" s="4" t="inlineStr">
        <is>
          <t xml:space="preserve"> </t>
        </is>
      </c>
      <c r="T288" s="4" t="inlineStr">
        <is>
          <t xml:space="preserve"> </t>
        </is>
      </c>
      <c r="U288" s="4" t="inlineStr">
        <is>
          <t xml:space="preserve"> </t>
        </is>
      </c>
    </row>
    <row r="289">
      <c r="A289" s="4" t="inlineStr">
        <is>
          <t>Fair value, beginning balance</t>
        </is>
      </c>
      <c r="B289" s="4" t="inlineStr">
        <is>
          <t>[2],[3],[4],[22]</t>
        </is>
      </c>
      <c r="C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5" t="n">
        <v>358779</v>
      </c>
      <c r="O289" s="4" t="inlineStr">
        <is>
          <t xml:space="preserve"> </t>
        </is>
      </c>
      <c r="P289" s="6" t="n">
        <v>358779</v>
      </c>
      <c r="R289" s="4" t="inlineStr">
        <is>
          <t xml:space="preserve"> </t>
        </is>
      </c>
      <c r="T289" s="4" t="inlineStr">
        <is>
          <t xml:space="preserve"> </t>
        </is>
      </c>
      <c r="U289" s="4" t="inlineStr">
        <is>
          <t xml:space="preserve"> </t>
        </is>
      </c>
    </row>
    <row r="290">
      <c r="A290" s="4" t="inlineStr">
        <is>
          <t>Fair value, ending balance</t>
        </is>
      </c>
      <c r="C290" s="6" t="n">
        <v>320718</v>
      </c>
      <c r="D290" s="4" t="inlineStr">
        <is>
          <t>[1],[5],[6],[8],[21]</t>
        </is>
      </c>
      <c r="E290" s="6" t="n">
        <v>358779</v>
      </c>
      <c r="F290" s="4" t="inlineStr">
        <is>
          <t>[2],[3],[4],[22]</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6" t="n">
        <v>320718</v>
      </c>
      <c r="Q290" s="4" t="inlineStr">
        <is>
          <t>[1],[5],[6],[8],[21]</t>
        </is>
      </c>
      <c r="R290" s="6" t="n">
        <v>358779</v>
      </c>
      <c r="S290" s="4" t="inlineStr">
        <is>
          <t>[2],[3],[4],[22]</t>
        </is>
      </c>
      <c r="T290" s="4" t="inlineStr">
        <is>
          <t xml:space="preserve"> </t>
        </is>
      </c>
      <c r="U290" s="4" t="inlineStr">
        <is>
          <t xml:space="preserve"> </t>
        </is>
      </c>
    </row>
    <row r="291">
      <c r="A291" s="4" t="inlineStr">
        <is>
          <t>Investment, Identifier [Axis]: Structured Subordinated Notes, Octagon Investment Partners 39, Ltd.</t>
        </is>
      </c>
      <c r="C291" s="4" t="inlineStr">
        <is>
          <t xml:space="preserve"> </t>
        </is>
      </c>
      <c r="E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R291" s="4" t="inlineStr">
        <is>
          <t xml:space="preserve"> </t>
        </is>
      </c>
      <c r="T291" s="4" t="inlineStr">
        <is>
          <t xml:space="preserve"> </t>
        </is>
      </c>
      <c r="U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R292" s="4" t="inlineStr">
        <is>
          <t xml:space="preserve"> </t>
        </is>
      </c>
      <c r="T292" s="4" t="inlineStr">
        <is>
          <t xml:space="preserve"> </t>
        </is>
      </c>
      <c r="U292" s="4" t="inlineStr">
        <is>
          <t xml:space="preserve"> </t>
        </is>
      </c>
    </row>
    <row r="293">
      <c r="A293" s="4" t="inlineStr">
        <is>
          <t>Investment interest rate</t>
        </is>
      </c>
      <c r="C293" s="10" t="n">
        <v>0.228</v>
      </c>
      <c r="D293" s="4" t="inlineStr">
        <is>
          <t>[5],[6],[8],[21]</t>
        </is>
      </c>
      <c r="E293" s="10" t="n">
        <v>0.2153</v>
      </c>
      <c r="F293" s="4" t="inlineStr">
        <is>
          <t>[2],[3],[4],[22]</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10" t="n">
        <v>0.228</v>
      </c>
      <c r="Q293" s="4" t="inlineStr">
        <is>
          <t>[5],[6],[8],[21]</t>
        </is>
      </c>
      <c r="R293" s="10" t="n">
        <v>0.2153</v>
      </c>
      <c r="S293" s="4" t="inlineStr">
        <is>
          <t>[2],[3],[4],[22]</t>
        </is>
      </c>
      <c r="T293" s="4" t="inlineStr">
        <is>
          <t xml:space="preserve"> </t>
        </is>
      </c>
      <c r="U293" s="4" t="inlineStr">
        <is>
          <t xml:space="preserve"> </t>
        </is>
      </c>
    </row>
    <row r="294">
      <c r="A294" s="3" t="inlineStr">
        <is>
          <t>Investments in and Advances to Affiliates, at Fair Value [Roll Forward]</t>
        </is>
      </c>
      <c r="C294" s="4" t="inlineStr">
        <is>
          <t xml:space="preserve"> </t>
        </is>
      </c>
      <c r="E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R294" s="4" t="inlineStr">
        <is>
          <t xml:space="preserve"> </t>
        </is>
      </c>
      <c r="T294" s="4" t="inlineStr">
        <is>
          <t xml:space="preserve"> </t>
        </is>
      </c>
      <c r="U294" s="4" t="inlineStr">
        <is>
          <t xml:space="preserve"> </t>
        </is>
      </c>
    </row>
    <row r="295">
      <c r="A295" s="4" t="inlineStr">
        <is>
          <t>Fair value, beginning balance</t>
        </is>
      </c>
      <c r="B295" s="4" t="inlineStr">
        <is>
          <t>[2],[3],[4],[22]</t>
        </is>
      </c>
      <c r="C295" s="4" t="inlineStr">
        <is>
          <t xml:space="preserve"> </t>
        </is>
      </c>
      <c r="E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5" t="n">
        <v>195703</v>
      </c>
      <c r="O295" s="4" t="inlineStr">
        <is>
          <t xml:space="preserve"> </t>
        </is>
      </c>
      <c r="P295" s="6" t="n">
        <v>195703</v>
      </c>
      <c r="R295" s="4" t="inlineStr">
        <is>
          <t xml:space="preserve"> </t>
        </is>
      </c>
      <c r="T295" s="4" t="inlineStr">
        <is>
          <t xml:space="preserve"> </t>
        </is>
      </c>
      <c r="U295" s="4" t="inlineStr">
        <is>
          <t xml:space="preserve"> </t>
        </is>
      </c>
    </row>
    <row r="296">
      <c r="A296" s="4" t="inlineStr">
        <is>
          <t>Fair value, ending balance</t>
        </is>
      </c>
      <c r="C296" s="6" t="n">
        <v>196987</v>
      </c>
      <c r="D296" s="4" t="inlineStr">
        <is>
          <t>[1],[5],[6],[8],[21]</t>
        </is>
      </c>
      <c r="E296" s="6" t="n">
        <v>195703</v>
      </c>
      <c r="F296" s="4" t="inlineStr">
        <is>
          <t>[2],[3],[4],[22]</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6" t="n">
        <v>196987</v>
      </c>
      <c r="Q296" s="4" t="inlineStr">
        <is>
          <t>[1],[5],[6],[8],[21]</t>
        </is>
      </c>
      <c r="R296" s="6" t="n">
        <v>195703</v>
      </c>
      <c r="S296" s="4" t="inlineStr">
        <is>
          <t>[2],[3],[4],[22]</t>
        </is>
      </c>
      <c r="T296" s="4" t="inlineStr">
        <is>
          <t xml:space="preserve"> </t>
        </is>
      </c>
      <c r="U296" s="4" t="inlineStr">
        <is>
          <t xml:space="preserve"> </t>
        </is>
      </c>
    </row>
    <row r="297">
      <c r="A297" s="4" t="inlineStr">
        <is>
          <t>Investment, Identifier [Axis]: Structured Subordinated Notes, Octagon Investment Partners XIV, Ltd.</t>
        </is>
      </c>
      <c r="C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R297" s="4" t="inlineStr">
        <is>
          <t xml:space="preserve"> </t>
        </is>
      </c>
      <c r="T297" s="4" t="inlineStr">
        <is>
          <t xml:space="preserve"> </t>
        </is>
      </c>
      <c r="U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R298" s="4" t="inlineStr">
        <is>
          <t xml:space="preserve"> </t>
        </is>
      </c>
      <c r="T298" s="4" t="inlineStr">
        <is>
          <t xml:space="preserve"> </t>
        </is>
      </c>
      <c r="U298" s="4" t="inlineStr">
        <is>
          <t xml:space="preserve"> </t>
        </is>
      </c>
    </row>
    <row r="299">
      <c r="A299" s="4" t="inlineStr">
        <is>
          <t>Investment interest rate</t>
        </is>
      </c>
      <c r="C299" s="11" t="n">
        <v>0</v>
      </c>
      <c r="D299" s="4" t="inlineStr">
        <is>
          <t>[5],[6],[8],[21]</t>
        </is>
      </c>
      <c r="E299" s="10" t="n">
        <v>0.043</v>
      </c>
      <c r="F299" s="4" t="inlineStr">
        <is>
          <t>[2],[3],[4],[22]</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11" t="n">
        <v>0</v>
      </c>
      <c r="Q299" s="4" t="inlineStr">
        <is>
          <t>[5],[6],[8],[21]</t>
        </is>
      </c>
      <c r="R299" s="10" t="n">
        <v>0.043</v>
      </c>
      <c r="S299" s="4" t="inlineStr">
        <is>
          <t>[2],[3],[4],[22]</t>
        </is>
      </c>
      <c r="T299" s="4" t="inlineStr">
        <is>
          <t xml:space="preserve"> </t>
        </is>
      </c>
      <c r="U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R300" s="4" t="inlineStr">
        <is>
          <t xml:space="preserve"> </t>
        </is>
      </c>
      <c r="T300" s="4" t="inlineStr">
        <is>
          <t xml:space="preserve"> </t>
        </is>
      </c>
      <c r="U300" s="4" t="inlineStr">
        <is>
          <t xml:space="preserve"> </t>
        </is>
      </c>
    </row>
    <row r="301">
      <c r="A301" s="4" t="inlineStr">
        <is>
          <t>Fair value, beginning balance</t>
        </is>
      </c>
      <c r="B301" s="4" t="inlineStr">
        <is>
          <t>[2],[3],[4],[22]</t>
        </is>
      </c>
      <c r="C301" s="4" t="inlineStr">
        <is>
          <t xml:space="preserve"> </t>
        </is>
      </c>
      <c r="E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5" t="n">
        <v>369938</v>
      </c>
      <c r="O301" s="4" t="inlineStr">
        <is>
          <t xml:space="preserve"> </t>
        </is>
      </c>
      <c r="P301" s="6" t="n">
        <v>369938</v>
      </c>
      <c r="R301" s="4" t="inlineStr">
        <is>
          <t xml:space="preserve"> </t>
        </is>
      </c>
      <c r="T301" s="4" t="inlineStr">
        <is>
          <t xml:space="preserve"> </t>
        </is>
      </c>
      <c r="U301" s="4" t="inlineStr">
        <is>
          <t xml:space="preserve"> </t>
        </is>
      </c>
    </row>
    <row r="302">
      <c r="A302" s="4" t="inlineStr">
        <is>
          <t>Fair value, ending balance</t>
        </is>
      </c>
      <c r="C302" s="6" t="n">
        <v>231504</v>
      </c>
      <c r="D302" s="4" t="inlineStr">
        <is>
          <t>[1],[5],[6],[8],[21]</t>
        </is>
      </c>
      <c r="E302" s="6" t="n">
        <v>369938</v>
      </c>
      <c r="F302" s="4" t="inlineStr">
        <is>
          <t>[2],[3],[4],[22]</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6" t="n">
        <v>231504</v>
      </c>
      <c r="Q302" s="4" t="inlineStr">
        <is>
          <t>[1],[5],[6],[8],[21]</t>
        </is>
      </c>
      <c r="R302" s="6" t="n">
        <v>369938</v>
      </c>
      <c r="S302" s="4" t="inlineStr">
        <is>
          <t>[2],[3],[4],[22]</t>
        </is>
      </c>
      <c r="T302" s="4" t="inlineStr">
        <is>
          <t xml:space="preserve"> </t>
        </is>
      </c>
      <c r="U302" s="4" t="inlineStr">
        <is>
          <t xml:space="preserve"> </t>
        </is>
      </c>
    </row>
    <row r="303">
      <c r="A303" s="4" t="inlineStr">
        <is>
          <t>Investment, Identifier [Axis]: Structured Subordinated Notes, Octagon Investment Partners XV, Ltd.</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R303" s="4" t="inlineStr">
        <is>
          <t xml:space="preserve"> </t>
        </is>
      </c>
      <c r="T303" s="4" t="inlineStr">
        <is>
          <t xml:space="preserve"> </t>
        </is>
      </c>
      <c r="U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R304" s="4" t="inlineStr">
        <is>
          <t xml:space="preserve"> </t>
        </is>
      </c>
      <c r="T304" s="4" t="inlineStr">
        <is>
          <t xml:space="preserve"> </t>
        </is>
      </c>
      <c r="U304" s="4" t="inlineStr">
        <is>
          <t xml:space="preserve"> </t>
        </is>
      </c>
    </row>
    <row r="305">
      <c r="A305" s="4" t="inlineStr">
        <is>
          <t>Investment interest rate</t>
        </is>
      </c>
      <c r="C305" s="10" t="n">
        <v>0.1177</v>
      </c>
      <c r="D305" s="4" t="inlineStr">
        <is>
          <t>[5],[6],[8],[21]</t>
        </is>
      </c>
      <c r="E305" s="10" t="n">
        <v>0.182</v>
      </c>
      <c r="F305" s="4" t="inlineStr">
        <is>
          <t>[2],[3],[4],[22]</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10" t="n">
        <v>0.1177</v>
      </c>
      <c r="Q305" s="4" t="inlineStr">
        <is>
          <t>[5],[6],[8],[21]</t>
        </is>
      </c>
      <c r="R305" s="10" t="n">
        <v>0.182</v>
      </c>
      <c r="S305" s="4" t="inlineStr">
        <is>
          <t>[2],[3],[4],[22]</t>
        </is>
      </c>
      <c r="T305" s="4" t="inlineStr">
        <is>
          <t xml:space="preserve"> </t>
        </is>
      </c>
      <c r="U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R306" s="4" t="inlineStr">
        <is>
          <t xml:space="preserve"> </t>
        </is>
      </c>
      <c r="T306" s="4" t="inlineStr">
        <is>
          <t xml:space="preserve"> </t>
        </is>
      </c>
      <c r="U306" s="4" t="inlineStr">
        <is>
          <t xml:space="preserve"> </t>
        </is>
      </c>
    </row>
    <row r="307">
      <c r="A307" s="4" t="inlineStr">
        <is>
          <t>Fair value, beginning balance</t>
        </is>
      </c>
      <c r="B307" s="4" t="inlineStr">
        <is>
          <t>[2],[3],[4],[22]</t>
        </is>
      </c>
      <c r="C307" s="4" t="inlineStr">
        <is>
          <t xml:space="preserve"> </t>
        </is>
      </c>
      <c r="E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5" t="n">
        <v>284953</v>
      </c>
      <c r="O307" s="4" t="inlineStr">
        <is>
          <t xml:space="preserve"> </t>
        </is>
      </c>
      <c r="P307" s="6" t="n">
        <v>284953</v>
      </c>
      <c r="R307" s="4" t="inlineStr">
        <is>
          <t xml:space="preserve"> </t>
        </is>
      </c>
      <c r="T307" s="4" t="inlineStr">
        <is>
          <t xml:space="preserve"> </t>
        </is>
      </c>
      <c r="U307" s="4" t="inlineStr">
        <is>
          <t xml:space="preserve"> </t>
        </is>
      </c>
    </row>
    <row r="308">
      <c r="A308" s="4" t="inlineStr">
        <is>
          <t>Fair value, ending balance</t>
        </is>
      </c>
      <c r="C308" s="6" t="n">
        <v>244193</v>
      </c>
      <c r="D308" s="4" t="inlineStr">
        <is>
          <t>[1],[5],[6],[8],[21]</t>
        </is>
      </c>
      <c r="E308" s="6" t="n">
        <v>284953</v>
      </c>
      <c r="F308" s="4" t="inlineStr">
        <is>
          <t>[2],[3],[4],[22]</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6" t="n">
        <v>244193</v>
      </c>
      <c r="Q308" s="4" t="inlineStr">
        <is>
          <t>[1],[5],[6],[8],[21]</t>
        </is>
      </c>
      <c r="R308" s="6" t="n">
        <v>284953</v>
      </c>
      <c r="S308" s="4" t="inlineStr">
        <is>
          <t>[2],[3],[4],[22]</t>
        </is>
      </c>
      <c r="T308" s="4" t="inlineStr">
        <is>
          <t xml:space="preserve"> </t>
        </is>
      </c>
      <c r="U308" s="4" t="inlineStr">
        <is>
          <t xml:space="preserve"> </t>
        </is>
      </c>
    </row>
    <row r="309">
      <c r="A309" s="4" t="inlineStr">
        <is>
          <t>Investment, Identifier [Axis]: Structured Subordinated Notes, Octagon Investment Partners XXI,Ltd.</t>
        </is>
      </c>
      <c r="C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R309" s="4" t="inlineStr">
        <is>
          <t xml:space="preserve"> </t>
        </is>
      </c>
      <c r="T309" s="4" t="inlineStr">
        <is>
          <t xml:space="preserve"> </t>
        </is>
      </c>
      <c r="U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R310" s="4" t="inlineStr">
        <is>
          <t xml:space="preserve"> </t>
        </is>
      </c>
      <c r="T310" s="4" t="inlineStr">
        <is>
          <t xml:space="preserve"> </t>
        </is>
      </c>
      <c r="U310" s="4" t="inlineStr">
        <is>
          <t xml:space="preserve"> </t>
        </is>
      </c>
    </row>
    <row r="311">
      <c r="A311" s="4" t="inlineStr">
        <is>
          <t>Investment interest rate</t>
        </is>
      </c>
      <c r="C311" s="10" t="n">
        <v>0.1887</v>
      </c>
      <c r="D311" s="4" t="inlineStr">
        <is>
          <t>[5],[6],[8],[14],[21]</t>
        </is>
      </c>
      <c r="E311" s="10" t="n">
        <v>0.1566</v>
      </c>
      <c r="F311" s="4" t="inlineStr">
        <is>
          <t>[2],[3],[4],[9],[22]</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10" t="n">
        <v>0.1887</v>
      </c>
      <c r="Q311" s="4" t="inlineStr">
        <is>
          <t>[5],[6],[8],[14],[21]</t>
        </is>
      </c>
      <c r="R311" s="10" t="n">
        <v>0.1566</v>
      </c>
      <c r="S311" s="4" t="inlineStr">
        <is>
          <t>[2],[3],[4],[9],[22]</t>
        </is>
      </c>
      <c r="T311" s="4" t="inlineStr">
        <is>
          <t xml:space="preserve"> </t>
        </is>
      </c>
      <c r="U311" s="4" t="inlineStr">
        <is>
          <t xml:space="preserve"> </t>
        </is>
      </c>
    </row>
    <row r="312">
      <c r="A312" s="3" t="inlineStr">
        <is>
          <t>Investments in and Advances to Affiliates, at Fair Value [Roll Forward]</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R312" s="4" t="inlineStr">
        <is>
          <t xml:space="preserve"> </t>
        </is>
      </c>
      <c r="T312" s="4" t="inlineStr">
        <is>
          <t xml:space="preserve"> </t>
        </is>
      </c>
      <c r="U312" s="4" t="inlineStr">
        <is>
          <t xml:space="preserve"> </t>
        </is>
      </c>
    </row>
    <row r="313">
      <c r="A313" s="4" t="inlineStr">
        <is>
          <t>Fair value, beginning balance</t>
        </is>
      </c>
      <c r="B313" s="4" t="inlineStr">
        <is>
          <t>[2],[3],[4],[9],[22]</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5" t="n">
        <v>186244</v>
      </c>
      <c r="O313" s="4" t="inlineStr">
        <is>
          <t xml:space="preserve"> </t>
        </is>
      </c>
      <c r="P313" s="6" t="n">
        <v>186244</v>
      </c>
      <c r="R313" s="4" t="inlineStr">
        <is>
          <t xml:space="preserve"> </t>
        </is>
      </c>
      <c r="T313" s="4" t="inlineStr">
        <is>
          <t xml:space="preserve"> </t>
        </is>
      </c>
      <c r="U313" s="4" t="inlineStr">
        <is>
          <t xml:space="preserve"> </t>
        </is>
      </c>
    </row>
    <row r="314">
      <c r="A314" s="4" t="inlineStr">
        <is>
          <t>Fair value, ending balance</t>
        </is>
      </c>
      <c r="C314" s="6" t="n">
        <v>188503</v>
      </c>
      <c r="D314" s="4" t="inlineStr">
        <is>
          <t>[1],[5],[6],[8],[14],[21]</t>
        </is>
      </c>
      <c r="E314" s="6" t="n">
        <v>186244</v>
      </c>
      <c r="F314" s="4" t="inlineStr">
        <is>
          <t>[2],[3],[4],[9],[22]</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6" t="n">
        <v>188503</v>
      </c>
      <c r="Q314" s="4" t="inlineStr">
        <is>
          <t>[1],[5],[6],[8],[14],[21]</t>
        </is>
      </c>
      <c r="R314" s="6" t="n">
        <v>186244</v>
      </c>
      <c r="S314" s="4" t="inlineStr">
        <is>
          <t>[2],[3],[4],[9],[22]</t>
        </is>
      </c>
      <c r="T314" s="4" t="inlineStr">
        <is>
          <t xml:space="preserve"> </t>
        </is>
      </c>
      <c r="U314" s="4" t="inlineStr">
        <is>
          <t xml:space="preserve"> </t>
        </is>
      </c>
    </row>
    <row r="315">
      <c r="A315" s="4" t="inlineStr">
        <is>
          <t>Investment, Identifier [Axis]: Structured Subordinated Notes, Sound Point CLO II, Ltd.</t>
        </is>
      </c>
      <c r="C315" s="4" t="inlineStr">
        <is>
          <t xml:space="preserve"> </t>
        </is>
      </c>
      <c r="E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R315" s="4" t="inlineStr">
        <is>
          <t xml:space="preserve"> </t>
        </is>
      </c>
      <c r="T315" s="4" t="inlineStr">
        <is>
          <t xml:space="preserve"> </t>
        </is>
      </c>
      <c r="U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R316" s="4" t="inlineStr">
        <is>
          <t xml:space="preserve"> </t>
        </is>
      </c>
      <c r="T316" s="4" t="inlineStr">
        <is>
          <t xml:space="preserve"> </t>
        </is>
      </c>
      <c r="U316" s="4" t="inlineStr">
        <is>
          <t xml:space="preserve"> </t>
        </is>
      </c>
    </row>
    <row r="317">
      <c r="A317" s="4" t="inlineStr">
        <is>
          <t>Investment interest rate</t>
        </is>
      </c>
      <c r="C317" s="11" t="n">
        <v>0</v>
      </c>
      <c r="D317" s="4" t="inlineStr">
        <is>
          <t>[5],[6],[8],[21]</t>
        </is>
      </c>
      <c r="E317" s="10" t="n">
        <v>0.0965</v>
      </c>
      <c r="F317" s="4" t="inlineStr">
        <is>
          <t>[2],[3],[4],[22]</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11" t="n">
        <v>0</v>
      </c>
      <c r="Q317" s="4" t="inlineStr">
        <is>
          <t>[5],[6],[8],[21]</t>
        </is>
      </c>
      <c r="R317" s="10" t="n">
        <v>0.0965</v>
      </c>
      <c r="S317" s="4" t="inlineStr">
        <is>
          <t>[2],[3],[4],[22]</t>
        </is>
      </c>
      <c r="T317" s="4" t="inlineStr">
        <is>
          <t xml:space="preserve"> </t>
        </is>
      </c>
      <c r="U317" s="4" t="inlineStr">
        <is>
          <t xml:space="preserve"> </t>
        </is>
      </c>
    </row>
    <row r="318">
      <c r="A318" s="3" t="inlineStr">
        <is>
          <t>Investments in and Advances to Affiliates, at Fair Value [Roll Forward]</t>
        </is>
      </c>
      <c r="C318" s="4" t="inlineStr">
        <is>
          <t xml:space="preserve"> </t>
        </is>
      </c>
      <c r="E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R318" s="4" t="inlineStr">
        <is>
          <t xml:space="preserve"> </t>
        </is>
      </c>
      <c r="T318" s="4" t="inlineStr">
        <is>
          <t xml:space="preserve"> </t>
        </is>
      </c>
      <c r="U318" s="4" t="inlineStr">
        <is>
          <t xml:space="preserve"> </t>
        </is>
      </c>
    </row>
    <row r="319">
      <c r="A319" s="4" t="inlineStr">
        <is>
          <t>Fair value, beginning balance</t>
        </is>
      </c>
      <c r="B319" s="4" t="inlineStr">
        <is>
          <t>[2],[3],[4],[22]</t>
        </is>
      </c>
      <c r="C319" s="4" t="inlineStr">
        <is>
          <t xml:space="preserve"> </t>
        </is>
      </c>
      <c r="E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5" t="n">
        <v>603543</v>
      </c>
      <c r="O319" s="4" t="inlineStr">
        <is>
          <t xml:space="preserve"> </t>
        </is>
      </c>
      <c r="P319" s="6" t="n">
        <v>603543</v>
      </c>
      <c r="R319" s="4" t="inlineStr">
        <is>
          <t xml:space="preserve"> </t>
        </is>
      </c>
      <c r="T319" s="4" t="inlineStr">
        <is>
          <t xml:space="preserve"> </t>
        </is>
      </c>
      <c r="U319" s="4" t="inlineStr">
        <is>
          <t xml:space="preserve"> </t>
        </is>
      </c>
    </row>
    <row r="320">
      <c r="A320" s="4" t="inlineStr">
        <is>
          <t>Fair value, ending balance</t>
        </is>
      </c>
      <c r="C320" s="6" t="n">
        <v>456140</v>
      </c>
      <c r="D320" s="4" t="inlineStr">
        <is>
          <t>[1],[5],[6],[8],[21]</t>
        </is>
      </c>
      <c r="E320" s="6" t="n">
        <v>603543</v>
      </c>
      <c r="F320" s="4" t="inlineStr">
        <is>
          <t>[2],[3],[4],[22]</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6" t="n">
        <v>456140</v>
      </c>
      <c r="Q320" s="4" t="inlineStr">
        <is>
          <t>[1],[5],[6],[8],[21]</t>
        </is>
      </c>
      <c r="R320" s="6" t="n">
        <v>603543</v>
      </c>
      <c r="S320" s="4" t="inlineStr">
        <is>
          <t>[2],[3],[4],[22]</t>
        </is>
      </c>
      <c r="T320" s="4" t="inlineStr">
        <is>
          <t xml:space="preserve"> </t>
        </is>
      </c>
      <c r="U320" s="4" t="inlineStr">
        <is>
          <t xml:space="preserve"> </t>
        </is>
      </c>
    </row>
    <row r="321">
      <c r="A321" s="4" t="inlineStr">
        <is>
          <t>Investment, Identifier [Axis]: Structured Subordinated Notes, Sound Point CLO VII-R, Ltd.</t>
        </is>
      </c>
      <c r="C321" s="4" t="inlineStr">
        <is>
          <t xml:space="preserve"> </t>
        </is>
      </c>
      <c r="E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R321" s="4" t="inlineStr">
        <is>
          <t xml:space="preserve"> </t>
        </is>
      </c>
      <c r="T321" s="4" t="inlineStr">
        <is>
          <t xml:space="preserve"> </t>
        </is>
      </c>
      <c r="U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R322" s="4" t="inlineStr">
        <is>
          <t xml:space="preserve"> </t>
        </is>
      </c>
      <c r="T322" s="4" t="inlineStr">
        <is>
          <t xml:space="preserve"> </t>
        </is>
      </c>
      <c r="U322" s="4" t="inlineStr">
        <is>
          <t xml:space="preserve"> </t>
        </is>
      </c>
    </row>
    <row r="323">
      <c r="A323" s="4" t="inlineStr">
        <is>
          <t>Investment interest rate</t>
        </is>
      </c>
      <c r="C323" s="10" t="n">
        <v>0.1565</v>
      </c>
      <c r="D323" s="4" t="inlineStr">
        <is>
          <t>[5],[6],[8],[21]</t>
        </is>
      </c>
      <c r="E323" s="10" t="n">
        <v>0.1273</v>
      </c>
      <c r="F323" s="4" t="inlineStr">
        <is>
          <t>[2],[3],[4],[22]</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10" t="n">
        <v>0.1565</v>
      </c>
      <c r="Q323" s="4" t="inlineStr">
        <is>
          <t>[5],[6],[8],[21]</t>
        </is>
      </c>
      <c r="R323" s="10" t="n">
        <v>0.1273</v>
      </c>
      <c r="S323" s="4" t="inlineStr">
        <is>
          <t>[2],[3],[4],[22]</t>
        </is>
      </c>
      <c r="T323" s="4" t="inlineStr">
        <is>
          <t xml:space="preserve"> </t>
        </is>
      </c>
      <c r="U323" s="4" t="inlineStr">
        <is>
          <t xml:space="preserve"> </t>
        </is>
      </c>
    </row>
    <row r="324">
      <c r="A324" s="3" t="inlineStr">
        <is>
          <t>Investments in and Advances to Affiliates, at Fair Value [Roll Forward]</t>
        </is>
      </c>
      <c r="C324" s="4" t="inlineStr">
        <is>
          <t xml:space="preserve"> </t>
        </is>
      </c>
      <c r="E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R324" s="4" t="inlineStr">
        <is>
          <t xml:space="preserve"> </t>
        </is>
      </c>
      <c r="T324" s="4" t="inlineStr">
        <is>
          <t xml:space="preserve"> </t>
        </is>
      </c>
      <c r="U324" s="4" t="inlineStr">
        <is>
          <t xml:space="preserve"> </t>
        </is>
      </c>
    </row>
    <row r="325">
      <c r="A325" s="4" t="inlineStr">
        <is>
          <t>Fair value, beginning balance</t>
        </is>
      </c>
      <c r="B325" s="4" t="inlineStr">
        <is>
          <t>[2],[3],[4],[22]</t>
        </is>
      </c>
      <c r="C325" s="4" t="inlineStr">
        <is>
          <t xml:space="preserve"> </t>
        </is>
      </c>
      <c r="E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5" t="n">
        <v>44636</v>
      </c>
      <c r="O325" s="4" t="inlineStr">
        <is>
          <t xml:space="preserve"> </t>
        </is>
      </c>
      <c r="P325" s="6" t="n">
        <v>44636</v>
      </c>
      <c r="R325" s="4" t="inlineStr">
        <is>
          <t xml:space="preserve"> </t>
        </is>
      </c>
      <c r="T325" s="4" t="inlineStr">
        <is>
          <t xml:space="preserve"> </t>
        </is>
      </c>
      <c r="U325" s="4" t="inlineStr">
        <is>
          <t xml:space="preserve"> </t>
        </is>
      </c>
    </row>
    <row r="326">
      <c r="A326" s="4" t="inlineStr">
        <is>
          <t>Fair value, ending balance</t>
        </is>
      </c>
      <c r="C326" s="6" t="n">
        <v>45533</v>
      </c>
      <c r="D326" s="4" t="inlineStr">
        <is>
          <t>[1],[5],[6],[8],[21]</t>
        </is>
      </c>
      <c r="E326" s="6" t="n">
        <v>44636</v>
      </c>
      <c r="F326" s="4" t="inlineStr">
        <is>
          <t>[2],[3],[4],[22]</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6" t="n">
        <v>45533</v>
      </c>
      <c r="Q326" s="4" t="inlineStr">
        <is>
          <t>[1],[5],[6],[8],[21]</t>
        </is>
      </c>
      <c r="R326" s="6" t="n">
        <v>44636</v>
      </c>
      <c r="S326" s="4" t="inlineStr">
        <is>
          <t>[2],[3],[4],[22]</t>
        </is>
      </c>
      <c r="T326" s="4" t="inlineStr">
        <is>
          <t xml:space="preserve"> </t>
        </is>
      </c>
      <c r="U326" s="4" t="inlineStr">
        <is>
          <t xml:space="preserve"> </t>
        </is>
      </c>
    </row>
    <row r="327">
      <c r="A327" s="4" t="inlineStr">
        <is>
          <t>Investment, Identifier [Axis]: Structured Subordinated Notes, Sound Point CLO XVIII, Ltd.</t>
        </is>
      </c>
      <c r="C327" s="4" t="inlineStr">
        <is>
          <t xml:space="preserve"> </t>
        </is>
      </c>
      <c r="E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R327" s="4" t="inlineStr">
        <is>
          <t xml:space="preserve"> </t>
        </is>
      </c>
      <c r="T327" s="4" t="inlineStr">
        <is>
          <t xml:space="preserve"> </t>
        </is>
      </c>
      <c r="U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R328" s="4" t="inlineStr">
        <is>
          <t xml:space="preserve"> </t>
        </is>
      </c>
      <c r="T328" s="4" t="inlineStr">
        <is>
          <t xml:space="preserve"> </t>
        </is>
      </c>
      <c r="U328" s="4" t="inlineStr">
        <is>
          <t xml:space="preserve"> </t>
        </is>
      </c>
    </row>
    <row r="329">
      <c r="A329" s="4" t="inlineStr">
        <is>
          <t>Investment interest rate</t>
        </is>
      </c>
      <c r="C329" s="10" t="n">
        <v>0.0339</v>
      </c>
      <c r="D329" s="4" t="inlineStr">
        <is>
          <t>[5],[6],[8],[21]</t>
        </is>
      </c>
      <c r="E329" s="10" t="n">
        <v>0.1066</v>
      </c>
      <c r="F329" s="4" t="inlineStr">
        <is>
          <t>[2],[3],[4],[22]</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10" t="n">
        <v>0.0339</v>
      </c>
      <c r="Q329" s="4" t="inlineStr">
        <is>
          <t>[5],[6],[8],[21]</t>
        </is>
      </c>
      <c r="R329" s="10" t="n">
        <v>0.1066</v>
      </c>
      <c r="S329" s="4" t="inlineStr">
        <is>
          <t>[2],[3],[4],[22]</t>
        </is>
      </c>
      <c r="T329" s="4" t="inlineStr">
        <is>
          <t xml:space="preserve"> </t>
        </is>
      </c>
      <c r="U329" s="4" t="inlineStr">
        <is>
          <t xml:space="preserve"> </t>
        </is>
      </c>
    </row>
    <row r="330">
      <c r="A330" s="3" t="inlineStr">
        <is>
          <t>Investments in and Advances to Affiliates, at Fair Value [Roll Forward]</t>
        </is>
      </c>
      <c r="C330" s="4" t="inlineStr">
        <is>
          <t xml:space="preserve"> </t>
        </is>
      </c>
      <c r="E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R330" s="4" t="inlineStr">
        <is>
          <t xml:space="preserve"> </t>
        </is>
      </c>
      <c r="T330" s="4" t="inlineStr">
        <is>
          <t xml:space="preserve"> </t>
        </is>
      </c>
      <c r="U330" s="4" t="inlineStr">
        <is>
          <t xml:space="preserve"> </t>
        </is>
      </c>
    </row>
    <row r="331">
      <c r="A331" s="4" t="inlineStr">
        <is>
          <t>Fair value, beginning balance</t>
        </is>
      </c>
      <c r="B331" s="4" t="inlineStr">
        <is>
          <t>[2],[3],[4],[22]</t>
        </is>
      </c>
      <c r="C331" s="4" t="inlineStr">
        <is>
          <t xml:space="preserve"> </t>
        </is>
      </c>
      <c r="E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5" t="n">
        <v>178152</v>
      </c>
      <c r="O331" s="4" t="inlineStr">
        <is>
          <t xml:space="preserve"> </t>
        </is>
      </c>
      <c r="P331" s="6" t="n">
        <v>178152</v>
      </c>
      <c r="R331" s="4" t="inlineStr">
        <is>
          <t xml:space="preserve"> </t>
        </is>
      </c>
      <c r="T331" s="4" t="inlineStr">
        <is>
          <t xml:space="preserve"> </t>
        </is>
      </c>
      <c r="U331" s="4" t="inlineStr">
        <is>
          <t xml:space="preserve"> </t>
        </is>
      </c>
    </row>
    <row r="332">
      <c r="A332" s="4" t="inlineStr">
        <is>
          <t>Fair value, ending balance</t>
        </is>
      </c>
      <c r="C332" s="6" t="n">
        <v>144187</v>
      </c>
      <c r="D332" s="4" t="inlineStr">
        <is>
          <t>[1],[5],[6],[8],[21]</t>
        </is>
      </c>
      <c r="E332" s="6" t="n">
        <v>178152</v>
      </c>
      <c r="F332" s="4" t="inlineStr">
        <is>
          <t>[2],[3],[4],[22]</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6" t="n">
        <v>144187</v>
      </c>
      <c r="Q332" s="4" t="inlineStr">
        <is>
          <t>[1],[5],[6],[8],[21]</t>
        </is>
      </c>
      <c r="R332" s="6" t="n">
        <v>178152</v>
      </c>
      <c r="S332" s="4" t="inlineStr">
        <is>
          <t>[2],[3],[4],[22]</t>
        </is>
      </c>
      <c r="T332" s="4" t="inlineStr">
        <is>
          <t xml:space="preserve"> </t>
        </is>
      </c>
      <c r="U332" s="4" t="inlineStr">
        <is>
          <t xml:space="preserve"> </t>
        </is>
      </c>
    </row>
    <row r="333">
      <c r="A333" s="4" t="inlineStr">
        <is>
          <t>Investment, Identifier [Axis]: Structured Subordinated Notes, THL Credit Wind River 2013-1 CLO, Ltd.</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R333" s="4" t="inlineStr">
        <is>
          <t xml:space="preserve"> </t>
        </is>
      </c>
      <c r="T333" s="4" t="inlineStr">
        <is>
          <t xml:space="preserve"> </t>
        </is>
      </c>
      <c r="U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R334" s="4" t="inlineStr">
        <is>
          <t xml:space="preserve"> </t>
        </is>
      </c>
      <c r="T334" s="4" t="inlineStr">
        <is>
          <t xml:space="preserve"> </t>
        </is>
      </c>
      <c r="U334" s="4" t="inlineStr">
        <is>
          <t xml:space="preserve"> </t>
        </is>
      </c>
    </row>
    <row r="335">
      <c r="A335" s="4" t="inlineStr">
        <is>
          <t>Investment interest rate</t>
        </is>
      </c>
      <c r="C335" s="11" t="n">
        <v>0</v>
      </c>
      <c r="D335" s="4" t="inlineStr">
        <is>
          <t>[5],[6],[8],[21],[23]</t>
        </is>
      </c>
      <c r="E335" s="10" t="n">
        <v>0.0203</v>
      </c>
      <c r="F335" s="4" t="inlineStr">
        <is>
          <t>[2],[3],[4],[22]</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11" t="n">
        <v>0</v>
      </c>
      <c r="Q335" s="4" t="inlineStr">
        <is>
          <t>[5],[6],[8],[21],[23]</t>
        </is>
      </c>
      <c r="R335" s="10" t="n">
        <v>0.0203</v>
      </c>
      <c r="S335" s="4" t="inlineStr">
        <is>
          <t>[2],[3],[4],[22]</t>
        </is>
      </c>
      <c r="T335" s="4" t="inlineStr">
        <is>
          <t xml:space="preserve"> </t>
        </is>
      </c>
      <c r="U335" s="4" t="inlineStr">
        <is>
          <t xml:space="preserve"> </t>
        </is>
      </c>
    </row>
    <row r="336">
      <c r="A336" s="3" t="inlineStr">
        <is>
          <t>Investments in and Advances to Affiliates, at Fair Value [Roll Forward]</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R336" s="4" t="inlineStr">
        <is>
          <t xml:space="preserve"> </t>
        </is>
      </c>
      <c r="T336" s="4" t="inlineStr">
        <is>
          <t xml:space="preserve"> </t>
        </is>
      </c>
      <c r="U336" s="4" t="inlineStr">
        <is>
          <t xml:space="preserve"> </t>
        </is>
      </c>
    </row>
    <row r="337">
      <c r="A337" s="4" t="inlineStr">
        <is>
          <t>Fair value, beginning balance</t>
        </is>
      </c>
      <c r="B337" s="4" t="inlineStr">
        <is>
          <t>[2],[3],[4],[22]</t>
        </is>
      </c>
      <c r="C337" s="4" t="inlineStr">
        <is>
          <t xml:space="preserve"> </t>
        </is>
      </c>
      <c r="E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5" t="n">
        <v>165368</v>
      </c>
      <c r="O337" s="4" t="inlineStr">
        <is>
          <t xml:space="preserve"> </t>
        </is>
      </c>
      <c r="P337" s="6" t="n">
        <v>165368</v>
      </c>
      <c r="R337" s="4" t="inlineStr">
        <is>
          <t xml:space="preserve"> </t>
        </is>
      </c>
      <c r="T337" s="4" t="inlineStr">
        <is>
          <t xml:space="preserve"> </t>
        </is>
      </c>
      <c r="U337" s="4" t="inlineStr">
        <is>
          <t xml:space="preserve"> </t>
        </is>
      </c>
    </row>
    <row r="338">
      <c r="A338" s="4" t="inlineStr">
        <is>
          <t>Fair value, ending balance</t>
        </is>
      </c>
      <c r="C338" s="6" t="n">
        <v>103140</v>
      </c>
      <c r="D338" s="4" t="inlineStr">
        <is>
          <t>[1],[5],[6],[8],[21],[23]</t>
        </is>
      </c>
      <c r="E338" s="6" t="n">
        <v>165368</v>
      </c>
      <c r="F338" s="4" t="inlineStr">
        <is>
          <t>[2],[3],[4],[22]</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6" t="n">
        <v>103140</v>
      </c>
      <c r="Q338" s="4" t="inlineStr">
        <is>
          <t>[1],[5],[6],[8],[21],[23]</t>
        </is>
      </c>
      <c r="R338" s="6" t="n">
        <v>165368</v>
      </c>
      <c r="S338" s="4" t="inlineStr">
        <is>
          <t>[2],[3],[4],[22]</t>
        </is>
      </c>
      <c r="T338" s="4" t="inlineStr">
        <is>
          <t xml:space="preserve"> </t>
        </is>
      </c>
      <c r="U338" s="4" t="inlineStr">
        <is>
          <t xml:space="preserve"> </t>
        </is>
      </c>
    </row>
    <row r="339">
      <c r="A339" s="4" t="inlineStr">
        <is>
          <t>Investment, Identifier [Axis]: Structured Subordinated Notes, Venture XXXIV CLO, Ltd.</t>
        </is>
      </c>
      <c r="C339" s="4" t="inlineStr">
        <is>
          <t xml:space="preserve"> </t>
        </is>
      </c>
      <c r="E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R339" s="4" t="inlineStr">
        <is>
          <t xml:space="preserve"> </t>
        </is>
      </c>
      <c r="T339" s="4" t="inlineStr">
        <is>
          <t xml:space="preserve"> </t>
        </is>
      </c>
      <c r="U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R340" s="4" t="inlineStr">
        <is>
          <t xml:space="preserve"> </t>
        </is>
      </c>
      <c r="T340" s="4" t="inlineStr">
        <is>
          <t xml:space="preserve"> </t>
        </is>
      </c>
      <c r="U340" s="4" t="inlineStr">
        <is>
          <t xml:space="preserve"> </t>
        </is>
      </c>
    </row>
    <row r="341">
      <c r="A341" s="4" t="inlineStr">
        <is>
          <t>Investment interest rate</t>
        </is>
      </c>
      <c r="C341" s="10" t="n">
        <v>0.194</v>
      </c>
      <c r="D341" s="4" t="inlineStr">
        <is>
          <t>[5],[6],[8],[21]</t>
        </is>
      </c>
      <c r="E341" s="10" t="n">
        <v>0.1729</v>
      </c>
      <c r="F341" s="4" t="inlineStr">
        <is>
          <t>[2],[3],[4],[22]</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10" t="n">
        <v>0.194</v>
      </c>
      <c r="Q341" s="4" t="inlineStr">
        <is>
          <t>[5],[6],[8],[21]</t>
        </is>
      </c>
      <c r="R341" s="10" t="n">
        <v>0.1729</v>
      </c>
      <c r="S341" s="4" t="inlineStr">
        <is>
          <t>[2],[3],[4],[22]</t>
        </is>
      </c>
      <c r="T341" s="4" t="inlineStr">
        <is>
          <t xml:space="preserve"> </t>
        </is>
      </c>
      <c r="U341" s="4" t="inlineStr">
        <is>
          <t xml:space="preserve"> </t>
        </is>
      </c>
    </row>
    <row r="342">
      <c r="A342" s="3" t="inlineStr">
        <is>
          <t>Investments in and Advances to Affiliates, at Fair Value [Roll Forward]</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R342" s="4" t="inlineStr">
        <is>
          <t xml:space="preserve"> </t>
        </is>
      </c>
      <c r="T342" s="4" t="inlineStr">
        <is>
          <t xml:space="preserve"> </t>
        </is>
      </c>
      <c r="U342" s="4" t="inlineStr">
        <is>
          <t xml:space="preserve"> </t>
        </is>
      </c>
    </row>
    <row r="343">
      <c r="A343" s="4" t="inlineStr">
        <is>
          <t>Fair value, beginning balance</t>
        </is>
      </c>
      <c r="B343" s="4" t="inlineStr">
        <is>
          <t>[2],[3],[4],[22]</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5" t="n">
        <v>191174</v>
      </c>
      <c r="O343" s="4" t="inlineStr">
        <is>
          <t xml:space="preserve"> </t>
        </is>
      </c>
      <c r="P343" s="6" t="n">
        <v>191174</v>
      </c>
      <c r="R343" s="4" t="inlineStr">
        <is>
          <t xml:space="preserve"> </t>
        </is>
      </c>
      <c r="T343" s="4" t="inlineStr">
        <is>
          <t xml:space="preserve"> </t>
        </is>
      </c>
      <c r="U343" s="4" t="inlineStr">
        <is>
          <t xml:space="preserve"> </t>
        </is>
      </c>
    </row>
    <row r="344">
      <c r="A344" s="4" t="inlineStr">
        <is>
          <t>Fair value, ending balance</t>
        </is>
      </c>
      <c r="C344" s="6" t="n">
        <v>196420</v>
      </c>
      <c r="D344" s="4" t="inlineStr">
        <is>
          <t>[1],[5],[6],[8],[21]</t>
        </is>
      </c>
      <c r="E344" s="6" t="n">
        <v>191174</v>
      </c>
      <c r="F344" s="4" t="inlineStr">
        <is>
          <t>[2],[3],[4],[22]</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6" t="n">
        <v>196420</v>
      </c>
      <c r="Q344" s="4" t="inlineStr">
        <is>
          <t>[1],[5],[6],[8],[21]</t>
        </is>
      </c>
      <c r="R344" s="6" t="n">
        <v>191174</v>
      </c>
      <c r="S344" s="4" t="inlineStr">
        <is>
          <t>[2],[3],[4],[22]</t>
        </is>
      </c>
      <c r="T344" s="4" t="inlineStr">
        <is>
          <t xml:space="preserve"> </t>
        </is>
      </c>
      <c r="U344" s="4" t="inlineStr">
        <is>
          <t xml:space="preserve"> </t>
        </is>
      </c>
    </row>
    <row r="345">
      <c r="A345" s="4" t="inlineStr">
        <is>
          <t>Investment, Identifier [Axis]: Structured Subordinated Notes, Voya CLO 2016-1, Ltd.</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R345" s="4" t="inlineStr">
        <is>
          <t xml:space="preserve"> </t>
        </is>
      </c>
      <c r="T345" s="4" t="inlineStr">
        <is>
          <t xml:space="preserve"> </t>
        </is>
      </c>
      <c r="U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R346" s="4" t="inlineStr">
        <is>
          <t xml:space="preserve"> </t>
        </is>
      </c>
      <c r="T346" s="4" t="inlineStr">
        <is>
          <t xml:space="preserve"> </t>
        </is>
      </c>
      <c r="U346" s="4" t="inlineStr">
        <is>
          <t xml:space="preserve"> </t>
        </is>
      </c>
    </row>
    <row r="347">
      <c r="A347" s="4" t="inlineStr">
        <is>
          <t>Investment interest rate</t>
        </is>
      </c>
      <c r="C347" s="10" t="n">
        <v>0.1097</v>
      </c>
      <c r="D347" s="4" t="inlineStr">
        <is>
          <t>[5],[6],[8],[21]</t>
        </is>
      </c>
      <c r="E347" s="10" t="n">
        <v>0.1298</v>
      </c>
      <c r="F347" s="4" t="inlineStr">
        <is>
          <t>[2],[3],[4],[22]</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10" t="n">
        <v>0.1097</v>
      </c>
      <c r="Q347" s="4" t="inlineStr">
        <is>
          <t>[5],[6],[8],[21]</t>
        </is>
      </c>
      <c r="R347" s="10" t="n">
        <v>0.1298</v>
      </c>
      <c r="S347" s="4" t="inlineStr">
        <is>
          <t>[2],[3],[4],[22]</t>
        </is>
      </c>
      <c r="T347" s="4" t="inlineStr">
        <is>
          <t xml:space="preserve"> </t>
        </is>
      </c>
      <c r="U347" s="4" t="inlineStr">
        <is>
          <t xml:space="preserve"> </t>
        </is>
      </c>
    </row>
    <row r="348">
      <c r="A348" s="3" t="inlineStr">
        <is>
          <t>Investments in and Advances to Affiliates, at Fair Value [Roll Forward]</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R348" s="4" t="inlineStr">
        <is>
          <t xml:space="preserve"> </t>
        </is>
      </c>
      <c r="T348" s="4" t="inlineStr">
        <is>
          <t xml:space="preserve"> </t>
        </is>
      </c>
      <c r="U348" s="4" t="inlineStr">
        <is>
          <t xml:space="preserve"> </t>
        </is>
      </c>
    </row>
    <row r="349">
      <c r="A349" s="4" t="inlineStr">
        <is>
          <t>Fair value, beginning balance</t>
        </is>
      </c>
      <c r="B349" s="4" t="inlineStr">
        <is>
          <t>[2],[3],[4],[22]</t>
        </is>
      </c>
      <c r="C349" s="4" t="inlineStr">
        <is>
          <t xml:space="preserve"> </t>
        </is>
      </c>
      <c r="E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5" t="n">
        <v>182865</v>
      </c>
      <c r="O349" s="4" t="inlineStr">
        <is>
          <t xml:space="preserve"> </t>
        </is>
      </c>
      <c r="P349" s="6" t="n">
        <v>182865</v>
      </c>
      <c r="R349" s="4" t="inlineStr">
        <is>
          <t xml:space="preserve"> </t>
        </is>
      </c>
      <c r="T349" s="4" t="inlineStr">
        <is>
          <t xml:space="preserve"> </t>
        </is>
      </c>
      <c r="U349" s="4" t="inlineStr">
        <is>
          <t xml:space="preserve"> </t>
        </is>
      </c>
    </row>
    <row r="350">
      <c r="A350" s="4" t="inlineStr">
        <is>
          <t>Fair value, ending balance</t>
        </is>
      </c>
      <c r="C350" s="6" t="n">
        <v>165765</v>
      </c>
      <c r="D350" s="4" t="inlineStr">
        <is>
          <t>[1],[5],[6],[8],[21]</t>
        </is>
      </c>
      <c r="E350" s="6" t="n">
        <v>182865</v>
      </c>
      <c r="F350" s="4" t="inlineStr">
        <is>
          <t>[2],[3],[4],[22]</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6" t="n">
        <v>165765</v>
      </c>
      <c r="Q350" s="4" t="inlineStr">
        <is>
          <t>[1],[5],[6],[8],[21]</t>
        </is>
      </c>
      <c r="R350" s="6" t="n">
        <v>182865</v>
      </c>
      <c r="S350" s="4" t="inlineStr">
        <is>
          <t>[2],[3],[4],[22]</t>
        </is>
      </c>
      <c r="T350" s="4" t="inlineStr">
        <is>
          <t xml:space="preserve"> </t>
        </is>
      </c>
      <c r="U350" s="4" t="inlineStr">
        <is>
          <t xml:space="preserve"> </t>
        </is>
      </c>
    </row>
    <row r="351">
      <c r="A351" s="4" t="inlineStr">
        <is>
          <t>Investment, Identifier [Axis]: Structured Subordinated Notes, Voya IM CLO 2013-1, Ltd</t>
        </is>
      </c>
      <c r="C351" s="4" t="inlineStr">
        <is>
          <t xml:space="preserve"> </t>
        </is>
      </c>
      <c r="E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R351" s="4" t="inlineStr">
        <is>
          <t xml:space="preserve"> </t>
        </is>
      </c>
      <c r="T351" s="4" t="inlineStr">
        <is>
          <t xml:space="preserve"> </t>
        </is>
      </c>
      <c r="U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R352" s="4" t="inlineStr">
        <is>
          <t xml:space="preserve"> </t>
        </is>
      </c>
      <c r="T352" s="4" t="inlineStr">
        <is>
          <t xml:space="preserve"> </t>
        </is>
      </c>
      <c r="U352" s="4" t="inlineStr">
        <is>
          <t xml:space="preserve"> </t>
        </is>
      </c>
    </row>
    <row r="353">
      <c r="A353" s="4" t="inlineStr">
        <is>
          <t>Investment interest rate</t>
        </is>
      </c>
      <c r="C353" s="10" t="n">
        <v>0.0049</v>
      </c>
      <c r="D353" s="4" t="inlineStr">
        <is>
          <t>[5],[6],[8],[14],[21]</t>
        </is>
      </c>
      <c r="E353" s="10" t="n">
        <v>0.0658</v>
      </c>
      <c r="F353" s="4" t="inlineStr">
        <is>
          <t>[2],[3],[4],[9],[22]</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10" t="n">
        <v>0.0049</v>
      </c>
      <c r="Q353" s="4" t="inlineStr">
        <is>
          <t>[5],[6],[8],[14],[21]</t>
        </is>
      </c>
      <c r="R353" s="10" t="n">
        <v>0.0658</v>
      </c>
      <c r="S353" s="4" t="inlineStr">
        <is>
          <t>[2],[3],[4],[9],[22]</t>
        </is>
      </c>
      <c r="T353" s="4" t="inlineStr">
        <is>
          <t xml:space="preserve"> </t>
        </is>
      </c>
      <c r="U353" s="4" t="inlineStr">
        <is>
          <t xml:space="preserve"> </t>
        </is>
      </c>
    </row>
    <row r="354">
      <c r="A354" s="3" t="inlineStr">
        <is>
          <t>Investments in and Advances to Affiliates, at Fair Value [Roll Forward]</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R354" s="4" t="inlineStr">
        <is>
          <t xml:space="preserve"> </t>
        </is>
      </c>
      <c r="T354" s="4" t="inlineStr">
        <is>
          <t xml:space="preserve"> </t>
        </is>
      </c>
      <c r="U354" s="4" t="inlineStr">
        <is>
          <t xml:space="preserve"> </t>
        </is>
      </c>
    </row>
    <row r="355">
      <c r="A355" s="4" t="inlineStr">
        <is>
          <t>Fair value, beginning balance</t>
        </is>
      </c>
      <c r="B355" s="4" t="inlineStr">
        <is>
          <t>[2],[3],[4],[9],[22]</t>
        </is>
      </c>
      <c r="C355" s="4" t="inlineStr">
        <is>
          <t xml:space="preserve"> </t>
        </is>
      </c>
      <c r="E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6" t="n">
        <v>135487</v>
      </c>
      <c r="O355" s="4" t="inlineStr">
        <is>
          <t xml:space="preserve"> </t>
        </is>
      </c>
      <c r="P355" s="6" t="n">
        <v>135487</v>
      </c>
      <c r="R355" s="4" t="inlineStr">
        <is>
          <t xml:space="preserve"> </t>
        </is>
      </c>
      <c r="T355" s="4" t="inlineStr">
        <is>
          <t xml:space="preserve"> </t>
        </is>
      </c>
      <c r="U355" s="4" t="inlineStr">
        <is>
          <t xml:space="preserve"> </t>
        </is>
      </c>
    </row>
    <row r="356">
      <c r="A356" s="4" t="inlineStr">
        <is>
          <t>Fair value, ending balance</t>
        </is>
      </c>
      <c r="C356" s="6" t="n">
        <v>121672</v>
      </c>
      <c r="D356" s="4" t="inlineStr">
        <is>
          <t>[1],[5],[6],[8],[14],[21]</t>
        </is>
      </c>
      <c r="E356" s="6" t="n">
        <v>135487</v>
      </c>
      <c r="F356" s="4" t="inlineStr">
        <is>
          <t>[2],[3],[4],[9],[22]</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6" t="n">
        <v>121672</v>
      </c>
      <c r="Q356" s="4" t="inlineStr">
        <is>
          <t>[1],[5],[6],[8],[14],[21]</t>
        </is>
      </c>
      <c r="R356" s="6" t="n">
        <v>135487</v>
      </c>
      <c r="S356" s="4" t="inlineStr">
        <is>
          <t>[2],[3],[4],[9],[22]</t>
        </is>
      </c>
      <c r="T356" s="4" t="inlineStr">
        <is>
          <t xml:space="preserve"> </t>
        </is>
      </c>
      <c r="U356" s="4" t="inlineStr">
        <is>
          <t xml:space="preserve"> </t>
        </is>
      </c>
    </row>
    <row r="357">
      <c r="A357" s="4" t="inlineStr">
        <is>
          <t>Investment, Identifier [Axis]: ViaPath Technologies (f/k/a Global Tel*Link Corporation)</t>
        </is>
      </c>
      <c r="C357" s="4" t="inlineStr">
        <is>
          <t xml:space="preserve"> </t>
        </is>
      </c>
      <c r="E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R357" s="4" t="inlineStr">
        <is>
          <t xml:space="preserve"> </t>
        </is>
      </c>
      <c r="T357" s="4" t="inlineStr">
        <is>
          <t xml:space="preserve"> </t>
        </is>
      </c>
      <c r="U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R358" s="4" t="inlineStr">
        <is>
          <t xml:space="preserve"> </t>
        </is>
      </c>
      <c r="T358" s="4" t="inlineStr">
        <is>
          <t xml:space="preserve"> </t>
        </is>
      </c>
      <c r="U358" s="4" t="inlineStr">
        <is>
          <t xml:space="preserve"> </t>
        </is>
      </c>
    </row>
    <row r="359">
      <c r="A359" s="4" t="inlineStr">
        <is>
          <t>Follow-On Acquisitions (Excluding initial investment cost)</t>
        </is>
      </c>
      <c r="C359" s="4" t="inlineStr">
        <is>
          <t xml:space="preserve"> </t>
        </is>
      </c>
      <c r="E359" s="4" t="inlineStr">
        <is>
          <t xml:space="preserve"> </t>
        </is>
      </c>
      <c r="G359" s="4" t="inlineStr">
        <is>
          <t xml:space="preserve"> </t>
        </is>
      </c>
      <c r="H359" s="4" t="inlineStr">
        <is>
          <t xml:space="preserve"> </t>
        </is>
      </c>
      <c r="I359" s="4" t="inlineStr">
        <is>
          <t xml:space="preserve"> </t>
        </is>
      </c>
      <c r="J359" s="4" t="inlineStr">
        <is>
          <t xml:space="preserve"> </t>
        </is>
      </c>
      <c r="K359" s="6" t="n">
        <v>1436250</v>
      </c>
      <c r="L359" s="4" t="inlineStr">
        <is>
          <t xml:space="preserve"> </t>
        </is>
      </c>
      <c r="M359" s="4" t="inlineStr">
        <is>
          <t xml:space="preserve"> </t>
        </is>
      </c>
      <c r="N359" s="4" t="inlineStr">
        <is>
          <t xml:space="preserve"> </t>
        </is>
      </c>
      <c r="O359" s="4" t="inlineStr">
        <is>
          <t xml:space="preserve"> </t>
        </is>
      </c>
      <c r="P359" s="4" t="inlineStr">
        <is>
          <t xml:space="preserve"> </t>
        </is>
      </c>
      <c r="R359" s="4" t="inlineStr">
        <is>
          <t xml:space="preserve"> </t>
        </is>
      </c>
      <c r="T359" s="4" t="inlineStr">
        <is>
          <t xml:space="preserve"> </t>
        </is>
      </c>
      <c r="U359" s="4" t="inlineStr">
        <is>
          <t xml:space="preserve"> </t>
        </is>
      </c>
    </row>
    <row r="360">
      <c r="A360" s="4" t="inlineStr">
        <is>
          <t>Investment, Identifier [Axis]: Voya IM CLO 2013-1, Ltd.</t>
        </is>
      </c>
      <c r="C360" s="4" t="inlineStr">
        <is>
          <t xml:space="preserve"> </t>
        </is>
      </c>
      <c r="E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R360" s="4" t="inlineStr">
        <is>
          <t xml:space="preserve"> </t>
        </is>
      </c>
      <c r="T360" s="4" t="inlineStr">
        <is>
          <t xml:space="preserve"> </t>
        </is>
      </c>
      <c r="U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R361" s="4" t="inlineStr">
        <is>
          <t xml:space="preserve"> </t>
        </is>
      </c>
      <c r="T361" s="4" t="inlineStr">
        <is>
          <t xml:space="preserve"> </t>
        </is>
      </c>
      <c r="U361" s="4" t="inlineStr">
        <is>
          <t xml:space="preserve"> </t>
        </is>
      </c>
    </row>
    <row r="362">
      <c r="A362" s="4" t="inlineStr">
        <is>
          <t>Follow-On Acquisitions (Excluding initial investment cost)</t>
        </is>
      </c>
      <c r="C362" s="4" t="inlineStr">
        <is>
          <t xml:space="preserve"> </t>
        </is>
      </c>
      <c r="E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R362" s="4" t="inlineStr">
        <is>
          <t xml:space="preserve"> </t>
        </is>
      </c>
      <c r="T362" s="4" t="inlineStr">
        <is>
          <t xml:space="preserve"> </t>
        </is>
      </c>
      <c r="U362" s="6" t="n">
        <v>20584</v>
      </c>
    </row>
    <row r="363">
      <c r="A363" s="4" t="inlineStr">
        <is>
          <t>Investment, Identifier [Axis]: Wellpath Holdings, Inc. (f/k/a Correct Care Solutions Group Holdings, LLC)</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R363" s="4" t="inlineStr">
        <is>
          <t xml:space="preserve"> </t>
        </is>
      </c>
      <c r="T363" s="4" t="inlineStr">
        <is>
          <t xml:space="preserve"> </t>
        </is>
      </c>
      <c r="U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R364" s="4" t="inlineStr">
        <is>
          <t xml:space="preserve"> </t>
        </is>
      </c>
      <c r="T364" s="4" t="inlineStr">
        <is>
          <t xml:space="preserve"> </t>
        </is>
      </c>
      <c r="U364" s="4" t="inlineStr">
        <is>
          <t xml:space="preserve"> </t>
        </is>
      </c>
    </row>
    <row r="365">
      <c r="A365" s="4" t="inlineStr">
        <is>
          <t>Follow-On Acquisitions (Excluding initial investment cost)</t>
        </is>
      </c>
      <c r="C365" s="4" t="inlineStr">
        <is>
          <t xml:space="preserve"> </t>
        </is>
      </c>
      <c r="E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6" t="n">
        <v>1327000</v>
      </c>
      <c r="P365" s="4" t="inlineStr">
        <is>
          <t xml:space="preserve"> </t>
        </is>
      </c>
      <c r="R365" s="4" t="inlineStr">
        <is>
          <t xml:space="preserve"> </t>
        </is>
      </c>
      <c r="T365" s="4" t="inlineStr">
        <is>
          <t xml:space="preserve"> </t>
        </is>
      </c>
      <c r="U365" s="4" t="inlineStr">
        <is>
          <t xml:space="preserve"> </t>
        </is>
      </c>
    </row>
    <row r="366">
      <c r="A366" s="4" t="inlineStr">
        <is>
          <t>Net Assets | Investments Held Benchmark | Product Concentration Risk</t>
        </is>
      </c>
      <c r="C366" s="4" t="inlineStr">
        <is>
          <t xml:space="preserve"> </t>
        </is>
      </c>
      <c r="E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R366" s="4" t="inlineStr">
        <is>
          <t xml:space="preserve"> </t>
        </is>
      </c>
      <c r="T366" s="4" t="inlineStr">
        <is>
          <t xml:space="preserve"> </t>
        </is>
      </c>
      <c r="U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R367" s="4" t="inlineStr">
        <is>
          <t xml:space="preserve"> </t>
        </is>
      </c>
      <c r="T367" s="4" t="inlineStr">
        <is>
          <t xml:space="preserve"> </t>
        </is>
      </c>
      <c r="U367" s="4" t="inlineStr">
        <is>
          <t xml:space="preserve"> </t>
        </is>
      </c>
    </row>
    <row r="368">
      <c r="A368" s="4" t="inlineStr">
        <is>
          <t>Percentage of total assets at fair value</t>
        </is>
      </c>
      <c r="C368" s="11" t="n">
        <v>0.74</v>
      </c>
      <c r="E368" s="11" t="n">
        <v>0.82</v>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11" t="n">
        <v>0.82</v>
      </c>
      <c r="O368" s="4" t="inlineStr">
        <is>
          <t xml:space="preserve"> </t>
        </is>
      </c>
      <c r="P368" s="11" t="n">
        <v>0.74</v>
      </c>
      <c r="R368" s="4" t="inlineStr">
        <is>
          <t xml:space="preserve"> </t>
        </is>
      </c>
      <c r="T368" s="4" t="inlineStr">
        <is>
          <t xml:space="preserve"> </t>
        </is>
      </c>
      <c r="U368" s="4" t="inlineStr">
        <is>
          <t xml:space="preserve"> </t>
        </is>
      </c>
    </row>
    <row r="369">
      <c r="A369" s="4" t="inlineStr">
        <is>
          <t>Revolving Credit Facility | Credit Facility</t>
        </is>
      </c>
      <c r="C369" s="4" t="inlineStr">
        <is>
          <t xml:space="preserve"> </t>
        </is>
      </c>
      <c r="E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R369" s="4" t="inlineStr">
        <is>
          <t xml:space="preserve"> </t>
        </is>
      </c>
      <c r="T369" s="4" t="inlineStr">
        <is>
          <t xml:space="preserve"> </t>
        </is>
      </c>
      <c r="U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R370" s="4" t="inlineStr">
        <is>
          <t xml:space="preserve"> </t>
        </is>
      </c>
      <c r="T370" s="4" t="inlineStr">
        <is>
          <t xml:space="preserve"> </t>
        </is>
      </c>
      <c r="U370" s="4" t="inlineStr">
        <is>
          <t xml:space="preserve"> </t>
        </is>
      </c>
    </row>
    <row r="371">
      <c r="A371" s="4" t="inlineStr">
        <is>
          <t>Collateralized financings</t>
        </is>
      </c>
      <c r="C371" s="6" t="n">
        <v>16278891</v>
      </c>
      <c r="E371" s="6" t="n">
        <v>29382034</v>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6" t="n">
        <v>16278891</v>
      </c>
      <c r="R371" s="6" t="n">
        <v>29382034</v>
      </c>
      <c r="T371" s="4" t="inlineStr">
        <is>
          <t xml:space="preserve"> </t>
        </is>
      </c>
      <c r="U371" s="4" t="inlineStr">
        <is>
          <t xml:space="preserve"> </t>
        </is>
      </c>
    </row>
    <row r="372"/>
    <row r="373">
      <c r="A373" s="4" t="inlineStr">
        <is>
          <t>[1]Fair value is determined by the Company’s Board of Directors (see Note 2).[2]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2, 17% are non-qualifying assets as a percentage of total assets.[3]Investment(s) is (are) valued using significant unobservable inputs and are categorized as Level 3 investments in accordance with ASC 820. See Notes 2 and 8 within the accompanying notes to the consolidated financial statements.[4]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5]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3, 17% are non-qualifying assets as a percentage of total assets.[6]Investment(s) is (are) valued using significant unobservable inputs and are categorized as Level 3 investments in accordance with ASC 820. See Notes 2 and 8 within the accompanying notes to the consolidated financial statements.[7]Represents non-income producing security that has not paid interest or dividends in the year preceding the reporting date.[8]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9]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merilife Holdings, LLC Senior Secured Loans-First Lien 11/2/2020 85,227 Aventiv Technologies, LLC (f/k/a Securus Technologies Holdings, Inc.) Senior Secured Loans-First Lien 8/2/2019 908,750 CareerBuilder, LLC Senior Secured Loans-First Lien 6/5/2020 690,000 Octagon Investment Partners XXI, Ltd. Structured Subordinated Notes 2/14/2019 35,015 Rocket Software, Inc. Senior Secured Loans-First Lien 6/28/2019, 7/30/2019 1,327,272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908,75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The following table provides additional details on these PIK investments, including the maximum annual PIK interest rate allowed under the existing credit agreements, as of and for the the year ended June 30, 2023: Security Name PIK Rate - Capitalized PIK Rate - Paid as cash Maximum Current PIK Rate Rising Tide Holdings, Inc. - First Lien Term Loan 3.75 % — % 3.75 % Shutterfly Finance, LLC - Second Lien Term Loan — % 4.00 % 4.00 %</t>
        </is>
      </c>
    </row>
  </sheetData>
  <mergeCells count="10">
    <mergeCell ref="A1:B2"/>
    <mergeCell ref="C1:D1"/>
    <mergeCell ref="E1:F1"/>
    <mergeCell ref="P1:T1"/>
    <mergeCell ref="C2:D2"/>
    <mergeCell ref="E2:F2"/>
    <mergeCell ref="P2:Q2"/>
    <mergeCell ref="R2:S2"/>
    <mergeCell ref="A372:T372"/>
    <mergeCell ref="A373:T3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1:21:27Z</dcterms:created>
  <dcterms:modified xmlns:dcterms="http://purl.org/dc/terms/" xmlns:xsi="http://www.w3.org/2001/XMLSchema-instance" xsi:type="dcterms:W3CDTF">2023-09-27T21:21:27Z</dcterms:modified>
</cp:coreProperties>
</file>